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0" r:id="rId2"/>
    <sheet name="CONSOLIDATED_STATEMENTS_OF_FIN1" sheetId="3" r:id="rId3"/>
    <sheet name="CONSOLIDATED_STATEMENTS_OF_OPE" sheetId="4" r:id="rId4"/>
    <sheet name="CONSOLIDATED_STATEMENTS_OF_COM" sheetId="5" r:id="rId5"/>
    <sheet name="CONSOLIDATED_STATEMENTS_OF_SHA" sheetId="71" r:id="rId6"/>
    <sheet name="CONSOLIDATED_STATEMENTS_OF_CAS" sheetId="7" r:id="rId7"/>
    <sheet name="Nature_of_Business" sheetId="72" r:id="rId8"/>
    <sheet name="Significant_Accounting_Policie" sheetId="73" r:id="rId9"/>
    <sheet name="Fair_Value_Measurements" sheetId="74" r:id="rId10"/>
    <sheet name="Investments" sheetId="75" r:id="rId11"/>
    <sheet name="Loans_and_Allowance_for_Loan_a" sheetId="76" r:id="rId12"/>
    <sheet name="Income_Taxes" sheetId="77" r:id="rId13"/>
    <sheet name="StockBased_Employee_Compensati" sheetId="78" r:id="rId14"/>
    <sheet name="Earnings_Per_Share_EPS" sheetId="79" r:id="rId15"/>
    <sheet name="Shareholders_Equity" sheetId="80" r:id="rId16"/>
    <sheet name="Commitments_and_Contingencies" sheetId="81" r:id="rId17"/>
    <sheet name="Business_Segment_Information" sheetId="82" r:id="rId18"/>
    <sheet name="Regulatory_Capital" sheetId="83" r:id="rId19"/>
    <sheet name="Significant_Accounting_Policie1" sheetId="84" r:id="rId20"/>
    <sheet name="Fair_Value_Measurements_Tables" sheetId="85" r:id="rId21"/>
    <sheet name="Investments_Tables" sheetId="86" r:id="rId22"/>
    <sheet name="Loans_and_Allowance_for_Loan_a1" sheetId="87" r:id="rId23"/>
    <sheet name="StockBased_Employee_Compensati1" sheetId="88" r:id="rId24"/>
    <sheet name="Earnings_Per_Share_EPS_Tables" sheetId="89" r:id="rId25"/>
    <sheet name="Shareholders_Equity_Tables" sheetId="90" r:id="rId26"/>
    <sheet name="Commitments_and_Contingencies_" sheetId="91" r:id="rId27"/>
    <sheet name="Business_Segment_Information_T" sheetId="92" r:id="rId28"/>
    <sheet name="Regulatory_Capital_Tables" sheetId="93" r:id="rId29"/>
    <sheet name="Nature_of_Business_Details" sheetId="30" r:id="rId30"/>
    <sheet name="Fair_Value_Measurements_Assets" sheetId="94" r:id="rId31"/>
    <sheet name="Fair_Value_Measurements_Change" sheetId="32" r:id="rId32"/>
    <sheet name="Fair_Value_Measurements_Assets1" sheetId="95" r:id="rId33"/>
    <sheet name="Fair_Value_Measurements_Valuat" sheetId="96" r:id="rId34"/>
    <sheet name="Fair_Value_Measurements_Fair_V" sheetId="97" r:id="rId35"/>
    <sheet name="Investments_Additional_Informa" sheetId="98" r:id="rId36"/>
    <sheet name="Investments_Major_Components_o" sheetId="99" r:id="rId37"/>
    <sheet name="Investments_Amortized_Cost_and" sheetId="100" r:id="rId38"/>
    <sheet name="Investments_Securities_with_in" sheetId="101" r:id="rId39"/>
    <sheet name="Investments_Rollforward_of_OTT" sheetId="40" r:id="rId40"/>
    <sheet name="Investments_Other_Investments_" sheetId="102" r:id="rId41"/>
    <sheet name="Loans_and_Allowance_for_Loan_a2" sheetId="103" r:id="rId42"/>
    <sheet name="Loans_and_Allowance_for_Loan_a3" sheetId="104" r:id="rId43"/>
    <sheet name="Loans_and_Allowance_for_Loan_a4" sheetId="44" r:id="rId44"/>
    <sheet name="Loans_and_Allowance_for_Loan_a5" sheetId="105" r:id="rId45"/>
    <sheet name="Loans_and_Allowance_for_Loan_a6" sheetId="46" r:id="rId46"/>
    <sheet name="Loans_and_Allowance_for_Loan_a7" sheetId="106" r:id="rId47"/>
    <sheet name="Loans_and_Allowance_for_Loan_a8" sheetId="107" r:id="rId48"/>
    <sheet name="Loans_and_Allowance_for_Loan_a9" sheetId="108" r:id="rId49"/>
    <sheet name="Recovered_Sheet1" sheetId="50" r:id="rId50"/>
    <sheet name="Recovered_Sheet2" sheetId="109" r:id="rId51"/>
    <sheet name="Income_Taxes_Additional_Inform" sheetId="52" r:id="rId52"/>
    <sheet name="StockBased_Employee_Compensati2" sheetId="53" r:id="rId53"/>
    <sheet name="StockBased_Employee_Compensati3" sheetId="54" r:id="rId54"/>
    <sheet name="StockBased_Employee_Compensati4" sheetId="55" r:id="rId55"/>
    <sheet name="StockBased_Employee_Compensati5" sheetId="56" r:id="rId56"/>
    <sheet name="StockBased_Employee_Compensati6" sheetId="57" r:id="rId57"/>
    <sheet name="StockBased_Employee_Compensati7" sheetId="58" r:id="rId58"/>
    <sheet name="StockBased_Employee_Compensati8" sheetId="59" r:id="rId59"/>
    <sheet name="StockBased_Employee_Compensati9" sheetId="110" r:id="rId60"/>
    <sheet name="Earnings_Per_Share_EPS_Computa" sheetId="61" r:id="rId61"/>
    <sheet name="Earnings_Per_Share_EPS_Antidil" sheetId="62" r:id="rId62"/>
    <sheet name="Shareholders_Equity_Accumulate" sheetId="63" r:id="rId63"/>
    <sheet name="Shareholders_Equity_Accumulate1" sheetId="64" r:id="rId64"/>
    <sheet name="Commitments_and_Contingencies_1" sheetId="65" r:id="rId65"/>
    <sheet name="Commitments_and_Contingencies_2" sheetId="66" r:id="rId66"/>
    <sheet name="Business_Segment_Information_A" sheetId="111" r:id="rId67"/>
    <sheet name="Business_Segment_Information_N" sheetId="68" r:id="rId68"/>
    <sheet name="Regulatory_Capital_Actual_Amou" sheetId="112"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01" uniqueCount="1145">
  <si>
    <t>Document and Entity Information</t>
  </si>
  <si>
    <t>3 Months Ended</t>
  </si>
  <si>
    <t>Mar. 31, 2015</t>
  </si>
  <si>
    <t>Document and Entity Information [Abstract]</t>
  </si>
  <si>
    <t>Entity Registrant Name</t>
  </si>
  <si>
    <t>PACIFIC MERCANTILE BAN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Trading Symbol</t>
  </si>
  <si>
    <t>PMBC</t>
  </si>
  <si>
    <t>Amendment Flag</t>
  </si>
  <si>
    <t>Entity Common Stock, Shares Outstanding</t>
  </si>
  <si>
    <t>CONSOLIDATED STATEMENTS OF FINANCIAL CONDITION (USD $)</t>
  </si>
  <si>
    <t>In Thousands, unless otherwise specified</t>
  </si>
  <si>
    <t>Dec. 31, 2014</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2,639 and $13,833, respectively)</t>
  </si>
  <si>
    <t>Other real estate owned</t>
  </si>
  <si>
    <t>Accrued interest receivable</t>
  </si>
  <si>
    <t>Premises and equipment, net</t>
  </si>
  <si>
    <t>Net deferred tax assets</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t>
  </si>
  <si>
    <t>  </t>
  </si>
  <si>
    <t>Preferred stock, no par value, 2,000,000 shares authorized:</t>
  </si>
  <si>
    <t>Common stock, no par value, 85,000,000 shares authorized; 19,756,812 and 19,462,561 shares issued and outstanding at March 31, 2015 and December 31, 2014, respectively</t>
  </si>
  <si>
    <t>Accumulated deficit</t>
  </si>
  <si>
    <t>Accumulated other comprehensive loss</t>
  </si>
  <si>
    <t>Total shareholdersâ€™ equity</t>
  </si>
  <si>
    <t>Total liabilities and shareholdersâ€™ equity</t>
  </si>
  <si>
    <t>Series B Convertible 8.4% Noncumulative Preferred Stock [Member]</t>
  </si>
  <si>
    <t>Preferred Stock</t>
  </si>
  <si>
    <t>Series C Convertible 8.4% Noncumulative Preferred Stock [Member]</t>
  </si>
  <si>
    <t>CONSOLIDATED STATEMENTS OF FINANCIAL CONDITION (Parenthetical) (USD $)</t>
  </si>
  <si>
    <t>In Thousands, except Share data, unless otherwise specified</t>
  </si>
  <si>
    <t>12 Months Ended</t>
  </si>
  <si>
    <t>Loans, allowanc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t>
  </si>
  <si>
    <t>Preferred Stock, shares issued</t>
  </si>
  <si>
    <t>Preferred Stock, shares outstanding</t>
  </si>
  <si>
    <t>Preferred Stock, liquidation preference (in dollars per share)</t>
  </si>
  <si>
    <t>CONSOLIDATED STATEMENTS OF OPERATIONS (USD $)</t>
  </si>
  <si>
    <t>Mar. 31, 2014</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fees on deposits and other banking services</t>
  </si>
  <si>
    <t>Net gain on sale of small business administration loans</t>
  </si>
  <si>
    <t>Other noninterest income</t>
  </si>
  <si>
    <t>Total noninterest income</t>
  </si>
  <si>
    <t>Noninterest expense</t>
  </si>
  <si>
    <t>Salaries and employee benefits</t>
  </si>
  <si>
    <t>Occupancy</t>
  </si>
  <si>
    <t>Equipment and depreciation</t>
  </si>
  <si>
    <t>Data processing</t>
  </si>
  <si>
    <t>FDIC expense</t>
  </si>
  <si>
    <t>Other real estate owned expense, net</t>
  </si>
  <si>
    <t>Professional fees</t>
  </si>
  <si>
    <t>Business development</t>
  </si>
  <si>
    <t>Loan related expense</t>
  </si>
  <si>
    <t>Insurance</t>
  </si>
  <si>
    <t>Other operating expense</t>
  </si>
  <si>
    <t>Total noninterest expense</t>
  </si>
  <si>
    <t>Loss from continuing operations before income taxes</t>
  </si>
  <si>
    <t>Income tax (benefit) provision</t>
  </si>
  <si>
    <t>Net loss from continuing operations</t>
  </si>
  <si>
    <t>Discontinued Operations</t>
  </si>
  <si>
    <t>Income from discontinued operations before income taxes</t>
  </si>
  <si>
    <t>Income tax provision (benefit)</t>
  </si>
  <si>
    <t>Net income from discontinued operations</t>
  </si>
  <si>
    <t>Net (loss) income</t>
  </si>
  <si>
    <t>Net (loss) income allocable to common shareholders</t>
  </si>
  <si>
    <t>Basic (loss) income per common share:</t>
  </si>
  <si>
    <t>Net loss from continuing operations (in dollars per share)</t>
  </si>
  <si>
    <t>Net (loss) income available to common shareholders (in dollars per share)</t>
  </si>
  <si>
    <t>Diluted (loss) income per common share:</t>
  </si>
  <si>
    <t>Weighted average number of common shares outstanding:</t>
  </si>
  <si>
    <t>Basic (in shares)</t>
  </si>
  <si>
    <t>Diluted (in shares)</t>
  </si>
  <si>
    <t>Dividend Undeclared [Member]</t>
  </si>
  <si>
    <t>Accumulated undeclared dividends on preferred stock</t>
  </si>
  <si>
    <t>CONSOLIDATED STATEMENTS OF COMPREHENSIVE INCOME (LOSS) (USD $)</t>
  </si>
  <si>
    <t>Statement of Comprehensive Income [Abstract]</t>
  </si>
  <si>
    <t>Other comprehensive income, net of tax:</t>
  </si>
  <si>
    <t>Change in unrealized gain on securities available for sale</t>
  </si>
  <si>
    <t>Total comprehensive income</t>
  </si>
  <si>
    <t>CONSOLIDATED STATEMENTS OF SHAREHOLDERS' EQUITY (USD $)</t>
  </si>
  <si>
    <t>Total</t>
  </si>
  <si>
    <t>Series B and C Preferred stock [Member]</t>
  </si>
  <si>
    <t>Common stock [Member]</t>
  </si>
  <si>
    <t>Retained earnings (accumulated deficit) [Member]</t>
  </si>
  <si>
    <t>Accumulated other comprehensive income (loss) [Member]</t>
  </si>
  <si>
    <t>Beginning Balance at Dec. 31, 2014</t>
  </si>
  <si>
    <t>Beginning Balance (in shares) at Dec. 31, 2014</t>
  </si>
  <si>
    <t>Increase (Decrease) in Stockholders' Equity [Roll Forward]</t>
  </si>
  <si>
    <t>Issuance of restricted stock, net</t>
  </si>
  <si>
    <t>Tax effect from vesting of restricted stock</t>
  </si>
  <si>
    <t>Series C Preferred Stock issued as a stock dividend on Series B Preferred Stock</t>
  </si>
  <si>
    <t>Series C Preferred Stock issued as a stock dividend on Series B Preferred Stock (in shares)</t>
  </si>
  <si>
    <t>Common stock based compensation expense</t>
  </si>
  <si>
    <t>Common stock options exercised</t>
  </si>
  <si>
    <t>Common stock options exercised (in shares)</t>
  </si>
  <si>
    <t>Net income (loss)</t>
  </si>
  <si>
    <t>Other comprehensive income</t>
  </si>
  <si>
    <t>Ending Balance at Mar. 31, 2015</t>
  </si>
  <si>
    <t>Ending Balance (in shares) at Mar. 31, 2015</t>
  </si>
  <si>
    <t>CONSOLIDATED STATEMENTS OF CASH FLOW (USD $)</t>
  </si>
  <si>
    <t>Cash Flows From Operating Activities:</t>
  </si>
  <si>
    <t>Adjustments to reconcile net income (loss) to net cash provided by operating activities:</t>
  </si>
  <si>
    <t>Depreciation and amortization</t>
  </si>
  <si>
    <t>Amortization of premium on securities</t>
  </si>
  <si>
    <t>Net amortization of deferred fees and unearned income on loans</t>
  </si>
  <si>
    <t>Net gain on sale of premises and equipment</t>
  </si>
  <si>
    <t>Small business administration loan originations</t>
  </si>
  <si>
    <t>Proceeds from sale of small business administration loans</t>
  </si>
  <si>
    <t>Write down of other real estate owned</t>
  </si>
  <si>
    <t>Stock-based compensation expense</t>
  </si>
  <si>
    <t>Other</t>
  </si>
  <si>
    <t>Changes in operating assets and liabilities:</t>
  </si>
  <si>
    <t>Net (increase) decrease in accrued interest receivable</t>
  </si>
  <si>
    <t>Net (increase) decrease in other assets</t>
  </si>
  <si>
    <t>Net decrease (increase) in deferred taxes</t>
  </si>
  <si>
    <t>Net (increase) decrease in income taxes receivable</t>
  </si>
  <si>
    <t>Net (decrease) increase in accrued interest payable</t>
  </si>
  <si>
    <t>Net (decrease) increase in other liabilities</t>
  </si>
  <si>
    <t>Net cash provided by discontinued operations</t>
  </si>
  <si>
    <t>Net cash (used in) provided by operating activities</t>
  </si>
  <si>
    <t>Cash Flows From Investing Activities:</t>
  </si>
  <si>
    <t>Maturities of and principal payments received on securities available for sale and other stock</t>
  </si>
  <si>
    <t>Principal payments received on other investments</t>
  </si>
  <si>
    <t>Proceeds from sale of other real estate owned</t>
  </si>
  <si>
    <t>Capitalized cost of other real estate owned</t>
  </si>
  <si>
    <t>Net increase in loans</t>
  </si>
  <si>
    <t>Purchases of premises and equipment</t>
  </si>
  <si>
    <t>Proceeds from sale of premises and equipment</t>
  </si>
  <si>
    <t>Net cash provided by (used in) investing activities</t>
  </si>
  <si>
    <t>Cash Flows From Financing Activities:</t>
  </si>
  <si>
    <t>Net increase (decrease) in deposits</t>
  </si>
  <si>
    <t>Payments of borrowings</t>
  </si>
  <si>
    <t>Proceeds from exercise of common stock options</t>
  </si>
  <si>
    <t>Net cash (used in) provided by financing activities</t>
  </si>
  <si>
    <t>Net (decrease) in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real estate owned</t>
  </si>
  <si>
    <t>Non-Cash Financing Activities:</t>
  </si>
  <si>
    <t>Series C Preferred Stock issued in connection with dividends on Series B Preferred Stock</t>
  </si>
  <si>
    <t>Nature of Business</t>
  </si>
  <si>
    <t>Organization, Consolidation and Presentation of Financial Statements [Abstract]</t>
  </si>
  <si>
    <t>Organization</t>
  </si>
  <si>
    <t xml:space="preserve">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professionals and the general public in Orange, Los Angeles, San Bernardino and San Diego counties in Southern California and is subject to competition from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up to the maximum amount allowed by law. PM Asset Resolution, Inc. ("PMAR") is a wholly-owned subsidiary of PMBC which exists for the purpose of purchasing certain non-performing loans and other real estate from the Bank and thereafter collecting on or disposing of those assets. </t>
  </si>
  <si>
    <t xml:space="preserve">During the fourth quarter of 2013, the Bank announced the closure of our mortgage banking business, which was completed during the third quarter of 2014. The Bank operated a direct-to-consumer retail mortgage banking business, originating and funding residential mortgage loans and selling those loans, generally within the succeeding 30 days. Our mortgage banking operations are classified as discontinued operations within the consolidated financial statements and footnotes for all presented periods. </t>
  </si>
  <si>
    <t>PMBC, the Bank and PMAR are sometimes referred to, together, on a consolidated basis, in this report as the “Company” or as “we”, “us” or “our”.</t>
  </si>
  <si>
    <t>Significant Accounting Policies</t>
  </si>
  <si>
    <t>Accounting Policies [Abstract]</t>
  </si>
  <si>
    <t>Except as discussed below, our accounting policies are described in Note 2, Significant Accounting Policies of our audited consolidated financial statements included in our Annual Report on Form 10-K for the year ended December 31, 2014 (“Form 10-K”).</t>
  </si>
  <si>
    <t>Interim Consolidated Financial Statements Basis of Presentation</t>
  </si>
  <si>
    <t xml:space="preserve">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t>
  </si>
  <si>
    <t>Use of Estimates</t>
  </si>
  <si>
    <t>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other real estate owned (“OREO”), the fair values of securities available for sale, repurchase reserves,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r>
      <t>Our consolidated financial statements for the three months ended March 31, 2015 and 2014 include the accounts of PMBC, the Bank and PMAR. All significant intercompany balances and transactions were eliminated in consolidation.</t>
    </r>
    <r>
      <rPr>
        <sz val="8"/>
        <color theme="1"/>
        <rFont val="Inherit"/>
      </rPr>
      <t> </t>
    </r>
  </si>
  <si>
    <t>Recent Accounting Pronouncements</t>
  </si>
  <si>
    <r>
      <t>In April 2014, the Financial Accounting Standards Board (“FASB”) issued Accounting Standard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ed its guidance on classification and reporting of discontinued operations. The amendments clarify when an entity should classify a component as discontinued operations, how to report the balances related to discontinued operations for prior periods, and additional disclosure requirements for discontinued operations. This guidance is effective for interim and annual periods beginning after December 15, 2014. Early adoption is permitted only for disposals which have not been previously reported. We adopted this guidance on January 1, 2015 and it did not have a material effect on our consolidated financial statements.</t>
    </r>
  </si>
  <si>
    <r>
      <t xml:space="preserve">In May 2014, the FASB issued ASU 2014-09, </t>
    </r>
    <r>
      <rPr>
        <i/>
        <sz val="10"/>
        <color theme="1"/>
        <rFont val="Inherit"/>
      </rPr>
      <t>“Revenue from Contracts with Customers (Topic 606),”</t>
    </r>
    <r>
      <rPr>
        <sz val="10"/>
        <color theme="1"/>
        <rFont val="Inherit"/>
      </rPr>
      <t xml:space="preserve">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This guidance is effective for interim and annual periods beginning after December 15, 2016. Early adoption is not permitted. We will adopt this guidance on January 1, 2017. We are currently evaluating the expected impact on our consolidated financial statements.</t>
    </r>
  </si>
  <si>
    <r>
      <t xml:space="preserve">In June 2014, the FASB issued ASU 2014-11, </t>
    </r>
    <r>
      <rPr>
        <i/>
        <sz val="10"/>
        <color theme="1"/>
        <rFont val="Inherit"/>
      </rPr>
      <t>“Accounting for Share-Based Payments When the Terms of an Award Provide That a Performance Target Could Be Achieved after the Requisite Service Period,”</t>
    </r>
    <r>
      <rPr>
        <sz val="10"/>
        <color theme="1"/>
        <rFont val="Inherit"/>
      </rPr>
      <t xml:space="preserve">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will adopt this guidance on January 1, 2016 and do not expect it to have a material effect on our consolidated financial statemen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which defines management's responsibility to evaluate whether there is substantial doubt about an organization's ability to continue as a going concern and clarifies when to provide related footnote disclosure. This guidance is effective for interim and annual periods beginning after December 15, 2016. Early adoption is permitted. We will adopt this guidance on January 1, 2017 and do not expect it to have a material effect on our consolidated financial statements.</t>
    </r>
  </si>
  <si>
    <r>
      <t xml:space="preserve">In January 2015, the FASB issued ASU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which eliminated the concept of extraordinary items from GAAP. This guidance is effective for interim and annual periods beginning after December 15, 2015. Early adoption is permitted. We adopted this guidance on January 1, 2015 and it did not have an impact on our consolidated financial statements.</t>
    </r>
  </si>
  <si>
    <r>
      <t xml:space="preserve">In February 2015, the FASB issued ASU 2015-02, </t>
    </r>
    <r>
      <rPr>
        <i/>
        <sz val="10"/>
        <color theme="1"/>
        <rFont val="Inherit"/>
      </rPr>
      <t xml:space="preserve">“Consolidation (Topic 810): Amendments to the Consolidation Analysis,” </t>
    </r>
    <r>
      <rPr>
        <sz val="10"/>
        <color theme="1"/>
        <rFont val="Inherit"/>
      </rPr>
      <t>amends the guidance for assessing how relationships of related parties affect the consolidation analysis, eliminates the presumption that a general partner should consolidate a limited partnership, eliminates the consolidation model specific to limited partnerships, clarifies when fees paid to a decision maker should be a factor in consolidation of a variable interest entity, and reduces the number of variable interest entity consolidation models. This guidance is effective for interim and annual periods beginning after December 15, 2015. Early adoption is permitted. We will adopt this guidance on January 1, 2016 and do not expect it to have an impact on our financial statements.</t>
    </r>
  </si>
  <si>
    <r>
      <t xml:space="preserve">In April 2015, the FASB issued ASU 2015-03, </t>
    </r>
    <r>
      <rPr>
        <i/>
        <sz val="10"/>
        <color theme="1"/>
        <rFont val="Inherit"/>
      </rPr>
      <t xml:space="preserve">“Interest - Imputation of Interest (Subtopic 835-30): Simplifying the Presentation of Debt Issuance Costs,” </t>
    </r>
    <r>
      <rPr>
        <sz val="10"/>
        <color theme="1"/>
        <rFont val="Inherit"/>
      </rPr>
      <t>which requires that the debt issuance costs related to a recognized debt liability be presented in the balance sheet as a direct deduction from the carrying amount of that debt liability. This simplifies the presentation of debt issuance costs and makes the presentation consistent with the presentation of debt discounts. This guidance is effective for interim and annual periods beginning after December 15, 2015. Early adoption is permitted. We will adopt this guidance on January 1, 2016 and do not expect it to have a material impact on our financial statements.</t>
    </r>
  </si>
  <si>
    <t>Fair Value Measurements</t>
  </si>
  <si>
    <t>Fair Value Disclosures [Abstract]</t>
  </si>
  <si>
    <t>Under FASB Accounting Standards Codification (“ASC”) 820-10, we group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Risks with Fair Value Measuremen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t>
  </si>
  <si>
    <t>Measurement Methodology</t>
  </si>
  <si>
    <r>
      <t>Cash and Cash Equivalents.</t>
    </r>
    <r>
      <rPr>
        <sz val="10"/>
        <color theme="1"/>
        <rFont val="Inherit"/>
      </rPr>
      <t xml:space="preserve"> The fair value of cash and cash equivalents approximates its carrying value.</t>
    </r>
  </si>
  <si>
    <r>
      <t>Interest-Bearing Deposits with Financial Institutions.</t>
    </r>
    <r>
      <rPr>
        <sz val="10"/>
        <color theme="1"/>
        <rFont val="Inherit"/>
      </rPr>
      <t xml:space="preserve"> The fair values of interest-bearing deposits maturing within one year approximate their carrying values.</t>
    </r>
  </si>
  <si>
    <r>
      <t>FHLB and FRBSF Stock.</t>
    </r>
    <r>
      <rPr>
        <sz val="10"/>
        <color theme="1"/>
        <rFont val="Inherit"/>
      </rPr>
      <t xml:space="preserve">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however, to date, we have not done so.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t>
    </r>
  </si>
  <si>
    <r>
      <t>Investment Securities Available for Sale.</t>
    </r>
    <r>
      <rPr>
        <sz val="10"/>
        <color theme="1"/>
        <rFont val="Inherit"/>
      </rPr>
      <t xml:space="preserv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t>
    </r>
  </si>
  <si>
    <r>
      <t>Impaired Loans</t>
    </r>
    <r>
      <rPr>
        <sz val="10"/>
        <color theme="1"/>
        <rFont val="Inherit"/>
      </rPr>
      <t>.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t>
    </r>
  </si>
  <si>
    <r>
      <t>Loans</t>
    </r>
    <r>
      <rPr>
        <sz val="10"/>
        <color theme="1"/>
        <rFont val="Inherit"/>
      </rPr>
      <t xml:space="preserve">.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t>
    </r>
  </si>
  <si>
    <r>
      <t>Other Real Estate Owned</t>
    </r>
    <r>
      <rPr>
        <sz val="10"/>
        <color theme="1"/>
        <rFont val="Inherit"/>
      </rPr>
      <t>.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t>
    </r>
  </si>
  <si>
    <r>
      <t>Deposits.</t>
    </r>
    <r>
      <rPr>
        <sz val="10"/>
        <color theme="1"/>
        <rFont val="Inherit"/>
      </rPr>
      <t xml:space="preserve">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t>
    </r>
  </si>
  <si>
    <r>
      <t>Borrowings.</t>
    </r>
    <r>
      <rPr>
        <sz val="10"/>
        <color theme="1"/>
        <rFont val="Inherit"/>
      </rPr>
      <t xml:space="preserve"> The fair value of borrowings is the carrying amount for those borrowings that mature on a daily basis. The fair value of term borrowings is derived by calculating the discounted value of future cash flows expected to be paid out by the Company.</t>
    </r>
  </si>
  <si>
    <r>
      <t>Junior Subordinated Debentures.</t>
    </r>
    <r>
      <rPr>
        <sz val="10"/>
        <color theme="1"/>
        <rFont val="Inherit"/>
      </rPr>
      <t xml:space="preserve"> The fair value of the junior subordinated debentures is based on quoted market prices of the underlying securities. These securities are variable rate in nature and repriced quarterly.</t>
    </r>
  </si>
  <si>
    <r>
      <t>Commitments to Extend Credit and Standby Letters of Credit.</t>
    </r>
    <r>
      <rPr>
        <sz val="10"/>
        <color theme="1"/>
        <rFont val="Inherit"/>
      </rPr>
      <t xml:space="preserve"> The fair value of commitments to extend credit and standby letters of credit are based on fees currently charged to enter into similar agreements, taking into account the remaining terms of the agreements and the counterparties’ credit standing. </t>
    </r>
  </si>
  <si>
    <r>
      <t>Interest Receivable and Interest Payable.</t>
    </r>
    <r>
      <rPr>
        <sz val="10"/>
        <color theme="1"/>
        <rFont val="Inherit"/>
      </rPr>
      <t xml:space="preserve"> The carrying amounts of our accrued interest receivable and accrued interest payable are deemed to approximate fair value. </t>
    </r>
  </si>
  <si>
    <t>Assets Recorded at Fair Value on a Recurring Basis</t>
  </si>
  <si>
    <t>The following tables show the recorded amounts of assets and liabilities measured at fair value on a recurring basis at March 31, 2015 and December 31, 2014:</t>
  </si>
  <si>
    <t>At March 31, 2015</t>
  </si>
  <si>
    <t>(Dollars in thousands)</t>
  </si>
  <si>
    <t>Level 1</t>
  </si>
  <si>
    <t>Level 2</t>
  </si>
  <si>
    <t>Assets and Liabilities at Fair Value:</t>
  </si>
  <si>
    <t>Investment securities available for sale</t>
  </si>
  <si>
    <t>Residential mortgage backed securities issued by U.S. agencies</t>
  </si>
  <si>
    <t>$</t>
  </si>
  <si>
    <t>—</t>
  </si>
  <si>
    <t>Residential collateralized mortgage obligations issued by non-agency</t>
  </si>
  <si>
    <t>Asset-backed security</t>
  </si>
  <si>
    <t>Mutual funds</t>
  </si>
  <si>
    <t>Total securities available for sale at fair value</t>
  </si>
  <si>
    <t>At December 31, 2014</t>
  </si>
  <si>
    <t>The changes in Level 3 assets measured at fair value on a recurring basis are summarized as follows for the three months ended March 31, 2015:</t>
  </si>
  <si>
    <t>Asset Backed Securities</t>
  </si>
  <si>
    <t>(Dollars in thousands)</t>
  </si>
  <si>
    <t>Balance of recurring Level 3 instruments at December 31, 2014</t>
  </si>
  <si>
    <t>Total gains or losses (realized/unrealized):</t>
  </si>
  <si>
    <t>Included in other comprehensive income</t>
  </si>
  <si>
    <t>(202</t>
  </si>
  <si>
    <t>)</t>
  </si>
  <si>
    <t>Settlements</t>
  </si>
  <si>
    <t>(10</t>
  </si>
  <si>
    <t>Transfers in and/or out of Level 3</t>
  </si>
  <si>
    <t>Balance of Level 3 assets at March 31, 2015</t>
  </si>
  <si>
    <t>Assets Recorded at Fair Value on a Nonrecurring Basis</t>
  </si>
  <si>
    <t>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t>
  </si>
  <si>
    <t>Level 3</t>
  </si>
  <si>
    <t>Assets at Fair Value:</t>
  </si>
  <si>
    <t>Impaired loans</t>
  </si>
  <si>
    <t>Significant Unobservable Inputs and Valuation Techniques of Level 3 Fair Value Measurements</t>
  </si>
  <si>
    <t>For our fair value measurements classified in Level 3 of the fair value hierarchy as of March 31, 2015, a summary of the significant unobservable inputs and valuation techniques is as follows:</t>
  </si>
  <si>
    <t>Fair Value Measurement as of March 31, 2015</t>
  </si>
  <si>
    <r>
      <t>Valuation Techniques</t>
    </r>
    <r>
      <rPr>
        <b/>
        <sz val="5"/>
        <color theme="1"/>
        <rFont val="Inherit"/>
      </rPr>
      <t>(3)</t>
    </r>
  </si>
  <si>
    <r>
      <t>Unobservable Inputs</t>
    </r>
    <r>
      <rPr>
        <b/>
        <sz val="5"/>
        <color theme="1"/>
        <rFont val="Inherit"/>
      </rPr>
      <t>(3)</t>
    </r>
  </si>
  <si>
    <t>Range</t>
  </si>
  <si>
    <t>Weighted Average</t>
  </si>
  <si>
    <t>Assets</t>
  </si>
  <si>
    <t>Third-Party Pricing</t>
  </si>
  <si>
    <t>Marketability discount</t>
  </si>
  <si>
    <r>
      <t xml:space="preserve">N/A </t>
    </r>
    <r>
      <rPr>
        <sz val="5"/>
        <color theme="1"/>
        <rFont val="Inherit"/>
      </rPr>
      <t>(1)</t>
    </r>
  </si>
  <si>
    <t>Illiquidity discount</t>
  </si>
  <si>
    <t>Appraisals</t>
  </si>
  <si>
    <r>
      <t xml:space="preserve">N/A </t>
    </r>
    <r>
      <rPr>
        <sz val="5"/>
        <color theme="1"/>
        <rFont val="Inherit"/>
      </rPr>
      <t>(2)</t>
    </r>
  </si>
  <si>
    <t>Information is unavailable as valuation was obtained from third-party pricing services.</t>
  </si>
  <si>
    <t xml:space="preserve">We obtain appraisals for our various properties included within impaired loans which primarily rely upon market comparisons. These market comparisons support our assumption that the carrying value of the respective loans either requires or does not require additional impairment. </t>
  </si>
  <si>
    <t xml:space="preserve">As of March 31, 2015, there has been no change to our valuation techniques or the types of unobservable inputs used in the calculation of fair value from December 31, 2014. </t>
  </si>
  <si>
    <t>Fair Value Measurements for Other Financial Instruments</t>
  </si>
  <si>
    <t>The table below provides estimated fair values and related carrying amounts of our financial instruments as of March 31, 2015 and December 31, 2014, excluding financial assets and liabilities which are recorded at fair value on a recurring basis.</t>
  </si>
  <si>
    <t>Estimated Fair Value</t>
  </si>
  <si>
    <t>Carrying Value</t>
  </si>
  <si>
    <t>Financial assets:</t>
  </si>
  <si>
    <t>Federal Reserve Bank of San Francisco and Federal Home Loan Bank stock</t>
  </si>
  <si>
    <t>Loans, net</t>
  </si>
  <si>
    <t>Financial liabilities:</t>
  </si>
  <si>
    <t>Noninterest bearing deposits</t>
  </si>
  <si>
    <t>Interest-bearing deposits</t>
  </si>
  <si>
    <t>Investments</t>
  </si>
  <si>
    <t>Investments [Abstract]</t>
  </si>
  <si>
    <t>Securities Available For Sale, at Fair Value</t>
  </si>
  <si>
    <t>The following table sets forth the major components of securities available for sale and compares the amortized costs and estimated fair market values of, and the gross unrealized gains and losses on, these securities at March 31, 2015 and December 31, 2014:</t>
  </si>
  <si>
    <t>Amortized</t>
  </si>
  <si>
    <t>Cost</t>
  </si>
  <si>
    <t>Gross Unrealized</t>
  </si>
  <si>
    <t>Estimated</t>
  </si>
  <si>
    <t>Fair Value</t>
  </si>
  <si>
    <t>Fair Value</t>
  </si>
  <si>
    <t>Gain</t>
  </si>
  <si>
    <t>Loss</t>
  </si>
  <si>
    <t>Securities Available for Sale</t>
  </si>
  <si>
    <r>
      <t>Residential mortgage backed securities issued by U.S. Agencies</t>
    </r>
    <r>
      <rPr>
        <sz val="6"/>
        <color theme="1"/>
        <rFont val="Inherit"/>
      </rPr>
      <t>(1)</t>
    </r>
  </si>
  <si>
    <t>(630</t>
  </si>
  <si>
    <t>(940</t>
  </si>
  <si>
    <r>
      <t>Residential collateralized mortgage obligations issued by non agencies</t>
    </r>
    <r>
      <rPr>
        <sz val="6"/>
        <color theme="1"/>
        <rFont val="Inherit"/>
      </rPr>
      <t>(1)</t>
    </r>
  </si>
  <si>
    <t>(18</t>
  </si>
  <si>
    <t>(13</t>
  </si>
  <si>
    <r>
      <t>Asset backed security</t>
    </r>
    <r>
      <rPr>
        <sz val="6"/>
        <color theme="1"/>
        <rFont val="Inherit"/>
      </rPr>
      <t>(2)</t>
    </r>
  </si>
  <si>
    <t>(636</t>
  </si>
  <si>
    <t>(433</t>
  </si>
  <si>
    <r>
      <t>Mutual funds</t>
    </r>
    <r>
      <rPr>
        <sz val="6"/>
        <color theme="1"/>
        <rFont val="Inherit"/>
      </rPr>
      <t>(3)</t>
    </r>
  </si>
  <si>
    <t>(16</t>
  </si>
  <si>
    <t>(35</t>
  </si>
  <si>
    <t>(1,300</t>
  </si>
  <si>
    <t>(1,421</t>
  </si>
  <si>
    <t>Secured by closed-end first liens on 1-4 family residential mortgages.</t>
  </si>
  <si>
    <t>Comprised of a security that represents an interest in a pool of trust preferred securities issued by U.S.-based banks and insurance companies.</t>
  </si>
  <si>
    <t>Consists primarily of mutual fund investments in closed-end first lien 1-4 family residential mortgages.</t>
  </si>
  <si>
    <t>At March 31, 2015, U.S. agency mortgage backed securities with an aggregate fair market value of $4.0 million were pledged to secure repurchase agreements, local agency deposits and treasury, tax and loan accounts. At December 31, 2014, U.S. agency mortgage backed securities and collateralized mortgage obligations with an aggregate fair market value of $3.6 million were pledged to secure repurchase agreements, local agency deposits and treasury, tax and loan accounts.</t>
  </si>
  <si>
    <t>The amortized cost and estimated fair values of securities available for sale at March 31, 2015 and December 31, 2014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At March 31, 2015 Maturing in</t>
  </si>
  <si>
    <t>One year</t>
  </si>
  <si>
    <t>or less</t>
  </si>
  <si>
    <t>Over one</t>
  </si>
  <si>
    <t>year through</t>
  </si>
  <si>
    <t>five years</t>
  </si>
  <si>
    <t>Over five</t>
  </si>
  <si>
    <t>years through</t>
  </si>
  <si>
    <t>ten years</t>
  </si>
  <si>
    <t>Over ten</t>
  </si>
  <si>
    <t>Years</t>
  </si>
  <si>
    <t>Securities available for sale, amortized cost</t>
  </si>
  <si>
    <t>Securities available for sale, estimated fair value</t>
  </si>
  <si>
    <t>Weighted average yield</t>
  </si>
  <si>
    <t>%</t>
  </si>
  <si>
    <t>At December 31, 2014 Maturing in</t>
  </si>
  <si>
    <t>One year</t>
  </si>
  <si>
    <t>ten years</t>
  </si>
  <si>
    <t>Over ten</t>
  </si>
  <si>
    <t>We had no sales of securities available for sale during the three months ended March 31, 2015 and 2014.</t>
  </si>
  <si>
    <t>The tables below indicate, as of March 31, 2015 and December 31, 2014, the gross unrealized losses and fair values of our investments, aggregated by investment category, and length of time that the individual securities have been in a continuous unrealized loss position.</t>
  </si>
  <si>
    <t>Securities with Unrealized Loss at March 31, 2015</t>
  </si>
  <si>
    <t>Less than 12 months</t>
  </si>
  <si>
    <t>12 months or more</t>
  </si>
  <si>
    <t>Unrealized</t>
  </si>
  <si>
    <t>Residential mortgage backed securities issued by U.S. Agencies</t>
  </si>
  <si>
    <t>Residential collateralized mortgage obligations issued by non-agencies</t>
  </si>
  <si>
    <t>Asset backed security</t>
  </si>
  <si>
    <t>(1,284</t>
  </si>
  <si>
    <r>
      <t> </t>
    </r>
    <r>
      <rPr>
        <sz val="8"/>
        <color theme="1"/>
        <rFont val="Inherit"/>
      </rPr>
      <t> </t>
    </r>
  </si>
  <si>
    <t>Securities With Unrealized Loss at December 31, 2014</t>
  </si>
  <si>
    <t>(Dollars In thousands)</t>
  </si>
  <si>
    <t>(1,386</t>
  </si>
  <si>
    <t>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t>
  </si>
  <si>
    <t>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 in our consolidated statements of financial condition.</t>
  </si>
  <si>
    <t>Through the impairment assessment process, we determined that the available-for-sale securities discussed below were other-than-temporarily impaired at March 31, 2015. We recorded no impairment credit losses on available-for-sale securities in our consolidated statements of operations for the three months ended March 31, 2015 and 2014. The OTTI related to factors other than credit losses, in the aggregate amount of $636 thousand, and was recognized as other comprehensive loss in our accompanying consolidated statement of financial condition as of March 31, 2015.</t>
  </si>
  <si>
    <t>The table below presents, for the three months ended March 31, 2015, a roll-forward of OTTI in those instances when a portion of the OTTI was attributable to non-credit related factors and, therefore, was recognized in other comprehensive loss:</t>
  </si>
  <si>
    <t>Gross Other-</t>
  </si>
  <si>
    <t>Than-</t>
  </si>
  <si>
    <t>Temporary</t>
  </si>
  <si>
    <t>Impairments</t>
  </si>
  <si>
    <t>Other-Than-</t>
  </si>
  <si>
    <t>Included in Other</t>
  </si>
  <si>
    <t>Comprehensive</t>
  </si>
  <si>
    <t>Net Other-Than-</t>
  </si>
  <si>
    <t>Included in</t>
  </si>
  <si>
    <t>Retained  Earnings</t>
  </si>
  <si>
    <t>(Deficit)</t>
  </si>
  <si>
    <t>Balance – December 31, 2014</t>
  </si>
  <si>
    <t>(986</t>
  </si>
  <si>
    <t>(553</t>
  </si>
  <si>
    <t>Change in market value on a security for which an OTTI was previously recognized</t>
  </si>
  <si>
    <t>(208</t>
  </si>
  <si>
    <t>Principal received on OTTI security</t>
  </si>
  <si>
    <t>Balance – March 31, 2015</t>
  </si>
  <si>
    <t>(1,189</t>
  </si>
  <si>
    <t>In determining the component of OTTI related to credit losses, we compare the amortized cost basis of each OTTI security to the present value of its expected cash flows, discounted using the effective interest rate implicit in the security at the date of acquisition.</t>
  </si>
  <si>
    <t>As a part of our OTTI assessment process with respect to securities available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t>
  </si>
  <si>
    <t>Based on our OTTI assessment process, we determined that there is one asset-backed security in our portfolio of securities available for sale that was impaired as of March 31, 2015.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t>
  </si>
  <si>
    <t xml:space="preserve">As of March 31, 2015, the amortized cost of this security was $2.1 million with a fair value of $1.4 million, for an unrealized loss of approximately $636 thousand. As of March 31, 2015, the security had a Ba2 rating from Moody’s and a CCC rating from Fitch and had experienced $42.5 million in defaults (12.5% of total current collateral) and $24.0 million in deferring securities (7% of total current collateral) from issuance to March 31, 2015. We estimate that the security could experience another $95.0 million in defaults before the issuer would not receive all of the contractual cash flows under this security. This analysis is based on the following assumptions: approximate future default rates of 3.3%, prepayment rates of 1% until maturity, and 15% recovery of future defaults. </t>
  </si>
  <si>
    <t>We have made a determination that the remainder of our securities with respect to which there were unrealized losses as of March 31, 2015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t>
  </si>
  <si>
    <t>Other Investments</t>
  </si>
  <si>
    <t>As of December 31, 2014, we had one investment in a limited partnership which was accounted for under the equity method of accounting and included within other assets on the consolidated statements of financial condition. During the three months ended March 31, 2015, we redeemed 100% of our investment in the limited partnership for a return of capital of $2.1 million. As of March 31, 2015 and December 31, 2014, our other investment was as follows:</t>
  </si>
  <si>
    <t>March 31, 2015</t>
  </si>
  <si>
    <t>December 31, 2014</t>
  </si>
  <si>
    <t>Investment accounted for under the equity method</t>
  </si>
  <si>
    <t>Loans and Allowance for Loan and Lease Losses</t>
  </si>
  <si>
    <t>Receivables [Abstract]</t>
  </si>
  <si>
    <t>Loans and Allowance for Loan Losses</t>
  </si>
  <si>
    <t>The loan portfolio consisted of the following at:</t>
  </si>
  <si>
    <t>Amount</t>
  </si>
  <si>
    <t>Percent</t>
  </si>
  <si>
    <t>Commercial loans</t>
  </si>
  <si>
    <t>Commercial real estate loans – owner occupied</t>
  </si>
  <si>
    <t>Commercial real estate loans – all other</t>
  </si>
  <si>
    <t>Residential mortgage loans – multi-family</t>
  </si>
  <si>
    <t>Residential mortgage loans – single family</t>
  </si>
  <si>
    <t>Land development loans</t>
  </si>
  <si>
    <t>Consumer loans</t>
  </si>
  <si>
    <t>Total loans</t>
  </si>
  <si>
    <t>Deferred loan origination costs, net</t>
  </si>
  <si>
    <t>Allowance for loan and lease losses</t>
  </si>
  <si>
    <t>(12,639</t>
  </si>
  <si>
    <t>(13,833</t>
  </si>
  <si>
    <t>At March 31, 2015 and December 31, 2014, loans of approximately $531 million and $425 million, respectively, were pledged to secure borrowings obtained from the FHLB and to support our unfunded borrowing capacity.</t>
  </si>
  <si>
    <t>Allowance for Loan and Lease Losses</t>
  </si>
  <si>
    <t>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t>
  </si>
  <si>
    <t>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t>
  </si>
  <si>
    <t>On a quarterly basis, we utilize a classification migration model and individual loan review analytical tools as starting points for determining the adequacy of the ALLL for homogenous pools of loans that are not subject to specific reserve allocations. Our loss migration analysis tracks a certain number of quarters of loan loss history and industry loss factors to determine historical losses by classification category for each loan type, except certain consumer loan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lso conduct individual loan review analysis, as part of the ALLL allocation process, applying specific monitoring policies and procedures in analyzing the existing loan portfolio. This grading is based on the credit classifications of assets as prescribed by government regulations and industry standards and is separated into the following groups:</t>
  </si>
  <si>
    <t>•</t>
  </si>
  <si>
    <t>Pass: Loans classified as pass include current loans performing in accordance with contractual terms, installment/consumer loans that are not individually risk rated, and loans which exhibit certain risk factors that require greater than usual monitoring by management.</t>
  </si>
  <si>
    <t>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t>
  </si>
  <si>
    <t>Substandard: Loans classified as substandard have a well-defined weakness or weaknesses that jeopardize the liquidation of the debt. There is a distinct possibility that the Bank will sustain some loss if the deficiencies are not corrected.</t>
  </si>
  <si>
    <t>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t>
  </si>
  <si>
    <t>Set forth below is a summary of the activity in the ALLL during the three months ended March 31, 2015 and 2014:</t>
  </si>
  <si>
    <t>Commercial</t>
  </si>
  <si>
    <t>Real  Estate</t>
  </si>
  <si>
    <t>Land</t>
  </si>
  <si>
    <t>Development</t>
  </si>
  <si>
    <t>Consumer and</t>
  </si>
  <si>
    <t>Single Family</t>
  </si>
  <si>
    <t>Mortgages</t>
  </si>
  <si>
    <t>ALLL in the three months ended March 31, 2015:</t>
  </si>
  <si>
    <t>Balance at beginning of period</t>
  </si>
  <si>
    <t>Charge offs</t>
  </si>
  <si>
    <t>(1,387</t>
  </si>
  <si>
    <t>(85</t>
  </si>
  <si>
    <t>(1,472</t>
  </si>
  <si>
    <t>Recoveries</t>
  </si>
  <si>
    <t>Provision</t>
  </si>
  <si>
    <t>(847</t>
  </si>
  <si>
    <t>(91</t>
  </si>
  <si>
    <t>Balance at end of period</t>
  </si>
  <si>
    <t>ALLL in the three months ended March 31, 2014:</t>
  </si>
  <si>
    <t>(110</t>
  </si>
  <si>
    <t>(100</t>
  </si>
  <si>
    <t>(210</t>
  </si>
  <si>
    <t>(11</t>
  </si>
  <si>
    <t>(46</t>
  </si>
  <si>
    <t>Set forth below is information regarding loan balances and the related ALLL, by portfolio type, as of March 31, 2015 and December 31, 2014.</t>
  </si>
  <si>
    <t>ALLL balance at March 31, 2015 related to:</t>
  </si>
  <si>
    <t>Loans individually evaluated for impairment</t>
  </si>
  <si>
    <t>Loans collectively evaluated for impairment</t>
  </si>
  <si>
    <t>Loans balance at March 31, 2015 related to:</t>
  </si>
  <si>
    <t>ALLL Balance at December 31, 2014 related to:</t>
  </si>
  <si>
    <t>Loans balance at December 31, 2014 related to:</t>
  </si>
  <si>
    <t>Credit Quality</t>
  </si>
  <si>
    <t>The amounts of nonperforming assets and delinquencies that occur within our loan portfolio factors into our evaluation of the adequacy of the ALLL.</t>
  </si>
  <si>
    <t>The following table provides a summary of the delinquency status of loans by portfolio type at March 31, 2015 and December 31, 2014:</t>
  </si>
  <si>
    <t>30-59 Days Past Due</t>
  </si>
  <si>
    <t>60-89 Days Past Due</t>
  </si>
  <si>
    <t>90 Days and Greater</t>
  </si>
  <si>
    <t>Total Past Due</t>
  </si>
  <si>
    <t>Current</t>
  </si>
  <si>
    <t>Total Loans Outstanding</t>
  </si>
  <si>
    <t>Loans &gt;90 Days and Accruing</t>
  </si>
  <si>
    <t>Commercial loans</t>
  </si>
  <si>
    <t>Commercial real estate loans – owner-occupied</t>
  </si>
  <si>
    <t xml:space="preserve">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March 31, 2015 or December 31, 2014. In certain instances, when a loan is placed on non-accrual status, previously accrued but unpaid interest is reversed against current income. Subsequent collections of cash are applied as principal reductions when received (referred to as full nonaccrual basis of accounting), except when the ultimate collectability of principal is probable, in which case such payments are applied to accrued and unpaid interest, which is credited to income (referred to as nonaccrual cash basis of accounting). Non-accrual loans may be restored to accrual status when principal and interest become current and full repayment becomes expected. </t>
  </si>
  <si>
    <r>
      <t xml:space="preserve">The following table provides information with respect to loans on nonaccrual status, by portfolio type, as of </t>
    </r>
    <r>
      <rPr>
        <sz val="10"/>
        <color rgb="FF000000"/>
        <rFont val="Times New Roman"/>
        <family val="1"/>
      </rPr>
      <t>March 31, 2015</t>
    </r>
    <r>
      <rPr>
        <sz val="10"/>
        <color theme="1"/>
        <rFont val="Inherit"/>
      </rPr>
      <t xml:space="preserve"> and December 31, 2014:</t>
    </r>
  </si>
  <si>
    <t>Nonaccrual loans:</t>
  </si>
  <si>
    <r>
      <t>Total</t>
    </r>
    <r>
      <rPr>
        <sz val="6"/>
        <color theme="1"/>
        <rFont val="Inherit"/>
      </rPr>
      <t>(1)</t>
    </r>
  </si>
  <si>
    <t xml:space="preserve">(1)    Nonaccrual loans may include loans that are currently considered performing loans. </t>
  </si>
  <si>
    <r>
      <t> </t>
    </r>
    <r>
      <rPr>
        <sz val="10"/>
        <color theme="1"/>
        <rFont val="Inherit"/>
      </rPr>
      <t>We classify our loan portfolio using internal asset quality ratings. The following table provides a summary of loans by portfolio type and our internal asset quality ratings as of March 31, 2015 and December 31, 2014:</t>
    </r>
  </si>
  <si>
    <t>Pass:</t>
  </si>
  <si>
    <t>Residential mortgage loans – multi family</t>
  </si>
  <si>
    <t>Total pass loans</t>
  </si>
  <si>
    <t>Special Mention:</t>
  </si>
  <si>
    <t>Total special mention loans</t>
  </si>
  <si>
    <t>Substandard:</t>
  </si>
  <si>
    <t>Total substandard loans</t>
  </si>
  <si>
    <t>Doubtful:</t>
  </si>
  <si>
    <t>Total doubtful loans</t>
  </si>
  <si>
    <t>Total Loans:</t>
  </si>
  <si>
    <t>Impaired Loans</t>
  </si>
  <si>
    <t>A loan generally is classified as impaired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t>
  </si>
  <si>
    <t>The following table sets forth information regarding impaired loans, at March 31, 2015 and December 31, 2014:</t>
  </si>
  <si>
    <t>Impaired loans:</t>
  </si>
  <si>
    <t>Nonaccruing loans</t>
  </si>
  <si>
    <t>Nonaccruing restructured loans</t>
  </si>
  <si>
    <r>
      <t xml:space="preserve">Accruing restructured loans </t>
    </r>
    <r>
      <rPr>
        <sz val="6"/>
        <color theme="1"/>
        <rFont val="Inherit"/>
      </rPr>
      <t>(1)</t>
    </r>
  </si>
  <si>
    <t>Accruing impaired loans</t>
  </si>
  <si>
    <t>Total impaired loans</t>
  </si>
  <si>
    <t>Impaired loans less than 90 days delinquent and included in total impaired loans</t>
  </si>
  <si>
    <t>See "Troubled Debt Restructurings" below for a description of accruing restructured loans at March 31, 2015 and December 31, 2014.</t>
  </si>
  <si>
    <t>The table below contains additional information with respect to impaired loans, by portfolio type, as of March 31, 2015 and December 31, 2014:</t>
  </si>
  <si>
    <t>Recorded Investment</t>
  </si>
  <si>
    <t>Unpaid Principal Balance</t>
  </si>
  <si>
    <t>Related Allowance (1)</t>
  </si>
  <si>
    <t>No allowance recorded:</t>
  </si>
  <si>
    <t>With allowance recorded:</t>
  </si>
  <si>
    <t xml:space="preserve">Total </t>
  </si>
  <si>
    <t>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t>
  </si>
  <si>
    <t xml:space="preserve">At March 31, 2015 and December 31, 2014, there were $29.3 million and $32.6 million, respectively, of impaired loans for which no specific reserves had been allocated because these loans, in our judgment, were sufficiently collateralized. Of the impaired loans at March 31, 2015 for which no specific reserves were allocated, $28.5 million had been deemed impaired in the prior year. </t>
  </si>
  <si>
    <r>
      <t xml:space="preserve">Average balances and interest income recognized on impaired loans, by portfolio type, for the </t>
    </r>
    <r>
      <rPr>
        <sz val="10"/>
        <color rgb="FF000000"/>
        <rFont val="Times New Roman"/>
        <family val="1"/>
      </rPr>
      <t>three</t>
    </r>
    <r>
      <rPr>
        <sz val="10"/>
        <color theme="1"/>
        <rFont val="Inherit"/>
      </rPr>
      <t xml:space="preserve"> months ended March 31, 2015 and </t>
    </r>
    <r>
      <rPr>
        <sz val="10"/>
        <color rgb="FF000000"/>
        <rFont val="Times New Roman"/>
        <family val="1"/>
      </rPr>
      <t>2014</t>
    </r>
    <r>
      <rPr>
        <sz val="10"/>
        <color theme="1"/>
        <rFont val="Inherit"/>
      </rPr>
      <t xml:space="preserve"> were as follows:</t>
    </r>
  </si>
  <si>
    <t>Three Months Ended March 31,</t>
  </si>
  <si>
    <t>Average Balance</t>
  </si>
  <si>
    <t>Interest Income Recognized</t>
  </si>
  <si>
    <t xml:space="preserve">The interest that would have been earned had the impaired loans remained current in accordance with their original terms was $204 thousand and $70 thousand during the three months ended March 31, 2015 and 2014, respectively. </t>
  </si>
  <si>
    <t>Troubled Debt Restructurings (“TDRs”)</t>
  </si>
  <si>
    <r>
      <t xml:space="preserve">Pursuant to the FASB's ASU No. 2011-2, </t>
    </r>
    <r>
      <rPr>
        <i/>
        <sz val="10"/>
        <color theme="1"/>
        <rFont val="Inherit"/>
      </rPr>
      <t>A Creditor's Determination of whether a Restructuring is a Troubled Debt Restructuring</t>
    </r>
    <r>
      <rPr>
        <sz val="10"/>
        <color theme="1"/>
        <rFont val="Inherit"/>
      </rPr>
      <t>, the Bank's TDRs totaled $12.6 million and $17.0 million at March 31, 2015 and December 31, 2014,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t>
    </r>
  </si>
  <si>
    <t>Of the $12.6 million of TDRs outstanding at March 31, 2015, $8.3 million were performing in accordance with their terms and accruing interest, and $4.2 million were not. Our impairment analysis determined no specific reserves were required on the TDR balances outstanding at March 31, 2015.</t>
  </si>
  <si>
    <t>The following table presents loans restructured as TDRs during the three months ended March 31, 2015 and 2014:</t>
  </si>
  <si>
    <t>Number of</t>
  </si>
  <si>
    <t>loans</t>
  </si>
  <si>
    <t>Pre-Modification</t>
  </si>
  <si>
    <t>Outstanding</t>
  </si>
  <si>
    <t>Recorded</t>
  </si>
  <si>
    <t>Investment</t>
  </si>
  <si>
    <t>Post-Modification</t>
  </si>
  <si>
    <t>Performing</t>
  </si>
  <si>
    <t>Commercial real estate – all other</t>
  </si>
  <si>
    <t>Nonperforming</t>
  </si>
  <si>
    <r>
      <t>Total troubled debt restructurings</t>
    </r>
    <r>
      <rPr>
        <sz val="6"/>
        <color theme="1"/>
        <rFont val="Inherit"/>
      </rPr>
      <t>(1)</t>
    </r>
  </si>
  <si>
    <t>No loans were restructured during the three months ended March 31, 2015.</t>
  </si>
  <si>
    <t xml:space="preserve">As of March 31, 2015, TDRs totaled $12.6 million as compared to $17.0 million at December 31, 2014. </t>
  </si>
  <si>
    <t>During the three months ended March 31, 2015 and 2014, we had no TDRs that were modified within the preceding 12-month period which subsequently defaulted.</t>
  </si>
  <si>
    <t>Income Taxes</t>
  </si>
  <si>
    <t>Income Tax Disclosure [Abstract]</t>
  </si>
  <si>
    <t>For the three months ended March 31, 2015 and the three months ended March 31, 2014, we recorded no income tax provision. Our net deferred tax asset at March 31, 2015 was $5.9 million, net of a valuation allowance of $11.6 million. Based on the analysis performed, and the positive and negative evidence considered, management chose not to release any portion of the $11.6 million valuation allowance as of March 31, 2015. Positive evidence included improvement in asset quality, tax planning strategies, and economic conditions. Negative evidence included our current period loss, historical losses over the previous 12 quarter look back period and our accumulated deficit. Accordingly, there was no change in our net deferred tax asset from December 31, 2014. Our net deferred tax asset at March 31, 2014 was $7.1 million, net of a valuation allowance of $11.7 million. Based on the analysis performed, and the positive and negative evidence considered, management chose not to release any portion of the $11.7 million valuation allowance as of March 31, 2014. Positive evidence included improvement in our asset quality, tax planning strategies, and economic conditions. Negative evidence included historical operating losses and our accumulated deficit. Management determined the negative evidence was significant enough to outweigh the positive evidence and support no reversal of the valuation allowance; however, we did conclude that it was more-likely-than-not that the existing $7.1 million net deferred tax asset at the time would be realized.</t>
  </si>
  <si>
    <t>We file income tax returns with the U.S. federal government and the state of California. As of March 31, 2015, we were subject to examination by the Internal Revenue Service with respect to our U.S. federal tax returns for the 2011 to 2013 tax years and Franchise Tax Board for California state income tax returns for the 2010 to 2013 tax years. Net operating losses (“NOLs”) on our U.S. federal and California state income tax returns may be carried forward twenty years. As of March 31, 2015, we do not believe there will be any material adverse changes in our unrecognized tax benefits over the next 12 months.</t>
  </si>
  <si>
    <t>Our policy is to recognize interest and penalties accrued on any unrecognized tax benefits as a component of tax expense. We did not have any accrued interest or penalties associated with any unrecognized tax benefits, and no interest expense was recognized during the three months ended March 31, 2015 and 2014.</t>
  </si>
  <si>
    <t>Stock-Based Employee Compensation Plans</t>
  </si>
  <si>
    <t>Disclosure of Compensation Related Costs, Share-based Payments [Abstract]</t>
  </si>
  <si>
    <t>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536,600 shares of our common stock granted under the Previously Approved Plans were outstanding at March 31, 2015.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of which 49,987 shares of restricted stock have vested as of March 31, 2015 thereby decreasing the maximum number of shares authorized under the 2010 Incentive Plan. As a result, as of March 31, 2015, the maximum number of shares that were authorized for the grant of options or other equity incentives under the 2010 Incentive Plan totaled 1,844,824 (assuming that all 536,600 shares of our common stock subject to options under the Previously Approved Plans expire or are terminated), or approximately 9% of the shares of our common stock then outstanding.</t>
  </si>
  <si>
    <t>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t>
  </si>
  <si>
    <t xml:space="preserve">Under FASB ASC 718-10, we are required to recognize, in our financial statements, the fair value of the options or any restricted shares that we grant as compensation cost over their respective service periods. The fair values of the options that were outstanding at March 31, 2015 under the 2010 Incentive Plan were estimated as of their respective dates of grant using the Black-Scholes option-pricing model. The Company, under the 2010 Incentive Plan, granted restricted stock for the benefit of its employees and directors. These restricted shares vest over a period of three years for employees and one year for directors. The recipients of restricted shares have the right to vote all shares subject to such grant and receive all dividends with respect to such shares whether or not the shares have vested. The recipients do not pay any cash consideration for the shares. </t>
  </si>
  <si>
    <t>Stock Options</t>
  </si>
  <si>
    <t>The table below summarizes the weighted average assumptions used to determine the fair values of the options granted during the following periods:</t>
  </si>
  <si>
    <t>Assumptions with respect to:</t>
  </si>
  <si>
    <t>Expected volatility</t>
  </si>
  <si>
    <t>Risk-free interest rate</t>
  </si>
  <si>
    <t>Expected dividends</t>
  </si>
  <si>
    <t>Expected term (years)</t>
  </si>
  <si>
    <t>Weighted average fair value of options granted during period</t>
  </si>
  <si>
    <t>The following table summarizes the stock option activity under the Company’s equity incentive plans during the three months ended March 31, 2015 and 2014, respectively.</t>
  </si>
  <si>
    <t>Number of</t>
  </si>
  <si>
    <t>Shares</t>
  </si>
  <si>
    <t>Weighted-</t>
  </si>
  <si>
    <t>Average</t>
  </si>
  <si>
    <t>Exercise</t>
  </si>
  <si>
    <t>Price</t>
  </si>
  <si>
    <t>Per Share</t>
  </si>
  <si>
    <t>Outstanding – January 1,</t>
  </si>
  <si>
    <t>Granted</t>
  </si>
  <si>
    <t>Exercised</t>
  </si>
  <si>
    <t>(204,312</t>
  </si>
  <si>
    <t>(65,000</t>
  </si>
  <si>
    <t>Forfeited/Canceled</t>
  </si>
  <si>
    <t>(105,218</t>
  </si>
  <si>
    <t>(235,100</t>
  </si>
  <si>
    <t>Outstanding – March 31,</t>
  </si>
  <si>
    <t>Options Exercisable – March 31,</t>
  </si>
  <si>
    <t>Options Vested – March 31,</t>
  </si>
  <si>
    <t>Options to purchase 204,312 shares of our common stock were exercised during the three months ended March 31, 2015. Options to purchase 65,000 shares of our common stock were exercised during the three months ended March 31, 2014. The aggregate intrinsic value of options exercised during the three months ended March 31, 2015 and 2014 was $322 thousand and $174 thousand, respectively. The fair values of options that vested during the three months ended March 31, 2015 and 2014 was $71 thousand and $70 thousand, respectively.</t>
  </si>
  <si>
    <t>The following table provides additional information regarding the vested and unvested options that were outstanding at March 31, 2015.</t>
  </si>
  <si>
    <t>Options Outstanding as of March 31, 2015</t>
  </si>
  <si>
    <t>Options Exercisable</t>
  </si>
  <si>
    <r>
      <t>as of March 31, 2015</t>
    </r>
    <r>
      <rPr>
        <b/>
        <sz val="7"/>
        <color theme="1"/>
        <rFont val="Inherit"/>
      </rPr>
      <t>(1)</t>
    </r>
  </si>
  <si>
    <t>Vested</t>
  </si>
  <si>
    <t>Unvested</t>
  </si>
  <si>
    <t>Weighted</t>
  </si>
  <si>
    <t>Remaining</t>
  </si>
  <si>
    <t>Contractual</t>
  </si>
  <si>
    <t>Life (Years)</t>
  </si>
  <si>
    <t>Exercise Price</t>
  </si>
  <si>
    <t>$2.97 – $5.99</t>
  </si>
  <si>
    <t>$6.00 – $9.99</t>
  </si>
  <si>
    <t>$10.00 – $12.99</t>
  </si>
  <si>
    <t>$13.00 – $17.99</t>
  </si>
  <si>
    <t>$18.00 – $18.84</t>
  </si>
  <si>
    <t>The weighted average remaining contractual life of the options that were exercisable as of March 31, 2015 was 6.16 years.</t>
  </si>
  <si>
    <t>The aggregate intrinsic value of options that were outstanding and exercisable under the 2010 Incentive Plan at March 31, 2015 and December 31, 2014 was $1.0 million and $1.2 million, respectively.</t>
  </si>
  <si>
    <t>A summary of the status of the unvested options outstanding as of March 31, 2015, and changes in the weighted average grant date fair values of the unvested options during the three months ended March 31, 2015, are set forth in the following table.</t>
  </si>
  <si>
    <t>For the three months ended</t>
  </si>
  <si>
    <t>Shares Subject</t>
  </si>
  <si>
    <t>to Options</t>
  </si>
  <si>
    <t>Grant Date</t>
  </si>
  <si>
    <t>Unvested at the beginning of the period</t>
  </si>
  <si>
    <t>(31,915</t>
  </si>
  <si>
    <t>(34,773</t>
  </si>
  <si>
    <t>(21,147</t>
  </si>
  <si>
    <t>(1,000</t>
  </si>
  <si>
    <t>Unvested at the end of the period</t>
  </si>
  <si>
    <t>At March 31, 2015, the weighted average period over which nonvested awards were expected to be recognized was 2.05 years.</t>
  </si>
  <si>
    <t>Restricted Stock</t>
  </si>
  <si>
    <t>The following table summarizes the activity related to restricted stock granted, vested and forfeited under our equity incentive plans during the three months ended March 31, 2015.</t>
  </si>
  <si>
    <t>For the Three Months Ended</t>
  </si>
  <si>
    <t>Number of Shares</t>
  </si>
  <si>
    <t>Average Grant Date Fair Value</t>
  </si>
  <si>
    <t>Outstanding at the beginning of the period</t>
  </si>
  <si>
    <t>(4,987</t>
  </si>
  <si>
    <t>Forfeited</t>
  </si>
  <si>
    <t>(3,638</t>
  </si>
  <si>
    <t>Outstanding at the end of the period</t>
  </si>
  <si>
    <t>Compensation Expense</t>
  </si>
  <si>
    <t>We expect that the compensation expense that will be recognized during the periods presented below in respect of stock options and restricted stock outstanding at March 31, 2015, will be as follows:</t>
  </si>
  <si>
    <t>Estimated Stock Based Compensation Expense Stock Options</t>
  </si>
  <si>
    <t>Estimated Stock Based Compensation Expense Restricted Stock</t>
  </si>
  <si>
    <t>Estimated Stock Based Compensation Expense Total</t>
  </si>
  <si>
    <t>For the years ending December 31,</t>
  </si>
  <si>
    <t>Remainder of 2015</t>
  </si>
  <si>
    <t>2019 and beyond</t>
  </si>
  <si>
    <t>The aggregate amounts of stock based compensation expense recognized in our consolidated statements of operations for the three months ended March 31, 2015 and 2014 were $316 thousand and $277 thousand, respectively, in each case net of taxes.</t>
  </si>
  <si>
    <t>Earnings Per Share ("EPS")</t>
  </si>
  <si>
    <t>Earnings Per Share [Abstract]</t>
  </si>
  <si>
    <t>Earnings Per Share (“EPS”)</t>
  </si>
  <si>
    <t xml:space="preserve">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
  </si>
  <si>
    <r>
      <t>The following table shows how we computed basic and diluted EPS for the three months ended March 31, 2015 and 2014.</t>
    </r>
    <r>
      <rPr>
        <sz val="9"/>
        <color theme="1"/>
        <rFont val="Inherit"/>
      </rPr>
      <t> </t>
    </r>
  </si>
  <si>
    <t>(In thousands, except per share data)</t>
  </si>
  <si>
    <t>For the Three Months Ended March 31,</t>
  </si>
  <si>
    <t>Numerator:</t>
  </si>
  <si>
    <t>(733</t>
  </si>
  <si>
    <t>(309</t>
  </si>
  <si>
    <t>(296</t>
  </si>
  <si>
    <t>Numerator for basic and diluted net loss from continuing operations</t>
  </si>
  <si>
    <t>(394</t>
  </si>
  <si>
    <t>(1,029</t>
  </si>
  <si>
    <t>Numerator for basic and diluted net (loss) income available to common shareholders</t>
  </si>
  <si>
    <t xml:space="preserve">Denominator: </t>
  </si>
  <si>
    <t>Basic weighted average outstanding shares of common stock</t>
  </si>
  <si>
    <t>Dilutive effect of employee stock options and contingently issuable shares</t>
  </si>
  <si>
    <t>Diluted weighted average common stock and common stock equivalents</t>
  </si>
  <si>
    <t>(0.02</t>
  </si>
  <si>
    <t>(0.05</t>
  </si>
  <si>
    <t>Net (loss) income available to common shareholders</t>
  </si>
  <si>
    <t>The weighted average shares that have an antidilutive effect in the calculation of diluted net loss per share and have been excluded from the computations above were as follows:</t>
  </si>
  <si>
    <r>
      <t>Stock options</t>
    </r>
    <r>
      <rPr>
        <sz val="5"/>
        <color theme="1"/>
        <rFont val="Inherit"/>
      </rPr>
      <t>(1)</t>
    </r>
  </si>
  <si>
    <r>
      <t>Convertible securities</t>
    </r>
    <r>
      <rPr>
        <sz val="5"/>
        <color theme="1"/>
        <rFont val="Inherit"/>
      </rPr>
      <t>(2)</t>
    </r>
  </si>
  <si>
    <r>
      <t>Shares subject to stock purchase warrants</t>
    </r>
    <r>
      <rPr>
        <sz val="5"/>
        <color theme="1"/>
        <rFont val="Inherit"/>
      </rPr>
      <t>(3)</t>
    </r>
  </si>
  <si>
    <t>Stock options were excluded from the computation of diluted earnings per common share for the three months ended March 31, 2015 and 2014 as we reported a net loss from continuing operations.</t>
  </si>
  <si>
    <t>Convertible securities were excluded from the computation of diluted earnings per common share for the three months ended March 31, 2015 and 2014 as we reported a net loss from continuing operations.</t>
  </si>
  <si>
    <t>Stock purchase warrants were excluded from the computation of diluted earnings per common share for the three months ended March 31, 2015 and 2014 because the exercisability of those warrants is conditioned on the happening of certain future events.</t>
  </si>
  <si>
    <t>Shareholders' Equity</t>
  </si>
  <si>
    <t>Equity [Abstract]</t>
  </si>
  <si>
    <t>Shareholders’ Equity</t>
  </si>
  <si>
    <t>Accumulated Other Comprehensive Income (Loss), net</t>
  </si>
  <si>
    <t>Accumulated other comprehensive income (loss), net as of March 31, 2015 and December 31, 2014 was as follows:</t>
  </si>
  <si>
    <t>Unrealized Gain (Loss) on Securities Available-for-Sale, net of tax</t>
  </si>
  <si>
    <t>Accumulated Other Comprehensive Income, Net</t>
  </si>
  <si>
    <t>Ending balance as of December 31, 2013</t>
  </si>
  <si>
    <t>(2,154</t>
  </si>
  <si>
    <r>
      <t xml:space="preserve">Other comprehensive income before reclassifications, net of tax provision of $847 thousand </t>
    </r>
    <r>
      <rPr>
        <sz val="6"/>
        <color theme="1"/>
        <rFont val="Inherit"/>
      </rPr>
      <t>(1)</t>
    </r>
  </si>
  <si>
    <t xml:space="preserve">Amounts reclassified from accumulated other comprehensive loss, net of tax </t>
  </si>
  <si>
    <t>Other comprehensive income, net of tax provision of $847 thousand</t>
  </si>
  <si>
    <t>Ending balance as of December 31, 2014</t>
  </si>
  <si>
    <t>(692</t>
  </si>
  <si>
    <t>Other comprehensive income before reclassifications, net of tax provision of $0</t>
  </si>
  <si>
    <t>Amounts reclassified from accumulated other comprehensive income, net of tax</t>
  </si>
  <si>
    <t>Other comprehensive income, net of tax provision of $0</t>
  </si>
  <si>
    <t>Ending balance as of March 31, 2015</t>
  </si>
  <si>
    <t>(504</t>
  </si>
  <si>
    <r>
      <t xml:space="preserve">Tax impact included in </t>
    </r>
    <r>
      <rPr>
        <i/>
        <sz val="8"/>
        <color theme="1"/>
        <rFont val="Inherit"/>
      </rPr>
      <t>Deferred tax assets</t>
    </r>
    <r>
      <rPr>
        <sz val="8"/>
        <color theme="1"/>
        <rFont val="Inherit"/>
      </rPr>
      <t>.</t>
    </r>
  </si>
  <si>
    <t>Commitments and Contingencies</t>
  </si>
  <si>
    <t>Commitments and Contingencies Disclosure [Abstract]</t>
  </si>
  <si>
    <r>
      <t>Repurchase Reserves</t>
    </r>
    <r>
      <rPr>
        <i/>
        <sz val="10"/>
        <color theme="1"/>
        <rFont val="Inherit"/>
      </rPr>
      <t xml:space="preserve"> </t>
    </r>
  </si>
  <si>
    <t>We have historically maintained reserves for possible repurchases that we may have been required to make of certain of the mortgage loans which we sold as a result of deficiencies or defects that may be found to exist in such loans. Our repurchase reserve also covered returns of any premiums earned and administrative fees pertaining to the repurchase of mortgage loans that did not meet investor guidelines, including potential loss of advances on Veterans Affairs or Federal Housing Authority Ginnie Mae loans.  As a result of our exit from the mortgage banking business and no longer being subject to potential loss for anything other than mortgage fraud, we have undertaken an analysis of our accrual. Our analysis assumes that the repurchase liability exposure will decrease over time as mortgage loans are paid off and as we are no longer originating new mortgage loans. We repurchased $619 thousand of loans during the three months ended March 31, 2015. We repurchased $1.3 million of loans during the three months ended March 31, 2014 by adjusting the gains on sale recorded for these loans. The following table sets forth information, at March 31, 2015 and December 31, 2014, with respect to such reserves:</t>
  </si>
  <si>
    <t>At and For the Three Months Ended</t>
  </si>
  <si>
    <t>At and For the Year Ended</t>
  </si>
  <si>
    <t>Beginning balance</t>
  </si>
  <si>
    <t>(Recovery of)/Provision for repurchases</t>
  </si>
  <si>
    <t>(1,502</t>
  </si>
  <si>
    <t>Total repurchases reserve</t>
  </si>
  <si>
    <t>Commitments</t>
  </si>
  <si>
    <t>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March 31, 2015 and December 31, 2014, we were committed to fund certain loans including letters of credit amounting to approximately $154 million and $148 million, respectively. The contractual amounts of a credit-related financial instrument, such as a commitment to extend credit, a credit-card arrangement or a letter of credit, represent the amount of potential accounting loss should the commitment be fully drawn upon, the customer were to default, and the value of any existing collateral securing the customer’s payment obligation becomes worthless. The loss reserve for unfunded loan commitments was $275 thousand and $275 thousand at March 31, 2015 and December 31, 2014, respectively.</t>
  </si>
  <si>
    <t>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t>
  </si>
  <si>
    <r>
      <t>Litigation, Claims and Assessments</t>
    </r>
    <r>
      <rPr>
        <b/>
        <sz val="10"/>
        <color theme="1"/>
        <rFont val="Inherit"/>
      </rPr>
      <t xml:space="preserve"> </t>
    </r>
  </si>
  <si>
    <t xml:space="preserve">We are a defendant in or a party to a number of legal actions or proceedings that arise in the ordinary course of business. In some of these actions and proceedings, claims for monetary damages are asserted against us. </t>
  </si>
  <si>
    <t>In accordance with applicable accounting guidance, we assess the likelihood of any loss or exposure with respect to lawsuits and other proceedings that are pending against us. We establish an accrued liability for lawsuits or other legal proceedings when they present loss contingencies that are both probable and estimable. Where a loss is not probable but it is reasonably possible or where a loss in excess of an amount accrued is reasonably possible, we disclose an estimate of the amount of the loss or range of possible losses for the claim if a reasonable estimate can be made, unless the amount of reasonably possible losses with respect to the matter is not material to our financial condition, results of operations or cash flows.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t>
  </si>
  <si>
    <t>Based on our evaluation of the lawsuits and other proceedings that were pending against us as of March 31, 2015,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financial position, results of operations or cash flows for any particular reporting period.</t>
  </si>
  <si>
    <t>Business Segment Information</t>
  </si>
  <si>
    <t>Segment Reporting [Abstract]</t>
  </si>
  <si>
    <t xml:space="preserve">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We also have one non-reportable segment, discontinued operations, which is comprised of our mortgage banking business. Our mortgage banking business originated mortgage loans that, for the most part, were resold within 30 days to long-term investors in the secondary residential mortgage market. </t>
  </si>
  <si>
    <t xml:space="preserve">Since our operating segment derives all of its revenues from interest and noninterest income and interest expense constitutes its most significant expense, this segment, as well as our discontinued operations, are reported below using net interest income (interest income less interest expense) and noninterest income (primarily net gains on sales of SBA loans and fee income). We do not allocate general and administrative expenses or income taxes to our operating segment. </t>
  </si>
  <si>
    <t xml:space="preserve">The following table sets forth information regarding the net interest income and noninterest income for our commercial banking and discontinued operations segments, respectively, for the three months ended March 31, 2015 and 2014. </t>
  </si>
  <si>
    <t>Total from continuing operations</t>
  </si>
  <si>
    <t>Total including discontinued operations</t>
  </si>
  <si>
    <t>Net interest income for the three months ended March 31,</t>
  </si>
  <si>
    <t>(94</t>
  </si>
  <si>
    <t>Noninterest income for the three months ended March 31,</t>
  </si>
  <si>
    <t>Segment Assets at:</t>
  </si>
  <si>
    <t>Regulatory Capital</t>
  </si>
  <si>
    <t>Regulatory Capital Requirements [Abstract]</t>
  </si>
  <si>
    <t>Under federal banking regulations that apply to all United States based bank holding companies and federally insured banks, the Company (on a consolidated basis) and the Bank (on a stand-alone basis) must meet specific capital adequacy requirements that, for the most part, involve quantitative measures, primarily in terms of the ratios of their capital to their assets, liabilities, and certain off-balance sheet items, calculated under regulatory accounting practices. Under those regulations, each bank holding company must meet a minimum capital ratio and each federally insured bank is determined by its primary federal bank regulatory agency to come within one of the following capital adequacy categories on the basis of its capital ratios:</t>
  </si>
  <si>
    <t>well capitalized</t>
  </si>
  <si>
    <t>adequately capitalized</t>
  </si>
  <si>
    <t>undercapitalized</t>
  </si>
  <si>
    <t>significantly undercapitalized; or</t>
  </si>
  <si>
    <t>critically undercapitalized</t>
  </si>
  <si>
    <t>Certain qualitative assessments also are made by a banking institution’s primary federal regulatory agency that could lead the agency to determine that the banking institution should be assigned to a lower capital category than the one indicated by the quantitative measures used to assess the institution’s capital adequacy. At each successive lower capital category, a banking institution is subject to greater operating restrictions and increased regulatory supervision by its federal bank regulatory agency.</t>
  </si>
  <si>
    <t>The following table sets forth the capital and capital ratios of the Company (on a consolidated basis) and the Bank (on a stand-alone basis) at March 31, 2015, as compared to the respective regulatory requirements applicable to them.</t>
  </si>
  <si>
    <t>Applicable Federal Regulatory Requirement</t>
  </si>
  <si>
    <t>For Capital</t>
  </si>
  <si>
    <t>Adequacy Purposes</t>
  </si>
  <si>
    <t>To be Categorized As</t>
  </si>
  <si>
    <t>Well Capital</t>
  </si>
  <si>
    <t>Ratio</t>
  </si>
  <si>
    <t>Total Capital to Risk Weighted Assets:</t>
  </si>
  <si>
    <t>Company</t>
  </si>
  <si>
    <t>At least 8.0</t>
  </si>
  <si>
    <t>N/A</t>
  </si>
  <si>
    <t>Bank</t>
  </si>
  <si>
    <t>At least 10.0</t>
  </si>
  <si>
    <t>Common Equity Tier 1 Capital to Risk Weighted Assets:</t>
  </si>
  <si>
    <t>At least 4.5</t>
  </si>
  <si>
    <t>At least 6.5</t>
  </si>
  <si>
    <t>Tier 1 Capital to Risk Weighted Assets:</t>
  </si>
  <si>
    <t>At least 6.0</t>
  </si>
  <si>
    <t>Tier 1 Capital to Average Assets:</t>
  </si>
  <si>
    <t>At least 4.0</t>
  </si>
  <si>
    <t>At least 5.0</t>
  </si>
  <si>
    <t>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March 31, 2015 the Bank (on a stand-alone basis) continued to qualify as a well-capitalized institution, and the Company continued to exceed the minimum required capital ratios applicable to it, under the capital adequacy guidelines described above.</t>
  </si>
  <si>
    <t>Significant Accounting Policies (Policies)</t>
  </si>
  <si>
    <t>Fair Value Measurements (Tables)</t>
  </si>
  <si>
    <t>Assets and Liabilities Measured at Fair Value on Recurring Basis</t>
  </si>
  <si>
    <t>Changes in Level 3 Assets Measured at Fair Value on Recurring Basis</t>
  </si>
  <si>
    <t>Assets Measured at Fair Value on Nonrecurring Basis</t>
  </si>
  <si>
    <t>Information regarding assets measured at fair value on a nonrecurring basis is set forth in the table below.</t>
  </si>
  <si>
    <t>Summary of Significant Unobservable Inputs and Valuation Techniques</t>
  </si>
  <si>
    <t>Estimated Fair Values and Amounts of Financial Instruments</t>
  </si>
  <si>
    <t>Investments (Tables)</t>
  </si>
  <si>
    <t>Major Components of Securities Available for Sale and Comparison of Amortized Cost, Estimated Fair Market Values, and Gross Unrealized Gains and Losses</t>
  </si>
  <si>
    <t>Amortized Cost and Estimated Fair Values of Securities Available for Sale by Contractual Maturities and Historical Prepayments based on Prior Twelve Months of Principal Payments</t>
  </si>
  <si>
    <t>Gross Unrealized Losses and Fair Values of Investments</t>
  </si>
  <si>
    <t>Other-Than-Temporary Impairments, Portion Attributable to Non-Credit Related Factors Recognized in Other Comprehensive Loss</t>
  </si>
  <si>
    <t>Schedule of equity method investments</t>
  </si>
  <si>
    <t>During the three months ended March 31, 2015, we redeemed 100% of our investment in the limited partnership for a return of capital of $2.1 million. As of March 31, 2015 and December 31, 2014, our other investment was as follows:</t>
  </si>
  <si>
    <t>Loans and Allowance for Loan and Lease Losses (Tables)</t>
  </si>
  <si>
    <t>Composition of Loan Portfolio</t>
  </si>
  <si>
    <t>Allowance for Loan Losses and Loan Balances</t>
  </si>
  <si>
    <t>Summary of Delinquency Status of Loans by Portfolio Type</t>
  </si>
  <si>
    <t>Loans on Nonaccrual Status by Portfolio Type</t>
  </si>
  <si>
    <t>(1)    Nonaccrual loans may include loans that are currently considered performing loans.</t>
  </si>
  <si>
    <t>Summary of Loans by Portfolio Type and Internal Credit Quality Ratings</t>
  </si>
  <si>
    <t>Schedule of Impaired Loans</t>
  </si>
  <si>
    <t>Troubled Debt Restructurings</t>
  </si>
  <si>
    <t>Stock-Based Employee Compensation Plans (Tables)</t>
  </si>
  <si>
    <t>Weighted Average Assumptions used to Determine Fair Values of Options Granted</t>
  </si>
  <si>
    <t>Stock Option Activity under Plans</t>
  </si>
  <si>
    <t>Additional Information Regarding Vested and Unvested Options Outstanding</t>
  </si>
  <si>
    <t>Summary of Status of Unvested Options and Changes in Number of Shares Subject to and in Weighted Average Grant Date Fair Values of Unvested Options</t>
  </si>
  <si>
    <t>Schedule of Restricted Stock Activity</t>
  </si>
  <si>
    <t>Compensation Expense of Non-Vested Stock Options Outstanding</t>
  </si>
  <si>
    <t>Earnings Per Share ("EPS") (Tables)</t>
  </si>
  <si>
    <t>Computation of Basic and Diluted Earnings Per Share</t>
  </si>
  <si>
    <t>Antidilutive Securities Excluded from Earnings Per Share</t>
  </si>
  <si>
    <t>Shareholders' Equity (Tables)</t>
  </si>
  <si>
    <t>Schedule of Accumulated Other Comprehensive Income</t>
  </si>
  <si>
    <t>Commitments and Contingencies (Tables)</t>
  </si>
  <si>
    <t>Activity Related Repurchase Reserves For Previously Sold Loans</t>
  </si>
  <si>
    <t>The following table sets forth information, at March 31, 2015 and December 31, 2014, with respect to such reserves:</t>
  </si>
  <si>
    <t>Business Segment Information (Tables)</t>
  </si>
  <si>
    <t>Net Interest Income and Noninterest Income</t>
  </si>
  <si>
    <t>Regulatory Capital (Tables)</t>
  </si>
  <si>
    <t>Actual Amount and Capital Ratios of Company and Bank</t>
  </si>
  <si>
    <t>Nature of Business (Details)</t>
  </si>
  <si>
    <t>Reselling period of originated mortgage loans</t>
  </si>
  <si>
    <t>30 days</t>
  </si>
  <si>
    <t>Fair Value Measurements - Assets Measured at Fair Value on Recurring Basis (Detail) (USD $)</t>
  </si>
  <si>
    <t>Fair Value, Assets and Liabilities Measured on Recurring and Nonrecurring Basis [Line Items]</t>
  </si>
  <si>
    <t>Recurring [Member]</t>
  </si>
  <si>
    <t>Recurring [Member] | Level 1 [Member]</t>
  </si>
  <si>
    <t>Recurring [Member] | Level 2 [Member]</t>
  </si>
  <si>
    <t>Recurring [Member] | Level 3 [Member]</t>
  </si>
  <si>
    <t>Mortgage backed securities issued by U.S. Agencies [Member]</t>
  </si>
  <si>
    <t>Mortgage backed securities issued by U.S. Agencies [Member] | Recurring [Member]</t>
  </si>
  <si>
    <t>Mortgage backed securities issued by U.S. Agencies [Member] | Recurring [Member] | Level 1 [Member]</t>
  </si>
  <si>
    <t>Mortgage backed securities issued by U.S. Agencies [Member] | Recurring [Member] | Level 2 [Member]</t>
  </si>
  <si>
    <t>Mortgage backed securities issued by U.S. Agencies [Member] | Recurring [Member] | Level 3 [Member]</t>
  </si>
  <si>
    <t>Collateralized mortgage obligations issued by non-agency [Member] | Recurring [Member]</t>
  </si>
  <si>
    <t>Collateralized mortgage obligations issued by non-agency [Member] | Recurring [Member] | Level 1 [Member]</t>
  </si>
  <si>
    <t>Collateralized mortgage obligations issued by non-agency [Member] | Recurring [Member] | Level 2 [Member]</t>
  </si>
  <si>
    <t>Collateralized mortgage obligations issued by non-agency [Member] | Recurring [Member] | Level 3 [Member]</t>
  </si>
  <si>
    <t>Asset-backed security [Member]</t>
  </si>
  <si>
    <t>Asset-backed security [Member] | Recurring [Member]</t>
  </si>
  <si>
    <t>Asset-backed security [Member] | Recurring [Member] | Level 1 [Member]</t>
  </si>
  <si>
    <t>Asset-backed security [Member] | Recurring [Member] | Level 2 [Member]</t>
  </si>
  <si>
    <t>Asset-backed security [Member] | Recurring [Member] | Level 3 [Member]</t>
  </si>
  <si>
    <t>Mutual funds [Member]</t>
  </si>
  <si>
    <t>Mutual funds [Member] | Recurring [Member]</t>
  </si>
  <si>
    <t>Mutual funds [Member] | Recurring [Member] | Level 1 [Member]</t>
  </si>
  <si>
    <t>Mutual funds [Member] | Recurring [Member] | Level 2 [Member]</t>
  </si>
  <si>
    <t>Mutual funds [Member] | Recurring [Member] | Level 3 [Member]</t>
  </si>
  <si>
    <t>Fair Value Measurements - Changes in Level 3 Assets Measured at Fair Value on Recurring Basis (Detail) (Asset Backed Securities [Member], USD $)</t>
  </si>
  <si>
    <t>Asset Backed Securities [Member]</t>
  </si>
  <si>
    <t>Changes in Level 3 assets measured at fair value on a recurring basis</t>
  </si>
  <si>
    <t>Fair Value Measurements - Assets Measured at Fair Value on Nonrecurring Basis (Detail) (USD $)</t>
  </si>
  <si>
    <t>Fair value of assets on nonrecurring basis</t>
  </si>
  <si>
    <t>Impaired loans [Member]</t>
  </si>
  <si>
    <t>Other real estate owned [Member]</t>
  </si>
  <si>
    <t>Level 1 [Member]</t>
  </si>
  <si>
    <t>Level 1 [Member] | Impaired loans [Member]</t>
  </si>
  <si>
    <t>Level 1 [Member] | Other real estate owned [Member]</t>
  </si>
  <si>
    <t>Level 2 [Member]</t>
  </si>
  <si>
    <t>Level 2 [Member] | Impaired loans [Member]</t>
  </si>
  <si>
    <t>Level 2 [Member] | Other real estate owned [Member]</t>
  </si>
  <si>
    <t>Level 3 [Member]</t>
  </si>
  <si>
    <t>Level 3 [Member] | Impaired loans [Member]</t>
  </si>
  <si>
    <t>Level 3 [Member] | Other real estate owned [Member]</t>
  </si>
  <si>
    <t>Fair Value Measurements - Valuation Techniques for Level 3 Financial Instruments (Details) (Level 3 [Member], USD $)</t>
  </si>
  <si>
    <t>Assets [Member]</t>
  </si>
  <si>
    <t>Fair Value Inputs, Assets, Quantitative Information [Line Items]</t>
  </si>
  <si>
    <t>Assets, Fair Value Disclosure</t>
  </si>
  <si>
    <t>Asset-backed security [Member] | Third-Party Pricing</t>
  </si>
  <si>
    <t>Impaired loans [Member] | Third-Party Pricing</t>
  </si>
  <si>
    <t>Fair Value Measurements - Fair Values and Related Carrying Amounts of Financial Instruments (Detail) (USD $)</t>
  </si>
  <si>
    <t>Carrying Value [Member]</t>
  </si>
  <si>
    <t>Total [Member]</t>
  </si>
  <si>
    <t>Investments - Additional Information (Details) (USD $)</t>
  </si>
  <si>
    <t>1 Months Ended</t>
  </si>
  <si>
    <t>Nov. 30, 2007</t>
  </si>
  <si>
    <t>issuer</t>
  </si>
  <si>
    <t>institution</t>
  </si>
  <si>
    <t>company</t>
  </si>
  <si>
    <t>Schedule of Available-for-sale Securities [Line Items]</t>
  </si>
  <si>
    <t>Aggregate fair market value of securities pledged as collateral</t>
  </si>
  <si>
    <t>Proceeds from sale of securities available for sale</t>
  </si>
  <si>
    <t>Impairment credit losses on available-for-sale securities</t>
  </si>
  <si>
    <t>Portion of other-than-temporary impairment losses recognized in other comprehensive loss</t>
  </si>
  <si>
    <t>Amortized Cost</t>
  </si>
  <si>
    <t>Gross Unrealized Loss</t>
  </si>
  <si>
    <t>Number of securities</t>
  </si>
  <si>
    <t>Trust preferred securities, number of issuers</t>
  </si>
  <si>
    <t>Trust preferred securities, number of U.S. depository institutions</t>
  </si>
  <si>
    <t>Trust preferred securities, number of insurance companies</t>
  </si>
  <si>
    <t>Available for sale security purchased, face value</t>
  </si>
  <si>
    <t>Available for sale security purchased, price as percentage of face amount</t>
  </si>
  <si>
    <t>Available for sale security purchased, price paid</t>
  </si>
  <si>
    <t>Trust preferred securities issued, value</t>
  </si>
  <si>
    <t>Basis points over 3 months LIBOR</t>
  </si>
  <si>
    <t>Available-for-sale securities, default experienced</t>
  </si>
  <si>
    <t>Percentage of default to total current collateral</t>
  </si>
  <si>
    <t>Security payment deferrals</t>
  </si>
  <si>
    <t>Percentage of payment deferrals to total current collateral</t>
  </si>
  <si>
    <t>Estimated additional defaults</t>
  </si>
  <si>
    <t>Assumption in estimating security defaults, future default rates</t>
  </si>
  <si>
    <t>Fair value inputs, prepayment rate</t>
  </si>
  <si>
    <t>Fair value inputs, recovery rate</t>
  </si>
  <si>
    <t>Investments - Major Components of Securities Available for Sale (Details) (USD $)</t>
  </si>
  <si>
    <t>Gross Unrealized Gain</t>
  </si>
  <si>
    <t>Collateralized mortgage obligations issued by non agencies [Member]</t>
  </si>
  <si>
    <t>Investments - Amortized Cost and Estimated Fair Value by Contractual Maturities (Details) (USD $)</t>
  </si>
  <si>
    <t>Available for Sale, Amortized Cost</t>
  </si>
  <si>
    <t>One year or less</t>
  </si>
  <si>
    <t>Over one year through five years</t>
  </si>
  <si>
    <t>Over five years through ten years</t>
  </si>
  <si>
    <t>Over ten Years</t>
  </si>
  <si>
    <t>Available for Sale, Estimated Fair Value</t>
  </si>
  <si>
    <t>Available for Sale, Weighted Average Yield</t>
  </si>
  <si>
    <t>Investments - Securities with in Continuous Unrealized Loss Position (Details) (USD $)</t>
  </si>
  <si>
    <t>Less than 12 months, Fair Value</t>
  </si>
  <si>
    <t>Less than 12 months, Unrealized Loss</t>
  </si>
  <si>
    <t>12 months or more, Fair Value</t>
  </si>
  <si>
    <t>12 months or more, Unrealized Loss</t>
  </si>
  <si>
    <t>Total, Fair Value</t>
  </si>
  <si>
    <t>Total, Unrealized Loss</t>
  </si>
  <si>
    <t>Residential mortgage backed securities issued by U.S.Agencies [Member]</t>
  </si>
  <si>
    <t>Residential collateralized mortgage obligations issued by non-agency [Member]</t>
  </si>
  <si>
    <t>Investments - Roll-forward of OTTI (Details) (USD $)</t>
  </si>
  <si>
    <t>Gross Other-Than-Temporary Impairments</t>
  </si>
  <si>
    <t>Gross Other-Than-Temporary Impairments, Beginning Balance</t>
  </si>
  <si>
    <t>Changes for credit losses on securities for which an OTTI was not previously recognized</t>
  </si>
  <si>
    <t>Gross Other-Than-Temporary Impairments, Ending Balance</t>
  </si>
  <si>
    <t>Other-Than-Temporary Impairments Included in Other Comprehensive Loss</t>
  </si>
  <si>
    <t>Other-Than Temporary Impairments Included in Other Comprehensive Income, Beginning Balance</t>
  </si>
  <si>
    <t>Other-Than Temporary Impairments Included in Other Comprehensive Income, Ending Balance</t>
  </si>
  <si>
    <t>Net Other-Than Temporary Impairments Included in Retained Earnings</t>
  </si>
  <si>
    <t>Net Other-Than Temporary Impairments Included in Retained Earnings, Beginning Balance</t>
  </si>
  <si>
    <t>Net Other-Than Temporary Impairments Included in Retained Earnings, Ending Balance</t>
  </si>
  <si>
    <t>Investments - Other Investments (Details) (USD $)</t>
  </si>
  <si>
    <t>Number of investments accounted for under the equity method</t>
  </si>
  <si>
    <t>Investment in limited partnership, percent of investment redeemed</t>
  </si>
  <si>
    <t>Return of capital</t>
  </si>
  <si>
    <t>Investments accounted for under the equity method</t>
  </si>
  <si>
    <t>Loans and Allowance for Loan and Lease Losses - Additional Information (Detail) (USD $)</t>
  </si>
  <si>
    <t>Loan</t>
  </si>
  <si>
    <t>Accounts, Notes, Loans and Financing Receivable [Line Items]</t>
  </si>
  <si>
    <t>Real estate loans pledged to secured borrowings obtained from Federal Home Loan Bank</t>
  </si>
  <si>
    <t>Loans greater than 90 Days and Accruing</t>
  </si>
  <si>
    <t>Impaired loans with no specific reserves</t>
  </si>
  <si>
    <t>Interest that would have been earned had impaired loans remained current in accordance with original terms</t>
  </si>
  <si>
    <t>Troubled debt restructurings, totals</t>
  </si>
  <si>
    <t>Specific reserves on TDR's</t>
  </si>
  <si>
    <t>TDRs that were modified within the preceding 12-month period which subsequently defaulted, number of loans</t>
  </si>
  <si>
    <t>Deemed Impairment [Member]</t>
  </si>
  <si>
    <t>Nonperforming [Member]</t>
  </si>
  <si>
    <t>Performing [Member]</t>
  </si>
  <si>
    <t>Loans and Allowance for Loan and Lease Losses - Components of Loan Portfolio (Detail) (USD $)</t>
  </si>
  <si>
    <t>Dec. 31, 2013</t>
  </si>
  <si>
    <t>Percentage of loan portfolio</t>
  </si>
  <si>
    <t>Commercial loans [Member]</t>
  </si>
  <si>
    <t>Consumer loans [Member]</t>
  </si>
  <si>
    <t>Commercial real estate [Member] | Owner occupied [Member]</t>
  </si>
  <si>
    <t>Commercial real estate [Member] | All other [Member]</t>
  </si>
  <si>
    <t>Residential mortgage loans [Member] | Multi-family [Member]</t>
  </si>
  <si>
    <t>Residential mortgage loans [Member] | Single family [Member]</t>
  </si>
  <si>
    <t>Land development loans [Member]</t>
  </si>
  <si>
    <t>Loans and Allowance for Loan and Lease Losses - Summary of Activity in ALLL (Detail) (USD $)</t>
  </si>
  <si>
    <t>Allowance for Loan and Lease Losses [Roll Forward]</t>
  </si>
  <si>
    <t>Real Estate [Member]</t>
  </si>
  <si>
    <t>Land Development [Member]</t>
  </si>
  <si>
    <t>Consumer and Single Family Mortgages [Member]</t>
  </si>
  <si>
    <t>Loans and Allowance for Loan and Lease Losses - Loan Balances and Related ALLL (Detail) (USD $)</t>
  </si>
  <si>
    <t>Financing Receivable, Allowance for Credit Losses [Line Items]</t>
  </si>
  <si>
    <t>Allowance for loans individually evaluated for impairment</t>
  </si>
  <si>
    <t>Allowance for loans collectively evaluated for impairment</t>
  </si>
  <si>
    <t>Total allowance</t>
  </si>
  <si>
    <t>Total loans balance</t>
  </si>
  <si>
    <t>Loans and Allowance for Loan and Lease Losses - Summary of Delinquency Status of Loans by Portfolio Type (Detail) (USD $)</t>
  </si>
  <si>
    <t>Financing Receivable, Recorded Investment, Past Due [Line Items]</t>
  </si>
  <si>
    <t>30-59 Days Past Due</t>
  </si>
  <si>
    <t>60-89 Days Past Due</t>
  </si>
  <si>
    <t>90 Days and Greater</t>
  </si>
  <si>
    <t>Loans and Allowance for Loan and Lease Losses - Loans on Nonaccrual Status by Portfolio Type (Detail) (USD $)</t>
  </si>
  <si>
    <t>Financing Receivable Recorded Investment Nonaccrual Status [Line Items]</t>
  </si>
  <si>
    <t>Nonaccrual loans</t>
  </si>
  <si>
    <t>Loans and Allowance for Loan and Lease Losses - Summary of Loans by Portfolio Type and Internal Credit Quality Ratings (Detail) (USD $)</t>
  </si>
  <si>
    <t>Financing Receivable, Recorded Investment [Line Items]</t>
  </si>
  <si>
    <t>Pass [Member]</t>
  </si>
  <si>
    <t>Pass [Member] | Commercial loans [Member]</t>
  </si>
  <si>
    <t>Pass [Member] | Consumer loans [Member]</t>
  </si>
  <si>
    <t>Pass [Member] | Commercial real estate [Member] | Owner occupied [Member]</t>
  </si>
  <si>
    <t>Pass [Member] | Commercial real estate [Member] | All other [Member]</t>
  </si>
  <si>
    <t>Pass [Member] | Residential mortgage loans [Member] | Multi-family [Member]</t>
  </si>
  <si>
    <t>Pass [Member] | Residential mortgage loans [Member] | Single family [Member]</t>
  </si>
  <si>
    <t>Pass [Member] | Land development loans [Member]</t>
  </si>
  <si>
    <t>Special Mention [Member]</t>
  </si>
  <si>
    <t>Special Mention [Member] | Commercial loans [Member]</t>
  </si>
  <si>
    <t>Special Mention [Member] | Commercial real estate [Member] | All other [Member]</t>
  </si>
  <si>
    <t>Special Mention [Member] | Residential mortgage loans [Member] | Multi-family [Member]</t>
  </si>
  <si>
    <t>Substandard [Member]</t>
  </si>
  <si>
    <t>Substandard [Member] | Commercial loans [Member]</t>
  </si>
  <si>
    <t>Substandard [Member] | Commercial real estate [Member] | Owner occupied [Member]</t>
  </si>
  <si>
    <t>Substandard [Member] | Commercial real estate [Member] | All other [Member]</t>
  </si>
  <si>
    <t>Substandard [Member] | Residential mortgage loans [Member] | Multi-family [Member]</t>
  </si>
  <si>
    <t>Substandard [Member] | Residential mortgage loans [Member] | Single family [Member]</t>
  </si>
  <si>
    <t>Substandard [Member] | Land development loans [Member]</t>
  </si>
  <si>
    <t>Doubtful [Member]</t>
  </si>
  <si>
    <t>Doubtful [Member] | Commercial loans [Member]</t>
  </si>
  <si>
    <t>Loans and Allowance for Loan and Lease Losses - Nonaccrual Loans and Restructured Loans (Detail) (USD $)</t>
  </si>
  <si>
    <t>Accruing restructured loans</t>
  </si>
  <si>
    <t>Impaired loans less than 90 days delinquent [Member]</t>
  </si>
  <si>
    <t>Loans and Allowance for Loan and Lease Losses - Additional Information with Respect to Impaired Loans, by Portfolio Type (Detail) (USD $)</t>
  </si>
  <si>
    <t>Financing Receivable, Impaired [Line Items]</t>
  </si>
  <si>
    <t>Related Allowance</t>
  </si>
  <si>
    <t>Average Recorded Investment</t>
  </si>
  <si>
    <t>Loans with no specific reserves established [Member]</t>
  </si>
  <si>
    <t>Loans with no specific reserves established [Member] | Commercial loans [Member]</t>
  </si>
  <si>
    <t>Loans with no specific reserves established [Member] | Commercial real estate [Member] | Owner occupied [Member]</t>
  </si>
  <si>
    <t>Loans with no specific reserves established [Member] | Commercial real estate [Member] | All other [Member]</t>
  </si>
  <si>
    <t>Loans with no specific reserves established [Member] | Residential mortgage loans [Member] | Multi-family [Member]</t>
  </si>
  <si>
    <t>Loans with no specific reserves established [Member] | Residential mortgage loans [Member] | Single family [Member]</t>
  </si>
  <si>
    <t>Loans with no specific reserves established [Member] | Land development loans [Member]</t>
  </si>
  <si>
    <t>Loans with specific reserves established [Member]</t>
  </si>
  <si>
    <t>Loans with specific reserves established [Member] | Commercial loans [Member]</t>
  </si>
  <si>
    <t>Loans with specific reserves established [Member] | Commercial real estate [Member] | Owner occupied [Member]</t>
  </si>
  <si>
    <t>Loans and Allowance for Loan and Lease Losses - Troubled Debt Restructurings (Detail) (USD $)</t>
  </si>
  <si>
    <t>Financing Receivable, Modifications [Line Items]</t>
  </si>
  <si>
    <t>Number of loans</t>
  </si>
  <si>
    <t>Pre-Modification Outstanding Recorded Investment</t>
  </si>
  <si>
    <t>Post Modification Outstanding Recorded Investment</t>
  </si>
  <si>
    <t>Performing [Member] | All other [Member] | Commercial real estate [Member]</t>
  </si>
  <si>
    <t>Nonperforming [Member] | Land development loans [Member]</t>
  </si>
  <si>
    <t>Income Taxes - Additional Information (Details) (USD $)</t>
  </si>
  <si>
    <t>Valuation allowance</t>
  </si>
  <si>
    <t>Change in valuation allowance</t>
  </si>
  <si>
    <t>Accrued interest or penalties associated with unrecognized tax benefits</t>
  </si>
  <si>
    <t>Interest expense recognized</t>
  </si>
  <si>
    <t>Stock-Based Employee Compensation Plans - Additional Information (Detail) (USD $)</t>
  </si>
  <si>
    <t>Share-based Compensation Arrangement by Share-based Payment Award [Line Items]</t>
  </si>
  <si>
    <t>Options outstanding (shares)</t>
  </si>
  <si>
    <t>Options exercised (shares)</t>
  </si>
  <si>
    <t>Aggregate intrinsic value of options exercised</t>
  </si>
  <si>
    <t>Fair value of options vested</t>
  </si>
  <si>
    <t>Aggregate intrinsic values of options outstanding and exercisable</t>
  </si>
  <si>
    <t>Nonvested awards, expected weighted average recognition period</t>
  </si>
  <si>
    <t>2 years 18 days</t>
  </si>
  <si>
    <t>Aggregate amounts of stock based compensation expense, net of taxes</t>
  </si>
  <si>
    <t>Restricted Stock [Member]</t>
  </si>
  <si>
    <t>Number of shares vested prior to reporting date</t>
  </si>
  <si>
    <t>Shares of restricted stock vested</t>
  </si>
  <si>
    <t>Shares granted</t>
  </si>
  <si>
    <t>Shares granted, average grant date fair value (in dollars per share)</t>
  </si>
  <si>
    <t>Restricted Stock [Member] | Employees [Member]</t>
  </si>
  <si>
    <t>Options, restricted shares and SARs, vesting period</t>
  </si>
  <si>
    <t>3 years</t>
  </si>
  <si>
    <t>Restricted Stock [Member] | Directors [Member]</t>
  </si>
  <si>
    <t>1 year</t>
  </si>
  <si>
    <t>Minimum [Member]</t>
  </si>
  <si>
    <t>Purchase price per share of common stock as percentage of fair market value of shares on respective grant dates of stock options</t>
  </si>
  <si>
    <t>Maximum [Member]</t>
  </si>
  <si>
    <t>5 years</t>
  </si>
  <si>
    <t>Options and SARs, terms after date of grant</t>
  </si>
  <si>
    <t>10 years</t>
  </si>
  <si>
    <t>Equity Incentive Plan 2010 [Member]</t>
  </si>
  <si>
    <t>Number of shares authorized</t>
  </si>
  <si>
    <t>Additional shares authorized</t>
  </si>
  <si>
    <t>Maximum number of shares available for grant, percent of common stock outstanding</t>
  </si>
  <si>
    <t>Previously Approved Equity Incentive Plans [Member]</t>
  </si>
  <si>
    <t>Stock-Based Employee Compensation Plans - Weighted Average Assumptions (Detail) (USD $)</t>
  </si>
  <si>
    <t>Weighted average fair value of options granted during period (in dollars per share)</t>
  </si>
  <si>
    <t>Stock Options [Member]</t>
  </si>
  <si>
    <t>6 years</t>
  </si>
  <si>
    <t>6 years 8 months</t>
  </si>
  <si>
    <t>Stock-Based Employee Compensation Plans - Stock Option Activity under Plans (Detail) (USD $)</t>
  </si>
  <si>
    <t>Outstanding, beginning of period (shares)</t>
  </si>
  <si>
    <t>Granted (shares)</t>
  </si>
  <si>
    <t>Exercised (shares)</t>
  </si>
  <si>
    <t>Forfeited/Canceled (shares)</t>
  </si>
  <si>
    <t>Outstanding, end of period (shares)</t>
  </si>
  <si>
    <t>Option Exercisable, end of period (shares)</t>
  </si>
  <si>
    <t>Options Vested, end of period (shares)</t>
  </si>
  <si>
    <t>Weighted Average Exercise Price Per Share</t>
  </si>
  <si>
    <t>Weighted Average Exercise Price, beginning of period (in dollars per share)</t>
  </si>
  <si>
    <t>Granted (in dollars per share)</t>
  </si>
  <si>
    <t>Exercised (in dollars per share)</t>
  </si>
  <si>
    <t>Forfeited/Canceled (in dollars per share)</t>
  </si>
  <si>
    <t>Weighted Average Exercise Price, end of period (in dollars per share)</t>
  </si>
  <si>
    <t>Options Exercisable, end of period (in dollars per share)</t>
  </si>
  <si>
    <t>Options Vested, end of period (in dollars per share)</t>
  </si>
  <si>
    <t>Stock-Based Employee Compensation Plans - Additional Information Regarding Vested and Unvested Options Outstanding (Detail) (USD $)</t>
  </si>
  <si>
    <t>Options outstanding, vested (shares)</t>
  </si>
  <si>
    <t>Options outstanding, unvested (shares)</t>
  </si>
  <si>
    <t>Options outstanding, weighted average exercise price (in dollars per share)</t>
  </si>
  <si>
    <t>Options outstanding, weighted average remaining contractual life (years)</t>
  </si>
  <si>
    <t>7 years 4 months 22 days</t>
  </si>
  <si>
    <t>Options exercisable (shares)</t>
  </si>
  <si>
    <t>Options exercisable, weighted average exercise price (in dollars per share)</t>
  </si>
  <si>
    <t>$2.97 - $5.99 [Member]</t>
  </si>
  <si>
    <t>Option outstanding, exercise price, lower limit (in dollars per share)</t>
  </si>
  <si>
    <t>Option outstanding, exercise price, upper limit (in dollars per share)</t>
  </si>
  <si>
    <t>5 years 5 months 13 days</t>
  </si>
  <si>
    <t>$6.00 - $9.99 [Member]</t>
  </si>
  <si>
    <t>8 years 4 months 28 days</t>
  </si>
  <si>
    <t>$10.00 - $12.99 [Member]</t>
  </si>
  <si>
    <t>20 days</t>
  </si>
  <si>
    <t>$13.00 - $17.99 [Member]</t>
  </si>
  <si>
    <t>1 year 3 months 13 days</t>
  </si>
  <si>
    <t>$18.00 - $18.84 [Member]</t>
  </si>
  <si>
    <t>9 months 29 days</t>
  </si>
  <si>
    <t>Stock-Based Employee Compensation Plans - Additional Information Regarding Vested and Unvested Options Outstanding (Detail 2)</t>
  </si>
  <si>
    <t>Options Exercisable, Weighted Average Remaining Contractual life</t>
  </si>
  <si>
    <t>6 years 1 month 28 days</t>
  </si>
  <si>
    <t>Stock-Based Employee Compensation Plans - Summary of Status of Unvested Options Outstanding and Changes in Number of Shares Subject to and in Weighted Average Grant Date Fair Values (Detail) (USD $)</t>
  </si>
  <si>
    <t>Number of Shares Subject to Options</t>
  </si>
  <si>
    <t>Unvested, Beginning of Period (shares)</t>
  </si>
  <si>
    <t>Vested (shares)</t>
  </si>
  <si>
    <t>Unvested, End of Period (shares)</t>
  </si>
  <si>
    <t>Weighted Average Grant Date Fair Value</t>
  </si>
  <si>
    <t>Unvested, Beginning of Period (in dollars per share)</t>
  </si>
  <si>
    <t>Vested (in dollars per share)</t>
  </si>
  <si>
    <t>Unvested, End of Period (in dollars per share)</t>
  </si>
  <si>
    <t>Stock-Based Employee Compensation Plans - Restricted Stock Activity (Details) (Restricted Stock [Member], USD $)</t>
  </si>
  <si>
    <t>Outstanding, at beginning of year (shares)</t>
  </si>
  <si>
    <t>Forfeited (shares)</t>
  </si>
  <si>
    <t>Outstanding, at end of year (shares)</t>
  </si>
  <si>
    <t>Outstanding, at beginning of year (in dollars per share)</t>
  </si>
  <si>
    <t>Forfeited (in dollars per share)</t>
  </si>
  <si>
    <t>Outstanding, at end of year (in dollars per share)</t>
  </si>
  <si>
    <t>Stock-Based Employee Compensation Plans - Compensation Expense Expected to be Recognized (Detail) (USD $)</t>
  </si>
  <si>
    <t>Estimated Stock Based Compensation Expense for remainder of year 2015</t>
  </si>
  <si>
    <t>Estimated Stock Based Compensation Expense for year 2016</t>
  </si>
  <si>
    <t>Estimated Stock Based Compensation Expense for year 2017</t>
  </si>
  <si>
    <t>Estimated Stock Based Compensation Expense for year 2018</t>
  </si>
  <si>
    <t>Estimated Stock Based Compensation Expense for year 2019 and Beyond</t>
  </si>
  <si>
    <t>Estimated Stock Based Compensation Expense</t>
  </si>
  <si>
    <t>Earnings Per Share ("EPS") - Computation of Basic and Diluted Earnings Per Share (Details) (USD $)</t>
  </si>
  <si>
    <t>Denominator:</t>
  </si>
  <si>
    <t>Net (loss) income from discontinued operations (in dollars per share)</t>
  </si>
  <si>
    <t>Accumulated dividends on preferred stock</t>
  </si>
  <si>
    <t>Earnings Per Share ("EPS") - Anti-dilutive Securities (Details)</t>
  </si>
  <si>
    <t>Stock options [Member]</t>
  </si>
  <si>
    <t>Antidilutive Securities Excluded from Computation of Earnings Per Share [Line Items]</t>
  </si>
  <si>
    <t>Anti-dilutive shares excluded from computation of earnings per share</t>
  </si>
  <si>
    <t>Convertible securities [Member]</t>
  </si>
  <si>
    <t>Stock purchase warrants [Member]</t>
  </si>
  <si>
    <t>Shareholders' Equity - Accumulated Other Comprehensive Income (Loss) (Details) (USD $)</t>
  </si>
  <si>
    <t>Accumulated Other Comprehensive Income (Loss), Net of Tax [Roll Forward]</t>
  </si>
  <si>
    <t>Beginning Balance</t>
  </si>
  <si>
    <t>Other comprehensive income (loss) before reclassifications, net of tax</t>
  </si>
  <si>
    <t>Amounts reclassified from accumulated other comprehensive income (loss), net of tax</t>
  </si>
  <si>
    <t>Other comprehensive income (loss), net of tax</t>
  </si>
  <si>
    <t>Ending Balance</t>
  </si>
  <si>
    <t>Unrealized Gain (Loss) on Securities Available-for-Sale, net of tax [Member]</t>
  </si>
  <si>
    <t>Shareholders' Equity - Accumulated Other Comprehensive Income (Loss) (Details 2) (USD $)</t>
  </si>
  <si>
    <t>Unrealized Gain (Loss) on Securities Available-for-Sale, Tax</t>
  </si>
  <si>
    <t>Other comprehensive income (loss) before reclassifications, tax provision</t>
  </si>
  <si>
    <t>Other comprehensive income (loss), tax provision</t>
  </si>
  <si>
    <t>Commitments and Contingencies - Additional Information (Details) (USD $)</t>
  </si>
  <si>
    <t>Repurchased loans</t>
  </si>
  <si>
    <t>Commitment to fund certain loans including letter of credit</t>
  </si>
  <si>
    <t>Loss reserve for unfunded loan commitments</t>
  </si>
  <si>
    <t>Commitments and Contingencies - Repurchase Reserves (Details) (USD $)</t>
  </si>
  <si>
    <t>Repurchase Reserve [Roll Forward]</t>
  </si>
  <si>
    <t>Business Segment Information - Additional Information (Detail)</t>
  </si>
  <si>
    <t>Segment</t>
  </si>
  <si>
    <t>Reportable business segments</t>
  </si>
  <si>
    <t>Non-reportable segments</t>
  </si>
  <si>
    <t>Originated mortgage loans, reselling period to long-term investors in the secondary residential mortgage market</t>
  </si>
  <si>
    <t>Business Segment Information - Net Interest Income and Noninterest Income (Detail) (USD $)</t>
  </si>
  <si>
    <t>Segment Reporting Information [Line Items]</t>
  </si>
  <si>
    <t>Continuing Operations [Member]</t>
  </si>
  <si>
    <t>Continuing Operations [Member] | Commercial [Member]</t>
  </si>
  <si>
    <t>Continuing Operations [Member] | Other [Member]</t>
  </si>
  <si>
    <t>Discontinued Operations [Member]</t>
  </si>
  <si>
    <t>Regulatory Capital - Actual Amount and Capital Ratios of Company and Bank (Detail) (USD $)</t>
  </si>
  <si>
    <t>Total Capital to Risk Weighted Assets</t>
  </si>
  <si>
    <t>Total Capital to Risk Weighted Assets, Actual Capital Amount</t>
  </si>
  <si>
    <t>Total Capital to Risk Weighted Assets, Actual Capital Ratio</t>
  </si>
  <si>
    <t>Total Capital to Risk Weighted Assets, For Capital Adequacy Purposes, Amount</t>
  </si>
  <si>
    <t>Common Equity Tier 1 Capital to Risk Weighted Assets</t>
  </si>
  <si>
    <t>Common Equity Tier 1 Capital to Risk Weighted Assets, Actual Capital Amount</t>
  </si>
  <si>
    <t>Common Equity Tier 1 Capital to Risk Weighted Asset, Actual Capital Ratio</t>
  </si>
  <si>
    <t>Common Equity Tier 1 Capital to Risk Weighted Assets, For Capital adequacy Purposes, Amount</t>
  </si>
  <si>
    <t>Tier 1 Capital to Risk Weighted Assets</t>
  </si>
  <si>
    <t>Tier 1 Capital to Risk Weighted Assets, Actual Capital Amount</t>
  </si>
  <si>
    <t>Tier 1 Capital to Risk Weighted Asset, Actual Capital Ratio</t>
  </si>
  <si>
    <t>Tier 1 Capital to Risk Weighted Assets, For Capital adequacy Purposes, Amount</t>
  </si>
  <si>
    <t>Tier 1 Capital to Average Assets</t>
  </si>
  <si>
    <t>Tier 1 Capital to Average Assets, Actual Capital Amount</t>
  </si>
  <si>
    <t>Tier 1 Capital to Average Asset, Actual Capital Ratio</t>
  </si>
  <si>
    <t>Tier 1 Capital to Average Assets, For Capital adequacy Purposes, Amount</t>
  </si>
  <si>
    <t>Total Capital to Risk Weighted Assets To be Categorized as Well Capitalized, Amount</t>
  </si>
  <si>
    <t>Common Equity Tier 1 Capital to Risk Weighted Assets, To be Categorized As Well Capitalized, Amount</t>
  </si>
  <si>
    <t>Tier 1 Capital to Risk Weighted Assets, To be Categorized As Well Capitalized, Amount</t>
  </si>
  <si>
    <t>Minimum [Member] | Company</t>
  </si>
  <si>
    <t>Total Capital to Risk Weighted Assets, For Capital Adequacy Purposes, Ratio</t>
  </si>
  <si>
    <t>Common Equity Tier 1 Capital to Risk Weighted Assets, For Capital adequacy Purposes, Ratio</t>
  </si>
  <si>
    <t>Tier 1 Capital to Risk Weighted Assets, For Capital adequacy Purposes, Ratio</t>
  </si>
  <si>
    <t>Tier 1 Capital to Average Assets, For Capital adequacy Purposes, Ratio</t>
  </si>
  <si>
    <t>Minimum [Member] | Bank</t>
  </si>
  <si>
    <t>Total Capital to Risk Weighted Assets To be Categorized as Well Capitalized, Ratio</t>
  </si>
  <si>
    <t>Common Equity Tier 1 Capital to Risk Weighted Assets, To be Categorized As Well Capitalized, Ratio</t>
  </si>
  <si>
    <t>Tier 1 Capital to Risk Weighted Assets, To be Categorized As Well Capitalized, Ratio</t>
  </si>
  <si>
    <t>Tier 1 Capital to Average Assets, To be Categorized As Well Capitalized,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u/>
      <sz val="10"/>
      <color theme="1"/>
      <name val="Inherit"/>
    </font>
    <font>
      <b/>
      <sz val="8"/>
      <color theme="1"/>
      <name val="Inherit"/>
    </font>
    <font>
      <b/>
      <u/>
      <sz val="8"/>
      <color theme="1"/>
      <name val="Inherit"/>
    </font>
    <font>
      <b/>
      <u/>
      <sz val="9"/>
      <color theme="1"/>
      <name val="Inherit"/>
    </font>
    <font>
      <sz val="9"/>
      <color theme="1"/>
      <name val="Inherit"/>
    </font>
    <font>
      <b/>
      <sz val="5"/>
      <color theme="1"/>
      <name val="Inherit"/>
    </font>
    <font>
      <b/>
      <sz val="7"/>
      <color theme="1"/>
      <name val="Inherit"/>
    </font>
    <font>
      <b/>
      <i/>
      <sz val="8"/>
      <color theme="1"/>
      <name val="Inherit"/>
    </font>
    <font>
      <sz val="5"/>
      <color theme="1"/>
      <name val="Inherit"/>
    </font>
    <font>
      <sz val="7"/>
      <color theme="1"/>
      <name val="Inherit"/>
    </font>
    <font>
      <sz val="6"/>
      <color theme="1"/>
      <name val="Inherit"/>
    </font>
    <font>
      <sz val="10"/>
      <color rgb="FF000000"/>
      <name val="Times New Roman"/>
      <family val="1"/>
    </font>
    <font>
      <b/>
      <sz val="9"/>
      <color theme="1"/>
      <name val="Inherit"/>
    </font>
    <font>
      <u/>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1" fillId="33" borderId="0" xfId="0" applyFont="1" applyFill="1" applyAlignment="1">
      <alignment wrapText="1"/>
    </xf>
    <xf numFmtId="0" fontId="28" fillId="0" borderId="0" xfId="0" applyFont="1" applyAlignment="1">
      <alignment horizontal="left" vertical="top"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right" wrapText="1"/>
    </xf>
    <xf numFmtId="0" fontId="28" fillId="33" borderId="0" xfId="0" applyFont="1" applyFill="1" applyAlignment="1">
      <alignment horizontal="left" vertical="top" wrapText="1" indent="4"/>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33" borderId="0" xfId="0" applyFont="1" applyFill="1" applyAlignment="1">
      <alignment horizontal="left" vertical="top" wrapText="1"/>
    </xf>
    <xf numFmtId="0" fontId="28" fillId="33" borderId="0" xfId="0" applyFont="1" applyFill="1" applyAlignment="1">
      <alignment horizontal="left" vertical="top" wrapText="1" indent="6"/>
    </xf>
    <xf numFmtId="0" fontId="28" fillId="0" borderId="0" xfId="0" applyFont="1" applyAlignment="1">
      <alignment horizontal="left" vertical="top" wrapText="1" indent="4"/>
    </xf>
    <xf numFmtId="0" fontId="28" fillId="0" borderId="0" xfId="0" applyFont="1" applyAlignment="1">
      <alignment horizontal="left" wrapText="1"/>
    </xf>
    <xf numFmtId="0" fontId="28" fillId="0" borderId="0" xfId="0" applyFont="1" applyAlignment="1">
      <alignment horizontal="left" vertical="top" wrapText="1"/>
    </xf>
    <xf numFmtId="0" fontId="21" fillId="0" borderId="12" xfId="0" applyFont="1" applyBorder="1" applyAlignment="1">
      <alignment wrapText="1"/>
    </xf>
    <xf numFmtId="0" fontId="26"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vertical="top"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7" fillId="0" borderId="0" xfId="0" applyFont="1" applyAlignment="1">
      <alignment horizontal="left" vertical="top" wrapText="1"/>
    </xf>
    <xf numFmtId="0" fontId="21" fillId="0" borderId="10" xfId="0" applyFont="1" applyBorder="1" applyAlignment="1">
      <alignment wrapText="1"/>
    </xf>
    <xf numFmtId="0" fontId="25" fillId="0" borderId="0" xfId="0" applyFont="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vertical="top" wrapText="1" indent="7"/>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31" fillId="33" borderId="0" xfId="0" applyFont="1" applyFill="1" applyAlignment="1">
      <alignment horizontal="center" wrapText="1"/>
    </xf>
    <xf numFmtId="0" fontId="22" fillId="33" borderId="0" xfId="0" applyFont="1" applyFill="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1" fillId="0" borderId="14" xfId="0" applyFont="1" applyBorder="1" applyAlignment="1">
      <alignment wrapText="1"/>
    </xf>
    <xf numFmtId="0" fontId="30" fillId="0" borderId="0" xfId="0" applyFont="1" applyAlignment="1">
      <alignment horizontal="left" vertical="top"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center"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xf>
    <xf numFmtId="3" fontId="33" fillId="0" borderId="0" xfId="0" applyNumberFormat="1" applyFont="1" applyAlignment="1">
      <alignment horizontal="right" wrapText="1"/>
    </xf>
    <xf numFmtId="0" fontId="33"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left" wrapTex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indent="5"/>
    </xf>
    <xf numFmtId="0" fontId="28" fillId="0" borderId="12" xfId="0" applyFont="1" applyBorder="1" applyAlignment="1">
      <alignment horizontal="right" wrapText="1"/>
    </xf>
    <xf numFmtId="0" fontId="28" fillId="0" borderId="13" xfId="0" applyFont="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8" fillId="0" borderId="10" xfId="0" applyFont="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3" fontId="28" fillId="33" borderId="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2" fillId="0" borderId="0" xfId="0" applyFont="1" applyAlignment="1">
      <alignment horizontal="justify" wrapText="1"/>
    </xf>
    <xf numFmtId="0" fontId="28" fillId="0" borderId="10" xfId="0" applyFont="1" applyBorder="1" applyAlignment="1">
      <alignment horizontal="left" wrapText="1"/>
    </xf>
    <xf numFmtId="0" fontId="21"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5" fillId="33" borderId="0" xfId="0" applyFont="1" applyFill="1" applyAlignment="1">
      <alignment horizontal="left" vertical="top"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indent="4"/>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indent="4"/>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6"/>
    </xf>
    <xf numFmtId="0" fontId="28" fillId="33" borderId="0" xfId="0" applyFont="1" applyFill="1" applyAlignment="1">
      <alignment horizontal="left" vertical="top" wrapText="1" indent="6"/>
    </xf>
    <xf numFmtId="0" fontId="28" fillId="0" borderId="0" xfId="0" applyFont="1" applyAlignment="1">
      <alignment horizontal="left" vertical="top" wrapText="1" indent="6"/>
    </xf>
    <xf numFmtId="0" fontId="36" fillId="33" borderId="0" xfId="0" applyFont="1" applyFill="1" applyAlignment="1">
      <alignment horizontal="left" vertical="top" wrapText="1"/>
    </xf>
    <xf numFmtId="0" fontId="28" fillId="0" borderId="0" xfId="0" applyFont="1" applyAlignment="1">
      <alignment horizontal="left" vertical="top" wrapText="1" indent="4"/>
    </xf>
    <xf numFmtId="0" fontId="28" fillId="0" borderId="0" xfId="0" applyFont="1" applyAlignment="1">
      <alignment horizontal="left" vertical="top" wrapText="1" indent="7"/>
    </xf>
    <xf numFmtId="0" fontId="36" fillId="0" borderId="0" xfId="0" applyFont="1" applyAlignment="1">
      <alignment horizontal="left" vertical="top"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36" fillId="0" borderId="0" xfId="0" applyFont="1" applyAlignment="1">
      <alignment horizontal="left" vertical="top" wrapText="1" indent="7"/>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indent="2"/>
    </xf>
    <xf numFmtId="15" fontId="30" fillId="0" borderId="10" xfId="0" applyNumberFormat="1" applyFont="1" applyBorder="1" applyAlignment="1">
      <alignment horizontal="center" wrapText="1"/>
    </xf>
    <xf numFmtId="0" fontId="33" fillId="0" borderId="0" xfId="0" applyFont="1" applyAlignment="1">
      <alignment horizontal="left" vertical="top" wrapText="1" indent="2"/>
    </xf>
    <xf numFmtId="0" fontId="33" fillId="0" borderId="0" xfId="0" applyFont="1" applyAlignment="1">
      <alignment horizontal="left" wrapText="1"/>
    </xf>
    <xf numFmtId="0" fontId="33" fillId="33" borderId="0" xfId="0" applyFont="1" applyFill="1" applyAlignment="1">
      <alignment horizontal="left" vertical="top" wrapText="1" indent="2"/>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vertical="top" wrapText="1" indent="3"/>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vertical="top" wrapText="1" indent="3"/>
    </xf>
    <xf numFmtId="3" fontId="33" fillId="33" borderId="12"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Alignment="1">
      <alignment horizontal="left" vertical="top" wrapText="1" indent="4"/>
    </xf>
    <xf numFmtId="0" fontId="33" fillId="0" borderId="0" xfId="0" applyFont="1" applyAlignment="1">
      <alignment horizontal="left" vertical="top" wrapText="1" indent="4"/>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7" fillId="0" borderId="0" xfId="0" applyFont="1" applyAlignment="1">
      <alignment horizontal="left" vertical="top" wrapText="1"/>
    </xf>
    <xf numFmtId="0" fontId="37" fillId="33" borderId="0" xfId="0" applyFont="1" applyFill="1" applyAlignment="1">
      <alignment horizontal="left" vertical="top" wrapText="1"/>
    </xf>
    <xf numFmtId="0" fontId="28" fillId="0" borderId="0" xfId="0" applyFont="1" applyBorder="1" applyAlignment="1">
      <alignment horizontal="right" wrapText="1"/>
    </xf>
    <xf numFmtId="0" fontId="28" fillId="0" borderId="0" xfId="0" applyFont="1" applyAlignment="1">
      <alignment vertical="top" wrapText="1"/>
    </xf>
    <xf numFmtId="3" fontId="28" fillId="0" borderId="15" xfId="0" applyNumberFormat="1" applyFont="1" applyBorder="1" applyAlignment="1">
      <alignment horizontal="right" wrapText="1"/>
    </xf>
    <xf numFmtId="0" fontId="21" fillId="0" borderId="15" xfId="0" applyFont="1" applyBorder="1" applyAlignment="1">
      <alignmen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15" fontId="25" fillId="0" borderId="14" xfId="0" applyNumberFormat="1" applyFont="1" applyBorder="1" applyAlignment="1">
      <alignment horizontal="center"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3" fillId="0" borderId="0" xfId="0" applyFont="1" applyAlignment="1">
      <alignment horizontal="justify"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wrapText="1"/>
    </xf>
    <xf numFmtId="0" fontId="22" fillId="0" borderId="0" xfId="0" applyFont="1" applyAlignment="1">
      <alignmen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0" borderId="15" xfId="0" applyFont="1" applyBorder="1" applyAlignment="1">
      <alignment horizontal="right" wrapText="1"/>
    </xf>
    <xf numFmtId="0" fontId="21" fillId="0" borderId="0" xfId="0" applyFont="1" applyAlignment="1">
      <alignment horizontal="left" vertical="top"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1406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10954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ht="30">
      <c r="A14" s="3" t="s">
        <v>19</v>
      </c>
      <c r="B14" s="5"/>
      <c r="C14" s="7">
        <v>19775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6"/>
  <sheetViews>
    <sheetView showGridLines="0" workbookViewId="0"/>
  </sheetViews>
  <sheetFormatPr defaultRowHeight="15"/>
  <cols>
    <col min="1" max="1" width="30.140625" bestFit="1" customWidth="1"/>
    <col min="2" max="3" width="36.5703125" bestFit="1" customWidth="1"/>
    <col min="4" max="4" width="15.28515625" customWidth="1"/>
    <col min="5" max="5" width="3.7109375" customWidth="1"/>
    <col min="6" max="6" width="21.7109375" customWidth="1"/>
    <col min="7" max="7" width="36.5703125" customWidth="1"/>
    <col min="8" max="8" width="12.85546875" customWidth="1"/>
    <col min="9" max="9" width="36.5703125" customWidth="1"/>
    <col min="10" max="10" width="21.7109375" customWidth="1"/>
    <col min="11" max="11" width="13.85546875" customWidth="1"/>
    <col min="12" max="12" width="15.28515625" customWidth="1"/>
    <col min="13" max="13" width="36.5703125" customWidth="1"/>
    <col min="14" max="14" width="21.7109375" customWidth="1"/>
    <col min="15" max="15" width="4.5703125" customWidth="1"/>
    <col min="16" max="16" width="15.28515625" customWidth="1"/>
    <col min="17" max="18" width="21.7109375" customWidth="1"/>
    <col min="19" max="19" width="4.28515625" customWidth="1"/>
    <col min="20" max="20" width="4.85546875" customWidth="1"/>
    <col min="21" max="22" width="21.7109375" customWidth="1"/>
    <col min="23" max="23" width="4.28515625" customWidth="1"/>
    <col min="24" max="24" width="11.7109375" customWidth="1"/>
    <col min="25" max="26" width="21.7109375" customWidth="1"/>
    <col min="27" max="27" width="4.28515625" customWidth="1"/>
    <col min="28" max="28" width="11.7109375" customWidth="1"/>
    <col min="29" max="30" width="21.7109375" customWidth="1"/>
    <col min="31" max="31" width="12.28515625" customWidth="1"/>
    <col min="32" max="33" width="21.7109375" customWidth="1"/>
    <col min="34" max="34" width="13.140625" customWidth="1"/>
    <col min="35" max="36" width="21.7109375" customWidth="1"/>
    <col min="37" max="37" width="12.28515625" customWidth="1"/>
    <col min="38" max="38" width="21.7109375" customWidth="1"/>
  </cols>
  <sheetData>
    <row r="1" spans="1:38" ht="15" customHeight="1">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4" t="s">
        <v>214</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row>
    <row r="4" spans="1:38">
      <c r="A4" s="15" t="s">
        <v>213</v>
      </c>
      <c r="B4" s="100" t="s">
        <v>213</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c r="AH4" s="100"/>
      <c r="AI4" s="100"/>
      <c r="AJ4" s="100"/>
      <c r="AK4" s="100"/>
      <c r="AL4" s="100"/>
    </row>
    <row r="5" spans="1:38">
      <c r="A5" s="15"/>
      <c r="B5" s="101" t="s">
        <v>215</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c r="AL5" s="101"/>
    </row>
    <row r="6" spans="1:38">
      <c r="A6" s="15"/>
      <c r="B6" s="19"/>
      <c r="C6" s="19"/>
    </row>
    <row r="7" spans="1:38">
      <c r="A7" s="15"/>
      <c r="B7" s="16"/>
      <c r="C7" s="16"/>
    </row>
    <row r="8" spans="1:38" ht="38.25">
      <c r="A8" s="15"/>
      <c r="B8" s="17" t="s">
        <v>216</v>
      </c>
      <c r="C8" s="17" t="s">
        <v>217</v>
      </c>
    </row>
    <row r="9" spans="1:38">
      <c r="A9" s="15"/>
      <c r="B9" s="18"/>
      <c r="C9" s="18"/>
    </row>
    <row r="10" spans="1:38" ht="102">
      <c r="A10" s="15"/>
      <c r="B10" s="17" t="s">
        <v>218</v>
      </c>
      <c r="C10" s="17" t="s">
        <v>219</v>
      </c>
    </row>
    <row r="11" spans="1:38">
      <c r="A11" s="15"/>
      <c r="B11" s="18"/>
      <c r="C11" s="18"/>
    </row>
    <row r="12" spans="1:38" ht="127.5">
      <c r="A12" s="15"/>
      <c r="B12" s="17" t="s">
        <v>220</v>
      </c>
      <c r="C12" s="17" t="s">
        <v>221</v>
      </c>
    </row>
    <row r="13" spans="1:38">
      <c r="A13" s="15"/>
      <c r="B13" s="102" t="s">
        <v>222</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c r="AE13" s="102"/>
      <c r="AF13" s="102"/>
      <c r="AG13" s="102"/>
      <c r="AH13" s="102"/>
      <c r="AI13" s="102"/>
      <c r="AJ13" s="102"/>
      <c r="AK13" s="102"/>
      <c r="AL13" s="102"/>
    </row>
    <row r="14" spans="1:38">
      <c r="A14" s="15"/>
      <c r="B14" s="101" t="s">
        <v>223</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c r="Z14" s="101"/>
      <c r="AA14" s="101"/>
      <c r="AB14" s="101"/>
      <c r="AC14" s="101"/>
      <c r="AD14" s="101"/>
      <c r="AE14" s="101"/>
      <c r="AF14" s="101"/>
      <c r="AG14" s="101"/>
      <c r="AH14" s="101"/>
      <c r="AI14" s="101"/>
      <c r="AJ14" s="101"/>
      <c r="AK14" s="101"/>
      <c r="AL14" s="101"/>
    </row>
    <row r="15" spans="1:38">
      <c r="A15" s="15"/>
      <c r="B15" s="101" t="s">
        <v>224</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c r="AB15" s="101"/>
      <c r="AC15" s="101"/>
      <c r="AD15" s="101"/>
      <c r="AE15" s="101"/>
      <c r="AF15" s="101"/>
      <c r="AG15" s="101"/>
      <c r="AH15" s="101"/>
      <c r="AI15" s="101"/>
      <c r="AJ15" s="101"/>
      <c r="AK15" s="101"/>
      <c r="AL15" s="101"/>
    </row>
    <row r="16" spans="1:38">
      <c r="A16" s="15"/>
      <c r="B16" s="102" t="s">
        <v>225</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c r="AB16" s="102"/>
      <c r="AC16" s="102"/>
      <c r="AD16" s="102"/>
      <c r="AE16" s="102"/>
      <c r="AF16" s="102"/>
      <c r="AG16" s="102"/>
      <c r="AH16" s="102"/>
      <c r="AI16" s="102"/>
      <c r="AJ16" s="102"/>
      <c r="AK16" s="102"/>
      <c r="AL16" s="102"/>
    </row>
    <row r="17" spans="1:38">
      <c r="A17" s="15"/>
      <c r="B17" s="103" t="s">
        <v>226</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c r="AH17" s="103"/>
      <c r="AI17" s="103"/>
      <c r="AJ17" s="103"/>
      <c r="AK17" s="103"/>
      <c r="AL17" s="103"/>
    </row>
    <row r="18" spans="1:38">
      <c r="A18" s="15"/>
      <c r="B18" s="103" t="s">
        <v>227</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c r="AF18" s="103"/>
      <c r="AG18" s="103"/>
      <c r="AH18" s="103"/>
      <c r="AI18" s="103"/>
      <c r="AJ18" s="103"/>
      <c r="AK18" s="103"/>
      <c r="AL18" s="103"/>
    </row>
    <row r="19" spans="1:38">
      <c r="A19" s="15"/>
      <c r="B19" s="103" t="s">
        <v>228</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c r="AG19" s="103"/>
      <c r="AH19" s="103"/>
      <c r="AI19" s="103"/>
      <c r="AJ19" s="103"/>
      <c r="AK19" s="103"/>
      <c r="AL19" s="103"/>
    </row>
    <row r="20" spans="1:38" ht="25.5" customHeight="1">
      <c r="A20" s="15"/>
      <c r="B20" s="103" t="s">
        <v>229</v>
      </c>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c r="AG20" s="103"/>
      <c r="AH20" s="103"/>
      <c r="AI20" s="103"/>
      <c r="AJ20" s="103"/>
      <c r="AK20" s="103"/>
      <c r="AL20" s="103"/>
    </row>
    <row r="21" spans="1:38" ht="25.5" customHeight="1">
      <c r="A21" s="15"/>
      <c r="B21" s="103" t="s">
        <v>230</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c r="AH21" s="103"/>
      <c r="AI21" s="103"/>
      <c r="AJ21" s="103"/>
      <c r="AK21" s="103"/>
      <c r="AL21" s="103"/>
    </row>
    <row r="22" spans="1:38">
      <c r="A22" s="15"/>
      <c r="B22" s="103" t="s">
        <v>231</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c r="AH22" s="103"/>
      <c r="AI22" s="103"/>
      <c r="AJ22" s="103"/>
      <c r="AK22" s="103"/>
      <c r="AL22" s="103"/>
    </row>
    <row r="23" spans="1:38">
      <c r="A23" s="15"/>
      <c r="B23" s="103" t="s">
        <v>232</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c r="AI23" s="103"/>
      <c r="AJ23" s="103"/>
      <c r="AK23" s="103"/>
      <c r="AL23" s="103"/>
    </row>
    <row r="24" spans="1:38">
      <c r="A24" s="15"/>
      <c r="B24" s="99"/>
      <c r="C24" s="99"/>
      <c r="D24" s="99"/>
      <c r="E24" s="99"/>
      <c r="F24" s="99"/>
      <c r="G24" s="99"/>
      <c r="H24" s="99"/>
      <c r="I24" s="99"/>
      <c r="J24" s="99"/>
      <c r="K24" s="99"/>
      <c r="L24" s="99"/>
      <c r="M24" s="99"/>
      <c r="N24" s="99"/>
      <c r="O24" s="99"/>
      <c r="P24" s="99"/>
      <c r="Q24" s="99"/>
      <c r="R24" s="99"/>
      <c r="S24" s="99"/>
      <c r="T24" s="99"/>
      <c r="U24" s="99"/>
      <c r="V24" s="99"/>
      <c r="W24" s="99"/>
      <c r="X24" s="99"/>
      <c r="Y24" s="99"/>
      <c r="Z24" s="99"/>
      <c r="AA24" s="99"/>
      <c r="AB24" s="99"/>
      <c r="AC24" s="99"/>
      <c r="AD24" s="99"/>
      <c r="AE24" s="99"/>
      <c r="AF24" s="99"/>
      <c r="AG24" s="99"/>
      <c r="AH24" s="99"/>
      <c r="AI24" s="99"/>
      <c r="AJ24" s="99"/>
      <c r="AK24" s="99"/>
      <c r="AL24" s="99"/>
    </row>
    <row r="25" spans="1:38">
      <c r="A25" s="15"/>
      <c r="B25" s="103" t="s">
        <v>233</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row>
    <row r="26" spans="1:38">
      <c r="A26" s="15"/>
      <c r="B26" s="103" t="s">
        <v>234</v>
      </c>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c r="AH26" s="103"/>
      <c r="AI26" s="103"/>
      <c r="AJ26" s="103"/>
      <c r="AK26" s="103"/>
      <c r="AL26" s="103"/>
    </row>
    <row r="27" spans="1:38">
      <c r="A27" s="15"/>
      <c r="B27" s="103" t="s">
        <v>235</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c r="AK27" s="103"/>
      <c r="AL27" s="103"/>
    </row>
    <row r="28" spans="1:38">
      <c r="A28" s="15"/>
      <c r="B28" s="103" t="s">
        <v>236</v>
      </c>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row>
    <row r="29" spans="1:38">
      <c r="A29" s="15"/>
      <c r="B29" s="103" t="s">
        <v>237</v>
      </c>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c r="AA29" s="103"/>
      <c r="AB29" s="103"/>
      <c r="AC29" s="103"/>
      <c r="AD29" s="103"/>
      <c r="AE29" s="103"/>
      <c r="AF29" s="103"/>
      <c r="AG29" s="103"/>
      <c r="AH29" s="103"/>
      <c r="AI29" s="103"/>
      <c r="AJ29" s="103"/>
      <c r="AK29" s="103"/>
      <c r="AL29" s="103"/>
    </row>
    <row r="30" spans="1:38">
      <c r="A30" s="15"/>
      <c r="B30" s="102" t="s">
        <v>238</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102"/>
      <c r="AE30" s="102"/>
      <c r="AF30" s="102"/>
      <c r="AG30" s="102"/>
      <c r="AH30" s="102"/>
      <c r="AI30" s="102"/>
      <c r="AJ30" s="102"/>
      <c r="AK30" s="102"/>
      <c r="AL30" s="102"/>
    </row>
    <row r="31" spans="1:38">
      <c r="A31" s="15"/>
      <c r="B31" s="101" t="s">
        <v>239</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c r="AE31" s="101"/>
      <c r="AF31" s="101"/>
      <c r="AG31" s="101"/>
      <c r="AH31" s="101"/>
      <c r="AI31" s="101"/>
      <c r="AJ31" s="101"/>
      <c r="AK31" s="101"/>
      <c r="AL31" s="101"/>
    </row>
    <row r="32" spans="1:38">
      <c r="A32" s="15"/>
      <c r="B32" s="19"/>
      <c r="C32" s="19"/>
      <c r="D32" s="19"/>
      <c r="E32" s="19"/>
      <c r="F32" s="19"/>
      <c r="G32" s="19"/>
      <c r="H32" s="19"/>
      <c r="I32" s="19"/>
      <c r="J32" s="19"/>
      <c r="K32" s="19"/>
      <c r="L32" s="19"/>
      <c r="M32" s="19"/>
      <c r="N32" s="19"/>
      <c r="O32" s="19"/>
      <c r="P32" s="19"/>
      <c r="Q32" s="19"/>
    </row>
    <row r="33" spans="1:38">
      <c r="A33" s="15"/>
      <c r="B33" s="16"/>
      <c r="C33" s="16"/>
      <c r="D33" s="16"/>
      <c r="E33" s="16"/>
      <c r="F33" s="16"/>
      <c r="G33" s="16"/>
      <c r="H33" s="16"/>
      <c r="I33" s="16"/>
      <c r="J33" s="16"/>
      <c r="K33" s="16"/>
      <c r="L33" s="16"/>
      <c r="M33" s="16"/>
      <c r="N33" s="16"/>
      <c r="O33" s="16"/>
      <c r="P33" s="16"/>
      <c r="Q33" s="16"/>
    </row>
    <row r="34" spans="1:38" ht="15.75" thickBot="1">
      <c r="A34" s="15"/>
      <c r="B34" s="20"/>
      <c r="C34" s="29" t="s">
        <v>240</v>
      </c>
      <c r="D34" s="29"/>
      <c r="E34" s="29"/>
      <c r="F34" s="29"/>
      <c r="G34" s="29"/>
      <c r="H34" s="29"/>
      <c r="I34" s="29"/>
      <c r="J34" s="29"/>
      <c r="K34" s="29"/>
      <c r="L34" s="29"/>
      <c r="M34" s="29"/>
      <c r="N34" s="29"/>
      <c r="O34" s="29"/>
      <c r="P34" s="29"/>
      <c r="Q34" s="29"/>
    </row>
    <row r="35" spans="1:38" ht="15.75" thickBot="1">
      <c r="A35" s="15"/>
      <c r="B35" s="23" t="s">
        <v>241</v>
      </c>
      <c r="C35" s="30" t="s">
        <v>126</v>
      </c>
      <c r="D35" s="30"/>
      <c r="E35" s="30"/>
      <c r="F35" s="18"/>
      <c r="G35" s="30" t="s">
        <v>242</v>
      </c>
      <c r="H35" s="30"/>
      <c r="I35" s="30"/>
      <c r="J35" s="18"/>
      <c r="K35" s="30" t="s">
        <v>243</v>
      </c>
      <c r="L35" s="30"/>
      <c r="M35" s="30"/>
      <c r="N35" s="18"/>
      <c r="O35" s="30" t="s">
        <v>220</v>
      </c>
      <c r="P35" s="30"/>
      <c r="Q35" s="30"/>
    </row>
    <row r="36" spans="1:38">
      <c r="A36" s="15"/>
      <c r="B36" s="24" t="s">
        <v>244</v>
      </c>
      <c r="C36" s="32"/>
      <c r="D36" s="32"/>
      <c r="E36" s="32"/>
      <c r="F36" s="25"/>
      <c r="G36" s="32"/>
      <c r="H36" s="32"/>
      <c r="I36" s="32"/>
      <c r="J36" s="25"/>
      <c r="K36" s="32"/>
      <c r="L36" s="32"/>
      <c r="M36" s="32"/>
      <c r="N36" s="25"/>
      <c r="O36" s="32"/>
      <c r="P36" s="32"/>
      <c r="Q36" s="32"/>
    </row>
    <row r="37" spans="1:38">
      <c r="A37" s="15"/>
      <c r="B37" s="26" t="s">
        <v>245</v>
      </c>
      <c r="C37" s="33"/>
      <c r="D37" s="33"/>
      <c r="E37" s="33"/>
      <c r="F37" s="18"/>
      <c r="G37" s="33"/>
      <c r="H37" s="33"/>
      <c r="I37" s="33"/>
      <c r="J37" s="18"/>
      <c r="K37" s="33"/>
      <c r="L37" s="33"/>
      <c r="M37" s="33"/>
      <c r="N37" s="18"/>
      <c r="O37" s="33"/>
      <c r="P37" s="33"/>
      <c r="Q37" s="33"/>
    </row>
    <row r="38" spans="1:38">
      <c r="A38" s="15"/>
      <c r="B38" s="34" t="s">
        <v>246</v>
      </c>
      <c r="C38" s="35" t="s">
        <v>247</v>
      </c>
      <c r="D38" s="36">
        <v>51972</v>
      </c>
      <c r="E38" s="31"/>
      <c r="F38" s="31"/>
      <c r="G38" s="35" t="s">
        <v>247</v>
      </c>
      <c r="H38" s="37" t="s">
        <v>248</v>
      </c>
      <c r="I38" s="31"/>
      <c r="J38" s="31"/>
      <c r="K38" s="35" t="s">
        <v>247</v>
      </c>
      <c r="L38" s="36">
        <v>51972</v>
      </c>
      <c r="M38" s="31"/>
      <c r="N38" s="31"/>
      <c r="O38" s="35" t="s">
        <v>247</v>
      </c>
      <c r="P38" s="37" t="s">
        <v>248</v>
      </c>
      <c r="Q38" s="31"/>
    </row>
    <row r="39" spans="1:38">
      <c r="A39" s="15"/>
      <c r="B39" s="34"/>
      <c r="C39" s="35"/>
      <c r="D39" s="36"/>
      <c r="E39" s="31"/>
      <c r="F39" s="31"/>
      <c r="G39" s="35"/>
      <c r="H39" s="37"/>
      <c r="I39" s="31"/>
      <c r="J39" s="31"/>
      <c r="K39" s="35"/>
      <c r="L39" s="36"/>
      <c r="M39" s="31"/>
      <c r="N39" s="31"/>
      <c r="O39" s="35"/>
      <c r="P39" s="37"/>
      <c r="Q39" s="31"/>
    </row>
    <row r="40" spans="1:38">
      <c r="A40" s="15"/>
      <c r="B40" s="38" t="s">
        <v>249</v>
      </c>
      <c r="C40" s="39">
        <v>754</v>
      </c>
      <c r="D40" s="39"/>
      <c r="E40" s="33"/>
      <c r="F40" s="33"/>
      <c r="G40" s="39" t="s">
        <v>248</v>
      </c>
      <c r="H40" s="39"/>
      <c r="I40" s="33"/>
      <c r="J40" s="33"/>
      <c r="K40" s="39">
        <v>754</v>
      </c>
      <c r="L40" s="39"/>
      <c r="M40" s="33"/>
      <c r="N40" s="33"/>
      <c r="O40" s="39" t="s">
        <v>248</v>
      </c>
      <c r="P40" s="39"/>
      <c r="Q40" s="33"/>
    </row>
    <row r="41" spans="1:38">
      <c r="A41" s="15"/>
      <c r="B41" s="38"/>
      <c r="C41" s="39"/>
      <c r="D41" s="39"/>
      <c r="E41" s="33"/>
      <c r="F41" s="33"/>
      <c r="G41" s="39"/>
      <c r="H41" s="39"/>
      <c r="I41" s="33"/>
      <c r="J41" s="33"/>
      <c r="K41" s="39"/>
      <c r="L41" s="39"/>
      <c r="M41" s="33"/>
      <c r="N41" s="33"/>
      <c r="O41" s="39"/>
      <c r="P41" s="39"/>
      <c r="Q41" s="33"/>
    </row>
    <row r="42" spans="1:38">
      <c r="A42" s="15"/>
      <c r="B42" s="34" t="s">
        <v>250</v>
      </c>
      <c r="C42" s="36">
        <v>1438</v>
      </c>
      <c r="D42" s="36"/>
      <c r="E42" s="31"/>
      <c r="F42" s="31"/>
      <c r="G42" s="37" t="s">
        <v>248</v>
      </c>
      <c r="H42" s="37"/>
      <c r="I42" s="31"/>
      <c r="J42" s="31"/>
      <c r="K42" s="37" t="s">
        <v>248</v>
      </c>
      <c r="L42" s="37"/>
      <c r="M42" s="31"/>
      <c r="N42" s="31"/>
      <c r="O42" s="36">
        <v>1438</v>
      </c>
      <c r="P42" s="36"/>
      <c r="Q42" s="31"/>
    </row>
    <row r="43" spans="1:38">
      <c r="A43" s="15"/>
      <c r="B43" s="34"/>
      <c r="C43" s="36"/>
      <c r="D43" s="36"/>
      <c r="E43" s="31"/>
      <c r="F43" s="31"/>
      <c r="G43" s="37"/>
      <c r="H43" s="37"/>
      <c r="I43" s="31"/>
      <c r="J43" s="31"/>
      <c r="K43" s="37"/>
      <c r="L43" s="37"/>
      <c r="M43" s="31"/>
      <c r="N43" s="31"/>
      <c r="O43" s="36"/>
      <c r="P43" s="36"/>
      <c r="Q43" s="31"/>
    </row>
    <row r="44" spans="1:38">
      <c r="A44" s="15"/>
      <c r="B44" s="38" t="s">
        <v>251</v>
      </c>
      <c r="C44" s="40">
        <v>4804</v>
      </c>
      <c r="D44" s="40"/>
      <c r="E44" s="33"/>
      <c r="F44" s="33"/>
      <c r="G44" s="40">
        <v>4804</v>
      </c>
      <c r="H44" s="40"/>
      <c r="I44" s="33"/>
      <c r="J44" s="33"/>
      <c r="K44" s="39" t="s">
        <v>248</v>
      </c>
      <c r="L44" s="39"/>
      <c r="M44" s="33"/>
      <c r="N44" s="33"/>
      <c r="O44" s="39" t="s">
        <v>248</v>
      </c>
      <c r="P44" s="39"/>
      <c r="Q44" s="33"/>
    </row>
    <row r="45" spans="1:38" ht="15.75" thickBot="1">
      <c r="A45" s="15"/>
      <c r="B45" s="38"/>
      <c r="C45" s="41"/>
      <c r="D45" s="41"/>
      <c r="E45" s="42"/>
      <c r="F45" s="33"/>
      <c r="G45" s="41"/>
      <c r="H45" s="41"/>
      <c r="I45" s="42"/>
      <c r="J45" s="33"/>
      <c r="K45" s="43"/>
      <c r="L45" s="43"/>
      <c r="M45" s="42"/>
      <c r="N45" s="33"/>
      <c r="O45" s="43"/>
      <c r="P45" s="43"/>
      <c r="Q45" s="42"/>
    </row>
    <row r="46" spans="1:38">
      <c r="A46" s="15"/>
      <c r="B46" s="44" t="s">
        <v>252</v>
      </c>
      <c r="C46" s="45" t="s">
        <v>247</v>
      </c>
      <c r="D46" s="47">
        <v>58968</v>
      </c>
      <c r="E46" s="32"/>
      <c r="F46" s="31"/>
      <c r="G46" s="45" t="s">
        <v>247</v>
      </c>
      <c r="H46" s="47">
        <v>4804</v>
      </c>
      <c r="I46" s="32"/>
      <c r="J46" s="31"/>
      <c r="K46" s="45" t="s">
        <v>247</v>
      </c>
      <c r="L46" s="47">
        <v>52726</v>
      </c>
      <c r="M46" s="32"/>
      <c r="N46" s="31"/>
      <c r="O46" s="45" t="s">
        <v>247</v>
      </c>
      <c r="P46" s="47">
        <v>1438</v>
      </c>
      <c r="Q46" s="32"/>
    </row>
    <row r="47" spans="1:38" ht="15.75" thickBot="1">
      <c r="A47" s="15"/>
      <c r="B47" s="44"/>
      <c r="C47" s="46"/>
      <c r="D47" s="48"/>
      <c r="E47" s="49"/>
      <c r="F47" s="31"/>
      <c r="G47" s="46"/>
      <c r="H47" s="48"/>
      <c r="I47" s="49"/>
      <c r="J47" s="31"/>
      <c r="K47" s="46"/>
      <c r="L47" s="48"/>
      <c r="M47" s="49"/>
      <c r="N47" s="31"/>
      <c r="O47" s="46"/>
      <c r="P47" s="48"/>
      <c r="Q47" s="49"/>
    </row>
    <row r="48" spans="1:38" ht="15.75" thickTop="1">
      <c r="A48" s="15"/>
      <c r="B48" s="104"/>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c r="AE48" s="104"/>
      <c r="AF48" s="104"/>
      <c r="AG48" s="104"/>
      <c r="AH48" s="104"/>
      <c r="AI48" s="104"/>
      <c r="AJ48" s="104"/>
      <c r="AK48" s="104"/>
      <c r="AL48" s="104"/>
    </row>
    <row r="49" spans="1:17">
      <c r="A49" s="15"/>
      <c r="B49" s="19"/>
      <c r="C49" s="19"/>
      <c r="D49" s="19"/>
      <c r="E49" s="19"/>
      <c r="F49" s="19"/>
      <c r="G49" s="19"/>
      <c r="H49" s="19"/>
      <c r="I49" s="19"/>
      <c r="J49" s="19"/>
      <c r="K49" s="19"/>
      <c r="L49" s="19"/>
      <c r="M49" s="19"/>
      <c r="N49" s="19"/>
      <c r="O49" s="19"/>
      <c r="P49" s="19"/>
      <c r="Q49" s="19"/>
    </row>
    <row r="50" spans="1:17">
      <c r="A50" s="15"/>
      <c r="B50" s="16"/>
      <c r="C50" s="16"/>
      <c r="D50" s="16"/>
      <c r="E50" s="16"/>
      <c r="F50" s="16"/>
      <c r="G50" s="16"/>
      <c r="H50" s="16"/>
      <c r="I50" s="16"/>
      <c r="J50" s="16"/>
      <c r="K50" s="16"/>
      <c r="L50" s="16"/>
      <c r="M50" s="16"/>
      <c r="N50" s="16"/>
      <c r="O50" s="16"/>
      <c r="P50" s="16"/>
      <c r="Q50" s="16"/>
    </row>
    <row r="51" spans="1:17" ht="15.75" thickBot="1">
      <c r="A51" s="15"/>
      <c r="B51" s="20"/>
      <c r="C51" s="29" t="s">
        <v>253</v>
      </c>
      <c r="D51" s="29"/>
      <c r="E51" s="29"/>
      <c r="F51" s="29"/>
      <c r="G51" s="29"/>
      <c r="H51" s="29"/>
      <c r="I51" s="29"/>
      <c r="J51" s="29"/>
      <c r="K51" s="29"/>
      <c r="L51" s="29"/>
      <c r="M51" s="29"/>
      <c r="N51" s="29"/>
      <c r="O51" s="29"/>
      <c r="P51" s="29"/>
      <c r="Q51" s="29"/>
    </row>
    <row r="52" spans="1:17" ht="15.75" thickBot="1">
      <c r="A52" s="15"/>
      <c r="B52" s="23" t="s">
        <v>241</v>
      </c>
      <c r="C52" s="30" t="s">
        <v>126</v>
      </c>
      <c r="D52" s="30"/>
      <c r="E52" s="30"/>
      <c r="F52" s="18"/>
      <c r="G52" s="30" t="s">
        <v>242</v>
      </c>
      <c r="H52" s="30"/>
      <c r="I52" s="30"/>
      <c r="J52" s="18"/>
      <c r="K52" s="30" t="s">
        <v>243</v>
      </c>
      <c r="L52" s="30"/>
      <c r="M52" s="30"/>
      <c r="N52" s="18"/>
      <c r="O52" s="30" t="s">
        <v>220</v>
      </c>
      <c r="P52" s="30"/>
      <c r="Q52" s="30"/>
    </row>
    <row r="53" spans="1:17">
      <c r="A53" s="15"/>
      <c r="B53" s="24" t="s">
        <v>244</v>
      </c>
      <c r="C53" s="32"/>
      <c r="D53" s="32"/>
      <c r="E53" s="32"/>
      <c r="F53" s="25"/>
      <c r="G53" s="32"/>
      <c r="H53" s="32"/>
      <c r="I53" s="32"/>
      <c r="J53" s="25"/>
      <c r="K53" s="32"/>
      <c r="L53" s="32"/>
      <c r="M53" s="32"/>
      <c r="N53" s="25"/>
      <c r="O53" s="32"/>
      <c r="P53" s="32"/>
      <c r="Q53" s="32"/>
    </row>
    <row r="54" spans="1:17">
      <c r="A54" s="15"/>
      <c r="B54" s="26" t="s">
        <v>245</v>
      </c>
      <c r="C54" s="33"/>
      <c r="D54" s="33"/>
      <c r="E54" s="33"/>
      <c r="F54" s="18"/>
      <c r="G54" s="33"/>
      <c r="H54" s="33"/>
      <c r="I54" s="33"/>
      <c r="J54" s="18"/>
      <c r="K54" s="33"/>
      <c r="L54" s="33"/>
      <c r="M54" s="33"/>
      <c r="N54" s="18"/>
      <c r="O54" s="33"/>
      <c r="P54" s="33"/>
      <c r="Q54" s="33"/>
    </row>
    <row r="55" spans="1:17">
      <c r="A55" s="15"/>
      <c r="B55" s="34" t="s">
        <v>246</v>
      </c>
      <c r="C55" s="35" t="s">
        <v>247</v>
      </c>
      <c r="D55" s="36">
        <v>53739</v>
      </c>
      <c r="E55" s="31"/>
      <c r="F55" s="31"/>
      <c r="G55" s="35" t="s">
        <v>247</v>
      </c>
      <c r="H55" s="37" t="s">
        <v>248</v>
      </c>
      <c r="I55" s="31"/>
      <c r="J55" s="31"/>
      <c r="K55" s="35" t="s">
        <v>247</v>
      </c>
      <c r="L55" s="36">
        <v>53739</v>
      </c>
      <c r="M55" s="31"/>
      <c r="N55" s="31"/>
      <c r="O55" s="35" t="s">
        <v>247</v>
      </c>
      <c r="P55" s="37" t="s">
        <v>248</v>
      </c>
      <c r="Q55" s="31"/>
    </row>
    <row r="56" spans="1:17">
      <c r="A56" s="15"/>
      <c r="B56" s="34"/>
      <c r="C56" s="35"/>
      <c r="D56" s="36"/>
      <c r="E56" s="31"/>
      <c r="F56" s="31"/>
      <c r="G56" s="35"/>
      <c r="H56" s="37"/>
      <c r="I56" s="31"/>
      <c r="J56" s="31"/>
      <c r="K56" s="35"/>
      <c r="L56" s="36"/>
      <c r="M56" s="31"/>
      <c r="N56" s="31"/>
      <c r="O56" s="35"/>
      <c r="P56" s="37"/>
      <c r="Q56" s="31"/>
    </row>
    <row r="57" spans="1:17">
      <c r="A57" s="15"/>
      <c r="B57" s="38" t="s">
        <v>249</v>
      </c>
      <c r="C57" s="39">
        <v>777</v>
      </c>
      <c r="D57" s="39"/>
      <c r="E57" s="33"/>
      <c r="F57" s="33"/>
      <c r="G57" s="39" t="s">
        <v>248</v>
      </c>
      <c r="H57" s="39"/>
      <c r="I57" s="33"/>
      <c r="J57" s="33"/>
      <c r="K57" s="39">
        <v>777</v>
      </c>
      <c r="L57" s="39"/>
      <c r="M57" s="33"/>
      <c r="N57" s="33"/>
      <c r="O57" s="39" t="s">
        <v>248</v>
      </c>
      <c r="P57" s="39"/>
      <c r="Q57" s="33"/>
    </row>
    <row r="58" spans="1:17">
      <c r="A58" s="15"/>
      <c r="B58" s="38"/>
      <c r="C58" s="39"/>
      <c r="D58" s="39"/>
      <c r="E58" s="33"/>
      <c r="F58" s="33"/>
      <c r="G58" s="39"/>
      <c r="H58" s="39"/>
      <c r="I58" s="33"/>
      <c r="J58" s="33"/>
      <c r="K58" s="39"/>
      <c r="L58" s="39"/>
      <c r="M58" s="33"/>
      <c r="N58" s="33"/>
      <c r="O58" s="39"/>
      <c r="P58" s="39"/>
      <c r="Q58" s="33"/>
    </row>
    <row r="59" spans="1:17">
      <c r="A59" s="15"/>
      <c r="B59" s="34" t="s">
        <v>250</v>
      </c>
      <c r="C59" s="36">
        <v>1650</v>
      </c>
      <c r="D59" s="36"/>
      <c r="E59" s="31"/>
      <c r="F59" s="31"/>
      <c r="G59" s="37" t="s">
        <v>248</v>
      </c>
      <c r="H59" s="37"/>
      <c r="I59" s="31"/>
      <c r="J59" s="31"/>
      <c r="K59" s="37" t="s">
        <v>248</v>
      </c>
      <c r="L59" s="37"/>
      <c r="M59" s="31"/>
      <c r="N59" s="31"/>
      <c r="O59" s="36">
        <v>1650</v>
      </c>
      <c r="P59" s="36"/>
      <c r="Q59" s="31"/>
    </row>
    <row r="60" spans="1:17">
      <c r="A60" s="15"/>
      <c r="B60" s="34"/>
      <c r="C60" s="36"/>
      <c r="D60" s="36"/>
      <c r="E60" s="31"/>
      <c r="F60" s="31"/>
      <c r="G60" s="37"/>
      <c r="H60" s="37"/>
      <c r="I60" s="31"/>
      <c r="J60" s="31"/>
      <c r="K60" s="37"/>
      <c r="L60" s="37"/>
      <c r="M60" s="31"/>
      <c r="N60" s="31"/>
      <c r="O60" s="36"/>
      <c r="P60" s="36"/>
      <c r="Q60" s="31"/>
    </row>
    <row r="61" spans="1:17">
      <c r="A61" s="15"/>
      <c r="B61" s="38" t="s">
        <v>251</v>
      </c>
      <c r="C61" s="40">
        <v>4760</v>
      </c>
      <c r="D61" s="40"/>
      <c r="E61" s="33"/>
      <c r="F61" s="33"/>
      <c r="G61" s="40">
        <v>4760</v>
      </c>
      <c r="H61" s="40"/>
      <c r="I61" s="33"/>
      <c r="J61" s="33"/>
      <c r="K61" s="39" t="s">
        <v>248</v>
      </c>
      <c r="L61" s="39"/>
      <c r="M61" s="33"/>
      <c r="N61" s="33"/>
      <c r="O61" s="39" t="s">
        <v>248</v>
      </c>
      <c r="P61" s="39"/>
      <c r="Q61" s="33"/>
    </row>
    <row r="62" spans="1:17" ht="15.75" thickBot="1">
      <c r="A62" s="15"/>
      <c r="B62" s="38"/>
      <c r="C62" s="41"/>
      <c r="D62" s="41"/>
      <c r="E62" s="42"/>
      <c r="F62" s="33"/>
      <c r="G62" s="41"/>
      <c r="H62" s="41"/>
      <c r="I62" s="42"/>
      <c r="J62" s="33"/>
      <c r="K62" s="43"/>
      <c r="L62" s="43"/>
      <c r="M62" s="42"/>
      <c r="N62" s="33"/>
      <c r="O62" s="43"/>
      <c r="P62" s="43"/>
      <c r="Q62" s="42"/>
    </row>
    <row r="63" spans="1:17">
      <c r="A63" s="15"/>
      <c r="B63" s="44" t="s">
        <v>252</v>
      </c>
      <c r="C63" s="45" t="s">
        <v>247</v>
      </c>
      <c r="D63" s="47">
        <v>60926</v>
      </c>
      <c r="E63" s="32"/>
      <c r="F63" s="31"/>
      <c r="G63" s="45" t="s">
        <v>247</v>
      </c>
      <c r="H63" s="47">
        <v>4760</v>
      </c>
      <c r="I63" s="32"/>
      <c r="J63" s="31"/>
      <c r="K63" s="45" t="s">
        <v>247</v>
      </c>
      <c r="L63" s="47">
        <v>54516</v>
      </c>
      <c r="M63" s="32"/>
      <c r="N63" s="31"/>
      <c r="O63" s="45" t="s">
        <v>247</v>
      </c>
      <c r="P63" s="47">
        <v>1650</v>
      </c>
      <c r="Q63" s="32"/>
    </row>
    <row r="64" spans="1:17" ht="15.75" thickBot="1">
      <c r="A64" s="15"/>
      <c r="B64" s="44"/>
      <c r="C64" s="46"/>
      <c r="D64" s="48"/>
      <c r="E64" s="49"/>
      <c r="F64" s="31"/>
      <c r="G64" s="46"/>
      <c r="H64" s="48"/>
      <c r="I64" s="49"/>
      <c r="J64" s="31"/>
      <c r="K64" s="46"/>
      <c r="L64" s="48"/>
      <c r="M64" s="49"/>
      <c r="N64" s="31"/>
      <c r="O64" s="46"/>
      <c r="P64" s="48"/>
      <c r="Q64" s="49"/>
    </row>
    <row r="65" spans="1:38" ht="15.75" thickTop="1">
      <c r="A65" s="15"/>
      <c r="B65" s="99"/>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c r="AG65" s="99"/>
      <c r="AH65" s="99"/>
      <c r="AI65" s="99"/>
      <c r="AJ65" s="99"/>
      <c r="AK65" s="99"/>
      <c r="AL65" s="99"/>
    </row>
    <row r="66" spans="1:38">
      <c r="A66" s="15"/>
      <c r="B66" s="101" t="s">
        <v>254</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c r="AH66" s="101"/>
      <c r="AI66" s="101"/>
      <c r="AJ66" s="101"/>
      <c r="AK66" s="101"/>
      <c r="AL66" s="101"/>
    </row>
    <row r="67" spans="1:38">
      <c r="A67" s="15"/>
      <c r="B67" s="19"/>
      <c r="C67" s="19"/>
      <c r="D67" s="19"/>
      <c r="E67" s="19"/>
    </row>
    <row r="68" spans="1:38">
      <c r="A68" s="15"/>
      <c r="B68" s="16"/>
      <c r="C68" s="16"/>
      <c r="D68" s="16"/>
      <c r="E68" s="16"/>
    </row>
    <row r="69" spans="1:38" ht="15.75" thickBot="1">
      <c r="A69" s="15"/>
      <c r="B69" s="18"/>
      <c r="C69" s="29" t="s">
        <v>255</v>
      </c>
      <c r="D69" s="29"/>
      <c r="E69" s="29"/>
    </row>
    <row r="70" spans="1:38">
      <c r="A70" s="15"/>
      <c r="B70" s="18"/>
      <c r="C70" s="56" t="s">
        <v>256</v>
      </c>
      <c r="D70" s="56"/>
      <c r="E70" s="56"/>
    </row>
    <row r="71" spans="1:38">
      <c r="A71" s="15"/>
      <c r="B71" s="57" t="s">
        <v>257</v>
      </c>
      <c r="C71" s="35" t="s">
        <v>247</v>
      </c>
      <c r="D71" s="36">
        <v>1650</v>
      </c>
      <c r="E71" s="31"/>
    </row>
    <row r="72" spans="1:38">
      <c r="A72" s="15"/>
      <c r="B72" s="57"/>
      <c r="C72" s="35"/>
      <c r="D72" s="36"/>
      <c r="E72" s="31"/>
    </row>
    <row r="73" spans="1:38" ht="24">
      <c r="A73" s="15"/>
      <c r="B73" s="26" t="s">
        <v>258</v>
      </c>
      <c r="C73" s="33"/>
      <c r="D73" s="33"/>
      <c r="E73" s="33"/>
    </row>
    <row r="74" spans="1:38" ht="24">
      <c r="A74" s="15"/>
      <c r="B74" s="51" t="s">
        <v>259</v>
      </c>
      <c r="C74" s="37" t="s">
        <v>260</v>
      </c>
      <c r="D74" s="37"/>
      <c r="E74" s="27" t="s">
        <v>261</v>
      </c>
    </row>
    <row r="75" spans="1:38">
      <c r="A75" s="15"/>
      <c r="B75" s="52" t="s">
        <v>262</v>
      </c>
      <c r="C75" s="39" t="s">
        <v>263</v>
      </c>
      <c r="D75" s="39"/>
      <c r="E75" s="53" t="s">
        <v>261</v>
      </c>
    </row>
    <row r="76" spans="1:38">
      <c r="A76" s="15"/>
      <c r="B76" s="44" t="s">
        <v>264</v>
      </c>
      <c r="C76" s="37" t="s">
        <v>248</v>
      </c>
      <c r="D76" s="37"/>
      <c r="E76" s="31"/>
    </row>
    <row r="77" spans="1:38" ht="15.75" thickBot="1">
      <c r="A77" s="15"/>
      <c r="B77" s="44"/>
      <c r="C77" s="58"/>
      <c r="D77" s="58"/>
      <c r="E77" s="59"/>
    </row>
    <row r="78" spans="1:38">
      <c r="A78" s="15"/>
      <c r="B78" s="60" t="s">
        <v>265</v>
      </c>
      <c r="C78" s="61" t="s">
        <v>247</v>
      </c>
      <c r="D78" s="63">
        <v>1438</v>
      </c>
      <c r="E78" s="65"/>
    </row>
    <row r="79" spans="1:38" ht="15.75" thickBot="1">
      <c r="A79" s="15"/>
      <c r="B79" s="60"/>
      <c r="C79" s="62"/>
      <c r="D79" s="64"/>
      <c r="E79" s="66"/>
    </row>
    <row r="80" spans="1:38" ht="15.75" thickTop="1">
      <c r="A80" s="15"/>
      <c r="B80" s="102" t="s">
        <v>266</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c r="AA80" s="102"/>
      <c r="AB80" s="102"/>
      <c r="AC80" s="102"/>
      <c r="AD80" s="102"/>
      <c r="AE80" s="102"/>
      <c r="AF80" s="102"/>
      <c r="AG80" s="102"/>
      <c r="AH80" s="102"/>
      <c r="AI80" s="102"/>
      <c r="AJ80" s="102"/>
      <c r="AK80" s="102"/>
      <c r="AL80" s="102"/>
    </row>
    <row r="81" spans="1:38">
      <c r="A81" s="15"/>
      <c r="B81" s="101" t="s">
        <v>267</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c r="AD81" s="101"/>
      <c r="AE81" s="101"/>
      <c r="AF81" s="101"/>
      <c r="AG81" s="101"/>
      <c r="AH81" s="101"/>
      <c r="AI81" s="101"/>
      <c r="AJ81" s="101"/>
      <c r="AK81" s="101"/>
      <c r="AL81" s="101"/>
    </row>
    <row r="82" spans="1:38">
      <c r="A82" s="15"/>
      <c r="B82" s="19"/>
      <c r="C82" s="19"/>
      <c r="D82" s="19"/>
      <c r="E82" s="19"/>
      <c r="F82" s="19"/>
      <c r="G82" s="19"/>
      <c r="H82" s="19"/>
      <c r="I82" s="19"/>
      <c r="J82" s="19"/>
      <c r="K82" s="19"/>
      <c r="L82" s="19"/>
      <c r="M82" s="19"/>
      <c r="N82" s="19"/>
      <c r="O82" s="19"/>
      <c r="P82" s="19"/>
      <c r="Q82" s="19"/>
    </row>
    <row r="83" spans="1:38">
      <c r="A83" s="15"/>
      <c r="B83" s="16"/>
      <c r="C83" s="16"/>
      <c r="D83" s="16"/>
      <c r="E83" s="16"/>
      <c r="F83" s="16"/>
      <c r="G83" s="16"/>
      <c r="H83" s="16"/>
      <c r="I83" s="16"/>
      <c r="J83" s="16"/>
      <c r="K83" s="16"/>
      <c r="L83" s="16"/>
      <c r="M83" s="16"/>
      <c r="N83" s="16"/>
      <c r="O83" s="16"/>
      <c r="P83" s="16"/>
      <c r="Q83" s="16"/>
    </row>
    <row r="84" spans="1:38" ht="15.75" thickBot="1">
      <c r="A84" s="15"/>
      <c r="B84" s="20"/>
      <c r="C84" s="29" t="s">
        <v>240</v>
      </c>
      <c r="D84" s="29"/>
      <c r="E84" s="29"/>
      <c r="F84" s="29"/>
      <c r="G84" s="29"/>
      <c r="H84" s="29"/>
      <c r="I84" s="29"/>
      <c r="J84" s="29"/>
      <c r="K84" s="29"/>
      <c r="L84" s="29"/>
      <c r="M84" s="29"/>
      <c r="N84" s="29"/>
      <c r="O84" s="29"/>
      <c r="P84" s="29"/>
      <c r="Q84" s="29"/>
    </row>
    <row r="85" spans="1:38" ht="15.75" thickBot="1">
      <c r="A85" s="15"/>
      <c r="B85" s="18"/>
      <c r="C85" s="30" t="s">
        <v>126</v>
      </c>
      <c r="D85" s="30"/>
      <c r="E85" s="30"/>
      <c r="F85" s="18"/>
      <c r="G85" s="30" t="s">
        <v>216</v>
      </c>
      <c r="H85" s="30"/>
      <c r="I85" s="30"/>
      <c r="J85" s="18"/>
      <c r="K85" s="30" t="s">
        <v>243</v>
      </c>
      <c r="L85" s="30"/>
      <c r="M85" s="30"/>
      <c r="N85" s="18"/>
      <c r="O85" s="30" t="s">
        <v>268</v>
      </c>
      <c r="P85" s="30"/>
      <c r="Q85" s="30"/>
    </row>
    <row r="86" spans="1:38">
      <c r="A86" s="15"/>
      <c r="B86" s="67" t="s">
        <v>269</v>
      </c>
      <c r="C86" s="69" t="s">
        <v>241</v>
      </c>
      <c r="D86" s="69"/>
      <c r="E86" s="69"/>
      <c r="F86" s="69"/>
      <c r="G86" s="69"/>
      <c r="H86" s="69"/>
      <c r="I86" s="69"/>
      <c r="J86" s="69"/>
      <c r="K86" s="69"/>
      <c r="L86" s="69"/>
      <c r="M86" s="69"/>
      <c r="N86" s="69"/>
      <c r="O86" s="69"/>
      <c r="P86" s="69"/>
      <c r="Q86" s="69"/>
    </row>
    <row r="87" spans="1:38">
      <c r="A87" s="15"/>
      <c r="B87" s="44" t="s">
        <v>270</v>
      </c>
      <c r="C87" s="35" t="s">
        <v>247</v>
      </c>
      <c r="D87" s="36">
        <v>30736</v>
      </c>
      <c r="E87" s="31"/>
      <c r="F87" s="31"/>
      <c r="G87" s="35" t="s">
        <v>247</v>
      </c>
      <c r="H87" s="37" t="s">
        <v>248</v>
      </c>
      <c r="I87" s="31"/>
      <c r="J87" s="31"/>
      <c r="K87" s="35" t="s">
        <v>247</v>
      </c>
      <c r="L87" s="37" t="s">
        <v>248</v>
      </c>
      <c r="M87" s="31"/>
      <c r="N87" s="31"/>
      <c r="O87" s="35" t="s">
        <v>247</v>
      </c>
      <c r="P87" s="36">
        <v>30736</v>
      </c>
      <c r="Q87" s="31"/>
    </row>
    <row r="88" spans="1:38">
      <c r="A88" s="15"/>
      <c r="B88" s="44"/>
      <c r="C88" s="35"/>
      <c r="D88" s="36"/>
      <c r="E88" s="31"/>
      <c r="F88" s="31"/>
      <c r="G88" s="35"/>
      <c r="H88" s="37"/>
      <c r="I88" s="31"/>
      <c r="J88" s="31"/>
      <c r="K88" s="35"/>
      <c r="L88" s="37"/>
      <c r="M88" s="31"/>
      <c r="N88" s="31"/>
      <c r="O88" s="35"/>
      <c r="P88" s="36"/>
      <c r="Q88" s="31"/>
    </row>
    <row r="89" spans="1:38">
      <c r="A89" s="15"/>
      <c r="B89" s="70" t="s">
        <v>31</v>
      </c>
      <c r="C89" s="40">
        <v>1872</v>
      </c>
      <c r="D89" s="40"/>
      <c r="E89" s="33"/>
      <c r="F89" s="33"/>
      <c r="G89" s="39" t="s">
        <v>248</v>
      </c>
      <c r="H89" s="39"/>
      <c r="I89" s="33"/>
      <c r="J89" s="33"/>
      <c r="K89" s="40">
        <v>1872</v>
      </c>
      <c r="L89" s="40"/>
      <c r="M89" s="33"/>
      <c r="N89" s="33"/>
      <c r="O89" s="39" t="s">
        <v>248</v>
      </c>
      <c r="P89" s="39"/>
      <c r="Q89" s="33"/>
    </row>
    <row r="90" spans="1:38" ht="15.75" thickBot="1">
      <c r="A90" s="15"/>
      <c r="B90" s="70"/>
      <c r="C90" s="41"/>
      <c r="D90" s="41"/>
      <c r="E90" s="42"/>
      <c r="F90" s="33"/>
      <c r="G90" s="43"/>
      <c r="H90" s="43"/>
      <c r="I90" s="42"/>
      <c r="J90" s="33"/>
      <c r="K90" s="41"/>
      <c r="L90" s="41"/>
      <c r="M90" s="42"/>
      <c r="N90" s="33"/>
      <c r="O90" s="43"/>
      <c r="P90" s="43"/>
      <c r="Q90" s="42"/>
    </row>
    <row r="91" spans="1:38">
      <c r="A91" s="15"/>
      <c r="B91" s="71" t="s">
        <v>126</v>
      </c>
      <c r="C91" s="45" t="s">
        <v>247</v>
      </c>
      <c r="D91" s="47">
        <v>32608</v>
      </c>
      <c r="E91" s="32"/>
      <c r="F91" s="31"/>
      <c r="G91" s="45" t="s">
        <v>247</v>
      </c>
      <c r="H91" s="72" t="s">
        <v>248</v>
      </c>
      <c r="I91" s="32"/>
      <c r="J91" s="31"/>
      <c r="K91" s="45" t="s">
        <v>247</v>
      </c>
      <c r="L91" s="47">
        <v>1872</v>
      </c>
      <c r="M91" s="32"/>
      <c r="N91" s="31"/>
      <c r="O91" s="45" t="s">
        <v>247</v>
      </c>
      <c r="P91" s="47">
        <v>30736</v>
      </c>
      <c r="Q91" s="32"/>
    </row>
    <row r="92" spans="1:38" ht="15.75" thickBot="1">
      <c r="A92" s="15"/>
      <c r="B92" s="71"/>
      <c r="C92" s="46"/>
      <c r="D92" s="48"/>
      <c r="E92" s="49"/>
      <c r="F92" s="31"/>
      <c r="G92" s="46"/>
      <c r="H92" s="73"/>
      <c r="I92" s="49"/>
      <c r="J92" s="31"/>
      <c r="K92" s="46"/>
      <c r="L92" s="48"/>
      <c r="M92" s="49"/>
      <c r="N92" s="31"/>
      <c r="O92" s="46"/>
      <c r="P92" s="48"/>
      <c r="Q92" s="49"/>
    </row>
    <row r="93" spans="1:38" ht="15.75" thickTop="1">
      <c r="A93" s="15"/>
      <c r="B93" s="101"/>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c r="AB93" s="101"/>
      <c r="AC93" s="101"/>
      <c r="AD93" s="101"/>
      <c r="AE93" s="101"/>
      <c r="AF93" s="101"/>
      <c r="AG93" s="101"/>
      <c r="AH93" s="101"/>
      <c r="AI93" s="101"/>
      <c r="AJ93" s="101"/>
      <c r="AK93" s="101"/>
      <c r="AL93" s="101"/>
    </row>
    <row r="94" spans="1:38">
      <c r="A94" s="15"/>
      <c r="B94" s="102" t="s">
        <v>271</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c r="AF94" s="102"/>
      <c r="AG94" s="102"/>
      <c r="AH94" s="102"/>
      <c r="AI94" s="102"/>
      <c r="AJ94" s="102"/>
      <c r="AK94" s="102"/>
      <c r="AL94" s="102"/>
    </row>
    <row r="95" spans="1:38">
      <c r="A95" s="15"/>
      <c r="B95" s="101" t="s">
        <v>272</v>
      </c>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c r="AA95" s="101"/>
      <c r="AB95" s="101"/>
      <c r="AC95" s="101"/>
      <c r="AD95" s="101"/>
      <c r="AE95" s="101"/>
      <c r="AF95" s="101"/>
      <c r="AG95" s="101"/>
      <c r="AH95" s="101"/>
      <c r="AI95" s="101"/>
      <c r="AJ95" s="101"/>
      <c r="AK95" s="101"/>
      <c r="AL95" s="101"/>
    </row>
    <row r="96" spans="1:38">
      <c r="A96" s="15"/>
      <c r="B96" s="19"/>
      <c r="C96" s="19"/>
      <c r="D96" s="19"/>
      <c r="E96" s="19"/>
      <c r="F96" s="19"/>
      <c r="G96" s="19"/>
      <c r="H96" s="19"/>
      <c r="I96" s="19"/>
      <c r="J96" s="19"/>
      <c r="K96" s="19"/>
      <c r="L96" s="19"/>
      <c r="M96" s="19"/>
    </row>
    <row r="97" spans="1:13">
      <c r="A97" s="15"/>
      <c r="B97" s="16"/>
      <c r="C97" s="16"/>
      <c r="D97" s="16"/>
      <c r="E97" s="16"/>
      <c r="F97" s="16"/>
      <c r="G97" s="16"/>
      <c r="H97" s="16"/>
      <c r="I97" s="16"/>
      <c r="J97" s="16"/>
      <c r="K97" s="16"/>
      <c r="L97" s="16"/>
      <c r="M97" s="16"/>
    </row>
    <row r="98" spans="1:13" ht="15.75" thickBot="1">
      <c r="A98" s="15"/>
      <c r="B98" s="18"/>
      <c r="C98" s="29" t="s">
        <v>273</v>
      </c>
      <c r="D98" s="29"/>
      <c r="E98" s="29"/>
      <c r="F98" s="18"/>
      <c r="G98" s="22" t="s">
        <v>274</v>
      </c>
      <c r="H98" s="18"/>
      <c r="I98" s="22" t="s">
        <v>275</v>
      </c>
      <c r="J98" s="18"/>
      <c r="K98" s="22" t="s">
        <v>276</v>
      </c>
      <c r="L98" s="18"/>
      <c r="M98" s="22" t="s">
        <v>277</v>
      </c>
    </row>
    <row r="99" spans="1:13">
      <c r="A99" s="15"/>
      <c r="B99" s="18"/>
      <c r="C99" s="77" t="s">
        <v>241</v>
      </c>
      <c r="D99" s="77"/>
      <c r="E99" s="77"/>
      <c r="F99" s="18"/>
      <c r="G99" s="18"/>
      <c r="H99" s="18"/>
      <c r="I99" s="18"/>
      <c r="J99" s="18"/>
      <c r="K99" s="18"/>
      <c r="L99" s="18"/>
      <c r="M99" s="18"/>
    </row>
    <row r="100" spans="1:13">
      <c r="A100" s="15"/>
      <c r="B100" s="74" t="s">
        <v>278</v>
      </c>
      <c r="C100" s="31"/>
      <c r="D100" s="31"/>
      <c r="E100" s="31"/>
      <c r="F100" s="25"/>
      <c r="G100" s="25"/>
      <c r="H100" s="25"/>
      <c r="I100" s="25"/>
      <c r="J100" s="25"/>
      <c r="K100" s="25"/>
      <c r="L100" s="25"/>
      <c r="M100" s="25"/>
    </row>
    <row r="101" spans="1:13">
      <c r="A101" s="15"/>
      <c r="B101" s="78" t="s">
        <v>250</v>
      </c>
      <c r="C101" s="78" t="s">
        <v>247</v>
      </c>
      <c r="D101" s="79">
        <v>1438</v>
      </c>
      <c r="E101" s="33"/>
      <c r="F101" s="33"/>
      <c r="G101" s="78" t="s">
        <v>279</v>
      </c>
      <c r="H101" s="33"/>
      <c r="I101" s="78" t="s">
        <v>280</v>
      </c>
      <c r="J101" s="33"/>
      <c r="K101" s="78" t="s">
        <v>281</v>
      </c>
      <c r="L101" s="33"/>
      <c r="M101" s="78" t="s">
        <v>281</v>
      </c>
    </row>
    <row r="102" spans="1:13">
      <c r="A102" s="15"/>
      <c r="B102" s="78"/>
      <c r="C102" s="78"/>
      <c r="D102" s="79"/>
      <c r="E102" s="33"/>
      <c r="F102" s="33"/>
      <c r="G102" s="78"/>
      <c r="H102" s="33"/>
      <c r="I102" s="78"/>
      <c r="J102" s="33"/>
      <c r="K102" s="78"/>
      <c r="L102" s="33"/>
      <c r="M102" s="78"/>
    </row>
    <row r="103" spans="1:13">
      <c r="A103" s="15"/>
      <c r="B103" s="25"/>
      <c r="C103" s="31"/>
      <c r="D103" s="31"/>
      <c r="E103" s="31"/>
      <c r="F103" s="25"/>
      <c r="G103" s="25"/>
      <c r="H103" s="25"/>
      <c r="I103" s="75" t="s">
        <v>282</v>
      </c>
      <c r="J103" s="25"/>
      <c r="K103" s="75" t="s">
        <v>281</v>
      </c>
      <c r="L103" s="25"/>
      <c r="M103" s="75" t="s">
        <v>281</v>
      </c>
    </row>
    <row r="104" spans="1:13">
      <c r="A104" s="15"/>
      <c r="B104" s="78" t="s">
        <v>270</v>
      </c>
      <c r="C104" s="79">
        <v>30736</v>
      </c>
      <c r="D104" s="79"/>
      <c r="E104" s="33"/>
      <c r="F104" s="33"/>
      <c r="G104" s="78" t="s">
        <v>279</v>
      </c>
      <c r="H104" s="33"/>
      <c r="I104" s="78" t="s">
        <v>283</v>
      </c>
      <c r="J104" s="33"/>
      <c r="K104" s="78" t="s">
        <v>284</v>
      </c>
      <c r="L104" s="33"/>
      <c r="M104" s="78" t="s">
        <v>284</v>
      </c>
    </row>
    <row r="105" spans="1:13" ht="15.75" thickBot="1">
      <c r="A105" s="15"/>
      <c r="B105" s="78"/>
      <c r="C105" s="80"/>
      <c r="D105" s="80"/>
      <c r="E105" s="42"/>
      <c r="F105" s="33"/>
      <c r="G105" s="78"/>
      <c r="H105" s="33"/>
      <c r="I105" s="78"/>
      <c r="J105" s="33"/>
      <c r="K105" s="78"/>
      <c r="L105" s="33"/>
      <c r="M105" s="78"/>
    </row>
    <row r="106" spans="1:13">
      <c r="A106" s="15"/>
      <c r="B106" s="31"/>
      <c r="C106" s="81" t="s">
        <v>247</v>
      </c>
      <c r="D106" s="83">
        <v>32174</v>
      </c>
      <c r="E106" s="32"/>
      <c r="F106" s="31"/>
      <c r="G106" s="31"/>
      <c r="H106" s="31"/>
      <c r="I106" s="31"/>
      <c r="J106" s="31"/>
      <c r="K106" s="31"/>
      <c r="L106" s="31"/>
      <c r="M106" s="31"/>
    </row>
    <row r="107" spans="1:13" ht="15.75" thickBot="1">
      <c r="A107" s="15"/>
      <c r="B107" s="31"/>
      <c r="C107" s="82"/>
      <c r="D107" s="84"/>
      <c r="E107" s="49"/>
      <c r="F107" s="31"/>
      <c r="G107" s="31"/>
      <c r="H107" s="31"/>
      <c r="I107" s="31"/>
      <c r="J107" s="31"/>
      <c r="K107" s="31"/>
      <c r="L107" s="31"/>
      <c r="M107" s="31"/>
    </row>
    <row r="108" spans="1:13" ht="15.75" thickTop="1">
      <c r="A108" s="15"/>
      <c r="B108" s="16"/>
    </row>
    <row r="109" spans="1:13">
      <c r="A109" s="15"/>
      <c r="B109" s="16"/>
    </row>
    <row r="110" spans="1:13" ht="15.75" thickBot="1">
      <c r="A110" s="15"/>
      <c r="B110" s="68"/>
    </row>
    <row r="111" spans="1:13">
      <c r="A111" s="15"/>
      <c r="B111" s="16"/>
      <c r="C111" s="16"/>
    </row>
    <row r="112" spans="1:13" ht="22.5">
      <c r="A112" s="15"/>
      <c r="B112" s="85">
        <v>-1</v>
      </c>
      <c r="C112" s="86" t="s">
        <v>285</v>
      </c>
    </row>
    <row r="113" spans="1:38">
      <c r="A113" s="15"/>
      <c r="B113" s="16"/>
      <c r="C113" s="16"/>
    </row>
    <row r="114" spans="1:38" ht="67.5">
      <c r="A114" s="15"/>
      <c r="B114" s="85">
        <v>-2</v>
      </c>
      <c r="C114" s="86" t="s">
        <v>286</v>
      </c>
    </row>
    <row r="115" spans="1:38">
      <c r="A115" s="15"/>
      <c r="B115" s="16"/>
      <c r="C115" s="16"/>
    </row>
    <row r="116" spans="1:38" ht="45">
      <c r="A116" s="15"/>
      <c r="B116" s="85">
        <v>-3</v>
      </c>
      <c r="C116" s="86" t="s">
        <v>287</v>
      </c>
    </row>
    <row r="117" spans="1:38">
      <c r="A117" s="15"/>
      <c r="B117" s="102" t="s">
        <v>288</v>
      </c>
      <c r="C117" s="102"/>
      <c r="D117" s="102"/>
      <c r="E117" s="102"/>
      <c r="F117" s="102"/>
      <c r="G117" s="102"/>
      <c r="H117" s="102"/>
      <c r="I117" s="102"/>
      <c r="J117" s="102"/>
      <c r="K117" s="102"/>
      <c r="L117" s="102"/>
      <c r="M117" s="102"/>
      <c r="N117" s="102"/>
      <c r="O117" s="102"/>
      <c r="P117" s="102"/>
      <c r="Q117" s="102"/>
      <c r="R117" s="102"/>
      <c r="S117" s="102"/>
      <c r="T117" s="102"/>
      <c r="U117" s="102"/>
      <c r="V117" s="102"/>
      <c r="W117" s="102"/>
      <c r="X117" s="102"/>
      <c r="Y117" s="102"/>
      <c r="Z117" s="102"/>
      <c r="AA117" s="102"/>
      <c r="AB117" s="102"/>
      <c r="AC117" s="102"/>
      <c r="AD117" s="102"/>
      <c r="AE117" s="102"/>
      <c r="AF117" s="102"/>
      <c r="AG117" s="102"/>
      <c r="AH117" s="102"/>
      <c r="AI117" s="102"/>
      <c r="AJ117" s="102"/>
      <c r="AK117" s="102"/>
      <c r="AL117" s="102"/>
    </row>
    <row r="118" spans="1:38">
      <c r="A118" s="15"/>
      <c r="B118" s="101" t="s">
        <v>289</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c r="Z118" s="101"/>
      <c r="AA118" s="101"/>
      <c r="AB118" s="101"/>
      <c r="AC118" s="101"/>
      <c r="AD118" s="101"/>
      <c r="AE118" s="101"/>
      <c r="AF118" s="101"/>
      <c r="AG118" s="101"/>
      <c r="AH118" s="101"/>
      <c r="AI118" s="101"/>
      <c r="AJ118" s="101"/>
      <c r="AK118" s="101"/>
      <c r="AL118" s="101"/>
    </row>
    <row r="119" spans="1:38">
      <c r="A119" s="15"/>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38">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row>
    <row r="121" spans="1:38" ht="15.75" thickBot="1">
      <c r="A121" s="15"/>
      <c r="B121" s="33"/>
      <c r="C121" s="89" t="s">
        <v>290</v>
      </c>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c r="AB121" s="89"/>
      <c r="AC121" s="89"/>
      <c r="AD121" s="89"/>
      <c r="AE121" s="89"/>
      <c r="AF121" s="89"/>
      <c r="AG121" s="89"/>
      <c r="AH121" s="89"/>
      <c r="AI121" s="89"/>
      <c r="AJ121" s="89"/>
      <c r="AK121" s="89"/>
      <c r="AL121" s="89"/>
    </row>
    <row r="122" spans="1:38" ht="15.75" thickBot="1">
      <c r="A122" s="15"/>
      <c r="B122" s="33"/>
      <c r="C122" s="90" t="s">
        <v>240</v>
      </c>
      <c r="D122" s="90"/>
      <c r="E122" s="90"/>
      <c r="F122" s="90"/>
      <c r="G122" s="90"/>
      <c r="H122" s="90"/>
      <c r="I122" s="90"/>
      <c r="J122" s="90"/>
      <c r="K122" s="90"/>
      <c r="L122" s="90"/>
      <c r="M122" s="90"/>
      <c r="N122" s="90"/>
      <c r="O122" s="90"/>
      <c r="P122" s="90"/>
      <c r="Q122" s="90"/>
      <c r="R122" s="90"/>
      <c r="S122" s="90"/>
      <c r="T122" s="90"/>
      <c r="U122" s="90"/>
      <c r="V122" s="18"/>
      <c r="W122" s="90" t="s">
        <v>253</v>
      </c>
      <c r="X122" s="90"/>
      <c r="Y122" s="90"/>
      <c r="Z122" s="90"/>
      <c r="AA122" s="90"/>
      <c r="AB122" s="90"/>
      <c r="AC122" s="90"/>
      <c r="AD122" s="90"/>
      <c r="AE122" s="90"/>
      <c r="AF122" s="90"/>
      <c r="AG122" s="90"/>
      <c r="AH122" s="90"/>
      <c r="AI122" s="90"/>
      <c r="AJ122" s="90"/>
      <c r="AK122" s="90"/>
      <c r="AL122" s="90"/>
    </row>
    <row r="123" spans="1:38" ht="15.75" thickBot="1">
      <c r="A123" s="15"/>
      <c r="B123" s="33"/>
      <c r="C123" s="90" t="s">
        <v>291</v>
      </c>
      <c r="D123" s="90"/>
      <c r="E123" s="90"/>
      <c r="F123" s="18"/>
      <c r="G123" s="90" t="s">
        <v>126</v>
      </c>
      <c r="H123" s="90"/>
      <c r="I123" s="90"/>
      <c r="J123" s="68"/>
      <c r="K123" s="90" t="s">
        <v>242</v>
      </c>
      <c r="L123" s="90"/>
      <c r="M123" s="90"/>
      <c r="N123" s="68"/>
      <c r="O123" s="90" t="s">
        <v>243</v>
      </c>
      <c r="P123" s="90"/>
      <c r="Q123" s="90"/>
      <c r="R123" s="68"/>
      <c r="S123" s="90" t="s">
        <v>268</v>
      </c>
      <c r="T123" s="90"/>
      <c r="U123" s="90"/>
      <c r="V123" s="18"/>
      <c r="W123" s="90" t="s">
        <v>291</v>
      </c>
      <c r="X123" s="90"/>
      <c r="Y123" s="90"/>
      <c r="Z123" s="55"/>
      <c r="AA123" s="90" t="s">
        <v>126</v>
      </c>
      <c r="AB123" s="90"/>
      <c r="AC123" s="90"/>
      <c r="AD123" s="87"/>
      <c r="AE123" s="90" t="s">
        <v>242</v>
      </c>
      <c r="AF123" s="90"/>
      <c r="AG123" s="87"/>
      <c r="AH123" s="90" t="s">
        <v>243</v>
      </c>
      <c r="AI123" s="90"/>
      <c r="AJ123" s="87"/>
      <c r="AK123" s="90" t="s">
        <v>268</v>
      </c>
      <c r="AL123" s="90"/>
    </row>
    <row r="124" spans="1:38">
      <c r="A124" s="15"/>
      <c r="B124" s="25"/>
      <c r="C124" s="91" t="s">
        <v>241</v>
      </c>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c r="AH124" s="91"/>
      <c r="AI124" s="91"/>
      <c r="AJ124" s="91"/>
      <c r="AK124" s="91"/>
      <c r="AL124" s="91"/>
    </row>
    <row r="125" spans="1:38">
      <c r="A125" s="15"/>
      <c r="B125" s="88" t="s">
        <v>292</v>
      </c>
      <c r="C125" s="33"/>
      <c r="D125" s="33"/>
      <c r="E125" s="33"/>
      <c r="F125" s="18"/>
      <c r="G125" s="33"/>
      <c r="H125" s="33"/>
      <c r="I125" s="33"/>
      <c r="J125" s="18"/>
      <c r="K125" s="33"/>
      <c r="L125" s="33"/>
      <c r="M125" s="33"/>
      <c r="N125" s="18"/>
      <c r="O125" s="33"/>
      <c r="P125" s="33"/>
      <c r="Q125" s="33"/>
      <c r="R125" s="18"/>
      <c r="S125" s="33"/>
      <c r="T125" s="33"/>
      <c r="U125" s="33"/>
      <c r="V125" s="18"/>
      <c r="W125" s="33"/>
      <c r="X125" s="33"/>
      <c r="Y125" s="33"/>
      <c r="Z125" s="18"/>
      <c r="AA125" s="33"/>
      <c r="AB125" s="33"/>
      <c r="AC125" s="33"/>
      <c r="AD125" s="18"/>
      <c r="AE125" s="33"/>
      <c r="AF125" s="33"/>
      <c r="AG125" s="18"/>
      <c r="AH125" s="33"/>
      <c r="AI125" s="33"/>
      <c r="AJ125" s="18"/>
      <c r="AK125" s="33"/>
      <c r="AL125" s="33"/>
    </row>
    <row r="126" spans="1:38">
      <c r="A126" s="15"/>
      <c r="B126" s="92" t="s">
        <v>26</v>
      </c>
      <c r="C126" s="93" t="s">
        <v>247</v>
      </c>
      <c r="D126" s="94">
        <v>137739</v>
      </c>
      <c r="E126" s="31"/>
      <c r="F126" s="31"/>
      <c r="G126" s="93" t="s">
        <v>247</v>
      </c>
      <c r="H126" s="94">
        <v>137739</v>
      </c>
      <c r="I126" s="31"/>
      <c r="J126" s="31"/>
      <c r="K126" s="93" t="s">
        <v>247</v>
      </c>
      <c r="L126" s="94">
        <v>137739</v>
      </c>
      <c r="M126" s="31"/>
      <c r="N126" s="31"/>
      <c r="O126" s="93" t="s">
        <v>247</v>
      </c>
      <c r="P126" s="95" t="s">
        <v>248</v>
      </c>
      <c r="Q126" s="31"/>
      <c r="R126" s="31"/>
      <c r="S126" s="93" t="s">
        <v>247</v>
      </c>
      <c r="T126" s="95" t="s">
        <v>248</v>
      </c>
      <c r="U126" s="31"/>
      <c r="V126" s="31"/>
      <c r="W126" s="93" t="s">
        <v>247</v>
      </c>
      <c r="X126" s="94">
        <v>177135</v>
      </c>
      <c r="Y126" s="31"/>
      <c r="Z126" s="31"/>
      <c r="AA126" s="93" t="s">
        <v>247</v>
      </c>
      <c r="AB126" s="94">
        <v>177135</v>
      </c>
      <c r="AC126" s="31"/>
      <c r="AD126" s="31"/>
      <c r="AE126" s="94">
        <v>177135</v>
      </c>
      <c r="AF126" s="31"/>
      <c r="AG126" s="31"/>
      <c r="AH126" s="95" t="s">
        <v>248</v>
      </c>
      <c r="AI126" s="31"/>
      <c r="AJ126" s="31"/>
      <c r="AK126" s="95" t="s">
        <v>248</v>
      </c>
      <c r="AL126" s="31"/>
    </row>
    <row r="127" spans="1:38">
      <c r="A127" s="15"/>
      <c r="B127" s="92"/>
      <c r="C127" s="93"/>
      <c r="D127" s="94"/>
      <c r="E127" s="31"/>
      <c r="F127" s="31"/>
      <c r="G127" s="93"/>
      <c r="H127" s="94"/>
      <c r="I127" s="31"/>
      <c r="J127" s="31"/>
      <c r="K127" s="93"/>
      <c r="L127" s="94"/>
      <c r="M127" s="31"/>
      <c r="N127" s="31"/>
      <c r="O127" s="93"/>
      <c r="P127" s="95"/>
      <c r="Q127" s="31"/>
      <c r="R127" s="31"/>
      <c r="S127" s="93"/>
      <c r="T127" s="95"/>
      <c r="U127" s="31"/>
      <c r="V127" s="31"/>
      <c r="W127" s="93"/>
      <c r="X127" s="94"/>
      <c r="Y127" s="31"/>
      <c r="Z127" s="31"/>
      <c r="AA127" s="93"/>
      <c r="AB127" s="94"/>
      <c r="AC127" s="31"/>
      <c r="AD127" s="31"/>
      <c r="AE127" s="94"/>
      <c r="AF127" s="31"/>
      <c r="AG127" s="31"/>
      <c r="AH127" s="95"/>
      <c r="AI127" s="31"/>
      <c r="AJ127" s="31"/>
      <c r="AK127" s="95"/>
      <c r="AL127" s="31"/>
    </row>
    <row r="128" spans="1:38">
      <c r="A128" s="15"/>
      <c r="B128" s="96" t="s">
        <v>76</v>
      </c>
      <c r="C128" s="97">
        <v>4668</v>
      </c>
      <c r="D128" s="97"/>
      <c r="E128" s="33"/>
      <c r="F128" s="33"/>
      <c r="G128" s="97">
        <v>4668</v>
      </c>
      <c r="H128" s="97"/>
      <c r="I128" s="33"/>
      <c r="J128" s="33"/>
      <c r="K128" s="97">
        <v>4668</v>
      </c>
      <c r="L128" s="97"/>
      <c r="M128" s="33"/>
      <c r="N128" s="33"/>
      <c r="O128" s="98" t="s">
        <v>248</v>
      </c>
      <c r="P128" s="98"/>
      <c r="Q128" s="33"/>
      <c r="R128" s="33"/>
      <c r="S128" s="98" t="s">
        <v>248</v>
      </c>
      <c r="T128" s="98"/>
      <c r="U128" s="33"/>
      <c r="V128" s="33"/>
      <c r="W128" s="97">
        <v>4668</v>
      </c>
      <c r="X128" s="97"/>
      <c r="Y128" s="33"/>
      <c r="Z128" s="33"/>
      <c r="AA128" s="97">
        <v>4668</v>
      </c>
      <c r="AB128" s="97"/>
      <c r="AC128" s="33"/>
      <c r="AD128" s="33"/>
      <c r="AE128" s="97">
        <v>4668</v>
      </c>
      <c r="AF128" s="33"/>
      <c r="AG128" s="33"/>
      <c r="AH128" s="98" t="s">
        <v>248</v>
      </c>
      <c r="AI128" s="33"/>
      <c r="AJ128" s="33"/>
      <c r="AK128" s="98" t="s">
        <v>248</v>
      </c>
      <c r="AL128" s="33"/>
    </row>
    <row r="129" spans="1:38">
      <c r="A129" s="15"/>
      <c r="B129" s="96"/>
      <c r="C129" s="97"/>
      <c r="D129" s="97"/>
      <c r="E129" s="33"/>
      <c r="F129" s="33"/>
      <c r="G129" s="97"/>
      <c r="H129" s="97"/>
      <c r="I129" s="33"/>
      <c r="J129" s="33"/>
      <c r="K129" s="97"/>
      <c r="L129" s="97"/>
      <c r="M129" s="33"/>
      <c r="N129" s="33"/>
      <c r="O129" s="98"/>
      <c r="P129" s="98"/>
      <c r="Q129" s="33"/>
      <c r="R129" s="33"/>
      <c r="S129" s="98"/>
      <c r="T129" s="98"/>
      <c r="U129" s="33"/>
      <c r="V129" s="33"/>
      <c r="W129" s="97"/>
      <c r="X129" s="97"/>
      <c r="Y129" s="33"/>
      <c r="Z129" s="33"/>
      <c r="AA129" s="97"/>
      <c r="AB129" s="97"/>
      <c r="AC129" s="33"/>
      <c r="AD129" s="33"/>
      <c r="AE129" s="97"/>
      <c r="AF129" s="33"/>
      <c r="AG129" s="33"/>
      <c r="AH129" s="98"/>
      <c r="AI129" s="33"/>
      <c r="AJ129" s="33"/>
      <c r="AK129" s="98"/>
      <c r="AL129" s="33"/>
    </row>
    <row r="130" spans="1:38">
      <c r="A130" s="15"/>
      <c r="B130" s="92" t="s">
        <v>293</v>
      </c>
      <c r="C130" s="94">
        <v>8137</v>
      </c>
      <c r="D130" s="94"/>
      <c r="E130" s="31"/>
      <c r="F130" s="31"/>
      <c r="G130" s="94">
        <v>8137</v>
      </c>
      <c r="H130" s="94"/>
      <c r="I130" s="31"/>
      <c r="J130" s="31"/>
      <c r="K130" s="94">
        <v>8137</v>
      </c>
      <c r="L130" s="94"/>
      <c r="M130" s="31"/>
      <c r="N130" s="31"/>
      <c r="O130" s="95" t="s">
        <v>248</v>
      </c>
      <c r="P130" s="95"/>
      <c r="Q130" s="31"/>
      <c r="R130" s="31"/>
      <c r="S130" s="95" t="s">
        <v>248</v>
      </c>
      <c r="T130" s="95"/>
      <c r="U130" s="31"/>
      <c r="V130" s="31"/>
      <c r="W130" s="94">
        <v>8137</v>
      </c>
      <c r="X130" s="94"/>
      <c r="Y130" s="31"/>
      <c r="Z130" s="31"/>
      <c r="AA130" s="94">
        <v>8137</v>
      </c>
      <c r="AB130" s="94"/>
      <c r="AC130" s="31"/>
      <c r="AD130" s="31"/>
      <c r="AE130" s="94">
        <v>8137</v>
      </c>
      <c r="AF130" s="31"/>
      <c r="AG130" s="31"/>
      <c r="AH130" s="95" t="s">
        <v>248</v>
      </c>
      <c r="AI130" s="31"/>
      <c r="AJ130" s="31"/>
      <c r="AK130" s="95" t="s">
        <v>248</v>
      </c>
      <c r="AL130" s="31"/>
    </row>
    <row r="131" spans="1:38">
      <c r="A131" s="15"/>
      <c r="B131" s="92"/>
      <c r="C131" s="94"/>
      <c r="D131" s="94"/>
      <c r="E131" s="31"/>
      <c r="F131" s="31"/>
      <c r="G131" s="94"/>
      <c r="H131" s="94"/>
      <c r="I131" s="31"/>
      <c r="J131" s="31"/>
      <c r="K131" s="94"/>
      <c r="L131" s="94"/>
      <c r="M131" s="31"/>
      <c r="N131" s="31"/>
      <c r="O131" s="95"/>
      <c r="P131" s="95"/>
      <c r="Q131" s="31"/>
      <c r="R131" s="31"/>
      <c r="S131" s="95"/>
      <c r="T131" s="95"/>
      <c r="U131" s="31"/>
      <c r="V131" s="31"/>
      <c r="W131" s="94"/>
      <c r="X131" s="94"/>
      <c r="Y131" s="31"/>
      <c r="Z131" s="31"/>
      <c r="AA131" s="94"/>
      <c r="AB131" s="94"/>
      <c r="AC131" s="31"/>
      <c r="AD131" s="31"/>
      <c r="AE131" s="94"/>
      <c r="AF131" s="31"/>
      <c r="AG131" s="31"/>
      <c r="AH131" s="95"/>
      <c r="AI131" s="31"/>
      <c r="AJ131" s="31"/>
      <c r="AK131" s="95"/>
      <c r="AL131" s="31"/>
    </row>
    <row r="132" spans="1:38">
      <c r="A132" s="15"/>
      <c r="B132" s="96" t="s">
        <v>294</v>
      </c>
      <c r="C132" s="97">
        <v>827754</v>
      </c>
      <c r="D132" s="97"/>
      <c r="E132" s="33"/>
      <c r="F132" s="33"/>
      <c r="G132" s="97">
        <v>822570</v>
      </c>
      <c r="H132" s="97"/>
      <c r="I132" s="33"/>
      <c r="J132" s="33"/>
      <c r="K132" s="98" t="s">
        <v>248</v>
      </c>
      <c r="L132" s="98"/>
      <c r="M132" s="33"/>
      <c r="N132" s="33"/>
      <c r="O132" s="98" t="s">
        <v>248</v>
      </c>
      <c r="P132" s="98"/>
      <c r="Q132" s="33"/>
      <c r="R132" s="33"/>
      <c r="S132" s="97">
        <v>822570</v>
      </c>
      <c r="T132" s="97"/>
      <c r="U132" s="33"/>
      <c r="V132" s="33"/>
      <c r="W132" s="97">
        <v>824197</v>
      </c>
      <c r="X132" s="97"/>
      <c r="Y132" s="33"/>
      <c r="Z132" s="33"/>
      <c r="AA132" s="97">
        <v>818547</v>
      </c>
      <c r="AB132" s="97"/>
      <c r="AC132" s="33"/>
      <c r="AD132" s="33"/>
      <c r="AE132" s="98" t="s">
        <v>248</v>
      </c>
      <c r="AF132" s="33"/>
      <c r="AG132" s="33"/>
      <c r="AH132" s="98" t="s">
        <v>248</v>
      </c>
      <c r="AI132" s="33"/>
      <c r="AJ132" s="33"/>
      <c r="AK132" s="97">
        <v>818547</v>
      </c>
      <c r="AL132" s="33"/>
    </row>
    <row r="133" spans="1:38">
      <c r="A133" s="15"/>
      <c r="B133" s="96"/>
      <c r="C133" s="97"/>
      <c r="D133" s="97"/>
      <c r="E133" s="33"/>
      <c r="F133" s="33"/>
      <c r="G133" s="97"/>
      <c r="H133" s="97"/>
      <c r="I133" s="33"/>
      <c r="J133" s="33"/>
      <c r="K133" s="98"/>
      <c r="L133" s="98"/>
      <c r="M133" s="33"/>
      <c r="N133" s="33"/>
      <c r="O133" s="98"/>
      <c r="P133" s="98"/>
      <c r="Q133" s="33"/>
      <c r="R133" s="33"/>
      <c r="S133" s="97"/>
      <c r="T133" s="97"/>
      <c r="U133" s="33"/>
      <c r="V133" s="33"/>
      <c r="W133" s="97"/>
      <c r="X133" s="97"/>
      <c r="Y133" s="33"/>
      <c r="Z133" s="33"/>
      <c r="AA133" s="97"/>
      <c r="AB133" s="97"/>
      <c r="AC133" s="33"/>
      <c r="AD133" s="33"/>
      <c r="AE133" s="98"/>
      <c r="AF133" s="33"/>
      <c r="AG133" s="33"/>
      <c r="AH133" s="98"/>
      <c r="AI133" s="33"/>
      <c r="AJ133" s="33"/>
      <c r="AK133" s="97"/>
      <c r="AL133" s="33"/>
    </row>
    <row r="134" spans="1:38">
      <c r="A134" s="15"/>
      <c r="B134" s="92" t="s">
        <v>32</v>
      </c>
      <c r="C134" s="94">
        <v>2500</v>
      </c>
      <c r="D134" s="94"/>
      <c r="E134" s="31"/>
      <c r="F134" s="31"/>
      <c r="G134" s="94">
        <v>2500</v>
      </c>
      <c r="H134" s="94"/>
      <c r="I134" s="31"/>
      <c r="J134" s="31"/>
      <c r="K134" s="94">
        <v>2500</v>
      </c>
      <c r="L134" s="94"/>
      <c r="M134" s="31"/>
      <c r="N134" s="31"/>
      <c r="O134" s="95" t="s">
        <v>248</v>
      </c>
      <c r="P134" s="95"/>
      <c r="Q134" s="31"/>
      <c r="R134" s="31"/>
      <c r="S134" s="95" t="s">
        <v>248</v>
      </c>
      <c r="T134" s="95"/>
      <c r="U134" s="31"/>
      <c r="V134" s="31"/>
      <c r="W134" s="94">
        <v>2436</v>
      </c>
      <c r="X134" s="94"/>
      <c r="Y134" s="31"/>
      <c r="Z134" s="31"/>
      <c r="AA134" s="94">
        <v>2436</v>
      </c>
      <c r="AB134" s="94"/>
      <c r="AC134" s="31"/>
      <c r="AD134" s="31"/>
      <c r="AE134" s="94">
        <v>2436</v>
      </c>
      <c r="AF134" s="31"/>
      <c r="AG134" s="31"/>
      <c r="AH134" s="95" t="s">
        <v>248</v>
      </c>
      <c r="AI134" s="31"/>
      <c r="AJ134" s="31"/>
      <c r="AK134" s="95" t="s">
        <v>248</v>
      </c>
      <c r="AL134" s="31"/>
    </row>
    <row r="135" spans="1:38">
      <c r="A135" s="15"/>
      <c r="B135" s="92"/>
      <c r="C135" s="94"/>
      <c r="D135" s="94"/>
      <c r="E135" s="31"/>
      <c r="F135" s="31"/>
      <c r="G135" s="94"/>
      <c r="H135" s="94"/>
      <c r="I135" s="31"/>
      <c r="J135" s="31"/>
      <c r="K135" s="94"/>
      <c r="L135" s="94"/>
      <c r="M135" s="31"/>
      <c r="N135" s="31"/>
      <c r="O135" s="95"/>
      <c r="P135" s="95"/>
      <c r="Q135" s="31"/>
      <c r="R135" s="31"/>
      <c r="S135" s="95"/>
      <c r="T135" s="95"/>
      <c r="U135" s="31"/>
      <c r="V135" s="31"/>
      <c r="W135" s="94"/>
      <c r="X135" s="94"/>
      <c r="Y135" s="31"/>
      <c r="Z135" s="31"/>
      <c r="AA135" s="94"/>
      <c r="AB135" s="94"/>
      <c r="AC135" s="31"/>
      <c r="AD135" s="31"/>
      <c r="AE135" s="94"/>
      <c r="AF135" s="31"/>
      <c r="AG135" s="31"/>
      <c r="AH135" s="95"/>
      <c r="AI135" s="31"/>
      <c r="AJ135" s="31"/>
      <c r="AK135" s="95"/>
      <c r="AL135" s="31"/>
    </row>
    <row r="136" spans="1:38">
      <c r="A136" s="15"/>
      <c r="B136" s="88" t="s">
        <v>295</v>
      </c>
      <c r="C136" s="33"/>
      <c r="D136" s="33"/>
      <c r="E136" s="33"/>
      <c r="F136" s="18"/>
      <c r="G136" s="33"/>
      <c r="H136" s="33"/>
      <c r="I136" s="33"/>
      <c r="J136" s="18"/>
      <c r="K136" s="33"/>
      <c r="L136" s="33"/>
      <c r="M136" s="33"/>
      <c r="N136" s="18"/>
      <c r="O136" s="33"/>
      <c r="P136" s="33"/>
      <c r="Q136" s="33"/>
      <c r="R136" s="18"/>
      <c r="S136" s="33"/>
      <c r="T136" s="33"/>
      <c r="U136" s="33"/>
      <c r="V136" s="18"/>
      <c r="W136" s="33"/>
      <c r="X136" s="33"/>
      <c r="Y136" s="33"/>
      <c r="Z136" s="18"/>
      <c r="AA136" s="33"/>
      <c r="AB136" s="33"/>
      <c r="AC136" s="33"/>
      <c r="AD136" s="18"/>
      <c r="AE136" s="33"/>
      <c r="AF136" s="33"/>
      <c r="AG136" s="18"/>
      <c r="AH136" s="33"/>
      <c r="AI136" s="33"/>
      <c r="AJ136" s="18"/>
      <c r="AK136" s="33"/>
      <c r="AL136" s="33"/>
    </row>
    <row r="137" spans="1:38">
      <c r="A137" s="15"/>
      <c r="B137" s="92" t="s">
        <v>296</v>
      </c>
      <c r="C137" s="94">
        <v>237932</v>
      </c>
      <c r="D137" s="94"/>
      <c r="E137" s="31"/>
      <c r="F137" s="31"/>
      <c r="G137" s="94">
        <v>237932</v>
      </c>
      <c r="H137" s="94"/>
      <c r="I137" s="31"/>
      <c r="J137" s="31"/>
      <c r="K137" s="94">
        <v>237932</v>
      </c>
      <c r="L137" s="94"/>
      <c r="M137" s="31"/>
      <c r="N137" s="31"/>
      <c r="O137" s="95" t="s">
        <v>248</v>
      </c>
      <c r="P137" s="95"/>
      <c r="Q137" s="31"/>
      <c r="R137" s="31"/>
      <c r="S137" s="95" t="s">
        <v>248</v>
      </c>
      <c r="T137" s="95"/>
      <c r="U137" s="31"/>
      <c r="V137" s="31"/>
      <c r="W137" s="94">
        <v>237491</v>
      </c>
      <c r="X137" s="94"/>
      <c r="Y137" s="31"/>
      <c r="Z137" s="31"/>
      <c r="AA137" s="94">
        <v>237491</v>
      </c>
      <c r="AB137" s="94"/>
      <c r="AC137" s="31"/>
      <c r="AD137" s="31"/>
      <c r="AE137" s="94">
        <v>237491</v>
      </c>
      <c r="AF137" s="31"/>
      <c r="AG137" s="31"/>
      <c r="AH137" s="95" t="s">
        <v>248</v>
      </c>
      <c r="AI137" s="31"/>
      <c r="AJ137" s="31"/>
      <c r="AK137" s="95" t="s">
        <v>248</v>
      </c>
      <c r="AL137" s="31"/>
    </row>
    <row r="138" spans="1:38">
      <c r="A138" s="15"/>
      <c r="B138" s="92"/>
      <c r="C138" s="94"/>
      <c r="D138" s="94"/>
      <c r="E138" s="31"/>
      <c r="F138" s="31"/>
      <c r="G138" s="94"/>
      <c r="H138" s="94"/>
      <c r="I138" s="31"/>
      <c r="J138" s="31"/>
      <c r="K138" s="94"/>
      <c r="L138" s="94"/>
      <c r="M138" s="31"/>
      <c r="N138" s="31"/>
      <c r="O138" s="95"/>
      <c r="P138" s="95"/>
      <c r="Q138" s="31"/>
      <c r="R138" s="31"/>
      <c r="S138" s="95"/>
      <c r="T138" s="95"/>
      <c r="U138" s="31"/>
      <c r="V138" s="31"/>
      <c r="W138" s="94"/>
      <c r="X138" s="94"/>
      <c r="Y138" s="31"/>
      <c r="Z138" s="31"/>
      <c r="AA138" s="94"/>
      <c r="AB138" s="94"/>
      <c r="AC138" s="31"/>
      <c r="AD138" s="31"/>
      <c r="AE138" s="94"/>
      <c r="AF138" s="31"/>
      <c r="AG138" s="31"/>
      <c r="AH138" s="95"/>
      <c r="AI138" s="31"/>
      <c r="AJ138" s="31"/>
      <c r="AK138" s="95"/>
      <c r="AL138" s="31"/>
    </row>
    <row r="139" spans="1:38">
      <c r="A139" s="15"/>
      <c r="B139" s="96" t="s">
        <v>297</v>
      </c>
      <c r="C139" s="97">
        <v>648051</v>
      </c>
      <c r="D139" s="97"/>
      <c r="E139" s="33"/>
      <c r="F139" s="33"/>
      <c r="G139" s="97">
        <v>647988</v>
      </c>
      <c r="H139" s="97"/>
      <c r="I139" s="33"/>
      <c r="J139" s="33"/>
      <c r="K139" s="98" t="s">
        <v>248</v>
      </c>
      <c r="L139" s="98"/>
      <c r="M139" s="33"/>
      <c r="N139" s="33"/>
      <c r="O139" s="97">
        <v>647988</v>
      </c>
      <c r="P139" s="97"/>
      <c r="Q139" s="33"/>
      <c r="R139" s="33"/>
      <c r="S139" s="98" t="s">
        <v>248</v>
      </c>
      <c r="T139" s="98"/>
      <c r="U139" s="33"/>
      <c r="V139" s="33"/>
      <c r="W139" s="97">
        <v>678818</v>
      </c>
      <c r="X139" s="97"/>
      <c r="Y139" s="33"/>
      <c r="Z139" s="33"/>
      <c r="AA139" s="97">
        <v>678890</v>
      </c>
      <c r="AB139" s="97"/>
      <c r="AC139" s="33"/>
      <c r="AD139" s="33"/>
      <c r="AE139" s="98" t="s">
        <v>248</v>
      </c>
      <c r="AF139" s="33"/>
      <c r="AG139" s="33"/>
      <c r="AH139" s="97">
        <v>678890</v>
      </c>
      <c r="AI139" s="33"/>
      <c r="AJ139" s="33"/>
      <c r="AK139" s="98" t="s">
        <v>248</v>
      </c>
      <c r="AL139" s="33"/>
    </row>
    <row r="140" spans="1:38">
      <c r="A140" s="15"/>
      <c r="B140" s="96"/>
      <c r="C140" s="97"/>
      <c r="D140" s="97"/>
      <c r="E140" s="33"/>
      <c r="F140" s="33"/>
      <c r="G140" s="97"/>
      <c r="H140" s="97"/>
      <c r="I140" s="33"/>
      <c r="J140" s="33"/>
      <c r="K140" s="98"/>
      <c r="L140" s="98"/>
      <c r="M140" s="33"/>
      <c r="N140" s="33"/>
      <c r="O140" s="97"/>
      <c r="P140" s="97"/>
      <c r="Q140" s="33"/>
      <c r="R140" s="33"/>
      <c r="S140" s="98"/>
      <c r="T140" s="98"/>
      <c r="U140" s="33"/>
      <c r="V140" s="33"/>
      <c r="W140" s="97"/>
      <c r="X140" s="97"/>
      <c r="Y140" s="33"/>
      <c r="Z140" s="33"/>
      <c r="AA140" s="97"/>
      <c r="AB140" s="97"/>
      <c r="AC140" s="33"/>
      <c r="AD140" s="33"/>
      <c r="AE140" s="98"/>
      <c r="AF140" s="33"/>
      <c r="AG140" s="33"/>
      <c r="AH140" s="97"/>
      <c r="AI140" s="33"/>
      <c r="AJ140" s="33"/>
      <c r="AK140" s="98"/>
      <c r="AL140" s="33"/>
    </row>
    <row r="141" spans="1:38">
      <c r="A141" s="15"/>
      <c r="B141" s="92" t="s">
        <v>41</v>
      </c>
      <c r="C141" s="94">
        <v>30000</v>
      </c>
      <c r="D141" s="94"/>
      <c r="E141" s="31"/>
      <c r="F141" s="31"/>
      <c r="G141" s="94">
        <v>30000</v>
      </c>
      <c r="H141" s="94"/>
      <c r="I141" s="31"/>
      <c r="J141" s="31"/>
      <c r="K141" s="95" t="s">
        <v>248</v>
      </c>
      <c r="L141" s="95"/>
      <c r="M141" s="31"/>
      <c r="N141" s="31"/>
      <c r="O141" s="94">
        <v>30000</v>
      </c>
      <c r="P141" s="94"/>
      <c r="Q141" s="31"/>
      <c r="R141" s="31"/>
      <c r="S141" s="95" t="s">
        <v>248</v>
      </c>
      <c r="T141" s="95"/>
      <c r="U141" s="31"/>
      <c r="V141" s="31"/>
      <c r="W141" s="94">
        <v>39500</v>
      </c>
      <c r="X141" s="94"/>
      <c r="Y141" s="31"/>
      <c r="Z141" s="31"/>
      <c r="AA141" s="94">
        <v>39418</v>
      </c>
      <c r="AB141" s="94"/>
      <c r="AC141" s="31"/>
      <c r="AD141" s="31"/>
      <c r="AE141" s="95" t="s">
        <v>248</v>
      </c>
      <c r="AF141" s="31"/>
      <c r="AG141" s="31"/>
      <c r="AH141" s="94">
        <v>39418</v>
      </c>
      <c r="AI141" s="31"/>
      <c r="AJ141" s="31"/>
      <c r="AK141" s="95" t="s">
        <v>248</v>
      </c>
      <c r="AL141" s="31"/>
    </row>
    <row r="142" spans="1:38">
      <c r="A142" s="15"/>
      <c r="B142" s="92"/>
      <c r="C142" s="94"/>
      <c r="D142" s="94"/>
      <c r="E142" s="31"/>
      <c r="F142" s="31"/>
      <c r="G142" s="94"/>
      <c r="H142" s="94"/>
      <c r="I142" s="31"/>
      <c r="J142" s="31"/>
      <c r="K142" s="95"/>
      <c r="L142" s="95"/>
      <c r="M142" s="31"/>
      <c r="N142" s="31"/>
      <c r="O142" s="94"/>
      <c r="P142" s="94"/>
      <c r="Q142" s="31"/>
      <c r="R142" s="31"/>
      <c r="S142" s="95"/>
      <c r="T142" s="95"/>
      <c r="U142" s="31"/>
      <c r="V142" s="31"/>
      <c r="W142" s="94"/>
      <c r="X142" s="94"/>
      <c r="Y142" s="31"/>
      <c r="Z142" s="31"/>
      <c r="AA142" s="94"/>
      <c r="AB142" s="94"/>
      <c r="AC142" s="31"/>
      <c r="AD142" s="31"/>
      <c r="AE142" s="95"/>
      <c r="AF142" s="31"/>
      <c r="AG142" s="31"/>
      <c r="AH142" s="94"/>
      <c r="AI142" s="31"/>
      <c r="AJ142" s="31"/>
      <c r="AK142" s="95"/>
      <c r="AL142" s="31"/>
    </row>
    <row r="143" spans="1:38">
      <c r="A143" s="15"/>
      <c r="B143" s="96" t="s">
        <v>44</v>
      </c>
      <c r="C143" s="97">
        <v>17527</v>
      </c>
      <c r="D143" s="97"/>
      <c r="E143" s="33"/>
      <c r="F143" s="33"/>
      <c r="G143" s="97">
        <v>17527</v>
      </c>
      <c r="H143" s="97"/>
      <c r="I143" s="33"/>
      <c r="J143" s="33"/>
      <c r="K143" s="98" t="s">
        <v>248</v>
      </c>
      <c r="L143" s="98"/>
      <c r="M143" s="33"/>
      <c r="N143" s="33"/>
      <c r="O143" s="97">
        <v>17527</v>
      </c>
      <c r="P143" s="97"/>
      <c r="Q143" s="33"/>
      <c r="R143" s="33"/>
      <c r="S143" s="98" t="s">
        <v>248</v>
      </c>
      <c r="T143" s="98"/>
      <c r="U143" s="33"/>
      <c r="V143" s="33"/>
      <c r="W143" s="97">
        <v>17527</v>
      </c>
      <c r="X143" s="97"/>
      <c r="Y143" s="33"/>
      <c r="Z143" s="33"/>
      <c r="AA143" s="97">
        <v>17527</v>
      </c>
      <c r="AB143" s="97"/>
      <c r="AC143" s="33"/>
      <c r="AD143" s="33"/>
      <c r="AE143" s="98" t="s">
        <v>248</v>
      </c>
      <c r="AF143" s="33"/>
      <c r="AG143" s="33"/>
      <c r="AH143" s="97">
        <v>17527</v>
      </c>
      <c r="AI143" s="33"/>
      <c r="AJ143" s="33"/>
      <c r="AK143" s="98" t="s">
        <v>248</v>
      </c>
      <c r="AL143" s="33"/>
    </row>
    <row r="144" spans="1:38">
      <c r="A144" s="15"/>
      <c r="B144" s="96"/>
      <c r="C144" s="97"/>
      <c r="D144" s="97"/>
      <c r="E144" s="33"/>
      <c r="F144" s="33"/>
      <c r="G144" s="97"/>
      <c r="H144" s="97"/>
      <c r="I144" s="33"/>
      <c r="J144" s="33"/>
      <c r="K144" s="98"/>
      <c r="L144" s="98"/>
      <c r="M144" s="33"/>
      <c r="N144" s="33"/>
      <c r="O144" s="97"/>
      <c r="P144" s="97"/>
      <c r="Q144" s="33"/>
      <c r="R144" s="33"/>
      <c r="S144" s="98"/>
      <c r="T144" s="98"/>
      <c r="U144" s="33"/>
      <c r="V144" s="33"/>
      <c r="W144" s="97"/>
      <c r="X144" s="97"/>
      <c r="Y144" s="33"/>
      <c r="Z144" s="33"/>
      <c r="AA144" s="97"/>
      <c r="AB144" s="97"/>
      <c r="AC144" s="33"/>
      <c r="AD144" s="33"/>
      <c r="AE144" s="98"/>
      <c r="AF144" s="33"/>
      <c r="AG144" s="33"/>
      <c r="AH144" s="97"/>
      <c r="AI144" s="33"/>
      <c r="AJ144" s="33"/>
      <c r="AK144" s="98"/>
      <c r="AL144" s="33"/>
    </row>
    <row r="145" spans="1:38">
      <c r="A145" s="15"/>
      <c r="B145" s="92" t="s">
        <v>42</v>
      </c>
      <c r="C145" s="95">
        <v>193</v>
      </c>
      <c r="D145" s="95"/>
      <c r="E145" s="31"/>
      <c r="F145" s="31"/>
      <c r="G145" s="95">
        <v>193</v>
      </c>
      <c r="H145" s="95"/>
      <c r="I145" s="31"/>
      <c r="J145" s="31"/>
      <c r="K145" s="95">
        <v>193</v>
      </c>
      <c r="L145" s="95"/>
      <c r="M145" s="31"/>
      <c r="N145" s="31"/>
      <c r="O145" s="95" t="s">
        <v>248</v>
      </c>
      <c r="P145" s="95"/>
      <c r="Q145" s="31"/>
      <c r="R145" s="31"/>
      <c r="S145" s="95" t="s">
        <v>248</v>
      </c>
      <c r="T145" s="95"/>
      <c r="U145" s="31"/>
      <c r="V145" s="31"/>
      <c r="W145" s="95">
        <v>222</v>
      </c>
      <c r="X145" s="95"/>
      <c r="Y145" s="31"/>
      <c r="Z145" s="31"/>
      <c r="AA145" s="95">
        <v>222</v>
      </c>
      <c r="AB145" s="95"/>
      <c r="AC145" s="31"/>
      <c r="AD145" s="31"/>
      <c r="AE145" s="95">
        <v>222</v>
      </c>
      <c r="AF145" s="31"/>
      <c r="AG145" s="31"/>
      <c r="AH145" s="95" t="s">
        <v>248</v>
      </c>
      <c r="AI145" s="31"/>
      <c r="AJ145" s="31"/>
      <c r="AK145" s="95" t="s">
        <v>248</v>
      </c>
      <c r="AL145" s="31"/>
    </row>
    <row r="146" spans="1:38">
      <c r="A146" s="15"/>
      <c r="B146" s="92"/>
      <c r="C146" s="95"/>
      <c r="D146" s="95"/>
      <c r="E146" s="31"/>
      <c r="F146" s="31"/>
      <c r="G146" s="95"/>
      <c r="H146" s="95"/>
      <c r="I146" s="31"/>
      <c r="J146" s="31"/>
      <c r="K146" s="95"/>
      <c r="L146" s="95"/>
      <c r="M146" s="31"/>
      <c r="N146" s="31"/>
      <c r="O146" s="95"/>
      <c r="P146" s="95"/>
      <c r="Q146" s="31"/>
      <c r="R146" s="31"/>
      <c r="S146" s="95"/>
      <c r="T146" s="95"/>
      <c r="U146" s="31"/>
      <c r="V146" s="31"/>
      <c r="W146" s="95"/>
      <c r="X146" s="95"/>
      <c r="Y146" s="31"/>
      <c r="Z146" s="31"/>
      <c r="AA146" s="95"/>
      <c r="AB146" s="95"/>
      <c r="AC146" s="31"/>
      <c r="AD146" s="31"/>
      <c r="AE146" s="95"/>
      <c r="AF146" s="31"/>
      <c r="AG146" s="31"/>
      <c r="AH146" s="95"/>
      <c r="AI146" s="31"/>
      <c r="AJ146" s="31"/>
      <c r="AK146" s="95"/>
      <c r="AL146" s="31"/>
    </row>
  </sheetData>
  <mergeCells count="652">
    <mergeCell ref="B31:AL31"/>
    <mergeCell ref="B48:AL48"/>
    <mergeCell ref="B65:AL65"/>
    <mergeCell ref="B66:AL66"/>
    <mergeCell ref="B80:AL80"/>
    <mergeCell ref="B81:AL81"/>
    <mergeCell ref="B25:AL25"/>
    <mergeCell ref="B26:AL26"/>
    <mergeCell ref="B27:AL27"/>
    <mergeCell ref="B28:AL28"/>
    <mergeCell ref="B29:AL29"/>
    <mergeCell ref="B30:AL30"/>
    <mergeCell ref="B19:AL19"/>
    <mergeCell ref="B20:AL20"/>
    <mergeCell ref="B21:AL21"/>
    <mergeCell ref="B22:AL22"/>
    <mergeCell ref="B23:AL23"/>
    <mergeCell ref="B24:AL24"/>
    <mergeCell ref="A1:A2"/>
    <mergeCell ref="B1:AL1"/>
    <mergeCell ref="B2:AL2"/>
    <mergeCell ref="B3:AL3"/>
    <mergeCell ref="A4:A146"/>
    <mergeCell ref="B4:AL4"/>
    <mergeCell ref="B5:AL5"/>
    <mergeCell ref="B13:AL13"/>
    <mergeCell ref="B14:AL14"/>
    <mergeCell ref="B15:AL15"/>
    <mergeCell ref="AG145:AG146"/>
    <mergeCell ref="AH145:AH146"/>
    <mergeCell ref="AI145:AI146"/>
    <mergeCell ref="AJ145:AJ146"/>
    <mergeCell ref="AK145:AK146"/>
    <mergeCell ref="AL145:AL146"/>
    <mergeCell ref="Z145:Z146"/>
    <mergeCell ref="AA145:AB146"/>
    <mergeCell ref="AC145:AC146"/>
    <mergeCell ref="AD145:AD146"/>
    <mergeCell ref="AE145:AE146"/>
    <mergeCell ref="AF145:AF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G143:AG144"/>
    <mergeCell ref="AH143:AH144"/>
    <mergeCell ref="AI143:AI144"/>
    <mergeCell ref="AJ143:AJ144"/>
    <mergeCell ref="AK143:AK144"/>
    <mergeCell ref="AL143:AL144"/>
    <mergeCell ref="Z143:Z144"/>
    <mergeCell ref="AA143:AB144"/>
    <mergeCell ref="AC143:AC144"/>
    <mergeCell ref="AD143:AD144"/>
    <mergeCell ref="AE143:AE144"/>
    <mergeCell ref="AF143:AF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G141:AG142"/>
    <mergeCell ref="AH141:AH142"/>
    <mergeCell ref="AI141:AI142"/>
    <mergeCell ref="AJ141:AJ142"/>
    <mergeCell ref="AK141:AK142"/>
    <mergeCell ref="AL141:AL142"/>
    <mergeCell ref="Z141:Z142"/>
    <mergeCell ref="AA141:AB142"/>
    <mergeCell ref="AC141:AC142"/>
    <mergeCell ref="AD141:AD142"/>
    <mergeCell ref="AE141:AE142"/>
    <mergeCell ref="AF141:AF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G139:AG140"/>
    <mergeCell ref="AH139:AH140"/>
    <mergeCell ref="AI139:AI140"/>
    <mergeCell ref="AJ139:AJ140"/>
    <mergeCell ref="AK139:AK140"/>
    <mergeCell ref="AL139:AL140"/>
    <mergeCell ref="Z139:Z140"/>
    <mergeCell ref="AA139:AB140"/>
    <mergeCell ref="AC139:AC140"/>
    <mergeCell ref="AD139:AD140"/>
    <mergeCell ref="AE139:AE140"/>
    <mergeCell ref="AF139:AF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G137:AG138"/>
    <mergeCell ref="AH137:AH138"/>
    <mergeCell ref="AI137:AI138"/>
    <mergeCell ref="AJ137:AJ138"/>
    <mergeCell ref="AK137:AK138"/>
    <mergeCell ref="AL137:AL138"/>
    <mergeCell ref="Z137:Z138"/>
    <mergeCell ref="AA137:AB138"/>
    <mergeCell ref="AC137:AC138"/>
    <mergeCell ref="AD137:AD138"/>
    <mergeCell ref="AE137:AE138"/>
    <mergeCell ref="AF137:AF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A136:AC136"/>
    <mergeCell ref="AE136:AF136"/>
    <mergeCell ref="AH136:AI136"/>
    <mergeCell ref="AK136:AL136"/>
    <mergeCell ref="B137:B138"/>
    <mergeCell ref="C137:D138"/>
    <mergeCell ref="E137:E138"/>
    <mergeCell ref="F137:F138"/>
    <mergeCell ref="G137:H138"/>
    <mergeCell ref="I137:I138"/>
    <mergeCell ref="C136:E136"/>
    <mergeCell ref="G136:I136"/>
    <mergeCell ref="K136:M136"/>
    <mergeCell ref="O136:Q136"/>
    <mergeCell ref="S136:U136"/>
    <mergeCell ref="W136:Y136"/>
    <mergeCell ref="AG134:AG135"/>
    <mergeCell ref="AH134:AH135"/>
    <mergeCell ref="AI134:AI135"/>
    <mergeCell ref="AJ134:AJ135"/>
    <mergeCell ref="AK134:AK135"/>
    <mergeCell ref="AL134:AL135"/>
    <mergeCell ref="Z134:Z135"/>
    <mergeCell ref="AA134:AB135"/>
    <mergeCell ref="AC134:AC135"/>
    <mergeCell ref="AD134:AD135"/>
    <mergeCell ref="AE134:AE135"/>
    <mergeCell ref="AF134:AF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G132:AG133"/>
    <mergeCell ref="AH132:AH133"/>
    <mergeCell ref="AI132:AI133"/>
    <mergeCell ref="AJ132:AJ133"/>
    <mergeCell ref="AK132:AK133"/>
    <mergeCell ref="AL132:AL133"/>
    <mergeCell ref="Z132:Z133"/>
    <mergeCell ref="AA132:AB133"/>
    <mergeCell ref="AC132:AC133"/>
    <mergeCell ref="AD132:AD133"/>
    <mergeCell ref="AE132:AE133"/>
    <mergeCell ref="AF132:AF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G130:AG131"/>
    <mergeCell ref="AH130:AH131"/>
    <mergeCell ref="AI130:AI131"/>
    <mergeCell ref="AJ130:AJ131"/>
    <mergeCell ref="AK130:AK131"/>
    <mergeCell ref="AL130:AL131"/>
    <mergeCell ref="Z130:Z131"/>
    <mergeCell ref="AA130:AB131"/>
    <mergeCell ref="AC130:AC131"/>
    <mergeCell ref="AD130:AD131"/>
    <mergeCell ref="AE130:AE131"/>
    <mergeCell ref="AF130:AF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AI128:AI129"/>
    <mergeCell ref="AJ128:AJ129"/>
    <mergeCell ref="AK128:AK129"/>
    <mergeCell ref="AL128:AL129"/>
    <mergeCell ref="B130:B131"/>
    <mergeCell ref="C130:D131"/>
    <mergeCell ref="E130:E131"/>
    <mergeCell ref="F130:F131"/>
    <mergeCell ref="G130:H131"/>
    <mergeCell ref="I130:I131"/>
    <mergeCell ref="AC128:AC129"/>
    <mergeCell ref="AD128:AD129"/>
    <mergeCell ref="AE128:AE129"/>
    <mergeCell ref="AF128:AF129"/>
    <mergeCell ref="AG128:AG129"/>
    <mergeCell ref="AH128:AH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K126:AK127"/>
    <mergeCell ref="AL126:AL127"/>
    <mergeCell ref="B128:B129"/>
    <mergeCell ref="C128:D129"/>
    <mergeCell ref="E128:E129"/>
    <mergeCell ref="F128:F129"/>
    <mergeCell ref="G128:H129"/>
    <mergeCell ref="I128:I129"/>
    <mergeCell ref="J128:J129"/>
    <mergeCell ref="K128:L129"/>
    <mergeCell ref="AE126:AE127"/>
    <mergeCell ref="AF126:AF127"/>
    <mergeCell ref="AG126:AG127"/>
    <mergeCell ref="AH126:AH127"/>
    <mergeCell ref="AI126:AI127"/>
    <mergeCell ref="AJ126:AJ127"/>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W125:Y125"/>
    <mergeCell ref="AA125:AC125"/>
    <mergeCell ref="AE125:AF125"/>
    <mergeCell ref="AH125:AI125"/>
    <mergeCell ref="AK125:AL125"/>
    <mergeCell ref="B126:B127"/>
    <mergeCell ref="C126:C127"/>
    <mergeCell ref="D126:D127"/>
    <mergeCell ref="E126:E127"/>
    <mergeCell ref="F126:F127"/>
    <mergeCell ref="AA123:AC123"/>
    <mergeCell ref="AE123:AF123"/>
    <mergeCell ref="AH123:AI123"/>
    <mergeCell ref="AK123:AL123"/>
    <mergeCell ref="C124:AL124"/>
    <mergeCell ref="C125:E125"/>
    <mergeCell ref="G125:I125"/>
    <mergeCell ref="K125:M125"/>
    <mergeCell ref="O125:Q125"/>
    <mergeCell ref="S125:U125"/>
    <mergeCell ref="B121:B123"/>
    <mergeCell ref="C121:AL121"/>
    <mergeCell ref="C122:U122"/>
    <mergeCell ref="W122:AL122"/>
    <mergeCell ref="C123:E123"/>
    <mergeCell ref="G123:I123"/>
    <mergeCell ref="K123:M123"/>
    <mergeCell ref="O123:Q123"/>
    <mergeCell ref="S123:U123"/>
    <mergeCell ref="W123:Y123"/>
    <mergeCell ref="I106:I107"/>
    <mergeCell ref="J106:J107"/>
    <mergeCell ref="K106:K107"/>
    <mergeCell ref="L106:L107"/>
    <mergeCell ref="M106:M107"/>
    <mergeCell ref="B119:AL119"/>
    <mergeCell ref="B117:AL117"/>
    <mergeCell ref="B118:AL118"/>
    <mergeCell ref="K104:K105"/>
    <mergeCell ref="L104:L105"/>
    <mergeCell ref="M104:M105"/>
    <mergeCell ref="B106:B107"/>
    <mergeCell ref="C106:C107"/>
    <mergeCell ref="D106:D107"/>
    <mergeCell ref="E106:E107"/>
    <mergeCell ref="F106:F107"/>
    <mergeCell ref="G106:G107"/>
    <mergeCell ref="H106:H107"/>
    <mergeCell ref="M101:M102"/>
    <mergeCell ref="C103:E103"/>
    <mergeCell ref="B104:B105"/>
    <mergeCell ref="C104:D105"/>
    <mergeCell ref="E104:E105"/>
    <mergeCell ref="F104:F105"/>
    <mergeCell ref="G104:G105"/>
    <mergeCell ref="H104:H105"/>
    <mergeCell ref="I104:I105"/>
    <mergeCell ref="J104:J105"/>
    <mergeCell ref="G101:G102"/>
    <mergeCell ref="H101:H102"/>
    <mergeCell ref="I101:I102"/>
    <mergeCell ref="J101:J102"/>
    <mergeCell ref="K101:K102"/>
    <mergeCell ref="L101:L102"/>
    <mergeCell ref="C100:E100"/>
    <mergeCell ref="B101:B102"/>
    <mergeCell ref="C101:C102"/>
    <mergeCell ref="D101:D102"/>
    <mergeCell ref="E101:E102"/>
    <mergeCell ref="F101:F102"/>
    <mergeCell ref="O91:O92"/>
    <mergeCell ref="P91:P92"/>
    <mergeCell ref="Q91:Q92"/>
    <mergeCell ref="B96:M96"/>
    <mergeCell ref="C98:E98"/>
    <mergeCell ref="C99:E99"/>
    <mergeCell ref="B93:AL93"/>
    <mergeCell ref="B94:AL94"/>
    <mergeCell ref="B95:AL95"/>
    <mergeCell ref="I91:I92"/>
    <mergeCell ref="J91:J92"/>
    <mergeCell ref="K91:K92"/>
    <mergeCell ref="L91:L92"/>
    <mergeCell ref="M91:M92"/>
    <mergeCell ref="N91:N92"/>
    <mergeCell ref="N89:N90"/>
    <mergeCell ref="O89:P90"/>
    <mergeCell ref="Q89:Q90"/>
    <mergeCell ref="B91:B92"/>
    <mergeCell ref="C91:C92"/>
    <mergeCell ref="D91:D92"/>
    <mergeCell ref="E91:E92"/>
    <mergeCell ref="F91:F92"/>
    <mergeCell ref="G91:G92"/>
    <mergeCell ref="H91:H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B82:Q82"/>
    <mergeCell ref="C84:Q84"/>
    <mergeCell ref="C85:E85"/>
    <mergeCell ref="G85:I85"/>
    <mergeCell ref="K85:M85"/>
    <mergeCell ref="O85:Q85"/>
    <mergeCell ref="C74:D74"/>
    <mergeCell ref="C75:D75"/>
    <mergeCell ref="B76:B77"/>
    <mergeCell ref="C76:D77"/>
    <mergeCell ref="E76:E77"/>
    <mergeCell ref="B78:B79"/>
    <mergeCell ref="C78:C79"/>
    <mergeCell ref="D78:D79"/>
    <mergeCell ref="E78:E79"/>
    <mergeCell ref="C70:E70"/>
    <mergeCell ref="B71:B72"/>
    <mergeCell ref="C71:C72"/>
    <mergeCell ref="D71:D72"/>
    <mergeCell ref="E71:E72"/>
    <mergeCell ref="C73:E73"/>
    <mergeCell ref="N63:N64"/>
    <mergeCell ref="O63:O64"/>
    <mergeCell ref="P63:P64"/>
    <mergeCell ref="Q63:Q64"/>
    <mergeCell ref="B67:E67"/>
    <mergeCell ref="C69:E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N46:N47"/>
    <mergeCell ref="O46:O47"/>
    <mergeCell ref="P46:P47"/>
    <mergeCell ref="Q46:Q47"/>
    <mergeCell ref="B49:Q49"/>
    <mergeCell ref="C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B6:C6"/>
    <mergeCell ref="B32:Q32"/>
    <mergeCell ref="C34:Q34"/>
    <mergeCell ref="C35:E35"/>
    <mergeCell ref="G35:I35"/>
    <mergeCell ref="K35:M35"/>
    <mergeCell ref="O35:Q35"/>
    <mergeCell ref="B16:AL16"/>
    <mergeCell ref="B17:AL17"/>
    <mergeCell ref="B18:AL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5"/>
  <sheetViews>
    <sheetView showGridLines="0" workbookViewId="0"/>
  </sheetViews>
  <sheetFormatPr defaultRowHeight="15"/>
  <cols>
    <col min="1" max="1" width="21.5703125" bestFit="1" customWidth="1"/>
    <col min="2" max="3" width="36.5703125" bestFit="1" customWidth="1"/>
    <col min="4" max="4" width="22" customWidth="1"/>
    <col min="5" max="5" width="8.5703125" customWidth="1"/>
    <col min="6" max="6" width="31.85546875" customWidth="1"/>
    <col min="7" max="7" width="6.7109375" customWidth="1"/>
    <col min="8" max="8" width="22" customWidth="1"/>
    <col min="9" max="9" width="8.5703125" customWidth="1"/>
    <col min="10" max="10" width="31.85546875" customWidth="1"/>
    <col min="11" max="11" width="6.7109375" customWidth="1"/>
    <col min="12" max="12" width="22" customWidth="1"/>
    <col min="13" max="13" width="8.5703125" customWidth="1"/>
    <col min="14" max="14" width="31.85546875" customWidth="1"/>
    <col min="15" max="15" width="6.7109375" customWidth="1"/>
    <col min="16" max="16" width="22" customWidth="1"/>
    <col min="17" max="17" width="8.5703125" customWidth="1"/>
    <col min="18" max="18" width="31.85546875" customWidth="1"/>
    <col min="19" max="19" width="6.7109375" customWidth="1"/>
    <col min="20" max="20" width="22" customWidth="1"/>
    <col min="21" max="21" width="8.5703125" customWidth="1"/>
    <col min="22" max="22" width="31.85546875" customWidth="1"/>
    <col min="23" max="23" width="6.7109375" customWidth="1"/>
    <col min="24" max="24" width="20.7109375" customWidth="1"/>
    <col min="25" max="25" width="5.28515625" customWidth="1"/>
    <col min="26" max="26" width="31.85546875" customWidth="1"/>
    <col min="27" max="27" width="6.7109375" customWidth="1"/>
    <col min="28" max="28" width="20.7109375" customWidth="1"/>
    <col min="29" max="29" width="5.28515625" customWidth="1"/>
    <col min="30" max="30" width="31.85546875" customWidth="1"/>
    <col min="31" max="31" width="6.7109375" customWidth="1"/>
    <col min="32" max="32" width="22" customWidth="1"/>
    <col min="33" max="33" width="31.85546875" customWidth="1"/>
  </cols>
  <sheetData>
    <row r="1" spans="1:33" ht="15" customHeight="1">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9</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row>
    <row r="4" spans="1:33">
      <c r="A4" s="15" t="s">
        <v>298</v>
      </c>
      <c r="B4" s="100" t="s">
        <v>298</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5"/>
      <c r="B5" s="102" t="s">
        <v>300</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row>
    <row r="6" spans="1:33">
      <c r="A6" s="15"/>
      <c r="B6" s="101" t="s">
        <v>301</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row>
    <row r="7" spans="1:33">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5"/>
      <c r="B9" s="106" t="s">
        <v>241</v>
      </c>
      <c r="C9" s="107">
        <v>42094</v>
      </c>
      <c r="D9" s="107"/>
      <c r="E9" s="107"/>
      <c r="F9" s="107"/>
      <c r="G9" s="107"/>
      <c r="H9" s="107"/>
      <c r="I9" s="107"/>
      <c r="J9" s="107"/>
      <c r="K9" s="107"/>
      <c r="L9" s="107"/>
      <c r="M9" s="107"/>
      <c r="N9" s="107"/>
      <c r="O9" s="107"/>
      <c r="P9" s="107"/>
      <c r="Q9" s="107"/>
      <c r="R9" s="18"/>
      <c r="S9" s="107">
        <v>42004</v>
      </c>
      <c r="T9" s="107"/>
      <c r="U9" s="107"/>
      <c r="V9" s="107"/>
      <c r="W9" s="107"/>
      <c r="X9" s="107"/>
      <c r="Y9" s="107"/>
      <c r="Z9" s="107"/>
      <c r="AA9" s="107"/>
      <c r="AB9" s="107"/>
      <c r="AC9" s="107"/>
      <c r="AD9" s="107"/>
      <c r="AE9" s="107"/>
      <c r="AF9" s="107"/>
      <c r="AG9" s="107"/>
    </row>
    <row r="10" spans="1:33" ht="15.75" thickBot="1">
      <c r="A10" s="15"/>
      <c r="B10" s="106"/>
      <c r="C10" s="108" t="s">
        <v>302</v>
      </c>
      <c r="D10" s="108"/>
      <c r="E10" s="108"/>
      <c r="F10" s="65"/>
      <c r="G10" s="30" t="s">
        <v>304</v>
      </c>
      <c r="H10" s="30"/>
      <c r="I10" s="30"/>
      <c r="J10" s="30"/>
      <c r="K10" s="30"/>
      <c r="L10" s="30"/>
      <c r="M10" s="30"/>
      <c r="N10" s="18"/>
      <c r="O10" s="108" t="s">
        <v>305</v>
      </c>
      <c r="P10" s="108"/>
      <c r="Q10" s="108"/>
      <c r="R10" s="33"/>
      <c r="S10" s="108" t="s">
        <v>302</v>
      </c>
      <c r="T10" s="108"/>
      <c r="U10" s="108"/>
      <c r="V10" s="65"/>
      <c r="W10" s="30" t="s">
        <v>304</v>
      </c>
      <c r="X10" s="30"/>
      <c r="Y10" s="30"/>
      <c r="Z10" s="30"/>
      <c r="AA10" s="30"/>
      <c r="AB10" s="30"/>
      <c r="AC10" s="30"/>
      <c r="AD10" s="18"/>
      <c r="AE10" s="108" t="s">
        <v>305</v>
      </c>
      <c r="AF10" s="108"/>
      <c r="AG10" s="108"/>
    </row>
    <row r="11" spans="1:33" ht="15.75" thickBot="1">
      <c r="A11" s="15"/>
      <c r="B11" s="106"/>
      <c r="C11" s="29" t="s">
        <v>303</v>
      </c>
      <c r="D11" s="29"/>
      <c r="E11" s="29"/>
      <c r="F11" s="33"/>
      <c r="G11" s="30" t="s">
        <v>308</v>
      </c>
      <c r="H11" s="30"/>
      <c r="I11" s="30"/>
      <c r="J11" s="18"/>
      <c r="K11" s="30" t="s">
        <v>309</v>
      </c>
      <c r="L11" s="30"/>
      <c r="M11" s="30"/>
      <c r="N11" s="18"/>
      <c r="O11" s="29" t="s">
        <v>306</v>
      </c>
      <c r="P11" s="29"/>
      <c r="Q11" s="29"/>
      <c r="R11" s="33"/>
      <c r="S11" s="29" t="s">
        <v>303</v>
      </c>
      <c r="T11" s="29"/>
      <c r="U11" s="29"/>
      <c r="V11" s="33"/>
      <c r="W11" s="30" t="s">
        <v>308</v>
      </c>
      <c r="X11" s="30"/>
      <c r="Y11" s="30"/>
      <c r="Z11" s="18"/>
      <c r="AA11" s="30" t="s">
        <v>309</v>
      </c>
      <c r="AB11" s="30"/>
      <c r="AC11" s="30"/>
      <c r="AD11" s="18"/>
      <c r="AE11" s="29" t="s">
        <v>307</v>
      </c>
      <c r="AF11" s="29"/>
      <c r="AG11" s="29"/>
    </row>
    <row r="12" spans="1:33">
      <c r="A12" s="15"/>
      <c r="B12" s="50" t="s">
        <v>310</v>
      </c>
      <c r="C12" s="32"/>
      <c r="D12" s="32"/>
      <c r="E12" s="32"/>
      <c r="F12" s="25"/>
      <c r="G12" s="32"/>
      <c r="H12" s="32"/>
      <c r="I12" s="32"/>
      <c r="J12" s="25"/>
      <c r="K12" s="32"/>
      <c r="L12" s="32"/>
      <c r="M12" s="32"/>
      <c r="N12" s="25"/>
      <c r="O12" s="32"/>
      <c r="P12" s="32"/>
      <c r="Q12" s="32"/>
      <c r="R12" s="25"/>
      <c r="S12" s="32"/>
      <c r="T12" s="32"/>
      <c r="U12" s="32"/>
      <c r="V12" s="25"/>
      <c r="W12" s="32"/>
      <c r="X12" s="32"/>
      <c r="Y12" s="32"/>
      <c r="Z12" s="25"/>
      <c r="AA12" s="32"/>
      <c r="AB12" s="32"/>
      <c r="AC12" s="32"/>
      <c r="AD12" s="25"/>
      <c r="AE12" s="32"/>
      <c r="AF12" s="32"/>
      <c r="AG12" s="32"/>
    </row>
    <row r="13" spans="1:33">
      <c r="A13" s="15"/>
      <c r="B13" s="109" t="s">
        <v>311</v>
      </c>
      <c r="C13" s="110" t="s">
        <v>247</v>
      </c>
      <c r="D13" s="40">
        <v>52535</v>
      </c>
      <c r="E13" s="33"/>
      <c r="F13" s="33"/>
      <c r="G13" s="110" t="s">
        <v>247</v>
      </c>
      <c r="H13" s="39">
        <v>67</v>
      </c>
      <c r="I13" s="33"/>
      <c r="J13" s="33"/>
      <c r="K13" s="110" t="s">
        <v>247</v>
      </c>
      <c r="L13" s="39" t="s">
        <v>312</v>
      </c>
      <c r="M13" s="110" t="s">
        <v>261</v>
      </c>
      <c r="N13" s="33"/>
      <c r="O13" s="110" t="s">
        <v>247</v>
      </c>
      <c r="P13" s="40">
        <v>51972</v>
      </c>
      <c r="Q13" s="33"/>
      <c r="R13" s="33"/>
      <c r="S13" s="110" t="s">
        <v>247</v>
      </c>
      <c r="T13" s="40">
        <v>54653</v>
      </c>
      <c r="U13" s="33"/>
      <c r="V13" s="33"/>
      <c r="W13" s="110" t="s">
        <v>247</v>
      </c>
      <c r="X13" s="39">
        <v>26</v>
      </c>
      <c r="Y13" s="33"/>
      <c r="Z13" s="33"/>
      <c r="AA13" s="110" t="s">
        <v>247</v>
      </c>
      <c r="AB13" s="39" t="s">
        <v>313</v>
      </c>
      <c r="AC13" s="110" t="s">
        <v>261</v>
      </c>
      <c r="AD13" s="33"/>
      <c r="AE13" s="110" t="s">
        <v>247</v>
      </c>
      <c r="AF13" s="40">
        <v>53739</v>
      </c>
      <c r="AG13" s="33"/>
    </row>
    <row r="14" spans="1:33">
      <c r="A14" s="15"/>
      <c r="B14" s="109"/>
      <c r="C14" s="110"/>
      <c r="D14" s="40"/>
      <c r="E14" s="33"/>
      <c r="F14" s="33"/>
      <c r="G14" s="110"/>
      <c r="H14" s="39"/>
      <c r="I14" s="33"/>
      <c r="J14" s="33"/>
      <c r="K14" s="110"/>
      <c r="L14" s="39"/>
      <c r="M14" s="110"/>
      <c r="N14" s="33"/>
      <c r="O14" s="110"/>
      <c r="P14" s="40"/>
      <c r="Q14" s="33"/>
      <c r="R14" s="33"/>
      <c r="S14" s="110"/>
      <c r="T14" s="40"/>
      <c r="U14" s="33"/>
      <c r="V14" s="33"/>
      <c r="W14" s="110"/>
      <c r="X14" s="39"/>
      <c r="Y14" s="33"/>
      <c r="Z14" s="33"/>
      <c r="AA14" s="110"/>
      <c r="AB14" s="39"/>
      <c r="AC14" s="110"/>
      <c r="AD14" s="33"/>
      <c r="AE14" s="110"/>
      <c r="AF14" s="40"/>
      <c r="AG14" s="33"/>
    </row>
    <row r="15" spans="1:33">
      <c r="A15" s="15"/>
      <c r="B15" s="111" t="s">
        <v>314</v>
      </c>
      <c r="C15" s="37">
        <v>772</v>
      </c>
      <c r="D15" s="37"/>
      <c r="E15" s="31"/>
      <c r="F15" s="31"/>
      <c r="G15" s="37" t="s">
        <v>248</v>
      </c>
      <c r="H15" s="37"/>
      <c r="I15" s="31"/>
      <c r="J15" s="31"/>
      <c r="K15" s="37" t="s">
        <v>315</v>
      </c>
      <c r="L15" s="37"/>
      <c r="M15" s="35" t="s">
        <v>261</v>
      </c>
      <c r="N15" s="31"/>
      <c r="O15" s="37">
        <v>754</v>
      </c>
      <c r="P15" s="37"/>
      <c r="Q15" s="31"/>
      <c r="R15" s="31"/>
      <c r="S15" s="37">
        <v>790</v>
      </c>
      <c r="T15" s="37"/>
      <c r="U15" s="31"/>
      <c r="V15" s="31"/>
      <c r="W15" s="37" t="s">
        <v>248</v>
      </c>
      <c r="X15" s="37"/>
      <c r="Y15" s="31"/>
      <c r="Z15" s="31"/>
      <c r="AA15" s="37" t="s">
        <v>316</v>
      </c>
      <c r="AB15" s="37"/>
      <c r="AC15" s="35" t="s">
        <v>261</v>
      </c>
      <c r="AD15" s="31"/>
      <c r="AE15" s="37">
        <v>777</v>
      </c>
      <c r="AF15" s="37"/>
      <c r="AG15" s="31"/>
    </row>
    <row r="16" spans="1:33">
      <c r="A16" s="15"/>
      <c r="B16" s="111"/>
      <c r="C16" s="37"/>
      <c r="D16" s="37"/>
      <c r="E16" s="31"/>
      <c r="F16" s="31"/>
      <c r="G16" s="37"/>
      <c r="H16" s="37"/>
      <c r="I16" s="31"/>
      <c r="J16" s="31"/>
      <c r="K16" s="37"/>
      <c r="L16" s="37"/>
      <c r="M16" s="35"/>
      <c r="N16" s="31"/>
      <c r="O16" s="37"/>
      <c r="P16" s="37"/>
      <c r="Q16" s="31"/>
      <c r="R16" s="31"/>
      <c r="S16" s="37"/>
      <c r="T16" s="37"/>
      <c r="U16" s="31"/>
      <c r="V16" s="31"/>
      <c r="W16" s="37"/>
      <c r="X16" s="37"/>
      <c r="Y16" s="31"/>
      <c r="Z16" s="31"/>
      <c r="AA16" s="37"/>
      <c r="AB16" s="37"/>
      <c r="AC16" s="35"/>
      <c r="AD16" s="31"/>
      <c r="AE16" s="37"/>
      <c r="AF16" s="37"/>
      <c r="AG16" s="31"/>
    </row>
    <row r="17" spans="1:33">
      <c r="A17" s="15"/>
      <c r="B17" s="109" t="s">
        <v>317</v>
      </c>
      <c r="C17" s="40">
        <v>2074</v>
      </c>
      <c r="D17" s="40"/>
      <c r="E17" s="33"/>
      <c r="F17" s="33"/>
      <c r="G17" s="39" t="s">
        <v>248</v>
      </c>
      <c r="H17" s="39"/>
      <c r="I17" s="33"/>
      <c r="J17" s="33"/>
      <c r="K17" s="39" t="s">
        <v>318</v>
      </c>
      <c r="L17" s="39"/>
      <c r="M17" s="110" t="s">
        <v>261</v>
      </c>
      <c r="N17" s="33"/>
      <c r="O17" s="40">
        <v>1438</v>
      </c>
      <c r="P17" s="40"/>
      <c r="Q17" s="33"/>
      <c r="R17" s="33"/>
      <c r="S17" s="40">
        <v>2083</v>
      </c>
      <c r="T17" s="40"/>
      <c r="U17" s="33"/>
      <c r="V17" s="33"/>
      <c r="W17" s="39" t="s">
        <v>248</v>
      </c>
      <c r="X17" s="39"/>
      <c r="Y17" s="33"/>
      <c r="Z17" s="33"/>
      <c r="AA17" s="39" t="s">
        <v>319</v>
      </c>
      <c r="AB17" s="39"/>
      <c r="AC17" s="110" t="s">
        <v>261</v>
      </c>
      <c r="AD17" s="33"/>
      <c r="AE17" s="40">
        <v>1650</v>
      </c>
      <c r="AF17" s="40"/>
      <c r="AG17" s="33"/>
    </row>
    <row r="18" spans="1:33">
      <c r="A18" s="15"/>
      <c r="B18" s="109"/>
      <c r="C18" s="40"/>
      <c r="D18" s="40"/>
      <c r="E18" s="33"/>
      <c r="F18" s="33"/>
      <c r="G18" s="39"/>
      <c r="H18" s="39"/>
      <c r="I18" s="33"/>
      <c r="J18" s="33"/>
      <c r="K18" s="39"/>
      <c r="L18" s="39"/>
      <c r="M18" s="110"/>
      <c r="N18" s="33"/>
      <c r="O18" s="40"/>
      <c r="P18" s="40"/>
      <c r="Q18" s="33"/>
      <c r="R18" s="33"/>
      <c r="S18" s="40"/>
      <c r="T18" s="40"/>
      <c r="U18" s="33"/>
      <c r="V18" s="33"/>
      <c r="W18" s="39"/>
      <c r="X18" s="39"/>
      <c r="Y18" s="33"/>
      <c r="Z18" s="33"/>
      <c r="AA18" s="39"/>
      <c r="AB18" s="39"/>
      <c r="AC18" s="110"/>
      <c r="AD18" s="33"/>
      <c r="AE18" s="40"/>
      <c r="AF18" s="40"/>
      <c r="AG18" s="33"/>
    </row>
    <row r="19" spans="1:33">
      <c r="A19" s="15"/>
      <c r="B19" s="111" t="s">
        <v>320</v>
      </c>
      <c r="C19" s="36">
        <v>4750</v>
      </c>
      <c r="D19" s="36"/>
      <c r="E19" s="31"/>
      <c r="F19" s="31"/>
      <c r="G19" s="37">
        <v>70</v>
      </c>
      <c r="H19" s="37"/>
      <c r="I19" s="31"/>
      <c r="J19" s="31"/>
      <c r="K19" s="37" t="s">
        <v>321</v>
      </c>
      <c r="L19" s="37"/>
      <c r="M19" s="35" t="s">
        <v>261</v>
      </c>
      <c r="N19" s="31"/>
      <c r="O19" s="36">
        <v>4804</v>
      </c>
      <c r="P19" s="36"/>
      <c r="Q19" s="31"/>
      <c r="R19" s="31"/>
      <c r="S19" s="36">
        <v>4750</v>
      </c>
      <c r="T19" s="36"/>
      <c r="U19" s="31"/>
      <c r="V19" s="31"/>
      <c r="W19" s="37">
        <v>45</v>
      </c>
      <c r="X19" s="37"/>
      <c r="Y19" s="31"/>
      <c r="Z19" s="31"/>
      <c r="AA19" s="37" t="s">
        <v>322</v>
      </c>
      <c r="AB19" s="37"/>
      <c r="AC19" s="35" t="s">
        <v>261</v>
      </c>
      <c r="AD19" s="31"/>
      <c r="AE19" s="36">
        <v>4760</v>
      </c>
      <c r="AF19" s="36"/>
      <c r="AG19" s="31"/>
    </row>
    <row r="20" spans="1:33" ht="15.75" thickBot="1">
      <c r="A20" s="15"/>
      <c r="B20" s="111"/>
      <c r="C20" s="112"/>
      <c r="D20" s="112"/>
      <c r="E20" s="59"/>
      <c r="F20" s="31"/>
      <c r="G20" s="58"/>
      <c r="H20" s="58"/>
      <c r="I20" s="59"/>
      <c r="J20" s="31"/>
      <c r="K20" s="58"/>
      <c r="L20" s="58"/>
      <c r="M20" s="113"/>
      <c r="N20" s="31"/>
      <c r="O20" s="112"/>
      <c r="P20" s="112"/>
      <c r="Q20" s="59"/>
      <c r="R20" s="31"/>
      <c r="S20" s="112"/>
      <c r="T20" s="112"/>
      <c r="U20" s="59"/>
      <c r="V20" s="31"/>
      <c r="W20" s="58"/>
      <c r="X20" s="58"/>
      <c r="Y20" s="59"/>
      <c r="Z20" s="31"/>
      <c r="AA20" s="58"/>
      <c r="AB20" s="58"/>
      <c r="AC20" s="113"/>
      <c r="AD20" s="31"/>
      <c r="AE20" s="112"/>
      <c r="AF20" s="112"/>
      <c r="AG20" s="59"/>
    </row>
    <row r="21" spans="1:33">
      <c r="A21" s="15"/>
      <c r="B21" s="114" t="s">
        <v>126</v>
      </c>
      <c r="C21" s="61" t="s">
        <v>247</v>
      </c>
      <c r="D21" s="63">
        <v>60131</v>
      </c>
      <c r="E21" s="65"/>
      <c r="F21" s="33"/>
      <c r="G21" s="61" t="s">
        <v>247</v>
      </c>
      <c r="H21" s="115">
        <v>137</v>
      </c>
      <c r="I21" s="65"/>
      <c r="J21" s="33"/>
      <c r="K21" s="61" t="s">
        <v>247</v>
      </c>
      <c r="L21" s="115" t="s">
        <v>323</v>
      </c>
      <c r="M21" s="61" t="s">
        <v>261</v>
      </c>
      <c r="N21" s="33"/>
      <c r="O21" s="61" t="s">
        <v>247</v>
      </c>
      <c r="P21" s="63">
        <v>58968</v>
      </c>
      <c r="Q21" s="65"/>
      <c r="R21" s="33"/>
      <c r="S21" s="61" t="s">
        <v>247</v>
      </c>
      <c r="T21" s="63">
        <v>62276</v>
      </c>
      <c r="U21" s="65"/>
      <c r="V21" s="33"/>
      <c r="W21" s="61" t="s">
        <v>247</v>
      </c>
      <c r="X21" s="115">
        <v>71</v>
      </c>
      <c r="Y21" s="65"/>
      <c r="Z21" s="33"/>
      <c r="AA21" s="61" t="s">
        <v>247</v>
      </c>
      <c r="AB21" s="115" t="s">
        <v>324</v>
      </c>
      <c r="AC21" s="61" t="s">
        <v>261</v>
      </c>
      <c r="AD21" s="33"/>
      <c r="AE21" s="61" t="s">
        <v>247</v>
      </c>
      <c r="AF21" s="63">
        <v>60926</v>
      </c>
      <c r="AG21" s="65"/>
    </row>
    <row r="22" spans="1:33" ht="15.75" thickBot="1">
      <c r="A22" s="15"/>
      <c r="B22" s="114"/>
      <c r="C22" s="62"/>
      <c r="D22" s="64"/>
      <c r="E22" s="66"/>
      <c r="F22" s="33"/>
      <c r="G22" s="62"/>
      <c r="H22" s="116"/>
      <c r="I22" s="66"/>
      <c r="J22" s="33"/>
      <c r="K22" s="62"/>
      <c r="L22" s="116"/>
      <c r="M22" s="62"/>
      <c r="N22" s="33"/>
      <c r="O22" s="62"/>
      <c r="P22" s="64"/>
      <c r="Q22" s="66"/>
      <c r="R22" s="33"/>
      <c r="S22" s="62"/>
      <c r="T22" s="64"/>
      <c r="U22" s="66"/>
      <c r="V22" s="33"/>
      <c r="W22" s="62"/>
      <c r="X22" s="116"/>
      <c r="Y22" s="66"/>
      <c r="Z22" s="33"/>
      <c r="AA22" s="62"/>
      <c r="AB22" s="116"/>
      <c r="AC22" s="62"/>
      <c r="AD22" s="33"/>
      <c r="AE22" s="62"/>
      <c r="AF22" s="64"/>
      <c r="AG22" s="66"/>
    </row>
    <row r="23" spans="1:33" ht="15.75" thickTop="1">
      <c r="A23" s="15"/>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c r="AD23" s="101"/>
      <c r="AE23" s="101"/>
      <c r="AF23" s="101"/>
      <c r="AG23" s="101"/>
    </row>
    <row r="24" spans="1:33">
      <c r="A24" s="15"/>
      <c r="B24" s="16"/>
    </row>
    <row r="25" spans="1:33">
      <c r="A25" s="15"/>
      <c r="B25" s="16"/>
    </row>
    <row r="26" spans="1:33" ht="15.75" thickBot="1">
      <c r="A26" s="15"/>
      <c r="B26" s="68"/>
    </row>
    <row r="27" spans="1:33">
      <c r="A27" s="15"/>
      <c r="B27" s="16"/>
      <c r="C27" s="16"/>
    </row>
    <row r="28" spans="1:33" ht="22.5">
      <c r="A28" s="15"/>
      <c r="B28" s="85">
        <v>-1</v>
      </c>
      <c r="C28" s="86" t="s">
        <v>325</v>
      </c>
    </row>
    <row r="29" spans="1:33">
      <c r="A29" s="15"/>
      <c r="B29" s="16"/>
      <c r="C29" s="16"/>
    </row>
    <row r="30" spans="1:33" ht="45">
      <c r="A30" s="15"/>
      <c r="B30" s="85">
        <v>-2</v>
      </c>
      <c r="C30" s="86" t="s">
        <v>326</v>
      </c>
    </row>
    <row r="31" spans="1:33">
      <c r="A31" s="15"/>
      <c r="B31" s="16"/>
      <c r="C31" s="16"/>
    </row>
    <row r="32" spans="1:33" ht="33.75">
      <c r="A32" s="15"/>
      <c r="B32" s="85">
        <v>-3</v>
      </c>
      <c r="C32" s="86" t="s">
        <v>327</v>
      </c>
    </row>
    <row r="33" spans="1:33">
      <c r="A33" s="15"/>
      <c r="B33" s="101" t="s">
        <v>328</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c r="AA33" s="101"/>
      <c r="AB33" s="101"/>
      <c r="AC33" s="101"/>
      <c r="AD33" s="101"/>
      <c r="AE33" s="101"/>
      <c r="AF33" s="101"/>
      <c r="AG33" s="101"/>
    </row>
    <row r="34" spans="1:33">
      <c r="A34" s="15"/>
      <c r="B34" s="101" t="s">
        <v>329</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c r="AB34" s="101"/>
      <c r="AC34" s="101"/>
      <c r="AD34" s="101"/>
      <c r="AE34" s="101"/>
      <c r="AF34" s="101"/>
      <c r="AG34" s="101"/>
    </row>
    <row r="35" spans="1:33">
      <c r="A35" s="15"/>
      <c r="B35" s="19"/>
      <c r="C35" s="19"/>
      <c r="D35" s="19"/>
      <c r="E35" s="19"/>
      <c r="F35" s="19"/>
      <c r="G35" s="19"/>
      <c r="H35" s="19"/>
      <c r="I35" s="19"/>
      <c r="J35" s="19"/>
      <c r="K35" s="19"/>
      <c r="L35" s="19"/>
      <c r="M35" s="19"/>
      <c r="N35" s="19"/>
      <c r="O35" s="19"/>
      <c r="P35" s="19"/>
      <c r="Q35" s="19"/>
      <c r="R35" s="19"/>
      <c r="S35" s="19"/>
      <c r="T35" s="19"/>
      <c r="U35" s="19"/>
    </row>
    <row r="36" spans="1:33">
      <c r="A36" s="15"/>
      <c r="B36" s="16"/>
      <c r="C36" s="16"/>
      <c r="D36" s="16"/>
      <c r="E36" s="16"/>
      <c r="F36" s="16"/>
      <c r="G36" s="16"/>
      <c r="H36" s="16"/>
      <c r="I36" s="16"/>
      <c r="J36" s="16"/>
      <c r="K36" s="16"/>
      <c r="L36" s="16"/>
      <c r="M36" s="16"/>
      <c r="N36" s="16"/>
      <c r="O36" s="16"/>
      <c r="P36" s="16"/>
      <c r="Q36" s="16"/>
      <c r="R36" s="16"/>
      <c r="S36" s="16"/>
      <c r="T36" s="16"/>
      <c r="U36" s="16"/>
    </row>
    <row r="37" spans="1:33" ht="15.75" thickBot="1">
      <c r="A37" s="15"/>
      <c r="B37" s="20"/>
      <c r="C37" s="29" t="s">
        <v>330</v>
      </c>
      <c r="D37" s="29"/>
      <c r="E37" s="29"/>
      <c r="F37" s="29"/>
      <c r="G37" s="29"/>
      <c r="H37" s="29"/>
      <c r="I37" s="29"/>
      <c r="J37" s="29"/>
      <c r="K37" s="29"/>
      <c r="L37" s="29"/>
      <c r="M37" s="29"/>
      <c r="N37" s="29"/>
      <c r="O37" s="29"/>
      <c r="P37" s="29"/>
      <c r="Q37" s="29"/>
      <c r="R37" s="29"/>
      <c r="S37" s="29"/>
      <c r="T37" s="29"/>
      <c r="U37" s="29"/>
    </row>
    <row r="38" spans="1:33">
      <c r="A38" s="15"/>
      <c r="B38" s="117" t="s">
        <v>241</v>
      </c>
      <c r="C38" s="108" t="s">
        <v>331</v>
      </c>
      <c r="D38" s="108"/>
      <c r="E38" s="108"/>
      <c r="F38" s="65"/>
      <c r="G38" s="108" t="s">
        <v>333</v>
      </c>
      <c r="H38" s="108"/>
      <c r="I38" s="108"/>
      <c r="J38" s="65"/>
      <c r="K38" s="108" t="s">
        <v>336</v>
      </c>
      <c r="L38" s="108"/>
      <c r="M38" s="108"/>
      <c r="N38" s="65"/>
      <c r="O38" s="108" t="s">
        <v>339</v>
      </c>
      <c r="P38" s="108"/>
      <c r="Q38" s="108"/>
      <c r="R38" s="65"/>
      <c r="S38" s="108" t="s">
        <v>126</v>
      </c>
      <c r="T38" s="108"/>
      <c r="U38" s="108"/>
    </row>
    <row r="39" spans="1:33">
      <c r="A39" s="15"/>
      <c r="B39" s="117"/>
      <c r="C39" s="69" t="s">
        <v>332</v>
      </c>
      <c r="D39" s="69"/>
      <c r="E39" s="69"/>
      <c r="F39" s="33"/>
      <c r="G39" s="69" t="s">
        <v>334</v>
      </c>
      <c r="H39" s="69"/>
      <c r="I39" s="69"/>
      <c r="J39" s="33"/>
      <c r="K39" s="69" t="s">
        <v>337</v>
      </c>
      <c r="L39" s="69"/>
      <c r="M39" s="69"/>
      <c r="N39" s="33"/>
      <c r="O39" s="69" t="s">
        <v>340</v>
      </c>
      <c r="P39" s="69"/>
      <c r="Q39" s="69"/>
      <c r="R39" s="33"/>
      <c r="S39" s="69"/>
      <c r="T39" s="69"/>
      <c r="U39" s="69"/>
    </row>
    <row r="40" spans="1:33" ht="15.75" thickBot="1">
      <c r="A40" s="15"/>
      <c r="B40" s="117"/>
      <c r="C40" s="118"/>
      <c r="D40" s="118"/>
      <c r="E40" s="118"/>
      <c r="F40" s="33"/>
      <c r="G40" s="29" t="s">
        <v>335</v>
      </c>
      <c r="H40" s="29"/>
      <c r="I40" s="29"/>
      <c r="J40" s="33"/>
      <c r="K40" s="29" t="s">
        <v>338</v>
      </c>
      <c r="L40" s="29"/>
      <c r="M40" s="29"/>
      <c r="N40" s="33"/>
      <c r="O40" s="118"/>
      <c r="P40" s="118"/>
      <c r="Q40" s="118"/>
      <c r="R40" s="33"/>
      <c r="S40" s="29"/>
      <c r="T40" s="29"/>
      <c r="U40" s="29"/>
    </row>
    <row r="41" spans="1:33">
      <c r="A41" s="15"/>
      <c r="B41" s="57" t="s">
        <v>341</v>
      </c>
      <c r="C41" s="45" t="s">
        <v>247</v>
      </c>
      <c r="D41" s="47">
        <v>7778</v>
      </c>
      <c r="E41" s="32"/>
      <c r="F41" s="31"/>
      <c r="G41" s="45" t="s">
        <v>247</v>
      </c>
      <c r="H41" s="47">
        <v>28868</v>
      </c>
      <c r="I41" s="32"/>
      <c r="J41" s="31"/>
      <c r="K41" s="45" t="s">
        <v>247</v>
      </c>
      <c r="L41" s="47">
        <v>16149</v>
      </c>
      <c r="M41" s="32"/>
      <c r="N41" s="31"/>
      <c r="O41" s="45" t="s">
        <v>247</v>
      </c>
      <c r="P41" s="47">
        <v>7336</v>
      </c>
      <c r="Q41" s="32"/>
      <c r="R41" s="31"/>
      <c r="S41" s="45" t="s">
        <v>247</v>
      </c>
      <c r="T41" s="47">
        <v>60131</v>
      </c>
      <c r="U41" s="32"/>
    </row>
    <row r="42" spans="1:33">
      <c r="A42" s="15"/>
      <c r="B42" s="57"/>
      <c r="C42" s="35"/>
      <c r="D42" s="36"/>
      <c r="E42" s="31"/>
      <c r="F42" s="31"/>
      <c r="G42" s="35"/>
      <c r="H42" s="36"/>
      <c r="I42" s="31"/>
      <c r="J42" s="31"/>
      <c r="K42" s="35"/>
      <c r="L42" s="36"/>
      <c r="M42" s="31"/>
      <c r="N42" s="31"/>
      <c r="O42" s="35"/>
      <c r="P42" s="36"/>
      <c r="Q42" s="31"/>
      <c r="R42" s="31"/>
      <c r="S42" s="35"/>
      <c r="T42" s="36"/>
      <c r="U42" s="31"/>
    </row>
    <row r="43" spans="1:33">
      <c r="A43" s="15"/>
      <c r="B43" s="60" t="s">
        <v>342</v>
      </c>
      <c r="C43" s="40">
        <v>7709</v>
      </c>
      <c r="D43" s="40"/>
      <c r="E43" s="33"/>
      <c r="F43" s="33"/>
      <c r="G43" s="40">
        <v>28635</v>
      </c>
      <c r="H43" s="40"/>
      <c r="I43" s="33"/>
      <c r="J43" s="33"/>
      <c r="K43" s="40">
        <v>15979</v>
      </c>
      <c r="L43" s="40"/>
      <c r="M43" s="33"/>
      <c r="N43" s="33"/>
      <c r="O43" s="40">
        <v>6645</v>
      </c>
      <c r="P43" s="40"/>
      <c r="Q43" s="33"/>
      <c r="R43" s="33"/>
      <c r="S43" s="40">
        <v>58968</v>
      </c>
      <c r="T43" s="40"/>
      <c r="U43" s="33"/>
    </row>
    <row r="44" spans="1:33">
      <c r="A44" s="15"/>
      <c r="B44" s="60"/>
      <c r="C44" s="40"/>
      <c r="D44" s="40"/>
      <c r="E44" s="33"/>
      <c r="F44" s="33"/>
      <c r="G44" s="40"/>
      <c r="H44" s="40"/>
      <c r="I44" s="33"/>
      <c r="J44" s="33"/>
      <c r="K44" s="40"/>
      <c r="L44" s="40"/>
      <c r="M44" s="33"/>
      <c r="N44" s="33"/>
      <c r="O44" s="40"/>
      <c r="P44" s="40"/>
      <c r="Q44" s="33"/>
      <c r="R44" s="33"/>
      <c r="S44" s="40"/>
      <c r="T44" s="40"/>
      <c r="U44" s="33"/>
    </row>
    <row r="45" spans="1:33">
      <c r="A45" s="15"/>
      <c r="B45" s="50" t="s">
        <v>343</v>
      </c>
      <c r="C45" s="37">
        <v>1.51</v>
      </c>
      <c r="D45" s="37"/>
      <c r="E45" s="27" t="s">
        <v>344</v>
      </c>
      <c r="F45" s="25"/>
      <c r="G45" s="37">
        <v>1.63</v>
      </c>
      <c r="H45" s="37"/>
      <c r="I45" s="27" t="s">
        <v>344</v>
      </c>
      <c r="J45" s="25"/>
      <c r="K45" s="37">
        <v>1.58</v>
      </c>
      <c r="L45" s="37"/>
      <c r="M45" s="27" t="s">
        <v>344</v>
      </c>
      <c r="N45" s="25"/>
      <c r="O45" s="37">
        <v>1.87</v>
      </c>
      <c r="P45" s="37"/>
      <c r="Q45" s="27" t="s">
        <v>344</v>
      </c>
      <c r="R45" s="25"/>
      <c r="S45" s="37">
        <v>1.63</v>
      </c>
      <c r="T45" s="37"/>
      <c r="U45" s="27" t="s">
        <v>344</v>
      </c>
    </row>
    <row r="46" spans="1:33">
      <c r="A46" s="15"/>
      <c r="B46" s="19"/>
      <c r="C46" s="19"/>
      <c r="D46" s="19"/>
      <c r="E46" s="19"/>
      <c r="F46" s="19"/>
      <c r="G46" s="19"/>
      <c r="H46" s="19"/>
      <c r="I46" s="19"/>
      <c r="J46" s="19"/>
      <c r="K46" s="19"/>
      <c r="L46" s="19"/>
      <c r="M46" s="19"/>
      <c r="N46" s="19"/>
      <c r="O46" s="19"/>
      <c r="P46" s="19"/>
      <c r="Q46" s="19"/>
      <c r="R46" s="19"/>
      <c r="S46" s="19"/>
      <c r="T46" s="19"/>
      <c r="U46" s="19"/>
    </row>
    <row r="47" spans="1:33">
      <c r="A47" s="15"/>
      <c r="B47" s="16"/>
      <c r="C47" s="16"/>
      <c r="D47" s="16"/>
      <c r="E47" s="16"/>
      <c r="F47" s="16"/>
      <c r="G47" s="16"/>
      <c r="H47" s="16"/>
      <c r="I47" s="16"/>
      <c r="J47" s="16"/>
      <c r="K47" s="16"/>
      <c r="L47" s="16"/>
      <c r="M47" s="16"/>
      <c r="N47" s="16"/>
      <c r="O47" s="16"/>
      <c r="P47" s="16"/>
      <c r="Q47" s="16"/>
      <c r="R47" s="16"/>
      <c r="S47" s="16"/>
      <c r="T47" s="16"/>
      <c r="U47" s="16"/>
    </row>
    <row r="48" spans="1:33" ht="15.75" thickBot="1">
      <c r="A48" s="15"/>
      <c r="B48" s="20"/>
      <c r="C48" s="29" t="s">
        <v>345</v>
      </c>
      <c r="D48" s="29"/>
      <c r="E48" s="29"/>
      <c r="F48" s="29"/>
      <c r="G48" s="29"/>
      <c r="H48" s="29"/>
      <c r="I48" s="29"/>
      <c r="J48" s="29"/>
      <c r="K48" s="29"/>
      <c r="L48" s="29"/>
      <c r="M48" s="29"/>
      <c r="N48" s="29"/>
      <c r="O48" s="29"/>
      <c r="P48" s="29"/>
      <c r="Q48" s="29"/>
      <c r="R48" s="29"/>
      <c r="S48" s="29"/>
      <c r="T48" s="29"/>
      <c r="U48" s="29"/>
    </row>
    <row r="49" spans="1:33">
      <c r="A49" s="15"/>
      <c r="B49" s="117" t="s">
        <v>241</v>
      </c>
      <c r="C49" s="108" t="s">
        <v>346</v>
      </c>
      <c r="D49" s="108"/>
      <c r="E49" s="108"/>
      <c r="F49" s="65"/>
      <c r="G49" s="108" t="s">
        <v>333</v>
      </c>
      <c r="H49" s="108"/>
      <c r="I49" s="108"/>
      <c r="J49" s="65"/>
      <c r="K49" s="108" t="s">
        <v>336</v>
      </c>
      <c r="L49" s="108"/>
      <c r="M49" s="108"/>
      <c r="N49" s="65"/>
      <c r="O49" s="108" t="s">
        <v>348</v>
      </c>
      <c r="P49" s="108"/>
      <c r="Q49" s="108"/>
      <c r="R49" s="65"/>
      <c r="S49" s="108" t="s">
        <v>126</v>
      </c>
      <c r="T49" s="108"/>
      <c r="U49" s="108"/>
    </row>
    <row r="50" spans="1:33">
      <c r="A50" s="15"/>
      <c r="B50" s="117"/>
      <c r="C50" s="69" t="s">
        <v>332</v>
      </c>
      <c r="D50" s="69"/>
      <c r="E50" s="69"/>
      <c r="F50" s="33"/>
      <c r="G50" s="69" t="s">
        <v>334</v>
      </c>
      <c r="H50" s="69"/>
      <c r="I50" s="69"/>
      <c r="J50" s="33"/>
      <c r="K50" s="69" t="s">
        <v>337</v>
      </c>
      <c r="L50" s="69"/>
      <c r="M50" s="69"/>
      <c r="N50" s="33"/>
      <c r="O50" s="69" t="s">
        <v>340</v>
      </c>
      <c r="P50" s="69"/>
      <c r="Q50" s="69"/>
      <c r="R50" s="33"/>
      <c r="S50" s="69"/>
      <c r="T50" s="69"/>
      <c r="U50" s="69"/>
    </row>
    <row r="51" spans="1:33" ht="15.75" thickBot="1">
      <c r="A51" s="15"/>
      <c r="B51" s="117"/>
      <c r="C51" s="118"/>
      <c r="D51" s="118"/>
      <c r="E51" s="118"/>
      <c r="F51" s="33"/>
      <c r="G51" s="29" t="s">
        <v>335</v>
      </c>
      <c r="H51" s="29"/>
      <c r="I51" s="29"/>
      <c r="J51" s="33"/>
      <c r="K51" s="29" t="s">
        <v>347</v>
      </c>
      <c r="L51" s="29"/>
      <c r="M51" s="29"/>
      <c r="N51" s="33"/>
      <c r="O51" s="118"/>
      <c r="P51" s="118"/>
      <c r="Q51" s="118"/>
      <c r="R51" s="33"/>
      <c r="S51" s="29"/>
      <c r="T51" s="29"/>
      <c r="U51" s="29"/>
    </row>
    <row r="52" spans="1:33">
      <c r="A52" s="15"/>
      <c r="B52" s="57" t="s">
        <v>341</v>
      </c>
      <c r="C52" s="45" t="s">
        <v>247</v>
      </c>
      <c r="D52" s="47">
        <v>7483</v>
      </c>
      <c r="E52" s="32"/>
      <c r="F52" s="31"/>
      <c r="G52" s="45" t="s">
        <v>247</v>
      </c>
      <c r="H52" s="47">
        <v>29008</v>
      </c>
      <c r="I52" s="32"/>
      <c r="J52" s="31"/>
      <c r="K52" s="45" t="s">
        <v>247</v>
      </c>
      <c r="L52" s="47">
        <v>17448</v>
      </c>
      <c r="M52" s="32"/>
      <c r="N52" s="31"/>
      <c r="O52" s="45" t="s">
        <v>247</v>
      </c>
      <c r="P52" s="47">
        <v>8337</v>
      </c>
      <c r="Q52" s="32"/>
      <c r="R52" s="31"/>
      <c r="S52" s="45" t="s">
        <v>247</v>
      </c>
      <c r="T52" s="47">
        <v>62276</v>
      </c>
      <c r="U52" s="32"/>
    </row>
    <row r="53" spans="1:33">
      <c r="A53" s="15"/>
      <c r="B53" s="57"/>
      <c r="C53" s="35"/>
      <c r="D53" s="36"/>
      <c r="E53" s="31"/>
      <c r="F53" s="31"/>
      <c r="G53" s="35"/>
      <c r="H53" s="36"/>
      <c r="I53" s="31"/>
      <c r="J53" s="31"/>
      <c r="K53" s="35"/>
      <c r="L53" s="36"/>
      <c r="M53" s="31"/>
      <c r="N53" s="31"/>
      <c r="O53" s="35"/>
      <c r="P53" s="36"/>
      <c r="Q53" s="31"/>
      <c r="R53" s="31"/>
      <c r="S53" s="35"/>
      <c r="T53" s="36"/>
      <c r="U53" s="31"/>
    </row>
    <row r="54" spans="1:33">
      <c r="A54" s="15"/>
      <c r="B54" s="60" t="s">
        <v>342</v>
      </c>
      <c r="C54" s="40">
        <v>7359</v>
      </c>
      <c r="D54" s="40"/>
      <c r="E54" s="33"/>
      <c r="F54" s="33"/>
      <c r="G54" s="40">
        <v>28614</v>
      </c>
      <c r="H54" s="40"/>
      <c r="I54" s="33"/>
      <c r="J54" s="33"/>
      <c r="K54" s="40">
        <v>17148</v>
      </c>
      <c r="L54" s="40"/>
      <c r="M54" s="33"/>
      <c r="N54" s="33"/>
      <c r="O54" s="40">
        <v>7805</v>
      </c>
      <c r="P54" s="40"/>
      <c r="Q54" s="33"/>
      <c r="R54" s="33"/>
      <c r="S54" s="40">
        <v>60926</v>
      </c>
      <c r="T54" s="40"/>
      <c r="U54" s="33"/>
    </row>
    <row r="55" spans="1:33">
      <c r="A55" s="15"/>
      <c r="B55" s="60"/>
      <c r="C55" s="40"/>
      <c r="D55" s="40"/>
      <c r="E55" s="33"/>
      <c r="F55" s="33"/>
      <c r="G55" s="40"/>
      <c r="H55" s="40"/>
      <c r="I55" s="33"/>
      <c r="J55" s="33"/>
      <c r="K55" s="40"/>
      <c r="L55" s="40"/>
      <c r="M55" s="33"/>
      <c r="N55" s="33"/>
      <c r="O55" s="40"/>
      <c r="P55" s="40"/>
      <c r="Q55" s="33"/>
      <c r="R55" s="33"/>
      <c r="S55" s="40"/>
      <c r="T55" s="40"/>
      <c r="U55" s="33"/>
    </row>
    <row r="56" spans="1:33">
      <c r="A56" s="15"/>
      <c r="B56" s="50" t="s">
        <v>343</v>
      </c>
      <c r="C56" s="37">
        <v>1.54</v>
      </c>
      <c r="D56" s="37"/>
      <c r="E56" s="27" t="s">
        <v>344</v>
      </c>
      <c r="F56" s="25"/>
      <c r="G56" s="37">
        <v>1.64</v>
      </c>
      <c r="H56" s="37"/>
      <c r="I56" s="27" t="s">
        <v>344</v>
      </c>
      <c r="J56" s="25"/>
      <c r="K56" s="37">
        <v>1.6</v>
      </c>
      <c r="L56" s="37"/>
      <c r="M56" s="27" t="s">
        <v>344</v>
      </c>
      <c r="N56" s="25"/>
      <c r="O56" s="37">
        <v>1.83</v>
      </c>
      <c r="P56" s="37"/>
      <c r="Q56" s="27" t="s">
        <v>344</v>
      </c>
      <c r="R56" s="25"/>
      <c r="S56" s="37">
        <v>1.64</v>
      </c>
      <c r="T56" s="37"/>
      <c r="U56" s="27" t="s">
        <v>344</v>
      </c>
    </row>
    <row r="57" spans="1:33">
      <c r="A57" s="15"/>
      <c r="B57" s="126"/>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c r="AA57" s="126"/>
      <c r="AB57" s="126"/>
      <c r="AC57" s="126"/>
      <c r="AD57" s="126"/>
      <c r="AE57" s="126"/>
      <c r="AF57" s="126"/>
      <c r="AG57" s="126"/>
    </row>
    <row r="58" spans="1:33">
      <c r="A58" s="15"/>
      <c r="B58" s="101" t="s">
        <v>349</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01"/>
      <c r="AE58" s="101"/>
      <c r="AF58" s="101"/>
      <c r="AG58" s="101"/>
    </row>
    <row r="59" spans="1:33">
      <c r="A59" s="15"/>
      <c r="B59" s="101" t="s">
        <v>350</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c r="AD59" s="101"/>
      <c r="AE59" s="101"/>
      <c r="AF59" s="101"/>
      <c r="AG59" s="101"/>
    </row>
    <row r="60" spans="1:33">
      <c r="A60" s="15"/>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33">
      <c r="A61" s="15"/>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33" ht="15.75" thickBot="1">
      <c r="A62" s="15"/>
      <c r="B62" s="20"/>
      <c r="C62" s="29" t="s">
        <v>351</v>
      </c>
      <c r="D62" s="29"/>
      <c r="E62" s="29"/>
      <c r="F62" s="29"/>
      <c r="G62" s="29"/>
      <c r="H62" s="29"/>
      <c r="I62" s="29"/>
      <c r="J62" s="29"/>
      <c r="K62" s="29"/>
      <c r="L62" s="29"/>
      <c r="M62" s="29"/>
      <c r="N62" s="29"/>
      <c r="O62" s="29"/>
      <c r="P62" s="29"/>
      <c r="Q62" s="29"/>
      <c r="R62" s="29"/>
      <c r="S62" s="29"/>
      <c r="T62" s="29"/>
      <c r="U62" s="29"/>
      <c r="V62" s="29"/>
      <c r="W62" s="29"/>
      <c r="X62" s="29"/>
      <c r="Y62" s="29"/>
    </row>
    <row r="63" spans="1:33" ht="15.75" thickBot="1">
      <c r="A63" s="15"/>
      <c r="B63" s="20"/>
      <c r="C63" s="30" t="s">
        <v>352</v>
      </c>
      <c r="D63" s="30"/>
      <c r="E63" s="30"/>
      <c r="F63" s="30"/>
      <c r="G63" s="30"/>
      <c r="H63" s="30"/>
      <c r="I63" s="30"/>
      <c r="J63" s="18"/>
      <c r="K63" s="30" t="s">
        <v>353</v>
      </c>
      <c r="L63" s="30"/>
      <c r="M63" s="30"/>
      <c r="N63" s="30"/>
      <c r="O63" s="30"/>
      <c r="P63" s="30"/>
      <c r="Q63" s="30"/>
      <c r="R63" s="18"/>
      <c r="S63" s="30" t="s">
        <v>126</v>
      </c>
      <c r="T63" s="30"/>
      <c r="U63" s="30"/>
      <c r="V63" s="30"/>
      <c r="W63" s="30"/>
      <c r="X63" s="30"/>
      <c r="Y63" s="30"/>
    </row>
    <row r="64" spans="1:33">
      <c r="A64" s="15"/>
      <c r="B64" s="117" t="s">
        <v>241</v>
      </c>
      <c r="C64" s="108" t="s">
        <v>306</v>
      </c>
      <c r="D64" s="108"/>
      <c r="E64" s="108"/>
      <c r="F64" s="65"/>
      <c r="G64" s="108" t="s">
        <v>354</v>
      </c>
      <c r="H64" s="108"/>
      <c r="I64" s="108"/>
      <c r="J64" s="33"/>
      <c r="K64" s="108" t="s">
        <v>306</v>
      </c>
      <c r="L64" s="108"/>
      <c r="M64" s="108"/>
      <c r="N64" s="65"/>
      <c r="O64" s="108" t="s">
        <v>354</v>
      </c>
      <c r="P64" s="108"/>
      <c r="Q64" s="108"/>
      <c r="R64" s="33"/>
      <c r="S64" s="108" t="s">
        <v>306</v>
      </c>
      <c r="T64" s="108"/>
      <c r="U64" s="108"/>
      <c r="V64" s="65"/>
      <c r="W64" s="108" t="s">
        <v>354</v>
      </c>
      <c r="X64" s="108"/>
      <c r="Y64" s="108"/>
    </row>
    <row r="65" spans="1:25" ht="15.75" thickBot="1">
      <c r="A65" s="15"/>
      <c r="B65" s="117"/>
      <c r="C65" s="29"/>
      <c r="D65" s="29"/>
      <c r="E65" s="29"/>
      <c r="F65" s="33"/>
      <c r="G65" s="29" t="s">
        <v>309</v>
      </c>
      <c r="H65" s="29"/>
      <c r="I65" s="29"/>
      <c r="J65" s="33"/>
      <c r="K65" s="29"/>
      <c r="L65" s="29"/>
      <c r="M65" s="29"/>
      <c r="N65" s="33"/>
      <c r="O65" s="29" t="s">
        <v>309</v>
      </c>
      <c r="P65" s="29"/>
      <c r="Q65" s="29"/>
      <c r="R65" s="33"/>
      <c r="S65" s="29"/>
      <c r="T65" s="29"/>
      <c r="U65" s="29"/>
      <c r="V65" s="33"/>
      <c r="W65" s="29" t="s">
        <v>309</v>
      </c>
      <c r="X65" s="29"/>
      <c r="Y65" s="29"/>
    </row>
    <row r="66" spans="1:25">
      <c r="A66" s="15"/>
      <c r="B66" s="57" t="s">
        <v>355</v>
      </c>
      <c r="C66" s="45" t="s">
        <v>247</v>
      </c>
      <c r="D66" s="72">
        <v>381</v>
      </c>
      <c r="E66" s="32"/>
      <c r="F66" s="31"/>
      <c r="G66" s="45" t="s">
        <v>247</v>
      </c>
      <c r="H66" s="72" t="s">
        <v>248</v>
      </c>
      <c r="I66" s="32"/>
      <c r="J66" s="31"/>
      <c r="K66" s="45" t="s">
        <v>247</v>
      </c>
      <c r="L66" s="47">
        <v>30002</v>
      </c>
      <c r="M66" s="32"/>
      <c r="N66" s="31"/>
      <c r="O66" s="45" t="s">
        <v>247</v>
      </c>
      <c r="P66" s="72" t="s">
        <v>312</v>
      </c>
      <c r="Q66" s="45" t="s">
        <v>261</v>
      </c>
      <c r="R66" s="31"/>
      <c r="S66" s="45" t="s">
        <v>247</v>
      </c>
      <c r="T66" s="47">
        <v>30383</v>
      </c>
      <c r="U66" s="32"/>
      <c r="V66" s="31"/>
      <c r="W66" s="45" t="s">
        <v>247</v>
      </c>
      <c r="X66" s="72" t="s">
        <v>312</v>
      </c>
      <c r="Y66" s="45" t="s">
        <v>261</v>
      </c>
    </row>
    <row r="67" spans="1:25">
      <c r="A67" s="15"/>
      <c r="B67" s="57"/>
      <c r="C67" s="35"/>
      <c r="D67" s="37"/>
      <c r="E67" s="31"/>
      <c r="F67" s="31"/>
      <c r="G67" s="35"/>
      <c r="H67" s="37"/>
      <c r="I67" s="31"/>
      <c r="J67" s="31"/>
      <c r="K67" s="35"/>
      <c r="L67" s="36"/>
      <c r="M67" s="31"/>
      <c r="N67" s="31"/>
      <c r="O67" s="35"/>
      <c r="P67" s="37"/>
      <c r="Q67" s="35"/>
      <c r="R67" s="31"/>
      <c r="S67" s="35"/>
      <c r="T67" s="36"/>
      <c r="U67" s="31"/>
      <c r="V67" s="31"/>
      <c r="W67" s="35"/>
      <c r="X67" s="37"/>
      <c r="Y67" s="35"/>
    </row>
    <row r="68" spans="1:25">
      <c r="A68" s="15"/>
      <c r="B68" s="60" t="s">
        <v>356</v>
      </c>
      <c r="C68" s="39" t="s">
        <v>248</v>
      </c>
      <c r="D68" s="39"/>
      <c r="E68" s="33"/>
      <c r="F68" s="33"/>
      <c r="G68" s="39" t="s">
        <v>248</v>
      </c>
      <c r="H68" s="39"/>
      <c r="I68" s="33"/>
      <c r="J68" s="33"/>
      <c r="K68" s="39">
        <v>754</v>
      </c>
      <c r="L68" s="39"/>
      <c r="M68" s="33"/>
      <c r="N68" s="33"/>
      <c r="O68" s="39" t="s">
        <v>315</v>
      </c>
      <c r="P68" s="39"/>
      <c r="Q68" s="110" t="s">
        <v>261</v>
      </c>
      <c r="R68" s="33"/>
      <c r="S68" s="39">
        <v>754</v>
      </c>
      <c r="T68" s="39"/>
      <c r="U68" s="33"/>
      <c r="V68" s="33"/>
      <c r="W68" s="39" t="s">
        <v>315</v>
      </c>
      <c r="X68" s="39"/>
      <c r="Y68" s="110" t="s">
        <v>261</v>
      </c>
    </row>
    <row r="69" spans="1:25">
      <c r="A69" s="15"/>
      <c r="B69" s="60"/>
      <c r="C69" s="39"/>
      <c r="D69" s="39"/>
      <c r="E69" s="33"/>
      <c r="F69" s="33"/>
      <c r="G69" s="39"/>
      <c r="H69" s="39"/>
      <c r="I69" s="33"/>
      <c r="J69" s="33"/>
      <c r="K69" s="39"/>
      <c r="L69" s="39"/>
      <c r="M69" s="33"/>
      <c r="N69" s="33"/>
      <c r="O69" s="39"/>
      <c r="P69" s="39"/>
      <c r="Q69" s="110"/>
      <c r="R69" s="33"/>
      <c r="S69" s="39"/>
      <c r="T69" s="39"/>
      <c r="U69" s="33"/>
      <c r="V69" s="33"/>
      <c r="W69" s="39"/>
      <c r="X69" s="39"/>
      <c r="Y69" s="110"/>
    </row>
    <row r="70" spans="1:25">
      <c r="A70" s="15"/>
      <c r="B70" s="57" t="s">
        <v>357</v>
      </c>
      <c r="C70" s="37" t="s">
        <v>248</v>
      </c>
      <c r="D70" s="37"/>
      <c r="E70" s="31"/>
      <c r="F70" s="31"/>
      <c r="G70" s="37" t="s">
        <v>248</v>
      </c>
      <c r="H70" s="37"/>
      <c r="I70" s="31"/>
      <c r="J70" s="31"/>
      <c r="K70" s="36">
        <v>1438</v>
      </c>
      <c r="L70" s="36"/>
      <c r="M70" s="31"/>
      <c r="N70" s="31"/>
      <c r="O70" s="37" t="s">
        <v>318</v>
      </c>
      <c r="P70" s="37"/>
      <c r="Q70" s="35" t="s">
        <v>261</v>
      </c>
      <c r="R70" s="31"/>
      <c r="S70" s="36">
        <v>1438</v>
      </c>
      <c r="T70" s="36"/>
      <c r="U70" s="31"/>
      <c r="V70" s="31"/>
      <c r="W70" s="37" t="s">
        <v>318</v>
      </c>
      <c r="X70" s="37"/>
      <c r="Y70" s="35" t="s">
        <v>261</v>
      </c>
    </row>
    <row r="71" spans="1:25">
      <c r="A71" s="15"/>
      <c r="B71" s="57"/>
      <c r="C71" s="37"/>
      <c r="D71" s="37"/>
      <c r="E71" s="31"/>
      <c r="F71" s="31"/>
      <c r="G71" s="37"/>
      <c r="H71" s="37"/>
      <c r="I71" s="31"/>
      <c r="J71" s="31"/>
      <c r="K71" s="36"/>
      <c r="L71" s="36"/>
      <c r="M71" s="31"/>
      <c r="N71" s="31"/>
      <c r="O71" s="37"/>
      <c r="P71" s="37"/>
      <c r="Q71" s="35"/>
      <c r="R71" s="31"/>
      <c r="S71" s="36"/>
      <c r="T71" s="36"/>
      <c r="U71" s="31"/>
      <c r="V71" s="31"/>
      <c r="W71" s="37"/>
      <c r="X71" s="37"/>
      <c r="Y71" s="35"/>
    </row>
    <row r="72" spans="1:25">
      <c r="A72" s="15"/>
      <c r="B72" s="60" t="s">
        <v>251</v>
      </c>
      <c r="C72" s="40">
        <v>1984</v>
      </c>
      <c r="D72" s="40"/>
      <c r="E72" s="33"/>
      <c r="F72" s="33"/>
      <c r="G72" s="39" t="s">
        <v>321</v>
      </c>
      <c r="H72" s="39"/>
      <c r="I72" s="110" t="s">
        <v>261</v>
      </c>
      <c r="J72" s="33"/>
      <c r="K72" s="39" t="s">
        <v>248</v>
      </c>
      <c r="L72" s="39"/>
      <c r="M72" s="33"/>
      <c r="N72" s="33"/>
      <c r="O72" s="39" t="s">
        <v>248</v>
      </c>
      <c r="P72" s="39"/>
      <c r="Q72" s="33"/>
      <c r="R72" s="33"/>
      <c r="S72" s="40">
        <v>1984</v>
      </c>
      <c r="T72" s="40"/>
      <c r="U72" s="33"/>
      <c r="V72" s="33"/>
      <c r="W72" s="39" t="s">
        <v>321</v>
      </c>
      <c r="X72" s="39"/>
      <c r="Y72" s="110" t="s">
        <v>261</v>
      </c>
    </row>
    <row r="73" spans="1:25" ht="15.75" thickBot="1">
      <c r="A73" s="15"/>
      <c r="B73" s="60"/>
      <c r="C73" s="41"/>
      <c r="D73" s="41"/>
      <c r="E73" s="42"/>
      <c r="F73" s="33"/>
      <c r="G73" s="43"/>
      <c r="H73" s="43"/>
      <c r="I73" s="119"/>
      <c r="J73" s="33"/>
      <c r="K73" s="43"/>
      <c r="L73" s="43"/>
      <c r="M73" s="42"/>
      <c r="N73" s="33"/>
      <c r="O73" s="43"/>
      <c r="P73" s="43"/>
      <c r="Q73" s="42"/>
      <c r="R73" s="33"/>
      <c r="S73" s="41"/>
      <c r="T73" s="41"/>
      <c r="U73" s="42"/>
      <c r="V73" s="33"/>
      <c r="W73" s="43"/>
      <c r="X73" s="43"/>
      <c r="Y73" s="119"/>
    </row>
    <row r="74" spans="1:25">
      <c r="A74" s="15"/>
      <c r="B74" s="34" t="s">
        <v>126</v>
      </c>
      <c r="C74" s="45" t="s">
        <v>247</v>
      </c>
      <c r="D74" s="47">
        <v>2365</v>
      </c>
      <c r="E74" s="32"/>
      <c r="F74" s="31"/>
      <c r="G74" s="45" t="s">
        <v>247</v>
      </c>
      <c r="H74" s="72" t="s">
        <v>321</v>
      </c>
      <c r="I74" s="45" t="s">
        <v>261</v>
      </c>
      <c r="J74" s="31"/>
      <c r="K74" s="45" t="s">
        <v>247</v>
      </c>
      <c r="L74" s="47">
        <v>32194</v>
      </c>
      <c r="M74" s="32"/>
      <c r="N74" s="31"/>
      <c r="O74" s="45" t="s">
        <v>247</v>
      </c>
      <c r="P74" s="72" t="s">
        <v>358</v>
      </c>
      <c r="Q74" s="45" t="s">
        <v>261</v>
      </c>
      <c r="R74" s="31"/>
      <c r="S74" s="45" t="s">
        <v>247</v>
      </c>
      <c r="T74" s="47">
        <v>34559</v>
      </c>
      <c r="U74" s="32"/>
      <c r="V74" s="31"/>
      <c r="W74" s="45" t="s">
        <v>247</v>
      </c>
      <c r="X74" s="72" t="s">
        <v>323</v>
      </c>
      <c r="Y74" s="45" t="s">
        <v>261</v>
      </c>
    </row>
    <row r="75" spans="1:25" ht="15.75" thickBot="1">
      <c r="A75" s="15"/>
      <c r="B75" s="34"/>
      <c r="C75" s="46"/>
      <c r="D75" s="48"/>
      <c r="E75" s="49"/>
      <c r="F75" s="31"/>
      <c r="G75" s="46"/>
      <c r="H75" s="73"/>
      <c r="I75" s="46"/>
      <c r="J75" s="31"/>
      <c r="K75" s="46"/>
      <c r="L75" s="48"/>
      <c r="M75" s="49"/>
      <c r="N75" s="31"/>
      <c r="O75" s="46"/>
      <c r="P75" s="73"/>
      <c r="Q75" s="46"/>
      <c r="R75" s="31"/>
      <c r="S75" s="46"/>
      <c r="T75" s="48"/>
      <c r="U75" s="49"/>
      <c r="V75" s="31"/>
      <c r="W75" s="46"/>
      <c r="X75" s="73"/>
      <c r="Y75" s="46"/>
    </row>
    <row r="76" spans="1:25" ht="15.75" thickTop="1">
      <c r="A76" s="15"/>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5"/>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5"/>
      <c r="B78" s="18" t="s">
        <v>359</v>
      </c>
      <c r="C78" s="29" t="s">
        <v>360</v>
      </c>
      <c r="D78" s="29"/>
      <c r="E78" s="29"/>
      <c r="F78" s="29"/>
      <c r="G78" s="29"/>
      <c r="H78" s="29"/>
      <c r="I78" s="29"/>
      <c r="J78" s="29"/>
      <c r="K78" s="29"/>
      <c r="L78" s="29"/>
      <c r="M78" s="29"/>
      <c r="N78" s="29"/>
      <c r="O78" s="29"/>
      <c r="P78" s="29"/>
      <c r="Q78" s="29"/>
      <c r="R78" s="29"/>
      <c r="S78" s="29"/>
      <c r="T78" s="29"/>
      <c r="U78" s="29"/>
      <c r="V78" s="29"/>
      <c r="W78" s="29"/>
      <c r="X78" s="29"/>
      <c r="Y78" s="29"/>
    </row>
    <row r="79" spans="1:25" ht="15.75" thickBot="1">
      <c r="A79" s="15"/>
      <c r="B79" s="20"/>
      <c r="C79" s="30" t="s">
        <v>352</v>
      </c>
      <c r="D79" s="30"/>
      <c r="E79" s="30"/>
      <c r="F79" s="30"/>
      <c r="G79" s="30"/>
      <c r="H79" s="30"/>
      <c r="I79" s="30"/>
      <c r="J79" s="18"/>
      <c r="K79" s="30" t="s">
        <v>353</v>
      </c>
      <c r="L79" s="30"/>
      <c r="M79" s="30"/>
      <c r="N79" s="30"/>
      <c r="O79" s="30"/>
      <c r="P79" s="30"/>
      <c r="Q79" s="30"/>
      <c r="R79" s="18"/>
      <c r="S79" s="30" t="s">
        <v>126</v>
      </c>
      <c r="T79" s="30"/>
      <c r="U79" s="30"/>
      <c r="V79" s="30"/>
      <c r="W79" s="30"/>
      <c r="X79" s="30"/>
      <c r="Y79" s="30"/>
    </row>
    <row r="80" spans="1:25">
      <c r="A80" s="15"/>
      <c r="B80" s="117" t="s">
        <v>361</v>
      </c>
      <c r="C80" s="108" t="s">
        <v>306</v>
      </c>
      <c r="D80" s="108"/>
      <c r="E80" s="108"/>
      <c r="F80" s="65"/>
      <c r="G80" s="108" t="s">
        <v>354</v>
      </c>
      <c r="H80" s="108"/>
      <c r="I80" s="108"/>
      <c r="J80" s="33"/>
      <c r="K80" s="108" t="s">
        <v>306</v>
      </c>
      <c r="L80" s="108"/>
      <c r="M80" s="108"/>
      <c r="N80" s="65"/>
      <c r="O80" s="108" t="s">
        <v>354</v>
      </c>
      <c r="P80" s="108"/>
      <c r="Q80" s="108"/>
      <c r="R80" s="33"/>
      <c r="S80" s="108" t="s">
        <v>306</v>
      </c>
      <c r="T80" s="108"/>
      <c r="U80" s="108"/>
      <c r="V80" s="65"/>
      <c r="W80" s="108" t="s">
        <v>354</v>
      </c>
      <c r="X80" s="108"/>
      <c r="Y80" s="108"/>
    </row>
    <row r="81" spans="1:33" ht="15.75" thickBot="1">
      <c r="A81" s="15"/>
      <c r="B81" s="117"/>
      <c r="C81" s="29"/>
      <c r="D81" s="29"/>
      <c r="E81" s="29"/>
      <c r="F81" s="33"/>
      <c r="G81" s="29" t="s">
        <v>309</v>
      </c>
      <c r="H81" s="29"/>
      <c r="I81" s="29"/>
      <c r="J81" s="33"/>
      <c r="K81" s="29"/>
      <c r="L81" s="29"/>
      <c r="M81" s="29"/>
      <c r="N81" s="33"/>
      <c r="O81" s="29" t="s">
        <v>309</v>
      </c>
      <c r="P81" s="29"/>
      <c r="Q81" s="29"/>
      <c r="R81" s="33"/>
      <c r="S81" s="29"/>
      <c r="T81" s="29"/>
      <c r="U81" s="29"/>
      <c r="V81" s="33"/>
      <c r="W81" s="29" t="s">
        <v>309</v>
      </c>
      <c r="X81" s="29"/>
      <c r="Y81" s="29"/>
    </row>
    <row r="82" spans="1:33">
      <c r="A82" s="15"/>
      <c r="B82" s="57" t="s">
        <v>355</v>
      </c>
      <c r="C82" s="45" t="s">
        <v>247</v>
      </c>
      <c r="D82" s="72" t="s">
        <v>248</v>
      </c>
      <c r="E82" s="32"/>
      <c r="F82" s="31"/>
      <c r="G82" s="45" t="s">
        <v>247</v>
      </c>
      <c r="H82" s="72" t="s">
        <v>248</v>
      </c>
      <c r="I82" s="32"/>
      <c r="J82" s="31"/>
      <c r="K82" s="45" t="s">
        <v>247</v>
      </c>
      <c r="L82" s="47">
        <v>50697</v>
      </c>
      <c r="M82" s="32"/>
      <c r="N82" s="31"/>
      <c r="O82" s="45" t="s">
        <v>247</v>
      </c>
      <c r="P82" s="72" t="s">
        <v>313</v>
      </c>
      <c r="Q82" s="45" t="s">
        <v>261</v>
      </c>
      <c r="R82" s="31"/>
      <c r="S82" s="45" t="s">
        <v>247</v>
      </c>
      <c r="T82" s="47">
        <v>50697</v>
      </c>
      <c r="U82" s="32"/>
      <c r="V82" s="31"/>
      <c r="W82" s="45" t="s">
        <v>247</v>
      </c>
      <c r="X82" s="72" t="s">
        <v>313</v>
      </c>
      <c r="Y82" s="45" t="s">
        <v>261</v>
      </c>
    </row>
    <row r="83" spans="1:33">
      <c r="A83" s="15"/>
      <c r="B83" s="57"/>
      <c r="C83" s="120"/>
      <c r="D83" s="121"/>
      <c r="E83" s="122"/>
      <c r="F83" s="31"/>
      <c r="G83" s="120"/>
      <c r="H83" s="121"/>
      <c r="I83" s="122"/>
      <c r="J83" s="31"/>
      <c r="K83" s="120"/>
      <c r="L83" s="123"/>
      <c r="M83" s="122"/>
      <c r="N83" s="31"/>
      <c r="O83" s="120"/>
      <c r="P83" s="121"/>
      <c r="Q83" s="120"/>
      <c r="R83" s="31"/>
      <c r="S83" s="120"/>
      <c r="T83" s="123"/>
      <c r="U83" s="122"/>
      <c r="V83" s="31"/>
      <c r="W83" s="120"/>
      <c r="X83" s="121"/>
      <c r="Y83" s="120"/>
    </row>
    <row r="84" spans="1:33">
      <c r="A84" s="15"/>
      <c r="B84" s="60" t="s">
        <v>356</v>
      </c>
      <c r="C84" s="39" t="s">
        <v>248</v>
      </c>
      <c r="D84" s="39"/>
      <c r="E84" s="33"/>
      <c r="F84" s="33"/>
      <c r="G84" s="39" t="s">
        <v>248</v>
      </c>
      <c r="H84" s="39"/>
      <c r="I84" s="33"/>
      <c r="J84" s="33"/>
      <c r="K84" s="39">
        <v>776</v>
      </c>
      <c r="L84" s="39"/>
      <c r="M84" s="33"/>
      <c r="N84" s="33"/>
      <c r="O84" s="39" t="s">
        <v>316</v>
      </c>
      <c r="P84" s="39"/>
      <c r="Q84" s="110" t="s">
        <v>261</v>
      </c>
      <c r="R84" s="33"/>
      <c r="S84" s="39">
        <v>776</v>
      </c>
      <c r="T84" s="39"/>
      <c r="U84" s="33"/>
      <c r="V84" s="33"/>
      <c r="W84" s="39" t="s">
        <v>316</v>
      </c>
      <c r="X84" s="39"/>
      <c r="Y84" s="110" t="s">
        <v>261</v>
      </c>
    </row>
    <row r="85" spans="1:33">
      <c r="A85" s="15"/>
      <c r="B85" s="60"/>
      <c r="C85" s="39"/>
      <c r="D85" s="39"/>
      <c r="E85" s="33"/>
      <c r="F85" s="33"/>
      <c r="G85" s="39"/>
      <c r="H85" s="39"/>
      <c r="I85" s="33"/>
      <c r="J85" s="33"/>
      <c r="K85" s="39"/>
      <c r="L85" s="39"/>
      <c r="M85" s="33"/>
      <c r="N85" s="33"/>
      <c r="O85" s="39"/>
      <c r="P85" s="39"/>
      <c r="Q85" s="110"/>
      <c r="R85" s="33"/>
      <c r="S85" s="39"/>
      <c r="T85" s="39"/>
      <c r="U85" s="33"/>
      <c r="V85" s="33"/>
      <c r="W85" s="39"/>
      <c r="X85" s="39"/>
      <c r="Y85" s="110"/>
    </row>
    <row r="86" spans="1:33">
      <c r="A86" s="15"/>
      <c r="B86" s="57" t="s">
        <v>250</v>
      </c>
      <c r="C86" s="37" t="s">
        <v>248</v>
      </c>
      <c r="D86" s="37"/>
      <c r="E86" s="31"/>
      <c r="F86" s="31"/>
      <c r="G86" s="37" t="s">
        <v>248</v>
      </c>
      <c r="H86" s="37"/>
      <c r="I86" s="31"/>
      <c r="J86" s="31"/>
      <c r="K86" s="36">
        <v>1651</v>
      </c>
      <c r="L86" s="36"/>
      <c r="M86" s="31"/>
      <c r="N86" s="31"/>
      <c r="O86" s="37" t="s">
        <v>319</v>
      </c>
      <c r="P86" s="37"/>
      <c r="Q86" s="35" t="s">
        <v>261</v>
      </c>
      <c r="R86" s="31"/>
      <c r="S86" s="36">
        <v>1651</v>
      </c>
      <c r="T86" s="36"/>
      <c r="U86" s="31"/>
      <c r="V86" s="31"/>
      <c r="W86" s="37" t="s">
        <v>319</v>
      </c>
      <c r="X86" s="37"/>
      <c r="Y86" s="35" t="s">
        <v>261</v>
      </c>
    </row>
    <row r="87" spans="1:33">
      <c r="A87" s="15"/>
      <c r="B87" s="57"/>
      <c r="C87" s="37"/>
      <c r="D87" s="37"/>
      <c r="E87" s="31"/>
      <c r="F87" s="31"/>
      <c r="G87" s="37"/>
      <c r="H87" s="37"/>
      <c r="I87" s="31"/>
      <c r="J87" s="31"/>
      <c r="K87" s="36"/>
      <c r="L87" s="36"/>
      <c r="M87" s="31"/>
      <c r="N87" s="31"/>
      <c r="O87" s="37"/>
      <c r="P87" s="37"/>
      <c r="Q87" s="35"/>
      <c r="R87" s="31"/>
      <c r="S87" s="36"/>
      <c r="T87" s="36"/>
      <c r="U87" s="31"/>
      <c r="V87" s="31"/>
      <c r="W87" s="37"/>
      <c r="X87" s="37"/>
      <c r="Y87" s="35"/>
    </row>
    <row r="88" spans="1:33">
      <c r="A88" s="15"/>
      <c r="B88" s="60" t="s">
        <v>251</v>
      </c>
      <c r="C88" s="40">
        <v>2464</v>
      </c>
      <c r="D88" s="40"/>
      <c r="E88" s="33"/>
      <c r="F88" s="33"/>
      <c r="G88" s="39" t="s">
        <v>322</v>
      </c>
      <c r="H88" s="39"/>
      <c r="I88" s="110" t="s">
        <v>261</v>
      </c>
      <c r="J88" s="33"/>
      <c r="K88" s="39" t="s">
        <v>248</v>
      </c>
      <c r="L88" s="39"/>
      <c r="M88" s="33"/>
      <c r="N88" s="33"/>
      <c r="O88" s="39" t="s">
        <v>248</v>
      </c>
      <c r="P88" s="39"/>
      <c r="Q88" s="33"/>
      <c r="R88" s="33"/>
      <c r="S88" s="40">
        <v>2464</v>
      </c>
      <c r="T88" s="40"/>
      <c r="U88" s="33"/>
      <c r="V88" s="33"/>
      <c r="W88" s="39" t="s">
        <v>322</v>
      </c>
      <c r="X88" s="39"/>
      <c r="Y88" s="110" t="s">
        <v>261</v>
      </c>
    </row>
    <row r="89" spans="1:33" ht="15.75" thickBot="1">
      <c r="A89" s="15"/>
      <c r="B89" s="60"/>
      <c r="C89" s="41"/>
      <c r="D89" s="41"/>
      <c r="E89" s="42"/>
      <c r="F89" s="33"/>
      <c r="G89" s="43"/>
      <c r="H89" s="43"/>
      <c r="I89" s="119"/>
      <c r="J89" s="33"/>
      <c r="K89" s="43"/>
      <c r="L89" s="43"/>
      <c r="M89" s="42"/>
      <c r="N89" s="33"/>
      <c r="O89" s="43"/>
      <c r="P89" s="43"/>
      <c r="Q89" s="42"/>
      <c r="R89" s="33"/>
      <c r="S89" s="41"/>
      <c r="T89" s="41"/>
      <c r="U89" s="42"/>
      <c r="V89" s="33"/>
      <c r="W89" s="43"/>
      <c r="X89" s="43"/>
      <c r="Y89" s="119"/>
    </row>
    <row r="90" spans="1:33">
      <c r="A90" s="15"/>
      <c r="B90" s="34" t="s">
        <v>126</v>
      </c>
      <c r="C90" s="45" t="s">
        <v>247</v>
      </c>
      <c r="D90" s="47">
        <v>2464</v>
      </c>
      <c r="E90" s="32"/>
      <c r="F90" s="31"/>
      <c r="G90" s="45" t="s">
        <v>247</v>
      </c>
      <c r="H90" s="72" t="s">
        <v>322</v>
      </c>
      <c r="I90" s="45" t="s">
        <v>261</v>
      </c>
      <c r="J90" s="31"/>
      <c r="K90" s="45" t="s">
        <v>247</v>
      </c>
      <c r="L90" s="47">
        <v>53124</v>
      </c>
      <c r="M90" s="32"/>
      <c r="N90" s="31"/>
      <c r="O90" s="45" t="s">
        <v>247</v>
      </c>
      <c r="P90" s="72" t="s">
        <v>362</v>
      </c>
      <c r="Q90" s="45" t="s">
        <v>261</v>
      </c>
      <c r="R90" s="31"/>
      <c r="S90" s="45" t="s">
        <v>247</v>
      </c>
      <c r="T90" s="47">
        <v>55588</v>
      </c>
      <c r="U90" s="32"/>
      <c r="V90" s="31"/>
      <c r="W90" s="45" t="s">
        <v>247</v>
      </c>
      <c r="X90" s="72" t="s">
        <v>324</v>
      </c>
      <c r="Y90" s="45" t="s">
        <v>261</v>
      </c>
    </row>
    <row r="91" spans="1:33" ht="15.75" thickBot="1">
      <c r="A91" s="15"/>
      <c r="B91" s="34"/>
      <c r="C91" s="46"/>
      <c r="D91" s="48"/>
      <c r="E91" s="49"/>
      <c r="F91" s="31"/>
      <c r="G91" s="46"/>
      <c r="H91" s="73"/>
      <c r="I91" s="46"/>
      <c r="J91" s="31"/>
      <c r="K91" s="46"/>
      <c r="L91" s="48"/>
      <c r="M91" s="49"/>
      <c r="N91" s="31"/>
      <c r="O91" s="46"/>
      <c r="P91" s="73"/>
      <c r="Q91" s="46"/>
      <c r="R91" s="31"/>
      <c r="S91" s="46"/>
      <c r="T91" s="48"/>
      <c r="U91" s="49"/>
      <c r="V91" s="31"/>
      <c r="W91" s="46"/>
      <c r="X91" s="73"/>
      <c r="Y91" s="46"/>
    </row>
    <row r="92" spans="1:33" ht="15.75" thickTop="1">
      <c r="A92" s="15"/>
      <c r="B92" s="101" t="s">
        <v>363</v>
      </c>
      <c r="C92" s="101"/>
      <c r="D92" s="101"/>
      <c r="E92" s="101"/>
      <c r="F92" s="101"/>
      <c r="G92" s="101"/>
      <c r="H92" s="101"/>
      <c r="I92" s="101"/>
      <c r="J92" s="101"/>
      <c r="K92" s="101"/>
      <c r="L92" s="101"/>
      <c r="M92" s="101"/>
      <c r="N92" s="101"/>
      <c r="O92" s="101"/>
      <c r="P92" s="101"/>
      <c r="Q92" s="101"/>
      <c r="R92" s="101"/>
      <c r="S92" s="101"/>
      <c r="T92" s="101"/>
      <c r="U92" s="101"/>
      <c r="V92" s="101"/>
      <c r="W92" s="101"/>
      <c r="X92" s="101"/>
      <c r="Y92" s="101"/>
      <c r="Z92" s="101"/>
      <c r="AA92" s="101"/>
      <c r="AB92" s="101"/>
      <c r="AC92" s="101"/>
      <c r="AD92" s="101"/>
      <c r="AE92" s="101"/>
      <c r="AF92" s="101"/>
      <c r="AG92" s="101"/>
    </row>
    <row r="93" spans="1:33" ht="25.5" customHeight="1">
      <c r="A93" s="15"/>
      <c r="B93" s="101" t="s">
        <v>364</v>
      </c>
      <c r="C93" s="101"/>
      <c r="D93" s="101"/>
      <c r="E93" s="101"/>
      <c r="F93" s="101"/>
      <c r="G93" s="101"/>
      <c r="H93" s="101"/>
      <c r="I93" s="101"/>
      <c r="J93" s="101"/>
      <c r="K93" s="101"/>
      <c r="L93" s="101"/>
      <c r="M93" s="101"/>
      <c r="N93" s="101"/>
      <c r="O93" s="101"/>
      <c r="P93" s="101"/>
      <c r="Q93" s="101"/>
      <c r="R93" s="101"/>
      <c r="S93" s="101"/>
      <c r="T93" s="101"/>
      <c r="U93" s="101"/>
      <c r="V93" s="101"/>
      <c r="W93" s="101"/>
      <c r="X93" s="101"/>
      <c r="Y93" s="101"/>
      <c r="Z93" s="101"/>
      <c r="AA93" s="101"/>
      <c r="AB93" s="101"/>
      <c r="AC93" s="101"/>
      <c r="AD93" s="101"/>
      <c r="AE93" s="101"/>
      <c r="AF93" s="101"/>
      <c r="AG93" s="101"/>
    </row>
    <row r="94" spans="1:33">
      <c r="A94" s="15"/>
      <c r="B94" s="101" t="s">
        <v>365</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c r="AA94" s="101"/>
      <c r="AB94" s="101"/>
      <c r="AC94" s="101"/>
      <c r="AD94" s="101"/>
      <c r="AE94" s="101"/>
      <c r="AF94" s="101"/>
      <c r="AG94" s="101"/>
    </row>
    <row r="95" spans="1:33">
      <c r="A95" s="15"/>
      <c r="B95" s="99"/>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c r="AE95" s="99"/>
      <c r="AF95" s="99"/>
      <c r="AG95" s="99"/>
    </row>
    <row r="96" spans="1:33">
      <c r="A96" s="15"/>
      <c r="B96" s="101" t="s">
        <v>366</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c r="AA96" s="101"/>
      <c r="AB96" s="101"/>
      <c r="AC96" s="101"/>
      <c r="AD96" s="101"/>
      <c r="AE96" s="101"/>
      <c r="AF96" s="101"/>
      <c r="AG96" s="101"/>
    </row>
    <row r="97" spans="1:33">
      <c r="A97" s="15"/>
      <c r="B97" s="19"/>
      <c r="C97" s="19"/>
      <c r="D97" s="19"/>
      <c r="E97" s="19"/>
      <c r="F97" s="19"/>
      <c r="G97" s="19"/>
      <c r="H97" s="19"/>
      <c r="I97" s="19"/>
      <c r="J97" s="19"/>
      <c r="K97" s="19"/>
      <c r="L97" s="19"/>
      <c r="M97" s="19"/>
    </row>
    <row r="98" spans="1:33">
      <c r="A98" s="15"/>
      <c r="B98" s="16"/>
      <c r="C98" s="16"/>
      <c r="D98" s="16"/>
      <c r="E98" s="16"/>
      <c r="F98" s="16"/>
      <c r="G98" s="16"/>
      <c r="H98" s="16"/>
      <c r="I98" s="16"/>
      <c r="J98" s="16"/>
      <c r="K98" s="16"/>
      <c r="L98" s="16"/>
      <c r="M98" s="16"/>
    </row>
    <row r="99" spans="1:33">
      <c r="A99" s="15"/>
      <c r="B99" s="117" t="s">
        <v>241</v>
      </c>
      <c r="C99" s="69" t="s">
        <v>367</v>
      </c>
      <c r="D99" s="69"/>
      <c r="E99" s="69"/>
      <c r="F99" s="33"/>
      <c r="G99" s="69" t="s">
        <v>371</v>
      </c>
      <c r="H99" s="69"/>
      <c r="I99" s="69"/>
      <c r="J99" s="33"/>
      <c r="K99" s="69" t="s">
        <v>374</v>
      </c>
      <c r="L99" s="69"/>
      <c r="M99" s="69"/>
    </row>
    <row r="100" spans="1:33">
      <c r="A100" s="15"/>
      <c r="B100" s="117"/>
      <c r="C100" s="69" t="s">
        <v>368</v>
      </c>
      <c r="D100" s="69"/>
      <c r="E100" s="69"/>
      <c r="F100" s="33"/>
      <c r="G100" s="69" t="s">
        <v>369</v>
      </c>
      <c r="H100" s="69"/>
      <c r="I100" s="69"/>
      <c r="J100" s="33"/>
      <c r="K100" s="69" t="s">
        <v>369</v>
      </c>
      <c r="L100" s="69"/>
      <c r="M100" s="69"/>
    </row>
    <row r="101" spans="1:33">
      <c r="A101" s="15"/>
      <c r="B101" s="117"/>
      <c r="C101" s="69" t="s">
        <v>369</v>
      </c>
      <c r="D101" s="69"/>
      <c r="E101" s="69"/>
      <c r="F101" s="33"/>
      <c r="G101" s="69" t="s">
        <v>370</v>
      </c>
      <c r="H101" s="69"/>
      <c r="I101" s="69"/>
      <c r="J101" s="33"/>
      <c r="K101" s="69" t="s">
        <v>370</v>
      </c>
      <c r="L101" s="69"/>
      <c r="M101" s="69"/>
    </row>
    <row r="102" spans="1:33">
      <c r="A102" s="15"/>
      <c r="B102" s="117"/>
      <c r="C102" s="69" t="s">
        <v>370</v>
      </c>
      <c r="D102" s="69"/>
      <c r="E102" s="69"/>
      <c r="F102" s="33"/>
      <c r="G102" s="69" t="s">
        <v>372</v>
      </c>
      <c r="H102" s="69"/>
      <c r="I102" s="69"/>
      <c r="J102" s="33"/>
      <c r="K102" s="69" t="s">
        <v>375</v>
      </c>
      <c r="L102" s="69"/>
      <c r="M102" s="69"/>
    </row>
    <row r="103" spans="1:33">
      <c r="A103" s="15"/>
      <c r="B103" s="117"/>
      <c r="C103" s="99"/>
      <c r="D103" s="99"/>
      <c r="E103" s="99"/>
      <c r="F103" s="33"/>
      <c r="G103" s="69" t="s">
        <v>373</v>
      </c>
      <c r="H103" s="69"/>
      <c r="I103" s="69"/>
      <c r="J103" s="33"/>
      <c r="K103" s="69" t="s">
        <v>376</v>
      </c>
      <c r="L103" s="69"/>
      <c r="M103" s="69"/>
    </row>
    <row r="104" spans="1:33" ht="15.75" thickBot="1">
      <c r="A104" s="15"/>
      <c r="B104" s="117"/>
      <c r="C104" s="118"/>
      <c r="D104" s="118"/>
      <c r="E104" s="118"/>
      <c r="F104" s="33"/>
      <c r="G104" s="29" t="s">
        <v>309</v>
      </c>
      <c r="H104" s="29"/>
      <c r="I104" s="29"/>
      <c r="J104" s="33"/>
      <c r="K104" s="29" t="s">
        <v>377</v>
      </c>
      <c r="L104" s="29"/>
      <c r="M104" s="29"/>
    </row>
    <row r="105" spans="1:33">
      <c r="A105" s="15"/>
      <c r="B105" s="50" t="s">
        <v>378</v>
      </c>
      <c r="C105" s="27" t="s">
        <v>247</v>
      </c>
      <c r="D105" s="28" t="s">
        <v>379</v>
      </c>
      <c r="E105" s="27" t="s">
        <v>261</v>
      </c>
      <c r="F105" s="25"/>
      <c r="G105" s="27" t="s">
        <v>247</v>
      </c>
      <c r="H105" s="28" t="s">
        <v>319</v>
      </c>
      <c r="I105" s="27" t="s">
        <v>261</v>
      </c>
      <c r="J105" s="25"/>
      <c r="K105" s="27" t="s">
        <v>247</v>
      </c>
      <c r="L105" s="28" t="s">
        <v>380</v>
      </c>
      <c r="M105" s="27" t="s">
        <v>261</v>
      </c>
    </row>
    <row r="106" spans="1:33">
      <c r="A106" s="15"/>
      <c r="B106" s="60" t="s">
        <v>381</v>
      </c>
      <c r="C106" s="39" t="s">
        <v>382</v>
      </c>
      <c r="D106" s="39"/>
      <c r="E106" s="110" t="s">
        <v>261</v>
      </c>
      <c r="F106" s="33"/>
      <c r="G106" s="39" t="s">
        <v>382</v>
      </c>
      <c r="H106" s="39"/>
      <c r="I106" s="110" t="s">
        <v>261</v>
      </c>
      <c r="J106" s="33"/>
      <c r="K106" s="39" t="s">
        <v>248</v>
      </c>
      <c r="L106" s="39"/>
      <c r="M106" s="33"/>
    </row>
    <row r="107" spans="1:33">
      <c r="A107" s="15"/>
      <c r="B107" s="60"/>
      <c r="C107" s="39"/>
      <c r="D107" s="39"/>
      <c r="E107" s="110"/>
      <c r="F107" s="33"/>
      <c r="G107" s="39"/>
      <c r="H107" s="39"/>
      <c r="I107" s="110"/>
      <c r="J107" s="33"/>
      <c r="K107" s="39"/>
      <c r="L107" s="39"/>
      <c r="M107" s="33"/>
    </row>
    <row r="108" spans="1:33">
      <c r="A108" s="15"/>
      <c r="B108" s="57" t="s">
        <v>383</v>
      </c>
      <c r="C108" s="37">
        <v>5</v>
      </c>
      <c r="D108" s="37"/>
      <c r="E108" s="31"/>
      <c r="F108" s="31"/>
      <c r="G108" s="37">
        <v>5</v>
      </c>
      <c r="H108" s="37"/>
      <c r="I108" s="31"/>
      <c r="J108" s="31"/>
      <c r="K108" s="37" t="s">
        <v>248</v>
      </c>
      <c r="L108" s="37"/>
      <c r="M108" s="31"/>
    </row>
    <row r="109" spans="1:33" ht="15.75" thickBot="1">
      <c r="A109" s="15"/>
      <c r="B109" s="57"/>
      <c r="C109" s="58"/>
      <c r="D109" s="58"/>
      <c r="E109" s="59"/>
      <c r="F109" s="31"/>
      <c r="G109" s="58"/>
      <c r="H109" s="58"/>
      <c r="I109" s="59"/>
      <c r="J109" s="31"/>
      <c r="K109" s="58"/>
      <c r="L109" s="58"/>
      <c r="M109" s="59"/>
    </row>
    <row r="110" spans="1:33" ht="15.75" thickBot="1">
      <c r="A110" s="15"/>
      <c r="B110" s="54" t="s">
        <v>384</v>
      </c>
      <c r="C110" s="124" t="s">
        <v>247</v>
      </c>
      <c r="D110" s="125" t="s">
        <v>385</v>
      </c>
      <c r="E110" s="124" t="s">
        <v>261</v>
      </c>
      <c r="F110" s="18"/>
      <c r="G110" s="124" t="s">
        <v>247</v>
      </c>
      <c r="H110" s="125" t="s">
        <v>318</v>
      </c>
      <c r="I110" s="124" t="s">
        <v>261</v>
      </c>
      <c r="J110" s="18"/>
      <c r="K110" s="124" t="s">
        <v>247</v>
      </c>
      <c r="L110" s="125" t="s">
        <v>380</v>
      </c>
      <c r="M110" s="124" t="s">
        <v>261</v>
      </c>
    </row>
    <row r="111" spans="1:33" ht="15.75" thickTop="1">
      <c r="A111" s="15"/>
      <c r="B111" s="101" t="s">
        <v>386</v>
      </c>
      <c r="C111" s="101"/>
      <c r="D111" s="101"/>
      <c r="E111" s="101"/>
      <c r="F111" s="101"/>
      <c r="G111" s="101"/>
      <c r="H111" s="101"/>
      <c r="I111" s="101"/>
      <c r="J111" s="101"/>
      <c r="K111" s="101"/>
      <c r="L111" s="101"/>
      <c r="M111" s="101"/>
      <c r="N111" s="101"/>
      <c r="O111" s="101"/>
      <c r="P111" s="101"/>
      <c r="Q111" s="101"/>
      <c r="R111" s="101"/>
      <c r="S111" s="101"/>
      <c r="T111" s="101"/>
      <c r="U111" s="101"/>
      <c r="V111" s="101"/>
      <c r="W111" s="101"/>
      <c r="X111" s="101"/>
      <c r="Y111" s="101"/>
      <c r="Z111" s="101"/>
      <c r="AA111" s="101"/>
      <c r="AB111" s="101"/>
      <c r="AC111" s="101"/>
      <c r="AD111" s="101"/>
      <c r="AE111" s="101"/>
      <c r="AF111" s="101"/>
      <c r="AG111" s="101"/>
    </row>
    <row r="112" spans="1:33">
      <c r="A112" s="15"/>
      <c r="B112" s="101" t="s">
        <v>387</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c r="AD112" s="101"/>
      <c r="AE112" s="101"/>
      <c r="AF112" s="101"/>
      <c r="AG112" s="101"/>
    </row>
    <row r="113" spans="1:33" ht="25.5" customHeight="1">
      <c r="A113" s="15"/>
      <c r="B113" s="101" t="s">
        <v>388</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c r="Z113" s="101"/>
      <c r="AA113" s="101"/>
      <c r="AB113" s="101"/>
      <c r="AC113" s="101"/>
      <c r="AD113" s="101"/>
      <c r="AE113" s="101"/>
      <c r="AF113" s="101"/>
      <c r="AG113" s="101"/>
    </row>
    <row r="114" spans="1:33" ht="25.5" customHeight="1">
      <c r="A114" s="15"/>
      <c r="B114" s="101" t="s">
        <v>389</v>
      </c>
      <c r="C114" s="101"/>
      <c r="D114" s="101"/>
      <c r="E114" s="101"/>
      <c r="F114" s="101"/>
      <c r="G114" s="101"/>
      <c r="H114" s="101"/>
      <c r="I114" s="101"/>
      <c r="J114" s="101"/>
      <c r="K114" s="101"/>
      <c r="L114" s="101"/>
      <c r="M114" s="101"/>
      <c r="N114" s="101"/>
      <c r="O114" s="101"/>
      <c r="P114" s="101"/>
      <c r="Q114" s="101"/>
      <c r="R114" s="101"/>
      <c r="S114" s="101"/>
      <c r="T114" s="101"/>
      <c r="U114" s="101"/>
      <c r="V114" s="101"/>
      <c r="W114" s="101"/>
      <c r="X114" s="101"/>
      <c r="Y114" s="101"/>
      <c r="Z114" s="101"/>
      <c r="AA114" s="101"/>
      <c r="AB114" s="101"/>
      <c r="AC114" s="101"/>
      <c r="AD114" s="101"/>
      <c r="AE114" s="101"/>
      <c r="AF114" s="101"/>
      <c r="AG114" s="101"/>
    </row>
    <row r="115" spans="1:33">
      <c r="A115" s="15"/>
      <c r="B115" s="126"/>
      <c r="C115" s="126"/>
      <c r="D115" s="126"/>
      <c r="E115" s="126"/>
      <c r="F115" s="126"/>
      <c r="G115" s="126"/>
      <c r="H115" s="126"/>
      <c r="I115" s="126"/>
      <c r="J115" s="126"/>
      <c r="K115" s="126"/>
      <c r="L115" s="126"/>
      <c r="M115" s="126"/>
      <c r="N115" s="126"/>
      <c r="O115" s="126"/>
      <c r="P115" s="126"/>
      <c r="Q115" s="126"/>
      <c r="R115" s="126"/>
      <c r="S115" s="126"/>
      <c r="T115" s="126"/>
      <c r="U115" s="126"/>
      <c r="V115" s="126"/>
      <c r="W115" s="126"/>
      <c r="X115" s="126"/>
      <c r="Y115" s="126"/>
      <c r="Z115" s="126"/>
      <c r="AA115" s="126"/>
      <c r="AB115" s="126"/>
      <c r="AC115" s="126"/>
      <c r="AD115" s="126"/>
      <c r="AE115" s="126"/>
      <c r="AF115" s="126"/>
      <c r="AG115" s="126"/>
    </row>
    <row r="116" spans="1:33" ht="25.5" customHeight="1">
      <c r="A116" s="15"/>
      <c r="B116" s="101" t="s">
        <v>390</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c r="Z116" s="101"/>
      <c r="AA116" s="101"/>
      <c r="AB116" s="101"/>
      <c r="AC116" s="101"/>
      <c r="AD116" s="101"/>
      <c r="AE116" s="101"/>
      <c r="AF116" s="101"/>
      <c r="AG116" s="101"/>
    </row>
    <row r="117" spans="1:33">
      <c r="A117" s="15"/>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c r="AE117" s="99"/>
      <c r="AF117" s="99"/>
      <c r="AG117" s="99"/>
    </row>
    <row r="118" spans="1:33">
      <c r="A118" s="15"/>
      <c r="B118" s="102" t="s">
        <v>391</v>
      </c>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c r="AA118" s="102"/>
      <c r="AB118" s="102"/>
      <c r="AC118" s="102"/>
      <c r="AD118" s="102"/>
      <c r="AE118" s="102"/>
      <c r="AF118" s="102"/>
      <c r="AG118" s="102"/>
    </row>
    <row r="119" spans="1:33">
      <c r="A119" s="15"/>
      <c r="B119" s="101" t="s">
        <v>392</v>
      </c>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01"/>
      <c r="AA119" s="101"/>
      <c r="AB119" s="101"/>
      <c r="AC119" s="101"/>
      <c r="AD119" s="101"/>
      <c r="AE119" s="101"/>
      <c r="AF119" s="101"/>
      <c r="AG119" s="101"/>
    </row>
    <row r="120" spans="1:33">
      <c r="A120" s="15"/>
      <c r="B120" s="19"/>
      <c r="C120" s="19"/>
      <c r="D120" s="19"/>
      <c r="E120" s="19"/>
      <c r="F120" s="19"/>
      <c r="G120" s="19"/>
      <c r="H120" s="19"/>
      <c r="I120" s="19"/>
    </row>
    <row r="121" spans="1:33">
      <c r="A121" s="15"/>
      <c r="B121" s="16"/>
      <c r="C121" s="16"/>
      <c r="D121" s="16"/>
      <c r="E121" s="16"/>
      <c r="F121" s="16"/>
      <c r="G121" s="16"/>
      <c r="H121" s="16"/>
      <c r="I121" s="16"/>
    </row>
    <row r="122" spans="1:33" ht="15.75" thickBot="1">
      <c r="A122" s="15"/>
      <c r="B122" s="18"/>
      <c r="C122" s="29" t="s">
        <v>393</v>
      </c>
      <c r="D122" s="29"/>
      <c r="E122" s="29"/>
      <c r="F122" s="18"/>
      <c r="G122" s="29" t="s">
        <v>394</v>
      </c>
      <c r="H122" s="29"/>
      <c r="I122" s="29"/>
    </row>
    <row r="123" spans="1:33">
      <c r="A123" s="15"/>
      <c r="B123" s="18"/>
      <c r="C123" s="69" t="s">
        <v>241</v>
      </c>
      <c r="D123" s="69"/>
      <c r="E123" s="69"/>
      <c r="F123" s="69"/>
      <c r="G123" s="69"/>
      <c r="H123" s="69"/>
      <c r="I123" s="69"/>
    </row>
    <row r="124" spans="1:33">
      <c r="A124" s="15"/>
      <c r="B124" s="35" t="s">
        <v>395</v>
      </c>
      <c r="C124" s="35" t="s">
        <v>247</v>
      </c>
      <c r="D124" s="37" t="s">
        <v>248</v>
      </c>
      <c r="E124" s="31"/>
      <c r="F124" s="31"/>
      <c r="G124" s="35" t="s">
        <v>247</v>
      </c>
      <c r="H124" s="36">
        <v>2081</v>
      </c>
      <c r="I124" s="31"/>
    </row>
    <row r="125" spans="1:33">
      <c r="A125" s="15"/>
      <c r="B125" s="35"/>
      <c r="C125" s="35"/>
      <c r="D125" s="37"/>
      <c r="E125" s="31"/>
      <c r="F125" s="31"/>
      <c r="G125" s="35"/>
      <c r="H125" s="36"/>
      <c r="I125" s="31"/>
    </row>
  </sheetData>
  <mergeCells count="609">
    <mergeCell ref="B116:AG116"/>
    <mergeCell ref="B117:AG117"/>
    <mergeCell ref="B118:AG118"/>
    <mergeCell ref="B119:AG119"/>
    <mergeCell ref="B92:AG92"/>
    <mergeCell ref="B93:AG93"/>
    <mergeCell ref="B94:AG94"/>
    <mergeCell ref="B95:AG95"/>
    <mergeCell ref="B96:AG96"/>
    <mergeCell ref="B111:AG111"/>
    <mergeCell ref="B23:AG23"/>
    <mergeCell ref="B33:AG33"/>
    <mergeCell ref="B34:AG34"/>
    <mergeCell ref="B57:AG57"/>
    <mergeCell ref="B58:AG58"/>
    <mergeCell ref="B59:AG59"/>
    <mergeCell ref="H124:H125"/>
    <mergeCell ref="I124:I125"/>
    <mergeCell ref="A1:A2"/>
    <mergeCell ref="B1:AG1"/>
    <mergeCell ref="B2:AG2"/>
    <mergeCell ref="B3:AG3"/>
    <mergeCell ref="A4:A125"/>
    <mergeCell ref="B4:AG4"/>
    <mergeCell ref="B5:AG5"/>
    <mergeCell ref="B6:AG6"/>
    <mergeCell ref="B124:B125"/>
    <mergeCell ref="C124:C125"/>
    <mergeCell ref="D124:D125"/>
    <mergeCell ref="E124:E125"/>
    <mergeCell ref="F124:F125"/>
    <mergeCell ref="G124:G125"/>
    <mergeCell ref="K108:L109"/>
    <mergeCell ref="M108:M109"/>
    <mergeCell ref="B120:I120"/>
    <mergeCell ref="C122:E122"/>
    <mergeCell ref="G122:I122"/>
    <mergeCell ref="C123:I123"/>
    <mergeCell ref="B112:AG112"/>
    <mergeCell ref="B113:AG113"/>
    <mergeCell ref="B114:AG114"/>
    <mergeCell ref="B115:AG115"/>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K99:M99"/>
    <mergeCell ref="K100:M100"/>
    <mergeCell ref="K101:M101"/>
    <mergeCell ref="K102:M102"/>
    <mergeCell ref="K103:M103"/>
    <mergeCell ref="K104:M104"/>
    <mergeCell ref="G100:I100"/>
    <mergeCell ref="G101:I101"/>
    <mergeCell ref="G102:I102"/>
    <mergeCell ref="G103:I103"/>
    <mergeCell ref="G104:I104"/>
    <mergeCell ref="J99:J104"/>
    <mergeCell ref="B97:M97"/>
    <mergeCell ref="B99:B104"/>
    <mergeCell ref="C99:E99"/>
    <mergeCell ref="C100:E100"/>
    <mergeCell ref="C101:E101"/>
    <mergeCell ref="C102:E102"/>
    <mergeCell ref="C103:E103"/>
    <mergeCell ref="C104:E104"/>
    <mergeCell ref="F99:F104"/>
    <mergeCell ref="G99:I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S80:U81"/>
    <mergeCell ref="V80:V81"/>
    <mergeCell ref="W80:Y80"/>
    <mergeCell ref="W81:Y81"/>
    <mergeCell ref="B82:B83"/>
    <mergeCell ref="C82:C83"/>
    <mergeCell ref="D82:D83"/>
    <mergeCell ref="E82:E83"/>
    <mergeCell ref="F82:F83"/>
    <mergeCell ref="G82:G83"/>
    <mergeCell ref="J80:J81"/>
    <mergeCell ref="K80:M81"/>
    <mergeCell ref="N80:N81"/>
    <mergeCell ref="O80:Q80"/>
    <mergeCell ref="O81:Q81"/>
    <mergeCell ref="R80:R81"/>
    <mergeCell ref="B76:Y76"/>
    <mergeCell ref="C78:Y78"/>
    <mergeCell ref="C79:I79"/>
    <mergeCell ref="K79:Q79"/>
    <mergeCell ref="S79:Y79"/>
    <mergeCell ref="B80:B81"/>
    <mergeCell ref="C80:E81"/>
    <mergeCell ref="F80:F81"/>
    <mergeCell ref="G80:I80"/>
    <mergeCell ref="G81:I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S64:U65"/>
    <mergeCell ref="V64:V65"/>
    <mergeCell ref="W64:Y64"/>
    <mergeCell ref="W65:Y65"/>
    <mergeCell ref="B66:B67"/>
    <mergeCell ref="C66:C67"/>
    <mergeCell ref="D66:D67"/>
    <mergeCell ref="E66:E67"/>
    <mergeCell ref="F66:F67"/>
    <mergeCell ref="G66:G67"/>
    <mergeCell ref="J64:J65"/>
    <mergeCell ref="K64:M65"/>
    <mergeCell ref="N64:N65"/>
    <mergeCell ref="O64:Q64"/>
    <mergeCell ref="O65:Q65"/>
    <mergeCell ref="R64:R65"/>
    <mergeCell ref="B60:Y60"/>
    <mergeCell ref="C62:Y62"/>
    <mergeCell ref="C63:I63"/>
    <mergeCell ref="K63:Q63"/>
    <mergeCell ref="S63:Y63"/>
    <mergeCell ref="B64:B65"/>
    <mergeCell ref="C64:E65"/>
    <mergeCell ref="F64:F65"/>
    <mergeCell ref="G64:I64"/>
    <mergeCell ref="G65:I65"/>
    <mergeCell ref="R54:R55"/>
    <mergeCell ref="S54:T55"/>
    <mergeCell ref="U54:U55"/>
    <mergeCell ref="C56:D56"/>
    <mergeCell ref="G56:H56"/>
    <mergeCell ref="K56:L56"/>
    <mergeCell ref="O56:P56"/>
    <mergeCell ref="S56:T56"/>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R49:R51"/>
    <mergeCell ref="S49:U51"/>
    <mergeCell ref="B52:B53"/>
    <mergeCell ref="C52:C53"/>
    <mergeCell ref="D52:D53"/>
    <mergeCell ref="E52:E53"/>
    <mergeCell ref="F52:F53"/>
    <mergeCell ref="G52:G53"/>
    <mergeCell ref="H52:H53"/>
    <mergeCell ref="I52:I53"/>
    <mergeCell ref="J49:J51"/>
    <mergeCell ref="K49:M49"/>
    <mergeCell ref="K50:M50"/>
    <mergeCell ref="K51:M51"/>
    <mergeCell ref="N49:N51"/>
    <mergeCell ref="O49:Q49"/>
    <mergeCell ref="O50:Q50"/>
    <mergeCell ref="O51:Q51"/>
    <mergeCell ref="B46:U46"/>
    <mergeCell ref="C48:U48"/>
    <mergeCell ref="B49:B51"/>
    <mergeCell ref="C49:E49"/>
    <mergeCell ref="C50:E50"/>
    <mergeCell ref="C51:E51"/>
    <mergeCell ref="F49:F51"/>
    <mergeCell ref="G49:I49"/>
    <mergeCell ref="G50:I50"/>
    <mergeCell ref="G51:I51"/>
    <mergeCell ref="U43:U44"/>
    <mergeCell ref="C45:D45"/>
    <mergeCell ref="G45:H45"/>
    <mergeCell ref="K45:L45"/>
    <mergeCell ref="O45:P45"/>
    <mergeCell ref="S45:T45"/>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8:N40"/>
    <mergeCell ref="O38:Q38"/>
    <mergeCell ref="O39:Q39"/>
    <mergeCell ref="O40:Q40"/>
    <mergeCell ref="R38:R40"/>
    <mergeCell ref="S38:U40"/>
    <mergeCell ref="G39:I39"/>
    <mergeCell ref="G40:I40"/>
    <mergeCell ref="J38:J40"/>
    <mergeCell ref="K38:M38"/>
    <mergeCell ref="K39:M39"/>
    <mergeCell ref="K40:M40"/>
    <mergeCell ref="AF21:AF22"/>
    <mergeCell ref="AG21:AG22"/>
    <mergeCell ref="B35:U35"/>
    <mergeCell ref="C37:U37"/>
    <mergeCell ref="B38:B40"/>
    <mergeCell ref="C38:E38"/>
    <mergeCell ref="C39:E39"/>
    <mergeCell ref="C40:E40"/>
    <mergeCell ref="F38:F40"/>
    <mergeCell ref="G38:I38"/>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G11:I11"/>
    <mergeCell ref="K11:M11"/>
    <mergeCell ref="W11:Y11"/>
    <mergeCell ref="AA11:AC11"/>
    <mergeCell ref="C12:E12"/>
    <mergeCell ref="G12:I12"/>
    <mergeCell ref="K12:M12"/>
    <mergeCell ref="O12:Q12"/>
    <mergeCell ref="S12:U12"/>
    <mergeCell ref="W12:Y12"/>
    <mergeCell ref="R10:R11"/>
    <mergeCell ref="S10:U10"/>
    <mergeCell ref="S11:U11"/>
    <mergeCell ref="V10:V11"/>
    <mergeCell ref="W10:AC10"/>
    <mergeCell ref="AE10:AG10"/>
    <mergeCell ref="AE11:AG11"/>
    <mergeCell ref="B7:AG7"/>
    <mergeCell ref="B9:B11"/>
    <mergeCell ref="C9:Q9"/>
    <mergeCell ref="S9:AG9"/>
    <mergeCell ref="C10:E10"/>
    <mergeCell ref="C11:E11"/>
    <mergeCell ref="F10:F11"/>
    <mergeCell ref="G10:M10"/>
    <mergeCell ref="O10:Q10"/>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6"/>
  <sheetViews>
    <sheetView showGridLines="0" workbookViewId="0"/>
  </sheetViews>
  <sheetFormatPr defaultRowHeight="15"/>
  <cols>
    <col min="1" max="3" width="36.5703125" bestFit="1" customWidth="1"/>
    <col min="4" max="4" width="33.28515625" customWidth="1"/>
    <col min="5" max="5" width="6.85546875" customWidth="1"/>
    <col min="6" max="6" width="8.7109375" customWidth="1"/>
    <col min="7" max="7" width="22.28515625" customWidth="1"/>
    <col min="8" max="8" width="33.28515625" customWidth="1"/>
    <col min="9" max="9" width="6.85546875" customWidth="1"/>
    <col min="10" max="10" width="8.7109375" customWidth="1"/>
    <col min="11" max="11" width="33.28515625" customWidth="1"/>
    <col min="12" max="12" width="24.42578125" customWidth="1"/>
    <col min="13" max="13" width="6.85546875" customWidth="1"/>
    <col min="14" max="14" width="22.28515625" customWidth="1"/>
    <col min="15" max="15" width="11.28515625" customWidth="1"/>
    <col min="16" max="16" width="28.85546875" customWidth="1"/>
    <col min="17" max="17" width="8.7109375" customWidth="1"/>
    <col min="18" max="18" width="24.42578125" customWidth="1"/>
    <col min="19" max="19" width="8.7109375" customWidth="1"/>
    <col min="20" max="20" width="33.28515625" customWidth="1"/>
    <col min="21" max="21" width="8.7109375" customWidth="1"/>
    <col min="22" max="22" width="24.42578125" customWidth="1"/>
    <col min="23" max="23" width="8.7109375" customWidth="1"/>
    <col min="24" max="24" width="33.28515625" customWidth="1"/>
    <col min="25" max="26" width="36.5703125" customWidth="1"/>
    <col min="27" max="27" width="8.7109375" customWidth="1"/>
    <col min="28" max="28" width="12.140625" customWidth="1"/>
    <col min="29" max="29" width="36.5703125" customWidth="1"/>
  </cols>
  <sheetData>
    <row r="1" spans="1:29" ht="15" customHeight="1">
      <c r="A1" s="8" t="s">
        <v>3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7</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row>
    <row r="4" spans="1:29">
      <c r="A4" s="15" t="s">
        <v>398</v>
      </c>
      <c r="B4" s="100" t="s">
        <v>396</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row>
    <row r="5" spans="1:29">
      <c r="A5" s="15"/>
      <c r="B5" s="101" t="s">
        <v>399</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row>
    <row r="6" spans="1:29">
      <c r="A6" s="15"/>
      <c r="B6" s="19"/>
      <c r="C6" s="19"/>
      <c r="D6" s="19"/>
      <c r="E6" s="19"/>
      <c r="F6" s="19"/>
      <c r="G6" s="19"/>
      <c r="H6" s="19"/>
      <c r="I6" s="19"/>
      <c r="J6" s="19"/>
      <c r="K6" s="19"/>
      <c r="L6" s="19"/>
      <c r="M6" s="19"/>
      <c r="N6" s="19"/>
      <c r="O6" s="19"/>
    </row>
    <row r="7" spans="1:29">
      <c r="A7" s="15"/>
      <c r="B7" s="16"/>
      <c r="C7" s="16"/>
      <c r="D7" s="16"/>
      <c r="E7" s="16"/>
      <c r="F7" s="16"/>
      <c r="G7" s="16"/>
      <c r="H7" s="16"/>
      <c r="I7" s="16"/>
      <c r="J7" s="16"/>
      <c r="K7" s="16"/>
      <c r="L7" s="16"/>
      <c r="M7" s="16"/>
      <c r="N7" s="16"/>
      <c r="O7" s="16"/>
    </row>
    <row r="8" spans="1:29" ht="15.75" thickBot="1">
      <c r="A8" s="15"/>
      <c r="B8" s="20"/>
      <c r="C8" s="107">
        <v>42094</v>
      </c>
      <c r="D8" s="107"/>
      <c r="E8" s="107"/>
      <c r="F8" s="107"/>
      <c r="G8" s="107"/>
      <c r="H8" s="107"/>
      <c r="I8" s="18"/>
      <c r="J8" s="107">
        <v>42004</v>
      </c>
      <c r="K8" s="107"/>
      <c r="L8" s="107"/>
      <c r="M8" s="107"/>
      <c r="N8" s="107"/>
      <c r="O8" s="107"/>
    </row>
    <row r="9" spans="1:29" ht="15.75" thickBot="1">
      <c r="A9" s="15"/>
      <c r="B9" s="23" t="s">
        <v>241</v>
      </c>
      <c r="C9" s="30" t="s">
        <v>400</v>
      </c>
      <c r="D9" s="30"/>
      <c r="E9" s="30"/>
      <c r="F9" s="18"/>
      <c r="G9" s="30" t="s">
        <v>401</v>
      </c>
      <c r="H9" s="30"/>
      <c r="I9" s="18"/>
      <c r="J9" s="30" t="s">
        <v>400</v>
      </c>
      <c r="K9" s="30"/>
      <c r="L9" s="30"/>
      <c r="M9" s="18"/>
      <c r="N9" s="30" t="s">
        <v>401</v>
      </c>
      <c r="O9" s="30"/>
    </row>
    <row r="10" spans="1:29">
      <c r="A10" s="15"/>
      <c r="B10" s="57" t="s">
        <v>402</v>
      </c>
      <c r="C10" s="45" t="s">
        <v>247</v>
      </c>
      <c r="D10" s="47">
        <v>312613</v>
      </c>
      <c r="E10" s="32"/>
      <c r="F10" s="31"/>
      <c r="G10" s="72">
        <v>37.200000000000003</v>
      </c>
      <c r="H10" s="45" t="s">
        <v>344</v>
      </c>
      <c r="I10" s="31"/>
      <c r="J10" s="45" t="s">
        <v>247</v>
      </c>
      <c r="K10" s="47">
        <v>301746</v>
      </c>
      <c r="L10" s="32"/>
      <c r="M10" s="31"/>
      <c r="N10" s="72">
        <v>36</v>
      </c>
      <c r="O10" s="45" t="s">
        <v>344</v>
      </c>
    </row>
    <row r="11" spans="1:29">
      <c r="A11" s="15"/>
      <c r="B11" s="57"/>
      <c r="C11" s="35"/>
      <c r="D11" s="36"/>
      <c r="E11" s="31"/>
      <c r="F11" s="31"/>
      <c r="G11" s="37"/>
      <c r="H11" s="35"/>
      <c r="I11" s="31"/>
      <c r="J11" s="120"/>
      <c r="K11" s="123"/>
      <c r="L11" s="122"/>
      <c r="M11" s="31"/>
      <c r="N11" s="121"/>
      <c r="O11" s="120"/>
    </row>
    <row r="12" spans="1:29">
      <c r="A12" s="15"/>
      <c r="B12" s="60" t="s">
        <v>403</v>
      </c>
      <c r="C12" s="40">
        <v>211654</v>
      </c>
      <c r="D12" s="40"/>
      <c r="E12" s="33"/>
      <c r="F12" s="33"/>
      <c r="G12" s="39">
        <v>25.2</v>
      </c>
      <c r="H12" s="110" t="s">
        <v>344</v>
      </c>
      <c r="I12" s="33"/>
      <c r="J12" s="40">
        <v>212515</v>
      </c>
      <c r="K12" s="40"/>
      <c r="L12" s="33"/>
      <c r="M12" s="33"/>
      <c r="N12" s="39">
        <v>25.4</v>
      </c>
      <c r="O12" s="110" t="s">
        <v>344</v>
      </c>
    </row>
    <row r="13" spans="1:29">
      <c r="A13" s="15"/>
      <c r="B13" s="60"/>
      <c r="C13" s="40"/>
      <c r="D13" s="40"/>
      <c r="E13" s="33"/>
      <c r="F13" s="33"/>
      <c r="G13" s="39"/>
      <c r="H13" s="110"/>
      <c r="I13" s="33"/>
      <c r="J13" s="40"/>
      <c r="K13" s="40"/>
      <c r="L13" s="33"/>
      <c r="M13" s="33"/>
      <c r="N13" s="39"/>
      <c r="O13" s="110"/>
    </row>
    <row r="14" spans="1:29">
      <c r="A14" s="15"/>
      <c r="B14" s="57" t="s">
        <v>404</v>
      </c>
      <c r="C14" s="36">
        <v>150416</v>
      </c>
      <c r="D14" s="36"/>
      <c r="E14" s="31"/>
      <c r="F14" s="31"/>
      <c r="G14" s="37">
        <v>17.899999999999999</v>
      </c>
      <c r="H14" s="35" t="s">
        <v>344</v>
      </c>
      <c r="I14" s="31"/>
      <c r="J14" s="36">
        <v>146676</v>
      </c>
      <c r="K14" s="36"/>
      <c r="L14" s="31"/>
      <c r="M14" s="31"/>
      <c r="N14" s="37">
        <v>17.5</v>
      </c>
      <c r="O14" s="35" t="s">
        <v>344</v>
      </c>
    </row>
    <row r="15" spans="1:29">
      <c r="A15" s="15"/>
      <c r="B15" s="57"/>
      <c r="C15" s="36"/>
      <c r="D15" s="36"/>
      <c r="E15" s="31"/>
      <c r="F15" s="31"/>
      <c r="G15" s="37"/>
      <c r="H15" s="35"/>
      <c r="I15" s="31"/>
      <c r="J15" s="36"/>
      <c r="K15" s="36"/>
      <c r="L15" s="31"/>
      <c r="M15" s="31"/>
      <c r="N15" s="37"/>
      <c r="O15" s="35"/>
    </row>
    <row r="16" spans="1:29">
      <c r="A16" s="15"/>
      <c r="B16" s="60" t="s">
        <v>405</v>
      </c>
      <c r="C16" s="40">
        <v>82674</v>
      </c>
      <c r="D16" s="40"/>
      <c r="E16" s="33"/>
      <c r="F16" s="33"/>
      <c r="G16" s="39">
        <v>9.8000000000000007</v>
      </c>
      <c r="H16" s="110" t="s">
        <v>344</v>
      </c>
      <c r="I16" s="33"/>
      <c r="J16" s="40">
        <v>95276</v>
      </c>
      <c r="K16" s="40"/>
      <c r="L16" s="33"/>
      <c r="M16" s="33"/>
      <c r="N16" s="39">
        <v>11.4</v>
      </c>
      <c r="O16" s="110" t="s">
        <v>344</v>
      </c>
    </row>
    <row r="17" spans="1:29">
      <c r="A17" s="15"/>
      <c r="B17" s="60"/>
      <c r="C17" s="40"/>
      <c r="D17" s="40"/>
      <c r="E17" s="33"/>
      <c r="F17" s="33"/>
      <c r="G17" s="39"/>
      <c r="H17" s="110"/>
      <c r="I17" s="33"/>
      <c r="J17" s="40"/>
      <c r="K17" s="40"/>
      <c r="L17" s="33"/>
      <c r="M17" s="33"/>
      <c r="N17" s="39"/>
      <c r="O17" s="110"/>
    </row>
    <row r="18" spans="1:29">
      <c r="A18" s="15"/>
      <c r="B18" s="57" t="s">
        <v>406</v>
      </c>
      <c r="C18" s="36">
        <v>64748</v>
      </c>
      <c r="D18" s="36"/>
      <c r="E18" s="31"/>
      <c r="F18" s="31"/>
      <c r="G18" s="37">
        <v>7.7</v>
      </c>
      <c r="H18" s="35" t="s">
        <v>344</v>
      </c>
      <c r="I18" s="31"/>
      <c r="J18" s="36">
        <v>64326</v>
      </c>
      <c r="K18" s="36"/>
      <c r="L18" s="31"/>
      <c r="M18" s="31"/>
      <c r="N18" s="37">
        <v>7.7</v>
      </c>
      <c r="O18" s="35" t="s">
        <v>344</v>
      </c>
    </row>
    <row r="19" spans="1:29">
      <c r="A19" s="15"/>
      <c r="B19" s="57"/>
      <c r="C19" s="36"/>
      <c r="D19" s="36"/>
      <c r="E19" s="31"/>
      <c r="F19" s="31"/>
      <c r="G19" s="37"/>
      <c r="H19" s="35"/>
      <c r="I19" s="31"/>
      <c r="J19" s="36"/>
      <c r="K19" s="36"/>
      <c r="L19" s="31"/>
      <c r="M19" s="31"/>
      <c r="N19" s="37"/>
      <c r="O19" s="35"/>
    </row>
    <row r="20" spans="1:29">
      <c r="A20" s="15"/>
      <c r="B20" s="60" t="s">
        <v>407</v>
      </c>
      <c r="C20" s="40">
        <v>4596</v>
      </c>
      <c r="D20" s="40"/>
      <c r="E20" s="33"/>
      <c r="F20" s="33"/>
      <c r="G20" s="39">
        <v>0.5</v>
      </c>
      <c r="H20" s="110" t="s">
        <v>344</v>
      </c>
      <c r="I20" s="33"/>
      <c r="J20" s="40">
        <v>7745</v>
      </c>
      <c r="K20" s="40"/>
      <c r="L20" s="33"/>
      <c r="M20" s="33"/>
      <c r="N20" s="39">
        <v>0.9</v>
      </c>
      <c r="O20" s="110" t="s">
        <v>344</v>
      </c>
    </row>
    <row r="21" spans="1:29">
      <c r="A21" s="15"/>
      <c r="B21" s="60"/>
      <c r="C21" s="40"/>
      <c r="D21" s="40"/>
      <c r="E21" s="33"/>
      <c r="F21" s="33"/>
      <c r="G21" s="39"/>
      <c r="H21" s="110"/>
      <c r="I21" s="33"/>
      <c r="J21" s="40"/>
      <c r="K21" s="40"/>
      <c r="L21" s="33"/>
      <c r="M21" s="33"/>
      <c r="N21" s="39"/>
      <c r="O21" s="110"/>
    </row>
    <row r="22" spans="1:29">
      <c r="A22" s="15"/>
      <c r="B22" s="57" t="s">
        <v>408</v>
      </c>
      <c r="C22" s="36">
        <v>13598</v>
      </c>
      <c r="D22" s="36"/>
      <c r="E22" s="31"/>
      <c r="F22" s="31"/>
      <c r="G22" s="37">
        <v>1.6</v>
      </c>
      <c r="H22" s="35" t="s">
        <v>344</v>
      </c>
      <c r="I22" s="31"/>
      <c r="J22" s="36">
        <v>9687</v>
      </c>
      <c r="K22" s="36"/>
      <c r="L22" s="31"/>
      <c r="M22" s="31"/>
      <c r="N22" s="37">
        <v>1.2</v>
      </c>
      <c r="O22" s="35" t="s">
        <v>344</v>
      </c>
    </row>
    <row r="23" spans="1:29" ht="15.75" thickBot="1">
      <c r="A23" s="15"/>
      <c r="B23" s="57"/>
      <c r="C23" s="112"/>
      <c r="D23" s="112"/>
      <c r="E23" s="59"/>
      <c r="F23" s="31"/>
      <c r="G23" s="58"/>
      <c r="H23" s="113"/>
      <c r="I23" s="31"/>
      <c r="J23" s="112"/>
      <c r="K23" s="112"/>
      <c r="L23" s="59"/>
      <c r="M23" s="31"/>
      <c r="N23" s="58"/>
      <c r="O23" s="113"/>
    </row>
    <row r="24" spans="1:29">
      <c r="A24" s="15"/>
      <c r="B24" s="60" t="s">
        <v>409</v>
      </c>
      <c r="C24" s="63">
        <v>840299</v>
      </c>
      <c r="D24" s="63"/>
      <c r="E24" s="65"/>
      <c r="F24" s="33"/>
      <c r="G24" s="115">
        <v>100</v>
      </c>
      <c r="H24" s="61" t="s">
        <v>344</v>
      </c>
      <c r="I24" s="33"/>
      <c r="J24" s="63">
        <v>837971</v>
      </c>
      <c r="K24" s="63"/>
      <c r="L24" s="65"/>
      <c r="M24" s="33"/>
      <c r="N24" s="115">
        <v>100</v>
      </c>
      <c r="O24" s="61" t="s">
        <v>344</v>
      </c>
    </row>
    <row r="25" spans="1:29" ht="15.75" thickBot="1">
      <c r="A25" s="15"/>
      <c r="B25" s="60"/>
      <c r="C25" s="40"/>
      <c r="D25" s="40"/>
      <c r="E25" s="33"/>
      <c r="F25" s="33"/>
      <c r="G25" s="116"/>
      <c r="H25" s="62"/>
      <c r="I25" s="33"/>
      <c r="J25" s="40"/>
      <c r="K25" s="40"/>
      <c r="L25" s="33"/>
      <c r="M25" s="33"/>
      <c r="N25" s="116"/>
      <c r="O25" s="62"/>
    </row>
    <row r="26" spans="1:29" ht="15.75" thickTop="1">
      <c r="A26" s="15"/>
      <c r="B26" s="57" t="s">
        <v>410</v>
      </c>
      <c r="C26" s="37">
        <v>94</v>
      </c>
      <c r="D26" s="37"/>
      <c r="E26" s="31"/>
      <c r="F26" s="31"/>
      <c r="G26" s="128"/>
      <c r="H26" s="128"/>
      <c r="I26" s="31"/>
      <c r="J26" s="37">
        <v>59</v>
      </c>
      <c r="K26" s="37"/>
      <c r="L26" s="31"/>
      <c r="M26" s="31"/>
      <c r="N26" s="128"/>
      <c r="O26" s="128"/>
    </row>
    <row r="27" spans="1:29">
      <c r="A27" s="15"/>
      <c r="B27" s="57"/>
      <c r="C27" s="37"/>
      <c r="D27" s="37"/>
      <c r="E27" s="31"/>
      <c r="F27" s="31"/>
      <c r="G27" s="31"/>
      <c r="H27" s="31"/>
      <c r="I27" s="31"/>
      <c r="J27" s="37"/>
      <c r="K27" s="37"/>
      <c r="L27" s="31"/>
      <c r="M27" s="31"/>
      <c r="N27" s="31"/>
      <c r="O27" s="31"/>
    </row>
    <row r="28" spans="1:29" ht="15.75" thickBot="1">
      <c r="A28" s="15"/>
      <c r="B28" s="54" t="s">
        <v>411</v>
      </c>
      <c r="C28" s="43" t="s">
        <v>412</v>
      </c>
      <c r="D28" s="43"/>
      <c r="E28" s="127" t="s">
        <v>261</v>
      </c>
      <c r="F28" s="18"/>
      <c r="G28" s="33"/>
      <c r="H28" s="33"/>
      <c r="I28" s="18"/>
      <c r="J28" s="43" t="s">
        <v>413</v>
      </c>
      <c r="K28" s="43"/>
      <c r="L28" s="127" t="s">
        <v>261</v>
      </c>
      <c r="M28" s="18"/>
      <c r="N28" s="33"/>
      <c r="O28" s="33"/>
    </row>
    <row r="29" spans="1:29">
      <c r="A29" s="15"/>
      <c r="B29" s="44" t="s">
        <v>294</v>
      </c>
      <c r="C29" s="45" t="s">
        <v>247</v>
      </c>
      <c r="D29" s="47">
        <v>827754</v>
      </c>
      <c r="E29" s="32"/>
      <c r="F29" s="31"/>
      <c r="G29" s="31"/>
      <c r="H29" s="31"/>
      <c r="I29" s="31"/>
      <c r="J29" s="45" t="s">
        <v>247</v>
      </c>
      <c r="K29" s="47">
        <v>824197</v>
      </c>
      <c r="L29" s="32"/>
      <c r="M29" s="31"/>
      <c r="N29" s="31"/>
      <c r="O29" s="31"/>
    </row>
    <row r="30" spans="1:29" ht="15.75" thickBot="1">
      <c r="A30" s="15"/>
      <c r="B30" s="44"/>
      <c r="C30" s="46"/>
      <c r="D30" s="48"/>
      <c r="E30" s="49"/>
      <c r="F30" s="31"/>
      <c r="G30" s="31"/>
      <c r="H30" s="31"/>
      <c r="I30" s="31"/>
      <c r="J30" s="46"/>
      <c r="K30" s="48"/>
      <c r="L30" s="49"/>
      <c r="M30" s="31"/>
      <c r="N30" s="31"/>
      <c r="O30" s="31"/>
    </row>
    <row r="31" spans="1:29" ht="15.75" thickTop="1">
      <c r="A31" s="15"/>
      <c r="B31" s="101" t="s">
        <v>414</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row>
    <row r="32" spans="1:29">
      <c r="A32" s="15"/>
      <c r="B32" s="102" t="s">
        <v>415</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c r="AC32" s="102"/>
    </row>
    <row r="33" spans="1:29">
      <c r="A33" s="15"/>
      <c r="B33" s="101" t="s">
        <v>416</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c r="AA33" s="101"/>
      <c r="AB33" s="101"/>
      <c r="AC33" s="101"/>
    </row>
    <row r="34" spans="1:29">
      <c r="A34" s="15"/>
      <c r="B34" s="126"/>
      <c r="C34" s="126"/>
      <c r="D34" s="126"/>
      <c r="E34" s="126"/>
      <c r="F34" s="126"/>
      <c r="G34" s="126"/>
      <c r="H34" s="126"/>
      <c r="I34" s="126"/>
      <c r="J34" s="126"/>
      <c r="K34" s="126"/>
      <c r="L34" s="126"/>
      <c r="M34" s="126"/>
      <c r="N34" s="126"/>
      <c r="O34" s="126"/>
      <c r="P34" s="126"/>
      <c r="Q34" s="126"/>
      <c r="R34" s="126"/>
      <c r="S34" s="126"/>
      <c r="T34" s="126"/>
      <c r="U34" s="126"/>
      <c r="V34" s="126"/>
      <c r="W34" s="126"/>
      <c r="X34" s="126"/>
      <c r="Y34" s="126"/>
      <c r="Z34" s="126"/>
      <c r="AA34" s="126"/>
      <c r="AB34" s="126"/>
      <c r="AC34" s="126"/>
    </row>
    <row r="35" spans="1:29" ht="25.5" customHeight="1">
      <c r="A35" s="15"/>
      <c r="B35" s="101" t="s">
        <v>417</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101"/>
    </row>
    <row r="36" spans="1:29" ht="25.5" customHeight="1">
      <c r="A36" s="15"/>
      <c r="B36" s="101" t="s">
        <v>418</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c r="AB36" s="101"/>
      <c r="AC36" s="101"/>
    </row>
    <row r="37" spans="1:29">
      <c r="A37" s="15"/>
      <c r="B37" s="16"/>
      <c r="C37" s="16"/>
    </row>
    <row r="38" spans="1:29" ht="102">
      <c r="A38" s="15"/>
      <c r="B38" s="129" t="s">
        <v>419</v>
      </c>
      <c r="C38" s="130" t="s">
        <v>420</v>
      </c>
    </row>
    <row r="39" spans="1:29">
      <c r="A39" s="15"/>
      <c r="B39" s="16"/>
      <c r="C39" s="16"/>
    </row>
    <row r="40" spans="1:29" ht="114.75">
      <c r="A40" s="15"/>
      <c r="B40" s="129" t="s">
        <v>419</v>
      </c>
      <c r="C40" s="130" t="s">
        <v>421</v>
      </c>
    </row>
    <row r="41" spans="1:29">
      <c r="A41" s="15"/>
      <c r="B41" s="16"/>
      <c r="C41" s="16"/>
    </row>
    <row r="42" spans="1:29" ht="89.25">
      <c r="A42" s="15"/>
      <c r="B42" s="129" t="s">
        <v>419</v>
      </c>
      <c r="C42" s="130" t="s">
        <v>422</v>
      </c>
    </row>
    <row r="43" spans="1:29">
      <c r="A43" s="15"/>
      <c r="B43" s="16"/>
      <c r="C43" s="16"/>
    </row>
    <row r="44" spans="1:29" ht="102">
      <c r="A44" s="15"/>
      <c r="B44" s="129" t="s">
        <v>419</v>
      </c>
      <c r="C44" s="130" t="s">
        <v>423</v>
      </c>
    </row>
    <row r="45" spans="1:29">
      <c r="A45" s="15"/>
      <c r="B45" s="101" t="s">
        <v>424</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row>
    <row r="46" spans="1:29">
      <c r="A46" s="15"/>
      <c r="B46" s="19"/>
      <c r="C46" s="19"/>
      <c r="D46" s="19"/>
      <c r="E46" s="19"/>
      <c r="F46" s="19"/>
      <c r="G46" s="19"/>
      <c r="H46" s="19"/>
      <c r="I46" s="19"/>
      <c r="J46" s="19"/>
      <c r="K46" s="19"/>
      <c r="L46" s="19"/>
      <c r="M46" s="19"/>
      <c r="N46" s="19"/>
      <c r="O46" s="19"/>
      <c r="P46" s="19"/>
      <c r="Q46" s="19"/>
      <c r="R46" s="19"/>
      <c r="S46" s="19"/>
      <c r="T46" s="19"/>
      <c r="U46" s="19"/>
    </row>
    <row r="47" spans="1:29">
      <c r="A47" s="15"/>
      <c r="B47" s="16"/>
      <c r="C47" s="16"/>
      <c r="D47" s="16"/>
      <c r="E47" s="16"/>
      <c r="F47" s="16"/>
      <c r="G47" s="16"/>
      <c r="H47" s="16"/>
      <c r="I47" s="16"/>
      <c r="J47" s="16"/>
      <c r="K47" s="16"/>
      <c r="L47" s="16"/>
      <c r="M47" s="16"/>
      <c r="N47" s="16"/>
      <c r="O47" s="16"/>
      <c r="P47" s="16"/>
      <c r="Q47" s="16"/>
      <c r="R47" s="16"/>
      <c r="S47" s="16"/>
      <c r="T47" s="16"/>
      <c r="U47" s="16"/>
    </row>
    <row r="48" spans="1:29">
      <c r="A48" s="15"/>
      <c r="B48" s="106" t="s">
        <v>256</v>
      </c>
      <c r="C48" s="69" t="s">
        <v>425</v>
      </c>
      <c r="D48" s="69"/>
      <c r="E48" s="69"/>
      <c r="F48" s="33"/>
      <c r="G48" s="69" t="s">
        <v>426</v>
      </c>
      <c r="H48" s="69"/>
      <c r="I48" s="69"/>
      <c r="J48" s="33"/>
      <c r="K48" s="69" t="s">
        <v>427</v>
      </c>
      <c r="L48" s="69"/>
      <c r="M48" s="69"/>
      <c r="N48" s="33"/>
      <c r="O48" s="69" t="s">
        <v>429</v>
      </c>
      <c r="P48" s="69"/>
      <c r="Q48" s="69"/>
      <c r="R48" s="33"/>
      <c r="S48" s="69" t="s">
        <v>126</v>
      </c>
      <c r="T48" s="69"/>
      <c r="U48" s="69"/>
    </row>
    <row r="49" spans="1:21">
      <c r="A49" s="15"/>
      <c r="B49" s="106"/>
      <c r="C49" s="69"/>
      <c r="D49" s="69"/>
      <c r="E49" s="69"/>
      <c r="F49" s="33"/>
      <c r="G49" s="69"/>
      <c r="H49" s="69"/>
      <c r="I49" s="69"/>
      <c r="J49" s="33"/>
      <c r="K49" s="69" t="s">
        <v>428</v>
      </c>
      <c r="L49" s="69"/>
      <c r="M49" s="69"/>
      <c r="N49" s="33"/>
      <c r="O49" s="69" t="s">
        <v>430</v>
      </c>
      <c r="P49" s="69"/>
      <c r="Q49" s="69"/>
      <c r="R49" s="33"/>
      <c r="S49" s="69"/>
      <c r="T49" s="69"/>
      <c r="U49" s="69"/>
    </row>
    <row r="50" spans="1:21" ht="15.75" thickBot="1">
      <c r="A50" s="15"/>
      <c r="B50" s="106"/>
      <c r="C50" s="29"/>
      <c r="D50" s="29"/>
      <c r="E50" s="29"/>
      <c r="F50" s="33"/>
      <c r="G50" s="29"/>
      <c r="H50" s="29"/>
      <c r="I50" s="29"/>
      <c r="J50" s="33"/>
      <c r="K50" s="118"/>
      <c r="L50" s="118"/>
      <c r="M50" s="118"/>
      <c r="N50" s="33"/>
      <c r="O50" s="29" t="s">
        <v>431</v>
      </c>
      <c r="P50" s="29"/>
      <c r="Q50" s="29"/>
      <c r="R50" s="33"/>
      <c r="S50" s="29"/>
      <c r="T50" s="29"/>
      <c r="U50" s="29"/>
    </row>
    <row r="51" spans="1:21" ht="22.5">
      <c r="A51" s="15"/>
      <c r="B51" s="131" t="s">
        <v>432</v>
      </c>
      <c r="C51" s="32"/>
      <c r="D51" s="32"/>
      <c r="E51" s="32"/>
      <c r="F51" s="25"/>
      <c r="G51" s="32"/>
      <c r="H51" s="32"/>
      <c r="I51" s="32"/>
      <c r="J51" s="25"/>
      <c r="K51" s="32"/>
      <c r="L51" s="32"/>
      <c r="M51" s="32"/>
      <c r="N51" s="25"/>
      <c r="O51" s="32"/>
      <c r="P51" s="32"/>
      <c r="Q51" s="32"/>
      <c r="R51" s="25"/>
      <c r="S51" s="32"/>
      <c r="T51" s="32"/>
      <c r="U51" s="32"/>
    </row>
    <row r="52" spans="1:21">
      <c r="A52" s="15"/>
      <c r="B52" s="134" t="s">
        <v>433</v>
      </c>
      <c r="C52" s="78" t="s">
        <v>247</v>
      </c>
      <c r="D52" s="79">
        <v>7670</v>
      </c>
      <c r="E52" s="33"/>
      <c r="F52" s="33"/>
      <c r="G52" s="78" t="s">
        <v>247</v>
      </c>
      <c r="H52" s="79">
        <v>5133</v>
      </c>
      <c r="I52" s="33"/>
      <c r="J52" s="33"/>
      <c r="K52" s="78" t="s">
        <v>247</v>
      </c>
      <c r="L52" s="135">
        <v>296</v>
      </c>
      <c r="M52" s="33"/>
      <c r="N52" s="33"/>
      <c r="O52" s="78" t="s">
        <v>247</v>
      </c>
      <c r="P52" s="135">
        <v>734</v>
      </c>
      <c r="Q52" s="33"/>
      <c r="R52" s="33"/>
      <c r="S52" s="78" t="s">
        <v>247</v>
      </c>
      <c r="T52" s="79">
        <v>13833</v>
      </c>
      <c r="U52" s="33"/>
    </row>
    <row r="53" spans="1:21">
      <c r="A53" s="15"/>
      <c r="B53" s="134"/>
      <c r="C53" s="78"/>
      <c r="D53" s="79"/>
      <c r="E53" s="33"/>
      <c r="F53" s="33"/>
      <c r="G53" s="78"/>
      <c r="H53" s="79"/>
      <c r="I53" s="33"/>
      <c r="J53" s="33"/>
      <c r="K53" s="78"/>
      <c r="L53" s="135"/>
      <c r="M53" s="33"/>
      <c r="N53" s="33"/>
      <c r="O53" s="78"/>
      <c r="P53" s="135"/>
      <c r="Q53" s="33"/>
      <c r="R53" s="33"/>
      <c r="S53" s="78"/>
      <c r="T53" s="79"/>
      <c r="U53" s="33"/>
    </row>
    <row r="54" spans="1:21">
      <c r="A54" s="15"/>
      <c r="B54" s="136" t="s">
        <v>434</v>
      </c>
      <c r="C54" s="137" t="s">
        <v>435</v>
      </c>
      <c r="D54" s="137"/>
      <c r="E54" s="138" t="s">
        <v>261</v>
      </c>
      <c r="F54" s="31"/>
      <c r="G54" s="137" t="s">
        <v>248</v>
      </c>
      <c r="H54" s="137"/>
      <c r="I54" s="31"/>
      <c r="J54" s="31"/>
      <c r="K54" s="137" t="s">
        <v>436</v>
      </c>
      <c r="L54" s="137"/>
      <c r="M54" s="138" t="s">
        <v>261</v>
      </c>
      <c r="N54" s="31"/>
      <c r="O54" s="137" t="s">
        <v>248</v>
      </c>
      <c r="P54" s="137"/>
      <c r="Q54" s="31"/>
      <c r="R54" s="31"/>
      <c r="S54" s="137" t="s">
        <v>437</v>
      </c>
      <c r="T54" s="137"/>
      <c r="U54" s="138" t="s">
        <v>261</v>
      </c>
    </row>
    <row r="55" spans="1:21">
      <c r="A55" s="15"/>
      <c r="B55" s="136"/>
      <c r="C55" s="137"/>
      <c r="D55" s="137"/>
      <c r="E55" s="138"/>
      <c r="F55" s="31"/>
      <c r="G55" s="137"/>
      <c r="H55" s="137"/>
      <c r="I55" s="31"/>
      <c r="J55" s="31"/>
      <c r="K55" s="137"/>
      <c r="L55" s="137"/>
      <c r="M55" s="138"/>
      <c r="N55" s="31"/>
      <c r="O55" s="137"/>
      <c r="P55" s="137"/>
      <c r="Q55" s="31"/>
      <c r="R55" s="31"/>
      <c r="S55" s="137"/>
      <c r="T55" s="137"/>
      <c r="U55" s="138"/>
    </row>
    <row r="56" spans="1:21">
      <c r="A56" s="15"/>
      <c r="B56" s="139" t="s">
        <v>438</v>
      </c>
      <c r="C56" s="135">
        <v>275</v>
      </c>
      <c r="D56" s="135"/>
      <c r="E56" s="33"/>
      <c r="F56" s="33"/>
      <c r="G56" s="135">
        <v>1</v>
      </c>
      <c r="H56" s="135"/>
      <c r="I56" s="33"/>
      <c r="J56" s="33"/>
      <c r="K56" s="135" t="s">
        <v>248</v>
      </c>
      <c r="L56" s="135"/>
      <c r="M56" s="33"/>
      <c r="N56" s="33"/>
      <c r="O56" s="135">
        <v>2</v>
      </c>
      <c r="P56" s="135"/>
      <c r="Q56" s="33"/>
      <c r="R56" s="33"/>
      <c r="S56" s="135">
        <v>278</v>
      </c>
      <c r="T56" s="135"/>
      <c r="U56" s="33"/>
    </row>
    <row r="57" spans="1:21">
      <c r="A57" s="15"/>
      <c r="B57" s="139"/>
      <c r="C57" s="135"/>
      <c r="D57" s="135"/>
      <c r="E57" s="33"/>
      <c r="F57" s="33"/>
      <c r="G57" s="135"/>
      <c r="H57" s="135"/>
      <c r="I57" s="33"/>
      <c r="J57" s="33"/>
      <c r="K57" s="135"/>
      <c r="L57" s="135"/>
      <c r="M57" s="33"/>
      <c r="N57" s="33"/>
      <c r="O57" s="135"/>
      <c r="P57" s="135"/>
      <c r="Q57" s="33"/>
      <c r="R57" s="33"/>
      <c r="S57" s="135"/>
      <c r="T57" s="135"/>
      <c r="U57" s="33"/>
    </row>
    <row r="58" spans="1:21">
      <c r="A58" s="15"/>
      <c r="B58" s="136" t="s">
        <v>439</v>
      </c>
      <c r="C58" s="137">
        <v>795</v>
      </c>
      <c r="D58" s="137"/>
      <c r="E58" s="31"/>
      <c r="F58" s="31"/>
      <c r="G58" s="137" t="s">
        <v>440</v>
      </c>
      <c r="H58" s="137"/>
      <c r="I58" s="138" t="s">
        <v>261</v>
      </c>
      <c r="J58" s="31"/>
      <c r="K58" s="137" t="s">
        <v>441</v>
      </c>
      <c r="L58" s="137"/>
      <c r="M58" s="138" t="s">
        <v>261</v>
      </c>
      <c r="N58" s="31"/>
      <c r="O58" s="137">
        <v>143</v>
      </c>
      <c r="P58" s="137"/>
      <c r="Q58" s="31"/>
      <c r="R58" s="31"/>
      <c r="S58" s="137" t="s">
        <v>248</v>
      </c>
      <c r="T58" s="137"/>
      <c r="U58" s="31"/>
    </row>
    <row r="59" spans="1:21" ht="15.75" thickBot="1">
      <c r="A59" s="15"/>
      <c r="B59" s="136"/>
      <c r="C59" s="140"/>
      <c r="D59" s="140"/>
      <c r="E59" s="59"/>
      <c r="F59" s="31"/>
      <c r="G59" s="140"/>
      <c r="H59" s="140"/>
      <c r="I59" s="141"/>
      <c r="J59" s="31"/>
      <c r="K59" s="140"/>
      <c r="L59" s="140"/>
      <c r="M59" s="141"/>
      <c r="N59" s="31"/>
      <c r="O59" s="140"/>
      <c r="P59" s="140"/>
      <c r="Q59" s="59"/>
      <c r="R59" s="31"/>
      <c r="S59" s="140"/>
      <c r="T59" s="140"/>
      <c r="U59" s="59"/>
    </row>
    <row r="60" spans="1:21">
      <c r="A60" s="15"/>
      <c r="B60" s="134" t="s">
        <v>442</v>
      </c>
      <c r="C60" s="142" t="s">
        <v>247</v>
      </c>
      <c r="D60" s="144">
        <v>7353</v>
      </c>
      <c r="E60" s="65"/>
      <c r="F60" s="33"/>
      <c r="G60" s="142" t="s">
        <v>247</v>
      </c>
      <c r="H60" s="144">
        <v>4287</v>
      </c>
      <c r="I60" s="65"/>
      <c r="J60" s="33"/>
      <c r="K60" s="142" t="s">
        <v>247</v>
      </c>
      <c r="L60" s="146">
        <v>120</v>
      </c>
      <c r="M60" s="65"/>
      <c r="N60" s="33"/>
      <c r="O60" s="142" t="s">
        <v>247</v>
      </c>
      <c r="P60" s="146">
        <v>879</v>
      </c>
      <c r="Q60" s="65"/>
      <c r="R60" s="33"/>
      <c r="S60" s="142" t="s">
        <v>247</v>
      </c>
      <c r="T60" s="144">
        <v>12639</v>
      </c>
      <c r="U60" s="65"/>
    </row>
    <row r="61" spans="1:21" ht="15.75" thickBot="1">
      <c r="A61" s="15"/>
      <c r="B61" s="134"/>
      <c r="C61" s="143"/>
      <c r="D61" s="145"/>
      <c r="E61" s="66"/>
      <c r="F61" s="33"/>
      <c r="G61" s="143"/>
      <c r="H61" s="145"/>
      <c r="I61" s="66"/>
      <c r="J61" s="33"/>
      <c r="K61" s="143"/>
      <c r="L61" s="147"/>
      <c r="M61" s="66"/>
      <c r="N61" s="33"/>
      <c r="O61" s="143"/>
      <c r="P61" s="147"/>
      <c r="Q61" s="66"/>
      <c r="R61" s="33"/>
      <c r="S61" s="143"/>
      <c r="T61" s="145"/>
      <c r="U61" s="66"/>
    </row>
    <row r="62" spans="1:21" ht="23.25" thickTop="1">
      <c r="A62" s="15"/>
      <c r="B62" s="131" t="s">
        <v>443</v>
      </c>
      <c r="C62" s="128"/>
      <c r="D62" s="128"/>
      <c r="E62" s="128"/>
      <c r="F62" s="25"/>
      <c r="G62" s="128"/>
      <c r="H62" s="128"/>
      <c r="I62" s="128"/>
      <c r="J62" s="25"/>
      <c r="K62" s="128"/>
      <c r="L62" s="128"/>
      <c r="M62" s="128"/>
      <c r="N62" s="25"/>
      <c r="O62" s="128"/>
      <c r="P62" s="128"/>
      <c r="Q62" s="128"/>
      <c r="R62" s="25"/>
      <c r="S62" s="128"/>
      <c r="T62" s="128"/>
      <c r="U62" s="128"/>
    </row>
    <row r="63" spans="1:21">
      <c r="A63" s="15"/>
      <c r="B63" s="134" t="s">
        <v>433</v>
      </c>
      <c r="C63" s="78" t="s">
        <v>247</v>
      </c>
      <c r="D63" s="79">
        <v>5812</v>
      </c>
      <c r="E63" s="33"/>
      <c r="F63" s="33"/>
      <c r="G63" s="78" t="s">
        <v>247</v>
      </c>
      <c r="H63" s="79">
        <v>4517</v>
      </c>
      <c r="I63" s="33"/>
      <c r="J63" s="33"/>
      <c r="K63" s="78" t="s">
        <v>247</v>
      </c>
      <c r="L63" s="135">
        <v>165</v>
      </c>
      <c r="M63" s="33"/>
      <c r="N63" s="33"/>
      <c r="O63" s="78" t="s">
        <v>247</v>
      </c>
      <c r="P63" s="135">
        <v>864</v>
      </c>
      <c r="Q63" s="33"/>
      <c r="R63" s="33"/>
      <c r="S63" s="78" t="s">
        <v>247</v>
      </c>
      <c r="T63" s="79">
        <v>11358</v>
      </c>
      <c r="U63" s="33"/>
    </row>
    <row r="64" spans="1:21">
      <c r="A64" s="15"/>
      <c r="B64" s="134"/>
      <c r="C64" s="78"/>
      <c r="D64" s="79"/>
      <c r="E64" s="33"/>
      <c r="F64" s="33"/>
      <c r="G64" s="78"/>
      <c r="H64" s="79"/>
      <c r="I64" s="33"/>
      <c r="J64" s="33"/>
      <c r="K64" s="78"/>
      <c r="L64" s="135"/>
      <c r="M64" s="33"/>
      <c r="N64" s="33"/>
      <c r="O64" s="78"/>
      <c r="P64" s="135"/>
      <c r="Q64" s="33"/>
      <c r="R64" s="33"/>
      <c r="S64" s="78"/>
      <c r="T64" s="79"/>
      <c r="U64" s="33"/>
    </row>
    <row r="65" spans="1:29">
      <c r="A65" s="15"/>
      <c r="B65" s="136" t="s">
        <v>434</v>
      </c>
      <c r="C65" s="137" t="s">
        <v>444</v>
      </c>
      <c r="D65" s="137"/>
      <c r="E65" s="138" t="s">
        <v>261</v>
      </c>
      <c r="F65" s="31"/>
      <c r="G65" s="137" t="s">
        <v>248</v>
      </c>
      <c r="H65" s="137"/>
      <c r="I65" s="31"/>
      <c r="J65" s="31"/>
      <c r="K65" s="137" t="s">
        <v>248</v>
      </c>
      <c r="L65" s="137"/>
      <c r="M65" s="31"/>
      <c r="N65" s="31"/>
      <c r="O65" s="137" t="s">
        <v>445</v>
      </c>
      <c r="P65" s="137"/>
      <c r="Q65" s="138" t="s">
        <v>261</v>
      </c>
      <c r="R65" s="31"/>
      <c r="S65" s="137" t="s">
        <v>446</v>
      </c>
      <c r="T65" s="137"/>
      <c r="U65" s="138" t="s">
        <v>261</v>
      </c>
    </row>
    <row r="66" spans="1:29">
      <c r="A66" s="15"/>
      <c r="B66" s="136"/>
      <c r="C66" s="137"/>
      <c r="D66" s="137"/>
      <c r="E66" s="138"/>
      <c r="F66" s="31"/>
      <c r="G66" s="137"/>
      <c r="H66" s="137"/>
      <c r="I66" s="31"/>
      <c r="J66" s="31"/>
      <c r="K66" s="137"/>
      <c r="L66" s="137"/>
      <c r="M66" s="31"/>
      <c r="N66" s="31"/>
      <c r="O66" s="137"/>
      <c r="P66" s="137"/>
      <c r="Q66" s="138"/>
      <c r="R66" s="31"/>
      <c r="S66" s="137"/>
      <c r="T66" s="137"/>
      <c r="U66" s="138"/>
    </row>
    <row r="67" spans="1:29">
      <c r="A67" s="15"/>
      <c r="B67" s="139" t="s">
        <v>438</v>
      </c>
      <c r="C67" s="135">
        <v>283</v>
      </c>
      <c r="D67" s="135"/>
      <c r="E67" s="33"/>
      <c r="F67" s="33"/>
      <c r="G67" s="135">
        <v>18</v>
      </c>
      <c r="H67" s="135"/>
      <c r="I67" s="33"/>
      <c r="J67" s="33"/>
      <c r="K67" s="135" t="s">
        <v>248</v>
      </c>
      <c r="L67" s="135"/>
      <c r="M67" s="33"/>
      <c r="N67" s="33"/>
      <c r="O67" s="135">
        <v>41</v>
      </c>
      <c r="P67" s="135"/>
      <c r="Q67" s="33"/>
      <c r="R67" s="33"/>
      <c r="S67" s="135">
        <v>342</v>
      </c>
      <c r="T67" s="135"/>
      <c r="U67" s="33"/>
    </row>
    <row r="68" spans="1:29">
      <c r="A68" s="15"/>
      <c r="B68" s="139"/>
      <c r="C68" s="135"/>
      <c r="D68" s="135"/>
      <c r="E68" s="33"/>
      <c r="F68" s="33"/>
      <c r="G68" s="135"/>
      <c r="H68" s="135"/>
      <c r="I68" s="33"/>
      <c r="J68" s="33"/>
      <c r="K68" s="135"/>
      <c r="L68" s="135"/>
      <c r="M68" s="33"/>
      <c r="N68" s="33"/>
      <c r="O68" s="135"/>
      <c r="P68" s="135"/>
      <c r="Q68" s="33"/>
      <c r="R68" s="33"/>
      <c r="S68" s="135"/>
      <c r="T68" s="135"/>
      <c r="U68" s="33"/>
    </row>
    <row r="69" spans="1:29">
      <c r="A69" s="15"/>
      <c r="B69" s="136" t="s">
        <v>439</v>
      </c>
      <c r="C69" s="137">
        <v>3</v>
      </c>
      <c r="D69" s="137"/>
      <c r="E69" s="31"/>
      <c r="F69" s="31"/>
      <c r="G69" s="137">
        <v>504</v>
      </c>
      <c r="H69" s="137"/>
      <c r="I69" s="31"/>
      <c r="J69" s="31"/>
      <c r="K69" s="137" t="s">
        <v>447</v>
      </c>
      <c r="L69" s="137"/>
      <c r="M69" s="138" t="s">
        <v>261</v>
      </c>
      <c r="N69" s="31"/>
      <c r="O69" s="137" t="s">
        <v>448</v>
      </c>
      <c r="P69" s="137"/>
      <c r="Q69" s="138" t="s">
        <v>261</v>
      </c>
      <c r="R69" s="31"/>
      <c r="S69" s="137">
        <v>450</v>
      </c>
      <c r="T69" s="137"/>
      <c r="U69" s="31"/>
    </row>
    <row r="70" spans="1:29" ht="15.75" thickBot="1">
      <c r="A70" s="15"/>
      <c r="B70" s="136"/>
      <c r="C70" s="140"/>
      <c r="D70" s="140"/>
      <c r="E70" s="59"/>
      <c r="F70" s="31"/>
      <c r="G70" s="140"/>
      <c r="H70" s="140"/>
      <c r="I70" s="59"/>
      <c r="J70" s="31"/>
      <c r="K70" s="140"/>
      <c r="L70" s="140"/>
      <c r="M70" s="141"/>
      <c r="N70" s="31"/>
      <c r="O70" s="140"/>
      <c r="P70" s="140"/>
      <c r="Q70" s="141"/>
      <c r="R70" s="31"/>
      <c r="S70" s="140"/>
      <c r="T70" s="140"/>
      <c r="U70" s="59"/>
    </row>
    <row r="71" spans="1:29">
      <c r="A71" s="15"/>
      <c r="B71" s="134" t="s">
        <v>442</v>
      </c>
      <c r="C71" s="142" t="s">
        <v>247</v>
      </c>
      <c r="D71" s="144">
        <v>5988</v>
      </c>
      <c r="E71" s="65"/>
      <c r="F71" s="33"/>
      <c r="G71" s="142" t="s">
        <v>247</v>
      </c>
      <c r="H71" s="144">
        <v>5039</v>
      </c>
      <c r="I71" s="65"/>
      <c r="J71" s="33"/>
      <c r="K71" s="142" t="s">
        <v>247</v>
      </c>
      <c r="L71" s="146">
        <v>154</v>
      </c>
      <c r="M71" s="65"/>
      <c r="N71" s="33"/>
      <c r="O71" s="142" t="s">
        <v>247</v>
      </c>
      <c r="P71" s="146">
        <v>759</v>
      </c>
      <c r="Q71" s="65"/>
      <c r="R71" s="33"/>
      <c r="S71" s="142" t="s">
        <v>247</v>
      </c>
      <c r="T71" s="144">
        <v>11940</v>
      </c>
      <c r="U71" s="65"/>
    </row>
    <row r="72" spans="1:29" ht="15.75" thickBot="1">
      <c r="A72" s="15"/>
      <c r="B72" s="134"/>
      <c r="C72" s="143"/>
      <c r="D72" s="145"/>
      <c r="E72" s="66"/>
      <c r="F72" s="33"/>
      <c r="G72" s="143"/>
      <c r="H72" s="145"/>
      <c r="I72" s="66"/>
      <c r="J72" s="33"/>
      <c r="K72" s="143"/>
      <c r="L72" s="147"/>
      <c r="M72" s="66"/>
      <c r="N72" s="33"/>
      <c r="O72" s="143"/>
      <c r="P72" s="147"/>
      <c r="Q72" s="66"/>
      <c r="R72" s="33"/>
      <c r="S72" s="143"/>
      <c r="T72" s="145"/>
      <c r="U72" s="66"/>
    </row>
    <row r="73" spans="1:29" ht="15.75" thickTop="1">
      <c r="A73" s="15"/>
      <c r="B73" s="101" t="s">
        <v>449</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c r="AA73" s="101"/>
      <c r="AB73" s="101"/>
      <c r="AC73" s="101"/>
    </row>
    <row r="74" spans="1:29">
      <c r="A74" s="15"/>
      <c r="B74" s="19"/>
      <c r="C74" s="19"/>
      <c r="D74" s="19"/>
      <c r="E74" s="19"/>
      <c r="F74" s="19"/>
      <c r="G74" s="19"/>
      <c r="H74" s="19"/>
      <c r="I74" s="19"/>
      <c r="J74" s="19"/>
      <c r="K74" s="19"/>
      <c r="L74" s="19"/>
      <c r="M74" s="19"/>
      <c r="N74" s="19"/>
      <c r="O74" s="19"/>
      <c r="P74" s="19"/>
      <c r="Q74" s="19"/>
      <c r="R74" s="19"/>
      <c r="S74" s="19"/>
      <c r="T74" s="19"/>
      <c r="U74" s="19"/>
    </row>
    <row r="75" spans="1:29">
      <c r="A75" s="15"/>
      <c r="B75" s="16"/>
      <c r="C75" s="16"/>
      <c r="D75" s="16"/>
      <c r="E75" s="16"/>
      <c r="F75" s="16"/>
      <c r="G75" s="16"/>
      <c r="H75" s="16"/>
      <c r="I75" s="16"/>
      <c r="J75" s="16"/>
      <c r="K75" s="16"/>
      <c r="L75" s="16"/>
      <c r="M75" s="16"/>
      <c r="N75" s="16"/>
      <c r="O75" s="16"/>
      <c r="P75" s="16"/>
      <c r="Q75" s="16"/>
      <c r="R75" s="16"/>
      <c r="S75" s="16"/>
      <c r="T75" s="16"/>
      <c r="U75" s="16"/>
    </row>
    <row r="76" spans="1:29">
      <c r="A76" s="15"/>
      <c r="B76" s="106" t="s">
        <v>256</v>
      </c>
      <c r="C76" s="69" t="s">
        <v>425</v>
      </c>
      <c r="D76" s="69"/>
      <c r="E76" s="69"/>
      <c r="F76" s="33"/>
      <c r="G76" s="69" t="s">
        <v>426</v>
      </c>
      <c r="H76" s="69"/>
      <c r="I76" s="69"/>
      <c r="J76" s="33"/>
      <c r="K76" s="69" t="s">
        <v>427</v>
      </c>
      <c r="L76" s="69"/>
      <c r="M76" s="69"/>
      <c r="N76" s="33"/>
      <c r="O76" s="69" t="s">
        <v>429</v>
      </c>
      <c r="P76" s="69"/>
      <c r="Q76" s="69"/>
      <c r="R76" s="33"/>
      <c r="S76" s="69" t="s">
        <v>126</v>
      </c>
      <c r="T76" s="69"/>
      <c r="U76" s="69"/>
    </row>
    <row r="77" spans="1:29">
      <c r="A77" s="15"/>
      <c r="B77" s="106"/>
      <c r="C77" s="69"/>
      <c r="D77" s="69"/>
      <c r="E77" s="69"/>
      <c r="F77" s="33"/>
      <c r="G77" s="69"/>
      <c r="H77" s="69"/>
      <c r="I77" s="69"/>
      <c r="J77" s="33"/>
      <c r="K77" s="69" t="s">
        <v>428</v>
      </c>
      <c r="L77" s="69"/>
      <c r="M77" s="69"/>
      <c r="N77" s="33"/>
      <c r="O77" s="69" t="s">
        <v>430</v>
      </c>
      <c r="P77" s="69"/>
      <c r="Q77" s="69"/>
      <c r="R77" s="33"/>
      <c r="S77" s="69"/>
      <c r="T77" s="69"/>
      <c r="U77" s="69"/>
    </row>
    <row r="78" spans="1:29" ht="15.75" thickBot="1">
      <c r="A78" s="15"/>
      <c r="B78" s="106"/>
      <c r="C78" s="29"/>
      <c r="D78" s="29"/>
      <c r="E78" s="29"/>
      <c r="F78" s="33"/>
      <c r="G78" s="29"/>
      <c r="H78" s="29"/>
      <c r="I78" s="29"/>
      <c r="J78" s="33"/>
      <c r="K78" s="118"/>
      <c r="L78" s="118"/>
      <c r="M78" s="118"/>
      <c r="N78" s="33"/>
      <c r="O78" s="29" t="s">
        <v>431</v>
      </c>
      <c r="P78" s="29"/>
      <c r="Q78" s="29"/>
      <c r="R78" s="33"/>
      <c r="S78" s="29"/>
      <c r="T78" s="29"/>
      <c r="U78" s="29"/>
    </row>
    <row r="79" spans="1:29">
      <c r="A79" s="15"/>
      <c r="B79" s="131" t="s">
        <v>450</v>
      </c>
      <c r="C79" s="32"/>
      <c r="D79" s="32"/>
      <c r="E79" s="32"/>
      <c r="F79" s="25"/>
      <c r="G79" s="32"/>
      <c r="H79" s="32"/>
      <c r="I79" s="32"/>
      <c r="J79" s="25"/>
      <c r="K79" s="32"/>
      <c r="L79" s="32"/>
      <c r="M79" s="32"/>
      <c r="N79" s="25"/>
      <c r="O79" s="32"/>
      <c r="P79" s="32"/>
      <c r="Q79" s="32"/>
      <c r="R79" s="25"/>
      <c r="S79" s="32"/>
      <c r="T79" s="32"/>
      <c r="U79" s="32"/>
    </row>
    <row r="80" spans="1:29">
      <c r="A80" s="15"/>
      <c r="B80" s="139" t="s">
        <v>451</v>
      </c>
      <c r="C80" s="78" t="s">
        <v>247</v>
      </c>
      <c r="D80" s="135">
        <v>812</v>
      </c>
      <c r="E80" s="33"/>
      <c r="F80" s="33"/>
      <c r="G80" s="78" t="s">
        <v>247</v>
      </c>
      <c r="H80" s="135" t="s">
        <v>248</v>
      </c>
      <c r="I80" s="33"/>
      <c r="J80" s="33"/>
      <c r="K80" s="78" t="s">
        <v>247</v>
      </c>
      <c r="L80" s="135" t="s">
        <v>248</v>
      </c>
      <c r="M80" s="33"/>
      <c r="N80" s="33"/>
      <c r="O80" s="78" t="s">
        <v>247</v>
      </c>
      <c r="P80" s="135" t="s">
        <v>248</v>
      </c>
      <c r="Q80" s="33"/>
      <c r="R80" s="33"/>
      <c r="S80" s="78" t="s">
        <v>247</v>
      </c>
      <c r="T80" s="135">
        <v>812</v>
      </c>
      <c r="U80" s="33"/>
    </row>
    <row r="81" spans="1:21">
      <c r="A81" s="15"/>
      <c r="B81" s="139"/>
      <c r="C81" s="78"/>
      <c r="D81" s="135"/>
      <c r="E81" s="33"/>
      <c r="F81" s="33"/>
      <c r="G81" s="78"/>
      <c r="H81" s="135"/>
      <c r="I81" s="33"/>
      <c r="J81" s="33"/>
      <c r="K81" s="78"/>
      <c r="L81" s="135"/>
      <c r="M81" s="33"/>
      <c r="N81" s="33"/>
      <c r="O81" s="78"/>
      <c r="P81" s="135"/>
      <c r="Q81" s="33"/>
      <c r="R81" s="33"/>
      <c r="S81" s="78"/>
      <c r="T81" s="135"/>
      <c r="U81" s="33"/>
    </row>
    <row r="82" spans="1:21">
      <c r="A82" s="15"/>
      <c r="B82" s="136" t="s">
        <v>452</v>
      </c>
      <c r="C82" s="148">
        <v>6541</v>
      </c>
      <c r="D82" s="148"/>
      <c r="E82" s="31"/>
      <c r="F82" s="31"/>
      <c r="G82" s="148">
        <v>4287</v>
      </c>
      <c r="H82" s="148"/>
      <c r="I82" s="31"/>
      <c r="J82" s="31"/>
      <c r="K82" s="137">
        <v>120</v>
      </c>
      <c r="L82" s="137"/>
      <c r="M82" s="31"/>
      <c r="N82" s="31"/>
      <c r="O82" s="137">
        <v>879</v>
      </c>
      <c r="P82" s="137"/>
      <c r="Q82" s="31"/>
      <c r="R82" s="31"/>
      <c r="S82" s="148">
        <v>11827</v>
      </c>
      <c r="T82" s="148"/>
      <c r="U82" s="31"/>
    </row>
    <row r="83" spans="1:21" ht="15.75" thickBot="1">
      <c r="A83" s="15"/>
      <c r="B83" s="136"/>
      <c r="C83" s="149"/>
      <c r="D83" s="149"/>
      <c r="E83" s="59"/>
      <c r="F83" s="31"/>
      <c r="G83" s="149"/>
      <c r="H83" s="149"/>
      <c r="I83" s="59"/>
      <c r="J83" s="31"/>
      <c r="K83" s="140"/>
      <c r="L83" s="140"/>
      <c r="M83" s="59"/>
      <c r="N83" s="31"/>
      <c r="O83" s="140"/>
      <c r="P83" s="140"/>
      <c r="Q83" s="59"/>
      <c r="R83" s="31"/>
      <c r="S83" s="149"/>
      <c r="T83" s="149"/>
      <c r="U83" s="59"/>
    </row>
    <row r="84" spans="1:21">
      <c r="A84" s="15"/>
      <c r="B84" s="150" t="s">
        <v>126</v>
      </c>
      <c r="C84" s="142" t="s">
        <v>247</v>
      </c>
      <c r="D84" s="144">
        <v>7353</v>
      </c>
      <c r="E84" s="65"/>
      <c r="F84" s="33"/>
      <c r="G84" s="142" t="s">
        <v>247</v>
      </c>
      <c r="H84" s="144">
        <v>4287</v>
      </c>
      <c r="I84" s="65"/>
      <c r="J84" s="33"/>
      <c r="K84" s="142" t="s">
        <v>247</v>
      </c>
      <c r="L84" s="146">
        <v>120</v>
      </c>
      <c r="M84" s="65"/>
      <c r="N84" s="33"/>
      <c r="O84" s="142" t="s">
        <v>247</v>
      </c>
      <c r="P84" s="146">
        <v>879</v>
      </c>
      <c r="Q84" s="65"/>
      <c r="R84" s="33"/>
      <c r="S84" s="142" t="s">
        <v>247</v>
      </c>
      <c r="T84" s="144">
        <v>12639</v>
      </c>
      <c r="U84" s="65"/>
    </row>
    <row r="85" spans="1:21" ht="15.75" thickBot="1">
      <c r="A85" s="15"/>
      <c r="B85" s="150"/>
      <c r="C85" s="143"/>
      <c r="D85" s="145"/>
      <c r="E85" s="66"/>
      <c r="F85" s="33"/>
      <c r="G85" s="143"/>
      <c r="H85" s="145"/>
      <c r="I85" s="66"/>
      <c r="J85" s="33"/>
      <c r="K85" s="143"/>
      <c r="L85" s="147"/>
      <c r="M85" s="66"/>
      <c r="N85" s="33"/>
      <c r="O85" s="143"/>
      <c r="P85" s="147"/>
      <c r="Q85" s="66"/>
      <c r="R85" s="33"/>
      <c r="S85" s="143"/>
      <c r="T85" s="145"/>
      <c r="U85" s="66"/>
    </row>
    <row r="86" spans="1:21" ht="15.75" thickTop="1">
      <c r="A86" s="15"/>
      <c r="B86" s="131" t="s">
        <v>453</v>
      </c>
      <c r="C86" s="128"/>
      <c r="D86" s="128"/>
      <c r="E86" s="128"/>
      <c r="F86" s="25"/>
      <c r="G86" s="128"/>
      <c r="H86" s="128"/>
      <c r="I86" s="128"/>
      <c r="J86" s="25"/>
      <c r="K86" s="128"/>
      <c r="L86" s="128"/>
      <c r="M86" s="128"/>
      <c r="N86" s="25"/>
      <c r="O86" s="128"/>
      <c r="P86" s="128"/>
      <c r="Q86" s="128"/>
      <c r="R86" s="25"/>
      <c r="S86" s="128"/>
      <c r="T86" s="128"/>
      <c r="U86" s="128"/>
    </row>
    <row r="87" spans="1:21">
      <c r="A87" s="15"/>
      <c r="B87" s="139" t="s">
        <v>451</v>
      </c>
      <c r="C87" s="78" t="s">
        <v>247</v>
      </c>
      <c r="D87" s="79">
        <v>16846</v>
      </c>
      <c r="E87" s="33"/>
      <c r="F87" s="33"/>
      <c r="G87" s="78" t="s">
        <v>247</v>
      </c>
      <c r="H87" s="79">
        <v>7942</v>
      </c>
      <c r="I87" s="33"/>
      <c r="J87" s="33"/>
      <c r="K87" s="78" t="s">
        <v>247</v>
      </c>
      <c r="L87" s="79">
        <v>1717</v>
      </c>
      <c r="M87" s="33"/>
      <c r="N87" s="33"/>
      <c r="O87" s="78" t="s">
        <v>247</v>
      </c>
      <c r="P87" s="79">
        <v>4231</v>
      </c>
      <c r="Q87" s="33"/>
      <c r="R87" s="33"/>
      <c r="S87" s="78" t="s">
        <v>247</v>
      </c>
      <c r="T87" s="79">
        <v>30736</v>
      </c>
      <c r="U87" s="33"/>
    </row>
    <row r="88" spans="1:21">
      <c r="A88" s="15"/>
      <c r="B88" s="139"/>
      <c r="C88" s="78"/>
      <c r="D88" s="79"/>
      <c r="E88" s="33"/>
      <c r="F88" s="33"/>
      <c r="G88" s="78"/>
      <c r="H88" s="79"/>
      <c r="I88" s="33"/>
      <c r="J88" s="33"/>
      <c r="K88" s="78"/>
      <c r="L88" s="79"/>
      <c r="M88" s="33"/>
      <c r="N88" s="33"/>
      <c r="O88" s="78"/>
      <c r="P88" s="79"/>
      <c r="Q88" s="33"/>
      <c r="R88" s="33"/>
      <c r="S88" s="78"/>
      <c r="T88" s="79"/>
      <c r="U88" s="33"/>
    </row>
    <row r="89" spans="1:21">
      <c r="A89" s="15"/>
      <c r="B89" s="136" t="s">
        <v>452</v>
      </c>
      <c r="C89" s="148">
        <v>295767</v>
      </c>
      <c r="D89" s="148"/>
      <c r="E89" s="31"/>
      <c r="F89" s="31"/>
      <c r="G89" s="148">
        <v>436802</v>
      </c>
      <c r="H89" s="148"/>
      <c r="I89" s="31"/>
      <c r="J89" s="31"/>
      <c r="K89" s="148">
        <v>2879</v>
      </c>
      <c r="L89" s="148"/>
      <c r="M89" s="31"/>
      <c r="N89" s="31"/>
      <c r="O89" s="148">
        <v>74115</v>
      </c>
      <c r="P89" s="148"/>
      <c r="Q89" s="31"/>
      <c r="R89" s="31"/>
      <c r="S89" s="148">
        <v>809563</v>
      </c>
      <c r="T89" s="148"/>
      <c r="U89" s="31"/>
    </row>
    <row r="90" spans="1:21" ht="15.75" thickBot="1">
      <c r="A90" s="15"/>
      <c r="B90" s="136"/>
      <c r="C90" s="149"/>
      <c r="D90" s="149"/>
      <c r="E90" s="59"/>
      <c r="F90" s="31"/>
      <c r="G90" s="149"/>
      <c r="H90" s="149"/>
      <c r="I90" s="59"/>
      <c r="J90" s="31"/>
      <c r="K90" s="149"/>
      <c r="L90" s="149"/>
      <c r="M90" s="59"/>
      <c r="N90" s="31"/>
      <c r="O90" s="149"/>
      <c r="P90" s="149"/>
      <c r="Q90" s="59"/>
      <c r="R90" s="31"/>
      <c r="S90" s="149"/>
      <c r="T90" s="149"/>
      <c r="U90" s="59"/>
    </row>
    <row r="91" spans="1:21">
      <c r="A91" s="15"/>
      <c r="B91" s="150" t="s">
        <v>126</v>
      </c>
      <c r="C91" s="142" t="s">
        <v>247</v>
      </c>
      <c r="D91" s="144">
        <v>312613</v>
      </c>
      <c r="E91" s="65"/>
      <c r="F91" s="33"/>
      <c r="G91" s="142" t="s">
        <v>247</v>
      </c>
      <c r="H91" s="144">
        <v>444744</v>
      </c>
      <c r="I91" s="65"/>
      <c r="J91" s="33"/>
      <c r="K91" s="142" t="s">
        <v>247</v>
      </c>
      <c r="L91" s="144">
        <v>4596</v>
      </c>
      <c r="M91" s="65"/>
      <c r="N91" s="33"/>
      <c r="O91" s="142" t="s">
        <v>247</v>
      </c>
      <c r="P91" s="144">
        <v>78346</v>
      </c>
      <c r="Q91" s="65"/>
      <c r="R91" s="33"/>
      <c r="S91" s="142" t="s">
        <v>247</v>
      </c>
      <c r="T91" s="144">
        <v>840299</v>
      </c>
      <c r="U91" s="65"/>
    </row>
    <row r="92" spans="1:21" ht="15.75" thickBot="1">
      <c r="A92" s="15"/>
      <c r="B92" s="150"/>
      <c r="C92" s="143"/>
      <c r="D92" s="145"/>
      <c r="E92" s="66"/>
      <c r="F92" s="33"/>
      <c r="G92" s="143"/>
      <c r="H92" s="145"/>
      <c r="I92" s="66"/>
      <c r="J92" s="33"/>
      <c r="K92" s="143"/>
      <c r="L92" s="145"/>
      <c r="M92" s="66"/>
      <c r="N92" s="33"/>
      <c r="O92" s="143"/>
      <c r="P92" s="145"/>
      <c r="Q92" s="66"/>
      <c r="R92" s="33"/>
      <c r="S92" s="143"/>
      <c r="T92" s="145"/>
      <c r="U92" s="66"/>
    </row>
    <row r="93" spans="1:21" ht="23.25" thickTop="1">
      <c r="A93" s="15"/>
      <c r="B93" s="131" t="s">
        <v>454</v>
      </c>
      <c r="C93" s="128"/>
      <c r="D93" s="128"/>
      <c r="E93" s="128"/>
      <c r="F93" s="25"/>
      <c r="G93" s="128"/>
      <c r="H93" s="128"/>
      <c r="I93" s="128"/>
      <c r="J93" s="25"/>
      <c r="K93" s="128"/>
      <c r="L93" s="128"/>
      <c r="M93" s="128"/>
      <c r="N93" s="25"/>
      <c r="O93" s="128"/>
      <c r="P93" s="128"/>
      <c r="Q93" s="128"/>
      <c r="R93" s="25"/>
      <c r="S93" s="128"/>
      <c r="T93" s="128"/>
      <c r="U93" s="128"/>
    </row>
    <row r="94" spans="1:21">
      <c r="A94" s="15"/>
      <c r="B94" s="139" t="s">
        <v>451</v>
      </c>
      <c r="C94" s="78" t="s">
        <v>247</v>
      </c>
      <c r="D94" s="135">
        <v>995</v>
      </c>
      <c r="E94" s="33"/>
      <c r="F94" s="33"/>
      <c r="G94" s="78" t="s">
        <v>247</v>
      </c>
      <c r="H94" s="135">
        <v>537</v>
      </c>
      <c r="I94" s="33"/>
      <c r="J94" s="33"/>
      <c r="K94" s="78" t="s">
        <v>247</v>
      </c>
      <c r="L94" s="135" t="s">
        <v>248</v>
      </c>
      <c r="M94" s="33"/>
      <c r="N94" s="33"/>
      <c r="O94" s="78" t="s">
        <v>247</v>
      </c>
      <c r="P94" s="135" t="s">
        <v>248</v>
      </c>
      <c r="Q94" s="33"/>
      <c r="R94" s="33"/>
      <c r="S94" s="78" t="s">
        <v>247</v>
      </c>
      <c r="T94" s="79">
        <v>1532</v>
      </c>
      <c r="U94" s="33"/>
    </row>
    <row r="95" spans="1:21">
      <c r="A95" s="15"/>
      <c r="B95" s="139"/>
      <c r="C95" s="78"/>
      <c r="D95" s="135"/>
      <c r="E95" s="33"/>
      <c r="F95" s="33"/>
      <c r="G95" s="78"/>
      <c r="H95" s="135"/>
      <c r="I95" s="33"/>
      <c r="J95" s="33"/>
      <c r="K95" s="78"/>
      <c r="L95" s="135"/>
      <c r="M95" s="33"/>
      <c r="N95" s="33"/>
      <c r="O95" s="78"/>
      <c r="P95" s="135"/>
      <c r="Q95" s="33"/>
      <c r="R95" s="33"/>
      <c r="S95" s="78"/>
      <c r="T95" s="79"/>
      <c r="U95" s="33"/>
    </row>
    <row r="96" spans="1:21">
      <c r="A96" s="15"/>
      <c r="B96" s="136" t="s">
        <v>452</v>
      </c>
      <c r="C96" s="148">
        <v>6675</v>
      </c>
      <c r="D96" s="148"/>
      <c r="E96" s="31"/>
      <c r="F96" s="31"/>
      <c r="G96" s="148">
        <v>4596</v>
      </c>
      <c r="H96" s="148"/>
      <c r="I96" s="31"/>
      <c r="J96" s="31"/>
      <c r="K96" s="137">
        <v>296</v>
      </c>
      <c r="L96" s="137"/>
      <c r="M96" s="31"/>
      <c r="N96" s="31"/>
      <c r="O96" s="137">
        <v>734</v>
      </c>
      <c r="P96" s="137"/>
      <c r="Q96" s="31"/>
      <c r="R96" s="31"/>
      <c r="S96" s="148">
        <v>12301</v>
      </c>
      <c r="T96" s="148"/>
      <c r="U96" s="31"/>
    </row>
    <row r="97" spans="1:29" ht="15.75" thickBot="1">
      <c r="A97" s="15"/>
      <c r="B97" s="136"/>
      <c r="C97" s="149"/>
      <c r="D97" s="149"/>
      <c r="E97" s="59"/>
      <c r="F97" s="31"/>
      <c r="G97" s="149"/>
      <c r="H97" s="149"/>
      <c r="I97" s="59"/>
      <c r="J97" s="31"/>
      <c r="K97" s="140"/>
      <c r="L97" s="140"/>
      <c r="M97" s="59"/>
      <c r="N97" s="31"/>
      <c r="O97" s="140"/>
      <c r="P97" s="140"/>
      <c r="Q97" s="59"/>
      <c r="R97" s="31"/>
      <c r="S97" s="149"/>
      <c r="T97" s="149"/>
      <c r="U97" s="59"/>
    </row>
    <row r="98" spans="1:29">
      <c r="A98" s="15"/>
      <c r="B98" s="150" t="s">
        <v>126</v>
      </c>
      <c r="C98" s="142" t="s">
        <v>247</v>
      </c>
      <c r="D98" s="144">
        <v>7670</v>
      </c>
      <c r="E98" s="65"/>
      <c r="F98" s="33"/>
      <c r="G98" s="142" t="s">
        <v>247</v>
      </c>
      <c r="H98" s="144">
        <v>5133</v>
      </c>
      <c r="I98" s="65"/>
      <c r="J98" s="33"/>
      <c r="K98" s="142" t="s">
        <v>247</v>
      </c>
      <c r="L98" s="146">
        <v>296</v>
      </c>
      <c r="M98" s="65"/>
      <c r="N98" s="33"/>
      <c r="O98" s="142" t="s">
        <v>247</v>
      </c>
      <c r="P98" s="146">
        <v>734</v>
      </c>
      <c r="Q98" s="65"/>
      <c r="R98" s="33"/>
      <c r="S98" s="142" t="s">
        <v>247</v>
      </c>
      <c r="T98" s="144">
        <v>13833</v>
      </c>
      <c r="U98" s="65"/>
    </row>
    <row r="99" spans="1:29" ht="15.75" thickBot="1">
      <c r="A99" s="15"/>
      <c r="B99" s="150"/>
      <c r="C99" s="143"/>
      <c r="D99" s="145"/>
      <c r="E99" s="66"/>
      <c r="F99" s="33"/>
      <c r="G99" s="143"/>
      <c r="H99" s="145"/>
      <c r="I99" s="66"/>
      <c r="J99" s="33"/>
      <c r="K99" s="143"/>
      <c r="L99" s="147"/>
      <c r="M99" s="66"/>
      <c r="N99" s="33"/>
      <c r="O99" s="143"/>
      <c r="P99" s="147"/>
      <c r="Q99" s="66"/>
      <c r="R99" s="33"/>
      <c r="S99" s="143"/>
      <c r="T99" s="145"/>
      <c r="U99" s="66"/>
    </row>
    <row r="100" spans="1:29" ht="23.25" thickTop="1">
      <c r="A100" s="15"/>
      <c r="B100" s="131" t="s">
        <v>455</v>
      </c>
      <c r="C100" s="128"/>
      <c r="D100" s="128"/>
      <c r="E100" s="128"/>
      <c r="F100" s="25"/>
      <c r="G100" s="128"/>
      <c r="H100" s="128"/>
      <c r="I100" s="128"/>
      <c r="J100" s="25"/>
      <c r="K100" s="128"/>
      <c r="L100" s="128"/>
      <c r="M100" s="128"/>
      <c r="N100" s="25"/>
      <c r="O100" s="128"/>
      <c r="P100" s="128"/>
      <c r="Q100" s="128"/>
      <c r="R100" s="25"/>
      <c r="S100" s="128"/>
      <c r="T100" s="128"/>
      <c r="U100" s="128"/>
    </row>
    <row r="101" spans="1:29">
      <c r="A101" s="15"/>
      <c r="B101" s="139" t="s">
        <v>451</v>
      </c>
      <c r="C101" s="78" t="s">
        <v>247</v>
      </c>
      <c r="D101" s="79">
        <v>21117</v>
      </c>
      <c r="E101" s="33"/>
      <c r="F101" s="33"/>
      <c r="G101" s="78" t="s">
        <v>247</v>
      </c>
      <c r="H101" s="79">
        <v>7536</v>
      </c>
      <c r="I101" s="33"/>
      <c r="J101" s="33"/>
      <c r="K101" s="78" t="s">
        <v>247</v>
      </c>
      <c r="L101" s="79">
        <v>2111</v>
      </c>
      <c r="M101" s="33"/>
      <c r="N101" s="33"/>
      <c r="O101" s="78" t="s">
        <v>247</v>
      </c>
      <c r="P101" s="79">
        <v>4373</v>
      </c>
      <c r="Q101" s="33"/>
      <c r="R101" s="33"/>
      <c r="S101" s="78" t="s">
        <v>247</v>
      </c>
      <c r="T101" s="79">
        <v>35137</v>
      </c>
      <c r="U101" s="33"/>
    </row>
    <row r="102" spans="1:29">
      <c r="A102" s="15"/>
      <c r="B102" s="139"/>
      <c r="C102" s="78"/>
      <c r="D102" s="79"/>
      <c r="E102" s="33"/>
      <c r="F102" s="33"/>
      <c r="G102" s="78"/>
      <c r="H102" s="79"/>
      <c r="I102" s="33"/>
      <c r="J102" s="33"/>
      <c r="K102" s="78"/>
      <c r="L102" s="79"/>
      <c r="M102" s="33"/>
      <c r="N102" s="33"/>
      <c r="O102" s="78"/>
      <c r="P102" s="79"/>
      <c r="Q102" s="33"/>
      <c r="R102" s="33"/>
      <c r="S102" s="78"/>
      <c r="T102" s="79"/>
      <c r="U102" s="33"/>
    </row>
    <row r="103" spans="1:29">
      <c r="A103" s="15"/>
      <c r="B103" s="136" t="s">
        <v>452</v>
      </c>
      <c r="C103" s="148">
        <v>280629</v>
      </c>
      <c r="D103" s="148"/>
      <c r="E103" s="31"/>
      <c r="F103" s="31"/>
      <c r="G103" s="148">
        <v>446931</v>
      </c>
      <c r="H103" s="148"/>
      <c r="I103" s="31"/>
      <c r="J103" s="31"/>
      <c r="K103" s="148">
        <v>5634</v>
      </c>
      <c r="L103" s="148"/>
      <c r="M103" s="31"/>
      <c r="N103" s="31"/>
      <c r="O103" s="148">
        <v>69640</v>
      </c>
      <c r="P103" s="148"/>
      <c r="Q103" s="31"/>
      <c r="R103" s="31"/>
      <c r="S103" s="148">
        <v>802834</v>
      </c>
      <c r="T103" s="148"/>
      <c r="U103" s="31"/>
    </row>
    <row r="104" spans="1:29" ht="15.75" thickBot="1">
      <c r="A104" s="15"/>
      <c r="B104" s="136"/>
      <c r="C104" s="149"/>
      <c r="D104" s="149"/>
      <c r="E104" s="59"/>
      <c r="F104" s="31"/>
      <c r="G104" s="149"/>
      <c r="H104" s="149"/>
      <c r="I104" s="59"/>
      <c r="J104" s="31"/>
      <c r="K104" s="149"/>
      <c r="L104" s="149"/>
      <c r="M104" s="59"/>
      <c r="N104" s="31"/>
      <c r="O104" s="149"/>
      <c r="P104" s="149"/>
      <c r="Q104" s="59"/>
      <c r="R104" s="31"/>
      <c r="S104" s="149"/>
      <c r="T104" s="149"/>
      <c r="U104" s="59"/>
    </row>
    <row r="105" spans="1:29">
      <c r="A105" s="15"/>
      <c r="B105" s="150" t="s">
        <v>126</v>
      </c>
      <c r="C105" s="142" t="s">
        <v>247</v>
      </c>
      <c r="D105" s="144">
        <v>301746</v>
      </c>
      <c r="E105" s="65"/>
      <c r="F105" s="33"/>
      <c r="G105" s="142" t="s">
        <v>247</v>
      </c>
      <c r="H105" s="144">
        <v>454467</v>
      </c>
      <c r="I105" s="65"/>
      <c r="J105" s="33"/>
      <c r="K105" s="142" t="s">
        <v>247</v>
      </c>
      <c r="L105" s="144">
        <v>7745</v>
      </c>
      <c r="M105" s="65"/>
      <c r="N105" s="33"/>
      <c r="O105" s="142" t="s">
        <v>247</v>
      </c>
      <c r="P105" s="144">
        <v>74013</v>
      </c>
      <c r="Q105" s="65"/>
      <c r="R105" s="33"/>
      <c r="S105" s="142" t="s">
        <v>247</v>
      </c>
      <c r="T105" s="144">
        <v>837971</v>
      </c>
      <c r="U105" s="65"/>
    </row>
    <row r="106" spans="1:29" ht="15.75" thickBot="1">
      <c r="A106" s="15"/>
      <c r="B106" s="150"/>
      <c r="C106" s="143"/>
      <c r="D106" s="145"/>
      <c r="E106" s="66"/>
      <c r="F106" s="33"/>
      <c r="G106" s="143"/>
      <c r="H106" s="145"/>
      <c r="I106" s="66"/>
      <c r="J106" s="33"/>
      <c r="K106" s="143"/>
      <c r="L106" s="145"/>
      <c r="M106" s="66"/>
      <c r="N106" s="33"/>
      <c r="O106" s="143"/>
      <c r="P106" s="145"/>
      <c r="Q106" s="66"/>
      <c r="R106" s="33"/>
      <c r="S106" s="143"/>
      <c r="T106" s="145"/>
      <c r="U106" s="66"/>
    </row>
    <row r="107" spans="1:29" ht="15.75" thickTop="1">
      <c r="A107" s="15"/>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row>
    <row r="108" spans="1:29">
      <c r="A108" s="15"/>
      <c r="B108" s="102" t="s">
        <v>456</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c r="AB108" s="102"/>
      <c r="AC108" s="102"/>
    </row>
    <row r="109" spans="1:29">
      <c r="A109" s="15"/>
      <c r="B109" s="101" t="s">
        <v>457</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row>
    <row r="110" spans="1:29">
      <c r="A110" s="15"/>
      <c r="B110" s="101" t="s">
        <v>458</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c r="Z110" s="101"/>
      <c r="AA110" s="101"/>
      <c r="AB110" s="101"/>
      <c r="AC110" s="101"/>
    </row>
    <row r="111" spans="1:29">
      <c r="A111" s="15"/>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row>
    <row r="112" spans="1:29">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row>
    <row r="113" spans="1:29" ht="15.75" thickBot="1">
      <c r="A113" s="15"/>
      <c r="B113" s="23" t="s">
        <v>241</v>
      </c>
      <c r="C113" s="29" t="s">
        <v>459</v>
      </c>
      <c r="D113" s="29"/>
      <c r="E113" s="29"/>
      <c r="F113" s="18"/>
      <c r="G113" s="29" t="s">
        <v>460</v>
      </c>
      <c r="H113" s="29"/>
      <c r="I113" s="29"/>
      <c r="J113" s="18"/>
      <c r="K113" s="29" t="s">
        <v>461</v>
      </c>
      <c r="L113" s="29"/>
      <c r="M113" s="29"/>
      <c r="N113" s="18"/>
      <c r="O113" s="29" t="s">
        <v>462</v>
      </c>
      <c r="P113" s="29"/>
      <c r="Q113" s="29"/>
      <c r="R113" s="18"/>
      <c r="S113" s="29" t="s">
        <v>463</v>
      </c>
      <c r="T113" s="29"/>
      <c r="U113" s="29"/>
      <c r="V113" s="18"/>
      <c r="W113" s="29" t="s">
        <v>464</v>
      </c>
      <c r="X113" s="29"/>
      <c r="Y113" s="29"/>
      <c r="Z113" s="18"/>
      <c r="AA113" s="29" t="s">
        <v>465</v>
      </c>
      <c r="AB113" s="29"/>
      <c r="AC113" s="29"/>
    </row>
    <row r="114" spans="1:29">
      <c r="A114" s="15"/>
      <c r="B114" s="50" t="s">
        <v>240</v>
      </c>
      <c r="C114" s="32"/>
      <c r="D114" s="32"/>
      <c r="E114" s="32"/>
      <c r="F114" s="25"/>
      <c r="G114" s="32"/>
      <c r="H114" s="32"/>
      <c r="I114" s="32"/>
      <c r="J114" s="25"/>
      <c r="K114" s="32"/>
      <c r="L114" s="32"/>
      <c r="M114" s="32"/>
      <c r="N114" s="25"/>
      <c r="O114" s="32"/>
      <c r="P114" s="32"/>
      <c r="Q114" s="32"/>
      <c r="R114" s="25"/>
      <c r="S114" s="32"/>
      <c r="T114" s="32"/>
      <c r="U114" s="32"/>
      <c r="V114" s="25"/>
      <c r="W114" s="32"/>
      <c r="X114" s="32"/>
      <c r="Y114" s="32"/>
      <c r="Z114" s="25"/>
      <c r="AA114" s="32"/>
      <c r="AB114" s="32"/>
      <c r="AC114" s="32"/>
    </row>
    <row r="115" spans="1:29">
      <c r="A115" s="15"/>
      <c r="B115" s="38" t="s">
        <v>466</v>
      </c>
      <c r="C115" s="110" t="s">
        <v>247</v>
      </c>
      <c r="D115" s="40">
        <v>24143</v>
      </c>
      <c r="E115" s="33"/>
      <c r="F115" s="33"/>
      <c r="G115" s="110" t="s">
        <v>247</v>
      </c>
      <c r="H115" s="39" t="s">
        <v>248</v>
      </c>
      <c r="I115" s="33"/>
      <c r="J115" s="33"/>
      <c r="K115" s="110" t="s">
        <v>247</v>
      </c>
      <c r="L115" s="39" t="s">
        <v>248</v>
      </c>
      <c r="M115" s="33"/>
      <c r="N115" s="33"/>
      <c r="O115" s="110" t="s">
        <v>247</v>
      </c>
      <c r="P115" s="40">
        <v>24143</v>
      </c>
      <c r="Q115" s="33"/>
      <c r="R115" s="33"/>
      <c r="S115" s="110" t="s">
        <v>247</v>
      </c>
      <c r="T115" s="40">
        <v>288470</v>
      </c>
      <c r="U115" s="33"/>
      <c r="V115" s="33"/>
      <c r="W115" s="110" t="s">
        <v>247</v>
      </c>
      <c r="X115" s="40">
        <v>312613</v>
      </c>
      <c r="Y115" s="33"/>
      <c r="Z115" s="33"/>
      <c r="AA115" s="110" t="s">
        <v>247</v>
      </c>
      <c r="AB115" s="39" t="s">
        <v>248</v>
      </c>
      <c r="AC115" s="33"/>
    </row>
    <row r="116" spans="1:29">
      <c r="A116" s="15"/>
      <c r="B116" s="38"/>
      <c r="C116" s="110"/>
      <c r="D116" s="40"/>
      <c r="E116" s="33"/>
      <c r="F116" s="33"/>
      <c r="G116" s="110"/>
      <c r="H116" s="39"/>
      <c r="I116" s="33"/>
      <c r="J116" s="33"/>
      <c r="K116" s="110"/>
      <c r="L116" s="39"/>
      <c r="M116" s="33"/>
      <c r="N116" s="33"/>
      <c r="O116" s="110"/>
      <c r="P116" s="40"/>
      <c r="Q116" s="33"/>
      <c r="R116" s="33"/>
      <c r="S116" s="110"/>
      <c r="T116" s="40"/>
      <c r="U116" s="33"/>
      <c r="V116" s="33"/>
      <c r="W116" s="110"/>
      <c r="X116" s="40"/>
      <c r="Y116" s="33"/>
      <c r="Z116" s="33"/>
      <c r="AA116" s="110"/>
      <c r="AB116" s="39"/>
      <c r="AC116" s="33"/>
    </row>
    <row r="117" spans="1:29">
      <c r="A117" s="15"/>
      <c r="B117" s="34" t="s">
        <v>467</v>
      </c>
      <c r="C117" s="37">
        <v>891</v>
      </c>
      <c r="D117" s="37"/>
      <c r="E117" s="31"/>
      <c r="F117" s="31"/>
      <c r="G117" s="37" t="s">
        <v>248</v>
      </c>
      <c r="H117" s="37"/>
      <c r="I117" s="31"/>
      <c r="J117" s="31"/>
      <c r="K117" s="37" t="s">
        <v>248</v>
      </c>
      <c r="L117" s="37"/>
      <c r="M117" s="31"/>
      <c r="N117" s="31"/>
      <c r="O117" s="37">
        <v>891</v>
      </c>
      <c r="P117" s="37"/>
      <c r="Q117" s="31"/>
      <c r="R117" s="31"/>
      <c r="S117" s="36">
        <v>210763</v>
      </c>
      <c r="T117" s="36"/>
      <c r="U117" s="31"/>
      <c r="V117" s="31"/>
      <c r="W117" s="36">
        <v>211654</v>
      </c>
      <c r="X117" s="36"/>
      <c r="Y117" s="31"/>
      <c r="Z117" s="31"/>
      <c r="AA117" s="37" t="s">
        <v>248</v>
      </c>
      <c r="AB117" s="37"/>
      <c r="AC117" s="31"/>
    </row>
    <row r="118" spans="1:29">
      <c r="A118" s="15"/>
      <c r="B118" s="34"/>
      <c r="C118" s="37"/>
      <c r="D118" s="37"/>
      <c r="E118" s="31"/>
      <c r="F118" s="31"/>
      <c r="G118" s="37"/>
      <c r="H118" s="37"/>
      <c r="I118" s="31"/>
      <c r="J118" s="31"/>
      <c r="K118" s="37"/>
      <c r="L118" s="37"/>
      <c r="M118" s="31"/>
      <c r="N118" s="31"/>
      <c r="O118" s="37"/>
      <c r="P118" s="37"/>
      <c r="Q118" s="31"/>
      <c r="R118" s="31"/>
      <c r="S118" s="36"/>
      <c r="T118" s="36"/>
      <c r="U118" s="31"/>
      <c r="V118" s="31"/>
      <c r="W118" s="36"/>
      <c r="X118" s="36"/>
      <c r="Y118" s="31"/>
      <c r="Z118" s="31"/>
      <c r="AA118" s="37"/>
      <c r="AB118" s="37"/>
      <c r="AC118" s="31"/>
    </row>
    <row r="119" spans="1:29">
      <c r="A119" s="15"/>
      <c r="B119" s="38" t="s">
        <v>404</v>
      </c>
      <c r="C119" s="39" t="s">
        <v>248</v>
      </c>
      <c r="D119" s="39"/>
      <c r="E119" s="33"/>
      <c r="F119" s="33"/>
      <c r="G119" s="39" t="s">
        <v>248</v>
      </c>
      <c r="H119" s="39"/>
      <c r="I119" s="33"/>
      <c r="J119" s="33"/>
      <c r="K119" s="39" t="s">
        <v>248</v>
      </c>
      <c r="L119" s="39"/>
      <c r="M119" s="33"/>
      <c r="N119" s="33"/>
      <c r="O119" s="39" t="s">
        <v>248</v>
      </c>
      <c r="P119" s="39"/>
      <c r="Q119" s="33"/>
      <c r="R119" s="33"/>
      <c r="S119" s="40">
        <v>150416</v>
      </c>
      <c r="T119" s="40"/>
      <c r="U119" s="33"/>
      <c r="V119" s="33"/>
      <c r="W119" s="40">
        <v>150416</v>
      </c>
      <c r="X119" s="40"/>
      <c r="Y119" s="33"/>
      <c r="Z119" s="33"/>
      <c r="AA119" s="39" t="s">
        <v>248</v>
      </c>
      <c r="AB119" s="39"/>
      <c r="AC119" s="33"/>
    </row>
    <row r="120" spans="1:29">
      <c r="A120" s="15"/>
      <c r="B120" s="38"/>
      <c r="C120" s="39"/>
      <c r="D120" s="39"/>
      <c r="E120" s="33"/>
      <c r="F120" s="33"/>
      <c r="G120" s="39"/>
      <c r="H120" s="39"/>
      <c r="I120" s="33"/>
      <c r="J120" s="33"/>
      <c r="K120" s="39"/>
      <c r="L120" s="39"/>
      <c r="M120" s="33"/>
      <c r="N120" s="33"/>
      <c r="O120" s="39"/>
      <c r="P120" s="39"/>
      <c r="Q120" s="33"/>
      <c r="R120" s="33"/>
      <c r="S120" s="40"/>
      <c r="T120" s="40"/>
      <c r="U120" s="33"/>
      <c r="V120" s="33"/>
      <c r="W120" s="40"/>
      <c r="X120" s="40"/>
      <c r="Y120" s="33"/>
      <c r="Z120" s="33"/>
      <c r="AA120" s="39"/>
      <c r="AB120" s="39"/>
      <c r="AC120" s="33"/>
    </row>
    <row r="121" spans="1:29">
      <c r="A121" s="15"/>
      <c r="B121" s="34" t="s">
        <v>405</v>
      </c>
      <c r="C121" s="37" t="s">
        <v>248</v>
      </c>
      <c r="D121" s="37"/>
      <c r="E121" s="31"/>
      <c r="F121" s="31"/>
      <c r="G121" s="37" t="s">
        <v>248</v>
      </c>
      <c r="H121" s="37"/>
      <c r="I121" s="31"/>
      <c r="J121" s="31"/>
      <c r="K121" s="37" t="s">
        <v>248</v>
      </c>
      <c r="L121" s="37"/>
      <c r="M121" s="31"/>
      <c r="N121" s="31"/>
      <c r="O121" s="37" t="s">
        <v>248</v>
      </c>
      <c r="P121" s="37"/>
      <c r="Q121" s="31"/>
      <c r="R121" s="31"/>
      <c r="S121" s="36">
        <v>82674</v>
      </c>
      <c r="T121" s="36"/>
      <c r="U121" s="31"/>
      <c r="V121" s="31"/>
      <c r="W121" s="36">
        <v>82674</v>
      </c>
      <c r="X121" s="36"/>
      <c r="Y121" s="31"/>
      <c r="Z121" s="31"/>
      <c r="AA121" s="37" t="s">
        <v>248</v>
      </c>
      <c r="AB121" s="37"/>
      <c r="AC121" s="31"/>
    </row>
    <row r="122" spans="1:29">
      <c r="A122" s="15"/>
      <c r="B122" s="34"/>
      <c r="C122" s="37"/>
      <c r="D122" s="37"/>
      <c r="E122" s="31"/>
      <c r="F122" s="31"/>
      <c r="G122" s="37"/>
      <c r="H122" s="37"/>
      <c r="I122" s="31"/>
      <c r="J122" s="31"/>
      <c r="K122" s="37"/>
      <c r="L122" s="37"/>
      <c r="M122" s="31"/>
      <c r="N122" s="31"/>
      <c r="O122" s="37"/>
      <c r="P122" s="37"/>
      <c r="Q122" s="31"/>
      <c r="R122" s="31"/>
      <c r="S122" s="36"/>
      <c r="T122" s="36"/>
      <c r="U122" s="31"/>
      <c r="V122" s="31"/>
      <c r="W122" s="36"/>
      <c r="X122" s="36"/>
      <c r="Y122" s="31"/>
      <c r="Z122" s="31"/>
      <c r="AA122" s="37"/>
      <c r="AB122" s="37"/>
      <c r="AC122" s="31"/>
    </row>
    <row r="123" spans="1:29">
      <c r="A123" s="15"/>
      <c r="B123" s="38" t="s">
        <v>406</v>
      </c>
      <c r="C123" s="39">
        <v>181</v>
      </c>
      <c r="D123" s="39"/>
      <c r="E123" s="33"/>
      <c r="F123" s="33"/>
      <c r="G123" s="39" t="s">
        <v>248</v>
      </c>
      <c r="H123" s="39"/>
      <c r="I123" s="33"/>
      <c r="J123" s="33"/>
      <c r="K123" s="39">
        <v>733</v>
      </c>
      <c r="L123" s="39"/>
      <c r="M123" s="33"/>
      <c r="N123" s="33"/>
      <c r="O123" s="39">
        <v>914</v>
      </c>
      <c r="P123" s="39"/>
      <c r="Q123" s="33"/>
      <c r="R123" s="33"/>
      <c r="S123" s="40">
        <v>63834</v>
      </c>
      <c r="T123" s="40"/>
      <c r="U123" s="33"/>
      <c r="V123" s="33"/>
      <c r="W123" s="40">
        <v>64748</v>
      </c>
      <c r="X123" s="40"/>
      <c r="Y123" s="33"/>
      <c r="Z123" s="33"/>
      <c r="AA123" s="39" t="s">
        <v>248</v>
      </c>
      <c r="AB123" s="39"/>
      <c r="AC123" s="33"/>
    </row>
    <row r="124" spans="1:29">
      <c r="A124" s="15"/>
      <c r="B124" s="38"/>
      <c r="C124" s="39"/>
      <c r="D124" s="39"/>
      <c r="E124" s="33"/>
      <c r="F124" s="33"/>
      <c r="G124" s="39"/>
      <c r="H124" s="39"/>
      <c r="I124" s="33"/>
      <c r="J124" s="33"/>
      <c r="K124" s="39"/>
      <c r="L124" s="39"/>
      <c r="M124" s="33"/>
      <c r="N124" s="33"/>
      <c r="O124" s="39"/>
      <c r="P124" s="39"/>
      <c r="Q124" s="33"/>
      <c r="R124" s="33"/>
      <c r="S124" s="40"/>
      <c r="T124" s="40"/>
      <c r="U124" s="33"/>
      <c r="V124" s="33"/>
      <c r="W124" s="40"/>
      <c r="X124" s="40"/>
      <c r="Y124" s="33"/>
      <c r="Z124" s="33"/>
      <c r="AA124" s="39"/>
      <c r="AB124" s="39"/>
      <c r="AC124" s="33"/>
    </row>
    <row r="125" spans="1:29">
      <c r="A125" s="15"/>
      <c r="B125" s="34" t="s">
        <v>407</v>
      </c>
      <c r="C125" s="37" t="s">
        <v>248</v>
      </c>
      <c r="D125" s="37"/>
      <c r="E125" s="31"/>
      <c r="F125" s="31"/>
      <c r="G125" s="36">
        <v>1717</v>
      </c>
      <c r="H125" s="36"/>
      <c r="I125" s="31"/>
      <c r="J125" s="31"/>
      <c r="K125" s="37" t="s">
        <v>248</v>
      </c>
      <c r="L125" s="37"/>
      <c r="M125" s="31"/>
      <c r="N125" s="31"/>
      <c r="O125" s="36">
        <v>1717</v>
      </c>
      <c r="P125" s="36"/>
      <c r="Q125" s="31"/>
      <c r="R125" s="31"/>
      <c r="S125" s="36">
        <v>2879</v>
      </c>
      <c r="T125" s="36"/>
      <c r="U125" s="31"/>
      <c r="V125" s="31"/>
      <c r="W125" s="36">
        <v>4596</v>
      </c>
      <c r="X125" s="36"/>
      <c r="Y125" s="31"/>
      <c r="Z125" s="31"/>
      <c r="AA125" s="37" t="s">
        <v>248</v>
      </c>
      <c r="AB125" s="37"/>
      <c r="AC125" s="31"/>
    </row>
    <row r="126" spans="1:29">
      <c r="A126" s="15"/>
      <c r="B126" s="34"/>
      <c r="C126" s="37"/>
      <c r="D126" s="37"/>
      <c r="E126" s="31"/>
      <c r="F126" s="31"/>
      <c r="G126" s="36"/>
      <c r="H126" s="36"/>
      <c r="I126" s="31"/>
      <c r="J126" s="31"/>
      <c r="K126" s="37"/>
      <c r="L126" s="37"/>
      <c r="M126" s="31"/>
      <c r="N126" s="31"/>
      <c r="O126" s="36"/>
      <c r="P126" s="36"/>
      <c r="Q126" s="31"/>
      <c r="R126" s="31"/>
      <c r="S126" s="36"/>
      <c r="T126" s="36"/>
      <c r="U126" s="31"/>
      <c r="V126" s="31"/>
      <c r="W126" s="36"/>
      <c r="X126" s="36"/>
      <c r="Y126" s="31"/>
      <c r="Z126" s="31"/>
      <c r="AA126" s="37"/>
      <c r="AB126" s="37"/>
      <c r="AC126" s="31"/>
    </row>
    <row r="127" spans="1:29">
      <c r="A127" s="15"/>
      <c r="B127" s="38" t="s">
        <v>408</v>
      </c>
      <c r="C127" s="39" t="s">
        <v>248</v>
      </c>
      <c r="D127" s="39"/>
      <c r="E127" s="33"/>
      <c r="F127" s="33"/>
      <c r="G127" s="39" t="s">
        <v>248</v>
      </c>
      <c r="H127" s="39"/>
      <c r="I127" s="33"/>
      <c r="J127" s="33"/>
      <c r="K127" s="39" t="s">
        <v>248</v>
      </c>
      <c r="L127" s="39"/>
      <c r="M127" s="33"/>
      <c r="N127" s="33"/>
      <c r="O127" s="39" t="s">
        <v>248</v>
      </c>
      <c r="P127" s="39"/>
      <c r="Q127" s="33"/>
      <c r="R127" s="33"/>
      <c r="S127" s="40">
        <v>13598</v>
      </c>
      <c r="T127" s="40"/>
      <c r="U127" s="33"/>
      <c r="V127" s="33"/>
      <c r="W127" s="40">
        <v>13598</v>
      </c>
      <c r="X127" s="40"/>
      <c r="Y127" s="33"/>
      <c r="Z127" s="33"/>
      <c r="AA127" s="39" t="s">
        <v>248</v>
      </c>
      <c r="AB127" s="39"/>
      <c r="AC127" s="33"/>
    </row>
    <row r="128" spans="1:29" ht="15.75" thickBot="1">
      <c r="A128" s="15"/>
      <c r="B128" s="38"/>
      <c r="C128" s="43"/>
      <c r="D128" s="43"/>
      <c r="E128" s="42"/>
      <c r="F128" s="33"/>
      <c r="G128" s="43"/>
      <c r="H128" s="43"/>
      <c r="I128" s="42"/>
      <c r="J128" s="33"/>
      <c r="K128" s="43"/>
      <c r="L128" s="43"/>
      <c r="M128" s="42"/>
      <c r="N128" s="33"/>
      <c r="O128" s="43"/>
      <c r="P128" s="43"/>
      <c r="Q128" s="42"/>
      <c r="R128" s="33"/>
      <c r="S128" s="41"/>
      <c r="T128" s="41"/>
      <c r="U128" s="42"/>
      <c r="V128" s="33"/>
      <c r="W128" s="41"/>
      <c r="X128" s="41"/>
      <c r="Y128" s="42"/>
      <c r="Z128" s="33"/>
      <c r="AA128" s="43"/>
      <c r="AB128" s="43"/>
      <c r="AC128" s="42"/>
    </row>
    <row r="129" spans="1:29">
      <c r="A129" s="15"/>
      <c r="B129" s="151" t="s">
        <v>126</v>
      </c>
      <c r="C129" s="45" t="s">
        <v>247</v>
      </c>
      <c r="D129" s="47">
        <v>25215</v>
      </c>
      <c r="E129" s="32"/>
      <c r="F129" s="31"/>
      <c r="G129" s="45" t="s">
        <v>247</v>
      </c>
      <c r="H129" s="47">
        <v>1717</v>
      </c>
      <c r="I129" s="32"/>
      <c r="J129" s="31"/>
      <c r="K129" s="45" t="s">
        <v>247</v>
      </c>
      <c r="L129" s="72">
        <v>733</v>
      </c>
      <c r="M129" s="32"/>
      <c r="N129" s="31"/>
      <c r="O129" s="45" t="s">
        <v>247</v>
      </c>
      <c r="P129" s="47">
        <v>27665</v>
      </c>
      <c r="Q129" s="32"/>
      <c r="R129" s="31"/>
      <c r="S129" s="45" t="s">
        <v>247</v>
      </c>
      <c r="T129" s="47">
        <v>812634</v>
      </c>
      <c r="U129" s="32"/>
      <c r="V129" s="31"/>
      <c r="W129" s="45" t="s">
        <v>247</v>
      </c>
      <c r="X129" s="47">
        <v>840299</v>
      </c>
      <c r="Y129" s="32"/>
      <c r="Z129" s="31"/>
      <c r="AA129" s="45" t="s">
        <v>247</v>
      </c>
      <c r="AB129" s="72" t="s">
        <v>248</v>
      </c>
      <c r="AC129" s="32"/>
    </row>
    <row r="130" spans="1:29" ht="15.75" thickBot="1">
      <c r="A130" s="15"/>
      <c r="B130" s="151"/>
      <c r="C130" s="46"/>
      <c r="D130" s="48"/>
      <c r="E130" s="49"/>
      <c r="F130" s="31"/>
      <c r="G130" s="46"/>
      <c r="H130" s="48"/>
      <c r="I130" s="49"/>
      <c r="J130" s="31"/>
      <c r="K130" s="46"/>
      <c r="L130" s="73"/>
      <c r="M130" s="49"/>
      <c r="N130" s="31"/>
      <c r="O130" s="46"/>
      <c r="P130" s="48"/>
      <c r="Q130" s="49"/>
      <c r="R130" s="31"/>
      <c r="S130" s="46"/>
      <c r="T130" s="48"/>
      <c r="U130" s="49"/>
      <c r="V130" s="31"/>
      <c r="W130" s="46"/>
      <c r="X130" s="48"/>
      <c r="Y130" s="49"/>
      <c r="Z130" s="31"/>
      <c r="AA130" s="46"/>
      <c r="AB130" s="73"/>
      <c r="AC130" s="49"/>
    </row>
    <row r="131" spans="1:29" ht="15.75" thickTop="1">
      <c r="A131" s="15"/>
      <c r="B131" s="54" t="s">
        <v>253</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row>
    <row r="132" spans="1:29">
      <c r="A132" s="15"/>
      <c r="B132" s="34" t="s">
        <v>466</v>
      </c>
      <c r="C132" s="35" t="s">
        <v>247</v>
      </c>
      <c r="D132" s="37">
        <v>553</v>
      </c>
      <c r="E132" s="31"/>
      <c r="F132" s="31"/>
      <c r="G132" s="35" t="s">
        <v>247</v>
      </c>
      <c r="H132" s="37" t="s">
        <v>248</v>
      </c>
      <c r="I132" s="31"/>
      <c r="J132" s="31"/>
      <c r="K132" s="35" t="s">
        <v>247</v>
      </c>
      <c r="L132" s="37" t="s">
        <v>248</v>
      </c>
      <c r="M132" s="31"/>
      <c r="N132" s="31"/>
      <c r="O132" s="35" t="s">
        <v>247</v>
      </c>
      <c r="P132" s="37">
        <v>553</v>
      </c>
      <c r="Q132" s="31"/>
      <c r="R132" s="31"/>
      <c r="S132" s="35" t="s">
        <v>247</v>
      </c>
      <c r="T132" s="36">
        <v>301193</v>
      </c>
      <c r="U132" s="31"/>
      <c r="V132" s="31"/>
      <c r="W132" s="35" t="s">
        <v>247</v>
      </c>
      <c r="X132" s="36">
        <v>301746</v>
      </c>
      <c r="Y132" s="31"/>
      <c r="Z132" s="31"/>
      <c r="AA132" s="35" t="s">
        <v>247</v>
      </c>
      <c r="AB132" s="37" t="s">
        <v>248</v>
      </c>
      <c r="AC132" s="31"/>
    </row>
    <row r="133" spans="1:29">
      <c r="A133" s="15"/>
      <c r="B133" s="34"/>
      <c r="C133" s="35"/>
      <c r="D133" s="37"/>
      <c r="E133" s="31"/>
      <c r="F133" s="31"/>
      <c r="G133" s="35"/>
      <c r="H133" s="37"/>
      <c r="I133" s="31"/>
      <c r="J133" s="31"/>
      <c r="K133" s="35"/>
      <c r="L133" s="37"/>
      <c r="M133" s="31"/>
      <c r="N133" s="31"/>
      <c r="O133" s="35"/>
      <c r="P133" s="37"/>
      <c r="Q133" s="31"/>
      <c r="R133" s="31"/>
      <c r="S133" s="35"/>
      <c r="T133" s="36"/>
      <c r="U133" s="31"/>
      <c r="V133" s="31"/>
      <c r="W133" s="35"/>
      <c r="X133" s="36"/>
      <c r="Y133" s="31"/>
      <c r="Z133" s="31"/>
      <c r="AA133" s="35"/>
      <c r="AB133" s="37"/>
      <c r="AC133" s="31"/>
    </row>
    <row r="134" spans="1:29">
      <c r="A134" s="15"/>
      <c r="B134" s="38" t="s">
        <v>467</v>
      </c>
      <c r="C134" s="39" t="s">
        <v>248</v>
      </c>
      <c r="D134" s="39"/>
      <c r="E134" s="33"/>
      <c r="F134" s="33"/>
      <c r="G134" s="39" t="s">
        <v>248</v>
      </c>
      <c r="H134" s="39"/>
      <c r="I134" s="33"/>
      <c r="J134" s="33"/>
      <c r="K134" s="39" t="s">
        <v>248</v>
      </c>
      <c r="L134" s="39"/>
      <c r="M134" s="33"/>
      <c r="N134" s="33"/>
      <c r="O134" s="39" t="s">
        <v>248</v>
      </c>
      <c r="P134" s="39"/>
      <c r="Q134" s="33"/>
      <c r="R134" s="33"/>
      <c r="S134" s="40">
        <v>212515</v>
      </c>
      <c r="T134" s="40"/>
      <c r="U134" s="33"/>
      <c r="V134" s="33"/>
      <c r="W134" s="40">
        <v>212515</v>
      </c>
      <c r="X134" s="40"/>
      <c r="Y134" s="33"/>
      <c r="Z134" s="33"/>
      <c r="AA134" s="39" t="s">
        <v>248</v>
      </c>
      <c r="AB134" s="39"/>
      <c r="AC134" s="33"/>
    </row>
    <row r="135" spans="1:29">
      <c r="A135" s="15"/>
      <c r="B135" s="38"/>
      <c r="C135" s="39"/>
      <c r="D135" s="39"/>
      <c r="E135" s="33"/>
      <c r="F135" s="33"/>
      <c r="G135" s="39"/>
      <c r="H135" s="39"/>
      <c r="I135" s="33"/>
      <c r="J135" s="33"/>
      <c r="K135" s="39"/>
      <c r="L135" s="39"/>
      <c r="M135" s="33"/>
      <c r="N135" s="33"/>
      <c r="O135" s="39"/>
      <c r="P135" s="39"/>
      <c r="Q135" s="33"/>
      <c r="R135" s="33"/>
      <c r="S135" s="40"/>
      <c r="T135" s="40"/>
      <c r="U135" s="33"/>
      <c r="V135" s="33"/>
      <c r="W135" s="40"/>
      <c r="X135" s="40"/>
      <c r="Y135" s="33"/>
      <c r="Z135" s="33"/>
      <c r="AA135" s="39"/>
      <c r="AB135" s="39"/>
      <c r="AC135" s="33"/>
    </row>
    <row r="136" spans="1:29">
      <c r="A136" s="15"/>
      <c r="B136" s="34" t="s">
        <v>404</v>
      </c>
      <c r="C136" s="37">
        <v>20</v>
      </c>
      <c r="D136" s="37"/>
      <c r="E136" s="31"/>
      <c r="F136" s="31"/>
      <c r="G136" s="37" t="s">
        <v>248</v>
      </c>
      <c r="H136" s="37"/>
      <c r="I136" s="31"/>
      <c r="J136" s="31"/>
      <c r="K136" s="36">
        <v>2117</v>
      </c>
      <c r="L136" s="36"/>
      <c r="M136" s="31"/>
      <c r="N136" s="31"/>
      <c r="O136" s="36">
        <v>2137</v>
      </c>
      <c r="P136" s="36"/>
      <c r="Q136" s="31"/>
      <c r="R136" s="31"/>
      <c r="S136" s="36">
        <v>144539</v>
      </c>
      <c r="T136" s="36"/>
      <c r="U136" s="31"/>
      <c r="V136" s="31"/>
      <c r="W136" s="36">
        <v>146676</v>
      </c>
      <c r="X136" s="36"/>
      <c r="Y136" s="31"/>
      <c r="Z136" s="31"/>
      <c r="AA136" s="37" t="s">
        <v>248</v>
      </c>
      <c r="AB136" s="37"/>
      <c r="AC136" s="31"/>
    </row>
    <row r="137" spans="1:29">
      <c r="A137" s="15"/>
      <c r="B137" s="34"/>
      <c r="C137" s="37"/>
      <c r="D137" s="37"/>
      <c r="E137" s="31"/>
      <c r="F137" s="31"/>
      <c r="G137" s="37"/>
      <c r="H137" s="37"/>
      <c r="I137" s="31"/>
      <c r="J137" s="31"/>
      <c r="K137" s="36"/>
      <c r="L137" s="36"/>
      <c r="M137" s="31"/>
      <c r="N137" s="31"/>
      <c r="O137" s="36"/>
      <c r="P137" s="36"/>
      <c r="Q137" s="31"/>
      <c r="R137" s="31"/>
      <c r="S137" s="36"/>
      <c r="T137" s="36"/>
      <c r="U137" s="31"/>
      <c r="V137" s="31"/>
      <c r="W137" s="36"/>
      <c r="X137" s="36"/>
      <c r="Y137" s="31"/>
      <c r="Z137" s="31"/>
      <c r="AA137" s="37"/>
      <c r="AB137" s="37"/>
      <c r="AC137" s="31"/>
    </row>
    <row r="138" spans="1:29">
      <c r="A138" s="15"/>
      <c r="B138" s="38" t="s">
        <v>405</v>
      </c>
      <c r="C138" s="39" t="s">
        <v>248</v>
      </c>
      <c r="D138" s="39"/>
      <c r="E138" s="33"/>
      <c r="F138" s="33"/>
      <c r="G138" s="39" t="s">
        <v>248</v>
      </c>
      <c r="H138" s="39"/>
      <c r="I138" s="33"/>
      <c r="J138" s="33"/>
      <c r="K138" s="39" t="s">
        <v>248</v>
      </c>
      <c r="L138" s="39"/>
      <c r="M138" s="33"/>
      <c r="N138" s="33"/>
      <c r="O138" s="39" t="s">
        <v>248</v>
      </c>
      <c r="P138" s="39"/>
      <c r="Q138" s="33"/>
      <c r="R138" s="33"/>
      <c r="S138" s="40">
        <v>95276</v>
      </c>
      <c r="T138" s="40"/>
      <c r="U138" s="33"/>
      <c r="V138" s="33"/>
      <c r="W138" s="40">
        <v>95276</v>
      </c>
      <c r="X138" s="40"/>
      <c r="Y138" s="33"/>
      <c r="Z138" s="33"/>
      <c r="AA138" s="39" t="s">
        <v>248</v>
      </c>
      <c r="AB138" s="39"/>
      <c r="AC138" s="33"/>
    </row>
    <row r="139" spans="1:29">
      <c r="A139" s="15"/>
      <c r="B139" s="38"/>
      <c r="C139" s="39"/>
      <c r="D139" s="39"/>
      <c r="E139" s="33"/>
      <c r="F139" s="33"/>
      <c r="G139" s="39"/>
      <c r="H139" s="39"/>
      <c r="I139" s="33"/>
      <c r="J139" s="33"/>
      <c r="K139" s="39"/>
      <c r="L139" s="39"/>
      <c r="M139" s="33"/>
      <c r="N139" s="33"/>
      <c r="O139" s="39"/>
      <c r="P139" s="39"/>
      <c r="Q139" s="33"/>
      <c r="R139" s="33"/>
      <c r="S139" s="40"/>
      <c r="T139" s="40"/>
      <c r="U139" s="33"/>
      <c r="V139" s="33"/>
      <c r="W139" s="40"/>
      <c r="X139" s="40"/>
      <c r="Y139" s="33"/>
      <c r="Z139" s="33"/>
      <c r="AA139" s="39"/>
      <c r="AB139" s="39"/>
      <c r="AC139" s="33"/>
    </row>
    <row r="140" spans="1:29">
      <c r="A140" s="15"/>
      <c r="B140" s="34" t="s">
        <v>406</v>
      </c>
      <c r="C140" s="37">
        <v>835</v>
      </c>
      <c r="D140" s="37"/>
      <c r="E140" s="31"/>
      <c r="F140" s="31"/>
      <c r="G140" s="37" t="s">
        <v>248</v>
      </c>
      <c r="H140" s="37"/>
      <c r="I140" s="31"/>
      <c r="J140" s="31"/>
      <c r="K140" s="37">
        <v>285</v>
      </c>
      <c r="L140" s="37"/>
      <c r="M140" s="31"/>
      <c r="N140" s="31"/>
      <c r="O140" s="36">
        <v>1120</v>
      </c>
      <c r="P140" s="36"/>
      <c r="Q140" s="31"/>
      <c r="R140" s="31"/>
      <c r="S140" s="36">
        <v>63206</v>
      </c>
      <c r="T140" s="36"/>
      <c r="U140" s="31"/>
      <c r="V140" s="31"/>
      <c r="W140" s="36">
        <v>64326</v>
      </c>
      <c r="X140" s="36"/>
      <c r="Y140" s="31"/>
      <c r="Z140" s="31"/>
      <c r="AA140" s="37" t="s">
        <v>248</v>
      </c>
      <c r="AB140" s="37"/>
      <c r="AC140" s="31"/>
    </row>
    <row r="141" spans="1:29">
      <c r="A141" s="15"/>
      <c r="B141" s="34"/>
      <c r="C141" s="37"/>
      <c r="D141" s="37"/>
      <c r="E141" s="31"/>
      <c r="F141" s="31"/>
      <c r="G141" s="37"/>
      <c r="H141" s="37"/>
      <c r="I141" s="31"/>
      <c r="J141" s="31"/>
      <c r="K141" s="37"/>
      <c r="L141" s="37"/>
      <c r="M141" s="31"/>
      <c r="N141" s="31"/>
      <c r="O141" s="36"/>
      <c r="P141" s="36"/>
      <c r="Q141" s="31"/>
      <c r="R141" s="31"/>
      <c r="S141" s="36"/>
      <c r="T141" s="36"/>
      <c r="U141" s="31"/>
      <c r="V141" s="31"/>
      <c r="W141" s="36"/>
      <c r="X141" s="36"/>
      <c r="Y141" s="31"/>
      <c r="Z141" s="31"/>
      <c r="AA141" s="37"/>
      <c r="AB141" s="37"/>
      <c r="AC141" s="31"/>
    </row>
    <row r="142" spans="1:29">
      <c r="A142" s="15"/>
      <c r="B142" s="38" t="s">
        <v>407</v>
      </c>
      <c r="C142" s="39" t="s">
        <v>248</v>
      </c>
      <c r="D142" s="39"/>
      <c r="E142" s="33"/>
      <c r="F142" s="33"/>
      <c r="G142" s="39" t="s">
        <v>248</v>
      </c>
      <c r="H142" s="39"/>
      <c r="I142" s="33"/>
      <c r="J142" s="33"/>
      <c r="K142" s="39">
        <v>364</v>
      </c>
      <c r="L142" s="39"/>
      <c r="M142" s="33"/>
      <c r="N142" s="33"/>
      <c r="O142" s="39">
        <v>364</v>
      </c>
      <c r="P142" s="39"/>
      <c r="Q142" s="33"/>
      <c r="R142" s="33"/>
      <c r="S142" s="40">
        <v>7381</v>
      </c>
      <c r="T142" s="40"/>
      <c r="U142" s="33"/>
      <c r="V142" s="33"/>
      <c r="W142" s="40">
        <v>7745</v>
      </c>
      <c r="X142" s="40"/>
      <c r="Y142" s="33"/>
      <c r="Z142" s="33"/>
      <c r="AA142" s="39" t="s">
        <v>248</v>
      </c>
      <c r="AB142" s="39"/>
      <c r="AC142" s="33"/>
    </row>
    <row r="143" spans="1:29">
      <c r="A143" s="15"/>
      <c r="B143" s="38"/>
      <c r="C143" s="39"/>
      <c r="D143" s="39"/>
      <c r="E143" s="33"/>
      <c r="F143" s="33"/>
      <c r="G143" s="39"/>
      <c r="H143" s="39"/>
      <c r="I143" s="33"/>
      <c r="J143" s="33"/>
      <c r="K143" s="39"/>
      <c r="L143" s="39"/>
      <c r="M143" s="33"/>
      <c r="N143" s="33"/>
      <c r="O143" s="39"/>
      <c r="P143" s="39"/>
      <c r="Q143" s="33"/>
      <c r="R143" s="33"/>
      <c r="S143" s="40"/>
      <c r="T143" s="40"/>
      <c r="U143" s="33"/>
      <c r="V143" s="33"/>
      <c r="W143" s="40"/>
      <c r="X143" s="40"/>
      <c r="Y143" s="33"/>
      <c r="Z143" s="33"/>
      <c r="AA143" s="39"/>
      <c r="AB143" s="39"/>
      <c r="AC143" s="33"/>
    </row>
    <row r="144" spans="1:29">
      <c r="A144" s="15"/>
      <c r="B144" s="34" t="s">
        <v>408</v>
      </c>
      <c r="C144" s="37">
        <v>17</v>
      </c>
      <c r="D144" s="37"/>
      <c r="E144" s="31"/>
      <c r="F144" s="31"/>
      <c r="G144" s="37" t="s">
        <v>248</v>
      </c>
      <c r="H144" s="37"/>
      <c r="I144" s="31"/>
      <c r="J144" s="31"/>
      <c r="K144" s="37" t="s">
        <v>248</v>
      </c>
      <c r="L144" s="37"/>
      <c r="M144" s="31"/>
      <c r="N144" s="31"/>
      <c r="O144" s="37">
        <v>17</v>
      </c>
      <c r="P144" s="37"/>
      <c r="Q144" s="31"/>
      <c r="R144" s="31"/>
      <c r="S144" s="36">
        <v>9670</v>
      </c>
      <c r="T144" s="36"/>
      <c r="U144" s="31"/>
      <c r="V144" s="31"/>
      <c r="W144" s="36">
        <v>9687</v>
      </c>
      <c r="X144" s="36"/>
      <c r="Y144" s="31"/>
      <c r="Z144" s="31"/>
      <c r="AA144" s="37" t="s">
        <v>248</v>
      </c>
      <c r="AB144" s="37"/>
      <c r="AC144" s="31"/>
    </row>
    <row r="145" spans="1:29" ht="15.75" thickBot="1">
      <c r="A145" s="15"/>
      <c r="B145" s="34"/>
      <c r="C145" s="58"/>
      <c r="D145" s="58"/>
      <c r="E145" s="59"/>
      <c r="F145" s="31"/>
      <c r="G145" s="58"/>
      <c r="H145" s="58"/>
      <c r="I145" s="59"/>
      <c r="J145" s="31"/>
      <c r="K145" s="58"/>
      <c r="L145" s="58"/>
      <c r="M145" s="59"/>
      <c r="N145" s="31"/>
      <c r="O145" s="58"/>
      <c r="P145" s="58"/>
      <c r="Q145" s="59"/>
      <c r="R145" s="31"/>
      <c r="S145" s="112"/>
      <c r="T145" s="112"/>
      <c r="U145" s="59"/>
      <c r="V145" s="31"/>
      <c r="W145" s="112"/>
      <c r="X145" s="112"/>
      <c r="Y145" s="59"/>
      <c r="Z145" s="31"/>
      <c r="AA145" s="58"/>
      <c r="AB145" s="58"/>
      <c r="AC145" s="59"/>
    </row>
    <row r="146" spans="1:29">
      <c r="A146" s="15"/>
      <c r="B146" s="152" t="s">
        <v>126</v>
      </c>
      <c r="C146" s="61" t="s">
        <v>247</v>
      </c>
      <c r="D146" s="63">
        <v>1425</v>
      </c>
      <c r="E146" s="65"/>
      <c r="F146" s="33"/>
      <c r="G146" s="61" t="s">
        <v>247</v>
      </c>
      <c r="H146" s="115" t="s">
        <v>248</v>
      </c>
      <c r="I146" s="65"/>
      <c r="J146" s="33"/>
      <c r="K146" s="61" t="s">
        <v>247</v>
      </c>
      <c r="L146" s="63">
        <v>2766</v>
      </c>
      <c r="M146" s="65"/>
      <c r="N146" s="33"/>
      <c r="O146" s="61" t="s">
        <v>247</v>
      </c>
      <c r="P146" s="63">
        <v>4191</v>
      </c>
      <c r="Q146" s="65"/>
      <c r="R146" s="33"/>
      <c r="S146" s="61" t="s">
        <v>247</v>
      </c>
      <c r="T146" s="63">
        <v>833780</v>
      </c>
      <c r="U146" s="65"/>
      <c r="V146" s="33"/>
      <c r="W146" s="61" t="s">
        <v>247</v>
      </c>
      <c r="X146" s="63">
        <v>837971</v>
      </c>
      <c r="Y146" s="65"/>
      <c r="Z146" s="33"/>
      <c r="AA146" s="61" t="s">
        <v>247</v>
      </c>
      <c r="AB146" s="115" t="s">
        <v>248</v>
      </c>
      <c r="AC146" s="65"/>
    </row>
    <row r="147" spans="1:29" ht="15.75" thickBot="1">
      <c r="A147" s="15"/>
      <c r="B147" s="152"/>
      <c r="C147" s="62"/>
      <c r="D147" s="64"/>
      <c r="E147" s="66"/>
      <c r="F147" s="33"/>
      <c r="G147" s="62"/>
      <c r="H147" s="116"/>
      <c r="I147" s="66"/>
      <c r="J147" s="33"/>
      <c r="K147" s="62"/>
      <c r="L147" s="64"/>
      <c r="M147" s="66"/>
      <c r="N147" s="33"/>
      <c r="O147" s="62"/>
      <c r="P147" s="64"/>
      <c r="Q147" s="66"/>
      <c r="R147" s="33"/>
      <c r="S147" s="62"/>
      <c r="T147" s="64"/>
      <c r="U147" s="66"/>
      <c r="V147" s="33"/>
      <c r="W147" s="62"/>
      <c r="X147" s="64"/>
      <c r="Y147" s="66"/>
      <c r="Z147" s="33"/>
      <c r="AA147" s="62"/>
      <c r="AB147" s="116"/>
      <c r="AC147" s="66"/>
    </row>
    <row r="148" spans="1:29" ht="25.5" customHeight="1" thickTop="1">
      <c r="A148" s="15"/>
      <c r="B148" s="101" t="s">
        <v>468</v>
      </c>
      <c r="C148" s="101"/>
      <c r="D148" s="101"/>
      <c r="E148" s="101"/>
      <c r="F148" s="101"/>
      <c r="G148" s="101"/>
      <c r="H148" s="101"/>
      <c r="I148" s="101"/>
      <c r="J148" s="101"/>
      <c r="K148" s="101"/>
      <c r="L148" s="101"/>
      <c r="M148" s="101"/>
      <c r="N148" s="101"/>
      <c r="O148" s="101"/>
      <c r="P148" s="101"/>
      <c r="Q148" s="101"/>
      <c r="R148" s="101"/>
      <c r="S148" s="101"/>
      <c r="T148" s="101"/>
      <c r="U148" s="101"/>
      <c r="V148" s="101"/>
      <c r="W148" s="101"/>
      <c r="X148" s="101"/>
      <c r="Y148" s="101"/>
      <c r="Z148" s="101"/>
      <c r="AA148" s="101"/>
      <c r="AB148" s="101"/>
      <c r="AC148" s="101"/>
    </row>
    <row r="149" spans="1:29">
      <c r="A149" s="15"/>
      <c r="B149" s="101" t="s">
        <v>469</v>
      </c>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c r="Y149" s="101"/>
      <c r="Z149" s="101"/>
      <c r="AA149" s="101"/>
      <c r="AB149" s="101"/>
      <c r="AC149" s="101"/>
    </row>
    <row r="150" spans="1:29">
      <c r="A150" s="15"/>
      <c r="B150" s="19"/>
      <c r="C150" s="19"/>
      <c r="D150" s="19"/>
      <c r="E150" s="19"/>
      <c r="F150" s="19"/>
      <c r="G150" s="19"/>
      <c r="H150" s="19"/>
      <c r="I150" s="19"/>
    </row>
    <row r="151" spans="1:29">
      <c r="A151" s="15"/>
      <c r="B151" s="16"/>
      <c r="C151" s="16"/>
      <c r="D151" s="16"/>
      <c r="E151" s="16"/>
      <c r="F151" s="16"/>
      <c r="G151" s="16"/>
      <c r="H151" s="16"/>
      <c r="I151" s="16"/>
    </row>
    <row r="152" spans="1:29" ht="15.75" thickBot="1">
      <c r="A152" s="15"/>
      <c r="B152" s="18"/>
      <c r="C152" s="29" t="s">
        <v>393</v>
      </c>
      <c r="D152" s="29"/>
      <c r="E152" s="29"/>
      <c r="F152" s="18"/>
      <c r="G152" s="29" t="s">
        <v>394</v>
      </c>
      <c r="H152" s="29"/>
      <c r="I152" s="29"/>
    </row>
    <row r="153" spans="1:29">
      <c r="A153" s="15"/>
      <c r="B153" s="18"/>
      <c r="C153" s="69" t="s">
        <v>241</v>
      </c>
      <c r="D153" s="69"/>
      <c r="E153" s="69"/>
      <c r="F153" s="69"/>
      <c r="G153" s="69"/>
      <c r="H153" s="69"/>
      <c r="I153" s="69"/>
    </row>
    <row r="154" spans="1:29">
      <c r="A154" s="15"/>
      <c r="B154" s="153" t="s">
        <v>470</v>
      </c>
      <c r="C154" s="31"/>
      <c r="D154" s="31"/>
      <c r="E154" s="31"/>
      <c r="F154" s="25"/>
      <c r="G154" s="31"/>
      <c r="H154" s="31"/>
      <c r="I154" s="31"/>
    </row>
    <row r="155" spans="1:29">
      <c r="A155" s="15"/>
      <c r="B155" s="154" t="s">
        <v>402</v>
      </c>
      <c r="C155" s="110" t="s">
        <v>247</v>
      </c>
      <c r="D155" s="40">
        <v>14628</v>
      </c>
      <c r="E155" s="33"/>
      <c r="F155" s="33"/>
      <c r="G155" s="110" t="s">
        <v>247</v>
      </c>
      <c r="H155" s="40">
        <v>16182</v>
      </c>
      <c r="I155" s="33"/>
    </row>
    <row r="156" spans="1:29">
      <c r="A156" s="15"/>
      <c r="B156" s="154"/>
      <c r="C156" s="110"/>
      <c r="D156" s="40"/>
      <c r="E156" s="33"/>
      <c r="F156" s="33"/>
      <c r="G156" s="110"/>
      <c r="H156" s="40"/>
      <c r="I156" s="33"/>
    </row>
    <row r="157" spans="1:29">
      <c r="A157" s="15"/>
      <c r="B157" s="44" t="s">
        <v>403</v>
      </c>
      <c r="C157" s="36">
        <v>2138</v>
      </c>
      <c r="D157" s="36"/>
      <c r="E157" s="31"/>
      <c r="F157" s="31"/>
      <c r="G157" s="36">
        <v>2171</v>
      </c>
      <c r="H157" s="36"/>
      <c r="I157" s="31"/>
    </row>
    <row r="158" spans="1:29">
      <c r="A158" s="15"/>
      <c r="B158" s="44"/>
      <c r="C158" s="36"/>
      <c r="D158" s="36"/>
      <c r="E158" s="31"/>
      <c r="F158" s="31"/>
      <c r="G158" s="36"/>
      <c r="H158" s="36"/>
      <c r="I158" s="31"/>
    </row>
    <row r="159" spans="1:29">
      <c r="A159" s="15"/>
      <c r="B159" s="154" t="s">
        <v>404</v>
      </c>
      <c r="C159" s="40">
        <v>2117</v>
      </c>
      <c r="D159" s="40"/>
      <c r="E159" s="33"/>
      <c r="F159" s="33"/>
      <c r="G159" s="40">
        <v>2117</v>
      </c>
      <c r="H159" s="40"/>
      <c r="I159" s="33"/>
    </row>
    <row r="160" spans="1:29">
      <c r="A160" s="15"/>
      <c r="B160" s="154"/>
      <c r="C160" s="40"/>
      <c r="D160" s="40"/>
      <c r="E160" s="33"/>
      <c r="F160" s="33"/>
      <c r="G160" s="40"/>
      <c r="H160" s="40"/>
      <c r="I160" s="33"/>
    </row>
    <row r="161" spans="1:29">
      <c r="A161" s="15"/>
      <c r="B161" s="44" t="s">
        <v>405</v>
      </c>
      <c r="C161" s="37">
        <v>456</v>
      </c>
      <c r="D161" s="37"/>
      <c r="E161" s="31"/>
      <c r="F161" s="31"/>
      <c r="G161" s="37" t="s">
        <v>248</v>
      </c>
      <c r="H161" s="37"/>
      <c r="I161" s="31"/>
    </row>
    <row r="162" spans="1:29">
      <c r="A162" s="15"/>
      <c r="B162" s="44"/>
      <c r="C162" s="37"/>
      <c r="D162" s="37"/>
      <c r="E162" s="31"/>
      <c r="F162" s="31"/>
      <c r="G162" s="37"/>
      <c r="H162" s="37"/>
      <c r="I162" s="31"/>
    </row>
    <row r="163" spans="1:29">
      <c r="A163" s="15"/>
      <c r="B163" s="154" t="s">
        <v>406</v>
      </c>
      <c r="C163" s="40">
        <v>1347</v>
      </c>
      <c r="D163" s="40"/>
      <c r="E163" s="33"/>
      <c r="F163" s="33"/>
      <c r="G163" s="40">
        <v>1472</v>
      </c>
      <c r="H163" s="40"/>
      <c r="I163" s="33"/>
    </row>
    <row r="164" spans="1:29">
      <c r="A164" s="15"/>
      <c r="B164" s="154"/>
      <c r="C164" s="40"/>
      <c r="D164" s="40"/>
      <c r="E164" s="33"/>
      <c r="F164" s="33"/>
      <c r="G164" s="40"/>
      <c r="H164" s="40"/>
      <c r="I164" s="33"/>
    </row>
    <row r="165" spans="1:29">
      <c r="A165" s="15"/>
      <c r="B165" s="44" t="s">
        <v>407</v>
      </c>
      <c r="C165" s="36">
        <v>1717</v>
      </c>
      <c r="D165" s="36"/>
      <c r="E165" s="31"/>
      <c r="F165" s="31"/>
      <c r="G165" s="36">
        <v>2111</v>
      </c>
      <c r="H165" s="36"/>
      <c r="I165" s="31"/>
    </row>
    <row r="166" spans="1:29" ht="15.75" thickBot="1">
      <c r="A166" s="15"/>
      <c r="B166" s="44"/>
      <c r="C166" s="112"/>
      <c r="D166" s="112"/>
      <c r="E166" s="59"/>
      <c r="F166" s="31"/>
      <c r="G166" s="112"/>
      <c r="H166" s="112"/>
      <c r="I166" s="59"/>
    </row>
    <row r="167" spans="1:29">
      <c r="A167" s="15"/>
      <c r="B167" s="155" t="s">
        <v>471</v>
      </c>
      <c r="C167" s="61" t="s">
        <v>247</v>
      </c>
      <c r="D167" s="63">
        <v>22403</v>
      </c>
      <c r="E167" s="65"/>
      <c r="F167" s="33"/>
      <c r="G167" s="61" t="s">
        <v>247</v>
      </c>
      <c r="H167" s="63">
        <v>24053</v>
      </c>
      <c r="I167" s="65"/>
    </row>
    <row r="168" spans="1:29" ht="15.75" thickBot="1">
      <c r="A168" s="15"/>
      <c r="B168" s="155"/>
      <c r="C168" s="62"/>
      <c r="D168" s="64"/>
      <c r="E168" s="66"/>
      <c r="F168" s="33"/>
      <c r="G168" s="62"/>
      <c r="H168" s="64"/>
      <c r="I168" s="66"/>
    </row>
    <row r="169" spans="1:29" ht="15.75" thickTop="1">
      <c r="A169" s="15"/>
      <c r="B169" s="16"/>
    </row>
    <row r="170" spans="1:29">
      <c r="A170" s="15"/>
      <c r="B170" s="16"/>
    </row>
    <row r="171" spans="1:29" ht="15.75" thickBot="1">
      <c r="A171" s="15"/>
      <c r="B171" s="68"/>
    </row>
    <row r="172" spans="1:29">
      <c r="A172" s="15"/>
      <c r="B172" s="126" t="s">
        <v>472</v>
      </c>
      <c r="C172" s="126"/>
      <c r="D172" s="126"/>
      <c r="E172" s="126"/>
      <c r="F172" s="126"/>
      <c r="G172" s="126"/>
      <c r="H172" s="126"/>
      <c r="I172" s="126"/>
      <c r="J172" s="126"/>
      <c r="K172" s="126"/>
      <c r="L172" s="126"/>
      <c r="M172" s="126"/>
      <c r="N172" s="126"/>
      <c r="O172" s="126"/>
      <c r="P172" s="126"/>
      <c r="Q172" s="126"/>
      <c r="R172" s="126"/>
      <c r="S172" s="126"/>
      <c r="T172" s="126"/>
      <c r="U172" s="126"/>
      <c r="V172" s="126"/>
      <c r="W172" s="126"/>
      <c r="X172" s="126"/>
      <c r="Y172" s="126"/>
      <c r="Z172" s="126"/>
      <c r="AA172" s="126"/>
      <c r="AB172" s="126"/>
      <c r="AC172" s="126"/>
    </row>
    <row r="173" spans="1:29">
      <c r="A173" s="15"/>
      <c r="B173" s="126" t="s">
        <v>473</v>
      </c>
      <c r="C173" s="126"/>
      <c r="D173" s="126"/>
      <c r="E173" s="126"/>
      <c r="F173" s="126"/>
      <c r="G173" s="126"/>
      <c r="H173" s="126"/>
      <c r="I173" s="126"/>
      <c r="J173" s="126"/>
      <c r="K173" s="126"/>
      <c r="L173" s="126"/>
      <c r="M173" s="126"/>
      <c r="N173" s="126"/>
      <c r="O173" s="126"/>
      <c r="P173" s="126"/>
      <c r="Q173" s="126"/>
      <c r="R173" s="126"/>
      <c r="S173" s="126"/>
      <c r="T173" s="126"/>
      <c r="U173" s="126"/>
      <c r="V173" s="126"/>
      <c r="W173" s="126"/>
      <c r="X173" s="126"/>
      <c r="Y173" s="126"/>
      <c r="Z173" s="126"/>
      <c r="AA173" s="126"/>
      <c r="AB173" s="126"/>
      <c r="AC173" s="126"/>
    </row>
    <row r="174" spans="1:29">
      <c r="A174" s="15"/>
      <c r="B174" s="19"/>
      <c r="C174" s="19"/>
      <c r="D174" s="19"/>
      <c r="E174" s="19"/>
      <c r="F174" s="19"/>
      <c r="G174" s="19"/>
      <c r="H174" s="19"/>
      <c r="I174" s="19"/>
    </row>
    <row r="175" spans="1:29">
      <c r="A175" s="15"/>
      <c r="B175" s="16"/>
      <c r="C175" s="16"/>
      <c r="D175" s="16"/>
      <c r="E175" s="16"/>
      <c r="F175" s="16"/>
      <c r="G175" s="16"/>
      <c r="H175" s="16"/>
      <c r="I175" s="16"/>
    </row>
    <row r="176" spans="1:29" ht="15.75" thickBot="1">
      <c r="A176" s="15"/>
      <c r="B176" s="18"/>
      <c r="C176" s="29" t="s">
        <v>393</v>
      </c>
      <c r="D176" s="29"/>
      <c r="E176" s="29"/>
      <c r="F176" s="18"/>
      <c r="G176" s="29" t="s">
        <v>394</v>
      </c>
      <c r="H176" s="29"/>
      <c r="I176" s="29"/>
    </row>
    <row r="177" spans="1:9">
      <c r="A177" s="15"/>
      <c r="B177" s="18"/>
      <c r="C177" s="69" t="s">
        <v>241</v>
      </c>
      <c r="D177" s="69"/>
      <c r="E177" s="69"/>
      <c r="F177" s="69"/>
      <c r="G177" s="69"/>
      <c r="H177" s="69"/>
      <c r="I177" s="69"/>
    </row>
    <row r="178" spans="1:9">
      <c r="A178" s="15"/>
      <c r="B178" s="153" t="s">
        <v>474</v>
      </c>
      <c r="C178" s="31"/>
      <c r="D178" s="31"/>
      <c r="E178" s="31"/>
      <c r="F178" s="25"/>
      <c r="G178" s="31"/>
      <c r="H178" s="31"/>
      <c r="I178" s="31"/>
    </row>
    <row r="179" spans="1:9">
      <c r="A179" s="15"/>
      <c r="B179" s="154" t="s">
        <v>402</v>
      </c>
      <c r="C179" s="110" t="s">
        <v>247</v>
      </c>
      <c r="D179" s="40">
        <v>295666</v>
      </c>
      <c r="E179" s="33"/>
      <c r="F179" s="33"/>
      <c r="G179" s="110" t="s">
        <v>247</v>
      </c>
      <c r="H179" s="40">
        <v>280102</v>
      </c>
      <c r="I179" s="33"/>
    </row>
    <row r="180" spans="1:9">
      <c r="A180" s="15"/>
      <c r="B180" s="154"/>
      <c r="C180" s="110"/>
      <c r="D180" s="40"/>
      <c r="E180" s="33"/>
      <c r="F180" s="33"/>
      <c r="G180" s="110"/>
      <c r="H180" s="40"/>
      <c r="I180" s="33"/>
    </row>
    <row r="181" spans="1:9">
      <c r="A181" s="15"/>
      <c r="B181" s="44" t="s">
        <v>403</v>
      </c>
      <c r="C181" s="36">
        <v>207869</v>
      </c>
      <c r="D181" s="36"/>
      <c r="E181" s="31"/>
      <c r="F181" s="31"/>
      <c r="G181" s="36">
        <v>208687</v>
      </c>
      <c r="H181" s="36"/>
      <c r="I181" s="31"/>
    </row>
    <row r="182" spans="1:9">
      <c r="A182" s="15"/>
      <c r="B182" s="44"/>
      <c r="C182" s="36"/>
      <c r="D182" s="36"/>
      <c r="E182" s="31"/>
      <c r="F182" s="31"/>
      <c r="G182" s="36"/>
      <c r="H182" s="36"/>
      <c r="I182" s="31"/>
    </row>
    <row r="183" spans="1:9">
      <c r="A183" s="15"/>
      <c r="B183" s="154" t="s">
        <v>404</v>
      </c>
      <c r="C183" s="40">
        <v>131050</v>
      </c>
      <c r="D183" s="40"/>
      <c r="E183" s="33"/>
      <c r="F183" s="33"/>
      <c r="G183" s="40">
        <v>128974</v>
      </c>
      <c r="H183" s="40"/>
      <c r="I183" s="33"/>
    </row>
    <row r="184" spans="1:9">
      <c r="A184" s="15"/>
      <c r="B184" s="154"/>
      <c r="C184" s="40"/>
      <c r="D184" s="40"/>
      <c r="E184" s="33"/>
      <c r="F184" s="33"/>
      <c r="G184" s="40"/>
      <c r="H184" s="40"/>
      <c r="I184" s="33"/>
    </row>
    <row r="185" spans="1:9">
      <c r="A185" s="15"/>
      <c r="B185" s="44" t="s">
        <v>475</v>
      </c>
      <c r="C185" s="36">
        <v>82218</v>
      </c>
      <c r="D185" s="36"/>
      <c r="E185" s="31"/>
      <c r="F185" s="31"/>
      <c r="G185" s="36">
        <v>94817</v>
      </c>
      <c r="H185" s="36"/>
      <c r="I185" s="31"/>
    </row>
    <row r="186" spans="1:9">
      <c r="A186" s="15"/>
      <c r="B186" s="44"/>
      <c r="C186" s="36"/>
      <c r="D186" s="36"/>
      <c r="E186" s="31"/>
      <c r="F186" s="31"/>
      <c r="G186" s="36"/>
      <c r="H186" s="36"/>
      <c r="I186" s="31"/>
    </row>
    <row r="187" spans="1:9">
      <c r="A187" s="15"/>
      <c r="B187" s="154" t="s">
        <v>406</v>
      </c>
      <c r="C187" s="40">
        <v>63401</v>
      </c>
      <c r="D187" s="40"/>
      <c r="E187" s="33"/>
      <c r="F187" s="33"/>
      <c r="G187" s="40">
        <v>62854</v>
      </c>
      <c r="H187" s="40"/>
      <c r="I187" s="33"/>
    </row>
    <row r="188" spans="1:9">
      <c r="A188" s="15"/>
      <c r="B188" s="154"/>
      <c r="C188" s="40"/>
      <c r="D188" s="40"/>
      <c r="E188" s="33"/>
      <c r="F188" s="33"/>
      <c r="G188" s="40"/>
      <c r="H188" s="40"/>
      <c r="I188" s="33"/>
    </row>
    <row r="189" spans="1:9">
      <c r="A189" s="15"/>
      <c r="B189" s="44" t="s">
        <v>407</v>
      </c>
      <c r="C189" s="36">
        <v>2879</v>
      </c>
      <c r="D189" s="36"/>
      <c r="E189" s="31"/>
      <c r="F189" s="31"/>
      <c r="G189" s="36">
        <v>5634</v>
      </c>
      <c r="H189" s="36"/>
      <c r="I189" s="31"/>
    </row>
    <row r="190" spans="1:9">
      <c r="A190" s="15"/>
      <c r="B190" s="44"/>
      <c r="C190" s="36"/>
      <c r="D190" s="36"/>
      <c r="E190" s="31"/>
      <c r="F190" s="31"/>
      <c r="G190" s="36"/>
      <c r="H190" s="36"/>
      <c r="I190" s="31"/>
    </row>
    <row r="191" spans="1:9">
      <c r="A191" s="15"/>
      <c r="B191" s="154" t="s">
        <v>408</v>
      </c>
      <c r="C191" s="40">
        <v>13598</v>
      </c>
      <c r="D191" s="40"/>
      <c r="E191" s="33"/>
      <c r="F191" s="33"/>
      <c r="G191" s="40">
        <v>9687</v>
      </c>
      <c r="H191" s="40"/>
      <c r="I191" s="33"/>
    </row>
    <row r="192" spans="1:9" ht="15.75" thickBot="1">
      <c r="A192" s="15"/>
      <c r="B192" s="154"/>
      <c r="C192" s="41"/>
      <c r="D192" s="41"/>
      <c r="E192" s="42"/>
      <c r="F192" s="33"/>
      <c r="G192" s="41"/>
      <c r="H192" s="41"/>
      <c r="I192" s="42"/>
    </row>
    <row r="193" spans="1:9">
      <c r="A193" s="15"/>
      <c r="B193" s="71" t="s">
        <v>476</v>
      </c>
      <c r="C193" s="45" t="s">
        <v>247</v>
      </c>
      <c r="D193" s="47">
        <v>796681</v>
      </c>
      <c r="E193" s="32"/>
      <c r="F193" s="31"/>
      <c r="G193" s="45" t="s">
        <v>247</v>
      </c>
      <c r="H193" s="47">
        <v>790755</v>
      </c>
      <c r="I193" s="32"/>
    </row>
    <row r="194" spans="1:9">
      <c r="A194" s="15"/>
      <c r="B194" s="71"/>
      <c r="C194" s="35"/>
      <c r="D194" s="36"/>
      <c r="E194" s="31"/>
      <c r="F194" s="31"/>
      <c r="G194" s="35"/>
      <c r="H194" s="36"/>
      <c r="I194" s="31"/>
    </row>
    <row r="195" spans="1:9">
      <c r="A195" s="15"/>
      <c r="B195" s="156" t="s">
        <v>477</v>
      </c>
      <c r="C195" s="33"/>
      <c r="D195" s="33"/>
      <c r="E195" s="33"/>
      <c r="F195" s="18"/>
      <c r="G195" s="33"/>
      <c r="H195" s="33"/>
      <c r="I195" s="33"/>
    </row>
    <row r="196" spans="1:9">
      <c r="A196" s="15"/>
      <c r="B196" s="44" t="s">
        <v>402</v>
      </c>
      <c r="C196" s="35" t="s">
        <v>247</v>
      </c>
      <c r="D196" s="37" t="s">
        <v>248</v>
      </c>
      <c r="E196" s="31"/>
      <c r="F196" s="31"/>
      <c r="G196" s="35" t="s">
        <v>247</v>
      </c>
      <c r="H196" s="37">
        <v>351</v>
      </c>
      <c r="I196" s="31"/>
    </row>
    <row r="197" spans="1:9">
      <c r="A197" s="15"/>
      <c r="B197" s="44"/>
      <c r="C197" s="35"/>
      <c r="D197" s="37"/>
      <c r="E197" s="31"/>
      <c r="F197" s="31"/>
      <c r="G197" s="35"/>
      <c r="H197" s="37"/>
      <c r="I197" s="31"/>
    </row>
    <row r="198" spans="1:9">
      <c r="A198" s="15"/>
      <c r="B198" s="154" t="s">
        <v>404</v>
      </c>
      <c r="C198" s="40">
        <v>10732</v>
      </c>
      <c r="D198" s="40"/>
      <c r="E198" s="33"/>
      <c r="F198" s="33"/>
      <c r="G198" s="40">
        <v>6588</v>
      </c>
      <c r="H198" s="40"/>
      <c r="I198" s="33"/>
    </row>
    <row r="199" spans="1:9">
      <c r="A199" s="15"/>
      <c r="B199" s="154"/>
      <c r="C199" s="40"/>
      <c r="D199" s="40"/>
      <c r="E199" s="33"/>
      <c r="F199" s="33"/>
      <c r="G199" s="40"/>
      <c r="H199" s="40"/>
      <c r="I199" s="33"/>
    </row>
    <row r="200" spans="1:9">
      <c r="A200" s="15"/>
      <c r="B200" s="44" t="s">
        <v>475</v>
      </c>
      <c r="C200" s="37" t="s">
        <v>248</v>
      </c>
      <c r="D200" s="37"/>
      <c r="E200" s="31"/>
      <c r="F200" s="31"/>
      <c r="G200" s="37">
        <v>459</v>
      </c>
      <c r="H200" s="37"/>
      <c r="I200" s="31"/>
    </row>
    <row r="201" spans="1:9" ht="15.75" thickBot="1">
      <c r="A201" s="15"/>
      <c r="B201" s="44"/>
      <c r="C201" s="58"/>
      <c r="D201" s="58"/>
      <c r="E201" s="59"/>
      <c r="F201" s="31"/>
      <c r="G201" s="58"/>
      <c r="H201" s="58"/>
      <c r="I201" s="59"/>
    </row>
    <row r="202" spans="1:9">
      <c r="A202" s="15"/>
      <c r="B202" s="155" t="s">
        <v>478</v>
      </c>
      <c r="C202" s="61" t="s">
        <v>247</v>
      </c>
      <c r="D202" s="63">
        <v>10732</v>
      </c>
      <c r="E202" s="65"/>
      <c r="F202" s="33"/>
      <c r="G202" s="61" t="s">
        <v>247</v>
      </c>
      <c r="H202" s="63">
        <v>7398</v>
      </c>
      <c r="I202" s="65"/>
    </row>
    <row r="203" spans="1:9">
      <c r="A203" s="15"/>
      <c r="B203" s="155"/>
      <c r="C203" s="157"/>
      <c r="D203" s="158"/>
      <c r="E203" s="159"/>
      <c r="F203" s="33"/>
      <c r="G203" s="157"/>
      <c r="H203" s="158"/>
      <c r="I203" s="159"/>
    </row>
    <row r="204" spans="1:9">
      <c r="A204" s="15"/>
      <c r="B204" s="153" t="s">
        <v>479</v>
      </c>
      <c r="C204" s="31"/>
      <c r="D204" s="31"/>
      <c r="E204" s="31"/>
      <c r="F204" s="25"/>
      <c r="G204" s="31"/>
      <c r="H204" s="31"/>
      <c r="I204" s="31"/>
    </row>
    <row r="205" spans="1:9">
      <c r="A205" s="15"/>
      <c r="B205" s="154" t="s">
        <v>402</v>
      </c>
      <c r="C205" s="110" t="s">
        <v>247</v>
      </c>
      <c r="D205" s="40">
        <v>16363</v>
      </c>
      <c r="E205" s="33"/>
      <c r="F205" s="33"/>
      <c r="G205" s="110" t="s">
        <v>247</v>
      </c>
      <c r="H205" s="40">
        <v>19655</v>
      </c>
      <c r="I205" s="33"/>
    </row>
    <row r="206" spans="1:9">
      <c r="A206" s="15"/>
      <c r="B206" s="154"/>
      <c r="C206" s="110"/>
      <c r="D206" s="40"/>
      <c r="E206" s="33"/>
      <c r="F206" s="33"/>
      <c r="G206" s="110"/>
      <c r="H206" s="40"/>
      <c r="I206" s="33"/>
    </row>
    <row r="207" spans="1:9">
      <c r="A207" s="15"/>
      <c r="B207" s="44" t="s">
        <v>403</v>
      </c>
      <c r="C207" s="36">
        <v>3785</v>
      </c>
      <c r="D207" s="36"/>
      <c r="E207" s="31"/>
      <c r="F207" s="31"/>
      <c r="G207" s="36">
        <v>3828</v>
      </c>
      <c r="H207" s="36"/>
      <c r="I207" s="31"/>
    </row>
    <row r="208" spans="1:9">
      <c r="A208" s="15"/>
      <c r="B208" s="44"/>
      <c r="C208" s="36"/>
      <c r="D208" s="36"/>
      <c r="E208" s="31"/>
      <c r="F208" s="31"/>
      <c r="G208" s="36"/>
      <c r="H208" s="36"/>
      <c r="I208" s="31"/>
    </row>
    <row r="209" spans="1:9">
      <c r="A209" s="15"/>
      <c r="B209" s="154" t="s">
        <v>404</v>
      </c>
      <c r="C209" s="40">
        <v>8634</v>
      </c>
      <c r="D209" s="40"/>
      <c r="E209" s="33"/>
      <c r="F209" s="33"/>
      <c r="G209" s="40">
        <v>11114</v>
      </c>
      <c r="H209" s="40"/>
      <c r="I209" s="33"/>
    </row>
    <row r="210" spans="1:9">
      <c r="A210" s="15"/>
      <c r="B210" s="154"/>
      <c r="C210" s="40"/>
      <c r="D210" s="40"/>
      <c r="E210" s="33"/>
      <c r="F210" s="33"/>
      <c r="G210" s="40"/>
      <c r="H210" s="40"/>
      <c r="I210" s="33"/>
    </row>
    <row r="211" spans="1:9">
      <c r="A211" s="15"/>
      <c r="B211" s="44" t="s">
        <v>475</v>
      </c>
      <c r="C211" s="37">
        <v>456</v>
      </c>
      <c r="D211" s="37"/>
      <c r="E211" s="31"/>
      <c r="F211" s="31"/>
      <c r="G211" s="37" t="s">
        <v>248</v>
      </c>
      <c r="H211" s="37"/>
      <c r="I211" s="31"/>
    </row>
    <row r="212" spans="1:9">
      <c r="A212" s="15"/>
      <c r="B212" s="44"/>
      <c r="C212" s="37"/>
      <c r="D212" s="37"/>
      <c r="E212" s="31"/>
      <c r="F212" s="31"/>
      <c r="G212" s="37"/>
      <c r="H212" s="37"/>
      <c r="I212" s="31"/>
    </row>
    <row r="213" spans="1:9">
      <c r="A213" s="15"/>
      <c r="B213" s="154" t="s">
        <v>406</v>
      </c>
      <c r="C213" s="40">
        <v>1347</v>
      </c>
      <c r="D213" s="40"/>
      <c r="E213" s="33"/>
      <c r="F213" s="33"/>
      <c r="G213" s="40">
        <v>1472</v>
      </c>
      <c r="H213" s="40"/>
      <c r="I213" s="33"/>
    </row>
    <row r="214" spans="1:9">
      <c r="A214" s="15"/>
      <c r="B214" s="154"/>
      <c r="C214" s="40"/>
      <c r="D214" s="40"/>
      <c r="E214" s="33"/>
      <c r="F214" s="33"/>
      <c r="G214" s="40"/>
      <c r="H214" s="40"/>
      <c r="I214" s="33"/>
    </row>
    <row r="215" spans="1:9">
      <c r="A215" s="15"/>
      <c r="B215" s="44" t="s">
        <v>407</v>
      </c>
      <c r="C215" s="36">
        <v>1717</v>
      </c>
      <c r="D215" s="36"/>
      <c r="E215" s="31"/>
      <c r="F215" s="31"/>
      <c r="G215" s="36">
        <v>2111</v>
      </c>
      <c r="H215" s="36"/>
      <c r="I215" s="31"/>
    </row>
    <row r="216" spans="1:9" ht="15.75" thickBot="1">
      <c r="A216" s="15"/>
      <c r="B216" s="44"/>
      <c r="C216" s="112"/>
      <c r="D216" s="112"/>
      <c r="E216" s="59"/>
      <c r="F216" s="31"/>
      <c r="G216" s="112"/>
      <c r="H216" s="112"/>
      <c r="I216" s="59"/>
    </row>
    <row r="217" spans="1:9">
      <c r="A217" s="15"/>
      <c r="B217" s="155" t="s">
        <v>480</v>
      </c>
      <c r="C217" s="61" t="s">
        <v>247</v>
      </c>
      <c r="D217" s="63">
        <v>32302</v>
      </c>
      <c r="E217" s="65"/>
      <c r="F217" s="33"/>
      <c r="G217" s="61" t="s">
        <v>247</v>
      </c>
      <c r="H217" s="63">
        <v>38180</v>
      </c>
      <c r="I217" s="65"/>
    </row>
    <row r="218" spans="1:9">
      <c r="A218" s="15"/>
      <c r="B218" s="155"/>
      <c r="C218" s="110"/>
      <c r="D218" s="40"/>
      <c r="E218" s="33"/>
      <c r="F218" s="33"/>
      <c r="G218" s="110"/>
      <c r="H218" s="40"/>
      <c r="I218" s="33"/>
    </row>
    <row r="219" spans="1:9">
      <c r="A219" s="15"/>
      <c r="B219" s="153" t="s">
        <v>481</v>
      </c>
      <c r="C219" s="31"/>
      <c r="D219" s="31"/>
      <c r="E219" s="31"/>
      <c r="F219" s="25"/>
      <c r="G219" s="31"/>
      <c r="H219" s="31"/>
      <c r="I219" s="31"/>
    </row>
    <row r="220" spans="1:9">
      <c r="A220" s="15"/>
      <c r="B220" s="154" t="s">
        <v>402</v>
      </c>
      <c r="C220" s="110" t="s">
        <v>247</v>
      </c>
      <c r="D220" s="39">
        <v>584</v>
      </c>
      <c r="E220" s="33"/>
      <c r="F220" s="33"/>
      <c r="G220" s="110" t="s">
        <v>247</v>
      </c>
      <c r="H220" s="40">
        <v>1638</v>
      </c>
      <c r="I220" s="33"/>
    </row>
    <row r="221" spans="1:9" ht="15.75" thickBot="1">
      <c r="A221" s="15"/>
      <c r="B221" s="154"/>
      <c r="C221" s="119"/>
      <c r="D221" s="43"/>
      <c r="E221" s="42"/>
      <c r="F221" s="33"/>
      <c r="G221" s="119"/>
      <c r="H221" s="41"/>
      <c r="I221" s="42"/>
    </row>
    <row r="222" spans="1:9">
      <c r="A222" s="15"/>
      <c r="B222" s="71" t="s">
        <v>482</v>
      </c>
      <c r="C222" s="45" t="s">
        <v>247</v>
      </c>
      <c r="D222" s="72">
        <v>584</v>
      </c>
      <c r="E222" s="32"/>
      <c r="F222" s="31"/>
      <c r="G222" s="45" t="s">
        <v>247</v>
      </c>
      <c r="H222" s="47">
        <v>1638</v>
      </c>
      <c r="I222" s="32"/>
    </row>
    <row r="223" spans="1:9" ht="15.75" thickBot="1">
      <c r="A223" s="15"/>
      <c r="B223" s="71"/>
      <c r="C223" s="113"/>
      <c r="D223" s="58"/>
      <c r="E223" s="59"/>
      <c r="F223" s="31"/>
      <c r="G223" s="113"/>
      <c r="H223" s="112"/>
      <c r="I223" s="59"/>
    </row>
    <row r="224" spans="1:9">
      <c r="A224" s="15"/>
      <c r="B224" s="160" t="s">
        <v>483</v>
      </c>
      <c r="C224" s="61" t="s">
        <v>247</v>
      </c>
      <c r="D224" s="63">
        <v>840299</v>
      </c>
      <c r="E224" s="65"/>
      <c r="F224" s="33"/>
      <c r="G224" s="61" t="s">
        <v>247</v>
      </c>
      <c r="H224" s="63">
        <v>837971</v>
      </c>
      <c r="I224" s="65"/>
    </row>
    <row r="225" spans="1:29" ht="15.75" thickBot="1">
      <c r="A225" s="15"/>
      <c r="B225" s="160"/>
      <c r="C225" s="62"/>
      <c r="D225" s="64"/>
      <c r="E225" s="66"/>
      <c r="F225" s="33"/>
      <c r="G225" s="62"/>
      <c r="H225" s="64"/>
      <c r="I225" s="66"/>
    </row>
    <row r="226" spans="1:29" ht="15.75" thickTop="1">
      <c r="A226" s="15"/>
      <c r="B226" s="102" t="s">
        <v>484</v>
      </c>
      <c r="C226" s="102"/>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c r="AA226" s="102"/>
      <c r="AB226" s="102"/>
      <c r="AC226" s="102"/>
    </row>
    <row r="227" spans="1:29">
      <c r="A227" s="15"/>
      <c r="B227" s="101" t="s">
        <v>485</v>
      </c>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c r="Z227" s="101"/>
      <c r="AA227" s="101"/>
      <c r="AB227" s="101"/>
      <c r="AC227" s="101"/>
    </row>
    <row r="228" spans="1:29">
      <c r="A228" s="15"/>
      <c r="B228" s="101" t="s">
        <v>486</v>
      </c>
      <c r="C228" s="101"/>
      <c r="D228" s="101"/>
      <c r="E228" s="101"/>
      <c r="F228" s="101"/>
      <c r="G228" s="101"/>
      <c r="H228" s="101"/>
      <c r="I228" s="101"/>
      <c r="J228" s="101"/>
      <c r="K228" s="101"/>
      <c r="L228" s="101"/>
      <c r="M228" s="101"/>
      <c r="N228" s="101"/>
      <c r="O228" s="101"/>
      <c r="P228" s="101"/>
      <c r="Q228" s="101"/>
      <c r="R228" s="101"/>
      <c r="S228" s="101"/>
      <c r="T228" s="101"/>
      <c r="U228" s="101"/>
      <c r="V228" s="101"/>
      <c r="W228" s="101"/>
      <c r="X228" s="101"/>
      <c r="Y228" s="101"/>
      <c r="Z228" s="101"/>
      <c r="AA228" s="101"/>
      <c r="AB228" s="101"/>
      <c r="AC228" s="101"/>
    </row>
    <row r="229" spans="1:29">
      <c r="A229" s="15"/>
      <c r="B229" s="19"/>
      <c r="C229" s="19"/>
      <c r="D229" s="19"/>
      <c r="E229" s="19"/>
      <c r="F229" s="19"/>
      <c r="G229" s="19"/>
      <c r="H229" s="19"/>
      <c r="I229" s="19"/>
    </row>
    <row r="230" spans="1:29">
      <c r="A230" s="15"/>
      <c r="B230" s="16"/>
      <c r="C230" s="16"/>
      <c r="D230" s="16"/>
      <c r="E230" s="16"/>
      <c r="F230" s="16"/>
      <c r="G230" s="16"/>
      <c r="H230" s="16"/>
      <c r="I230" s="16"/>
    </row>
    <row r="231" spans="1:29" ht="15.75" thickBot="1">
      <c r="A231" s="15"/>
      <c r="B231" s="18"/>
      <c r="C231" s="29" t="s">
        <v>393</v>
      </c>
      <c r="D231" s="29"/>
      <c r="E231" s="29"/>
      <c r="F231" s="18"/>
      <c r="G231" s="29" t="s">
        <v>394</v>
      </c>
      <c r="H231" s="29"/>
      <c r="I231" s="29"/>
    </row>
    <row r="232" spans="1:29">
      <c r="A232" s="15"/>
      <c r="B232" s="18"/>
      <c r="C232" s="69" t="s">
        <v>241</v>
      </c>
      <c r="D232" s="69"/>
      <c r="E232" s="69"/>
      <c r="F232" s="69"/>
      <c r="G232" s="69"/>
      <c r="H232" s="69"/>
      <c r="I232" s="69"/>
    </row>
    <row r="233" spans="1:29">
      <c r="A233" s="15"/>
      <c r="B233" s="153" t="s">
        <v>487</v>
      </c>
      <c r="C233" s="31"/>
      <c r="D233" s="31"/>
      <c r="E233" s="31"/>
      <c r="F233" s="31"/>
      <c r="G233" s="31"/>
      <c r="H233" s="31"/>
      <c r="I233" s="31"/>
    </row>
    <row r="234" spans="1:29">
      <c r="A234" s="15"/>
      <c r="B234" s="154" t="s">
        <v>488</v>
      </c>
      <c r="C234" s="110" t="s">
        <v>247</v>
      </c>
      <c r="D234" s="40">
        <v>18186</v>
      </c>
      <c r="E234" s="33"/>
      <c r="F234" s="33"/>
      <c r="G234" s="110" t="s">
        <v>247</v>
      </c>
      <c r="H234" s="40">
        <v>18118</v>
      </c>
      <c r="I234" s="33"/>
    </row>
    <row r="235" spans="1:29">
      <c r="A235" s="15"/>
      <c r="B235" s="154"/>
      <c r="C235" s="110"/>
      <c r="D235" s="40"/>
      <c r="E235" s="33"/>
      <c r="F235" s="33"/>
      <c r="G235" s="110"/>
      <c r="H235" s="40"/>
      <c r="I235" s="33"/>
    </row>
    <row r="236" spans="1:29">
      <c r="A236" s="15"/>
      <c r="B236" s="44" t="s">
        <v>489</v>
      </c>
      <c r="C236" s="36">
        <v>4217</v>
      </c>
      <c r="D236" s="36"/>
      <c r="E236" s="31"/>
      <c r="F236" s="31"/>
      <c r="G236" s="36">
        <v>5935</v>
      </c>
      <c r="H236" s="36"/>
      <c r="I236" s="31"/>
    </row>
    <row r="237" spans="1:29">
      <c r="A237" s="15"/>
      <c r="B237" s="44"/>
      <c r="C237" s="36"/>
      <c r="D237" s="36"/>
      <c r="E237" s="31"/>
      <c r="F237" s="31"/>
      <c r="G237" s="36"/>
      <c r="H237" s="36"/>
      <c r="I237" s="31"/>
    </row>
    <row r="238" spans="1:29">
      <c r="A238" s="15"/>
      <c r="B238" s="70" t="s">
        <v>490</v>
      </c>
      <c r="C238" s="40">
        <v>8333</v>
      </c>
      <c r="D238" s="40"/>
      <c r="E238" s="33"/>
      <c r="F238" s="33"/>
      <c r="G238" s="40">
        <v>11084</v>
      </c>
      <c r="H238" s="40"/>
      <c r="I238" s="33"/>
    </row>
    <row r="239" spans="1:29">
      <c r="A239" s="15"/>
      <c r="B239" s="70"/>
      <c r="C239" s="40"/>
      <c r="D239" s="40"/>
      <c r="E239" s="33"/>
      <c r="F239" s="33"/>
      <c r="G239" s="40"/>
      <c r="H239" s="40"/>
      <c r="I239" s="33"/>
    </row>
    <row r="240" spans="1:29">
      <c r="A240" s="15"/>
      <c r="B240" s="44" t="s">
        <v>491</v>
      </c>
      <c r="C240" s="37" t="s">
        <v>248</v>
      </c>
      <c r="D240" s="37"/>
      <c r="E240" s="31"/>
      <c r="F240" s="31"/>
      <c r="G240" s="37" t="s">
        <v>248</v>
      </c>
      <c r="H240" s="37"/>
      <c r="I240" s="31"/>
    </row>
    <row r="241" spans="1:29" ht="15.75" thickBot="1">
      <c r="A241" s="15"/>
      <c r="B241" s="44"/>
      <c r="C241" s="58"/>
      <c r="D241" s="58"/>
      <c r="E241" s="59"/>
      <c r="F241" s="31"/>
      <c r="G241" s="58"/>
      <c r="H241" s="58"/>
      <c r="I241" s="59"/>
    </row>
    <row r="242" spans="1:29">
      <c r="A242" s="15"/>
      <c r="B242" s="155" t="s">
        <v>492</v>
      </c>
      <c r="C242" s="61" t="s">
        <v>247</v>
      </c>
      <c r="D242" s="63">
        <v>30736</v>
      </c>
      <c r="E242" s="65"/>
      <c r="F242" s="33"/>
      <c r="G242" s="61" t="s">
        <v>247</v>
      </c>
      <c r="H242" s="63">
        <v>35137</v>
      </c>
      <c r="I242" s="65"/>
    </row>
    <row r="243" spans="1:29" ht="15.75" thickBot="1">
      <c r="A243" s="15"/>
      <c r="B243" s="155"/>
      <c r="C243" s="62"/>
      <c r="D243" s="64"/>
      <c r="E243" s="66"/>
      <c r="F243" s="33"/>
      <c r="G243" s="62"/>
      <c r="H243" s="64"/>
      <c r="I243" s="66"/>
    </row>
    <row r="244" spans="1:29" ht="15.75" thickTop="1">
      <c r="A244" s="15"/>
      <c r="B244" s="44" t="s">
        <v>493</v>
      </c>
      <c r="C244" s="161" t="s">
        <v>247</v>
      </c>
      <c r="D244" s="162">
        <v>30002</v>
      </c>
      <c r="E244" s="128"/>
      <c r="F244" s="31"/>
      <c r="G244" s="161" t="s">
        <v>247</v>
      </c>
      <c r="H244" s="162">
        <v>32371</v>
      </c>
      <c r="I244" s="128"/>
    </row>
    <row r="245" spans="1:29" ht="15.75" thickBot="1">
      <c r="A245" s="15"/>
      <c r="B245" s="44"/>
      <c r="C245" s="46"/>
      <c r="D245" s="48"/>
      <c r="E245" s="49"/>
      <c r="F245" s="31"/>
      <c r="G245" s="46"/>
      <c r="H245" s="48"/>
      <c r="I245" s="49"/>
    </row>
    <row r="246" spans="1:29" ht="15.75" thickTop="1">
      <c r="A246" s="15"/>
      <c r="B246" s="16"/>
    </row>
    <row r="247" spans="1:29">
      <c r="A247" s="15"/>
      <c r="B247" s="16"/>
    </row>
    <row r="248" spans="1:29" ht="15.75" thickBot="1">
      <c r="A248" s="15"/>
      <c r="B248" s="68"/>
    </row>
    <row r="249" spans="1:29">
      <c r="A249" s="15"/>
      <c r="B249" s="16"/>
      <c r="C249" s="16"/>
    </row>
    <row r="250" spans="1:29" ht="33.75">
      <c r="A250" s="15"/>
      <c r="B250" s="85">
        <v>-1</v>
      </c>
      <c r="C250" s="86" t="s">
        <v>494</v>
      </c>
    </row>
    <row r="251" spans="1:29">
      <c r="A251" s="15"/>
      <c r="B251" s="101" t="s">
        <v>495</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c r="Z251" s="101"/>
      <c r="AA251" s="101"/>
      <c r="AB251" s="101"/>
      <c r="AC251" s="101"/>
    </row>
    <row r="252" spans="1:29">
      <c r="A252" s="15"/>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row>
    <row r="253" spans="1:29">
      <c r="A253" s="15"/>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9" ht="15.75" thickBot="1">
      <c r="A254" s="15"/>
      <c r="B254" s="18"/>
      <c r="C254" s="165">
        <v>42094</v>
      </c>
      <c r="D254" s="165"/>
      <c r="E254" s="165"/>
      <c r="F254" s="165"/>
      <c r="G254" s="165"/>
      <c r="H254" s="165"/>
      <c r="I254" s="165"/>
      <c r="J254" s="165"/>
      <c r="K254" s="165"/>
      <c r="L254" s="165"/>
      <c r="M254" s="165"/>
      <c r="N254" s="18"/>
      <c r="O254" s="165">
        <v>42004</v>
      </c>
      <c r="P254" s="165"/>
      <c r="Q254" s="165"/>
      <c r="R254" s="165"/>
      <c r="S254" s="165"/>
      <c r="T254" s="165"/>
      <c r="U254" s="165"/>
      <c r="V254" s="165"/>
      <c r="W254" s="165"/>
      <c r="X254" s="165"/>
      <c r="Y254" s="165"/>
    </row>
    <row r="255" spans="1:29" ht="15.75" thickBot="1">
      <c r="A255" s="15"/>
      <c r="B255" s="18"/>
      <c r="C255" s="90" t="s">
        <v>496</v>
      </c>
      <c r="D255" s="90"/>
      <c r="E255" s="90"/>
      <c r="F255" s="18"/>
      <c r="G255" s="90" t="s">
        <v>497</v>
      </c>
      <c r="H255" s="90"/>
      <c r="I255" s="90"/>
      <c r="J255" s="18"/>
      <c r="K255" s="90" t="s">
        <v>498</v>
      </c>
      <c r="L255" s="90"/>
      <c r="M255" s="90"/>
      <c r="N255" s="18"/>
      <c r="O255" s="90" t="s">
        <v>496</v>
      </c>
      <c r="P255" s="90"/>
      <c r="Q255" s="90"/>
      <c r="R255" s="18"/>
      <c r="S255" s="90" t="s">
        <v>497</v>
      </c>
      <c r="T255" s="90"/>
      <c r="U255" s="90"/>
      <c r="V255" s="18"/>
      <c r="W255" s="90" t="s">
        <v>498</v>
      </c>
      <c r="X255" s="90"/>
      <c r="Y255" s="90"/>
    </row>
    <row r="256" spans="1:29">
      <c r="A256" s="15"/>
      <c r="B256" s="18"/>
      <c r="C256" s="76" t="s">
        <v>241</v>
      </c>
      <c r="D256" s="76"/>
      <c r="E256" s="76"/>
      <c r="F256" s="76"/>
      <c r="G256" s="76"/>
      <c r="H256" s="76"/>
      <c r="I256" s="76"/>
      <c r="J256" s="76"/>
      <c r="K256" s="76"/>
      <c r="L256" s="76"/>
      <c r="M256" s="76"/>
      <c r="N256" s="76"/>
      <c r="O256" s="76"/>
      <c r="P256" s="76"/>
      <c r="Q256" s="76"/>
      <c r="R256" s="76"/>
      <c r="S256" s="76"/>
      <c r="T256" s="76"/>
      <c r="U256" s="76"/>
      <c r="V256" s="76"/>
      <c r="W256" s="76"/>
      <c r="X256" s="76"/>
      <c r="Y256" s="76"/>
    </row>
    <row r="257" spans="1:25">
      <c r="A257" s="15"/>
      <c r="B257" s="163" t="s">
        <v>499</v>
      </c>
      <c r="C257" s="31"/>
      <c r="D257" s="31"/>
      <c r="E257" s="31"/>
      <c r="F257" s="25"/>
      <c r="G257" s="31"/>
      <c r="H257" s="31"/>
      <c r="I257" s="31"/>
      <c r="J257" s="25"/>
      <c r="K257" s="31"/>
      <c r="L257" s="31"/>
      <c r="M257" s="31"/>
      <c r="N257" s="25"/>
      <c r="O257" s="31"/>
      <c r="P257" s="31"/>
      <c r="Q257" s="31"/>
      <c r="R257" s="25"/>
      <c r="S257" s="31"/>
      <c r="T257" s="31"/>
      <c r="U257" s="31"/>
      <c r="V257" s="25"/>
      <c r="W257" s="31"/>
      <c r="X257" s="31"/>
      <c r="Y257" s="31"/>
    </row>
    <row r="258" spans="1:25">
      <c r="A258" s="15"/>
      <c r="B258" s="166" t="s">
        <v>402</v>
      </c>
      <c r="C258" s="167" t="s">
        <v>247</v>
      </c>
      <c r="D258" s="97">
        <v>15383</v>
      </c>
      <c r="E258" s="33"/>
      <c r="F258" s="33"/>
      <c r="G258" s="167" t="s">
        <v>247</v>
      </c>
      <c r="H258" s="97">
        <v>15510</v>
      </c>
      <c r="I258" s="33"/>
      <c r="J258" s="33"/>
      <c r="K258" s="167" t="s">
        <v>247</v>
      </c>
      <c r="L258" s="98" t="s">
        <v>248</v>
      </c>
      <c r="M258" s="33"/>
      <c r="N258" s="33"/>
      <c r="O258" s="167" t="s">
        <v>247</v>
      </c>
      <c r="P258" s="97">
        <v>18563</v>
      </c>
      <c r="Q258" s="33"/>
      <c r="R258" s="33"/>
      <c r="S258" s="167" t="s">
        <v>247</v>
      </c>
      <c r="T258" s="97">
        <v>18839</v>
      </c>
      <c r="U258" s="33"/>
      <c r="V258" s="33"/>
      <c r="W258" s="167" t="s">
        <v>247</v>
      </c>
      <c r="X258" s="98" t="s">
        <v>248</v>
      </c>
      <c r="Y258" s="33"/>
    </row>
    <row r="259" spans="1:25">
      <c r="A259" s="15"/>
      <c r="B259" s="166"/>
      <c r="C259" s="167"/>
      <c r="D259" s="97"/>
      <c r="E259" s="33"/>
      <c r="F259" s="33"/>
      <c r="G259" s="167"/>
      <c r="H259" s="97"/>
      <c r="I259" s="33"/>
      <c r="J259" s="33"/>
      <c r="K259" s="167"/>
      <c r="L259" s="98"/>
      <c r="M259" s="33"/>
      <c r="N259" s="33"/>
      <c r="O259" s="167"/>
      <c r="P259" s="97"/>
      <c r="Q259" s="33"/>
      <c r="R259" s="33"/>
      <c r="S259" s="167"/>
      <c r="T259" s="97"/>
      <c r="U259" s="33"/>
      <c r="V259" s="33"/>
      <c r="W259" s="167"/>
      <c r="X259" s="98"/>
      <c r="Y259" s="33"/>
    </row>
    <row r="260" spans="1:25">
      <c r="A260" s="15"/>
      <c r="B260" s="168" t="s">
        <v>403</v>
      </c>
      <c r="C260" s="94">
        <v>2138</v>
      </c>
      <c r="D260" s="94"/>
      <c r="E260" s="31"/>
      <c r="F260" s="31"/>
      <c r="G260" s="94">
        <v>2436</v>
      </c>
      <c r="H260" s="94"/>
      <c r="I260" s="31"/>
      <c r="J260" s="31"/>
      <c r="K260" s="95" t="s">
        <v>248</v>
      </c>
      <c r="L260" s="95"/>
      <c r="M260" s="31"/>
      <c r="N260" s="31"/>
      <c r="O260" s="94">
        <v>2171</v>
      </c>
      <c r="P260" s="94"/>
      <c r="Q260" s="31"/>
      <c r="R260" s="31"/>
      <c r="S260" s="94">
        <v>2440</v>
      </c>
      <c r="T260" s="94"/>
      <c r="U260" s="31"/>
      <c r="V260" s="31"/>
      <c r="W260" s="95" t="s">
        <v>248</v>
      </c>
      <c r="X260" s="95"/>
      <c r="Y260" s="31"/>
    </row>
    <row r="261" spans="1:25">
      <c r="A261" s="15"/>
      <c r="B261" s="168"/>
      <c r="C261" s="94"/>
      <c r="D261" s="94"/>
      <c r="E261" s="31"/>
      <c r="F261" s="31"/>
      <c r="G261" s="94"/>
      <c r="H261" s="94"/>
      <c r="I261" s="31"/>
      <c r="J261" s="31"/>
      <c r="K261" s="95"/>
      <c r="L261" s="95"/>
      <c r="M261" s="31"/>
      <c r="N261" s="31"/>
      <c r="O261" s="94"/>
      <c r="P261" s="94"/>
      <c r="Q261" s="31"/>
      <c r="R261" s="31"/>
      <c r="S261" s="94"/>
      <c r="T261" s="94"/>
      <c r="U261" s="31"/>
      <c r="V261" s="31"/>
      <c r="W261" s="95"/>
      <c r="X261" s="95"/>
      <c r="Y261" s="31"/>
    </row>
    <row r="262" spans="1:25">
      <c r="A262" s="15"/>
      <c r="B262" s="166" t="s">
        <v>404</v>
      </c>
      <c r="C262" s="97">
        <v>5348</v>
      </c>
      <c r="D262" s="97"/>
      <c r="E262" s="33"/>
      <c r="F262" s="33"/>
      <c r="G262" s="97">
        <v>5406</v>
      </c>
      <c r="H262" s="97"/>
      <c r="I262" s="33"/>
      <c r="J262" s="33"/>
      <c r="K262" s="98" t="s">
        <v>248</v>
      </c>
      <c r="L262" s="98"/>
      <c r="M262" s="33"/>
      <c r="N262" s="33"/>
      <c r="O262" s="97">
        <v>5365</v>
      </c>
      <c r="P262" s="97"/>
      <c r="Q262" s="33"/>
      <c r="R262" s="33"/>
      <c r="S262" s="97">
        <v>5423</v>
      </c>
      <c r="T262" s="97"/>
      <c r="U262" s="33"/>
      <c r="V262" s="33"/>
      <c r="W262" s="98" t="s">
        <v>248</v>
      </c>
      <c r="X262" s="98"/>
      <c r="Y262" s="33"/>
    </row>
    <row r="263" spans="1:25">
      <c r="A263" s="15"/>
      <c r="B263" s="166"/>
      <c r="C263" s="97"/>
      <c r="D263" s="97"/>
      <c r="E263" s="33"/>
      <c r="F263" s="33"/>
      <c r="G263" s="97"/>
      <c r="H263" s="97"/>
      <c r="I263" s="33"/>
      <c r="J263" s="33"/>
      <c r="K263" s="98"/>
      <c r="L263" s="98"/>
      <c r="M263" s="33"/>
      <c r="N263" s="33"/>
      <c r="O263" s="97"/>
      <c r="P263" s="97"/>
      <c r="Q263" s="33"/>
      <c r="R263" s="33"/>
      <c r="S263" s="97"/>
      <c r="T263" s="97"/>
      <c r="U263" s="33"/>
      <c r="V263" s="33"/>
      <c r="W263" s="98"/>
      <c r="X263" s="98"/>
      <c r="Y263" s="33"/>
    </row>
    <row r="264" spans="1:25">
      <c r="A264" s="15"/>
      <c r="B264" s="168" t="s">
        <v>405</v>
      </c>
      <c r="C264" s="95">
        <v>456</v>
      </c>
      <c r="D264" s="95"/>
      <c r="E264" s="31"/>
      <c r="F264" s="31"/>
      <c r="G264" s="95">
        <v>456</v>
      </c>
      <c r="H264" s="95"/>
      <c r="I264" s="31"/>
      <c r="J264" s="31"/>
      <c r="K264" s="95" t="s">
        <v>248</v>
      </c>
      <c r="L264" s="95"/>
      <c r="M264" s="31"/>
      <c r="N264" s="31"/>
      <c r="O264" s="95" t="s">
        <v>248</v>
      </c>
      <c r="P264" s="95"/>
      <c r="Q264" s="31"/>
      <c r="R264" s="31"/>
      <c r="S264" s="95" t="s">
        <v>248</v>
      </c>
      <c r="T264" s="95"/>
      <c r="U264" s="31"/>
      <c r="V264" s="31"/>
      <c r="W264" s="95" t="s">
        <v>248</v>
      </c>
      <c r="X264" s="95"/>
      <c r="Y264" s="31"/>
    </row>
    <row r="265" spans="1:25">
      <c r="A265" s="15"/>
      <c r="B265" s="168"/>
      <c r="C265" s="95"/>
      <c r="D265" s="95"/>
      <c r="E265" s="31"/>
      <c r="F265" s="31"/>
      <c r="G265" s="95"/>
      <c r="H265" s="95"/>
      <c r="I265" s="31"/>
      <c r="J265" s="31"/>
      <c r="K265" s="95"/>
      <c r="L265" s="95"/>
      <c r="M265" s="31"/>
      <c r="N265" s="31"/>
      <c r="O265" s="95"/>
      <c r="P265" s="95"/>
      <c r="Q265" s="31"/>
      <c r="R265" s="31"/>
      <c r="S265" s="95"/>
      <c r="T265" s="95"/>
      <c r="U265" s="31"/>
      <c r="V265" s="31"/>
      <c r="W265" s="95"/>
      <c r="X265" s="95"/>
      <c r="Y265" s="31"/>
    </row>
    <row r="266" spans="1:25">
      <c r="A266" s="15"/>
      <c r="B266" s="166" t="s">
        <v>406</v>
      </c>
      <c r="C266" s="97">
        <v>4231</v>
      </c>
      <c r="D266" s="97"/>
      <c r="E266" s="33"/>
      <c r="F266" s="33"/>
      <c r="G266" s="97">
        <v>4368</v>
      </c>
      <c r="H266" s="97"/>
      <c r="I266" s="33"/>
      <c r="J266" s="33"/>
      <c r="K266" s="98" t="s">
        <v>248</v>
      </c>
      <c r="L266" s="98"/>
      <c r="M266" s="33"/>
      <c r="N266" s="33"/>
      <c r="O266" s="97">
        <v>4373</v>
      </c>
      <c r="P266" s="97"/>
      <c r="Q266" s="33"/>
      <c r="R266" s="33"/>
      <c r="S266" s="97">
        <v>4610</v>
      </c>
      <c r="T266" s="97"/>
      <c r="U266" s="33"/>
      <c r="V266" s="33"/>
      <c r="W266" s="98" t="s">
        <v>248</v>
      </c>
      <c r="X266" s="98"/>
      <c r="Y266" s="33"/>
    </row>
    <row r="267" spans="1:25">
      <c r="A267" s="15"/>
      <c r="B267" s="166"/>
      <c r="C267" s="97"/>
      <c r="D267" s="97"/>
      <c r="E267" s="33"/>
      <c r="F267" s="33"/>
      <c r="G267" s="97"/>
      <c r="H267" s="97"/>
      <c r="I267" s="33"/>
      <c r="J267" s="33"/>
      <c r="K267" s="98"/>
      <c r="L267" s="98"/>
      <c r="M267" s="33"/>
      <c r="N267" s="33"/>
      <c r="O267" s="97"/>
      <c r="P267" s="97"/>
      <c r="Q267" s="33"/>
      <c r="R267" s="33"/>
      <c r="S267" s="97"/>
      <c r="T267" s="97"/>
      <c r="U267" s="33"/>
      <c r="V267" s="33"/>
      <c r="W267" s="98"/>
      <c r="X267" s="98"/>
      <c r="Y267" s="33"/>
    </row>
    <row r="268" spans="1:25">
      <c r="A268" s="15"/>
      <c r="B268" s="168" t="s">
        <v>407</v>
      </c>
      <c r="C268" s="94">
        <v>1717</v>
      </c>
      <c r="D268" s="94"/>
      <c r="E268" s="31"/>
      <c r="F268" s="31"/>
      <c r="G268" s="94">
        <v>1732</v>
      </c>
      <c r="H268" s="94"/>
      <c r="I268" s="31"/>
      <c r="J268" s="31"/>
      <c r="K268" s="95" t="s">
        <v>248</v>
      </c>
      <c r="L268" s="95"/>
      <c r="M268" s="31"/>
      <c r="N268" s="31"/>
      <c r="O268" s="94">
        <v>2111</v>
      </c>
      <c r="P268" s="94"/>
      <c r="Q268" s="31"/>
      <c r="R268" s="31"/>
      <c r="S268" s="94">
        <v>2146</v>
      </c>
      <c r="T268" s="94"/>
      <c r="U268" s="31"/>
      <c r="V268" s="31"/>
      <c r="W268" s="95" t="s">
        <v>248</v>
      </c>
      <c r="X268" s="95"/>
      <c r="Y268" s="31"/>
    </row>
    <row r="269" spans="1:25" ht="15.75" thickBot="1">
      <c r="A269" s="15"/>
      <c r="B269" s="168"/>
      <c r="C269" s="169"/>
      <c r="D269" s="169"/>
      <c r="E269" s="59"/>
      <c r="F269" s="31"/>
      <c r="G269" s="169"/>
      <c r="H269" s="169"/>
      <c r="I269" s="59"/>
      <c r="J269" s="31"/>
      <c r="K269" s="170"/>
      <c r="L269" s="170"/>
      <c r="M269" s="59"/>
      <c r="N269" s="31"/>
      <c r="O269" s="169"/>
      <c r="P269" s="169"/>
      <c r="Q269" s="59"/>
      <c r="R269" s="31"/>
      <c r="S269" s="169"/>
      <c r="T269" s="169"/>
      <c r="U269" s="59"/>
      <c r="V269" s="31"/>
      <c r="W269" s="170"/>
      <c r="X269" s="170"/>
      <c r="Y269" s="59"/>
    </row>
    <row r="270" spans="1:25">
      <c r="A270" s="15"/>
      <c r="B270" s="171" t="s">
        <v>126</v>
      </c>
      <c r="C270" s="172">
        <v>29273</v>
      </c>
      <c r="D270" s="172"/>
      <c r="E270" s="65"/>
      <c r="F270" s="33"/>
      <c r="G270" s="172">
        <v>29908</v>
      </c>
      <c r="H270" s="172"/>
      <c r="I270" s="65"/>
      <c r="J270" s="33"/>
      <c r="K270" s="174" t="s">
        <v>248</v>
      </c>
      <c r="L270" s="174"/>
      <c r="M270" s="65"/>
      <c r="N270" s="33"/>
      <c r="O270" s="172">
        <v>32583</v>
      </c>
      <c r="P270" s="172"/>
      <c r="Q270" s="65"/>
      <c r="R270" s="33"/>
      <c r="S270" s="172">
        <v>33458</v>
      </c>
      <c r="T270" s="172"/>
      <c r="U270" s="65"/>
      <c r="V270" s="33"/>
      <c r="W270" s="174" t="s">
        <v>248</v>
      </c>
      <c r="X270" s="174"/>
      <c r="Y270" s="65"/>
    </row>
    <row r="271" spans="1:25">
      <c r="A271" s="15"/>
      <c r="B271" s="171"/>
      <c r="C271" s="173"/>
      <c r="D271" s="173"/>
      <c r="E271" s="159"/>
      <c r="F271" s="33"/>
      <c r="G271" s="173"/>
      <c r="H271" s="173"/>
      <c r="I271" s="159"/>
      <c r="J271" s="33"/>
      <c r="K271" s="175"/>
      <c r="L271" s="175"/>
      <c r="M271" s="159"/>
      <c r="N271" s="33"/>
      <c r="O271" s="173"/>
      <c r="P271" s="173"/>
      <c r="Q271" s="159"/>
      <c r="R271" s="33"/>
      <c r="S271" s="173"/>
      <c r="T271" s="173"/>
      <c r="U271" s="159"/>
      <c r="V271" s="33"/>
      <c r="W271" s="175"/>
      <c r="X271" s="175"/>
      <c r="Y271" s="159"/>
    </row>
    <row r="272" spans="1:25">
      <c r="A272" s="15"/>
      <c r="B272" s="163" t="s">
        <v>500</v>
      </c>
      <c r="C272" s="31"/>
      <c r="D272" s="31"/>
      <c r="E272" s="31"/>
      <c r="F272" s="25"/>
      <c r="G272" s="31"/>
      <c r="H272" s="31"/>
      <c r="I272" s="31"/>
      <c r="J272" s="25"/>
      <c r="K272" s="31"/>
      <c r="L272" s="31"/>
      <c r="M272" s="31"/>
      <c r="N272" s="25"/>
      <c r="O272" s="31"/>
      <c r="P272" s="31"/>
      <c r="Q272" s="31"/>
      <c r="R272" s="25"/>
      <c r="S272" s="31"/>
      <c r="T272" s="31"/>
      <c r="U272" s="31"/>
      <c r="V272" s="25"/>
      <c r="W272" s="31"/>
      <c r="X272" s="31"/>
      <c r="Y272" s="31"/>
    </row>
    <row r="273" spans="1:25">
      <c r="A273" s="15"/>
      <c r="B273" s="166" t="s">
        <v>402</v>
      </c>
      <c r="C273" s="167" t="s">
        <v>247</v>
      </c>
      <c r="D273" s="97">
        <v>1463</v>
      </c>
      <c r="E273" s="33"/>
      <c r="F273" s="33"/>
      <c r="G273" s="167" t="s">
        <v>247</v>
      </c>
      <c r="H273" s="97">
        <v>1890</v>
      </c>
      <c r="I273" s="33"/>
      <c r="J273" s="33"/>
      <c r="K273" s="167" t="s">
        <v>247</v>
      </c>
      <c r="L273" s="98">
        <v>812</v>
      </c>
      <c r="M273" s="33"/>
      <c r="N273" s="33"/>
      <c r="O273" s="167" t="s">
        <v>247</v>
      </c>
      <c r="P273" s="97">
        <v>2554</v>
      </c>
      <c r="Q273" s="33"/>
      <c r="R273" s="33"/>
      <c r="S273" s="167" t="s">
        <v>247</v>
      </c>
      <c r="T273" s="97">
        <v>2983</v>
      </c>
      <c r="U273" s="33"/>
      <c r="V273" s="33"/>
      <c r="W273" s="167" t="s">
        <v>247</v>
      </c>
      <c r="X273" s="97">
        <v>1532</v>
      </c>
      <c r="Y273" s="33"/>
    </row>
    <row r="274" spans="1:25" ht="15.75" thickBot="1">
      <c r="A274" s="15"/>
      <c r="B274" s="166"/>
      <c r="C274" s="176"/>
      <c r="D274" s="177"/>
      <c r="E274" s="42"/>
      <c r="F274" s="33"/>
      <c r="G274" s="176"/>
      <c r="H274" s="177"/>
      <c r="I274" s="42"/>
      <c r="J274" s="33"/>
      <c r="K274" s="176"/>
      <c r="L274" s="178"/>
      <c r="M274" s="42"/>
      <c r="N274" s="33"/>
      <c r="O274" s="176"/>
      <c r="P274" s="177"/>
      <c r="Q274" s="42"/>
      <c r="R274" s="33"/>
      <c r="S274" s="176"/>
      <c r="T274" s="177"/>
      <c r="U274" s="42"/>
      <c r="V274" s="33"/>
      <c r="W274" s="176"/>
      <c r="X274" s="177"/>
      <c r="Y274" s="42"/>
    </row>
    <row r="275" spans="1:25">
      <c r="A275" s="15"/>
      <c r="B275" s="179" t="s">
        <v>126</v>
      </c>
      <c r="C275" s="180">
        <v>1463</v>
      </c>
      <c r="D275" s="180"/>
      <c r="E275" s="32"/>
      <c r="F275" s="31"/>
      <c r="G275" s="180">
        <v>1890</v>
      </c>
      <c r="H275" s="180"/>
      <c r="I275" s="32"/>
      <c r="J275" s="31"/>
      <c r="K275" s="182">
        <v>812</v>
      </c>
      <c r="L275" s="182"/>
      <c r="M275" s="32"/>
      <c r="N275" s="31"/>
      <c r="O275" s="180">
        <v>2554</v>
      </c>
      <c r="P275" s="180"/>
      <c r="Q275" s="32"/>
      <c r="R275" s="31"/>
      <c r="S275" s="180">
        <v>2983</v>
      </c>
      <c r="T275" s="180"/>
      <c r="U275" s="32"/>
      <c r="V275" s="31"/>
      <c r="W275" s="180">
        <v>1532</v>
      </c>
      <c r="X275" s="180"/>
      <c r="Y275" s="32"/>
    </row>
    <row r="276" spans="1:25">
      <c r="A276" s="15"/>
      <c r="B276" s="179"/>
      <c r="C276" s="181"/>
      <c r="D276" s="181"/>
      <c r="E276" s="122"/>
      <c r="F276" s="31"/>
      <c r="G276" s="181"/>
      <c r="H276" s="181"/>
      <c r="I276" s="122"/>
      <c r="J276" s="31"/>
      <c r="K276" s="183"/>
      <c r="L276" s="183"/>
      <c r="M276" s="122"/>
      <c r="N276" s="31"/>
      <c r="O276" s="181"/>
      <c r="P276" s="181"/>
      <c r="Q276" s="122"/>
      <c r="R276" s="31"/>
      <c r="S276" s="181"/>
      <c r="T276" s="181"/>
      <c r="U276" s="122"/>
      <c r="V276" s="31"/>
      <c r="W276" s="181"/>
      <c r="X276" s="181"/>
      <c r="Y276" s="122"/>
    </row>
    <row r="277" spans="1:25">
      <c r="A277" s="15"/>
      <c r="B277" s="164" t="s">
        <v>501</v>
      </c>
      <c r="C277" s="33"/>
      <c r="D277" s="33"/>
      <c r="E277" s="33"/>
      <c r="F277" s="18"/>
      <c r="G277" s="33"/>
      <c r="H277" s="33"/>
      <c r="I277" s="33"/>
      <c r="J277" s="18"/>
      <c r="K277" s="33"/>
      <c r="L277" s="33"/>
      <c r="M277" s="33"/>
      <c r="N277" s="18"/>
      <c r="O277" s="33"/>
      <c r="P277" s="33"/>
      <c r="Q277" s="33"/>
      <c r="R277" s="18"/>
      <c r="S277" s="33"/>
      <c r="T277" s="33"/>
      <c r="U277" s="33"/>
      <c r="V277" s="18"/>
      <c r="W277" s="33"/>
      <c r="X277" s="33"/>
      <c r="Y277" s="33"/>
    </row>
    <row r="278" spans="1:25">
      <c r="A278" s="15"/>
      <c r="B278" s="184" t="s">
        <v>402</v>
      </c>
      <c r="C278" s="93" t="s">
        <v>247</v>
      </c>
      <c r="D278" s="94">
        <v>16846</v>
      </c>
      <c r="E278" s="31"/>
      <c r="F278" s="31"/>
      <c r="G278" s="93" t="s">
        <v>247</v>
      </c>
      <c r="H278" s="94">
        <v>17400</v>
      </c>
      <c r="I278" s="31"/>
      <c r="J278" s="31"/>
      <c r="K278" s="93" t="s">
        <v>247</v>
      </c>
      <c r="L278" s="95">
        <v>812</v>
      </c>
      <c r="M278" s="31"/>
      <c r="N278" s="31"/>
      <c r="O278" s="93" t="s">
        <v>247</v>
      </c>
      <c r="P278" s="94">
        <v>21117</v>
      </c>
      <c r="Q278" s="31"/>
      <c r="R278" s="31"/>
      <c r="S278" s="93" t="s">
        <v>247</v>
      </c>
      <c r="T278" s="94">
        <v>21822</v>
      </c>
      <c r="U278" s="31"/>
      <c r="V278" s="31"/>
      <c r="W278" s="93" t="s">
        <v>247</v>
      </c>
      <c r="X278" s="94">
        <v>1532</v>
      </c>
      <c r="Y278" s="31"/>
    </row>
    <row r="279" spans="1:25">
      <c r="A279" s="15"/>
      <c r="B279" s="184"/>
      <c r="C279" s="93"/>
      <c r="D279" s="94"/>
      <c r="E279" s="31"/>
      <c r="F279" s="31"/>
      <c r="G279" s="93"/>
      <c r="H279" s="94"/>
      <c r="I279" s="31"/>
      <c r="J279" s="31"/>
      <c r="K279" s="93"/>
      <c r="L279" s="95"/>
      <c r="M279" s="31"/>
      <c r="N279" s="31"/>
      <c r="O279" s="93"/>
      <c r="P279" s="94"/>
      <c r="Q279" s="31"/>
      <c r="R279" s="31"/>
      <c r="S279" s="93"/>
      <c r="T279" s="94"/>
      <c r="U279" s="31"/>
      <c r="V279" s="31"/>
      <c r="W279" s="93"/>
      <c r="X279" s="94"/>
      <c r="Y279" s="31"/>
    </row>
    <row r="280" spans="1:25">
      <c r="A280" s="15"/>
      <c r="B280" s="185" t="s">
        <v>403</v>
      </c>
      <c r="C280" s="97">
        <v>2138</v>
      </c>
      <c r="D280" s="97"/>
      <c r="E280" s="33"/>
      <c r="F280" s="33"/>
      <c r="G280" s="97">
        <v>2436</v>
      </c>
      <c r="H280" s="97"/>
      <c r="I280" s="33"/>
      <c r="J280" s="33"/>
      <c r="K280" s="98" t="s">
        <v>248</v>
      </c>
      <c r="L280" s="98"/>
      <c r="M280" s="33"/>
      <c r="N280" s="33"/>
      <c r="O280" s="97">
        <v>2171</v>
      </c>
      <c r="P280" s="97"/>
      <c r="Q280" s="33"/>
      <c r="R280" s="33"/>
      <c r="S280" s="97">
        <v>2440</v>
      </c>
      <c r="T280" s="97"/>
      <c r="U280" s="33"/>
      <c r="V280" s="33"/>
      <c r="W280" s="98" t="s">
        <v>248</v>
      </c>
      <c r="X280" s="98"/>
      <c r="Y280" s="33"/>
    </row>
    <row r="281" spans="1:25">
      <c r="A281" s="15"/>
      <c r="B281" s="185"/>
      <c r="C281" s="97"/>
      <c r="D281" s="97"/>
      <c r="E281" s="33"/>
      <c r="F281" s="33"/>
      <c r="G281" s="97"/>
      <c r="H281" s="97"/>
      <c r="I281" s="33"/>
      <c r="J281" s="33"/>
      <c r="K281" s="98"/>
      <c r="L281" s="98"/>
      <c r="M281" s="33"/>
      <c r="N281" s="33"/>
      <c r="O281" s="97"/>
      <c r="P281" s="97"/>
      <c r="Q281" s="33"/>
      <c r="R281" s="33"/>
      <c r="S281" s="97"/>
      <c r="T281" s="97"/>
      <c r="U281" s="33"/>
      <c r="V281" s="33"/>
      <c r="W281" s="98"/>
      <c r="X281" s="98"/>
      <c r="Y281" s="33"/>
    </row>
    <row r="282" spans="1:25">
      <c r="A282" s="15"/>
      <c r="B282" s="184" t="s">
        <v>404</v>
      </c>
      <c r="C282" s="94">
        <v>5348</v>
      </c>
      <c r="D282" s="94"/>
      <c r="E282" s="31"/>
      <c r="F282" s="31"/>
      <c r="G282" s="94">
        <v>5406</v>
      </c>
      <c r="H282" s="94"/>
      <c r="I282" s="31"/>
      <c r="J282" s="31"/>
      <c r="K282" s="95" t="s">
        <v>248</v>
      </c>
      <c r="L282" s="95"/>
      <c r="M282" s="31"/>
      <c r="N282" s="31"/>
      <c r="O282" s="94">
        <v>5365</v>
      </c>
      <c r="P282" s="94"/>
      <c r="Q282" s="31"/>
      <c r="R282" s="31"/>
      <c r="S282" s="94">
        <v>5423</v>
      </c>
      <c r="T282" s="94"/>
      <c r="U282" s="31"/>
      <c r="V282" s="31"/>
      <c r="W282" s="95" t="s">
        <v>248</v>
      </c>
      <c r="X282" s="95"/>
      <c r="Y282" s="31"/>
    </row>
    <row r="283" spans="1:25">
      <c r="A283" s="15"/>
      <c r="B283" s="184"/>
      <c r="C283" s="94"/>
      <c r="D283" s="94"/>
      <c r="E283" s="31"/>
      <c r="F283" s="31"/>
      <c r="G283" s="94"/>
      <c r="H283" s="94"/>
      <c r="I283" s="31"/>
      <c r="J283" s="31"/>
      <c r="K283" s="95"/>
      <c r="L283" s="95"/>
      <c r="M283" s="31"/>
      <c r="N283" s="31"/>
      <c r="O283" s="94"/>
      <c r="P283" s="94"/>
      <c r="Q283" s="31"/>
      <c r="R283" s="31"/>
      <c r="S283" s="94"/>
      <c r="T283" s="94"/>
      <c r="U283" s="31"/>
      <c r="V283" s="31"/>
      <c r="W283" s="95"/>
      <c r="X283" s="95"/>
      <c r="Y283" s="31"/>
    </row>
    <row r="284" spans="1:25">
      <c r="A284" s="15"/>
      <c r="B284" s="185" t="s">
        <v>405</v>
      </c>
      <c r="C284" s="98">
        <v>456</v>
      </c>
      <c r="D284" s="98"/>
      <c r="E284" s="33"/>
      <c r="F284" s="33"/>
      <c r="G284" s="98">
        <v>456</v>
      </c>
      <c r="H284" s="98"/>
      <c r="I284" s="33"/>
      <c r="J284" s="33"/>
      <c r="K284" s="98" t="s">
        <v>248</v>
      </c>
      <c r="L284" s="98"/>
      <c r="M284" s="33"/>
      <c r="N284" s="33"/>
      <c r="O284" s="98" t="s">
        <v>248</v>
      </c>
      <c r="P284" s="98"/>
      <c r="Q284" s="33"/>
      <c r="R284" s="33"/>
      <c r="S284" s="98" t="s">
        <v>248</v>
      </c>
      <c r="T284" s="98"/>
      <c r="U284" s="33"/>
      <c r="V284" s="33"/>
      <c r="W284" s="98" t="s">
        <v>248</v>
      </c>
      <c r="X284" s="98"/>
      <c r="Y284" s="33"/>
    </row>
    <row r="285" spans="1:25">
      <c r="A285" s="15"/>
      <c r="B285" s="185"/>
      <c r="C285" s="98"/>
      <c r="D285" s="98"/>
      <c r="E285" s="33"/>
      <c r="F285" s="33"/>
      <c r="G285" s="98"/>
      <c r="H285" s="98"/>
      <c r="I285" s="33"/>
      <c r="J285" s="33"/>
      <c r="K285" s="98"/>
      <c r="L285" s="98"/>
      <c r="M285" s="33"/>
      <c r="N285" s="33"/>
      <c r="O285" s="98"/>
      <c r="P285" s="98"/>
      <c r="Q285" s="33"/>
      <c r="R285" s="33"/>
      <c r="S285" s="98"/>
      <c r="T285" s="98"/>
      <c r="U285" s="33"/>
      <c r="V285" s="33"/>
      <c r="W285" s="98"/>
      <c r="X285" s="98"/>
      <c r="Y285" s="33"/>
    </row>
    <row r="286" spans="1:25">
      <c r="A286" s="15"/>
      <c r="B286" s="184" t="s">
        <v>406</v>
      </c>
      <c r="C286" s="94">
        <v>4231</v>
      </c>
      <c r="D286" s="94"/>
      <c r="E286" s="31"/>
      <c r="F286" s="31"/>
      <c r="G286" s="94">
        <v>4368</v>
      </c>
      <c r="H286" s="94"/>
      <c r="I286" s="31"/>
      <c r="J286" s="31"/>
      <c r="K286" s="95" t="s">
        <v>248</v>
      </c>
      <c r="L286" s="95"/>
      <c r="M286" s="31"/>
      <c r="N286" s="31"/>
      <c r="O286" s="94">
        <v>4373</v>
      </c>
      <c r="P286" s="94"/>
      <c r="Q286" s="31"/>
      <c r="R286" s="31"/>
      <c r="S286" s="94">
        <v>4610</v>
      </c>
      <c r="T286" s="94"/>
      <c r="U286" s="31"/>
      <c r="V286" s="31"/>
      <c r="W286" s="95" t="s">
        <v>248</v>
      </c>
      <c r="X286" s="95"/>
      <c r="Y286" s="31"/>
    </row>
    <row r="287" spans="1:25">
      <c r="A287" s="15"/>
      <c r="B287" s="184"/>
      <c r="C287" s="94"/>
      <c r="D287" s="94"/>
      <c r="E287" s="31"/>
      <c r="F287" s="31"/>
      <c r="G287" s="94"/>
      <c r="H287" s="94"/>
      <c r="I287" s="31"/>
      <c r="J287" s="31"/>
      <c r="K287" s="95"/>
      <c r="L287" s="95"/>
      <c r="M287" s="31"/>
      <c r="N287" s="31"/>
      <c r="O287" s="94"/>
      <c r="P287" s="94"/>
      <c r="Q287" s="31"/>
      <c r="R287" s="31"/>
      <c r="S287" s="94"/>
      <c r="T287" s="94"/>
      <c r="U287" s="31"/>
      <c r="V287" s="31"/>
      <c r="W287" s="95"/>
      <c r="X287" s="95"/>
      <c r="Y287" s="31"/>
    </row>
    <row r="288" spans="1:25">
      <c r="A288" s="15"/>
      <c r="B288" s="185" t="s">
        <v>407</v>
      </c>
      <c r="C288" s="97">
        <v>1717</v>
      </c>
      <c r="D288" s="97"/>
      <c r="E288" s="33"/>
      <c r="F288" s="33"/>
      <c r="G288" s="97">
        <v>1732</v>
      </c>
      <c r="H288" s="97"/>
      <c r="I288" s="33"/>
      <c r="J288" s="33"/>
      <c r="K288" s="98" t="s">
        <v>248</v>
      </c>
      <c r="L288" s="98"/>
      <c r="M288" s="33"/>
      <c r="N288" s="33"/>
      <c r="O288" s="97">
        <v>2111</v>
      </c>
      <c r="P288" s="97"/>
      <c r="Q288" s="33"/>
      <c r="R288" s="33"/>
      <c r="S288" s="97">
        <v>2146</v>
      </c>
      <c r="T288" s="97"/>
      <c r="U288" s="33"/>
      <c r="V288" s="33"/>
      <c r="W288" s="98" t="s">
        <v>248</v>
      </c>
      <c r="X288" s="98"/>
      <c r="Y288" s="33"/>
    </row>
    <row r="289" spans="1:29" ht="15.75" thickBot="1">
      <c r="A289" s="15"/>
      <c r="B289" s="185"/>
      <c r="C289" s="177"/>
      <c r="D289" s="177"/>
      <c r="E289" s="42"/>
      <c r="F289" s="33"/>
      <c r="G289" s="177"/>
      <c r="H289" s="177"/>
      <c r="I289" s="42"/>
      <c r="J289" s="33"/>
      <c r="K289" s="178"/>
      <c r="L289" s="178"/>
      <c r="M289" s="42"/>
      <c r="N289" s="33"/>
      <c r="O289" s="177"/>
      <c r="P289" s="177"/>
      <c r="Q289" s="42"/>
      <c r="R289" s="33"/>
      <c r="S289" s="177"/>
      <c r="T289" s="177"/>
      <c r="U289" s="42"/>
      <c r="V289" s="33"/>
      <c r="W289" s="178"/>
      <c r="X289" s="178"/>
      <c r="Y289" s="42"/>
    </row>
    <row r="290" spans="1:29">
      <c r="A290" s="15"/>
      <c r="B290" s="184" t="s">
        <v>126</v>
      </c>
      <c r="C290" s="180">
        <v>30736</v>
      </c>
      <c r="D290" s="180"/>
      <c r="E290" s="32"/>
      <c r="F290" s="31"/>
      <c r="G290" s="180">
        <v>31798</v>
      </c>
      <c r="H290" s="180"/>
      <c r="I290" s="32"/>
      <c r="J290" s="31"/>
      <c r="K290" s="182">
        <v>812</v>
      </c>
      <c r="L290" s="182"/>
      <c r="M290" s="32"/>
      <c r="N290" s="31"/>
      <c r="O290" s="180">
        <v>35137</v>
      </c>
      <c r="P290" s="180"/>
      <c r="Q290" s="32"/>
      <c r="R290" s="31"/>
      <c r="S290" s="180">
        <v>36441</v>
      </c>
      <c r="T290" s="180"/>
      <c r="U290" s="32"/>
      <c r="V290" s="31"/>
      <c r="W290" s="180">
        <v>1532</v>
      </c>
      <c r="X290" s="180"/>
      <c r="Y290" s="32"/>
    </row>
    <row r="291" spans="1:29" ht="15.75" thickBot="1">
      <c r="A291" s="15"/>
      <c r="B291" s="184"/>
      <c r="C291" s="186"/>
      <c r="D291" s="186"/>
      <c r="E291" s="49"/>
      <c r="F291" s="31"/>
      <c r="G291" s="186"/>
      <c r="H291" s="186"/>
      <c r="I291" s="49"/>
      <c r="J291" s="31"/>
      <c r="K291" s="187"/>
      <c r="L291" s="187"/>
      <c r="M291" s="49"/>
      <c r="N291" s="31"/>
      <c r="O291" s="186"/>
      <c r="P291" s="186"/>
      <c r="Q291" s="49"/>
      <c r="R291" s="31"/>
      <c r="S291" s="186"/>
      <c r="T291" s="186"/>
      <c r="U291" s="49"/>
      <c r="V291" s="31"/>
      <c r="W291" s="186"/>
      <c r="X291" s="186"/>
      <c r="Y291" s="49"/>
    </row>
    <row r="292" spans="1:29" ht="15.75" thickTop="1">
      <c r="A292" s="15"/>
      <c r="B292" s="16"/>
    </row>
    <row r="293" spans="1:29">
      <c r="A293" s="15"/>
      <c r="B293" s="16"/>
    </row>
    <row r="294" spans="1:29" ht="15.75" thickBot="1">
      <c r="A294" s="15"/>
      <c r="B294" s="68"/>
    </row>
    <row r="295" spans="1:29">
      <c r="A295" s="15"/>
      <c r="B295" s="16"/>
      <c r="C295" s="16"/>
    </row>
    <row r="296" spans="1:29" ht="90">
      <c r="A296" s="15"/>
      <c r="B296" s="85">
        <v>-1</v>
      </c>
      <c r="C296" s="86" t="s">
        <v>502</v>
      </c>
    </row>
    <row r="297" spans="1:29">
      <c r="A297" s="15"/>
      <c r="B297" s="126"/>
      <c r="C297" s="126"/>
      <c r="D297" s="126"/>
      <c r="E297" s="126"/>
      <c r="F297" s="126"/>
      <c r="G297" s="126"/>
      <c r="H297" s="126"/>
      <c r="I297" s="126"/>
      <c r="J297" s="126"/>
      <c r="K297" s="126"/>
      <c r="L297" s="126"/>
      <c r="M297" s="126"/>
      <c r="N297" s="126"/>
      <c r="O297" s="126"/>
      <c r="P297" s="126"/>
      <c r="Q297" s="126"/>
      <c r="R297" s="126"/>
      <c r="S297" s="126"/>
      <c r="T297" s="126"/>
      <c r="U297" s="126"/>
      <c r="V297" s="126"/>
      <c r="W297" s="126"/>
      <c r="X297" s="126"/>
      <c r="Y297" s="126"/>
      <c r="Z297" s="126"/>
      <c r="AA297" s="126"/>
      <c r="AB297" s="126"/>
      <c r="AC297" s="126"/>
    </row>
    <row r="298" spans="1:29">
      <c r="A298" s="15"/>
      <c r="B298" s="101" t="s">
        <v>503</v>
      </c>
      <c r="C298" s="101"/>
      <c r="D298" s="101"/>
      <c r="E298" s="101"/>
      <c r="F298" s="101"/>
      <c r="G298" s="101"/>
      <c r="H298" s="101"/>
      <c r="I298" s="101"/>
      <c r="J298" s="101"/>
      <c r="K298" s="101"/>
      <c r="L298" s="101"/>
      <c r="M298" s="101"/>
      <c r="N298" s="101"/>
      <c r="O298" s="101"/>
      <c r="P298" s="101"/>
      <c r="Q298" s="101"/>
      <c r="R298" s="101"/>
      <c r="S298" s="101"/>
      <c r="T298" s="101"/>
      <c r="U298" s="101"/>
      <c r="V298" s="101"/>
      <c r="W298" s="101"/>
      <c r="X298" s="101"/>
      <c r="Y298" s="101"/>
      <c r="Z298" s="101"/>
      <c r="AA298" s="101"/>
      <c r="AB298" s="101"/>
      <c r="AC298" s="101"/>
    </row>
    <row r="299" spans="1:29">
      <c r="A299" s="15"/>
      <c r="B299" s="101" t="s">
        <v>504</v>
      </c>
      <c r="C299" s="101"/>
      <c r="D299" s="101"/>
      <c r="E299" s="101"/>
      <c r="F299" s="101"/>
      <c r="G299" s="101"/>
      <c r="H299" s="101"/>
      <c r="I299" s="101"/>
      <c r="J299" s="101"/>
      <c r="K299" s="101"/>
      <c r="L299" s="101"/>
      <c r="M299" s="101"/>
      <c r="N299" s="101"/>
      <c r="O299" s="101"/>
      <c r="P299" s="101"/>
      <c r="Q299" s="101"/>
      <c r="R299" s="101"/>
      <c r="S299" s="101"/>
      <c r="T299" s="101"/>
      <c r="U299" s="101"/>
      <c r="V299" s="101"/>
      <c r="W299" s="101"/>
      <c r="X299" s="101"/>
      <c r="Y299" s="101"/>
      <c r="Z299" s="101"/>
      <c r="AA299" s="101"/>
      <c r="AB299" s="101"/>
      <c r="AC299" s="101"/>
    </row>
    <row r="300" spans="1:29">
      <c r="A300" s="15"/>
      <c r="B300" s="19"/>
      <c r="C300" s="19"/>
      <c r="D300" s="19"/>
      <c r="E300" s="19"/>
      <c r="F300" s="19"/>
      <c r="G300" s="19"/>
      <c r="H300" s="19"/>
      <c r="I300" s="19"/>
      <c r="J300" s="19"/>
      <c r="K300" s="19"/>
      <c r="L300" s="19"/>
      <c r="M300" s="19"/>
      <c r="N300" s="19"/>
      <c r="O300" s="19"/>
      <c r="P300" s="19"/>
      <c r="Q300" s="19"/>
    </row>
    <row r="301" spans="1:29">
      <c r="A301" s="15"/>
      <c r="B301" s="16"/>
      <c r="C301" s="16"/>
      <c r="D301" s="16"/>
      <c r="E301" s="16"/>
      <c r="F301" s="16"/>
      <c r="G301" s="16"/>
      <c r="H301" s="16"/>
      <c r="I301" s="16"/>
      <c r="J301" s="16"/>
      <c r="K301" s="16"/>
      <c r="L301" s="16"/>
      <c r="M301" s="16"/>
      <c r="N301" s="16"/>
      <c r="O301" s="16"/>
      <c r="P301" s="16"/>
      <c r="Q301" s="16"/>
    </row>
    <row r="302" spans="1:29" ht="15.75" thickBot="1">
      <c r="A302" s="15"/>
      <c r="B302" s="18"/>
      <c r="C302" s="89" t="s">
        <v>505</v>
      </c>
      <c r="D302" s="89"/>
      <c r="E302" s="89"/>
      <c r="F302" s="89"/>
      <c r="G302" s="89"/>
      <c r="H302" s="89"/>
      <c r="I302" s="89"/>
      <c r="J302" s="89"/>
      <c r="K302" s="89"/>
      <c r="L302" s="89"/>
      <c r="M302" s="89"/>
      <c r="N302" s="89"/>
      <c r="O302" s="89"/>
      <c r="P302" s="89"/>
      <c r="Q302" s="89"/>
    </row>
    <row r="303" spans="1:29" ht="15.75" thickBot="1">
      <c r="A303" s="15"/>
      <c r="B303" s="18"/>
      <c r="C303" s="90">
        <v>2015</v>
      </c>
      <c r="D303" s="90"/>
      <c r="E303" s="90"/>
      <c r="F303" s="90"/>
      <c r="G303" s="90"/>
      <c r="H303" s="90"/>
      <c r="I303" s="90"/>
      <c r="J303" s="18"/>
      <c r="K303" s="90">
        <v>2014</v>
      </c>
      <c r="L303" s="90"/>
      <c r="M303" s="90"/>
      <c r="N303" s="90"/>
      <c r="O303" s="90"/>
      <c r="P303" s="90"/>
      <c r="Q303" s="90"/>
    </row>
    <row r="304" spans="1:29" ht="15.75" thickBot="1">
      <c r="A304" s="15"/>
      <c r="B304" s="18"/>
      <c r="C304" s="90" t="s">
        <v>506</v>
      </c>
      <c r="D304" s="90"/>
      <c r="E304" s="90"/>
      <c r="F304" s="55"/>
      <c r="G304" s="90" t="s">
        <v>507</v>
      </c>
      <c r="H304" s="90"/>
      <c r="I304" s="90"/>
      <c r="J304" s="18"/>
      <c r="K304" s="90" t="s">
        <v>506</v>
      </c>
      <c r="L304" s="90"/>
      <c r="M304" s="90"/>
      <c r="N304" s="55"/>
      <c r="O304" s="90" t="s">
        <v>507</v>
      </c>
      <c r="P304" s="90"/>
      <c r="Q304" s="90"/>
    </row>
    <row r="305" spans="1:17">
      <c r="A305" s="15"/>
      <c r="B305" s="18"/>
      <c r="C305" s="76" t="s">
        <v>241</v>
      </c>
      <c r="D305" s="76"/>
      <c r="E305" s="76"/>
      <c r="F305" s="76"/>
      <c r="G305" s="76"/>
      <c r="H305" s="76"/>
      <c r="I305" s="76"/>
      <c r="J305" s="76"/>
      <c r="K305" s="76"/>
      <c r="L305" s="76"/>
      <c r="M305" s="76"/>
      <c r="N305" s="76"/>
      <c r="O305" s="76"/>
      <c r="P305" s="76"/>
      <c r="Q305" s="76"/>
    </row>
    <row r="306" spans="1:17">
      <c r="A306" s="15"/>
      <c r="B306" s="163" t="s">
        <v>499</v>
      </c>
      <c r="C306" s="31"/>
      <c r="D306" s="31"/>
      <c r="E306" s="31"/>
      <c r="F306" s="25"/>
      <c r="G306" s="31"/>
      <c r="H306" s="31"/>
      <c r="I306" s="31"/>
      <c r="J306" s="25"/>
      <c r="K306" s="31"/>
      <c r="L306" s="31"/>
      <c r="M306" s="31"/>
      <c r="N306" s="25"/>
      <c r="O306" s="31"/>
      <c r="P306" s="31"/>
      <c r="Q306" s="31"/>
    </row>
    <row r="307" spans="1:17">
      <c r="A307" s="15"/>
      <c r="B307" s="166" t="s">
        <v>402</v>
      </c>
      <c r="C307" s="167" t="s">
        <v>247</v>
      </c>
      <c r="D307" s="97">
        <v>11319</v>
      </c>
      <c r="E307" s="33"/>
      <c r="F307" s="33"/>
      <c r="G307" s="167" t="s">
        <v>247</v>
      </c>
      <c r="H307" s="98">
        <v>116</v>
      </c>
      <c r="I307" s="33"/>
      <c r="J307" s="33"/>
      <c r="K307" s="167" t="s">
        <v>247</v>
      </c>
      <c r="L307" s="97">
        <v>8035</v>
      </c>
      <c r="M307" s="33"/>
      <c r="N307" s="33"/>
      <c r="O307" s="167" t="s">
        <v>247</v>
      </c>
      <c r="P307" s="98">
        <v>50</v>
      </c>
      <c r="Q307" s="33"/>
    </row>
    <row r="308" spans="1:17">
      <c r="A308" s="15"/>
      <c r="B308" s="166"/>
      <c r="C308" s="167"/>
      <c r="D308" s="97"/>
      <c r="E308" s="33"/>
      <c r="F308" s="33"/>
      <c r="G308" s="167"/>
      <c r="H308" s="98"/>
      <c r="I308" s="33"/>
      <c r="J308" s="33"/>
      <c r="K308" s="167"/>
      <c r="L308" s="97"/>
      <c r="M308" s="33"/>
      <c r="N308" s="33"/>
      <c r="O308" s="167"/>
      <c r="P308" s="98"/>
      <c r="Q308" s="33"/>
    </row>
    <row r="309" spans="1:17">
      <c r="A309" s="15"/>
      <c r="B309" s="168" t="s">
        <v>403</v>
      </c>
      <c r="C309" s="94">
        <v>2330</v>
      </c>
      <c r="D309" s="94"/>
      <c r="E309" s="31"/>
      <c r="F309" s="31"/>
      <c r="G309" s="95" t="s">
        <v>248</v>
      </c>
      <c r="H309" s="95"/>
      <c r="I309" s="31"/>
      <c r="J309" s="31"/>
      <c r="K309" s="94">
        <v>2477</v>
      </c>
      <c r="L309" s="94"/>
      <c r="M309" s="31"/>
      <c r="N309" s="31"/>
      <c r="O309" s="95" t="s">
        <v>248</v>
      </c>
      <c r="P309" s="95"/>
      <c r="Q309" s="31"/>
    </row>
    <row r="310" spans="1:17">
      <c r="A310" s="15"/>
      <c r="B310" s="168"/>
      <c r="C310" s="94"/>
      <c r="D310" s="94"/>
      <c r="E310" s="31"/>
      <c r="F310" s="31"/>
      <c r="G310" s="95"/>
      <c r="H310" s="95"/>
      <c r="I310" s="31"/>
      <c r="J310" s="31"/>
      <c r="K310" s="94"/>
      <c r="L310" s="94"/>
      <c r="M310" s="31"/>
      <c r="N310" s="31"/>
      <c r="O310" s="95"/>
      <c r="P310" s="95"/>
      <c r="Q310" s="31"/>
    </row>
    <row r="311" spans="1:17">
      <c r="A311" s="15"/>
      <c r="B311" s="166" t="s">
        <v>404</v>
      </c>
      <c r="C311" s="97">
        <v>7785</v>
      </c>
      <c r="D311" s="97"/>
      <c r="E311" s="33"/>
      <c r="F311" s="33"/>
      <c r="G311" s="98">
        <v>51</v>
      </c>
      <c r="H311" s="98"/>
      <c r="I311" s="33"/>
      <c r="J311" s="33"/>
      <c r="K311" s="97">
        <v>9377</v>
      </c>
      <c r="L311" s="97"/>
      <c r="M311" s="33"/>
      <c r="N311" s="33"/>
      <c r="O311" s="98">
        <v>64</v>
      </c>
      <c r="P311" s="98"/>
      <c r="Q311" s="33"/>
    </row>
    <row r="312" spans="1:17">
      <c r="A312" s="15"/>
      <c r="B312" s="166"/>
      <c r="C312" s="97"/>
      <c r="D312" s="97"/>
      <c r="E312" s="33"/>
      <c r="F312" s="33"/>
      <c r="G312" s="98"/>
      <c r="H312" s="98"/>
      <c r="I312" s="33"/>
      <c r="J312" s="33"/>
      <c r="K312" s="97"/>
      <c r="L312" s="97"/>
      <c r="M312" s="33"/>
      <c r="N312" s="33"/>
      <c r="O312" s="98"/>
      <c r="P312" s="98"/>
      <c r="Q312" s="33"/>
    </row>
    <row r="313" spans="1:17">
      <c r="A313" s="15"/>
      <c r="B313" s="168" t="s">
        <v>405</v>
      </c>
      <c r="C313" s="95">
        <v>57</v>
      </c>
      <c r="D313" s="95"/>
      <c r="E313" s="31"/>
      <c r="F313" s="31"/>
      <c r="G313" s="95">
        <v>5</v>
      </c>
      <c r="H313" s="95"/>
      <c r="I313" s="31"/>
      <c r="J313" s="31"/>
      <c r="K313" s="95" t="s">
        <v>248</v>
      </c>
      <c r="L313" s="95"/>
      <c r="M313" s="31"/>
      <c r="N313" s="31"/>
      <c r="O313" s="95" t="s">
        <v>248</v>
      </c>
      <c r="P313" s="95"/>
      <c r="Q313" s="31"/>
    </row>
    <row r="314" spans="1:17">
      <c r="A314" s="15"/>
      <c r="B314" s="168"/>
      <c r="C314" s="95"/>
      <c r="D314" s="95"/>
      <c r="E314" s="31"/>
      <c r="F314" s="31"/>
      <c r="G314" s="95"/>
      <c r="H314" s="95"/>
      <c r="I314" s="31"/>
      <c r="J314" s="31"/>
      <c r="K314" s="95"/>
      <c r="L314" s="95"/>
      <c r="M314" s="31"/>
      <c r="N314" s="31"/>
      <c r="O314" s="95"/>
      <c r="P314" s="95"/>
      <c r="Q314" s="31"/>
    </row>
    <row r="315" spans="1:17">
      <c r="A315" s="15"/>
      <c r="B315" s="166" t="s">
        <v>406</v>
      </c>
      <c r="C315" s="97">
        <v>3149</v>
      </c>
      <c r="D315" s="97"/>
      <c r="E315" s="33"/>
      <c r="F315" s="33"/>
      <c r="G315" s="98">
        <v>29</v>
      </c>
      <c r="H315" s="98"/>
      <c r="I315" s="33"/>
      <c r="J315" s="33"/>
      <c r="K315" s="97">
        <v>2298</v>
      </c>
      <c r="L315" s="97"/>
      <c r="M315" s="33"/>
      <c r="N315" s="33"/>
      <c r="O315" s="98">
        <v>20</v>
      </c>
      <c r="P315" s="98"/>
      <c r="Q315" s="33"/>
    </row>
    <row r="316" spans="1:17">
      <c r="A316" s="15"/>
      <c r="B316" s="166"/>
      <c r="C316" s="97"/>
      <c r="D316" s="97"/>
      <c r="E316" s="33"/>
      <c r="F316" s="33"/>
      <c r="G316" s="98"/>
      <c r="H316" s="98"/>
      <c r="I316" s="33"/>
      <c r="J316" s="33"/>
      <c r="K316" s="97"/>
      <c r="L316" s="97"/>
      <c r="M316" s="33"/>
      <c r="N316" s="33"/>
      <c r="O316" s="98"/>
      <c r="P316" s="98"/>
      <c r="Q316" s="33"/>
    </row>
    <row r="317" spans="1:17">
      <c r="A317" s="15"/>
      <c r="B317" s="168" t="s">
        <v>407</v>
      </c>
      <c r="C317" s="95">
        <v>989</v>
      </c>
      <c r="D317" s="95"/>
      <c r="E317" s="31"/>
      <c r="F317" s="31"/>
      <c r="G317" s="95">
        <v>7</v>
      </c>
      <c r="H317" s="95"/>
      <c r="I317" s="31"/>
      <c r="J317" s="31"/>
      <c r="K317" s="95">
        <v>397</v>
      </c>
      <c r="L317" s="95"/>
      <c r="M317" s="31"/>
      <c r="N317" s="31"/>
      <c r="O317" s="95" t="s">
        <v>248</v>
      </c>
      <c r="P317" s="95"/>
      <c r="Q317" s="31"/>
    </row>
    <row r="318" spans="1:17" ht="15.75" thickBot="1">
      <c r="A318" s="15"/>
      <c r="B318" s="168"/>
      <c r="C318" s="170"/>
      <c r="D318" s="170"/>
      <c r="E318" s="59"/>
      <c r="F318" s="31"/>
      <c r="G318" s="170"/>
      <c r="H318" s="170"/>
      <c r="I318" s="59"/>
      <c r="J318" s="31"/>
      <c r="K318" s="170"/>
      <c r="L318" s="170"/>
      <c r="M318" s="59"/>
      <c r="N318" s="31"/>
      <c r="O318" s="170"/>
      <c r="P318" s="170"/>
      <c r="Q318" s="59"/>
    </row>
    <row r="319" spans="1:17">
      <c r="A319" s="15"/>
      <c r="B319" s="171" t="s">
        <v>126</v>
      </c>
      <c r="C319" s="172">
        <v>25629</v>
      </c>
      <c r="D319" s="172"/>
      <c r="E319" s="65"/>
      <c r="F319" s="33"/>
      <c r="G319" s="174">
        <v>208</v>
      </c>
      <c r="H319" s="174"/>
      <c r="I319" s="65"/>
      <c r="J319" s="33"/>
      <c r="K319" s="172">
        <v>22584</v>
      </c>
      <c r="L319" s="172"/>
      <c r="M319" s="65"/>
      <c r="N319" s="33"/>
      <c r="O319" s="174">
        <v>134</v>
      </c>
      <c r="P319" s="174"/>
      <c r="Q319" s="65"/>
    </row>
    <row r="320" spans="1:17">
      <c r="A320" s="15"/>
      <c r="B320" s="171"/>
      <c r="C320" s="173"/>
      <c r="D320" s="173"/>
      <c r="E320" s="159"/>
      <c r="F320" s="33"/>
      <c r="G320" s="175"/>
      <c r="H320" s="175"/>
      <c r="I320" s="159"/>
      <c r="J320" s="33"/>
      <c r="K320" s="173"/>
      <c r="L320" s="173"/>
      <c r="M320" s="159"/>
      <c r="N320" s="33"/>
      <c r="O320" s="175"/>
      <c r="P320" s="175"/>
      <c r="Q320" s="159"/>
    </row>
    <row r="321" spans="1:17">
      <c r="A321" s="15"/>
      <c r="B321" s="163" t="s">
        <v>500</v>
      </c>
      <c r="C321" s="31"/>
      <c r="D321" s="31"/>
      <c r="E321" s="31"/>
      <c r="F321" s="25"/>
      <c r="G321" s="31"/>
      <c r="H321" s="31"/>
      <c r="I321" s="31"/>
      <c r="J321" s="25"/>
      <c r="K321" s="31"/>
      <c r="L321" s="31"/>
      <c r="M321" s="31"/>
      <c r="N321" s="25"/>
      <c r="O321" s="31"/>
      <c r="P321" s="31"/>
      <c r="Q321" s="31"/>
    </row>
    <row r="322" spans="1:17">
      <c r="A322" s="15"/>
      <c r="B322" s="166" t="s">
        <v>402</v>
      </c>
      <c r="C322" s="97">
        <v>2532</v>
      </c>
      <c r="D322" s="97"/>
      <c r="E322" s="33"/>
      <c r="F322" s="33"/>
      <c r="G322" s="98" t="s">
        <v>248</v>
      </c>
      <c r="H322" s="98"/>
      <c r="I322" s="33"/>
      <c r="J322" s="33"/>
      <c r="K322" s="97">
        <v>1261</v>
      </c>
      <c r="L322" s="97"/>
      <c r="M322" s="33"/>
      <c r="N322" s="33"/>
      <c r="O322" s="98">
        <v>28</v>
      </c>
      <c r="P322" s="98"/>
      <c r="Q322" s="33"/>
    </row>
    <row r="323" spans="1:17">
      <c r="A323" s="15"/>
      <c r="B323" s="166"/>
      <c r="C323" s="97"/>
      <c r="D323" s="97"/>
      <c r="E323" s="33"/>
      <c r="F323" s="33"/>
      <c r="G323" s="98"/>
      <c r="H323" s="98"/>
      <c r="I323" s="33"/>
      <c r="J323" s="33"/>
      <c r="K323" s="97"/>
      <c r="L323" s="97"/>
      <c r="M323" s="33"/>
      <c r="N323" s="33"/>
      <c r="O323" s="98"/>
      <c r="P323" s="98"/>
      <c r="Q323" s="33"/>
    </row>
    <row r="324" spans="1:17">
      <c r="A324" s="15"/>
      <c r="B324" s="168" t="s">
        <v>403</v>
      </c>
      <c r="C324" s="95">
        <v>61</v>
      </c>
      <c r="D324" s="95"/>
      <c r="E324" s="31"/>
      <c r="F324" s="31"/>
      <c r="G324" s="95" t="s">
        <v>248</v>
      </c>
      <c r="H324" s="95"/>
      <c r="I324" s="31"/>
      <c r="J324" s="31"/>
      <c r="K324" s="95" t="s">
        <v>248</v>
      </c>
      <c r="L324" s="95"/>
      <c r="M324" s="31"/>
      <c r="N324" s="31"/>
      <c r="O324" s="95" t="s">
        <v>248</v>
      </c>
      <c r="P324" s="95"/>
      <c r="Q324" s="31"/>
    </row>
    <row r="325" spans="1:17" ht="15.75" thickBot="1">
      <c r="A325" s="15"/>
      <c r="B325" s="168"/>
      <c r="C325" s="170"/>
      <c r="D325" s="170"/>
      <c r="E325" s="59"/>
      <c r="F325" s="31"/>
      <c r="G325" s="170"/>
      <c r="H325" s="170"/>
      <c r="I325" s="59"/>
      <c r="J325" s="31"/>
      <c r="K325" s="170"/>
      <c r="L325" s="170"/>
      <c r="M325" s="59"/>
      <c r="N325" s="31"/>
      <c r="O325" s="170"/>
      <c r="P325" s="170"/>
      <c r="Q325" s="59"/>
    </row>
    <row r="326" spans="1:17">
      <c r="A326" s="15"/>
      <c r="B326" s="171" t="s">
        <v>126</v>
      </c>
      <c r="C326" s="172">
        <v>2593</v>
      </c>
      <c r="D326" s="172"/>
      <c r="E326" s="65"/>
      <c r="F326" s="33"/>
      <c r="G326" s="174" t="s">
        <v>248</v>
      </c>
      <c r="H326" s="174"/>
      <c r="I326" s="65"/>
      <c r="J326" s="33"/>
      <c r="K326" s="172">
        <v>1261</v>
      </c>
      <c r="L326" s="172"/>
      <c r="M326" s="65"/>
      <c r="N326" s="33"/>
      <c r="O326" s="174">
        <v>28</v>
      </c>
      <c r="P326" s="174"/>
      <c r="Q326" s="65"/>
    </row>
    <row r="327" spans="1:17">
      <c r="A327" s="15"/>
      <c r="B327" s="171"/>
      <c r="C327" s="173"/>
      <c r="D327" s="173"/>
      <c r="E327" s="159"/>
      <c r="F327" s="33"/>
      <c r="G327" s="175"/>
      <c r="H327" s="175"/>
      <c r="I327" s="159"/>
      <c r="J327" s="33"/>
      <c r="K327" s="173"/>
      <c r="L327" s="173"/>
      <c r="M327" s="159"/>
      <c r="N327" s="33"/>
      <c r="O327" s="175"/>
      <c r="P327" s="175"/>
      <c r="Q327" s="159"/>
    </row>
    <row r="328" spans="1:17">
      <c r="A328" s="15"/>
      <c r="B328" s="163" t="s">
        <v>501</v>
      </c>
      <c r="C328" s="31"/>
      <c r="D328" s="31"/>
      <c r="E328" s="31"/>
      <c r="F328" s="25"/>
      <c r="G328" s="31"/>
      <c r="H328" s="31"/>
      <c r="I328" s="31"/>
      <c r="J328" s="25"/>
      <c r="K328" s="31"/>
      <c r="L328" s="31"/>
      <c r="M328" s="31"/>
      <c r="N328" s="25"/>
      <c r="O328" s="31"/>
      <c r="P328" s="31"/>
      <c r="Q328" s="31"/>
    </row>
    <row r="329" spans="1:17">
      <c r="A329" s="15"/>
      <c r="B329" s="166" t="s">
        <v>402</v>
      </c>
      <c r="C329" s="97">
        <v>13851</v>
      </c>
      <c r="D329" s="97"/>
      <c r="E329" s="33"/>
      <c r="F329" s="33"/>
      <c r="G329" s="98">
        <v>116</v>
      </c>
      <c r="H329" s="98"/>
      <c r="I329" s="33"/>
      <c r="J329" s="33"/>
      <c r="K329" s="97">
        <v>9296</v>
      </c>
      <c r="L329" s="97"/>
      <c r="M329" s="33"/>
      <c r="N329" s="33"/>
      <c r="O329" s="98">
        <v>78</v>
      </c>
      <c r="P329" s="98"/>
      <c r="Q329" s="33"/>
    </row>
    <row r="330" spans="1:17">
      <c r="A330" s="15"/>
      <c r="B330" s="166"/>
      <c r="C330" s="97"/>
      <c r="D330" s="97"/>
      <c r="E330" s="33"/>
      <c r="F330" s="33"/>
      <c r="G330" s="98"/>
      <c r="H330" s="98"/>
      <c r="I330" s="33"/>
      <c r="J330" s="33"/>
      <c r="K330" s="97"/>
      <c r="L330" s="97"/>
      <c r="M330" s="33"/>
      <c r="N330" s="33"/>
      <c r="O330" s="98"/>
      <c r="P330" s="98"/>
      <c r="Q330" s="33"/>
    </row>
    <row r="331" spans="1:17">
      <c r="A331" s="15"/>
      <c r="B331" s="168" t="s">
        <v>403</v>
      </c>
      <c r="C331" s="94">
        <v>2391</v>
      </c>
      <c r="D331" s="94"/>
      <c r="E331" s="31"/>
      <c r="F331" s="31"/>
      <c r="G331" s="95" t="s">
        <v>248</v>
      </c>
      <c r="H331" s="95"/>
      <c r="I331" s="31"/>
      <c r="J331" s="31"/>
      <c r="K331" s="94">
        <v>2477</v>
      </c>
      <c r="L331" s="94"/>
      <c r="M331" s="31"/>
      <c r="N331" s="31"/>
      <c r="O331" s="95" t="s">
        <v>248</v>
      </c>
      <c r="P331" s="95"/>
      <c r="Q331" s="31"/>
    </row>
    <row r="332" spans="1:17">
      <c r="A332" s="15"/>
      <c r="B332" s="168"/>
      <c r="C332" s="94"/>
      <c r="D332" s="94"/>
      <c r="E332" s="31"/>
      <c r="F332" s="31"/>
      <c r="G332" s="95"/>
      <c r="H332" s="95"/>
      <c r="I332" s="31"/>
      <c r="J332" s="31"/>
      <c r="K332" s="94"/>
      <c r="L332" s="94"/>
      <c r="M332" s="31"/>
      <c r="N332" s="31"/>
      <c r="O332" s="95"/>
      <c r="P332" s="95"/>
      <c r="Q332" s="31"/>
    </row>
    <row r="333" spans="1:17">
      <c r="A333" s="15"/>
      <c r="B333" s="166" t="s">
        <v>404</v>
      </c>
      <c r="C333" s="97">
        <v>7785</v>
      </c>
      <c r="D333" s="97"/>
      <c r="E333" s="33"/>
      <c r="F333" s="33"/>
      <c r="G333" s="98">
        <v>51</v>
      </c>
      <c r="H333" s="98"/>
      <c r="I333" s="33"/>
      <c r="J333" s="33"/>
      <c r="K333" s="97">
        <v>9377</v>
      </c>
      <c r="L333" s="97"/>
      <c r="M333" s="33"/>
      <c r="N333" s="33"/>
      <c r="O333" s="98">
        <v>64</v>
      </c>
      <c r="P333" s="98"/>
      <c r="Q333" s="33"/>
    </row>
    <row r="334" spans="1:17">
      <c r="A334" s="15"/>
      <c r="B334" s="166"/>
      <c r="C334" s="97"/>
      <c r="D334" s="97"/>
      <c r="E334" s="33"/>
      <c r="F334" s="33"/>
      <c r="G334" s="98"/>
      <c r="H334" s="98"/>
      <c r="I334" s="33"/>
      <c r="J334" s="33"/>
      <c r="K334" s="97"/>
      <c r="L334" s="97"/>
      <c r="M334" s="33"/>
      <c r="N334" s="33"/>
      <c r="O334" s="98"/>
      <c r="P334" s="98"/>
      <c r="Q334" s="33"/>
    </row>
    <row r="335" spans="1:17">
      <c r="A335" s="15"/>
      <c r="B335" s="168" t="s">
        <v>405</v>
      </c>
      <c r="C335" s="95">
        <v>57</v>
      </c>
      <c r="D335" s="95"/>
      <c r="E335" s="31"/>
      <c r="F335" s="31"/>
      <c r="G335" s="95">
        <v>5</v>
      </c>
      <c r="H335" s="95"/>
      <c r="I335" s="31"/>
      <c r="J335" s="31"/>
      <c r="K335" s="95" t="s">
        <v>248</v>
      </c>
      <c r="L335" s="95"/>
      <c r="M335" s="31"/>
      <c r="N335" s="31"/>
      <c r="O335" s="95" t="s">
        <v>248</v>
      </c>
      <c r="P335" s="95"/>
      <c r="Q335" s="31"/>
    </row>
    <row r="336" spans="1:17">
      <c r="A336" s="15"/>
      <c r="B336" s="168"/>
      <c r="C336" s="95"/>
      <c r="D336" s="95"/>
      <c r="E336" s="31"/>
      <c r="F336" s="31"/>
      <c r="G336" s="95"/>
      <c r="H336" s="95"/>
      <c r="I336" s="31"/>
      <c r="J336" s="31"/>
      <c r="K336" s="95"/>
      <c r="L336" s="95"/>
      <c r="M336" s="31"/>
      <c r="N336" s="31"/>
      <c r="O336" s="95"/>
      <c r="P336" s="95"/>
      <c r="Q336" s="31"/>
    </row>
    <row r="337" spans="1:29">
      <c r="A337" s="15"/>
      <c r="B337" s="166" t="s">
        <v>406</v>
      </c>
      <c r="C337" s="97">
        <v>3149</v>
      </c>
      <c r="D337" s="97"/>
      <c r="E337" s="33"/>
      <c r="F337" s="33"/>
      <c r="G337" s="98">
        <v>29</v>
      </c>
      <c r="H337" s="98"/>
      <c r="I337" s="33"/>
      <c r="J337" s="33"/>
      <c r="K337" s="97">
        <v>2298</v>
      </c>
      <c r="L337" s="97"/>
      <c r="M337" s="33"/>
      <c r="N337" s="33"/>
      <c r="O337" s="98">
        <v>20</v>
      </c>
      <c r="P337" s="98"/>
      <c r="Q337" s="33"/>
    </row>
    <row r="338" spans="1:29">
      <c r="A338" s="15"/>
      <c r="B338" s="166"/>
      <c r="C338" s="97"/>
      <c r="D338" s="97"/>
      <c r="E338" s="33"/>
      <c r="F338" s="33"/>
      <c r="G338" s="98"/>
      <c r="H338" s="98"/>
      <c r="I338" s="33"/>
      <c r="J338" s="33"/>
      <c r="K338" s="97"/>
      <c r="L338" s="97"/>
      <c r="M338" s="33"/>
      <c r="N338" s="33"/>
      <c r="O338" s="98"/>
      <c r="P338" s="98"/>
      <c r="Q338" s="33"/>
    </row>
    <row r="339" spans="1:29">
      <c r="A339" s="15"/>
      <c r="B339" s="168" t="s">
        <v>407</v>
      </c>
      <c r="C339" s="95">
        <v>989</v>
      </c>
      <c r="D339" s="95"/>
      <c r="E339" s="31"/>
      <c r="F339" s="31"/>
      <c r="G339" s="95">
        <v>7</v>
      </c>
      <c r="H339" s="95"/>
      <c r="I339" s="31"/>
      <c r="J339" s="31"/>
      <c r="K339" s="95">
        <v>397</v>
      </c>
      <c r="L339" s="95"/>
      <c r="M339" s="31"/>
      <c r="N339" s="31"/>
      <c r="O339" s="95" t="s">
        <v>248</v>
      </c>
      <c r="P339" s="95"/>
      <c r="Q339" s="31"/>
    </row>
    <row r="340" spans="1:29" ht="15.75" thickBot="1">
      <c r="A340" s="15"/>
      <c r="B340" s="168"/>
      <c r="C340" s="170"/>
      <c r="D340" s="170"/>
      <c r="E340" s="59"/>
      <c r="F340" s="31"/>
      <c r="G340" s="170"/>
      <c r="H340" s="170"/>
      <c r="I340" s="59"/>
      <c r="J340" s="31"/>
      <c r="K340" s="170"/>
      <c r="L340" s="170"/>
      <c r="M340" s="59"/>
      <c r="N340" s="31"/>
      <c r="O340" s="170"/>
      <c r="P340" s="170"/>
      <c r="Q340" s="59"/>
    </row>
    <row r="341" spans="1:29">
      <c r="A341" s="15"/>
      <c r="B341" s="171" t="s">
        <v>126</v>
      </c>
      <c r="C341" s="188" t="s">
        <v>247</v>
      </c>
      <c r="D341" s="172">
        <v>28222</v>
      </c>
      <c r="E341" s="65"/>
      <c r="F341" s="33"/>
      <c r="G341" s="188" t="s">
        <v>247</v>
      </c>
      <c r="H341" s="174">
        <v>208</v>
      </c>
      <c r="I341" s="65"/>
      <c r="J341" s="33"/>
      <c r="K341" s="188" t="s">
        <v>247</v>
      </c>
      <c r="L341" s="172">
        <v>23845</v>
      </c>
      <c r="M341" s="65"/>
      <c r="N341" s="33"/>
      <c r="O341" s="188" t="s">
        <v>247</v>
      </c>
      <c r="P341" s="174">
        <v>162</v>
      </c>
      <c r="Q341" s="65"/>
    </row>
    <row r="342" spans="1:29" ht="15.75" thickBot="1">
      <c r="A342" s="15"/>
      <c r="B342" s="171"/>
      <c r="C342" s="189"/>
      <c r="D342" s="190"/>
      <c r="E342" s="66"/>
      <c r="F342" s="33"/>
      <c r="G342" s="189"/>
      <c r="H342" s="191"/>
      <c r="I342" s="66"/>
      <c r="J342" s="33"/>
      <c r="K342" s="189"/>
      <c r="L342" s="190"/>
      <c r="M342" s="66"/>
      <c r="N342" s="33"/>
      <c r="O342" s="189"/>
      <c r="P342" s="191"/>
      <c r="Q342" s="66"/>
    </row>
    <row r="343" spans="1:29" ht="15.75" thickTop="1">
      <c r="A343" s="15"/>
      <c r="B343" s="101" t="s">
        <v>508</v>
      </c>
      <c r="C343" s="101"/>
      <c r="D343" s="101"/>
      <c r="E343" s="101"/>
      <c r="F343" s="101"/>
      <c r="G343" s="101"/>
      <c r="H343" s="101"/>
      <c r="I343" s="101"/>
      <c r="J343" s="101"/>
      <c r="K343" s="101"/>
      <c r="L343" s="101"/>
      <c r="M343" s="101"/>
      <c r="N343" s="101"/>
      <c r="O343" s="101"/>
      <c r="P343" s="101"/>
      <c r="Q343" s="101"/>
      <c r="R343" s="101"/>
      <c r="S343" s="101"/>
      <c r="T343" s="101"/>
      <c r="U343" s="101"/>
      <c r="V343" s="101"/>
      <c r="W343" s="101"/>
      <c r="X343" s="101"/>
      <c r="Y343" s="101"/>
      <c r="Z343" s="101"/>
      <c r="AA343" s="101"/>
      <c r="AB343" s="101"/>
      <c r="AC343" s="101"/>
    </row>
    <row r="344" spans="1:29">
      <c r="A344" s="15"/>
      <c r="B344" s="100" t="s">
        <v>509</v>
      </c>
      <c r="C344" s="100"/>
      <c r="D344" s="100"/>
      <c r="E344" s="100"/>
      <c r="F344" s="100"/>
      <c r="G344" s="100"/>
      <c r="H344" s="100"/>
      <c r="I344" s="100"/>
      <c r="J344" s="100"/>
      <c r="K344" s="100"/>
      <c r="L344" s="100"/>
      <c r="M344" s="100"/>
      <c r="N344" s="100"/>
      <c r="O344" s="100"/>
      <c r="P344" s="100"/>
      <c r="Q344" s="100"/>
      <c r="R344" s="100"/>
      <c r="S344" s="100"/>
      <c r="T344" s="100"/>
      <c r="U344" s="100"/>
      <c r="V344" s="100"/>
      <c r="W344" s="100"/>
      <c r="X344" s="100"/>
      <c r="Y344" s="100"/>
      <c r="Z344" s="100"/>
      <c r="AA344" s="100"/>
      <c r="AB344" s="100"/>
      <c r="AC344" s="100"/>
    </row>
    <row r="345" spans="1:29" ht="25.5" customHeight="1">
      <c r="A345" s="15"/>
      <c r="B345" s="101" t="s">
        <v>510</v>
      </c>
      <c r="C345" s="101"/>
      <c r="D345" s="101"/>
      <c r="E345" s="101"/>
      <c r="F345" s="101"/>
      <c r="G345" s="101"/>
      <c r="H345" s="101"/>
      <c r="I345" s="101"/>
      <c r="J345" s="101"/>
      <c r="K345" s="101"/>
      <c r="L345" s="101"/>
      <c r="M345" s="101"/>
      <c r="N345" s="101"/>
      <c r="O345" s="101"/>
      <c r="P345" s="101"/>
      <c r="Q345" s="101"/>
      <c r="R345" s="101"/>
      <c r="S345" s="101"/>
      <c r="T345" s="101"/>
      <c r="U345" s="101"/>
      <c r="V345" s="101"/>
      <c r="W345" s="101"/>
      <c r="X345" s="101"/>
      <c r="Y345" s="101"/>
      <c r="Z345" s="101"/>
      <c r="AA345" s="101"/>
      <c r="AB345" s="101"/>
      <c r="AC345" s="101"/>
    </row>
    <row r="346" spans="1:29">
      <c r="A346" s="15"/>
      <c r="B346" s="101" t="s">
        <v>511</v>
      </c>
      <c r="C346" s="101"/>
      <c r="D346" s="101"/>
      <c r="E346" s="101"/>
      <c r="F346" s="101"/>
      <c r="G346" s="101"/>
      <c r="H346" s="101"/>
      <c r="I346" s="101"/>
      <c r="J346" s="101"/>
      <c r="K346" s="101"/>
      <c r="L346" s="101"/>
      <c r="M346" s="101"/>
      <c r="N346" s="101"/>
      <c r="O346" s="101"/>
      <c r="P346" s="101"/>
      <c r="Q346" s="101"/>
      <c r="R346" s="101"/>
      <c r="S346" s="101"/>
      <c r="T346" s="101"/>
      <c r="U346" s="101"/>
      <c r="V346" s="101"/>
      <c r="W346" s="101"/>
      <c r="X346" s="101"/>
      <c r="Y346" s="101"/>
      <c r="Z346" s="101"/>
      <c r="AA346" s="101"/>
      <c r="AB346" s="101"/>
      <c r="AC346" s="101"/>
    </row>
    <row r="347" spans="1:29">
      <c r="A347" s="15"/>
      <c r="B347" s="101" t="s">
        <v>512</v>
      </c>
      <c r="C347" s="101"/>
      <c r="D347" s="101"/>
      <c r="E347" s="101"/>
      <c r="F347" s="101"/>
      <c r="G347" s="101"/>
      <c r="H347" s="101"/>
      <c r="I347" s="101"/>
      <c r="J347" s="101"/>
      <c r="K347" s="101"/>
      <c r="L347" s="101"/>
      <c r="M347" s="101"/>
      <c r="N347" s="101"/>
      <c r="O347" s="101"/>
      <c r="P347" s="101"/>
      <c r="Q347" s="101"/>
      <c r="R347" s="101"/>
      <c r="S347" s="101"/>
      <c r="T347" s="101"/>
      <c r="U347" s="101"/>
      <c r="V347" s="101"/>
      <c r="W347" s="101"/>
      <c r="X347" s="101"/>
      <c r="Y347" s="101"/>
      <c r="Z347" s="101"/>
      <c r="AA347" s="101"/>
      <c r="AB347" s="101"/>
      <c r="AC347" s="101"/>
    </row>
    <row r="348" spans="1:29">
      <c r="A348" s="15"/>
      <c r="B348" s="19"/>
      <c r="C348" s="19"/>
      <c r="D348" s="19"/>
      <c r="E348" s="19"/>
      <c r="F348" s="19"/>
      <c r="G348" s="19"/>
      <c r="H348" s="19"/>
      <c r="I348" s="19"/>
      <c r="J348" s="19"/>
      <c r="K348" s="19"/>
      <c r="L348" s="19"/>
      <c r="M348" s="19"/>
      <c r="N348" s="19"/>
      <c r="O348" s="19"/>
      <c r="P348" s="19"/>
      <c r="Q348" s="19"/>
      <c r="R348" s="19"/>
      <c r="S348" s="19"/>
      <c r="T348" s="19"/>
      <c r="U348" s="19"/>
      <c r="V348" s="19"/>
      <c r="W348" s="19"/>
    </row>
    <row r="349" spans="1:29">
      <c r="A349" s="15"/>
      <c r="B349" s="16"/>
      <c r="C349" s="16"/>
      <c r="D349" s="16"/>
      <c r="E349" s="16"/>
      <c r="F349" s="16"/>
      <c r="G349" s="16"/>
      <c r="H349" s="16"/>
      <c r="I349" s="16"/>
      <c r="J349" s="16"/>
      <c r="K349" s="16"/>
      <c r="L349" s="16"/>
      <c r="M349" s="16"/>
      <c r="N349" s="16"/>
      <c r="O349" s="16"/>
      <c r="P349" s="16"/>
      <c r="Q349" s="16"/>
      <c r="R349" s="16"/>
      <c r="S349" s="16"/>
      <c r="T349" s="16"/>
      <c r="U349" s="16"/>
      <c r="V349" s="16"/>
      <c r="W349" s="16"/>
    </row>
    <row r="350" spans="1:29" ht="15.75" thickBot="1">
      <c r="A350" s="15"/>
      <c r="B350" s="20"/>
      <c r="C350" s="107">
        <v>42094</v>
      </c>
      <c r="D350" s="107"/>
      <c r="E350" s="107"/>
      <c r="F350" s="107"/>
      <c r="G350" s="107"/>
      <c r="H350" s="107"/>
      <c r="I350" s="107"/>
      <c r="J350" s="107"/>
      <c r="K350" s="107"/>
      <c r="L350" s="107"/>
      <c r="M350" s="18"/>
      <c r="N350" s="107">
        <v>41729</v>
      </c>
      <c r="O350" s="107"/>
      <c r="P350" s="107"/>
      <c r="Q350" s="107"/>
      <c r="R350" s="107"/>
      <c r="S350" s="107"/>
      <c r="T350" s="107"/>
      <c r="U350" s="107"/>
      <c r="V350" s="107"/>
      <c r="W350" s="107"/>
    </row>
    <row r="351" spans="1:29">
      <c r="A351" s="15"/>
      <c r="B351" s="117" t="s">
        <v>241</v>
      </c>
      <c r="C351" s="108" t="s">
        <v>513</v>
      </c>
      <c r="D351" s="108"/>
      <c r="E351" s="65"/>
      <c r="F351" s="108" t="s">
        <v>515</v>
      </c>
      <c r="G351" s="108"/>
      <c r="H351" s="108"/>
      <c r="I351" s="65"/>
      <c r="J351" s="108" t="s">
        <v>519</v>
      </c>
      <c r="K351" s="108"/>
      <c r="L351" s="108"/>
      <c r="M351" s="33"/>
      <c r="N351" s="108" t="s">
        <v>513</v>
      </c>
      <c r="O351" s="108"/>
      <c r="P351" s="65"/>
      <c r="Q351" s="108" t="s">
        <v>515</v>
      </c>
      <c r="R351" s="108"/>
      <c r="S351" s="108"/>
      <c r="T351" s="65"/>
      <c r="U351" s="108" t="s">
        <v>519</v>
      </c>
      <c r="V351" s="108"/>
      <c r="W351" s="108"/>
    </row>
    <row r="352" spans="1:29">
      <c r="A352" s="15"/>
      <c r="B352" s="117"/>
      <c r="C352" s="69" t="s">
        <v>514</v>
      </c>
      <c r="D352" s="69"/>
      <c r="E352" s="33"/>
      <c r="F352" s="69" t="s">
        <v>516</v>
      </c>
      <c r="G352" s="69"/>
      <c r="H352" s="69"/>
      <c r="I352" s="33"/>
      <c r="J352" s="69" t="s">
        <v>516</v>
      </c>
      <c r="K352" s="69"/>
      <c r="L352" s="69"/>
      <c r="M352" s="33"/>
      <c r="N352" s="69" t="s">
        <v>514</v>
      </c>
      <c r="O352" s="69"/>
      <c r="P352" s="33"/>
      <c r="Q352" s="69" t="s">
        <v>516</v>
      </c>
      <c r="R352" s="69"/>
      <c r="S352" s="69"/>
      <c r="T352" s="33"/>
      <c r="U352" s="69" t="s">
        <v>516</v>
      </c>
      <c r="V352" s="69"/>
      <c r="W352" s="69"/>
    </row>
    <row r="353" spans="1:23">
      <c r="A353" s="15"/>
      <c r="B353" s="117"/>
      <c r="C353" s="99"/>
      <c r="D353" s="99"/>
      <c r="E353" s="33"/>
      <c r="F353" s="69" t="s">
        <v>517</v>
      </c>
      <c r="G353" s="69"/>
      <c r="H353" s="69"/>
      <c r="I353" s="33"/>
      <c r="J353" s="69" t="s">
        <v>517</v>
      </c>
      <c r="K353" s="69"/>
      <c r="L353" s="69"/>
      <c r="M353" s="33"/>
      <c r="N353" s="99"/>
      <c r="O353" s="99"/>
      <c r="P353" s="33"/>
      <c r="Q353" s="69" t="s">
        <v>517</v>
      </c>
      <c r="R353" s="69"/>
      <c r="S353" s="69"/>
      <c r="T353" s="33"/>
      <c r="U353" s="69" t="s">
        <v>517</v>
      </c>
      <c r="V353" s="69"/>
      <c r="W353" s="69"/>
    </row>
    <row r="354" spans="1:23" ht="15.75" thickBot="1">
      <c r="A354" s="15"/>
      <c r="B354" s="117"/>
      <c r="C354" s="118"/>
      <c r="D354" s="118"/>
      <c r="E354" s="33"/>
      <c r="F354" s="29" t="s">
        <v>518</v>
      </c>
      <c r="G354" s="29"/>
      <c r="H354" s="29"/>
      <c r="I354" s="33"/>
      <c r="J354" s="29" t="s">
        <v>518</v>
      </c>
      <c r="K354" s="29"/>
      <c r="L354" s="29"/>
      <c r="M354" s="33"/>
      <c r="N354" s="118"/>
      <c r="O354" s="118"/>
      <c r="P354" s="33"/>
      <c r="Q354" s="29" t="s">
        <v>518</v>
      </c>
      <c r="R354" s="29"/>
      <c r="S354" s="29"/>
      <c r="T354" s="33"/>
      <c r="U354" s="29" t="s">
        <v>518</v>
      </c>
      <c r="V354" s="29"/>
      <c r="W354" s="29"/>
    </row>
    <row r="355" spans="1:23">
      <c r="A355" s="15"/>
      <c r="B355" s="192" t="s">
        <v>520</v>
      </c>
      <c r="C355" s="65"/>
      <c r="D355" s="65"/>
      <c r="E355" s="18"/>
      <c r="F355" s="65"/>
      <c r="G355" s="65"/>
      <c r="H355" s="65"/>
      <c r="I355" s="18"/>
      <c r="J355" s="65"/>
      <c r="K355" s="65"/>
      <c r="L355" s="65"/>
      <c r="M355" s="18"/>
      <c r="N355" s="65"/>
      <c r="O355" s="65"/>
      <c r="P355" s="18"/>
      <c r="Q355" s="65"/>
      <c r="R355" s="65"/>
      <c r="S355" s="65"/>
      <c r="T355" s="18"/>
      <c r="U355" s="65"/>
      <c r="V355" s="65"/>
      <c r="W355" s="65"/>
    </row>
    <row r="356" spans="1:23">
      <c r="A356" s="15"/>
      <c r="B356" s="57" t="s">
        <v>521</v>
      </c>
      <c r="C356" s="37" t="s">
        <v>248</v>
      </c>
      <c r="D356" s="31"/>
      <c r="E356" s="31"/>
      <c r="F356" s="35" t="s">
        <v>247</v>
      </c>
      <c r="G356" s="37" t="s">
        <v>248</v>
      </c>
      <c r="H356" s="31"/>
      <c r="I356" s="31"/>
      <c r="J356" s="35" t="s">
        <v>247</v>
      </c>
      <c r="K356" s="37" t="s">
        <v>248</v>
      </c>
      <c r="L356" s="31"/>
      <c r="M356" s="31"/>
      <c r="N356" s="37">
        <v>1</v>
      </c>
      <c r="O356" s="31"/>
      <c r="P356" s="31"/>
      <c r="Q356" s="35" t="s">
        <v>247</v>
      </c>
      <c r="R356" s="37">
        <v>613</v>
      </c>
      <c r="S356" s="31"/>
      <c r="T356" s="31"/>
      <c r="U356" s="35" t="s">
        <v>247</v>
      </c>
      <c r="V356" s="37">
        <v>613</v>
      </c>
      <c r="W356" s="31"/>
    </row>
    <row r="357" spans="1:23" ht="15.75" thickBot="1">
      <c r="A357" s="15"/>
      <c r="B357" s="57"/>
      <c r="C357" s="58"/>
      <c r="D357" s="59"/>
      <c r="E357" s="31"/>
      <c r="F357" s="113"/>
      <c r="G357" s="58"/>
      <c r="H357" s="59"/>
      <c r="I357" s="31"/>
      <c r="J357" s="113"/>
      <c r="K357" s="58"/>
      <c r="L357" s="59"/>
      <c r="M357" s="31"/>
      <c r="N357" s="58"/>
      <c r="O357" s="59"/>
      <c r="P357" s="31"/>
      <c r="Q357" s="113"/>
      <c r="R357" s="58"/>
      <c r="S357" s="59"/>
      <c r="T357" s="31"/>
      <c r="U357" s="113"/>
      <c r="V357" s="58"/>
      <c r="W357" s="59"/>
    </row>
    <row r="358" spans="1:23">
      <c r="A358" s="15"/>
      <c r="B358" s="33"/>
      <c r="C358" s="115" t="s">
        <v>248</v>
      </c>
      <c r="D358" s="65"/>
      <c r="E358" s="33"/>
      <c r="F358" s="115" t="s">
        <v>248</v>
      </c>
      <c r="G358" s="115"/>
      <c r="H358" s="65"/>
      <c r="I358" s="33"/>
      <c r="J358" s="115" t="s">
        <v>248</v>
      </c>
      <c r="K358" s="115"/>
      <c r="L358" s="65"/>
      <c r="M358" s="33"/>
      <c r="N358" s="115">
        <v>1</v>
      </c>
      <c r="O358" s="65"/>
      <c r="P358" s="33"/>
      <c r="Q358" s="115">
        <v>613</v>
      </c>
      <c r="R358" s="115"/>
      <c r="S358" s="65"/>
      <c r="T358" s="33"/>
      <c r="U358" s="115">
        <v>613</v>
      </c>
      <c r="V358" s="115"/>
      <c r="W358" s="65"/>
    </row>
    <row r="359" spans="1:23">
      <c r="A359" s="15"/>
      <c r="B359" s="33"/>
      <c r="C359" s="194"/>
      <c r="D359" s="159"/>
      <c r="E359" s="33"/>
      <c r="F359" s="194"/>
      <c r="G359" s="194"/>
      <c r="H359" s="159"/>
      <c r="I359" s="33"/>
      <c r="J359" s="194"/>
      <c r="K359" s="194"/>
      <c r="L359" s="159"/>
      <c r="M359" s="33"/>
      <c r="N359" s="194"/>
      <c r="O359" s="159"/>
      <c r="P359" s="33"/>
      <c r="Q359" s="194"/>
      <c r="R359" s="194"/>
      <c r="S359" s="159"/>
      <c r="T359" s="33"/>
      <c r="U359" s="194"/>
      <c r="V359" s="194"/>
      <c r="W359" s="159"/>
    </row>
    <row r="360" spans="1:23">
      <c r="A360" s="15"/>
      <c r="B360" s="193" t="s">
        <v>522</v>
      </c>
      <c r="C360" s="31"/>
      <c r="D360" s="31"/>
      <c r="E360" s="25"/>
      <c r="F360" s="31"/>
      <c r="G360" s="31"/>
      <c r="H360" s="31"/>
      <c r="I360" s="25"/>
      <c r="J360" s="31"/>
      <c r="K360" s="31"/>
      <c r="L360" s="31"/>
      <c r="M360" s="25"/>
      <c r="N360" s="31"/>
      <c r="O360" s="31"/>
      <c r="P360" s="25"/>
      <c r="Q360" s="31"/>
      <c r="R360" s="31"/>
      <c r="S360" s="31"/>
      <c r="T360" s="25"/>
      <c r="U360" s="31"/>
      <c r="V360" s="31"/>
      <c r="W360" s="31"/>
    </row>
    <row r="361" spans="1:23">
      <c r="A361" s="15"/>
      <c r="B361" s="60" t="s">
        <v>407</v>
      </c>
      <c r="C361" s="39" t="s">
        <v>248</v>
      </c>
      <c r="D361" s="33"/>
      <c r="E361" s="33"/>
      <c r="F361" s="39" t="s">
        <v>248</v>
      </c>
      <c r="G361" s="39"/>
      <c r="H361" s="33"/>
      <c r="I361" s="33"/>
      <c r="J361" s="39" t="s">
        <v>248</v>
      </c>
      <c r="K361" s="39"/>
      <c r="L361" s="33"/>
      <c r="M361" s="33"/>
      <c r="N361" s="39">
        <v>1</v>
      </c>
      <c r="O361" s="33"/>
      <c r="P361" s="33"/>
      <c r="Q361" s="39">
        <v>439</v>
      </c>
      <c r="R361" s="39"/>
      <c r="S361" s="33"/>
      <c r="T361" s="33"/>
      <c r="U361" s="39">
        <v>439</v>
      </c>
      <c r="V361" s="39"/>
      <c r="W361" s="33"/>
    </row>
    <row r="362" spans="1:23" ht="15.75" thickBot="1">
      <c r="A362" s="15"/>
      <c r="B362" s="60"/>
      <c r="C362" s="43"/>
      <c r="D362" s="42"/>
      <c r="E362" s="33"/>
      <c r="F362" s="43"/>
      <c r="G362" s="43"/>
      <c r="H362" s="42"/>
      <c r="I362" s="33"/>
      <c r="J362" s="43"/>
      <c r="K362" s="43"/>
      <c r="L362" s="42"/>
      <c r="M362" s="33"/>
      <c r="N362" s="43"/>
      <c r="O362" s="42"/>
      <c r="P362" s="33"/>
      <c r="Q362" s="43"/>
      <c r="R362" s="43"/>
      <c r="S362" s="42"/>
      <c r="T362" s="33"/>
      <c r="U362" s="43"/>
      <c r="V362" s="43"/>
      <c r="W362" s="42"/>
    </row>
    <row r="363" spans="1:23">
      <c r="A363" s="15"/>
      <c r="B363" s="31"/>
      <c r="C363" s="72" t="s">
        <v>248</v>
      </c>
      <c r="D363" s="32"/>
      <c r="E363" s="31"/>
      <c r="F363" s="72" t="s">
        <v>248</v>
      </c>
      <c r="G363" s="72"/>
      <c r="H363" s="32"/>
      <c r="I363" s="31"/>
      <c r="J363" s="72" t="s">
        <v>248</v>
      </c>
      <c r="K363" s="72"/>
      <c r="L363" s="32"/>
      <c r="M363" s="31"/>
      <c r="N363" s="72">
        <v>1</v>
      </c>
      <c r="O363" s="32"/>
      <c r="P363" s="31"/>
      <c r="Q363" s="72">
        <v>439</v>
      </c>
      <c r="R363" s="72"/>
      <c r="S363" s="32"/>
      <c r="T363" s="31"/>
      <c r="U363" s="72">
        <v>439</v>
      </c>
      <c r="V363" s="72"/>
      <c r="W363" s="32"/>
    </row>
    <row r="364" spans="1:23" ht="15.75" thickBot="1">
      <c r="A364" s="15"/>
      <c r="B364" s="31"/>
      <c r="C364" s="58"/>
      <c r="D364" s="59"/>
      <c r="E364" s="31"/>
      <c r="F364" s="58"/>
      <c r="G364" s="58"/>
      <c r="H364" s="59"/>
      <c r="I364" s="31"/>
      <c r="J364" s="58"/>
      <c r="K364" s="58"/>
      <c r="L364" s="59"/>
      <c r="M364" s="31"/>
      <c r="N364" s="58"/>
      <c r="O364" s="59"/>
      <c r="P364" s="31"/>
      <c r="Q364" s="58"/>
      <c r="R364" s="58"/>
      <c r="S364" s="59"/>
      <c r="T364" s="31"/>
      <c r="U364" s="58"/>
      <c r="V364" s="58"/>
      <c r="W364" s="59"/>
    </row>
    <row r="365" spans="1:23">
      <c r="A365" s="15"/>
      <c r="B365" s="195" t="s">
        <v>523</v>
      </c>
      <c r="C365" s="115" t="s">
        <v>248</v>
      </c>
      <c r="D365" s="65"/>
      <c r="E365" s="33"/>
      <c r="F365" s="61" t="s">
        <v>247</v>
      </c>
      <c r="G365" s="115" t="s">
        <v>248</v>
      </c>
      <c r="H365" s="65"/>
      <c r="I365" s="33"/>
      <c r="J365" s="61" t="s">
        <v>247</v>
      </c>
      <c r="K365" s="115" t="s">
        <v>248</v>
      </c>
      <c r="L365" s="65"/>
      <c r="M365" s="33"/>
      <c r="N365" s="115">
        <v>2</v>
      </c>
      <c r="O365" s="65"/>
      <c r="P365" s="33"/>
      <c r="Q365" s="61" t="s">
        <v>247</v>
      </c>
      <c r="R365" s="63">
        <v>1052</v>
      </c>
      <c r="S365" s="65"/>
      <c r="T365" s="33"/>
      <c r="U365" s="61" t="s">
        <v>247</v>
      </c>
      <c r="V365" s="63">
        <v>1052</v>
      </c>
      <c r="W365" s="65"/>
    </row>
    <row r="366" spans="1:23" ht="15.75" thickBot="1">
      <c r="A366" s="15"/>
      <c r="B366" s="195"/>
      <c r="C366" s="116"/>
      <c r="D366" s="66"/>
      <c r="E366" s="33"/>
      <c r="F366" s="62"/>
      <c r="G366" s="116"/>
      <c r="H366" s="66"/>
      <c r="I366" s="33"/>
      <c r="J366" s="62"/>
      <c r="K366" s="116"/>
      <c r="L366" s="66"/>
      <c r="M366" s="33"/>
      <c r="N366" s="116"/>
      <c r="O366" s="66"/>
      <c r="P366" s="33"/>
      <c r="Q366" s="62"/>
      <c r="R366" s="64"/>
      <c r="S366" s="66"/>
      <c r="T366" s="33"/>
      <c r="U366" s="62"/>
      <c r="V366" s="64"/>
      <c r="W366" s="66"/>
    </row>
    <row r="367" spans="1:23" ht="15.75" thickTop="1">
      <c r="A367" s="15"/>
      <c r="B367" s="16"/>
    </row>
    <row r="368" spans="1:23">
      <c r="A368" s="15"/>
      <c r="B368" s="16"/>
    </row>
    <row r="369" spans="1:29" ht="15.75" thickBot="1">
      <c r="A369" s="15"/>
      <c r="B369" s="68"/>
    </row>
    <row r="370" spans="1:29">
      <c r="A370" s="15"/>
      <c r="B370" s="16"/>
      <c r="C370" s="16"/>
    </row>
    <row r="371" spans="1:29" ht="22.5">
      <c r="A371" s="15"/>
      <c r="B371" s="85">
        <v>-1</v>
      </c>
      <c r="C371" s="86" t="s">
        <v>524</v>
      </c>
    </row>
    <row r="372" spans="1:29">
      <c r="A372" s="15"/>
      <c r="B372" s="101" t="s">
        <v>525</v>
      </c>
      <c r="C372" s="101"/>
      <c r="D372" s="101"/>
      <c r="E372" s="101"/>
      <c r="F372" s="101"/>
      <c r="G372" s="101"/>
      <c r="H372" s="101"/>
      <c r="I372" s="101"/>
      <c r="J372" s="101"/>
      <c r="K372" s="101"/>
      <c r="L372" s="101"/>
      <c r="M372" s="101"/>
      <c r="N372" s="101"/>
      <c r="O372" s="101"/>
      <c r="P372" s="101"/>
      <c r="Q372" s="101"/>
      <c r="R372" s="101"/>
      <c r="S372" s="101"/>
      <c r="T372" s="101"/>
      <c r="U372" s="101"/>
      <c r="V372" s="101"/>
      <c r="W372" s="101"/>
      <c r="X372" s="101"/>
      <c r="Y372" s="101"/>
      <c r="Z372" s="101"/>
      <c r="AA372" s="101"/>
      <c r="AB372" s="101"/>
      <c r="AC372" s="101"/>
    </row>
    <row r="373" spans="1:29">
      <c r="A373" s="15"/>
      <c r="B373" s="101" t="s">
        <v>526</v>
      </c>
      <c r="C373" s="101"/>
      <c r="D373" s="101"/>
      <c r="E373" s="101"/>
      <c r="F373" s="101"/>
      <c r="G373" s="101"/>
      <c r="H373" s="101"/>
      <c r="I373" s="101"/>
      <c r="J373" s="101"/>
      <c r="K373" s="101"/>
      <c r="L373" s="101"/>
      <c r="M373" s="101"/>
      <c r="N373" s="101"/>
      <c r="O373" s="101"/>
      <c r="P373" s="101"/>
      <c r="Q373" s="101"/>
      <c r="R373" s="101"/>
      <c r="S373" s="101"/>
      <c r="T373" s="101"/>
      <c r="U373" s="101"/>
      <c r="V373" s="101"/>
      <c r="W373" s="101"/>
      <c r="X373" s="101"/>
      <c r="Y373" s="101"/>
      <c r="Z373" s="101"/>
      <c r="AA373" s="101"/>
      <c r="AB373" s="101"/>
      <c r="AC373" s="101"/>
    </row>
    <row r="374" spans="1:29">
      <c r="A374" s="15"/>
      <c r="B374" s="19"/>
      <c r="C374" s="19"/>
      <c r="D374" s="19"/>
      <c r="E374" s="19"/>
      <c r="F374" s="19"/>
      <c r="G374" s="19"/>
      <c r="H374" s="19"/>
      <c r="I374" s="19"/>
    </row>
    <row r="375" spans="1:29">
      <c r="A375" s="15"/>
      <c r="B375" s="16"/>
      <c r="C375" s="16"/>
      <c r="D375" s="16"/>
      <c r="E375" s="16"/>
      <c r="F375" s="16"/>
      <c r="G375" s="16"/>
      <c r="H375" s="16"/>
      <c r="I375" s="16"/>
    </row>
    <row r="376" spans="1:29">
      <c r="A376" s="15"/>
      <c r="B376" s="18"/>
      <c r="C376" s="18"/>
      <c r="D376" s="18"/>
      <c r="E376" s="18"/>
      <c r="F376" s="18"/>
      <c r="G376" s="18"/>
      <c r="H376" s="18"/>
      <c r="I376" s="18"/>
    </row>
  </sheetData>
  <mergeCells count="1970">
    <mergeCell ref="B372:AC372"/>
    <mergeCell ref="B373:AC373"/>
    <mergeCell ref="B251:AC251"/>
    <mergeCell ref="B297:AC297"/>
    <mergeCell ref="B298:AC298"/>
    <mergeCell ref="B299:AC299"/>
    <mergeCell ref="B343:AC343"/>
    <mergeCell ref="B344:AC344"/>
    <mergeCell ref="B109:AC109"/>
    <mergeCell ref="B110:AC110"/>
    <mergeCell ref="B148:AC148"/>
    <mergeCell ref="B149:AC149"/>
    <mergeCell ref="B172:AC172"/>
    <mergeCell ref="B173:AC173"/>
    <mergeCell ref="B35:AC35"/>
    <mergeCell ref="B36:AC36"/>
    <mergeCell ref="B45:AC45"/>
    <mergeCell ref="B73:AC73"/>
    <mergeCell ref="B107:AC107"/>
    <mergeCell ref="B108:AC108"/>
    <mergeCell ref="B4:AC4"/>
    <mergeCell ref="B5:AC5"/>
    <mergeCell ref="B31:AC31"/>
    <mergeCell ref="B32:AC32"/>
    <mergeCell ref="B33:AC33"/>
    <mergeCell ref="B34:AC34"/>
    <mergeCell ref="T365:T366"/>
    <mergeCell ref="U365:U366"/>
    <mergeCell ref="V365:V366"/>
    <mergeCell ref="W365:W366"/>
    <mergeCell ref="B374:I374"/>
    <mergeCell ref="A1:A2"/>
    <mergeCell ref="B1:AC1"/>
    <mergeCell ref="B2:AC2"/>
    <mergeCell ref="B3:AC3"/>
    <mergeCell ref="A4:A37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P363:P364"/>
    <mergeCell ref="Q363:R364"/>
    <mergeCell ref="S363:S364"/>
    <mergeCell ref="T363:T364"/>
    <mergeCell ref="U363:V364"/>
    <mergeCell ref="W363:W364"/>
    <mergeCell ref="I363:I364"/>
    <mergeCell ref="J363:K364"/>
    <mergeCell ref="L363:L364"/>
    <mergeCell ref="M363:M364"/>
    <mergeCell ref="N363:N364"/>
    <mergeCell ref="O363:O364"/>
    <mergeCell ref="B363:B364"/>
    <mergeCell ref="C363:C364"/>
    <mergeCell ref="D363:D364"/>
    <mergeCell ref="E363:E364"/>
    <mergeCell ref="F363:G364"/>
    <mergeCell ref="H363:H364"/>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C360:D360"/>
    <mergeCell ref="F360:H360"/>
    <mergeCell ref="J360:L360"/>
    <mergeCell ref="N360:O360"/>
    <mergeCell ref="Q360:S360"/>
    <mergeCell ref="U360:W360"/>
    <mergeCell ref="P358:P359"/>
    <mergeCell ref="Q358:R359"/>
    <mergeCell ref="S358:S359"/>
    <mergeCell ref="T358:T359"/>
    <mergeCell ref="U358:V359"/>
    <mergeCell ref="W358:W359"/>
    <mergeCell ref="I358:I359"/>
    <mergeCell ref="J358:K359"/>
    <mergeCell ref="L358:L359"/>
    <mergeCell ref="M358:M359"/>
    <mergeCell ref="N358:N359"/>
    <mergeCell ref="O358:O359"/>
    <mergeCell ref="T356:T357"/>
    <mergeCell ref="U356:U357"/>
    <mergeCell ref="V356:V357"/>
    <mergeCell ref="W356:W357"/>
    <mergeCell ref="B358:B359"/>
    <mergeCell ref="C358:C359"/>
    <mergeCell ref="D358:D359"/>
    <mergeCell ref="E358:E359"/>
    <mergeCell ref="F358:G359"/>
    <mergeCell ref="H358:H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D355"/>
    <mergeCell ref="F355:H355"/>
    <mergeCell ref="J355:L355"/>
    <mergeCell ref="N355:O355"/>
    <mergeCell ref="Q355:S355"/>
    <mergeCell ref="U355:W355"/>
    <mergeCell ref="Q351:S351"/>
    <mergeCell ref="Q352:S352"/>
    <mergeCell ref="Q353:S353"/>
    <mergeCell ref="Q354:S354"/>
    <mergeCell ref="T351:T354"/>
    <mergeCell ref="U351:W351"/>
    <mergeCell ref="U352:W352"/>
    <mergeCell ref="U353:W353"/>
    <mergeCell ref="U354:W354"/>
    <mergeCell ref="M351:M354"/>
    <mergeCell ref="N351:O351"/>
    <mergeCell ref="N352:O352"/>
    <mergeCell ref="N353:O353"/>
    <mergeCell ref="N354:O354"/>
    <mergeCell ref="P351:P354"/>
    <mergeCell ref="F351:H351"/>
    <mergeCell ref="F352:H352"/>
    <mergeCell ref="F353:H353"/>
    <mergeCell ref="F354:H354"/>
    <mergeCell ref="I351:I354"/>
    <mergeCell ref="J351:L351"/>
    <mergeCell ref="J352:L352"/>
    <mergeCell ref="J353:L353"/>
    <mergeCell ref="J354:L354"/>
    <mergeCell ref="B351:B354"/>
    <mergeCell ref="C351:D351"/>
    <mergeCell ref="C352:D352"/>
    <mergeCell ref="C353:D353"/>
    <mergeCell ref="C354:D354"/>
    <mergeCell ref="E351:E354"/>
    <mergeCell ref="N341:N342"/>
    <mergeCell ref="O341:O342"/>
    <mergeCell ref="P341:P342"/>
    <mergeCell ref="Q341:Q342"/>
    <mergeCell ref="B348:W348"/>
    <mergeCell ref="C350:L350"/>
    <mergeCell ref="N350:W350"/>
    <mergeCell ref="B345:AC345"/>
    <mergeCell ref="B346:AC346"/>
    <mergeCell ref="B347:AC347"/>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C328:E328"/>
    <mergeCell ref="G328:I328"/>
    <mergeCell ref="K328:M328"/>
    <mergeCell ref="O328:Q328"/>
    <mergeCell ref="B329:B330"/>
    <mergeCell ref="C329:D330"/>
    <mergeCell ref="E329:E330"/>
    <mergeCell ref="F329:F330"/>
    <mergeCell ref="G329:H330"/>
    <mergeCell ref="I329:I330"/>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K319:L320"/>
    <mergeCell ref="M319:M320"/>
    <mergeCell ref="N319:N320"/>
    <mergeCell ref="O319:P320"/>
    <mergeCell ref="Q319:Q320"/>
    <mergeCell ref="C321:E321"/>
    <mergeCell ref="G321:I321"/>
    <mergeCell ref="K321:M321"/>
    <mergeCell ref="O321:Q321"/>
    <mergeCell ref="N317:N318"/>
    <mergeCell ref="O317:P318"/>
    <mergeCell ref="Q317:Q318"/>
    <mergeCell ref="B319:B320"/>
    <mergeCell ref="C319:D320"/>
    <mergeCell ref="E319:E320"/>
    <mergeCell ref="F319:F320"/>
    <mergeCell ref="G319:H320"/>
    <mergeCell ref="I319:I320"/>
    <mergeCell ref="J319:J320"/>
    <mergeCell ref="Q315:Q316"/>
    <mergeCell ref="B317:B318"/>
    <mergeCell ref="C317:D318"/>
    <mergeCell ref="E317:E318"/>
    <mergeCell ref="F317:F318"/>
    <mergeCell ref="G317:H318"/>
    <mergeCell ref="I317:I318"/>
    <mergeCell ref="J317:J318"/>
    <mergeCell ref="K317:L318"/>
    <mergeCell ref="M317:M318"/>
    <mergeCell ref="I315:I316"/>
    <mergeCell ref="J315:J316"/>
    <mergeCell ref="K315:L316"/>
    <mergeCell ref="M315:M316"/>
    <mergeCell ref="N315:N316"/>
    <mergeCell ref="O315:P316"/>
    <mergeCell ref="K313:L314"/>
    <mergeCell ref="M313:M314"/>
    <mergeCell ref="N313:N314"/>
    <mergeCell ref="O313:P314"/>
    <mergeCell ref="Q313:Q314"/>
    <mergeCell ref="B315:B316"/>
    <mergeCell ref="C315:D316"/>
    <mergeCell ref="E315:E316"/>
    <mergeCell ref="F315:F316"/>
    <mergeCell ref="G315:H316"/>
    <mergeCell ref="N311:N312"/>
    <mergeCell ref="O311:P312"/>
    <mergeCell ref="Q311:Q312"/>
    <mergeCell ref="B313:B314"/>
    <mergeCell ref="C313:D314"/>
    <mergeCell ref="E313:E314"/>
    <mergeCell ref="F313:F314"/>
    <mergeCell ref="G313:H314"/>
    <mergeCell ref="I313:I314"/>
    <mergeCell ref="J313:J314"/>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M307:M308"/>
    <mergeCell ref="N307:N308"/>
    <mergeCell ref="O307:O308"/>
    <mergeCell ref="P307:P308"/>
    <mergeCell ref="Q307:Q308"/>
    <mergeCell ref="B309:B310"/>
    <mergeCell ref="C309:D310"/>
    <mergeCell ref="E309:E310"/>
    <mergeCell ref="F309:F310"/>
    <mergeCell ref="G309:H310"/>
    <mergeCell ref="G307:G308"/>
    <mergeCell ref="H307:H308"/>
    <mergeCell ref="I307:I308"/>
    <mergeCell ref="J307:J308"/>
    <mergeCell ref="K307:K308"/>
    <mergeCell ref="L307:L308"/>
    <mergeCell ref="C305:Q305"/>
    <mergeCell ref="C306:E306"/>
    <mergeCell ref="G306:I306"/>
    <mergeCell ref="K306:M306"/>
    <mergeCell ref="O306:Q306"/>
    <mergeCell ref="B307:B308"/>
    <mergeCell ref="C307:C308"/>
    <mergeCell ref="D307:D308"/>
    <mergeCell ref="E307:E308"/>
    <mergeCell ref="F307:F308"/>
    <mergeCell ref="B300:Q300"/>
    <mergeCell ref="C302:Q302"/>
    <mergeCell ref="C303:I303"/>
    <mergeCell ref="K303:Q303"/>
    <mergeCell ref="C304:E304"/>
    <mergeCell ref="G304:I304"/>
    <mergeCell ref="K304:M304"/>
    <mergeCell ref="O304:Q304"/>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Y256"/>
    <mergeCell ref="C257:E257"/>
    <mergeCell ref="G257:I257"/>
    <mergeCell ref="K257:M257"/>
    <mergeCell ref="O257:Q257"/>
    <mergeCell ref="S257:U257"/>
    <mergeCell ref="W257:Y257"/>
    <mergeCell ref="B252:Y252"/>
    <mergeCell ref="C254:M254"/>
    <mergeCell ref="O254:Y254"/>
    <mergeCell ref="C255:E255"/>
    <mergeCell ref="G255:I255"/>
    <mergeCell ref="K255:M255"/>
    <mergeCell ref="O255:Q255"/>
    <mergeCell ref="S255:U255"/>
    <mergeCell ref="W255:Y255"/>
    <mergeCell ref="H242:H243"/>
    <mergeCell ref="I242:I243"/>
    <mergeCell ref="B244:B245"/>
    <mergeCell ref="C244:C245"/>
    <mergeCell ref="D244:D245"/>
    <mergeCell ref="E244:E245"/>
    <mergeCell ref="F244:F245"/>
    <mergeCell ref="G244:G245"/>
    <mergeCell ref="H244:H245"/>
    <mergeCell ref="I244:I245"/>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C233:I233"/>
    <mergeCell ref="B234:B235"/>
    <mergeCell ref="C234:C235"/>
    <mergeCell ref="D234:D235"/>
    <mergeCell ref="E234:E235"/>
    <mergeCell ref="F234:F235"/>
    <mergeCell ref="G234:G235"/>
    <mergeCell ref="H234:H235"/>
    <mergeCell ref="I234:I235"/>
    <mergeCell ref="H224:H225"/>
    <mergeCell ref="I224:I225"/>
    <mergeCell ref="B229:I229"/>
    <mergeCell ref="C231:E231"/>
    <mergeCell ref="G231:I231"/>
    <mergeCell ref="C232:I232"/>
    <mergeCell ref="B226:AC226"/>
    <mergeCell ref="B227:AC227"/>
    <mergeCell ref="B228:AC228"/>
    <mergeCell ref="B224:B225"/>
    <mergeCell ref="C224:C225"/>
    <mergeCell ref="D224:D225"/>
    <mergeCell ref="E224:E225"/>
    <mergeCell ref="F224:F225"/>
    <mergeCell ref="G224:G225"/>
    <mergeCell ref="H220:H221"/>
    <mergeCell ref="I220:I221"/>
    <mergeCell ref="B222:B223"/>
    <mergeCell ref="C222:C223"/>
    <mergeCell ref="D222:D223"/>
    <mergeCell ref="E222:E223"/>
    <mergeCell ref="F222:F223"/>
    <mergeCell ref="G222:G223"/>
    <mergeCell ref="H222:H223"/>
    <mergeCell ref="I222:I223"/>
    <mergeCell ref="H217:H218"/>
    <mergeCell ref="I217:I218"/>
    <mergeCell ref="C219:E219"/>
    <mergeCell ref="G219:I219"/>
    <mergeCell ref="B220:B221"/>
    <mergeCell ref="C220:C221"/>
    <mergeCell ref="D220:D221"/>
    <mergeCell ref="E220:E221"/>
    <mergeCell ref="F220:F221"/>
    <mergeCell ref="G220:G221"/>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H205:H206"/>
    <mergeCell ref="I205:I206"/>
    <mergeCell ref="B207:B208"/>
    <mergeCell ref="C207:D208"/>
    <mergeCell ref="E207:E208"/>
    <mergeCell ref="F207:F208"/>
    <mergeCell ref="G207:H208"/>
    <mergeCell ref="I207:I208"/>
    <mergeCell ref="H202:H203"/>
    <mergeCell ref="I202:I203"/>
    <mergeCell ref="C204:E204"/>
    <mergeCell ref="G204:I204"/>
    <mergeCell ref="B205:B206"/>
    <mergeCell ref="C205:C206"/>
    <mergeCell ref="D205:D206"/>
    <mergeCell ref="E205:E206"/>
    <mergeCell ref="F205:F206"/>
    <mergeCell ref="G205:G206"/>
    <mergeCell ref="B202:B203"/>
    <mergeCell ref="C202:C203"/>
    <mergeCell ref="D202:D203"/>
    <mergeCell ref="E202:E203"/>
    <mergeCell ref="F202:F203"/>
    <mergeCell ref="G202:G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H193:H194"/>
    <mergeCell ref="I193:I194"/>
    <mergeCell ref="C195:E195"/>
    <mergeCell ref="G195:I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H167:H168"/>
    <mergeCell ref="I167:I168"/>
    <mergeCell ref="B174:I174"/>
    <mergeCell ref="C176:E176"/>
    <mergeCell ref="G176:I176"/>
    <mergeCell ref="C177:I177"/>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4:E154"/>
    <mergeCell ref="G154:I154"/>
    <mergeCell ref="B155:B156"/>
    <mergeCell ref="C155:C156"/>
    <mergeCell ref="D155:D156"/>
    <mergeCell ref="E155:E156"/>
    <mergeCell ref="F155:F156"/>
    <mergeCell ref="G155:G156"/>
    <mergeCell ref="H155:H156"/>
    <mergeCell ref="I155:I156"/>
    <mergeCell ref="AB146:AB147"/>
    <mergeCell ref="AC146:AC147"/>
    <mergeCell ref="B150:I150"/>
    <mergeCell ref="C152:E152"/>
    <mergeCell ref="G152:I152"/>
    <mergeCell ref="C153:I153"/>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B145"/>
    <mergeCell ref="AC144:AC145"/>
    <mergeCell ref="B146:B147"/>
    <mergeCell ref="C146:C147"/>
    <mergeCell ref="D146:D147"/>
    <mergeCell ref="E146:E147"/>
    <mergeCell ref="F146:F147"/>
    <mergeCell ref="G146:G147"/>
    <mergeCell ref="H146:H147"/>
    <mergeCell ref="I146:I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A129:AA130"/>
    <mergeCell ref="AB129:AB130"/>
    <mergeCell ref="AC129:AC130"/>
    <mergeCell ref="C131:AC131"/>
    <mergeCell ref="B132:B133"/>
    <mergeCell ref="C132:C133"/>
    <mergeCell ref="D132:D133"/>
    <mergeCell ref="E132:E133"/>
    <mergeCell ref="F132:F133"/>
    <mergeCell ref="G132:G133"/>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Z127:Z128"/>
    <mergeCell ref="AA127:AB128"/>
    <mergeCell ref="AC127:AC128"/>
    <mergeCell ref="B129:B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4:AC114"/>
    <mergeCell ref="B115:B116"/>
    <mergeCell ref="C115:C116"/>
    <mergeCell ref="D115:D116"/>
    <mergeCell ref="E115:E116"/>
    <mergeCell ref="F115:F116"/>
    <mergeCell ref="G115:G116"/>
    <mergeCell ref="H115:H116"/>
    <mergeCell ref="I115:I116"/>
    <mergeCell ref="J115:J116"/>
    <mergeCell ref="C114:E114"/>
    <mergeCell ref="G114:I114"/>
    <mergeCell ref="K114:M114"/>
    <mergeCell ref="O114:Q114"/>
    <mergeCell ref="S114:U114"/>
    <mergeCell ref="W114:Y114"/>
    <mergeCell ref="B111:AC111"/>
    <mergeCell ref="C113:E113"/>
    <mergeCell ref="G113:I113"/>
    <mergeCell ref="K113:M113"/>
    <mergeCell ref="O113:Q113"/>
    <mergeCell ref="S113:U113"/>
    <mergeCell ref="W113:Y113"/>
    <mergeCell ref="AA113:AC113"/>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N76:N78"/>
    <mergeCell ref="O76:Q76"/>
    <mergeCell ref="O77:Q77"/>
    <mergeCell ref="O78:Q78"/>
    <mergeCell ref="R76:R78"/>
    <mergeCell ref="S76:U78"/>
    <mergeCell ref="U71:U72"/>
    <mergeCell ref="B74:U74"/>
    <mergeCell ref="B76:B78"/>
    <mergeCell ref="C76:E78"/>
    <mergeCell ref="F76:F78"/>
    <mergeCell ref="G76:I78"/>
    <mergeCell ref="J76:J78"/>
    <mergeCell ref="K76:M76"/>
    <mergeCell ref="K77:M77"/>
    <mergeCell ref="K78:M78"/>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8:Q48"/>
    <mergeCell ref="O49:Q49"/>
    <mergeCell ref="O50:Q50"/>
    <mergeCell ref="R48:R50"/>
    <mergeCell ref="S48:U50"/>
    <mergeCell ref="C51:E51"/>
    <mergeCell ref="G51:I51"/>
    <mergeCell ref="K51:M51"/>
    <mergeCell ref="O51:Q51"/>
    <mergeCell ref="S51:U51"/>
    <mergeCell ref="B46:U46"/>
    <mergeCell ref="B48:B50"/>
    <mergeCell ref="C48:E50"/>
    <mergeCell ref="F48:F50"/>
    <mergeCell ref="G48:I50"/>
    <mergeCell ref="J48:J50"/>
    <mergeCell ref="K48:M48"/>
    <mergeCell ref="K49:M49"/>
    <mergeCell ref="K50:M50"/>
    <mergeCell ref="N48:N50"/>
    <mergeCell ref="I29:I30"/>
    <mergeCell ref="J29:J30"/>
    <mergeCell ref="K29:K30"/>
    <mergeCell ref="L29:L30"/>
    <mergeCell ref="M29:M30"/>
    <mergeCell ref="N29:O30"/>
    <mergeCell ref="B29:B30"/>
    <mergeCell ref="C29:C30"/>
    <mergeCell ref="D29:D30"/>
    <mergeCell ref="E29:E30"/>
    <mergeCell ref="F29:F30"/>
    <mergeCell ref="G29:H30"/>
    <mergeCell ref="J26:K27"/>
    <mergeCell ref="L26:L27"/>
    <mergeCell ref="M26:M27"/>
    <mergeCell ref="N26:O27"/>
    <mergeCell ref="C28:D28"/>
    <mergeCell ref="G28:H28"/>
    <mergeCell ref="J28:K28"/>
    <mergeCell ref="N28:O28"/>
    <mergeCell ref="B26:B27"/>
    <mergeCell ref="C26:D27"/>
    <mergeCell ref="E26:E27"/>
    <mergeCell ref="F26:F27"/>
    <mergeCell ref="G26:H27"/>
    <mergeCell ref="I26:I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527</v>
      </c>
      <c r="B1" s="1" t="s">
        <v>1</v>
      </c>
    </row>
    <row r="2" spans="1:2">
      <c r="A2" s="8"/>
      <c r="B2" s="1" t="s">
        <v>2</v>
      </c>
    </row>
    <row r="3" spans="1:2">
      <c r="A3" s="4" t="s">
        <v>528</v>
      </c>
      <c r="B3" s="5"/>
    </row>
    <row r="4" spans="1:2">
      <c r="A4" s="15" t="s">
        <v>527</v>
      </c>
      <c r="B4" s="12" t="s">
        <v>527</v>
      </c>
    </row>
    <row r="5" spans="1:2" ht="409.6">
      <c r="A5" s="15"/>
      <c r="B5" s="14" t="s">
        <v>529</v>
      </c>
    </row>
    <row r="6" spans="1:2" ht="204.75">
      <c r="A6" s="15"/>
      <c r="B6" s="14" t="s">
        <v>530</v>
      </c>
    </row>
    <row r="7" spans="1:2" ht="102.75">
      <c r="A7" s="15"/>
      <c r="B7" s="14" t="s">
        <v>5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3" width="36.5703125" bestFit="1" customWidth="1"/>
    <col min="4" max="4" width="14.85546875" customWidth="1"/>
    <col min="5" max="5" width="7.5703125" customWidth="1"/>
    <col min="6" max="6" width="22.140625" customWidth="1"/>
    <col min="7" max="7" width="20.28515625" customWidth="1"/>
    <col min="8" max="8" width="22" customWidth="1"/>
    <col min="9" max="9" width="10.28515625" customWidth="1"/>
    <col min="10" max="10" width="26.28515625" customWidth="1"/>
    <col min="11" max="11" width="5.85546875" customWidth="1"/>
    <col min="12" max="12" width="16.140625" customWidth="1"/>
    <col min="13" max="13" width="30.140625" customWidth="1"/>
    <col min="14" max="14" width="14.85546875" customWidth="1"/>
    <col min="15" max="15" width="22.140625" customWidth="1"/>
    <col min="16" max="17" width="27.140625" customWidth="1"/>
    <col min="18" max="18" width="5.85546875" customWidth="1"/>
    <col min="19" max="19" width="14.85546875" customWidth="1"/>
    <col min="20" max="20" width="27.140625" customWidth="1"/>
  </cols>
  <sheetData>
    <row r="1" spans="1:20" ht="15" customHeight="1">
      <c r="A1" s="8" t="s">
        <v>5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33</v>
      </c>
      <c r="B3" s="99"/>
      <c r="C3" s="99"/>
      <c r="D3" s="99"/>
      <c r="E3" s="99"/>
      <c r="F3" s="99"/>
      <c r="G3" s="99"/>
      <c r="H3" s="99"/>
      <c r="I3" s="99"/>
      <c r="J3" s="99"/>
      <c r="K3" s="99"/>
      <c r="L3" s="99"/>
      <c r="M3" s="99"/>
      <c r="N3" s="99"/>
      <c r="O3" s="99"/>
      <c r="P3" s="99"/>
      <c r="Q3" s="99"/>
      <c r="R3" s="99"/>
      <c r="S3" s="99"/>
      <c r="T3" s="99"/>
    </row>
    <row r="4" spans="1:20">
      <c r="A4" s="15" t="s">
        <v>532</v>
      </c>
      <c r="B4" s="100" t="s">
        <v>532</v>
      </c>
      <c r="C4" s="100"/>
      <c r="D4" s="100"/>
      <c r="E4" s="100"/>
      <c r="F4" s="100"/>
      <c r="G4" s="100"/>
      <c r="H4" s="100"/>
      <c r="I4" s="100"/>
      <c r="J4" s="100"/>
      <c r="K4" s="100"/>
      <c r="L4" s="100"/>
      <c r="M4" s="100"/>
      <c r="N4" s="100"/>
      <c r="O4" s="100"/>
      <c r="P4" s="100"/>
      <c r="Q4" s="100"/>
      <c r="R4" s="100"/>
      <c r="S4" s="100"/>
      <c r="T4" s="100"/>
    </row>
    <row r="5" spans="1:20" ht="63.75" customHeight="1">
      <c r="A5" s="15"/>
      <c r="B5" s="101" t="s">
        <v>534</v>
      </c>
      <c r="C5" s="101"/>
      <c r="D5" s="101"/>
      <c r="E5" s="101"/>
      <c r="F5" s="101"/>
      <c r="G5" s="101"/>
      <c r="H5" s="101"/>
      <c r="I5" s="101"/>
      <c r="J5" s="101"/>
      <c r="K5" s="101"/>
      <c r="L5" s="101"/>
      <c r="M5" s="101"/>
      <c r="N5" s="101"/>
      <c r="O5" s="101"/>
      <c r="P5" s="101"/>
      <c r="Q5" s="101"/>
      <c r="R5" s="101"/>
      <c r="S5" s="101"/>
      <c r="T5" s="101"/>
    </row>
    <row r="6" spans="1:20" ht="63.75" customHeight="1">
      <c r="A6" s="15"/>
      <c r="B6" s="101" t="s">
        <v>535</v>
      </c>
      <c r="C6" s="101"/>
      <c r="D6" s="101"/>
      <c r="E6" s="101"/>
      <c r="F6" s="101"/>
      <c r="G6" s="101"/>
      <c r="H6" s="101"/>
      <c r="I6" s="101"/>
      <c r="J6" s="101"/>
      <c r="K6" s="101"/>
      <c r="L6" s="101"/>
      <c r="M6" s="101"/>
      <c r="N6" s="101"/>
      <c r="O6" s="101"/>
      <c r="P6" s="101"/>
      <c r="Q6" s="101"/>
      <c r="R6" s="101"/>
      <c r="S6" s="101"/>
      <c r="T6" s="101"/>
    </row>
    <row r="7" spans="1:20" ht="25.5" customHeight="1">
      <c r="A7" s="15"/>
      <c r="B7" s="101" t="s">
        <v>536</v>
      </c>
      <c r="C7" s="101"/>
      <c r="D7" s="101"/>
      <c r="E7" s="101"/>
      <c r="F7" s="101"/>
      <c r="G7" s="101"/>
      <c r="H7" s="101"/>
      <c r="I7" s="101"/>
      <c r="J7" s="101"/>
      <c r="K7" s="101"/>
      <c r="L7" s="101"/>
      <c r="M7" s="101"/>
      <c r="N7" s="101"/>
      <c r="O7" s="101"/>
      <c r="P7" s="101"/>
      <c r="Q7" s="101"/>
      <c r="R7" s="101"/>
      <c r="S7" s="101"/>
      <c r="T7" s="101"/>
    </row>
    <row r="8" spans="1:20">
      <c r="A8" s="15"/>
      <c r="B8" s="203" t="s">
        <v>537</v>
      </c>
      <c r="C8" s="203"/>
      <c r="D8" s="203"/>
      <c r="E8" s="203"/>
      <c r="F8" s="203"/>
      <c r="G8" s="203"/>
      <c r="H8" s="203"/>
      <c r="I8" s="203"/>
      <c r="J8" s="203"/>
      <c r="K8" s="203"/>
      <c r="L8" s="203"/>
      <c r="M8" s="203"/>
      <c r="N8" s="203"/>
      <c r="O8" s="203"/>
      <c r="P8" s="203"/>
      <c r="Q8" s="203"/>
      <c r="R8" s="203"/>
      <c r="S8" s="203"/>
      <c r="T8" s="203"/>
    </row>
    <row r="9" spans="1:20">
      <c r="A9" s="15"/>
      <c r="B9" s="101" t="s">
        <v>538</v>
      </c>
      <c r="C9" s="101"/>
      <c r="D9" s="101"/>
      <c r="E9" s="101"/>
      <c r="F9" s="101"/>
      <c r="G9" s="101"/>
      <c r="H9" s="101"/>
      <c r="I9" s="101"/>
      <c r="J9" s="101"/>
      <c r="K9" s="101"/>
      <c r="L9" s="101"/>
      <c r="M9" s="101"/>
      <c r="N9" s="101"/>
      <c r="O9" s="101"/>
      <c r="P9" s="101"/>
      <c r="Q9" s="101"/>
      <c r="R9" s="101"/>
      <c r="S9" s="101"/>
      <c r="T9" s="101"/>
    </row>
    <row r="10" spans="1:20">
      <c r="A10" s="15"/>
      <c r="B10" s="19"/>
      <c r="C10" s="19"/>
      <c r="D10" s="19"/>
      <c r="E10" s="19"/>
      <c r="F10" s="19"/>
      <c r="G10" s="19"/>
      <c r="H10" s="19"/>
      <c r="I10" s="19"/>
    </row>
    <row r="11" spans="1:20">
      <c r="A11" s="15"/>
      <c r="B11" s="16"/>
      <c r="C11" s="16"/>
      <c r="D11" s="16"/>
      <c r="E11" s="16"/>
      <c r="F11" s="16"/>
      <c r="G11" s="16"/>
      <c r="H11" s="16"/>
      <c r="I11" s="16"/>
    </row>
    <row r="12" spans="1:20" ht="15.75" thickBot="1">
      <c r="A12" s="15"/>
      <c r="B12" s="20"/>
      <c r="C12" s="29" t="s">
        <v>505</v>
      </c>
      <c r="D12" s="29"/>
      <c r="E12" s="29"/>
      <c r="F12" s="29"/>
      <c r="G12" s="29"/>
      <c r="H12" s="29"/>
      <c r="I12" s="29"/>
    </row>
    <row r="13" spans="1:20" ht="15.75" thickBot="1">
      <c r="A13" s="15"/>
      <c r="B13" s="23" t="s">
        <v>539</v>
      </c>
      <c r="C13" s="30">
        <v>2015</v>
      </c>
      <c r="D13" s="30"/>
      <c r="E13" s="30"/>
      <c r="F13" s="18"/>
      <c r="G13" s="30">
        <v>2014</v>
      </c>
      <c r="H13" s="30"/>
      <c r="I13" s="30"/>
    </row>
    <row r="14" spans="1:20">
      <c r="A14" s="15"/>
      <c r="B14" s="50" t="s">
        <v>540</v>
      </c>
      <c r="C14" s="72">
        <v>44</v>
      </c>
      <c r="D14" s="72"/>
      <c r="E14" s="27" t="s">
        <v>344</v>
      </c>
      <c r="F14" s="25"/>
      <c r="G14" s="72">
        <v>44</v>
      </c>
      <c r="H14" s="72"/>
      <c r="I14" s="27" t="s">
        <v>344</v>
      </c>
    </row>
    <row r="15" spans="1:20">
      <c r="A15" s="15"/>
      <c r="B15" s="54" t="s">
        <v>541</v>
      </c>
      <c r="C15" s="39">
        <v>1.82</v>
      </c>
      <c r="D15" s="39"/>
      <c r="E15" s="53" t="s">
        <v>344</v>
      </c>
      <c r="F15" s="18"/>
      <c r="G15" s="39">
        <v>2.08</v>
      </c>
      <c r="H15" s="39"/>
      <c r="I15" s="53" t="s">
        <v>344</v>
      </c>
    </row>
    <row r="16" spans="1:20">
      <c r="A16" s="15"/>
      <c r="B16" s="50" t="s">
        <v>542</v>
      </c>
      <c r="C16" s="37" t="s">
        <v>248</v>
      </c>
      <c r="D16" s="37"/>
      <c r="E16" s="27" t="s">
        <v>344</v>
      </c>
      <c r="F16" s="25"/>
      <c r="G16" s="37">
        <v>0.61</v>
      </c>
      <c r="H16" s="37"/>
      <c r="I16" s="27" t="s">
        <v>344</v>
      </c>
    </row>
    <row r="17" spans="1:20">
      <c r="A17" s="15"/>
      <c r="B17" s="60" t="s">
        <v>543</v>
      </c>
      <c r="C17" s="39">
        <v>6</v>
      </c>
      <c r="D17" s="39"/>
      <c r="E17" s="33"/>
      <c r="F17" s="33"/>
      <c r="G17" s="39">
        <v>6.7</v>
      </c>
      <c r="H17" s="39"/>
      <c r="I17" s="33"/>
    </row>
    <row r="18" spans="1:20">
      <c r="A18" s="15"/>
      <c r="B18" s="60"/>
      <c r="C18" s="39"/>
      <c r="D18" s="39"/>
      <c r="E18" s="33"/>
      <c r="F18" s="33"/>
      <c r="G18" s="39"/>
      <c r="H18" s="39"/>
      <c r="I18" s="33"/>
    </row>
    <row r="19" spans="1:20">
      <c r="A19" s="15"/>
      <c r="B19" s="57" t="s">
        <v>544</v>
      </c>
      <c r="C19" s="35" t="s">
        <v>247</v>
      </c>
      <c r="D19" s="37">
        <v>3.13</v>
      </c>
      <c r="E19" s="31"/>
      <c r="F19" s="31"/>
      <c r="G19" s="35" t="s">
        <v>247</v>
      </c>
      <c r="H19" s="37">
        <v>2.75</v>
      </c>
      <c r="I19" s="31"/>
    </row>
    <row r="20" spans="1:20">
      <c r="A20" s="15"/>
      <c r="B20" s="57"/>
      <c r="C20" s="35"/>
      <c r="D20" s="37"/>
      <c r="E20" s="31"/>
      <c r="F20" s="31"/>
      <c r="G20" s="35"/>
      <c r="H20" s="37"/>
      <c r="I20" s="31"/>
    </row>
    <row r="21" spans="1:20">
      <c r="A21" s="15"/>
      <c r="B21" s="101" t="s">
        <v>545</v>
      </c>
      <c r="C21" s="101"/>
      <c r="D21" s="101"/>
      <c r="E21" s="101"/>
      <c r="F21" s="101"/>
      <c r="G21" s="101"/>
      <c r="H21" s="101"/>
      <c r="I21" s="101"/>
      <c r="J21" s="101"/>
      <c r="K21" s="101"/>
      <c r="L21" s="101"/>
      <c r="M21" s="101"/>
      <c r="N21" s="101"/>
      <c r="O21" s="101"/>
      <c r="P21" s="101"/>
      <c r="Q21" s="101"/>
      <c r="R21" s="101"/>
      <c r="S21" s="101"/>
      <c r="T21" s="101"/>
    </row>
    <row r="22" spans="1:20">
      <c r="A22" s="15"/>
      <c r="B22" s="19"/>
      <c r="C22" s="19"/>
      <c r="D22" s="19"/>
      <c r="E22" s="19"/>
      <c r="F22" s="19"/>
      <c r="G22" s="19"/>
      <c r="H22" s="19"/>
      <c r="I22" s="19"/>
      <c r="J22" s="19"/>
      <c r="K22" s="19"/>
      <c r="L22" s="19"/>
      <c r="M22" s="19"/>
      <c r="N22" s="19"/>
      <c r="O22" s="19"/>
    </row>
    <row r="23" spans="1:20">
      <c r="A23" s="15"/>
      <c r="B23" s="16"/>
      <c r="C23" s="16"/>
      <c r="D23" s="16"/>
      <c r="E23" s="16"/>
      <c r="F23" s="16"/>
      <c r="G23" s="16"/>
      <c r="H23" s="16"/>
      <c r="I23" s="16"/>
      <c r="J23" s="16"/>
      <c r="K23" s="16"/>
      <c r="L23" s="16"/>
      <c r="M23" s="16"/>
      <c r="N23" s="16"/>
      <c r="O23" s="16"/>
    </row>
    <row r="24" spans="1:20">
      <c r="A24" s="15"/>
      <c r="B24" s="33"/>
      <c r="C24" s="69" t="s">
        <v>546</v>
      </c>
      <c r="D24" s="69"/>
      <c r="E24" s="33"/>
      <c r="F24" s="69" t="s">
        <v>548</v>
      </c>
      <c r="G24" s="69"/>
      <c r="H24" s="69"/>
      <c r="I24" s="33"/>
      <c r="J24" s="69" t="s">
        <v>546</v>
      </c>
      <c r="K24" s="69"/>
      <c r="L24" s="33"/>
      <c r="M24" s="69" t="s">
        <v>548</v>
      </c>
      <c r="N24" s="69"/>
      <c r="O24" s="69"/>
    </row>
    <row r="25" spans="1:20">
      <c r="A25" s="15"/>
      <c r="B25" s="33"/>
      <c r="C25" s="69" t="s">
        <v>547</v>
      </c>
      <c r="D25" s="69"/>
      <c r="E25" s="33"/>
      <c r="F25" s="69" t="s">
        <v>549</v>
      </c>
      <c r="G25" s="69"/>
      <c r="H25" s="69"/>
      <c r="I25" s="33"/>
      <c r="J25" s="69" t="s">
        <v>547</v>
      </c>
      <c r="K25" s="69"/>
      <c r="L25" s="33"/>
      <c r="M25" s="69" t="s">
        <v>549</v>
      </c>
      <c r="N25" s="69"/>
      <c r="O25" s="69"/>
    </row>
    <row r="26" spans="1:20">
      <c r="A26" s="15"/>
      <c r="B26" s="33"/>
      <c r="C26" s="99"/>
      <c r="D26" s="99"/>
      <c r="E26" s="33"/>
      <c r="F26" s="69" t="s">
        <v>550</v>
      </c>
      <c r="G26" s="69"/>
      <c r="H26" s="69"/>
      <c r="I26" s="33"/>
      <c r="J26" s="99"/>
      <c r="K26" s="99"/>
      <c r="L26" s="33"/>
      <c r="M26" s="69" t="s">
        <v>550</v>
      </c>
      <c r="N26" s="69"/>
      <c r="O26" s="69"/>
    </row>
    <row r="27" spans="1:20">
      <c r="A27" s="15"/>
      <c r="B27" s="33"/>
      <c r="C27" s="99"/>
      <c r="D27" s="99"/>
      <c r="E27" s="33"/>
      <c r="F27" s="69" t="s">
        <v>551</v>
      </c>
      <c r="G27" s="69"/>
      <c r="H27" s="69"/>
      <c r="I27" s="33"/>
      <c r="J27" s="99"/>
      <c r="K27" s="99"/>
      <c r="L27" s="33"/>
      <c r="M27" s="69" t="s">
        <v>551</v>
      </c>
      <c r="N27" s="69"/>
      <c r="O27" s="69"/>
    </row>
    <row r="28" spans="1:20" ht="15.75" thickBot="1">
      <c r="A28" s="15"/>
      <c r="B28" s="33"/>
      <c r="C28" s="118"/>
      <c r="D28" s="118"/>
      <c r="E28" s="33"/>
      <c r="F28" s="29" t="s">
        <v>552</v>
      </c>
      <c r="G28" s="29"/>
      <c r="H28" s="29"/>
      <c r="I28" s="33"/>
      <c r="J28" s="118"/>
      <c r="K28" s="118"/>
      <c r="L28" s="33"/>
      <c r="M28" s="29" t="s">
        <v>552</v>
      </c>
      <c r="N28" s="29"/>
      <c r="O28" s="29"/>
    </row>
    <row r="29" spans="1:20" ht="15.75" thickBot="1">
      <c r="A29" s="15"/>
      <c r="B29" s="20"/>
      <c r="C29" s="29">
        <v>2015</v>
      </c>
      <c r="D29" s="29"/>
      <c r="E29" s="29"/>
      <c r="F29" s="29"/>
      <c r="G29" s="29"/>
      <c r="H29" s="29"/>
      <c r="I29" s="18"/>
      <c r="J29" s="29">
        <v>2014</v>
      </c>
      <c r="K29" s="29"/>
      <c r="L29" s="29"/>
      <c r="M29" s="29"/>
      <c r="N29" s="29"/>
      <c r="O29" s="29"/>
    </row>
    <row r="30" spans="1:20">
      <c r="A30" s="15"/>
      <c r="B30" s="57" t="s">
        <v>553</v>
      </c>
      <c r="C30" s="47">
        <v>1257390</v>
      </c>
      <c r="D30" s="32"/>
      <c r="E30" s="32"/>
      <c r="F30" s="45" t="s">
        <v>247</v>
      </c>
      <c r="G30" s="72">
        <v>6.51</v>
      </c>
      <c r="H30" s="32"/>
      <c r="I30" s="31"/>
      <c r="J30" s="47">
        <v>1821000</v>
      </c>
      <c r="K30" s="32"/>
      <c r="L30" s="32"/>
      <c r="M30" s="45" t="s">
        <v>247</v>
      </c>
      <c r="N30" s="72">
        <v>6.88</v>
      </c>
      <c r="O30" s="32"/>
    </row>
    <row r="31" spans="1:20">
      <c r="A31" s="15"/>
      <c r="B31" s="57"/>
      <c r="C31" s="36"/>
      <c r="D31" s="31"/>
      <c r="E31" s="31"/>
      <c r="F31" s="35"/>
      <c r="G31" s="37"/>
      <c r="H31" s="31"/>
      <c r="I31" s="31"/>
      <c r="J31" s="36"/>
      <c r="K31" s="31"/>
      <c r="L31" s="31"/>
      <c r="M31" s="35"/>
      <c r="N31" s="37"/>
      <c r="O31" s="31"/>
    </row>
    <row r="32" spans="1:20">
      <c r="A32" s="15"/>
      <c r="B32" s="154" t="s">
        <v>554</v>
      </c>
      <c r="C32" s="40">
        <v>112828</v>
      </c>
      <c r="D32" s="33"/>
      <c r="E32" s="33"/>
      <c r="F32" s="39">
        <v>7.09</v>
      </c>
      <c r="G32" s="39"/>
      <c r="H32" s="33"/>
      <c r="I32" s="33"/>
      <c r="J32" s="40">
        <v>41892</v>
      </c>
      <c r="K32" s="33"/>
      <c r="L32" s="33"/>
      <c r="M32" s="39">
        <v>6.18</v>
      </c>
      <c r="N32" s="39"/>
      <c r="O32" s="33"/>
    </row>
    <row r="33" spans="1:20">
      <c r="A33" s="15"/>
      <c r="B33" s="154"/>
      <c r="C33" s="40"/>
      <c r="D33" s="33"/>
      <c r="E33" s="33"/>
      <c r="F33" s="39"/>
      <c r="G33" s="39"/>
      <c r="H33" s="33"/>
      <c r="I33" s="33"/>
      <c r="J33" s="40"/>
      <c r="K33" s="33"/>
      <c r="L33" s="33"/>
      <c r="M33" s="39"/>
      <c r="N33" s="39"/>
      <c r="O33" s="33"/>
    </row>
    <row r="34" spans="1:20">
      <c r="A34" s="15"/>
      <c r="B34" s="44" t="s">
        <v>555</v>
      </c>
      <c r="C34" s="37" t="s">
        <v>556</v>
      </c>
      <c r="D34" s="35" t="s">
        <v>261</v>
      </c>
      <c r="E34" s="31"/>
      <c r="F34" s="37">
        <v>5.47</v>
      </c>
      <c r="G34" s="37"/>
      <c r="H34" s="31"/>
      <c r="I34" s="31"/>
      <c r="J34" s="37" t="s">
        <v>557</v>
      </c>
      <c r="K34" s="35" t="s">
        <v>261</v>
      </c>
      <c r="L34" s="31"/>
      <c r="M34" s="37">
        <v>3.51</v>
      </c>
      <c r="N34" s="37"/>
      <c r="O34" s="31"/>
    </row>
    <row r="35" spans="1:20">
      <c r="A35" s="15"/>
      <c r="B35" s="44"/>
      <c r="C35" s="37"/>
      <c r="D35" s="35"/>
      <c r="E35" s="31"/>
      <c r="F35" s="37"/>
      <c r="G35" s="37"/>
      <c r="H35" s="31"/>
      <c r="I35" s="31"/>
      <c r="J35" s="37"/>
      <c r="K35" s="35"/>
      <c r="L35" s="31"/>
      <c r="M35" s="37"/>
      <c r="N35" s="37"/>
      <c r="O35" s="31"/>
    </row>
    <row r="36" spans="1:20">
      <c r="A36" s="15"/>
      <c r="B36" s="154" t="s">
        <v>558</v>
      </c>
      <c r="C36" s="39" t="s">
        <v>559</v>
      </c>
      <c r="D36" s="110" t="s">
        <v>261</v>
      </c>
      <c r="E36" s="33"/>
      <c r="F36" s="39">
        <v>12.38</v>
      </c>
      <c r="G36" s="39"/>
      <c r="H36" s="33"/>
      <c r="I36" s="33"/>
      <c r="J36" s="39" t="s">
        <v>560</v>
      </c>
      <c r="K36" s="110" t="s">
        <v>261</v>
      </c>
      <c r="L36" s="33"/>
      <c r="M36" s="39">
        <v>11.22</v>
      </c>
      <c r="N36" s="39"/>
      <c r="O36" s="33"/>
    </row>
    <row r="37" spans="1:20" ht="15.75" thickBot="1">
      <c r="A37" s="15"/>
      <c r="B37" s="154"/>
      <c r="C37" s="43"/>
      <c r="D37" s="119"/>
      <c r="E37" s="33"/>
      <c r="F37" s="39"/>
      <c r="G37" s="39"/>
      <c r="H37" s="33"/>
      <c r="I37" s="33"/>
      <c r="J37" s="43"/>
      <c r="K37" s="119"/>
      <c r="L37" s="33"/>
      <c r="M37" s="39"/>
      <c r="N37" s="39"/>
      <c r="O37" s="33"/>
    </row>
    <row r="38" spans="1:20">
      <c r="A38" s="15"/>
      <c r="B38" s="57" t="s">
        <v>561</v>
      </c>
      <c r="C38" s="47">
        <v>1060688</v>
      </c>
      <c r="D38" s="32"/>
      <c r="E38" s="31"/>
      <c r="F38" s="37">
        <v>6.19</v>
      </c>
      <c r="G38" s="37"/>
      <c r="H38" s="31"/>
      <c r="I38" s="31"/>
      <c r="J38" s="47">
        <v>1562792</v>
      </c>
      <c r="K38" s="32"/>
      <c r="L38" s="31"/>
      <c r="M38" s="37">
        <v>6.35</v>
      </c>
      <c r="N38" s="37"/>
      <c r="O38" s="31"/>
    </row>
    <row r="39" spans="1:20" ht="15.75" thickBot="1">
      <c r="A39" s="15"/>
      <c r="B39" s="57"/>
      <c r="C39" s="48"/>
      <c r="D39" s="49"/>
      <c r="E39" s="31"/>
      <c r="F39" s="37"/>
      <c r="G39" s="37"/>
      <c r="H39" s="31"/>
      <c r="I39" s="31"/>
      <c r="J39" s="48"/>
      <c r="K39" s="49"/>
      <c r="L39" s="31"/>
      <c r="M39" s="37"/>
      <c r="N39" s="37"/>
      <c r="O39" s="31"/>
    </row>
    <row r="40" spans="1:20" ht="15.75" thickTop="1">
      <c r="A40" s="15"/>
      <c r="B40" s="60" t="s">
        <v>562</v>
      </c>
      <c r="C40" s="196">
        <v>532418</v>
      </c>
      <c r="D40" s="197"/>
      <c r="E40" s="33"/>
      <c r="F40" s="110" t="s">
        <v>247</v>
      </c>
      <c r="G40" s="39">
        <v>5.96</v>
      </c>
      <c r="H40" s="33"/>
      <c r="I40" s="33"/>
      <c r="J40" s="196">
        <v>771107</v>
      </c>
      <c r="K40" s="197"/>
      <c r="L40" s="33"/>
      <c r="M40" s="110" t="s">
        <v>247</v>
      </c>
      <c r="N40" s="39">
        <v>6.61</v>
      </c>
      <c r="O40" s="33"/>
    </row>
    <row r="41" spans="1:20">
      <c r="A41" s="15"/>
      <c r="B41" s="60"/>
      <c r="C41" s="40"/>
      <c r="D41" s="33"/>
      <c r="E41" s="33"/>
      <c r="F41" s="110"/>
      <c r="G41" s="39"/>
      <c r="H41" s="33"/>
      <c r="I41" s="33"/>
      <c r="J41" s="40"/>
      <c r="K41" s="33"/>
      <c r="L41" s="33"/>
      <c r="M41" s="110"/>
      <c r="N41" s="39"/>
      <c r="O41" s="33"/>
    </row>
    <row r="42" spans="1:20">
      <c r="A42" s="15"/>
      <c r="B42" s="57" t="s">
        <v>563</v>
      </c>
      <c r="C42" s="36">
        <v>532418</v>
      </c>
      <c r="D42" s="31"/>
      <c r="E42" s="31"/>
      <c r="F42" s="35" t="s">
        <v>247</v>
      </c>
      <c r="G42" s="37">
        <v>5.96</v>
      </c>
      <c r="H42" s="31"/>
      <c r="I42" s="31"/>
      <c r="J42" s="36">
        <v>771107</v>
      </c>
      <c r="K42" s="31"/>
      <c r="L42" s="31"/>
      <c r="M42" s="35" t="s">
        <v>247</v>
      </c>
      <c r="N42" s="37">
        <v>6.61</v>
      </c>
      <c r="O42" s="31"/>
    </row>
    <row r="43" spans="1:20">
      <c r="A43" s="15"/>
      <c r="B43" s="57"/>
      <c r="C43" s="36"/>
      <c r="D43" s="31"/>
      <c r="E43" s="31"/>
      <c r="F43" s="35"/>
      <c r="G43" s="37"/>
      <c r="H43" s="31"/>
      <c r="I43" s="31"/>
      <c r="J43" s="36"/>
      <c r="K43" s="31"/>
      <c r="L43" s="31"/>
      <c r="M43" s="35"/>
      <c r="N43" s="37"/>
      <c r="O43" s="31"/>
    </row>
    <row r="44" spans="1:20" ht="25.5" customHeight="1">
      <c r="A44" s="15"/>
      <c r="B44" s="101" t="s">
        <v>564</v>
      </c>
      <c r="C44" s="101"/>
      <c r="D44" s="101"/>
      <c r="E44" s="101"/>
      <c r="F44" s="101"/>
      <c r="G44" s="101"/>
      <c r="H44" s="101"/>
      <c r="I44" s="101"/>
      <c r="J44" s="101"/>
      <c r="K44" s="101"/>
      <c r="L44" s="101"/>
      <c r="M44" s="101"/>
      <c r="N44" s="101"/>
      <c r="O44" s="101"/>
      <c r="P44" s="101"/>
      <c r="Q44" s="101"/>
      <c r="R44" s="101"/>
      <c r="S44" s="101"/>
      <c r="T44" s="101"/>
    </row>
    <row r="45" spans="1:20">
      <c r="A45" s="15"/>
      <c r="B45" s="101" t="s">
        <v>565</v>
      </c>
      <c r="C45" s="101"/>
      <c r="D45" s="101"/>
      <c r="E45" s="101"/>
      <c r="F45" s="101"/>
      <c r="G45" s="101"/>
      <c r="H45" s="101"/>
      <c r="I45" s="101"/>
      <c r="J45" s="101"/>
      <c r="K45" s="101"/>
      <c r="L45" s="101"/>
      <c r="M45" s="101"/>
      <c r="N45" s="101"/>
      <c r="O45" s="101"/>
      <c r="P45" s="101"/>
      <c r="Q45" s="101"/>
      <c r="R45" s="101"/>
      <c r="S45" s="101"/>
      <c r="T45" s="101"/>
    </row>
    <row r="46" spans="1:20">
      <c r="A46" s="15"/>
      <c r="B46" s="19"/>
      <c r="C46" s="19"/>
      <c r="D46" s="19"/>
      <c r="E46" s="19"/>
      <c r="F46" s="19"/>
      <c r="G46" s="19"/>
      <c r="H46" s="19"/>
      <c r="I46" s="19"/>
      <c r="J46" s="19"/>
      <c r="K46" s="19"/>
      <c r="L46" s="19"/>
      <c r="M46" s="19"/>
      <c r="N46" s="19"/>
      <c r="O46" s="19"/>
      <c r="P46" s="19"/>
      <c r="Q46" s="19"/>
      <c r="R46" s="19"/>
      <c r="S46" s="19"/>
      <c r="T46" s="19"/>
    </row>
    <row r="47" spans="1:20">
      <c r="A47" s="15"/>
      <c r="B47" s="16"/>
      <c r="C47" s="16"/>
      <c r="D47" s="16"/>
      <c r="E47" s="16"/>
      <c r="F47" s="16"/>
      <c r="G47" s="16"/>
      <c r="H47" s="16"/>
      <c r="I47" s="16"/>
      <c r="J47" s="16"/>
      <c r="K47" s="16"/>
      <c r="L47" s="16"/>
      <c r="M47" s="16"/>
      <c r="N47" s="16"/>
      <c r="O47" s="16"/>
      <c r="P47" s="16"/>
      <c r="Q47" s="16"/>
      <c r="R47" s="16"/>
      <c r="S47" s="16"/>
      <c r="T47" s="16"/>
    </row>
    <row r="48" spans="1:20">
      <c r="A48" s="15"/>
      <c r="B48" s="69" t="s">
        <v>566</v>
      </c>
      <c r="C48" s="69"/>
      <c r="D48" s="69"/>
      <c r="E48" s="69"/>
      <c r="F48" s="69"/>
      <c r="G48" s="69"/>
      <c r="H48" s="69"/>
      <c r="I48" s="69"/>
      <c r="J48" s="69"/>
      <c r="K48" s="69"/>
      <c r="L48" s="69"/>
      <c r="M48" s="69"/>
      <c r="N48" s="33"/>
      <c r="O48" s="69" t="s">
        <v>567</v>
      </c>
      <c r="P48" s="69"/>
      <c r="Q48" s="69"/>
      <c r="R48" s="69"/>
      <c r="S48" s="69"/>
      <c r="T48" s="69"/>
    </row>
    <row r="49" spans="1:20" ht="15.75" thickBot="1">
      <c r="A49" s="15"/>
      <c r="B49" s="29"/>
      <c r="C49" s="29"/>
      <c r="D49" s="29"/>
      <c r="E49" s="29"/>
      <c r="F49" s="29"/>
      <c r="G49" s="29"/>
      <c r="H49" s="29"/>
      <c r="I49" s="29"/>
      <c r="J49" s="29"/>
      <c r="K49" s="29"/>
      <c r="L49" s="29"/>
      <c r="M49" s="29"/>
      <c r="N49" s="33"/>
      <c r="O49" s="29" t="s">
        <v>568</v>
      </c>
      <c r="P49" s="29"/>
      <c r="Q49" s="29"/>
      <c r="R49" s="29"/>
      <c r="S49" s="29"/>
      <c r="T49" s="29"/>
    </row>
    <row r="50" spans="1:20">
      <c r="A50" s="15"/>
      <c r="B50" s="142"/>
      <c r="C50" s="108" t="s">
        <v>569</v>
      </c>
      <c r="D50" s="108"/>
      <c r="E50" s="65"/>
      <c r="F50" s="108" t="s">
        <v>570</v>
      </c>
      <c r="G50" s="108"/>
      <c r="H50" s="65"/>
      <c r="I50" s="108" t="s">
        <v>571</v>
      </c>
      <c r="J50" s="108"/>
      <c r="K50" s="108"/>
      <c r="L50" s="65"/>
      <c r="M50" s="21" t="s">
        <v>571</v>
      </c>
      <c r="N50" s="33"/>
      <c r="O50" s="108" t="s">
        <v>547</v>
      </c>
      <c r="P50" s="108"/>
      <c r="Q50" s="65"/>
      <c r="R50" s="108" t="s">
        <v>571</v>
      </c>
      <c r="S50" s="108"/>
      <c r="T50" s="108"/>
    </row>
    <row r="51" spans="1:20">
      <c r="A51" s="15"/>
      <c r="B51" s="78"/>
      <c r="C51" s="69"/>
      <c r="D51" s="69"/>
      <c r="E51" s="33"/>
      <c r="F51" s="69"/>
      <c r="G51" s="69"/>
      <c r="H51" s="33"/>
      <c r="I51" s="69" t="s">
        <v>549</v>
      </c>
      <c r="J51" s="69"/>
      <c r="K51" s="69"/>
      <c r="L51" s="33"/>
      <c r="M51" s="21" t="s">
        <v>549</v>
      </c>
      <c r="N51" s="33"/>
      <c r="O51" s="69"/>
      <c r="P51" s="69"/>
      <c r="Q51" s="33"/>
      <c r="R51" s="69" t="s">
        <v>549</v>
      </c>
      <c r="S51" s="69"/>
      <c r="T51" s="69"/>
    </row>
    <row r="52" spans="1:20">
      <c r="A52" s="15"/>
      <c r="B52" s="78"/>
      <c r="C52" s="69"/>
      <c r="D52" s="69"/>
      <c r="E52" s="33"/>
      <c r="F52" s="69"/>
      <c r="G52" s="69"/>
      <c r="H52" s="33"/>
      <c r="I52" s="69" t="s">
        <v>550</v>
      </c>
      <c r="J52" s="69"/>
      <c r="K52" s="69"/>
      <c r="L52" s="33"/>
      <c r="M52" s="21" t="s">
        <v>572</v>
      </c>
      <c r="N52" s="33"/>
      <c r="O52" s="69"/>
      <c r="P52" s="69"/>
      <c r="Q52" s="33"/>
      <c r="R52" s="69" t="s">
        <v>575</v>
      </c>
      <c r="S52" s="69"/>
      <c r="T52" s="69"/>
    </row>
    <row r="53" spans="1:20">
      <c r="A53" s="15"/>
      <c r="B53" s="78"/>
      <c r="C53" s="69"/>
      <c r="D53" s="69"/>
      <c r="E53" s="33"/>
      <c r="F53" s="69"/>
      <c r="G53" s="69"/>
      <c r="H53" s="33"/>
      <c r="I53" s="69" t="s">
        <v>551</v>
      </c>
      <c r="J53" s="69"/>
      <c r="K53" s="69"/>
      <c r="L53" s="33"/>
      <c r="M53" s="21" t="s">
        <v>573</v>
      </c>
      <c r="N53" s="33"/>
      <c r="O53" s="69"/>
      <c r="P53" s="69"/>
      <c r="Q53" s="33"/>
      <c r="R53" s="99"/>
      <c r="S53" s="99"/>
      <c r="T53" s="99"/>
    </row>
    <row r="54" spans="1:20" ht="15.75" thickBot="1">
      <c r="A54" s="15"/>
      <c r="B54" s="78"/>
      <c r="C54" s="29"/>
      <c r="D54" s="29"/>
      <c r="E54" s="33"/>
      <c r="F54" s="29"/>
      <c r="G54" s="29"/>
      <c r="H54" s="33"/>
      <c r="I54" s="118"/>
      <c r="J54" s="118"/>
      <c r="K54" s="118"/>
      <c r="L54" s="33"/>
      <c r="M54" s="22" t="s">
        <v>574</v>
      </c>
      <c r="N54" s="33"/>
      <c r="O54" s="29"/>
      <c r="P54" s="29"/>
      <c r="Q54" s="33"/>
      <c r="R54" s="118"/>
      <c r="S54" s="118"/>
      <c r="T54" s="118"/>
    </row>
    <row r="55" spans="1:20">
      <c r="A55" s="15"/>
      <c r="B55" s="57" t="s">
        <v>576</v>
      </c>
      <c r="C55" s="47">
        <v>241744</v>
      </c>
      <c r="D55" s="32"/>
      <c r="E55" s="31"/>
      <c r="F55" s="47">
        <v>22285</v>
      </c>
      <c r="G55" s="32"/>
      <c r="H55" s="31"/>
      <c r="I55" s="45" t="s">
        <v>247</v>
      </c>
      <c r="J55" s="72">
        <v>3.91</v>
      </c>
      <c r="K55" s="32"/>
      <c r="L55" s="31"/>
      <c r="M55" s="72">
        <v>5.45</v>
      </c>
      <c r="N55" s="31"/>
      <c r="O55" s="47">
        <v>241744</v>
      </c>
      <c r="P55" s="32"/>
      <c r="Q55" s="31"/>
      <c r="R55" s="45" t="s">
        <v>247</v>
      </c>
      <c r="S55" s="72">
        <v>3.82</v>
      </c>
      <c r="T55" s="32"/>
    </row>
    <row r="56" spans="1:20">
      <c r="A56" s="15"/>
      <c r="B56" s="57"/>
      <c r="C56" s="36"/>
      <c r="D56" s="31"/>
      <c r="E56" s="31"/>
      <c r="F56" s="36"/>
      <c r="G56" s="31"/>
      <c r="H56" s="31"/>
      <c r="I56" s="35"/>
      <c r="J56" s="37"/>
      <c r="K56" s="31"/>
      <c r="L56" s="31"/>
      <c r="M56" s="37"/>
      <c r="N56" s="31"/>
      <c r="O56" s="36"/>
      <c r="P56" s="31"/>
      <c r="Q56" s="31"/>
      <c r="R56" s="35"/>
      <c r="S56" s="37"/>
      <c r="T56" s="31"/>
    </row>
    <row r="57" spans="1:20">
      <c r="A57" s="15"/>
      <c r="B57" s="60" t="s">
        <v>577</v>
      </c>
      <c r="C57" s="40">
        <v>251374</v>
      </c>
      <c r="D57" s="33"/>
      <c r="E57" s="33"/>
      <c r="F57" s="40">
        <v>505985</v>
      </c>
      <c r="G57" s="33"/>
      <c r="H57" s="33"/>
      <c r="I57" s="39">
        <v>6.48</v>
      </c>
      <c r="J57" s="39"/>
      <c r="K57" s="33"/>
      <c r="L57" s="33"/>
      <c r="M57" s="39">
        <v>8.41</v>
      </c>
      <c r="N57" s="33"/>
      <c r="O57" s="40">
        <v>251374</v>
      </c>
      <c r="P57" s="33"/>
      <c r="Q57" s="33"/>
      <c r="R57" s="39">
        <v>6.45</v>
      </c>
      <c r="S57" s="39"/>
      <c r="T57" s="33"/>
    </row>
    <row r="58" spans="1:20">
      <c r="A58" s="15"/>
      <c r="B58" s="60"/>
      <c r="C58" s="40"/>
      <c r="D58" s="33"/>
      <c r="E58" s="33"/>
      <c r="F58" s="40"/>
      <c r="G58" s="33"/>
      <c r="H58" s="33"/>
      <c r="I58" s="39"/>
      <c r="J58" s="39"/>
      <c r="K58" s="33"/>
      <c r="L58" s="33"/>
      <c r="M58" s="39"/>
      <c r="N58" s="33"/>
      <c r="O58" s="40"/>
      <c r="P58" s="33"/>
      <c r="Q58" s="33"/>
      <c r="R58" s="39"/>
      <c r="S58" s="39"/>
      <c r="T58" s="33"/>
    </row>
    <row r="59" spans="1:20">
      <c r="A59" s="15"/>
      <c r="B59" s="57" t="s">
        <v>578</v>
      </c>
      <c r="C59" s="36">
        <v>5000</v>
      </c>
      <c r="D59" s="31"/>
      <c r="E59" s="31"/>
      <c r="F59" s="37" t="s">
        <v>248</v>
      </c>
      <c r="G59" s="31"/>
      <c r="H59" s="31"/>
      <c r="I59" s="37">
        <v>12.02</v>
      </c>
      <c r="J59" s="37"/>
      <c r="K59" s="31"/>
      <c r="L59" s="31"/>
      <c r="M59" s="37">
        <v>0.05</v>
      </c>
      <c r="N59" s="31"/>
      <c r="O59" s="36">
        <v>5000</v>
      </c>
      <c r="P59" s="31"/>
      <c r="Q59" s="31"/>
      <c r="R59" s="37">
        <v>12.02</v>
      </c>
      <c r="S59" s="37"/>
      <c r="T59" s="31"/>
    </row>
    <row r="60" spans="1:20">
      <c r="A60" s="15"/>
      <c r="B60" s="57"/>
      <c r="C60" s="36"/>
      <c r="D60" s="31"/>
      <c r="E60" s="31"/>
      <c r="F60" s="37"/>
      <c r="G60" s="31"/>
      <c r="H60" s="31"/>
      <c r="I60" s="37"/>
      <c r="J60" s="37"/>
      <c r="K60" s="31"/>
      <c r="L60" s="31"/>
      <c r="M60" s="37"/>
      <c r="N60" s="31"/>
      <c r="O60" s="36"/>
      <c r="P60" s="31"/>
      <c r="Q60" s="31"/>
      <c r="R60" s="37"/>
      <c r="S60" s="37"/>
      <c r="T60" s="31"/>
    </row>
    <row r="61" spans="1:20">
      <c r="A61" s="15"/>
      <c r="B61" s="60" t="s">
        <v>579</v>
      </c>
      <c r="C61" s="40">
        <v>19800</v>
      </c>
      <c r="D61" s="33"/>
      <c r="E61" s="33"/>
      <c r="F61" s="39" t="s">
        <v>248</v>
      </c>
      <c r="G61" s="33"/>
      <c r="H61" s="33"/>
      <c r="I61" s="39">
        <v>15.44</v>
      </c>
      <c r="J61" s="39"/>
      <c r="K61" s="33"/>
      <c r="L61" s="33"/>
      <c r="M61" s="39">
        <v>1.29</v>
      </c>
      <c r="N61" s="33"/>
      <c r="O61" s="40">
        <v>19800</v>
      </c>
      <c r="P61" s="33"/>
      <c r="Q61" s="33"/>
      <c r="R61" s="39">
        <v>15.44</v>
      </c>
      <c r="S61" s="39"/>
      <c r="T61" s="33"/>
    </row>
    <row r="62" spans="1:20">
      <c r="A62" s="15"/>
      <c r="B62" s="60"/>
      <c r="C62" s="40"/>
      <c r="D62" s="33"/>
      <c r="E62" s="33"/>
      <c r="F62" s="39"/>
      <c r="G62" s="33"/>
      <c r="H62" s="33"/>
      <c r="I62" s="39"/>
      <c r="J62" s="39"/>
      <c r="K62" s="33"/>
      <c r="L62" s="33"/>
      <c r="M62" s="39"/>
      <c r="N62" s="33"/>
      <c r="O62" s="40"/>
      <c r="P62" s="33"/>
      <c r="Q62" s="33"/>
      <c r="R62" s="39"/>
      <c r="S62" s="39"/>
      <c r="T62" s="33"/>
    </row>
    <row r="63" spans="1:20">
      <c r="A63" s="15"/>
      <c r="B63" s="57" t="s">
        <v>580</v>
      </c>
      <c r="C63" s="36">
        <v>14500</v>
      </c>
      <c r="D63" s="31"/>
      <c r="E63" s="31"/>
      <c r="F63" s="37" t="s">
        <v>248</v>
      </c>
      <c r="G63" s="31"/>
      <c r="H63" s="31"/>
      <c r="I63" s="37">
        <v>18.09</v>
      </c>
      <c r="J63" s="37"/>
      <c r="K63" s="31"/>
      <c r="L63" s="31"/>
      <c r="M63" s="37">
        <v>0.83</v>
      </c>
      <c r="N63" s="31"/>
      <c r="O63" s="36">
        <v>14500</v>
      </c>
      <c r="P63" s="31"/>
      <c r="Q63" s="31"/>
      <c r="R63" s="37">
        <v>18.09</v>
      </c>
      <c r="S63" s="37"/>
      <c r="T63" s="31"/>
    </row>
    <row r="64" spans="1:20" ht="15.75" thickBot="1">
      <c r="A64" s="15"/>
      <c r="B64" s="57"/>
      <c r="C64" s="112"/>
      <c r="D64" s="59"/>
      <c r="E64" s="31"/>
      <c r="F64" s="58"/>
      <c r="G64" s="59"/>
      <c r="H64" s="31"/>
      <c r="I64" s="37"/>
      <c r="J64" s="37"/>
      <c r="K64" s="31"/>
      <c r="L64" s="31"/>
      <c r="M64" s="37"/>
      <c r="N64" s="31"/>
      <c r="O64" s="112"/>
      <c r="P64" s="59"/>
      <c r="Q64" s="31"/>
      <c r="R64" s="37"/>
      <c r="S64" s="37"/>
      <c r="T64" s="31"/>
    </row>
    <row r="65" spans="1:20">
      <c r="A65" s="15"/>
      <c r="B65" s="33"/>
      <c r="C65" s="63">
        <v>532418</v>
      </c>
      <c r="D65" s="65"/>
      <c r="E65" s="33"/>
      <c r="F65" s="63">
        <v>528270</v>
      </c>
      <c r="G65" s="65"/>
      <c r="H65" s="33"/>
      <c r="I65" s="110" t="s">
        <v>247</v>
      </c>
      <c r="J65" s="39">
        <v>6.19</v>
      </c>
      <c r="K65" s="33"/>
      <c r="L65" s="33"/>
      <c r="M65" s="39">
        <v>7.39</v>
      </c>
      <c r="N65" s="33"/>
      <c r="O65" s="63">
        <v>532418</v>
      </c>
      <c r="P65" s="65"/>
      <c r="Q65" s="33"/>
      <c r="R65" s="110" t="s">
        <v>247</v>
      </c>
      <c r="S65" s="39">
        <v>5.96</v>
      </c>
      <c r="T65" s="33"/>
    </row>
    <row r="66" spans="1:20" ht="15.75" thickBot="1">
      <c r="A66" s="15"/>
      <c r="B66" s="33"/>
      <c r="C66" s="64"/>
      <c r="D66" s="66"/>
      <c r="E66" s="33"/>
      <c r="F66" s="64"/>
      <c r="G66" s="66"/>
      <c r="H66" s="33"/>
      <c r="I66" s="110"/>
      <c r="J66" s="39"/>
      <c r="K66" s="33"/>
      <c r="L66" s="33"/>
      <c r="M66" s="39"/>
      <c r="N66" s="33"/>
      <c r="O66" s="64"/>
      <c r="P66" s="66"/>
      <c r="Q66" s="33"/>
      <c r="R66" s="110"/>
      <c r="S66" s="39"/>
      <c r="T66" s="33"/>
    </row>
    <row r="67" spans="1:20" ht="15.75" thickTop="1">
      <c r="A67" s="15"/>
      <c r="B67" s="16"/>
    </row>
    <row r="68" spans="1:20">
      <c r="A68" s="15"/>
      <c r="B68" s="16"/>
    </row>
    <row r="69" spans="1:20" ht="15.75" thickBot="1">
      <c r="A69" s="15"/>
      <c r="B69" s="68"/>
    </row>
    <row r="70" spans="1:20">
      <c r="A70" s="15"/>
      <c r="B70" s="16"/>
      <c r="C70" s="16"/>
    </row>
    <row r="71" spans="1:20" ht="33.75">
      <c r="A71" s="15"/>
      <c r="B71" s="85">
        <v>-1</v>
      </c>
      <c r="C71" s="86" t="s">
        <v>581</v>
      </c>
    </row>
    <row r="72" spans="1:20">
      <c r="A72" s="15"/>
      <c r="B72" s="101" t="s">
        <v>582</v>
      </c>
      <c r="C72" s="101"/>
      <c r="D72" s="101"/>
      <c r="E72" s="101"/>
      <c r="F72" s="101"/>
      <c r="G72" s="101"/>
      <c r="H72" s="101"/>
      <c r="I72" s="101"/>
      <c r="J72" s="101"/>
      <c r="K72" s="101"/>
      <c r="L72" s="101"/>
      <c r="M72" s="101"/>
      <c r="N72" s="101"/>
      <c r="O72" s="101"/>
      <c r="P72" s="101"/>
      <c r="Q72" s="101"/>
      <c r="R72" s="101"/>
      <c r="S72" s="101"/>
      <c r="T72" s="101"/>
    </row>
    <row r="73" spans="1:20">
      <c r="A73" s="15"/>
      <c r="B73" s="126"/>
      <c r="C73" s="126"/>
      <c r="D73" s="126"/>
      <c r="E73" s="126"/>
      <c r="F73" s="126"/>
      <c r="G73" s="126"/>
      <c r="H73" s="126"/>
      <c r="I73" s="126"/>
      <c r="J73" s="126"/>
      <c r="K73" s="126"/>
      <c r="L73" s="126"/>
      <c r="M73" s="126"/>
      <c r="N73" s="126"/>
      <c r="O73" s="126"/>
      <c r="P73" s="126"/>
      <c r="Q73" s="126"/>
      <c r="R73" s="126"/>
      <c r="S73" s="126"/>
      <c r="T73" s="126"/>
    </row>
    <row r="74" spans="1:20">
      <c r="A74" s="15"/>
      <c r="B74" s="101" t="s">
        <v>583</v>
      </c>
      <c r="C74" s="101"/>
      <c r="D74" s="101"/>
      <c r="E74" s="101"/>
      <c r="F74" s="101"/>
      <c r="G74" s="101"/>
      <c r="H74" s="101"/>
      <c r="I74" s="101"/>
      <c r="J74" s="101"/>
      <c r="K74" s="101"/>
      <c r="L74" s="101"/>
      <c r="M74" s="101"/>
      <c r="N74" s="101"/>
      <c r="O74" s="101"/>
      <c r="P74" s="101"/>
      <c r="Q74" s="101"/>
      <c r="R74" s="101"/>
      <c r="S74" s="101"/>
      <c r="T74" s="101"/>
    </row>
    <row r="75" spans="1:20">
      <c r="A75" s="15"/>
      <c r="B75" s="19"/>
      <c r="C75" s="19"/>
      <c r="D75" s="19"/>
      <c r="E75" s="19"/>
      <c r="F75" s="19"/>
      <c r="G75" s="19"/>
      <c r="H75" s="19"/>
      <c r="I75" s="19"/>
      <c r="J75" s="19"/>
      <c r="K75" s="19"/>
      <c r="L75" s="19"/>
      <c r="M75" s="19"/>
      <c r="N75" s="19"/>
      <c r="O75" s="19"/>
    </row>
    <row r="76" spans="1:20">
      <c r="A76" s="15"/>
      <c r="B76" s="16"/>
      <c r="C76" s="16"/>
      <c r="D76" s="16"/>
      <c r="E76" s="16"/>
      <c r="F76" s="16"/>
      <c r="G76" s="16"/>
      <c r="H76" s="16"/>
      <c r="I76" s="16"/>
      <c r="J76" s="16"/>
      <c r="K76" s="16"/>
      <c r="L76" s="16"/>
      <c r="M76" s="16"/>
      <c r="N76" s="16"/>
      <c r="O76" s="16"/>
    </row>
    <row r="77" spans="1:20" ht="15.75" thickBot="1">
      <c r="A77" s="15"/>
      <c r="B77" s="18"/>
      <c r="C77" s="29" t="s">
        <v>584</v>
      </c>
      <c r="D77" s="29"/>
      <c r="E77" s="29"/>
      <c r="F77" s="29"/>
      <c r="G77" s="29"/>
      <c r="H77" s="29"/>
      <c r="I77" s="29"/>
      <c r="J77" s="29"/>
      <c r="K77" s="29"/>
      <c r="L77" s="29"/>
      <c r="M77" s="29"/>
      <c r="N77" s="29"/>
      <c r="O77" s="29"/>
    </row>
    <row r="78" spans="1:20" ht="15.75" thickBot="1">
      <c r="A78" s="15"/>
      <c r="B78" s="18"/>
      <c r="C78" s="30">
        <v>2015</v>
      </c>
      <c r="D78" s="30"/>
      <c r="E78" s="30"/>
      <c r="F78" s="30"/>
      <c r="G78" s="30"/>
      <c r="H78" s="30"/>
      <c r="I78" s="18"/>
      <c r="J78" s="30">
        <v>2014</v>
      </c>
      <c r="K78" s="30"/>
      <c r="L78" s="30"/>
      <c r="M78" s="30"/>
      <c r="N78" s="30"/>
      <c r="O78" s="30"/>
    </row>
    <row r="79" spans="1:20">
      <c r="A79" s="15"/>
      <c r="B79" s="33"/>
      <c r="C79" s="108" t="s">
        <v>513</v>
      </c>
      <c r="D79" s="108"/>
      <c r="E79" s="65"/>
      <c r="F79" s="108" t="s">
        <v>571</v>
      </c>
      <c r="G79" s="108"/>
      <c r="H79" s="108"/>
      <c r="I79" s="33"/>
      <c r="J79" s="108" t="s">
        <v>513</v>
      </c>
      <c r="K79" s="108"/>
      <c r="L79" s="65"/>
      <c r="M79" s="108" t="s">
        <v>571</v>
      </c>
      <c r="N79" s="108"/>
      <c r="O79" s="108"/>
    </row>
    <row r="80" spans="1:20">
      <c r="A80" s="15"/>
      <c r="B80" s="33"/>
      <c r="C80" s="69" t="s">
        <v>585</v>
      </c>
      <c r="D80" s="69"/>
      <c r="E80" s="33"/>
      <c r="F80" s="69" t="s">
        <v>549</v>
      </c>
      <c r="G80" s="69"/>
      <c r="H80" s="69"/>
      <c r="I80" s="33"/>
      <c r="J80" s="69" t="s">
        <v>585</v>
      </c>
      <c r="K80" s="69"/>
      <c r="L80" s="33"/>
      <c r="M80" s="69" t="s">
        <v>549</v>
      </c>
      <c r="N80" s="69"/>
      <c r="O80" s="69"/>
    </row>
    <row r="81" spans="1:20">
      <c r="A81" s="15"/>
      <c r="B81" s="33"/>
      <c r="C81" s="69" t="s">
        <v>586</v>
      </c>
      <c r="D81" s="69"/>
      <c r="E81" s="33"/>
      <c r="F81" s="69" t="s">
        <v>587</v>
      </c>
      <c r="G81" s="69"/>
      <c r="H81" s="69"/>
      <c r="I81" s="33"/>
      <c r="J81" s="69" t="s">
        <v>586</v>
      </c>
      <c r="K81" s="69"/>
      <c r="L81" s="33"/>
      <c r="M81" s="69" t="s">
        <v>587</v>
      </c>
      <c r="N81" s="69"/>
      <c r="O81" s="69"/>
    </row>
    <row r="82" spans="1:20" ht="15.75" thickBot="1">
      <c r="A82" s="15"/>
      <c r="B82" s="33"/>
      <c r="C82" s="118"/>
      <c r="D82" s="118"/>
      <c r="E82" s="33"/>
      <c r="F82" s="29" t="s">
        <v>306</v>
      </c>
      <c r="G82" s="29"/>
      <c r="H82" s="29"/>
      <c r="I82" s="33"/>
      <c r="J82" s="118"/>
      <c r="K82" s="118"/>
      <c r="L82" s="33"/>
      <c r="M82" s="29" t="s">
        <v>306</v>
      </c>
      <c r="N82" s="29"/>
      <c r="O82" s="29"/>
    </row>
    <row r="83" spans="1:20">
      <c r="A83" s="15"/>
      <c r="B83" s="57" t="s">
        <v>588</v>
      </c>
      <c r="C83" s="47">
        <v>468504</v>
      </c>
      <c r="D83" s="32"/>
      <c r="E83" s="31"/>
      <c r="F83" s="45" t="s">
        <v>247</v>
      </c>
      <c r="G83" s="72">
        <v>2.68</v>
      </c>
      <c r="H83" s="32"/>
      <c r="I83" s="31"/>
      <c r="J83" s="47">
        <v>785566</v>
      </c>
      <c r="K83" s="32"/>
      <c r="L83" s="31"/>
      <c r="M83" s="45" t="s">
        <v>247</v>
      </c>
      <c r="N83" s="72">
        <v>2.57</v>
      </c>
      <c r="O83" s="32"/>
    </row>
    <row r="84" spans="1:20">
      <c r="A84" s="15"/>
      <c r="B84" s="57"/>
      <c r="C84" s="36"/>
      <c r="D84" s="31"/>
      <c r="E84" s="31"/>
      <c r="F84" s="35"/>
      <c r="G84" s="37"/>
      <c r="H84" s="31"/>
      <c r="I84" s="31"/>
      <c r="J84" s="123"/>
      <c r="K84" s="122"/>
      <c r="L84" s="31"/>
      <c r="M84" s="120"/>
      <c r="N84" s="121"/>
      <c r="O84" s="122"/>
    </row>
    <row r="85" spans="1:20">
      <c r="A85" s="15"/>
      <c r="B85" s="198" t="s">
        <v>554</v>
      </c>
      <c r="C85" s="40">
        <v>112828</v>
      </c>
      <c r="D85" s="33"/>
      <c r="E85" s="33"/>
      <c r="F85" s="39">
        <v>3.13</v>
      </c>
      <c r="G85" s="39"/>
      <c r="H85" s="33"/>
      <c r="I85" s="33"/>
      <c r="J85" s="40">
        <v>41892</v>
      </c>
      <c r="K85" s="33"/>
      <c r="L85" s="33"/>
      <c r="M85" s="39">
        <v>2.75</v>
      </c>
      <c r="N85" s="39"/>
      <c r="O85" s="33"/>
    </row>
    <row r="86" spans="1:20">
      <c r="A86" s="15"/>
      <c r="B86" s="198"/>
      <c r="C86" s="40"/>
      <c r="D86" s="33"/>
      <c r="E86" s="33"/>
      <c r="F86" s="39"/>
      <c r="G86" s="39"/>
      <c r="H86" s="33"/>
      <c r="I86" s="33"/>
      <c r="J86" s="40"/>
      <c r="K86" s="33"/>
      <c r="L86" s="33"/>
      <c r="M86" s="39"/>
      <c r="N86" s="39"/>
      <c r="O86" s="33"/>
    </row>
    <row r="87" spans="1:20">
      <c r="A87" s="15"/>
      <c r="B87" s="199" t="s">
        <v>569</v>
      </c>
      <c r="C87" s="37" t="s">
        <v>589</v>
      </c>
      <c r="D87" s="35" t="s">
        <v>261</v>
      </c>
      <c r="E87" s="31"/>
      <c r="F87" s="37">
        <v>2.2400000000000002</v>
      </c>
      <c r="G87" s="37"/>
      <c r="H87" s="31"/>
      <c r="I87" s="31"/>
      <c r="J87" s="37" t="s">
        <v>590</v>
      </c>
      <c r="K87" s="35" t="s">
        <v>261</v>
      </c>
      <c r="L87" s="31"/>
      <c r="M87" s="37">
        <v>2</v>
      </c>
      <c r="N87" s="37"/>
      <c r="O87" s="31"/>
    </row>
    <row r="88" spans="1:20">
      <c r="A88" s="15"/>
      <c r="B88" s="199"/>
      <c r="C88" s="37"/>
      <c r="D88" s="35"/>
      <c r="E88" s="31"/>
      <c r="F88" s="37"/>
      <c r="G88" s="37"/>
      <c r="H88" s="31"/>
      <c r="I88" s="31"/>
      <c r="J88" s="37"/>
      <c r="K88" s="35"/>
      <c r="L88" s="31"/>
      <c r="M88" s="37"/>
      <c r="N88" s="37"/>
      <c r="O88" s="31"/>
    </row>
    <row r="89" spans="1:20">
      <c r="A89" s="15"/>
      <c r="B89" s="198" t="s">
        <v>558</v>
      </c>
      <c r="C89" s="39" t="s">
        <v>591</v>
      </c>
      <c r="D89" s="110" t="s">
        <v>261</v>
      </c>
      <c r="E89" s="33"/>
      <c r="F89" s="39">
        <v>2.56</v>
      </c>
      <c r="G89" s="39"/>
      <c r="H89" s="33"/>
      <c r="I89" s="33"/>
      <c r="J89" s="39" t="s">
        <v>592</v>
      </c>
      <c r="K89" s="110" t="s">
        <v>261</v>
      </c>
      <c r="L89" s="33"/>
      <c r="M89" s="39">
        <v>2.68</v>
      </c>
      <c r="N89" s="39"/>
      <c r="O89" s="33"/>
    </row>
    <row r="90" spans="1:20" ht="15.75" thickBot="1">
      <c r="A90" s="15"/>
      <c r="B90" s="198"/>
      <c r="C90" s="43"/>
      <c r="D90" s="119"/>
      <c r="E90" s="33"/>
      <c r="F90" s="39"/>
      <c r="G90" s="39"/>
      <c r="H90" s="33"/>
      <c r="I90" s="33"/>
      <c r="J90" s="43"/>
      <c r="K90" s="119"/>
      <c r="L90" s="33"/>
      <c r="M90" s="39"/>
      <c r="N90" s="39"/>
      <c r="O90" s="33"/>
    </row>
    <row r="91" spans="1:20">
      <c r="A91" s="15"/>
      <c r="B91" s="57" t="s">
        <v>593</v>
      </c>
      <c r="C91" s="47">
        <v>528270</v>
      </c>
      <c r="D91" s="32"/>
      <c r="E91" s="31"/>
      <c r="F91" s="37">
        <v>2.81</v>
      </c>
      <c r="G91" s="37"/>
      <c r="H91" s="31"/>
      <c r="I91" s="31"/>
      <c r="J91" s="47">
        <v>791685</v>
      </c>
      <c r="K91" s="32"/>
      <c r="L91" s="31"/>
      <c r="M91" s="37">
        <v>2.6</v>
      </c>
      <c r="N91" s="37"/>
      <c r="O91" s="31"/>
    </row>
    <row r="92" spans="1:20" ht="15.75" thickBot="1">
      <c r="A92" s="15"/>
      <c r="B92" s="57"/>
      <c r="C92" s="48"/>
      <c r="D92" s="49"/>
      <c r="E92" s="31"/>
      <c r="F92" s="37"/>
      <c r="G92" s="37"/>
      <c r="H92" s="31"/>
      <c r="I92" s="31"/>
      <c r="J92" s="48"/>
      <c r="K92" s="49"/>
      <c r="L92" s="31"/>
      <c r="M92" s="37"/>
      <c r="N92" s="37"/>
      <c r="O92" s="31"/>
    </row>
    <row r="93" spans="1:20" ht="15.75" thickTop="1">
      <c r="A93" s="15"/>
      <c r="B93" s="101" t="s">
        <v>594</v>
      </c>
      <c r="C93" s="101"/>
      <c r="D93" s="101"/>
      <c r="E93" s="101"/>
      <c r="F93" s="101"/>
      <c r="G93" s="101"/>
      <c r="H93" s="101"/>
      <c r="I93" s="101"/>
      <c r="J93" s="101"/>
      <c r="K93" s="101"/>
      <c r="L93" s="101"/>
      <c r="M93" s="101"/>
      <c r="N93" s="101"/>
      <c r="O93" s="101"/>
      <c r="P93" s="101"/>
      <c r="Q93" s="101"/>
      <c r="R93" s="101"/>
      <c r="S93" s="101"/>
      <c r="T93" s="101"/>
    </row>
    <row r="94" spans="1:20">
      <c r="A94" s="15"/>
      <c r="B94" s="203" t="s">
        <v>595</v>
      </c>
      <c r="C94" s="203"/>
      <c r="D94" s="203"/>
      <c r="E94" s="203"/>
      <c r="F94" s="203"/>
      <c r="G94" s="203"/>
      <c r="H94" s="203"/>
      <c r="I94" s="203"/>
      <c r="J94" s="203"/>
      <c r="K94" s="203"/>
      <c r="L94" s="203"/>
      <c r="M94" s="203"/>
      <c r="N94" s="203"/>
      <c r="O94" s="203"/>
      <c r="P94" s="203"/>
      <c r="Q94" s="203"/>
      <c r="R94" s="203"/>
      <c r="S94" s="203"/>
      <c r="T94" s="203"/>
    </row>
    <row r="95" spans="1:20">
      <c r="A95" s="15"/>
      <c r="B95" s="101" t="s">
        <v>596</v>
      </c>
      <c r="C95" s="101"/>
      <c r="D95" s="101"/>
      <c r="E95" s="101"/>
      <c r="F95" s="101"/>
      <c r="G95" s="101"/>
      <c r="H95" s="101"/>
      <c r="I95" s="101"/>
      <c r="J95" s="101"/>
      <c r="K95" s="101"/>
      <c r="L95" s="101"/>
      <c r="M95" s="101"/>
      <c r="N95" s="101"/>
      <c r="O95" s="101"/>
      <c r="P95" s="101"/>
      <c r="Q95" s="101"/>
      <c r="R95" s="101"/>
      <c r="S95" s="101"/>
      <c r="T95" s="101"/>
    </row>
    <row r="96" spans="1:20">
      <c r="A96" s="15"/>
      <c r="B96" s="19"/>
      <c r="C96" s="19"/>
      <c r="D96" s="19"/>
      <c r="E96" s="19"/>
      <c r="F96" s="19"/>
      <c r="G96" s="19"/>
      <c r="H96" s="19"/>
      <c r="I96" s="19"/>
      <c r="J96" s="19"/>
      <c r="K96" s="19"/>
      <c r="L96" s="19"/>
      <c r="M96" s="19"/>
      <c r="N96" s="19"/>
      <c r="O96" s="19"/>
    </row>
    <row r="97" spans="1:20">
      <c r="A97" s="15"/>
      <c r="B97" s="16"/>
      <c r="C97" s="16"/>
      <c r="D97" s="16"/>
      <c r="E97" s="16"/>
      <c r="F97" s="16"/>
      <c r="G97" s="16"/>
      <c r="H97" s="16"/>
      <c r="I97" s="16"/>
      <c r="J97" s="16"/>
      <c r="K97" s="16"/>
      <c r="L97" s="16"/>
      <c r="M97" s="16"/>
      <c r="N97" s="16"/>
      <c r="O97" s="16"/>
    </row>
    <row r="98" spans="1:20" ht="15.75" thickBot="1">
      <c r="A98" s="15"/>
      <c r="B98" s="18"/>
      <c r="C98" s="29" t="s">
        <v>597</v>
      </c>
      <c r="D98" s="29"/>
      <c r="E98" s="29"/>
      <c r="F98" s="29"/>
      <c r="G98" s="29"/>
      <c r="H98" s="29"/>
      <c r="I98" s="29"/>
      <c r="J98" s="29"/>
      <c r="K98" s="29"/>
      <c r="L98" s="29"/>
      <c r="M98" s="29"/>
      <c r="N98" s="29"/>
      <c r="O98" s="29"/>
    </row>
    <row r="99" spans="1:20" ht="15.75" thickBot="1">
      <c r="A99" s="15"/>
      <c r="B99" s="18"/>
      <c r="C99" s="200">
        <v>42094</v>
      </c>
      <c r="D99" s="200"/>
      <c r="E99" s="200"/>
      <c r="F99" s="200"/>
      <c r="G99" s="200"/>
      <c r="H99" s="200"/>
      <c r="I99" s="18"/>
      <c r="J99" s="200">
        <v>41729</v>
      </c>
      <c r="K99" s="200"/>
      <c r="L99" s="200"/>
      <c r="M99" s="200"/>
      <c r="N99" s="200"/>
      <c r="O99" s="200"/>
    </row>
    <row r="100" spans="1:20" ht="15.75" thickBot="1">
      <c r="A100" s="15"/>
      <c r="B100" s="18"/>
      <c r="C100" s="30" t="s">
        <v>598</v>
      </c>
      <c r="D100" s="30"/>
      <c r="E100" s="18"/>
      <c r="F100" s="30" t="s">
        <v>599</v>
      </c>
      <c r="G100" s="30"/>
      <c r="H100" s="30"/>
      <c r="I100" s="18"/>
      <c r="J100" s="30" t="s">
        <v>598</v>
      </c>
      <c r="K100" s="30"/>
      <c r="L100" s="18"/>
      <c r="M100" s="30" t="s">
        <v>599</v>
      </c>
      <c r="N100" s="30"/>
      <c r="O100" s="30"/>
    </row>
    <row r="101" spans="1:20">
      <c r="A101" s="15"/>
      <c r="B101" s="35" t="s">
        <v>600</v>
      </c>
      <c r="C101" s="47">
        <v>141254</v>
      </c>
      <c r="D101" s="32"/>
      <c r="E101" s="31"/>
      <c r="F101" s="45" t="s">
        <v>247</v>
      </c>
      <c r="G101" s="72">
        <v>6.29</v>
      </c>
      <c r="H101" s="32"/>
      <c r="I101" s="31"/>
      <c r="J101" s="47">
        <v>141284</v>
      </c>
      <c r="K101" s="32"/>
      <c r="L101" s="31"/>
      <c r="M101" s="45" t="s">
        <v>247</v>
      </c>
      <c r="N101" s="72">
        <v>6.23</v>
      </c>
      <c r="O101" s="32"/>
    </row>
    <row r="102" spans="1:20">
      <c r="A102" s="15"/>
      <c r="B102" s="35"/>
      <c r="C102" s="36"/>
      <c r="D102" s="31"/>
      <c r="E102" s="31"/>
      <c r="F102" s="35"/>
      <c r="G102" s="37"/>
      <c r="H102" s="31"/>
      <c r="I102" s="31"/>
      <c r="J102" s="123"/>
      <c r="K102" s="122"/>
      <c r="L102" s="31"/>
      <c r="M102" s="120"/>
      <c r="N102" s="121"/>
      <c r="O102" s="122"/>
    </row>
    <row r="103" spans="1:20">
      <c r="A103" s="15"/>
      <c r="B103" s="201" t="s">
        <v>554</v>
      </c>
      <c r="C103" s="40">
        <v>94675</v>
      </c>
      <c r="D103" s="33"/>
      <c r="E103" s="33"/>
      <c r="F103" s="39">
        <v>7.1</v>
      </c>
      <c r="G103" s="39"/>
      <c r="H103" s="33"/>
      <c r="I103" s="33"/>
      <c r="J103" s="40">
        <v>18608</v>
      </c>
      <c r="K103" s="33"/>
      <c r="L103" s="33"/>
      <c r="M103" s="39">
        <v>6.18</v>
      </c>
      <c r="N103" s="39"/>
      <c r="O103" s="33"/>
    </row>
    <row r="104" spans="1:20">
      <c r="A104" s="15"/>
      <c r="B104" s="201"/>
      <c r="C104" s="40"/>
      <c r="D104" s="33"/>
      <c r="E104" s="33"/>
      <c r="F104" s="39"/>
      <c r="G104" s="39"/>
      <c r="H104" s="33"/>
      <c r="I104" s="33"/>
      <c r="J104" s="40"/>
      <c r="K104" s="33"/>
      <c r="L104" s="33"/>
      <c r="M104" s="39"/>
      <c r="N104" s="39"/>
      <c r="O104" s="33"/>
    </row>
    <row r="105" spans="1:20">
      <c r="A105" s="15"/>
      <c r="B105" s="202" t="s">
        <v>569</v>
      </c>
      <c r="C105" s="37" t="s">
        <v>601</v>
      </c>
      <c r="D105" s="35" t="s">
        <v>261</v>
      </c>
      <c r="E105" s="31"/>
      <c r="F105" s="37">
        <v>6.18</v>
      </c>
      <c r="G105" s="37"/>
      <c r="H105" s="31"/>
      <c r="I105" s="31"/>
      <c r="J105" s="37" t="s">
        <v>248</v>
      </c>
      <c r="K105" s="31"/>
      <c r="L105" s="31"/>
      <c r="M105" s="37" t="s">
        <v>248</v>
      </c>
      <c r="N105" s="37"/>
      <c r="O105" s="31"/>
    </row>
    <row r="106" spans="1:20">
      <c r="A106" s="15"/>
      <c r="B106" s="202"/>
      <c r="C106" s="37"/>
      <c r="D106" s="35"/>
      <c r="E106" s="31"/>
      <c r="F106" s="37"/>
      <c r="G106" s="37"/>
      <c r="H106" s="31"/>
      <c r="I106" s="31"/>
      <c r="J106" s="37"/>
      <c r="K106" s="31"/>
      <c r="L106" s="31"/>
      <c r="M106" s="37"/>
      <c r="N106" s="37"/>
      <c r="O106" s="31"/>
    </row>
    <row r="107" spans="1:20">
      <c r="A107" s="15"/>
      <c r="B107" s="201" t="s">
        <v>602</v>
      </c>
      <c r="C107" s="39" t="s">
        <v>603</v>
      </c>
      <c r="D107" s="110" t="s">
        <v>261</v>
      </c>
      <c r="E107" s="33"/>
      <c r="F107" s="39">
        <v>6.18</v>
      </c>
      <c r="G107" s="39"/>
      <c r="H107" s="33"/>
      <c r="I107" s="33"/>
      <c r="J107" s="39" t="s">
        <v>248</v>
      </c>
      <c r="K107" s="33"/>
      <c r="L107" s="33"/>
      <c r="M107" s="39" t="s">
        <v>248</v>
      </c>
      <c r="N107" s="39"/>
      <c r="O107" s="33"/>
    </row>
    <row r="108" spans="1:20" ht="15.75" thickBot="1">
      <c r="A108" s="15"/>
      <c r="B108" s="201"/>
      <c r="C108" s="43"/>
      <c r="D108" s="119"/>
      <c r="E108" s="33"/>
      <c r="F108" s="39"/>
      <c r="G108" s="39"/>
      <c r="H108" s="33"/>
      <c r="I108" s="33"/>
      <c r="J108" s="43"/>
      <c r="K108" s="42"/>
      <c r="L108" s="33"/>
      <c r="M108" s="39"/>
      <c r="N108" s="39"/>
      <c r="O108" s="33"/>
    </row>
    <row r="109" spans="1:20">
      <c r="A109" s="15"/>
      <c r="B109" s="35" t="s">
        <v>604</v>
      </c>
      <c r="C109" s="47">
        <v>227304</v>
      </c>
      <c r="D109" s="32"/>
      <c r="E109" s="31"/>
      <c r="F109" s="35" t="s">
        <v>247</v>
      </c>
      <c r="G109" s="37">
        <v>6.63</v>
      </c>
      <c r="H109" s="31"/>
      <c r="I109" s="31"/>
      <c r="J109" s="47">
        <v>159892</v>
      </c>
      <c r="K109" s="32"/>
      <c r="L109" s="31"/>
      <c r="M109" s="35" t="s">
        <v>247</v>
      </c>
      <c r="N109" s="37">
        <v>6.23</v>
      </c>
      <c r="O109" s="31"/>
    </row>
    <row r="110" spans="1:20" ht="15.75" thickBot="1">
      <c r="A110" s="15"/>
      <c r="B110" s="35"/>
      <c r="C110" s="48"/>
      <c r="D110" s="49"/>
      <c r="E110" s="31"/>
      <c r="F110" s="35"/>
      <c r="G110" s="37"/>
      <c r="H110" s="31"/>
      <c r="I110" s="31"/>
      <c r="J110" s="48"/>
      <c r="K110" s="49"/>
      <c r="L110" s="31"/>
      <c r="M110" s="35"/>
      <c r="N110" s="37"/>
      <c r="O110" s="31"/>
    </row>
    <row r="111" spans="1:20" ht="15.75" thickTop="1">
      <c r="A111" s="15"/>
      <c r="B111" s="203" t="s">
        <v>605</v>
      </c>
      <c r="C111" s="203"/>
      <c r="D111" s="203"/>
      <c r="E111" s="203"/>
      <c r="F111" s="203"/>
      <c r="G111" s="203"/>
      <c r="H111" s="203"/>
      <c r="I111" s="203"/>
      <c r="J111" s="203"/>
      <c r="K111" s="203"/>
      <c r="L111" s="203"/>
      <c r="M111" s="203"/>
      <c r="N111" s="203"/>
      <c r="O111" s="203"/>
      <c r="P111" s="203"/>
      <c r="Q111" s="203"/>
      <c r="R111" s="203"/>
      <c r="S111" s="203"/>
      <c r="T111" s="203"/>
    </row>
    <row r="112" spans="1:20">
      <c r="A112" s="15"/>
      <c r="B112" s="101" t="s">
        <v>606</v>
      </c>
      <c r="C112" s="101"/>
      <c r="D112" s="101"/>
      <c r="E112" s="101"/>
      <c r="F112" s="101"/>
      <c r="G112" s="101"/>
      <c r="H112" s="101"/>
      <c r="I112" s="101"/>
      <c r="J112" s="101"/>
      <c r="K112" s="101"/>
      <c r="L112" s="101"/>
      <c r="M112" s="101"/>
      <c r="N112" s="101"/>
      <c r="O112" s="101"/>
      <c r="P112" s="101"/>
      <c r="Q112" s="101"/>
      <c r="R112" s="101"/>
      <c r="S112" s="101"/>
      <c r="T112" s="101"/>
    </row>
    <row r="113" spans="1:13">
      <c r="A113" s="15"/>
      <c r="B113" s="19"/>
      <c r="C113" s="19"/>
      <c r="D113" s="19"/>
      <c r="E113" s="19"/>
      <c r="F113" s="19"/>
      <c r="G113" s="19"/>
      <c r="H113" s="19"/>
      <c r="I113" s="19"/>
      <c r="J113" s="19"/>
      <c r="K113" s="19"/>
      <c r="L113" s="19"/>
      <c r="M113" s="19"/>
    </row>
    <row r="114" spans="1:13">
      <c r="A114" s="15"/>
      <c r="B114" s="16"/>
      <c r="C114" s="16"/>
      <c r="D114" s="16"/>
      <c r="E114" s="16"/>
      <c r="F114" s="16"/>
      <c r="G114" s="16"/>
      <c r="H114" s="16"/>
      <c r="I114" s="16"/>
      <c r="J114" s="16"/>
      <c r="K114" s="16"/>
      <c r="L114" s="16"/>
      <c r="M114" s="16"/>
    </row>
    <row r="115" spans="1:13" ht="15.75" thickBot="1">
      <c r="A115" s="15"/>
      <c r="B115" s="20"/>
      <c r="C115" s="29" t="s">
        <v>607</v>
      </c>
      <c r="D115" s="29"/>
      <c r="E115" s="29"/>
      <c r="F115" s="18"/>
      <c r="G115" s="29" t="s">
        <v>608</v>
      </c>
      <c r="H115" s="29"/>
      <c r="I115" s="29"/>
      <c r="J115" s="18"/>
      <c r="K115" s="29" t="s">
        <v>609</v>
      </c>
      <c r="L115" s="29"/>
      <c r="M115" s="29"/>
    </row>
    <row r="116" spans="1:13">
      <c r="A116" s="15"/>
      <c r="B116" s="105" t="s">
        <v>241</v>
      </c>
      <c r="C116" s="65"/>
      <c r="D116" s="65"/>
      <c r="E116" s="65"/>
      <c r="F116" s="18"/>
      <c r="G116" s="65"/>
      <c r="H116" s="65"/>
      <c r="I116" s="65"/>
      <c r="J116" s="18"/>
      <c r="K116" s="142"/>
      <c r="L116" s="142"/>
      <c r="M116" s="142"/>
    </row>
    <row r="117" spans="1:13">
      <c r="A117" s="15"/>
      <c r="B117" s="50" t="s">
        <v>610</v>
      </c>
      <c r="C117" s="31"/>
      <c r="D117" s="31"/>
      <c r="E117" s="31"/>
      <c r="F117" s="25"/>
      <c r="G117" s="31"/>
      <c r="H117" s="31"/>
      <c r="I117" s="31"/>
      <c r="J117" s="25"/>
      <c r="K117" s="31"/>
      <c r="L117" s="31"/>
      <c r="M117" s="31"/>
    </row>
    <row r="118" spans="1:13">
      <c r="A118" s="15"/>
      <c r="B118" s="154" t="s">
        <v>611</v>
      </c>
      <c r="C118" s="110" t="s">
        <v>247</v>
      </c>
      <c r="D118" s="39">
        <v>428</v>
      </c>
      <c r="E118" s="33"/>
      <c r="F118" s="33"/>
      <c r="G118" s="110" t="s">
        <v>247</v>
      </c>
      <c r="H118" s="39">
        <v>530</v>
      </c>
      <c r="I118" s="33"/>
      <c r="J118" s="33"/>
      <c r="K118" s="110" t="s">
        <v>247</v>
      </c>
      <c r="L118" s="39">
        <v>958</v>
      </c>
      <c r="M118" s="33"/>
    </row>
    <row r="119" spans="1:13">
      <c r="A119" s="15"/>
      <c r="B119" s="154"/>
      <c r="C119" s="110"/>
      <c r="D119" s="39"/>
      <c r="E119" s="33"/>
      <c r="F119" s="33"/>
      <c r="G119" s="110"/>
      <c r="H119" s="39"/>
      <c r="I119" s="33"/>
      <c r="J119" s="33"/>
      <c r="K119" s="110"/>
      <c r="L119" s="39"/>
      <c r="M119" s="33"/>
    </row>
    <row r="120" spans="1:13">
      <c r="A120" s="15"/>
      <c r="B120" s="44">
        <v>2016</v>
      </c>
      <c r="C120" s="37">
        <v>298</v>
      </c>
      <c r="D120" s="37"/>
      <c r="E120" s="31"/>
      <c r="F120" s="31"/>
      <c r="G120" s="37">
        <v>479</v>
      </c>
      <c r="H120" s="37"/>
      <c r="I120" s="31"/>
      <c r="J120" s="31"/>
      <c r="K120" s="37">
        <v>776</v>
      </c>
      <c r="L120" s="37"/>
      <c r="M120" s="31"/>
    </row>
    <row r="121" spans="1:13">
      <c r="A121" s="15"/>
      <c r="B121" s="44"/>
      <c r="C121" s="37"/>
      <c r="D121" s="37"/>
      <c r="E121" s="31"/>
      <c r="F121" s="31"/>
      <c r="G121" s="37"/>
      <c r="H121" s="37"/>
      <c r="I121" s="31"/>
      <c r="J121" s="31"/>
      <c r="K121" s="37"/>
      <c r="L121" s="37"/>
      <c r="M121" s="31"/>
    </row>
    <row r="122" spans="1:13">
      <c r="A122" s="15"/>
      <c r="B122" s="154">
        <v>2017</v>
      </c>
      <c r="C122" s="39">
        <v>109</v>
      </c>
      <c r="D122" s="39"/>
      <c r="E122" s="33"/>
      <c r="F122" s="33"/>
      <c r="G122" s="39">
        <v>186</v>
      </c>
      <c r="H122" s="39"/>
      <c r="I122" s="33"/>
      <c r="J122" s="33"/>
      <c r="K122" s="39">
        <v>294</v>
      </c>
      <c r="L122" s="39"/>
      <c r="M122" s="33"/>
    </row>
    <row r="123" spans="1:13">
      <c r="A123" s="15"/>
      <c r="B123" s="154"/>
      <c r="C123" s="39"/>
      <c r="D123" s="39"/>
      <c r="E123" s="33"/>
      <c r="F123" s="33"/>
      <c r="G123" s="39"/>
      <c r="H123" s="39"/>
      <c r="I123" s="33"/>
      <c r="J123" s="33"/>
      <c r="K123" s="39"/>
      <c r="L123" s="39"/>
      <c r="M123" s="33"/>
    </row>
    <row r="124" spans="1:13">
      <c r="A124" s="15"/>
      <c r="B124" s="44">
        <v>2018</v>
      </c>
      <c r="C124" s="37">
        <v>33</v>
      </c>
      <c r="D124" s="37"/>
      <c r="E124" s="31"/>
      <c r="F124" s="31"/>
      <c r="G124" s="37">
        <v>23</v>
      </c>
      <c r="H124" s="37"/>
      <c r="I124" s="31"/>
      <c r="J124" s="31"/>
      <c r="K124" s="37">
        <v>57</v>
      </c>
      <c r="L124" s="37"/>
      <c r="M124" s="31"/>
    </row>
    <row r="125" spans="1:13">
      <c r="A125" s="15"/>
      <c r="B125" s="44"/>
      <c r="C125" s="37"/>
      <c r="D125" s="37"/>
      <c r="E125" s="31"/>
      <c r="F125" s="31"/>
      <c r="G125" s="37"/>
      <c r="H125" s="37"/>
      <c r="I125" s="31"/>
      <c r="J125" s="31"/>
      <c r="K125" s="37"/>
      <c r="L125" s="37"/>
      <c r="M125" s="31"/>
    </row>
    <row r="126" spans="1:13">
      <c r="A126" s="15"/>
      <c r="B126" s="154" t="s">
        <v>612</v>
      </c>
      <c r="C126" s="39">
        <v>6</v>
      </c>
      <c r="D126" s="39"/>
      <c r="E126" s="33"/>
      <c r="F126" s="33"/>
      <c r="G126" s="39" t="s">
        <v>248</v>
      </c>
      <c r="H126" s="39"/>
      <c r="I126" s="33"/>
      <c r="J126" s="33"/>
      <c r="K126" s="39">
        <v>6</v>
      </c>
      <c r="L126" s="39"/>
      <c r="M126" s="33"/>
    </row>
    <row r="127" spans="1:13" ht="15.75" thickBot="1">
      <c r="A127" s="15"/>
      <c r="B127" s="154"/>
      <c r="C127" s="43"/>
      <c r="D127" s="43"/>
      <c r="E127" s="42"/>
      <c r="F127" s="33"/>
      <c r="G127" s="43"/>
      <c r="H127" s="43"/>
      <c r="I127" s="42"/>
      <c r="J127" s="33"/>
      <c r="K127" s="43"/>
      <c r="L127" s="43"/>
      <c r="M127" s="42"/>
    </row>
    <row r="128" spans="1:13">
      <c r="A128" s="15"/>
      <c r="B128" s="31"/>
      <c r="C128" s="45" t="s">
        <v>247</v>
      </c>
      <c r="D128" s="72">
        <v>874</v>
      </c>
      <c r="E128" s="32"/>
      <c r="F128" s="31"/>
      <c r="G128" s="45" t="s">
        <v>247</v>
      </c>
      <c r="H128" s="47">
        <v>1218</v>
      </c>
      <c r="I128" s="32"/>
      <c r="J128" s="31"/>
      <c r="K128" s="45" t="s">
        <v>247</v>
      </c>
      <c r="L128" s="47">
        <v>2091</v>
      </c>
      <c r="M128" s="32"/>
    </row>
    <row r="129" spans="1:20" ht="15.75" thickBot="1">
      <c r="A129" s="15"/>
      <c r="B129" s="31"/>
      <c r="C129" s="46"/>
      <c r="D129" s="73"/>
      <c r="E129" s="49"/>
      <c r="F129" s="31"/>
      <c r="G129" s="46"/>
      <c r="H129" s="48"/>
      <c r="I129" s="49"/>
      <c r="J129" s="31"/>
      <c r="K129" s="46"/>
      <c r="L129" s="48"/>
      <c r="M129" s="49"/>
    </row>
    <row r="130" spans="1:20" ht="15.75" thickTop="1">
      <c r="A130" s="15"/>
      <c r="B130" s="101" t="s">
        <v>613</v>
      </c>
      <c r="C130" s="101"/>
      <c r="D130" s="101"/>
      <c r="E130" s="101"/>
      <c r="F130" s="101"/>
      <c r="G130" s="101"/>
      <c r="H130" s="101"/>
      <c r="I130" s="101"/>
      <c r="J130" s="101"/>
      <c r="K130" s="101"/>
      <c r="L130" s="101"/>
      <c r="M130" s="101"/>
      <c r="N130" s="101"/>
      <c r="O130" s="101"/>
      <c r="P130" s="101"/>
      <c r="Q130" s="101"/>
      <c r="R130" s="101"/>
      <c r="S130" s="101"/>
      <c r="T130" s="101"/>
    </row>
  </sheetData>
  <mergeCells count="522">
    <mergeCell ref="B130:T130"/>
    <mergeCell ref="B9:T9"/>
    <mergeCell ref="B21:T21"/>
    <mergeCell ref="B44:T44"/>
    <mergeCell ref="B45:T45"/>
    <mergeCell ref="B72:T72"/>
    <mergeCell ref="B73:T73"/>
    <mergeCell ref="A1:A2"/>
    <mergeCell ref="B1:T1"/>
    <mergeCell ref="B2:T2"/>
    <mergeCell ref="B3:T3"/>
    <mergeCell ref="A4:A130"/>
    <mergeCell ref="B4:T4"/>
    <mergeCell ref="B5:T5"/>
    <mergeCell ref="B6:T6"/>
    <mergeCell ref="B7:T7"/>
    <mergeCell ref="B8:T8"/>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N109:N110"/>
    <mergeCell ref="O109:O110"/>
    <mergeCell ref="B113:M113"/>
    <mergeCell ref="C115:E115"/>
    <mergeCell ref="G115:I115"/>
    <mergeCell ref="K115:M115"/>
    <mergeCell ref="B111:T111"/>
    <mergeCell ref="B112:T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K103:K104"/>
    <mergeCell ref="L103:L104"/>
    <mergeCell ref="M103:N104"/>
    <mergeCell ref="O103:O104"/>
    <mergeCell ref="B105:B106"/>
    <mergeCell ref="C105:C106"/>
    <mergeCell ref="D105:D106"/>
    <mergeCell ref="E105:E106"/>
    <mergeCell ref="F105:G106"/>
    <mergeCell ref="H105:H106"/>
    <mergeCell ref="N101:N102"/>
    <mergeCell ref="O101:O102"/>
    <mergeCell ref="B103:B104"/>
    <mergeCell ref="C103:C104"/>
    <mergeCell ref="D103:D104"/>
    <mergeCell ref="E103:E104"/>
    <mergeCell ref="F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O98"/>
    <mergeCell ref="C99:H99"/>
    <mergeCell ref="J99:O99"/>
    <mergeCell ref="C100:D100"/>
    <mergeCell ref="F100:H100"/>
    <mergeCell ref="J100:K100"/>
    <mergeCell ref="M100:O100"/>
    <mergeCell ref="J91:J92"/>
    <mergeCell ref="K91:K92"/>
    <mergeCell ref="L91:L92"/>
    <mergeCell ref="M91:N92"/>
    <mergeCell ref="O91:O92"/>
    <mergeCell ref="B96:O96"/>
    <mergeCell ref="B93:T93"/>
    <mergeCell ref="B94:T94"/>
    <mergeCell ref="B95:T95"/>
    <mergeCell ref="L89:L90"/>
    <mergeCell ref="M89:N90"/>
    <mergeCell ref="O89:O90"/>
    <mergeCell ref="B91:B92"/>
    <mergeCell ref="C91:C92"/>
    <mergeCell ref="D91:D92"/>
    <mergeCell ref="E91:E92"/>
    <mergeCell ref="F91:G92"/>
    <mergeCell ref="H91:H92"/>
    <mergeCell ref="I91:I92"/>
    <mergeCell ref="O87:O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N88"/>
    <mergeCell ref="J85:J86"/>
    <mergeCell ref="K85:K86"/>
    <mergeCell ref="L85:L86"/>
    <mergeCell ref="M85:N86"/>
    <mergeCell ref="O85:O86"/>
    <mergeCell ref="B87:B88"/>
    <mergeCell ref="C87:C88"/>
    <mergeCell ref="D87:D88"/>
    <mergeCell ref="E87:E88"/>
    <mergeCell ref="F87:G88"/>
    <mergeCell ref="M83:M84"/>
    <mergeCell ref="N83:N84"/>
    <mergeCell ref="O83:O84"/>
    <mergeCell ref="B85:B86"/>
    <mergeCell ref="C85:C86"/>
    <mergeCell ref="D85:D86"/>
    <mergeCell ref="E85:E86"/>
    <mergeCell ref="F85:G86"/>
    <mergeCell ref="H85:H86"/>
    <mergeCell ref="I85:I86"/>
    <mergeCell ref="G83:G84"/>
    <mergeCell ref="H83:H84"/>
    <mergeCell ref="I83:I84"/>
    <mergeCell ref="J83:J84"/>
    <mergeCell ref="K83:K84"/>
    <mergeCell ref="L83:L84"/>
    <mergeCell ref="L79:L82"/>
    <mergeCell ref="M79:O79"/>
    <mergeCell ref="M80:O80"/>
    <mergeCell ref="M81:O81"/>
    <mergeCell ref="M82:O82"/>
    <mergeCell ref="B83:B84"/>
    <mergeCell ref="C83:C84"/>
    <mergeCell ref="D83:D84"/>
    <mergeCell ref="E83:E84"/>
    <mergeCell ref="F83:F84"/>
    <mergeCell ref="F79:H79"/>
    <mergeCell ref="F80:H80"/>
    <mergeCell ref="F81:H81"/>
    <mergeCell ref="F82:H82"/>
    <mergeCell ref="I79:I82"/>
    <mergeCell ref="J79:K79"/>
    <mergeCell ref="J80:K80"/>
    <mergeCell ref="J81:K81"/>
    <mergeCell ref="J82:K82"/>
    <mergeCell ref="B79:B82"/>
    <mergeCell ref="C79:D79"/>
    <mergeCell ref="C80:D80"/>
    <mergeCell ref="C81:D81"/>
    <mergeCell ref="C82:D82"/>
    <mergeCell ref="E79:E82"/>
    <mergeCell ref="S65:S66"/>
    <mergeCell ref="T65:T66"/>
    <mergeCell ref="B75:O75"/>
    <mergeCell ref="C77:O77"/>
    <mergeCell ref="C78:H78"/>
    <mergeCell ref="J78:O78"/>
    <mergeCell ref="B74:T74"/>
    <mergeCell ref="M65:M66"/>
    <mergeCell ref="N65:N66"/>
    <mergeCell ref="O65:O66"/>
    <mergeCell ref="P65:P66"/>
    <mergeCell ref="Q65:Q66"/>
    <mergeCell ref="R65:R66"/>
    <mergeCell ref="G65:G66"/>
    <mergeCell ref="H65:H66"/>
    <mergeCell ref="I65:I66"/>
    <mergeCell ref="J65:J66"/>
    <mergeCell ref="K65:K66"/>
    <mergeCell ref="L65:L66"/>
    <mergeCell ref="O63:O64"/>
    <mergeCell ref="P63:P64"/>
    <mergeCell ref="Q63:Q64"/>
    <mergeCell ref="R63:S64"/>
    <mergeCell ref="T63:T64"/>
    <mergeCell ref="B65:B66"/>
    <mergeCell ref="C65:C66"/>
    <mergeCell ref="D65:D66"/>
    <mergeCell ref="E65:E66"/>
    <mergeCell ref="F65:F66"/>
    <mergeCell ref="H63:H64"/>
    <mergeCell ref="I63:J64"/>
    <mergeCell ref="K63:K64"/>
    <mergeCell ref="L63:L64"/>
    <mergeCell ref="M63:M64"/>
    <mergeCell ref="N63:N64"/>
    <mergeCell ref="P61:P62"/>
    <mergeCell ref="Q61:Q62"/>
    <mergeCell ref="R61:S62"/>
    <mergeCell ref="T61:T62"/>
    <mergeCell ref="B63:B64"/>
    <mergeCell ref="C63:C64"/>
    <mergeCell ref="D63:D64"/>
    <mergeCell ref="E63:E64"/>
    <mergeCell ref="F63:F64"/>
    <mergeCell ref="G63:G64"/>
    <mergeCell ref="I61:J62"/>
    <mergeCell ref="K61:K62"/>
    <mergeCell ref="L61:L62"/>
    <mergeCell ref="M61:M62"/>
    <mergeCell ref="N61:N62"/>
    <mergeCell ref="O61:O62"/>
    <mergeCell ref="Q59:Q60"/>
    <mergeCell ref="R59:S60"/>
    <mergeCell ref="T59:T60"/>
    <mergeCell ref="B61:B62"/>
    <mergeCell ref="C61:C62"/>
    <mergeCell ref="D61:D62"/>
    <mergeCell ref="E61:E62"/>
    <mergeCell ref="F61:F62"/>
    <mergeCell ref="G61:G62"/>
    <mergeCell ref="H61:H62"/>
    <mergeCell ref="K59:K60"/>
    <mergeCell ref="L59:L60"/>
    <mergeCell ref="M59:M60"/>
    <mergeCell ref="N59:N60"/>
    <mergeCell ref="O59:O60"/>
    <mergeCell ref="P59:P60"/>
    <mergeCell ref="R57:S58"/>
    <mergeCell ref="T57:T58"/>
    <mergeCell ref="B59:B60"/>
    <mergeCell ref="C59:C60"/>
    <mergeCell ref="D59:D60"/>
    <mergeCell ref="E59:E60"/>
    <mergeCell ref="F59:F60"/>
    <mergeCell ref="G59:G60"/>
    <mergeCell ref="H59:H60"/>
    <mergeCell ref="I59:J60"/>
    <mergeCell ref="L57:L58"/>
    <mergeCell ref="M57:M58"/>
    <mergeCell ref="N57:N58"/>
    <mergeCell ref="O57:O58"/>
    <mergeCell ref="P57:P58"/>
    <mergeCell ref="Q57:Q58"/>
    <mergeCell ref="T55:T56"/>
    <mergeCell ref="B57:B58"/>
    <mergeCell ref="C57:C58"/>
    <mergeCell ref="D57:D58"/>
    <mergeCell ref="E57:E58"/>
    <mergeCell ref="F57:F58"/>
    <mergeCell ref="G57:G58"/>
    <mergeCell ref="H57:H58"/>
    <mergeCell ref="I57:J58"/>
    <mergeCell ref="K57:K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0:N54"/>
    <mergeCell ref="O50:P54"/>
    <mergeCell ref="Q50:Q54"/>
    <mergeCell ref="R50:T50"/>
    <mergeCell ref="R51:T51"/>
    <mergeCell ref="R52:T52"/>
    <mergeCell ref="R53:T53"/>
    <mergeCell ref="R54:T54"/>
    <mergeCell ref="I50:K50"/>
    <mergeCell ref="I51:K51"/>
    <mergeCell ref="I52:K52"/>
    <mergeCell ref="I53:K53"/>
    <mergeCell ref="I54:K54"/>
    <mergeCell ref="L50:L54"/>
    <mergeCell ref="B46:T46"/>
    <mergeCell ref="B48:M49"/>
    <mergeCell ref="N48:N49"/>
    <mergeCell ref="O48:T48"/>
    <mergeCell ref="O49:T49"/>
    <mergeCell ref="B50:B54"/>
    <mergeCell ref="C50:D54"/>
    <mergeCell ref="E50:E54"/>
    <mergeCell ref="F50:G54"/>
    <mergeCell ref="H50:H54"/>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J30:J31"/>
    <mergeCell ref="K30:K31"/>
    <mergeCell ref="L30:L31"/>
    <mergeCell ref="M30:M31"/>
    <mergeCell ref="N30:N31"/>
    <mergeCell ref="O30:O31"/>
    <mergeCell ref="C29:H29"/>
    <mergeCell ref="J29:O29"/>
    <mergeCell ref="B30:B31"/>
    <mergeCell ref="C30:C31"/>
    <mergeCell ref="D30:D31"/>
    <mergeCell ref="E30:E31"/>
    <mergeCell ref="F30:F31"/>
    <mergeCell ref="G30:G31"/>
    <mergeCell ref="H30:H31"/>
    <mergeCell ref="I30:I31"/>
    <mergeCell ref="L24:L28"/>
    <mergeCell ref="M24:O24"/>
    <mergeCell ref="M25:O25"/>
    <mergeCell ref="M26:O26"/>
    <mergeCell ref="M27:O27"/>
    <mergeCell ref="M28:O28"/>
    <mergeCell ref="F26:H26"/>
    <mergeCell ref="F27:H27"/>
    <mergeCell ref="F28:H28"/>
    <mergeCell ref="I24:I28"/>
    <mergeCell ref="J24:K24"/>
    <mergeCell ref="J25:K25"/>
    <mergeCell ref="J26:K26"/>
    <mergeCell ref="J27:K27"/>
    <mergeCell ref="J28:K28"/>
    <mergeCell ref="B22:O22"/>
    <mergeCell ref="B24:B28"/>
    <mergeCell ref="C24:D24"/>
    <mergeCell ref="C25:D25"/>
    <mergeCell ref="C26:D26"/>
    <mergeCell ref="C27:D27"/>
    <mergeCell ref="C28:D28"/>
    <mergeCell ref="E24:E28"/>
    <mergeCell ref="F24:H24"/>
    <mergeCell ref="F25:H25"/>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0:I10"/>
    <mergeCell ref="C12:I12"/>
    <mergeCell ref="C13:E13"/>
    <mergeCell ref="G13:I13"/>
    <mergeCell ref="C14:D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 bestFit="1" customWidth="1"/>
    <col min="2" max="3" width="36.5703125" bestFit="1" customWidth="1"/>
    <col min="4" max="4" width="12" customWidth="1"/>
    <col min="5" max="5" width="4" customWidth="1"/>
    <col min="6" max="6" width="20.7109375" customWidth="1"/>
    <col min="7" max="7" width="4.7109375" customWidth="1"/>
    <col min="8" max="8" width="12" customWidth="1"/>
    <col min="9" max="9" width="4"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c r="A3" s="4" t="s">
        <v>615</v>
      </c>
      <c r="B3" s="99"/>
      <c r="C3" s="99"/>
      <c r="D3" s="99"/>
      <c r="E3" s="99"/>
      <c r="F3" s="99"/>
      <c r="G3" s="99"/>
      <c r="H3" s="99"/>
      <c r="I3" s="99"/>
    </row>
    <row r="4" spans="1:9">
      <c r="A4" s="15" t="s">
        <v>614</v>
      </c>
      <c r="B4" s="100" t="s">
        <v>616</v>
      </c>
      <c r="C4" s="100"/>
      <c r="D4" s="100"/>
      <c r="E4" s="100"/>
      <c r="F4" s="100"/>
      <c r="G4" s="100"/>
      <c r="H4" s="100"/>
      <c r="I4" s="100"/>
    </row>
    <row r="5" spans="1:9" ht="38.25" customHeight="1">
      <c r="A5" s="15"/>
      <c r="B5" s="101" t="s">
        <v>617</v>
      </c>
      <c r="C5" s="101"/>
      <c r="D5" s="101"/>
      <c r="E5" s="101"/>
      <c r="F5" s="101"/>
      <c r="G5" s="101"/>
      <c r="H5" s="101"/>
      <c r="I5" s="101"/>
    </row>
    <row r="6" spans="1:9">
      <c r="A6" s="15"/>
      <c r="B6" s="99"/>
      <c r="C6" s="99"/>
      <c r="D6" s="99"/>
      <c r="E6" s="99"/>
      <c r="F6" s="99"/>
      <c r="G6" s="99"/>
      <c r="H6" s="99"/>
      <c r="I6" s="99"/>
    </row>
    <row r="7" spans="1:9">
      <c r="A7" s="15"/>
      <c r="B7" s="101" t="s">
        <v>618</v>
      </c>
      <c r="C7" s="101"/>
      <c r="D7" s="101"/>
      <c r="E7" s="101"/>
      <c r="F7" s="101"/>
      <c r="G7" s="101"/>
      <c r="H7" s="101"/>
      <c r="I7" s="101"/>
    </row>
    <row r="8" spans="1:9">
      <c r="A8" s="15"/>
      <c r="B8" s="19"/>
      <c r="C8" s="19"/>
      <c r="D8" s="19"/>
      <c r="E8" s="19"/>
      <c r="F8" s="19"/>
      <c r="G8" s="19"/>
      <c r="H8" s="19"/>
      <c r="I8" s="19"/>
    </row>
    <row r="9" spans="1:9">
      <c r="A9" s="15"/>
      <c r="B9" s="16"/>
      <c r="C9" s="16"/>
      <c r="D9" s="16"/>
      <c r="E9" s="16"/>
      <c r="F9" s="16"/>
      <c r="G9" s="16"/>
      <c r="H9" s="16"/>
      <c r="I9" s="16"/>
    </row>
    <row r="10" spans="1:9" ht="15.75" thickBot="1">
      <c r="A10" s="15"/>
      <c r="B10" s="106" t="s">
        <v>619</v>
      </c>
      <c r="C10" s="29" t="s">
        <v>620</v>
      </c>
      <c r="D10" s="29"/>
      <c r="E10" s="29"/>
      <c r="F10" s="29"/>
      <c r="G10" s="29"/>
      <c r="H10" s="29"/>
      <c r="I10" s="29"/>
    </row>
    <row r="11" spans="1:9" ht="15.75" thickBot="1">
      <c r="A11" s="15"/>
      <c r="B11" s="106"/>
      <c r="C11" s="30">
        <v>2015</v>
      </c>
      <c r="D11" s="30"/>
      <c r="E11" s="30"/>
      <c r="F11" s="18"/>
      <c r="G11" s="30">
        <v>2014</v>
      </c>
      <c r="H11" s="30"/>
      <c r="I11" s="30"/>
    </row>
    <row r="12" spans="1:9">
      <c r="A12" s="15"/>
      <c r="B12" s="131" t="s">
        <v>621</v>
      </c>
      <c r="C12" s="32"/>
      <c r="D12" s="32"/>
      <c r="E12" s="32"/>
      <c r="F12" s="25"/>
      <c r="G12" s="32"/>
      <c r="H12" s="32"/>
      <c r="I12" s="32"/>
    </row>
    <row r="13" spans="1:9">
      <c r="A13" s="15"/>
      <c r="B13" s="204" t="s">
        <v>104</v>
      </c>
      <c r="C13" s="20" t="s">
        <v>247</v>
      </c>
      <c r="D13" s="132" t="s">
        <v>436</v>
      </c>
      <c r="E13" s="20" t="s">
        <v>261</v>
      </c>
      <c r="F13" s="18"/>
      <c r="G13" s="20" t="s">
        <v>247</v>
      </c>
      <c r="H13" s="132" t="s">
        <v>622</v>
      </c>
      <c r="I13" s="20" t="s">
        <v>261</v>
      </c>
    </row>
    <row r="14" spans="1:9" ht="23.25" thickBot="1">
      <c r="A14" s="15"/>
      <c r="B14" s="205" t="s">
        <v>119</v>
      </c>
      <c r="C14" s="140" t="s">
        <v>623</v>
      </c>
      <c r="D14" s="140"/>
      <c r="E14" s="75" t="s">
        <v>261</v>
      </c>
      <c r="F14" s="25"/>
      <c r="G14" s="140" t="s">
        <v>624</v>
      </c>
      <c r="H14" s="140"/>
      <c r="I14" s="75" t="s">
        <v>261</v>
      </c>
    </row>
    <row r="15" spans="1:9" ht="23.25">
      <c r="A15" s="15"/>
      <c r="B15" s="204" t="s">
        <v>625</v>
      </c>
      <c r="C15" s="146" t="s">
        <v>626</v>
      </c>
      <c r="D15" s="146"/>
      <c r="E15" s="133" t="s">
        <v>261</v>
      </c>
      <c r="F15" s="18"/>
      <c r="G15" s="146" t="s">
        <v>627</v>
      </c>
      <c r="H15" s="146"/>
      <c r="I15" s="133" t="s">
        <v>261</v>
      </c>
    </row>
    <row r="16" spans="1:9">
      <c r="A16" s="15"/>
      <c r="B16" s="206" t="s">
        <v>108</v>
      </c>
      <c r="C16" s="137" t="s">
        <v>248</v>
      </c>
      <c r="D16" s="137"/>
      <c r="E16" s="31"/>
      <c r="F16" s="31"/>
      <c r="G16" s="148">
        <v>1184</v>
      </c>
      <c r="H16" s="148"/>
      <c r="I16" s="31"/>
    </row>
    <row r="17" spans="1:9" ht="15.75" thickBot="1">
      <c r="A17" s="15"/>
      <c r="B17" s="206"/>
      <c r="C17" s="140"/>
      <c r="D17" s="140"/>
      <c r="E17" s="59"/>
      <c r="F17" s="31"/>
      <c r="G17" s="149"/>
      <c r="H17" s="149"/>
      <c r="I17" s="59"/>
    </row>
    <row r="18" spans="1:9">
      <c r="A18" s="15"/>
      <c r="B18" s="207" t="s">
        <v>628</v>
      </c>
      <c r="C18" s="142" t="s">
        <v>247</v>
      </c>
      <c r="D18" s="146" t="s">
        <v>626</v>
      </c>
      <c r="E18" s="142" t="s">
        <v>261</v>
      </c>
      <c r="F18" s="33"/>
      <c r="G18" s="142" t="s">
        <v>247</v>
      </c>
      <c r="H18" s="146">
        <v>155</v>
      </c>
      <c r="I18" s="65"/>
    </row>
    <row r="19" spans="1:9" ht="15.75" thickBot="1">
      <c r="A19" s="15"/>
      <c r="B19" s="207"/>
      <c r="C19" s="143"/>
      <c r="D19" s="147"/>
      <c r="E19" s="143"/>
      <c r="F19" s="33"/>
      <c r="G19" s="143"/>
      <c r="H19" s="147"/>
      <c r="I19" s="66"/>
    </row>
    <row r="20" spans="1:9" ht="15.75" thickTop="1">
      <c r="A20" s="15"/>
      <c r="B20" s="131" t="s">
        <v>629</v>
      </c>
      <c r="C20" s="128"/>
      <c r="D20" s="128"/>
      <c r="E20" s="128"/>
      <c r="F20" s="25"/>
      <c r="G20" s="128"/>
      <c r="H20" s="128"/>
      <c r="I20" s="128"/>
    </row>
    <row r="21" spans="1:9">
      <c r="A21" s="15"/>
      <c r="B21" s="207" t="s">
        <v>630</v>
      </c>
      <c r="C21" s="79">
        <v>19617</v>
      </c>
      <c r="D21" s="79"/>
      <c r="E21" s="33"/>
      <c r="F21" s="33"/>
      <c r="G21" s="79">
        <v>19146</v>
      </c>
      <c r="H21" s="79"/>
      <c r="I21" s="33"/>
    </row>
    <row r="22" spans="1:9">
      <c r="A22" s="15"/>
      <c r="B22" s="207"/>
      <c r="C22" s="79"/>
      <c r="D22" s="79"/>
      <c r="E22" s="33"/>
      <c r="F22" s="33"/>
      <c r="G22" s="79"/>
      <c r="H22" s="79"/>
      <c r="I22" s="33"/>
    </row>
    <row r="23" spans="1:9">
      <c r="A23" s="15"/>
      <c r="B23" s="206" t="s">
        <v>631</v>
      </c>
      <c r="C23" s="137" t="s">
        <v>248</v>
      </c>
      <c r="D23" s="137"/>
      <c r="E23" s="31"/>
      <c r="F23" s="31"/>
      <c r="G23" s="137" t="s">
        <v>248</v>
      </c>
      <c r="H23" s="137"/>
      <c r="I23" s="31"/>
    </row>
    <row r="24" spans="1:9" ht="15.75" thickBot="1">
      <c r="A24" s="15"/>
      <c r="B24" s="206"/>
      <c r="C24" s="140"/>
      <c r="D24" s="140"/>
      <c r="E24" s="59"/>
      <c r="F24" s="31"/>
      <c r="G24" s="140"/>
      <c r="H24" s="140"/>
      <c r="I24" s="59"/>
    </row>
    <row r="25" spans="1:9">
      <c r="A25" s="15"/>
      <c r="B25" s="207" t="s">
        <v>632</v>
      </c>
      <c r="C25" s="144">
        <v>19617</v>
      </c>
      <c r="D25" s="144"/>
      <c r="E25" s="65"/>
      <c r="F25" s="33"/>
      <c r="G25" s="144">
        <v>19146</v>
      </c>
      <c r="H25" s="144"/>
      <c r="I25" s="65"/>
    </row>
    <row r="26" spans="1:9" ht="15.75" thickBot="1">
      <c r="A26" s="15"/>
      <c r="B26" s="207"/>
      <c r="C26" s="145"/>
      <c r="D26" s="145"/>
      <c r="E26" s="66"/>
      <c r="F26" s="33"/>
      <c r="G26" s="145"/>
      <c r="H26" s="145"/>
      <c r="I26" s="66"/>
    </row>
    <row r="27" spans="1:9" ht="15.75" thickTop="1">
      <c r="A27" s="15"/>
      <c r="B27" s="131" t="s">
        <v>111</v>
      </c>
      <c r="C27" s="128"/>
      <c r="D27" s="128"/>
      <c r="E27" s="128"/>
      <c r="F27" s="25"/>
      <c r="G27" s="128"/>
      <c r="H27" s="128"/>
      <c r="I27" s="128"/>
    </row>
    <row r="28" spans="1:9">
      <c r="A28" s="15"/>
      <c r="B28" s="204" t="s">
        <v>104</v>
      </c>
      <c r="C28" s="20" t="s">
        <v>247</v>
      </c>
      <c r="D28" s="132" t="s">
        <v>633</v>
      </c>
      <c r="E28" s="20" t="s">
        <v>261</v>
      </c>
      <c r="F28" s="18"/>
      <c r="G28" s="20" t="s">
        <v>247</v>
      </c>
      <c r="H28" s="132" t="s">
        <v>634</v>
      </c>
      <c r="I28" s="20" t="s">
        <v>261</v>
      </c>
    </row>
    <row r="29" spans="1:9">
      <c r="A29" s="15"/>
      <c r="B29" s="206" t="s">
        <v>108</v>
      </c>
      <c r="C29" s="138" t="s">
        <v>247</v>
      </c>
      <c r="D29" s="137" t="s">
        <v>248</v>
      </c>
      <c r="E29" s="31"/>
      <c r="F29" s="31"/>
      <c r="G29" s="138" t="s">
        <v>247</v>
      </c>
      <c r="H29" s="137">
        <v>0.06</v>
      </c>
      <c r="I29" s="31"/>
    </row>
    <row r="30" spans="1:9" ht="15.75" thickBot="1">
      <c r="A30" s="15"/>
      <c r="B30" s="206"/>
      <c r="C30" s="141"/>
      <c r="D30" s="140"/>
      <c r="E30" s="59"/>
      <c r="F30" s="31"/>
      <c r="G30" s="141"/>
      <c r="H30" s="140"/>
      <c r="I30" s="59"/>
    </row>
    <row r="31" spans="1:9">
      <c r="A31" s="15"/>
      <c r="B31" s="207" t="s">
        <v>635</v>
      </c>
      <c r="C31" s="142" t="s">
        <v>247</v>
      </c>
      <c r="D31" s="146" t="s">
        <v>633</v>
      </c>
      <c r="E31" s="142" t="s">
        <v>261</v>
      </c>
      <c r="F31" s="33"/>
      <c r="G31" s="142" t="s">
        <v>247</v>
      </c>
      <c r="H31" s="146">
        <v>0.01</v>
      </c>
      <c r="I31" s="65"/>
    </row>
    <row r="32" spans="1:9" ht="15.75" thickBot="1">
      <c r="A32" s="15"/>
      <c r="B32" s="207"/>
      <c r="C32" s="143"/>
      <c r="D32" s="147"/>
      <c r="E32" s="143"/>
      <c r="F32" s="33"/>
      <c r="G32" s="143"/>
      <c r="H32" s="147"/>
      <c r="I32" s="66"/>
    </row>
    <row r="33" spans="1:9" ht="15.75" thickTop="1">
      <c r="A33" s="15"/>
      <c r="B33" s="131" t="s">
        <v>114</v>
      </c>
      <c r="C33" s="128"/>
      <c r="D33" s="128"/>
      <c r="E33" s="128"/>
      <c r="F33" s="25"/>
      <c r="G33" s="128"/>
      <c r="H33" s="128"/>
      <c r="I33" s="128"/>
    </row>
    <row r="34" spans="1:9">
      <c r="A34" s="15"/>
      <c r="B34" s="204" t="s">
        <v>104</v>
      </c>
      <c r="C34" s="20" t="s">
        <v>247</v>
      </c>
      <c r="D34" s="132" t="s">
        <v>633</v>
      </c>
      <c r="E34" s="20" t="s">
        <v>261</v>
      </c>
      <c r="F34" s="18"/>
      <c r="G34" s="20" t="s">
        <v>247</v>
      </c>
      <c r="H34" s="132" t="s">
        <v>634</v>
      </c>
      <c r="I34" s="20" t="s">
        <v>261</v>
      </c>
    </row>
    <row r="35" spans="1:9">
      <c r="A35" s="15"/>
      <c r="B35" s="206" t="s">
        <v>108</v>
      </c>
      <c r="C35" s="138" t="s">
        <v>247</v>
      </c>
      <c r="D35" s="137" t="s">
        <v>248</v>
      </c>
      <c r="E35" s="31"/>
      <c r="F35" s="31"/>
      <c r="G35" s="138" t="s">
        <v>247</v>
      </c>
      <c r="H35" s="137">
        <v>0.06</v>
      </c>
      <c r="I35" s="31"/>
    </row>
    <row r="36" spans="1:9" ht="15.75" thickBot="1">
      <c r="A36" s="15"/>
      <c r="B36" s="206"/>
      <c r="C36" s="141"/>
      <c r="D36" s="140"/>
      <c r="E36" s="59"/>
      <c r="F36" s="31"/>
      <c r="G36" s="141"/>
      <c r="H36" s="140"/>
      <c r="I36" s="59"/>
    </row>
    <row r="37" spans="1:9">
      <c r="A37" s="15"/>
      <c r="B37" s="207" t="s">
        <v>635</v>
      </c>
      <c r="C37" s="142" t="s">
        <v>247</v>
      </c>
      <c r="D37" s="146" t="s">
        <v>633</v>
      </c>
      <c r="E37" s="142" t="s">
        <v>261</v>
      </c>
      <c r="F37" s="33"/>
      <c r="G37" s="142" t="s">
        <v>247</v>
      </c>
      <c r="H37" s="146">
        <v>0.01</v>
      </c>
      <c r="I37" s="65"/>
    </row>
    <row r="38" spans="1:9" ht="15.75" thickBot="1">
      <c r="A38" s="15"/>
      <c r="B38" s="207"/>
      <c r="C38" s="143"/>
      <c r="D38" s="147"/>
      <c r="E38" s="143"/>
      <c r="F38" s="33"/>
      <c r="G38" s="143"/>
      <c r="H38" s="147"/>
      <c r="I38" s="66"/>
    </row>
    <row r="39" spans="1:9" ht="25.5" customHeight="1" thickTop="1">
      <c r="A39" s="15"/>
      <c r="B39" s="101" t="s">
        <v>636</v>
      </c>
      <c r="C39" s="101"/>
      <c r="D39" s="101"/>
      <c r="E39" s="101"/>
      <c r="F39" s="101"/>
      <c r="G39" s="101"/>
      <c r="H39" s="101"/>
      <c r="I39" s="101"/>
    </row>
    <row r="40" spans="1:9">
      <c r="A40" s="15"/>
      <c r="B40" s="19"/>
      <c r="C40" s="19"/>
      <c r="D40" s="19"/>
      <c r="E40" s="19"/>
      <c r="F40" s="19"/>
      <c r="G40" s="19"/>
    </row>
    <row r="41" spans="1:9">
      <c r="A41" s="15"/>
      <c r="B41" s="16"/>
      <c r="C41" s="16"/>
      <c r="D41" s="16"/>
      <c r="E41" s="16"/>
      <c r="F41" s="16"/>
      <c r="G41" s="16"/>
    </row>
    <row r="42" spans="1:9" ht="15.75" thickBot="1">
      <c r="A42" s="15"/>
      <c r="B42" s="18"/>
      <c r="C42" s="29" t="s">
        <v>620</v>
      </c>
      <c r="D42" s="29"/>
      <c r="E42" s="29"/>
      <c r="F42" s="29"/>
      <c r="G42" s="29"/>
    </row>
    <row r="43" spans="1:9" ht="15.75" thickBot="1">
      <c r="A43" s="15"/>
      <c r="B43" s="18"/>
      <c r="C43" s="30">
        <v>2015</v>
      </c>
      <c r="D43" s="30"/>
      <c r="E43" s="18"/>
      <c r="F43" s="30">
        <v>2014</v>
      </c>
      <c r="G43" s="30"/>
    </row>
    <row r="44" spans="1:9">
      <c r="A44" s="15"/>
      <c r="B44" s="208" t="s">
        <v>637</v>
      </c>
      <c r="C44" s="83">
        <v>1135864</v>
      </c>
      <c r="D44" s="32"/>
      <c r="E44" s="31"/>
      <c r="F44" s="83">
        <v>1574097</v>
      </c>
      <c r="G44" s="32"/>
    </row>
    <row r="45" spans="1:9">
      <c r="A45" s="15"/>
      <c r="B45" s="208"/>
      <c r="C45" s="148"/>
      <c r="D45" s="31"/>
      <c r="E45" s="31"/>
      <c r="F45" s="148"/>
      <c r="G45" s="31"/>
    </row>
    <row r="46" spans="1:9">
      <c r="A46" s="15"/>
      <c r="B46" s="209" t="s">
        <v>638</v>
      </c>
      <c r="C46" s="79">
        <v>2734018</v>
      </c>
      <c r="D46" s="33"/>
      <c r="E46" s="33"/>
      <c r="F46" s="79">
        <v>2522004</v>
      </c>
      <c r="G46" s="33"/>
    </row>
    <row r="47" spans="1:9">
      <c r="A47" s="15"/>
      <c r="B47" s="209"/>
      <c r="C47" s="79"/>
      <c r="D47" s="33"/>
      <c r="E47" s="33"/>
      <c r="F47" s="79"/>
      <c r="G47" s="33"/>
    </row>
    <row r="48" spans="1:9">
      <c r="A48" s="15"/>
      <c r="B48" s="208" t="s">
        <v>639</v>
      </c>
      <c r="C48" s="148">
        <v>761278</v>
      </c>
      <c r="D48" s="31"/>
      <c r="E48" s="31"/>
      <c r="F48" s="148">
        <v>761278</v>
      </c>
      <c r="G48" s="31"/>
    </row>
    <row r="49" spans="1:7">
      <c r="A49" s="15"/>
      <c r="B49" s="208"/>
      <c r="C49" s="148"/>
      <c r="D49" s="31"/>
      <c r="E49" s="31"/>
      <c r="F49" s="148"/>
      <c r="G49" s="31"/>
    </row>
    <row r="50" spans="1:7">
      <c r="A50" s="15"/>
      <c r="B50" s="16"/>
    </row>
    <row r="51" spans="1:7">
      <c r="A51" s="15"/>
      <c r="B51" s="16"/>
    </row>
    <row r="52" spans="1:7" ht="15.75" thickBot="1">
      <c r="A52" s="15"/>
      <c r="B52" s="68"/>
    </row>
    <row r="53" spans="1:7">
      <c r="A53" s="15"/>
      <c r="B53" s="16"/>
      <c r="C53" s="16"/>
    </row>
    <row r="54" spans="1:7" ht="56.25">
      <c r="A54" s="15"/>
      <c r="B54" s="204">
        <v>-1</v>
      </c>
      <c r="C54" s="86" t="s">
        <v>640</v>
      </c>
    </row>
    <row r="55" spans="1:7">
      <c r="A55" s="15"/>
      <c r="B55" s="16"/>
      <c r="C55" s="16"/>
    </row>
    <row r="56" spans="1:7" ht="56.25">
      <c r="A56" s="15"/>
      <c r="B56" s="204">
        <v>-2</v>
      </c>
      <c r="C56" s="86" t="s">
        <v>641</v>
      </c>
    </row>
    <row r="57" spans="1:7">
      <c r="A57" s="15"/>
      <c r="B57" s="16"/>
      <c r="C57" s="16"/>
    </row>
    <row r="58" spans="1:7" ht="67.5">
      <c r="A58" s="15"/>
      <c r="B58" s="204">
        <v>-3</v>
      </c>
      <c r="C58" s="86" t="s">
        <v>642</v>
      </c>
    </row>
  </sheetData>
  <mergeCells count="113">
    <mergeCell ref="A1:A2"/>
    <mergeCell ref="B1:I1"/>
    <mergeCell ref="B2:I2"/>
    <mergeCell ref="B3:I3"/>
    <mergeCell ref="A4:A58"/>
    <mergeCell ref="B4:I4"/>
    <mergeCell ref="B5:I5"/>
    <mergeCell ref="B6:I6"/>
    <mergeCell ref="B7:I7"/>
    <mergeCell ref="B39:I39"/>
    <mergeCell ref="B48:B49"/>
    <mergeCell ref="C48:C49"/>
    <mergeCell ref="D48:D49"/>
    <mergeCell ref="E48:E49"/>
    <mergeCell ref="F48:F49"/>
    <mergeCell ref="G48:G49"/>
    <mergeCell ref="B46:B47"/>
    <mergeCell ref="C46:C47"/>
    <mergeCell ref="D46:D47"/>
    <mergeCell ref="E46:E47"/>
    <mergeCell ref="F46:F47"/>
    <mergeCell ref="G46:G47"/>
    <mergeCell ref="B40:G40"/>
    <mergeCell ref="C42:G42"/>
    <mergeCell ref="C43:D43"/>
    <mergeCell ref="F43:G43"/>
    <mergeCell ref="B44:B45"/>
    <mergeCell ref="C44:C45"/>
    <mergeCell ref="D44:D45"/>
    <mergeCell ref="E44:E45"/>
    <mergeCell ref="F44:F45"/>
    <mergeCell ref="G44:G45"/>
    <mergeCell ref="H35:H36"/>
    <mergeCell ref="I35:I36"/>
    <mergeCell ref="B37:B38"/>
    <mergeCell ref="C37:C38"/>
    <mergeCell ref="D37:D38"/>
    <mergeCell ref="E37:E38"/>
    <mergeCell ref="F37:F38"/>
    <mergeCell ref="G37:G38"/>
    <mergeCell ref="H37:H38"/>
    <mergeCell ref="I37:I38"/>
    <mergeCell ref="H31:H32"/>
    <mergeCell ref="I31:I32"/>
    <mergeCell ref="C33:E33"/>
    <mergeCell ref="G33:I33"/>
    <mergeCell ref="B35:B36"/>
    <mergeCell ref="C35:C36"/>
    <mergeCell ref="D35:D36"/>
    <mergeCell ref="E35:E36"/>
    <mergeCell ref="F35:F36"/>
    <mergeCell ref="G35:G36"/>
    <mergeCell ref="B31:B32"/>
    <mergeCell ref="C31:C32"/>
    <mergeCell ref="D31:D32"/>
    <mergeCell ref="E31:E32"/>
    <mergeCell ref="F31:F32"/>
    <mergeCell ref="G31:G32"/>
    <mergeCell ref="C27:E27"/>
    <mergeCell ref="G27:I27"/>
    <mergeCell ref="B29:B30"/>
    <mergeCell ref="C29:C30"/>
    <mergeCell ref="D29:D30"/>
    <mergeCell ref="E29:E30"/>
    <mergeCell ref="F29:F30"/>
    <mergeCell ref="G29:G30"/>
    <mergeCell ref="H29:H30"/>
    <mergeCell ref="I29:I30"/>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B8:I8"/>
    <mergeCell ref="B10:B11"/>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5703125" bestFit="1" customWidth="1"/>
    <col min="2" max="2" width="36.5703125" bestFit="1" customWidth="1"/>
    <col min="3" max="3" width="36.5703125" customWidth="1"/>
    <col min="4" max="4" width="7.85546875" customWidth="1"/>
    <col min="5" max="5" width="2" customWidth="1"/>
    <col min="6" max="6" width="9.42578125" customWidth="1"/>
    <col min="7" max="7" width="8.140625" customWidth="1"/>
    <col min="8" max="8" width="25.140625" customWidth="1"/>
    <col min="9" max="9" width="6.42578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c r="A3" s="4" t="s">
        <v>644</v>
      </c>
      <c r="B3" s="99"/>
      <c r="C3" s="99"/>
      <c r="D3" s="99"/>
      <c r="E3" s="99"/>
      <c r="F3" s="99"/>
      <c r="G3" s="99"/>
      <c r="H3" s="99"/>
      <c r="I3" s="99"/>
    </row>
    <row r="4" spans="1:9">
      <c r="A4" s="15" t="s">
        <v>643</v>
      </c>
      <c r="B4" s="100" t="s">
        <v>645</v>
      </c>
      <c r="C4" s="100"/>
      <c r="D4" s="100"/>
      <c r="E4" s="100"/>
      <c r="F4" s="100"/>
      <c r="G4" s="100"/>
      <c r="H4" s="100"/>
      <c r="I4" s="100"/>
    </row>
    <row r="5" spans="1:9">
      <c r="A5" s="15"/>
      <c r="B5" s="102" t="s">
        <v>646</v>
      </c>
      <c r="C5" s="102"/>
      <c r="D5" s="102"/>
      <c r="E5" s="102"/>
      <c r="F5" s="102"/>
      <c r="G5" s="102"/>
      <c r="H5" s="102"/>
      <c r="I5" s="102"/>
    </row>
    <row r="6" spans="1:9">
      <c r="A6" s="15"/>
      <c r="B6" s="101" t="s">
        <v>647</v>
      </c>
      <c r="C6" s="101"/>
      <c r="D6" s="101"/>
      <c r="E6" s="101"/>
      <c r="F6" s="101"/>
      <c r="G6" s="101"/>
      <c r="H6" s="101"/>
      <c r="I6" s="101"/>
    </row>
    <row r="7" spans="1:9">
      <c r="A7" s="15"/>
      <c r="B7" s="19"/>
      <c r="C7" s="19"/>
      <c r="D7" s="19"/>
      <c r="E7" s="19"/>
      <c r="F7" s="19"/>
      <c r="G7" s="19"/>
      <c r="H7" s="19"/>
      <c r="I7" s="19"/>
    </row>
    <row r="8" spans="1:9">
      <c r="A8" s="15"/>
      <c r="B8" s="16"/>
      <c r="C8" s="16"/>
      <c r="D8" s="16"/>
      <c r="E8" s="16"/>
      <c r="F8" s="16"/>
      <c r="G8" s="16"/>
      <c r="H8" s="16"/>
      <c r="I8" s="16"/>
    </row>
    <row r="9" spans="1:9" ht="22.5" customHeight="1" thickBot="1">
      <c r="A9" s="15"/>
      <c r="B9" s="18"/>
      <c r="C9" s="29" t="s">
        <v>648</v>
      </c>
      <c r="D9" s="29"/>
      <c r="E9" s="29"/>
      <c r="F9" s="18"/>
      <c r="G9" s="29" t="s">
        <v>649</v>
      </c>
      <c r="H9" s="29"/>
      <c r="I9" s="29"/>
    </row>
    <row r="10" spans="1:9">
      <c r="A10" s="15"/>
      <c r="B10" s="18"/>
      <c r="C10" s="69" t="s">
        <v>241</v>
      </c>
      <c r="D10" s="69"/>
      <c r="E10" s="69"/>
      <c r="F10" s="69"/>
      <c r="G10" s="69"/>
      <c r="H10" s="69"/>
      <c r="I10" s="69"/>
    </row>
    <row r="11" spans="1:9">
      <c r="A11" s="15"/>
      <c r="B11" s="27" t="s">
        <v>650</v>
      </c>
      <c r="C11" s="27" t="s">
        <v>247</v>
      </c>
      <c r="D11" s="28" t="s">
        <v>651</v>
      </c>
      <c r="E11" s="27" t="s">
        <v>261</v>
      </c>
      <c r="F11" s="25"/>
      <c r="G11" s="27" t="s">
        <v>247</v>
      </c>
      <c r="H11" s="28" t="s">
        <v>651</v>
      </c>
      <c r="I11" s="27" t="s">
        <v>261</v>
      </c>
    </row>
    <row r="12" spans="1:9" ht="21" customHeight="1">
      <c r="A12" s="15"/>
      <c r="B12" s="212" t="s">
        <v>652</v>
      </c>
      <c r="C12" s="40">
        <v>1462</v>
      </c>
      <c r="D12" s="40"/>
      <c r="E12" s="33"/>
      <c r="F12" s="33"/>
      <c r="G12" s="40">
        <v>1462</v>
      </c>
      <c r="H12" s="40"/>
      <c r="I12" s="33"/>
    </row>
    <row r="13" spans="1:9">
      <c r="A13" s="15"/>
      <c r="B13" s="212"/>
      <c r="C13" s="40"/>
      <c r="D13" s="40"/>
      <c r="E13" s="33"/>
      <c r="F13" s="33"/>
      <c r="G13" s="40"/>
      <c r="H13" s="40"/>
      <c r="I13" s="33"/>
    </row>
    <row r="14" spans="1:9">
      <c r="A14" s="15"/>
      <c r="B14" s="213" t="s">
        <v>653</v>
      </c>
      <c r="C14" s="37" t="s">
        <v>248</v>
      </c>
      <c r="D14" s="37"/>
      <c r="E14" s="31"/>
      <c r="F14" s="31"/>
      <c r="G14" s="37" t="s">
        <v>248</v>
      </c>
      <c r="H14" s="37"/>
      <c r="I14" s="31"/>
    </row>
    <row r="15" spans="1:9" ht="15.75" thickBot="1">
      <c r="A15" s="15"/>
      <c r="B15" s="213"/>
      <c r="C15" s="58"/>
      <c r="D15" s="58"/>
      <c r="E15" s="59"/>
      <c r="F15" s="31"/>
      <c r="G15" s="58"/>
      <c r="H15" s="58"/>
      <c r="I15" s="59"/>
    </row>
    <row r="16" spans="1:9">
      <c r="A16" s="15"/>
      <c r="B16" s="201" t="s">
        <v>654</v>
      </c>
      <c r="C16" s="63">
        <v>1462</v>
      </c>
      <c r="D16" s="63"/>
      <c r="E16" s="65"/>
      <c r="F16" s="33"/>
      <c r="G16" s="63">
        <v>1462</v>
      </c>
      <c r="H16" s="63"/>
      <c r="I16" s="65"/>
    </row>
    <row r="17" spans="1:9" ht="15.75" thickBot="1">
      <c r="A17" s="15"/>
      <c r="B17" s="201"/>
      <c r="C17" s="41"/>
      <c r="D17" s="41"/>
      <c r="E17" s="42"/>
      <c r="F17" s="33"/>
      <c r="G17" s="41"/>
      <c r="H17" s="41"/>
      <c r="I17" s="42"/>
    </row>
    <row r="18" spans="1:9" ht="15.75" thickBot="1">
      <c r="A18" s="15"/>
      <c r="B18" s="27" t="s">
        <v>655</v>
      </c>
      <c r="C18" s="210" t="s">
        <v>247</v>
      </c>
      <c r="D18" s="211" t="s">
        <v>656</v>
      </c>
      <c r="E18" s="210" t="s">
        <v>261</v>
      </c>
      <c r="F18" s="25"/>
      <c r="G18" s="210" t="s">
        <v>247</v>
      </c>
      <c r="H18" s="211" t="s">
        <v>656</v>
      </c>
      <c r="I18" s="210" t="s">
        <v>261</v>
      </c>
    </row>
    <row r="19" spans="1:9" ht="15.75" thickTop="1">
      <c r="A19" s="15"/>
      <c r="B19" s="212" t="s">
        <v>657</v>
      </c>
      <c r="C19" s="214">
        <v>188</v>
      </c>
      <c r="D19" s="214"/>
      <c r="E19" s="197"/>
      <c r="F19" s="33"/>
      <c r="G19" s="214">
        <v>188</v>
      </c>
      <c r="H19" s="214"/>
      <c r="I19" s="197"/>
    </row>
    <row r="20" spans="1:9">
      <c r="A20" s="15"/>
      <c r="B20" s="212"/>
      <c r="C20" s="39"/>
      <c r="D20" s="39"/>
      <c r="E20" s="33"/>
      <c r="F20" s="33"/>
      <c r="G20" s="39"/>
      <c r="H20" s="39"/>
      <c r="I20" s="33"/>
    </row>
    <row r="21" spans="1:9">
      <c r="A21" s="15"/>
      <c r="B21" s="213" t="s">
        <v>658</v>
      </c>
      <c r="C21" s="37" t="s">
        <v>248</v>
      </c>
      <c r="D21" s="37"/>
      <c r="E21" s="31"/>
      <c r="F21" s="31"/>
      <c r="G21" s="37" t="s">
        <v>248</v>
      </c>
      <c r="H21" s="37"/>
      <c r="I21" s="31"/>
    </row>
    <row r="22" spans="1:9" ht="15.75" thickBot="1">
      <c r="A22" s="15"/>
      <c r="B22" s="213"/>
      <c r="C22" s="58"/>
      <c r="D22" s="58"/>
      <c r="E22" s="59"/>
      <c r="F22" s="31"/>
      <c r="G22" s="58"/>
      <c r="H22" s="58"/>
      <c r="I22" s="59"/>
    </row>
    <row r="23" spans="1:9">
      <c r="A23" s="15"/>
      <c r="B23" s="201" t="s">
        <v>659</v>
      </c>
      <c r="C23" s="115">
        <v>188</v>
      </c>
      <c r="D23" s="115"/>
      <c r="E23" s="65"/>
      <c r="F23" s="33"/>
      <c r="G23" s="115">
        <v>188</v>
      </c>
      <c r="H23" s="115"/>
      <c r="I23" s="65"/>
    </row>
    <row r="24" spans="1:9" ht="15.75" thickBot="1">
      <c r="A24" s="15"/>
      <c r="B24" s="201"/>
      <c r="C24" s="43"/>
      <c r="D24" s="43"/>
      <c r="E24" s="42"/>
      <c r="F24" s="33"/>
      <c r="G24" s="43"/>
      <c r="H24" s="43"/>
      <c r="I24" s="42"/>
    </row>
    <row r="25" spans="1:9" ht="15.75" thickBot="1">
      <c r="A25" s="15"/>
      <c r="B25" s="27" t="s">
        <v>660</v>
      </c>
      <c r="C25" s="210" t="s">
        <v>247</v>
      </c>
      <c r="D25" s="211" t="s">
        <v>661</v>
      </c>
      <c r="E25" s="210" t="s">
        <v>261</v>
      </c>
      <c r="F25" s="25"/>
      <c r="G25" s="210" t="s">
        <v>247</v>
      </c>
      <c r="H25" s="211" t="s">
        <v>661</v>
      </c>
      <c r="I25" s="210" t="s">
        <v>261</v>
      </c>
    </row>
    <row r="26" spans="1:9" ht="15.75" thickTop="1">
      <c r="A26" s="15"/>
      <c r="B26" s="16"/>
    </row>
    <row r="27" spans="1:9">
      <c r="A27" s="15"/>
      <c r="B27" s="16"/>
    </row>
    <row r="28" spans="1:9" ht="15.75" thickBot="1">
      <c r="A28" s="15"/>
      <c r="B28" s="68"/>
    </row>
    <row r="29" spans="1:9">
      <c r="A29" s="15"/>
      <c r="B29" s="16"/>
      <c r="C29" s="16"/>
    </row>
    <row r="30" spans="1:9">
      <c r="A30" s="15"/>
      <c r="B30" s="204">
        <v>-1</v>
      </c>
      <c r="C30" s="86" t="s">
        <v>662</v>
      </c>
    </row>
  </sheetData>
  <mergeCells count="48">
    <mergeCell ref="A1:A2"/>
    <mergeCell ref="B1:I1"/>
    <mergeCell ref="B2:I2"/>
    <mergeCell ref="B3:I3"/>
    <mergeCell ref="A4:A30"/>
    <mergeCell ref="B4:I4"/>
    <mergeCell ref="B5:I5"/>
    <mergeCell ref="B6:I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7:I7"/>
    <mergeCell ref="C9:E9"/>
    <mergeCell ref="G9:I9"/>
    <mergeCell ref="C10:I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24" customWidth="1"/>
    <col min="9" max="9" width="6.8554687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4" t="s">
        <v>664</v>
      </c>
      <c r="B3" s="99"/>
      <c r="C3" s="99"/>
      <c r="D3" s="99"/>
      <c r="E3" s="99"/>
      <c r="F3" s="99"/>
      <c r="G3" s="99"/>
      <c r="H3" s="99"/>
      <c r="I3" s="99"/>
    </row>
    <row r="4" spans="1:9">
      <c r="A4" s="15" t="s">
        <v>663</v>
      </c>
      <c r="B4" s="100" t="s">
        <v>663</v>
      </c>
      <c r="C4" s="100"/>
      <c r="D4" s="100"/>
      <c r="E4" s="100"/>
      <c r="F4" s="100"/>
      <c r="G4" s="100"/>
      <c r="H4" s="100"/>
      <c r="I4" s="100"/>
    </row>
    <row r="5" spans="1:9">
      <c r="A5" s="15"/>
      <c r="B5" s="102" t="s">
        <v>665</v>
      </c>
      <c r="C5" s="102"/>
      <c r="D5" s="102"/>
      <c r="E5" s="102"/>
      <c r="F5" s="102"/>
      <c r="G5" s="102"/>
      <c r="H5" s="102"/>
      <c r="I5" s="102"/>
    </row>
    <row r="6" spans="1:9" ht="102" customHeight="1">
      <c r="A6" s="15"/>
      <c r="B6" s="101" t="s">
        <v>666</v>
      </c>
      <c r="C6" s="101"/>
      <c r="D6" s="101"/>
      <c r="E6" s="101"/>
      <c r="F6" s="101"/>
      <c r="G6" s="101"/>
      <c r="H6" s="101"/>
      <c r="I6" s="101"/>
    </row>
    <row r="7" spans="1:9">
      <c r="A7" s="15"/>
      <c r="B7" s="19"/>
      <c r="C7" s="19"/>
      <c r="D7" s="19"/>
      <c r="E7" s="19"/>
      <c r="F7" s="19"/>
      <c r="G7" s="19"/>
      <c r="H7" s="19"/>
      <c r="I7" s="19"/>
    </row>
    <row r="8" spans="1:9">
      <c r="A8" s="15"/>
      <c r="B8" s="16"/>
      <c r="C8" s="16"/>
      <c r="D8" s="16"/>
      <c r="E8" s="16"/>
      <c r="F8" s="16"/>
      <c r="G8" s="16"/>
      <c r="H8" s="16"/>
      <c r="I8" s="16"/>
    </row>
    <row r="9" spans="1:9" ht="15.75" thickBot="1">
      <c r="A9" s="15"/>
      <c r="B9" s="18"/>
      <c r="C9" s="29" t="s">
        <v>667</v>
      </c>
      <c r="D9" s="29"/>
      <c r="E9" s="29"/>
      <c r="F9" s="18"/>
      <c r="G9" s="29" t="s">
        <v>668</v>
      </c>
      <c r="H9" s="29"/>
      <c r="I9" s="29"/>
    </row>
    <row r="10" spans="1:9" ht="15.75" thickBot="1">
      <c r="A10" s="15"/>
      <c r="B10" s="18"/>
      <c r="C10" s="30" t="s">
        <v>393</v>
      </c>
      <c r="D10" s="30"/>
      <c r="E10" s="30"/>
      <c r="F10" s="18"/>
      <c r="G10" s="30" t="s">
        <v>394</v>
      </c>
      <c r="H10" s="30"/>
      <c r="I10" s="30"/>
    </row>
    <row r="11" spans="1:9">
      <c r="A11" s="15"/>
      <c r="B11" s="18"/>
      <c r="C11" s="69" t="s">
        <v>241</v>
      </c>
      <c r="D11" s="69"/>
      <c r="E11" s="69"/>
      <c r="F11" s="69"/>
      <c r="G11" s="69"/>
      <c r="H11" s="69"/>
      <c r="I11" s="69"/>
    </row>
    <row r="12" spans="1:9">
      <c r="A12" s="15"/>
      <c r="B12" s="57" t="s">
        <v>669</v>
      </c>
      <c r="C12" s="35" t="s">
        <v>247</v>
      </c>
      <c r="D12" s="37">
        <v>381</v>
      </c>
      <c r="E12" s="31"/>
      <c r="F12" s="31"/>
      <c r="G12" s="35" t="s">
        <v>247</v>
      </c>
      <c r="H12" s="36">
        <v>1883</v>
      </c>
      <c r="I12" s="31"/>
    </row>
    <row r="13" spans="1:9">
      <c r="A13" s="15"/>
      <c r="B13" s="57"/>
      <c r="C13" s="35"/>
      <c r="D13" s="37"/>
      <c r="E13" s="31"/>
      <c r="F13" s="31"/>
      <c r="G13" s="35"/>
      <c r="H13" s="36"/>
      <c r="I13" s="31"/>
    </row>
    <row r="14" spans="1:9">
      <c r="A14" s="15"/>
      <c r="B14" s="54" t="s">
        <v>670</v>
      </c>
      <c r="C14" s="39" t="s">
        <v>321</v>
      </c>
      <c r="D14" s="39"/>
      <c r="E14" s="53" t="s">
        <v>261</v>
      </c>
      <c r="F14" s="18"/>
      <c r="G14" s="39" t="s">
        <v>671</v>
      </c>
      <c r="H14" s="39"/>
      <c r="I14" s="53" t="s">
        <v>261</v>
      </c>
    </row>
    <row r="15" spans="1:9">
      <c r="A15" s="15"/>
      <c r="B15" s="57" t="s">
        <v>262</v>
      </c>
      <c r="C15" s="37" t="s">
        <v>248</v>
      </c>
      <c r="D15" s="37"/>
      <c r="E15" s="31"/>
      <c r="F15" s="31"/>
      <c r="G15" s="37" t="s">
        <v>248</v>
      </c>
      <c r="H15" s="37"/>
      <c r="I15" s="31"/>
    </row>
    <row r="16" spans="1:9" ht="15.75" thickBot="1">
      <c r="A16" s="15"/>
      <c r="B16" s="57"/>
      <c r="C16" s="58"/>
      <c r="D16" s="58"/>
      <c r="E16" s="59"/>
      <c r="F16" s="31"/>
      <c r="G16" s="58"/>
      <c r="H16" s="58"/>
      <c r="I16" s="59"/>
    </row>
    <row r="17" spans="1:9">
      <c r="A17" s="15"/>
      <c r="B17" s="38" t="s">
        <v>672</v>
      </c>
      <c r="C17" s="61" t="s">
        <v>247</v>
      </c>
      <c r="D17" s="115">
        <v>365</v>
      </c>
      <c r="E17" s="65"/>
      <c r="F17" s="33"/>
      <c r="G17" s="61" t="s">
        <v>247</v>
      </c>
      <c r="H17" s="115">
        <v>381</v>
      </c>
      <c r="I17" s="65"/>
    </row>
    <row r="18" spans="1:9" ht="15.75" thickBot="1">
      <c r="A18" s="15"/>
      <c r="B18" s="38"/>
      <c r="C18" s="62"/>
      <c r="D18" s="116"/>
      <c r="E18" s="66"/>
      <c r="F18" s="33"/>
      <c r="G18" s="62"/>
      <c r="H18" s="116"/>
      <c r="I18" s="66"/>
    </row>
    <row r="19" spans="1:9" ht="15.75" thickTop="1">
      <c r="A19" s="15"/>
      <c r="B19" s="102" t="s">
        <v>673</v>
      </c>
      <c r="C19" s="102"/>
      <c r="D19" s="102"/>
      <c r="E19" s="102"/>
      <c r="F19" s="102"/>
      <c r="G19" s="102"/>
      <c r="H19" s="102"/>
      <c r="I19" s="102"/>
    </row>
    <row r="20" spans="1:9" ht="89.25" customHeight="1">
      <c r="A20" s="15"/>
      <c r="B20" s="101" t="s">
        <v>674</v>
      </c>
      <c r="C20" s="101"/>
      <c r="D20" s="101"/>
      <c r="E20" s="101"/>
      <c r="F20" s="101"/>
      <c r="G20" s="101"/>
      <c r="H20" s="101"/>
      <c r="I20" s="101"/>
    </row>
    <row r="21" spans="1:9" ht="63.75" customHeight="1">
      <c r="A21" s="15"/>
      <c r="B21" s="101" t="s">
        <v>675</v>
      </c>
      <c r="C21" s="101"/>
      <c r="D21" s="101"/>
      <c r="E21" s="101"/>
      <c r="F21" s="101"/>
      <c r="G21" s="101"/>
      <c r="H21" s="101"/>
      <c r="I21" s="101"/>
    </row>
    <row r="22" spans="1:9">
      <c r="A22" s="15"/>
      <c r="B22" s="102" t="s">
        <v>676</v>
      </c>
      <c r="C22" s="102"/>
      <c r="D22" s="102"/>
      <c r="E22" s="102"/>
      <c r="F22" s="102"/>
      <c r="G22" s="102"/>
      <c r="H22" s="102"/>
      <c r="I22" s="102"/>
    </row>
    <row r="23" spans="1:9" ht="25.5" customHeight="1">
      <c r="A23" s="15"/>
      <c r="B23" s="101" t="s">
        <v>677</v>
      </c>
      <c r="C23" s="101"/>
      <c r="D23" s="101"/>
      <c r="E23" s="101"/>
      <c r="F23" s="101"/>
      <c r="G23" s="101"/>
      <c r="H23" s="101"/>
      <c r="I23" s="101"/>
    </row>
    <row r="24" spans="1:9" ht="102" customHeight="1">
      <c r="A24" s="15"/>
      <c r="B24" s="101" t="s">
        <v>678</v>
      </c>
      <c r="C24" s="101"/>
      <c r="D24" s="101"/>
      <c r="E24" s="101"/>
      <c r="F24" s="101"/>
      <c r="G24" s="101"/>
      <c r="H24" s="101"/>
      <c r="I24" s="101"/>
    </row>
    <row r="25" spans="1:9" ht="51" customHeight="1">
      <c r="A25" s="15"/>
      <c r="B25" s="101" t="s">
        <v>679</v>
      </c>
      <c r="C25" s="101"/>
      <c r="D25" s="101"/>
      <c r="E25" s="101"/>
      <c r="F25" s="101"/>
      <c r="G25" s="101"/>
      <c r="H25" s="101"/>
      <c r="I25" s="101"/>
    </row>
  </sheetData>
  <mergeCells count="45">
    <mergeCell ref="B25:I25"/>
    <mergeCell ref="B19:I19"/>
    <mergeCell ref="B20:I20"/>
    <mergeCell ref="B21:I21"/>
    <mergeCell ref="B22:I22"/>
    <mergeCell ref="B23:I23"/>
    <mergeCell ref="B24:I24"/>
    <mergeCell ref="H17:H18"/>
    <mergeCell ref="I17:I18"/>
    <mergeCell ref="A1:A2"/>
    <mergeCell ref="B1:I1"/>
    <mergeCell ref="B2:I2"/>
    <mergeCell ref="B3:I3"/>
    <mergeCell ref="A4:A25"/>
    <mergeCell ref="B4:I4"/>
    <mergeCell ref="B5:I5"/>
    <mergeCell ref="B6:I6"/>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28.5703125" bestFit="1" customWidth="1"/>
    <col min="2" max="2" width="36.5703125" bestFit="1" customWidth="1"/>
    <col min="3" max="3" width="7.140625" customWidth="1"/>
    <col min="4" max="4" width="31.85546875" customWidth="1"/>
    <col min="5" max="6" width="32.85546875" customWidth="1"/>
    <col min="7" max="7" width="7.140625" customWidth="1"/>
    <col min="8" max="8" width="19.5703125" customWidth="1"/>
    <col min="9" max="9" width="5.5703125" customWidth="1"/>
    <col min="10" max="10" width="32.85546875" customWidth="1"/>
    <col min="11" max="11" width="7.140625" customWidth="1"/>
    <col min="12" max="12" width="31.85546875" customWidth="1"/>
    <col min="13" max="14" width="32.85546875" customWidth="1"/>
    <col min="15" max="15" width="7.140625" customWidth="1"/>
    <col min="16" max="16" width="19.5703125" customWidth="1"/>
    <col min="17" max="18" width="32.85546875" customWidth="1"/>
    <col min="19" max="19" width="7.140625" customWidth="1"/>
    <col min="20" max="20" width="31.85546875" customWidth="1"/>
    <col min="21" max="21" width="32.85546875" customWidth="1"/>
  </cols>
  <sheetData>
    <row r="1" spans="1:21" ht="15" customHeight="1">
      <c r="A1" s="8" t="s">
        <v>6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81</v>
      </c>
      <c r="B3" s="99"/>
      <c r="C3" s="99"/>
      <c r="D3" s="99"/>
      <c r="E3" s="99"/>
      <c r="F3" s="99"/>
      <c r="G3" s="99"/>
      <c r="H3" s="99"/>
      <c r="I3" s="99"/>
      <c r="J3" s="99"/>
      <c r="K3" s="99"/>
      <c r="L3" s="99"/>
      <c r="M3" s="99"/>
      <c r="N3" s="99"/>
      <c r="O3" s="99"/>
      <c r="P3" s="99"/>
      <c r="Q3" s="99"/>
      <c r="R3" s="99"/>
      <c r="S3" s="99"/>
      <c r="T3" s="99"/>
      <c r="U3" s="99"/>
    </row>
    <row r="4" spans="1:21">
      <c r="A4" s="15" t="s">
        <v>680</v>
      </c>
      <c r="B4" s="100" t="s">
        <v>680</v>
      </c>
      <c r="C4" s="100"/>
      <c r="D4" s="100"/>
      <c r="E4" s="100"/>
      <c r="F4" s="100"/>
      <c r="G4" s="100"/>
      <c r="H4" s="100"/>
      <c r="I4" s="100"/>
      <c r="J4" s="100"/>
      <c r="K4" s="100"/>
      <c r="L4" s="100"/>
      <c r="M4" s="100"/>
      <c r="N4" s="100"/>
      <c r="O4" s="100"/>
      <c r="P4" s="100"/>
      <c r="Q4" s="100"/>
      <c r="R4" s="100"/>
      <c r="S4" s="100"/>
      <c r="T4" s="100"/>
      <c r="U4" s="100"/>
    </row>
    <row r="5" spans="1:21" ht="25.5" customHeight="1">
      <c r="A5" s="15"/>
      <c r="B5" s="101" t="s">
        <v>682</v>
      </c>
      <c r="C5" s="101"/>
      <c r="D5" s="101"/>
      <c r="E5" s="101"/>
      <c r="F5" s="101"/>
      <c r="G5" s="101"/>
      <c r="H5" s="101"/>
      <c r="I5" s="101"/>
      <c r="J5" s="101"/>
      <c r="K5" s="101"/>
      <c r="L5" s="101"/>
      <c r="M5" s="101"/>
      <c r="N5" s="101"/>
      <c r="O5" s="101"/>
      <c r="P5" s="101"/>
      <c r="Q5" s="101"/>
      <c r="R5" s="101"/>
      <c r="S5" s="101"/>
      <c r="T5" s="101"/>
      <c r="U5" s="101"/>
    </row>
    <row r="6" spans="1:21">
      <c r="A6" s="15"/>
      <c r="B6" s="101" t="s">
        <v>683</v>
      </c>
      <c r="C6" s="101"/>
      <c r="D6" s="101"/>
      <c r="E6" s="101"/>
      <c r="F6" s="101"/>
      <c r="G6" s="101"/>
      <c r="H6" s="101"/>
      <c r="I6" s="101"/>
      <c r="J6" s="101"/>
      <c r="K6" s="101"/>
      <c r="L6" s="101"/>
      <c r="M6" s="101"/>
      <c r="N6" s="101"/>
      <c r="O6" s="101"/>
      <c r="P6" s="101"/>
      <c r="Q6" s="101"/>
      <c r="R6" s="101"/>
      <c r="S6" s="101"/>
      <c r="T6" s="101"/>
      <c r="U6" s="101"/>
    </row>
    <row r="7" spans="1:21">
      <c r="A7" s="15"/>
      <c r="B7" s="101" t="s">
        <v>684</v>
      </c>
      <c r="C7" s="101"/>
      <c r="D7" s="101"/>
      <c r="E7" s="101"/>
      <c r="F7" s="101"/>
      <c r="G7" s="101"/>
      <c r="H7" s="101"/>
      <c r="I7" s="101"/>
      <c r="J7" s="101"/>
      <c r="K7" s="101"/>
      <c r="L7" s="101"/>
      <c r="M7" s="101"/>
      <c r="N7" s="101"/>
      <c r="O7" s="101"/>
      <c r="P7" s="101"/>
      <c r="Q7" s="101"/>
      <c r="R7" s="101"/>
      <c r="S7" s="101"/>
      <c r="T7" s="101"/>
      <c r="U7" s="101"/>
    </row>
    <row r="8" spans="1:21">
      <c r="A8" s="15"/>
      <c r="B8" s="19"/>
      <c r="C8" s="19"/>
      <c r="D8" s="19"/>
      <c r="E8" s="19"/>
      <c r="F8" s="19"/>
      <c r="G8" s="19"/>
      <c r="H8" s="19"/>
      <c r="I8" s="19"/>
      <c r="J8" s="19"/>
      <c r="K8" s="19"/>
      <c r="L8" s="19"/>
      <c r="M8" s="19"/>
      <c r="N8" s="19"/>
      <c r="O8" s="19"/>
      <c r="P8" s="19"/>
      <c r="Q8" s="19"/>
      <c r="R8" s="19"/>
      <c r="S8" s="19"/>
      <c r="T8" s="19"/>
      <c r="U8" s="19"/>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23" t="s">
        <v>241</v>
      </c>
      <c r="C10" s="29" t="s">
        <v>425</v>
      </c>
      <c r="D10" s="29"/>
      <c r="E10" s="29"/>
      <c r="F10" s="18"/>
      <c r="G10" s="29" t="s">
        <v>156</v>
      </c>
      <c r="H10" s="29"/>
      <c r="I10" s="29"/>
      <c r="J10" s="18"/>
      <c r="K10" s="29" t="s">
        <v>685</v>
      </c>
      <c r="L10" s="29"/>
      <c r="M10" s="29"/>
      <c r="N10" s="18"/>
      <c r="O10" s="29" t="s">
        <v>105</v>
      </c>
      <c r="P10" s="29"/>
      <c r="Q10" s="29"/>
      <c r="R10" s="68"/>
      <c r="S10" s="29" t="s">
        <v>686</v>
      </c>
      <c r="T10" s="29"/>
      <c r="U10" s="29"/>
    </row>
    <row r="11" spans="1:21" ht="24">
      <c r="A11" s="15"/>
      <c r="B11" s="50" t="s">
        <v>687</v>
      </c>
      <c r="C11" s="32"/>
      <c r="D11" s="32"/>
      <c r="E11" s="32"/>
      <c r="F11" s="25"/>
      <c r="G11" s="32"/>
      <c r="H11" s="32"/>
      <c r="I11" s="32"/>
      <c r="J11" s="25"/>
      <c r="K11" s="32"/>
      <c r="L11" s="32"/>
      <c r="M11" s="32"/>
      <c r="N11" s="25"/>
      <c r="O11" s="32"/>
      <c r="P11" s="32"/>
      <c r="Q11" s="32"/>
      <c r="R11" s="25"/>
      <c r="S11" s="32"/>
      <c r="T11" s="32"/>
      <c r="U11" s="32"/>
    </row>
    <row r="12" spans="1:21">
      <c r="A12" s="15"/>
      <c r="B12" s="198">
        <v>2015</v>
      </c>
      <c r="C12" s="110" t="s">
        <v>247</v>
      </c>
      <c r="D12" s="40">
        <v>8243</v>
      </c>
      <c r="E12" s="33"/>
      <c r="F12" s="33"/>
      <c r="G12" s="110" t="s">
        <v>247</v>
      </c>
      <c r="H12" s="39" t="s">
        <v>688</v>
      </c>
      <c r="I12" s="110" t="s">
        <v>261</v>
      </c>
      <c r="J12" s="33"/>
      <c r="K12" s="110" t="s">
        <v>247</v>
      </c>
      <c r="L12" s="40">
        <v>8149</v>
      </c>
      <c r="M12" s="33"/>
      <c r="N12" s="33"/>
      <c r="O12" s="110" t="s">
        <v>247</v>
      </c>
      <c r="P12" s="39" t="s">
        <v>248</v>
      </c>
      <c r="Q12" s="33"/>
      <c r="R12" s="33"/>
      <c r="S12" s="110" t="s">
        <v>247</v>
      </c>
      <c r="T12" s="40">
        <v>8149</v>
      </c>
      <c r="U12" s="33"/>
    </row>
    <row r="13" spans="1:21">
      <c r="A13" s="15"/>
      <c r="B13" s="198"/>
      <c r="C13" s="110"/>
      <c r="D13" s="40"/>
      <c r="E13" s="33"/>
      <c r="F13" s="33"/>
      <c r="G13" s="110"/>
      <c r="H13" s="39"/>
      <c r="I13" s="110"/>
      <c r="J13" s="33"/>
      <c r="K13" s="110"/>
      <c r="L13" s="40"/>
      <c r="M13" s="33"/>
      <c r="N13" s="33"/>
      <c r="O13" s="110"/>
      <c r="P13" s="39"/>
      <c r="Q13" s="33"/>
      <c r="R13" s="33"/>
      <c r="S13" s="110"/>
      <c r="T13" s="40"/>
      <c r="U13" s="33"/>
    </row>
    <row r="14" spans="1:21">
      <c r="A14" s="15"/>
      <c r="B14" s="199">
        <v>2014</v>
      </c>
      <c r="C14" s="35" t="s">
        <v>247</v>
      </c>
      <c r="D14" s="36">
        <v>7841</v>
      </c>
      <c r="E14" s="31"/>
      <c r="F14" s="31"/>
      <c r="G14" s="35" t="s">
        <v>247</v>
      </c>
      <c r="H14" s="37">
        <v>3</v>
      </c>
      <c r="I14" s="31"/>
      <c r="J14" s="31"/>
      <c r="K14" s="35" t="s">
        <v>247</v>
      </c>
      <c r="L14" s="36">
        <v>7844</v>
      </c>
      <c r="M14" s="31"/>
      <c r="N14" s="31"/>
      <c r="O14" s="35" t="s">
        <v>247</v>
      </c>
      <c r="P14" s="37">
        <v>74</v>
      </c>
      <c r="Q14" s="31"/>
      <c r="R14" s="31"/>
      <c r="S14" s="35" t="s">
        <v>247</v>
      </c>
      <c r="T14" s="36">
        <v>7918</v>
      </c>
      <c r="U14" s="31"/>
    </row>
    <row r="15" spans="1:21">
      <c r="A15" s="15"/>
      <c r="B15" s="199"/>
      <c r="C15" s="35"/>
      <c r="D15" s="36"/>
      <c r="E15" s="31"/>
      <c r="F15" s="31"/>
      <c r="G15" s="35"/>
      <c r="H15" s="37"/>
      <c r="I15" s="31"/>
      <c r="J15" s="31"/>
      <c r="K15" s="35"/>
      <c r="L15" s="36"/>
      <c r="M15" s="31"/>
      <c r="N15" s="31"/>
      <c r="O15" s="35"/>
      <c r="P15" s="37"/>
      <c r="Q15" s="31"/>
      <c r="R15" s="31"/>
      <c r="S15" s="35"/>
      <c r="T15" s="36"/>
      <c r="U15" s="31"/>
    </row>
    <row r="16" spans="1:21" ht="24">
      <c r="A16" s="15"/>
      <c r="B16" s="54" t="s">
        <v>689</v>
      </c>
      <c r="C16" s="33"/>
      <c r="D16" s="33"/>
      <c r="E16" s="33"/>
      <c r="F16" s="18"/>
      <c r="G16" s="33"/>
      <c r="H16" s="33"/>
      <c r="I16" s="33"/>
      <c r="J16" s="18"/>
      <c r="K16" s="33"/>
      <c r="L16" s="33"/>
      <c r="M16" s="33"/>
      <c r="N16" s="18"/>
      <c r="O16" s="33"/>
      <c r="P16" s="33"/>
      <c r="Q16" s="33"/>
      <c r="R16" s="18"/>
      <c r="S16" s="33"/>
      <c r="T16" s="33"/>
      <c r="U16" s="33"/>
    </row>
    <row r="17" spans="1:21">
      <c r="A17" s="15"/>
      <c r="B17" s="199">
        <v>2015</v>
      </c>
      <c r="C17" s="35" t="s">
        <v>247</v>
      </c>
      <c r="D17" s="37">
        <v>879</v>
      </c>
      <c r="E17" s="31"/>
      <c r="F17" s="31"/>
      <c r="G17" s="35" t="s">
        <v>247</v>
      </c>
      <c r="H17" s="37">
        <v>3</v>
      </c>
      <c r="I17" s="31"/>
      <c r="J17" s="31"/>
      <c r="K17" s="35" t="s">
        <v>247</v>
      </c>
      <c r="L17" s="37">
        <v>882</v>
      </c>
      <c r="M17" s="31"/>
      <c r="N17" s="31"/>
      <c r="O17" s="35" t="s">
        <v>247</v>
      </c>
      <c r="P17" s="37" t="s">
        <v>248</v>
      </c>
      <c r="Q17" s="31"/>
      <c r="R17" s="31"/>
      <c r="S17" s="35" t="s">
        <v>247</v>
      </c>
      <c r="T17" s="37">
        <v>882</v>
      </c>
      <c r="U17" s="31"/>
    </row>
    <row r="18" spans="1:21">
      <c r="A18" s="15"/>
      <c r="B18" s="199"/>
      <c r="C18" s="35"/>
      <c r="D18" s="37"/>
      <c r="E18" s="31"/>
      <c r="F18" s="31"/>
      <c r="G18" s="35"/>
      <c r="H18" s="37"/>
      <c r="I18" s="31"/>
      <c r="J18" s="31"/>
      <c r="K18" s="35"/>
      <c r="L18" s="37"/>
      <c r="M18" s="31"/>
      <c r="N18" s="31"/>
      <c r="O18" s="35"/>
      <c r="P18" s="37"/>
      <c r="Q18" s="31"/>
      <c r="R18" s="31"/>
      <c r="S18" s="35"/>
      <c r="T18" s="37"/>
      <c r="U18" s="31"/>
    </row>
    <row r="19" spans="1:21">
      <c r="A19" s="15"/>
      <c r="B19" s="198">
        <v>2014</v>
      </c>
      <c r="C19" s="110" t="s">
        <v>247</v>
      </c>
      <c r="D19" s="40">
        <v>1178</v>
      </c>
      <c r="E19" s="33"/>
      <c r="F19" s="33"/>
      <c r="G19" s="110" t="s">
        <v>247</v>
      </c>
      <c r="H19" s="39">
        <v>116</v>
      </c>
      <c r="I19" s="33"/>
      <c r="J19" s="33"/>
      <c r="K19" s="110" t="s">
        <v>247</v>
      </c>
      <c r="L19" s="40">
        <v>1294</v>
      </c>
      <c r="M19" s="33"/>
      <c r="N19" s="33"/>
      <c r="O19" s="110" t="s">
        <v>247</v>
      </c>
      <c r="P19" s="40">
        <v>1689</v>
      </c>
      <c r="Q19" s="33"/>
      <c r="R19" s="33"/>
      <c r="S19" s="110" t="s">
        <v>247</v>
      </c>
      <c r="T19" s="40">
        <v>2983</v>
      </c>
      <c r="U19" s="33"/>
    </row>
    <row r="20" spans="1:21">
      <c r="A20" s="15"/>
      <c r="B20" s="198"/>
      <c r="C20" s="110"/>
      <c r="D20" s="40"/>
      <c r="E20" s="33"/>
      <c r="F20" s="33"/>
      <c r="G20" s="110"/>
      <c r="H20" s="39"/>
      <c r="I20" s="33"/>
      <c r="J20" s="33"/>
      <c r="K20" s="110"/>
      <c r="L20" s="40"/>
      <c r="M20" s="33"/>
      <c r="N20" s="33"/>
      <c r="O20" s="110"/>
      <c r="P20" s="40"/>
      <c r="Q20" s="33"/>
      <c r="R20" s="33"/>
      <c r="S20" s="110"/>
      <c r="T20" s="40"/>
      <c r="U20" s="33"/>
    </row>
    <row r="21" spans="1:21">
      <c r="A21" s="15"/>
      <c r="B21" s="50" t="s">
        <v>690</v>
      </c>
      <c r="C21" s="31"/>
      <c r="D21" s="31"/>
      <c r="E21" s="31"/>
      <c r="F21" s="25"/>
      <c r="G21" s="31"/>
      <c r="H21" s="31"/>
      <c r="I21" s="31"/>
      <c r="J21" s="25"/>
      <c r="K21" s="31"/>
      <c r="L21" s="31"/>
      <c r="M21" s="31"/>
      <c r="N21" s="25"/>
      <c r="O21" s="31"/>
      <c r="P21" s="31"/>
      <c r="Q21" s="31"/>
      <c r="R21" s="25"/>
      <c r="S21" s="31"/>
      <c r="T21" s="31"/>
      <c r="U21" s="31"/>
    </row>
    <row r="22" spans="1:21">
      <c r="A22" s="15"/>
      <c r="B22" s="198" t="s">
        <v>393</v>
      </c>
      <c r="C22" s="110" t="s">
        <v>247</v>
      </c>
      <c r="D22" s="40">
        <v>1055104</v>
      </c>
      <c r="E22" s="33"/>
      <c r="F22" s="33"/>
      <c r="G22" s="110" t="s">
        <v>247</v>
      </c>
      <c r="H22" s="40">
        <v>5085</v>
      </c>
      <c r="I22" s="33"/>
      <c r="J22" s="33"/>
      <c r="K22" s="110" t="s">
        <v>247</v>
      </c>
      <c r="L22" s="40">
        <v>1060189</v>
      </c>
      <c r="M22" s="33"/>
      <c r="N22" s="33"/>
      <c r="O22" s="110" t="s">
        <v>247</v>
      </c>
      <c r="P22" s="39" t="s">
        <v>248</v>
      </c>
      <c r="Q22" s="33"/>
      <c r="R22" s="33"/>
      <c r="S22" s="110" t="s">
        <v>247</v>
      </c>
      <c r="T22" s="40">
        <v>1060189</v>
      </c>
      <c r="U22" s="33"/>
    </row>
    <row r="23" spans="1:21">
      <c r="A23" s="15"/>
      <c r="B23" s="198"/>
      <c r="C23" s="110"/>
      <c r="D23" s="40"/>
      <c r="E23" s="33"/>
      <c r="F23" s="33"/>
      <c r="G23" s="110"/>
      <c r="H23" s="40"/>
      <c r="I23" s="33"/>
      <c r="J23" s="33"/>
      <c r="K23" s="110"/>
      <c r="L23" s="40"/>
      <c r="M23" s="33"/>
      <c r="N23" s="33"/>
      <c r="O23" s="110"/>
      <c r="P23" s="39"/>
      <c r="Q23" s="33"/>
      <c r="R23" s="33"/>
      <c r="S23" s="110"/>
      <c r="T23" s="40"/>
      <c r="U23" s="33"/>
    </row>
    <row r="24" spans="1:21">
      <c r="A24" s="15"/>
      <c r="B24" s="199" t="s">
        <v>394</v>
      </c>
      <c r="C24" s="35" t="s">
        <v>247</v>
      </c>
      <c r="D24" s="36">
        <v>1094120</v>
      </c>
      <c r="E24" s="31"/>
      <c r="F24" s="31"/>
      <c r="G24" s="35" t="s">
        <v>247</v>
      </c>
      <c r="H24" s="36">
        <v>5490</v>
      </c>
      <c r="I24" s="31"/>
      <c r="J24" s="31"/>
      <c r="K24" s="35" t="s">
        <v>247</v>
      </c>
      <c r="L24" s="36">
        <v>1099610</v>
      </c>
      <c r="M24" s="31"/>
      <c r="N24" s="31"/>
      <c r="O24" s="35" t="s">
        <v>247</v>
      </c>
      <c r="P24" s="37" t="s">
        <v>248</v>
      </c>
      <c r="Q24" s="31"/>
      <c r="R24" s="31"/>
      <c r="S24" s="35" t="s">
        <v>247</v>
      </c>
      <c r="T24" s="36">
        <v>1099610</v>
      </c>
      <c r="U24" s="31"/>
    </row>
    <row r="25" spans="1:21">
      <c r="A25" s="15"/>
      <c r="B25" s="199"/>
      <c r="C25" s="35"/>
      <c r="D25" s="36"/>
      <c r="E25" s="31"/>
      <c r="F25" s="31"/>
      <c r="G25" s="35"/>
      <c r="H25" s="36"/>
      <c r="I25" s="31"/>
      <c r="J25" s="31"/>
      <c r="K25" s="35"/>
      <c r="L25" s="36"/>
      <c r="M25" s="31"/>
      <c r="N25" s="31"/>
      <c r="O25" s="35"/>
      <c r="P25" s="37"/>
      <c r="Q25" s="31"/>
      <c r="R25" s="31"/>
      <c r="S25" s="35"/>
      <c r="T25" s="36"/>
      <c r="U25" s="31"/>
    </row>
  </sheetData>
  <mergeCells count="150">
    <mergeCell ref="U24:U25"/>
    <mergeCell ref="A1:A2"/>
    <mergeCell ref="B1:U1"/>
    <mergeCell ref="B2:U2"/>
    <mergeCell ref="B3:U3"/>
    <mergeCell ref="A4:A25"/>
    <mergeCell ref="B4:U4"/>
    <mergeCell ref="B5:U5"/>
    <mergeCell ref="B6:U6"/>
    <mergeCell ref="B7:U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6.5703125" customWidth="1"/>
    <col min="4" max="4" width="19.7109375" customWidth="1"/>
    <col min="5" max="6" width="24.28515625" customWidth="1"/>
    <col min="7" max="7" width="13.28515625" customWidth="1"/>
    <col min="8" max="8" width="6.7109375" customWidth="1"/>
    <col min="9" max="9" width="24.28515625" customWidth="1"/>
    <col min="10" max="10" width="5.28515625" customWidth="1"/>
    <col min="11" max="11" width="17" customWidth="1"/>
    <col min="12" max="13" width="24.28515625" customWidth="1"/>
    <col min="14" max="14" width="25.42578125" customWidth="1"/>
    <col min="15" max="15" width="24.28515625" customWidth="1"/>
    <col min="16" max="16" width="5.28515625" customWidth="1"/>
    <col min="17" max="17" width="17" customWidth="1"/>
    <col min="18" max="19" width="24.28515625" customWidth="1"/>
    <col min="20" max="20" width="28.140625" customWidth="1"/>
  </cols>
  <sheetData>
    <row r="1" spans="1:20" ht="15" customHeight="1">
      <c r="A1" s="8" t="s">
        <v>6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92</v>
      </c>
      <c r="B3" s="99"/>
      <c r="C3" s="99"/>
      <c r="D3" s="99"/>
      <c r="E3" s="99"/>
      <c r="F3" s="99"/>
      <c r="G3" s="99"/>
      <c r="H3" s="99"/>
      <c r="I3" s="99"/>
      <c r="J3" s="99"/>
      <c r="K3" s="99"/>
      <c r="L3" s="99"/>
      <c r="M3" s="99"/>
      <c r="N3" s="99"/>
      <c r="O3" s="99"/>
      <c r="P3" s="99"/>
      <c r="Q3" s="99"/>
      <c r="R3" s="99"/>
      <c r="S3" s="99"/>
      <c r="T3" s="99"/>
    </row>
    <row r="4" spans="1:20">
      <c r="A4" s="15" t="s">
        <v>691</v>
      </c>
      <c r="B4" s="100" t="s">
        <v>691</v>
      </c>
      <c r="C4" s="100"/>
      <c r="D4" s="100"/>
      <c r="E4" s="100"/>
      <c r="F4" s="100"/>
      <c r="G4" s="100"/>
      <c r="H4" s="100"/>
      <c r="I4" s="100"/>
      <c r="J4" s="100"/>
      <c r="K4" s="100"/>
      <c r="L4" s="100"/>
      <c r="M4" s="100"/>
      <c r="N4" s="100"/>
      <c r="O4" s="100"/>
      <c r="P4" s="100"/>
      <c r="Q4" s="100"/>
      <c r="R4" s="100"/>
      <c r="S4" s="100"/>
      <c r="T4" s="100"/>
    </row>
    <row r="5" spans="1:20" ht="25.5" customHeight="1">
      <c r="A5" s="15"/>
      <c r="B5" s="101" t="s">
        <v>693</v>
      </c>
      <c r="C5" s="101"/>
      <c r="D5" s="101"/>
      <c r="E5" s="101"/>
      <c r="F5" s="101"/>
      <c r="G5" s="101"/>
      <c r="H5" s="101"/>
      <c r="I5" s="101"/>
      <c r="J5" s="101"/>
      <c r="K5" s="101"/>
      <c r="L5" s="101"/>
      <c r="M5" s="101"/>
      <c r="N5" s="101"/>
      <c r="O5" s="101"/>
      <c r="P5" s="101"/>
      <c r="Q5" s="101"/>
      <c r="R5" s="101"/>
      <c r="S5" s="101"/>
      <c r="T5" s="101"/>
    </row>
    <row r="6" spans="1:20">
      <c r="A6" s="15"/>
      <c r="B6" s="16"/>
      <c r="C6" s="16"/>
    </row>
    <row r="7" spans="1:20">
      <c r="A7" s="15"/>
      <c r="B7" s="215" t="s">
        <v>419</v>
      </c>
      <c r="C7" s="130" t="s">
        <v>694</v>
      </c>
    </row>
    <row r="8" spans="1:20">
      <c r="A8" s="15"/>
      <c r="B8" s="16"/>
      <c r="C8" s="16"/>
    </row>
    <row r="9" spans="1:20">
      <c r="A9" s="15"/>
      <c r="B9" s="215" t="s">
        <v>419</v>
      </c>
      <c r="C9" s="130" t="s">
        <v>695</v>
      </c>
    </row>
    <row r="10" spans="1:20">
      <c r="A10" s="15"/>
      <c r="B10" s="16"/>
      <c r="C10" s="16"/>
    </row>
    <row r="11" spans="1:20">
      <c r="A11" s="15"/>
      <c r="B11" s="215" t="s">
        <v>419</v>
      </c>
      <c r="C11" s="130" t="s">
        <v>696</v>
      </c>
    </row>
    <row r="12" spans="1:20">
      <c r="A12" s="15"/>
      <c r="B12" s="16"/>
      <c r="C12" s="16"/>
    </row>
    <row r="13" spans="1:20">
      <c r="A13" s="15"/>
      <c r="B13" s="215" t="s">
        <v>419</v>
      </c>
      <c r="C13" s="130" t="s">
        <v>697</v>
      </c>
    </row>
    <row r="14" spans="1:20">
      <c r="A14" s="15"/>
      <c r="B14" s="16"/>
      <c r="C14" s="16"/>
    </row>
    <row r="15" spans="1:20">
      <c r="A15" s="15"/>
      <c r="B15" s="215" t="s">
        <v>419</v>
      </c>
      <c r="C15" s="130" t="s">
        <v>698</v>
      </c>
    </row>
    <row r="16" spans="1:20" ht="25.5" customHeight="1">
      <c r="A16" s="15"/>
      <c r="B16" s="101" t="s">
        <v>699</v>
      </c>
      <c r="C16" s="101"/>
      <c r="D16" s="101"/>
      <c r="E16" s="101"/>
      <c r="F16" s="101"/>
      <c r="G16" s="101"/>
      <c r="H16" s="101"/>
      <c r="I16" s="101"/>
      <c r="J16" s="101"/>
      <c r="K16" s="101"/>
      <c r="L16" s="101"/>
      <c r="M16" s="101"/>
      <c r="N16" s="101"/>
      <c r="O16" s="101"/>
      <c r="P16" s="101"/>
      <c r="Q16" s="101"/>
      <c r="R16" s="101"/>
      <c r="S16" s="101"/>
      <c r="T16" s="101"/>
    </row>
    <row r="17" spans="1:20">
      <c r="A17" s="15"/>
      <c r="B17" s="101" t="s">
        <v>700</v>
      </c>
      <c r="C17" s="101"/>
      <c r="D17" s="101"/>
      <c r="E17" s="101"/>
      <c r="F17" s="101"/>
      <c r="G17" s="101"/>
      <c r="H17" s="101"/>
      <c r="I17" s="101"/>
      <c r="J17" s="101"/>
      <c r="K17" s="101"/>
      <c r="L17" s="101"/>
      <c r="M17" s="101"/>
      <c r="N17" s="101"/>
      <c r="O17" s="101"/>
      <c r="P17" s="101"/>
      <c r="Q17" s="101"/>
      <c r="R17" s="101"/>
      <c r="S17" s="101"/>
      <c r="T17" s="101"/>
    </row>
    <row r="18" spans="1:20">
      <c r="A18" s="15"/>
      <c r="B18" s="104"/>
      <c r="C18" s="104"/>
      <c r="D18" s="104"/>
      <c r="E18" s="104"/>
      <c r="F18" s="104"/>
      <c r="G18" s="104"/>
      <c r="H18" s="104"/>
      <c r="I18" s="104"/>
      <c r="J18" s="104"/>
      <c r="K18" s="104"/>
      <c r="L18" s="104"/>
      <c r="M18" s="104"/>
      <c r="N18" s="104"/>
      <c r="O18" s="104"/>
      <c r="P18" s="104"/>
      <c r="Q18" s="104"/>
      <c r="R18" s="104"/>
      <c r="S18" s="104"/>
      <c r="T18" s="104"/>
    </row>
    <row r="19" spans="1:20">
      <c r="A19" s="15"/>
      <c r="B19" s="19"/>
      <c r="C19" s="19"/>
      <c r="D19" s="19"/>
      <c r="E19" s="19"/>
      <c r="F19" s="19"/>
      <c r="G19" s="19"/>
      <c r="H19" s="19"/>
      <c r="I19" s="19"/>
      <c r="J19" s="19"/>
      <c r="K19" s="19"/>
      <c r="L19" s="19"/>
      <c r="M19" s="19"/>
      <c r="N19" s="19"/>
      <c r="O19" s="19"/>
      <c r="P19" s="19"/>
      <c r="Q19" s="19"/>
      <c r="R19" s="19"/>
      <c r="S19" s="19"/>
      <c r="T19" s="19"/>
    </row>
    <row r="20" spans="1:20">
      <c r="A20" s="15"/>
      <c r="B20" s="16"/>
      <c r="C20" s="16"/>
      <c r="D20" s="16"/>
      <c r="E20" s="16"/>
      <c r="F20" s="16"/>
      <c r="G20" s="16"/>
      <c r="H20" s="16"/>
      <c r="I20" s="16"/>
      <c r="J20" s="16"/>
      <c r="K20" s="16"/>
      <c r="L20" s="16"/>
      <c r="M20" s="16"/>
      <c r="N20" s="16"/>
      <c r="O20" s="16"/>
      <c r="P20" s="16"/>
      <c r="Q20" s="16"/>
      <c r="R20" s="16"/>
      <c r="S20" s="16"/>
      <c r="T20" s="16"/>
    </row>
    <row r="21" spans="1:20" ht="15.75" thickBot="1">
      <c r="A21" s="15"/>
      <c r="B21" s="18"/>
      <c r="C21" s="78"/>
      <c r="D21" s="78"/>
      <c r="E21" s="78"/>
      <c r="F21" s="18"/>
      <c r="G21" s="78"/>
      <c r="H21" s="78"/>
      <c r="I21" s="18"/>
      <c r="J21" s="29" t="s">
        <v>701</v>
      </c>
      <c r="K21" s="29"/>
      <c r="L21" s="29"/>
      <c r="M21" s="29"/>
      <c r="N21" s="29"/>
      <c r="O21" s="29"/>
      <c r="P21" s="29"/>
      <c r="Q21" s="29"/>
      <c r="R21" s="29"/>
      <c r="S21" s="29"/>
      <c r="T21" s="29"/>
    </row>
    <row r="22" spans="1:20">
      <c r="A22" s="15"/>
      <c r="B22" s="78"/>
      <c r="C22" s="78"/>
      <c r="D22" s="78"/>
      <c r="E22" s="78"/>
      <c r="F22" s="78"/>
      <c r="G22" s="78"/>
      <c r="H22" s="78"/>
      <c r="I22" s="33"/>
      <c r="J22" s="108" t="s">
        <v>702</v>
      </c>
      <c r="K22" s="108"/>
      <c r="L22" s="108"/>
      <c r="M22" s="108"/>
      <c r="N22" s="108"/>
      <c r="O22" s="65"/>
      <c r="P22" s="108" t="s">
        <v>704</v>
      </c>
      <c r="Q22" s="108"/>
      <c r="R22" s="108"/>
      <c r="S22" s="108"/>
      <c r="T22" s="108"/>
    </row>
    <row r="23" spans="1:20" ht="15.75" thickBot="1">
      <c r="A23" s="15"/>
      <c r="B23" s="78"/>
      <c r="C23" s="78"/>
      <c r="D23" s="78"/>
      <c r="E23" s="78"/>
      <c r="F23" s="78"/>
      <c r="G23" s="78"/>
      <c r="H23" s="78"/>
      <c r="I23" s="33"/>
      <c r="J23" s="29" t="s">
        <v>703</v>
      </c>
      <c r="K23" s="29"/>
      <c r="L23" s="29"/>
      <c r="M23" s="29"/>
      <c r="N23" s="29"/>
      <c r="O23" s="33"/>
      <c r="P23" s="29" t="s">
        <v>705</v>
      </c>
      <c r="Q23" s="29"/>
      <c r="R23" s="29"/>
      <c r="S23" s="29"/>
      <c r="T23" s="29"/>
    </row>
    <row r="24" spans="1:20" ht="15.75" thickBot="1">
      <c r="A24" s="15"/>
      <c r="B24" s="20"/>
      <c r="C24" s="29" t="s">
        <v>400</v>
      </c>
      <c r="D24" s="29"/>
      <c r="E24" s="29"/>
      <c r="F24" s="18"/>
      <c r="G24" s="29" t="s">
        <v>706</v>
      </c>
      <c r="H24" s="29"/>
      <c r="I24" s="18"/>
      <c r="J24" s="30" t="s">
        <v>400</v>
      </c>
      <c r="K24" s="30"/>
      <c r="L24" s="30"/>
      <c r="M24" s="18"/>
      <c r="N24" s="22" t="s">
        <v>706</v>
      </c>
      <c r="O24" s="18"/>
      <c r="P24" s="30" t="s">
        <v>400</v>
      </c>
      <c r="Q24" s="30"/>
      <c r="R24" s="30"/>
      <c r="S24" s="18"/>
      <c r="T24" s="22" t="s">
        <v>706</v>
      </c>
    </row>
    <row r="25" spans="1:20">
      <c r="A25" s="15"/>
      <c r="B25" s="20"/>
      <c r="C25" s="69" t="s">
        <v>241</v>
      </c>
      <c r="D25" s="69"/>
      <c r="E25" s="69"/>
      <c r="F25" s="69"/>
      <c r="G25" s="69"/>
      <c r="H25" s="69"/>
      <c r="I25" s="69"/>
      <c r="J25" s="69"/>
      <c r="K25" s="69"/>
      <c r="L25" s="69"/>
      <c r="M25" s="69"/>
      <c r="N25" s="69"/>
      <c r="O25" s="69"/>
      <c r="P25" s="69"/>
      <c r="Q25" s="69"/>
      <c r="R25" s="69"/>
      <c r="S25" s="69"/>
      <c r="T25" s="69"/>
    </row>
    <row r="26" spans="1:20">
      <c r="A26" s="15"/>
      <c r="B26" s="50" t="s">
        <v>707</v>
      </c>
      <c r="C26" s="31"/>
      <c r="D26" s="31"/>
      <c r="E26" s="31"/>
      <c r="F26" s="25"/>
      <c r="G26" s="31"/>
      <c r="H26" s="31"/>
      <c r="I26" s="25"/>
      <c r="J26" s="31"/>
      <c r="K26" s="31"/>
      <c r="L26" s="31"/>
      <c r="M26" s="25"/>
      <c r="N26" s="25"/>
      <c r="O26" s="25"/>
      <c r="P26" s="31"/>
      <c r="Q26" s="31"/>
      <c r="R26" s="31"/>
      <c r="S26" s="25"/>
      <c r="T26" s="25"/>
    </row>
    <row r="27" spans="1:20">
      <c r="A27" s="15"/>
      <c r="B27" s="38" t="s">
        <v>708</v>
      </c>
      <c r="C27" s="110" t="s">
        <v>247</v>
      </c>
      <c r="D27" s="40">
        <v>146365</v>
      </c>
      <c r="E27" s="33"/>
      <c r="F27" s="33"/>
      <c r="G27" s="39">
        <v>16.899999999999999</v>
      </c>
      <c r="H27" s="110" t="s">
        <v>344</v>
      </c>
      <c r="I27" s="33"/>
      <c r="J27" s="110" t="s">
        <v>247</v>
      </c>
      <c r="K27" s="40">
        <v>69228</v>
      </c>
      <c r="L27" s="33"/>
      <c r="M27" s="33"/>
      <c r="N27" s="39" t="s">
        <v>709</v>
      </c>
      <c r="O27" s="33"/>
      <c r="P27" s="39" t="s">
        <v>710</v>
      </c>
      <c r="Q27" s="39"/>
      <c r="R27" s="33"/>
      <c r="S27" s="33"/>
      <c r="T27" s="39" t="s">
        <v>710</v>
      </c>
    </row>
    <row r="28" spans="1:20">
      <c r="A28" s="15"/>
      <c r="B28" s="38"/>
      <c r="C28" s="110"/>
      <c r="D28" s="40"/>
      <c r="E28" s="33"/>
      <c r="F28" s="33"/>
      <c r="G28" s="39"/>
      <c r="H28" s="110"/>
      <c r="I28" s="33"/>
      <c r="J28" s="110"/>
      <c r="K28" s="40"/>
      <c r="L28" s="33"/>
      <c r="M28" s="33"/>
      <c r="N28" s="39"/>
      <c r="O28" s="33"/>
      <c r="P28" s="39"/>
      <c r="Q28" s="39"/>
      <c r="R28" s="33"/>
      <c r="S28" s="33"/>
      <c r="T28" s="39"/>
    </row>
    <row r="29" spans="1:20">
      <c r="A29" s="15"/>
      <c r="B29" s="34" t="s">
        <v>711</v>
      </c>
      <c r="C29" s="36">
        <v>126456</v>
      </c>
      <c r="D29" s="36"/>
      <c r="E29" s="31"/>
      <c r="F29" s="31"/>
      <c r="G29" s="37">
        <v>14.7</v>
      </c>
      <c r="H29" s="35" t="s">
        <v>344</v>
      </c>
      <c r="I29" s="31"/>
      <c r="J29" s="36">
        <v>68773</v>
      </c>
      <c r="K29" s="36"/>
      <c r="L29" s="31"/>
      <c r="M29" s="31"/>
      <c r="N29" s="37" t="s">
        <v>709</v>
      </c>
      <c r="O29" s="31"/>
      <c r="P29" s="35" t="s">
        <v>247</v>
      </c>
      <c r="Q29" s="36">
        <v>85967</v>
      </c>
      <c r="R29" s="31"/>
      <c r="S29" s="31"/>
      <c r="T29" s="37" t="s">
        <v>712</v>
      </c>
    </row>
    <row r="30" spans="1:20">
      <c r="A30" s="15"/>
      <c r="B30" s="34"/>
      <c r="C30" s="36"/>
      <c r="D30" s="36"/>
      <c r="E30" s="31"/>
      <c r="F30" s="31"/>
      <c r="G30" s="37"/>
      <c r="H30" s="35"/>
      <c r="I30" s="31"/>
      <c r="J30" s="36"/>
      <c r="K30" s="36"/>
      <c r="L30" s="31"/>
      <c r="M30" s="31"/>
      <c r="N30" s="37"/>
      <c r="O30" s="31"/>
      <c r="P30" s="35"/>
      <c r="Q30" s="36"/>
      <c r="R30" s="31"/>
      <c r="S30" s="31"/>
      <c r="T30" s="37"/>
    </row>
    <row r="31" spans="1:20" ht="24">
      <c r="A31" s="15"/>
      <c r="B31" s="54" t="s">
        <v>713</v>
      </c>
      <c r="C31" s="33"/>
      <c r="D31" s="33"/>
      <c r="E31" s="33"/>
      <c r="F31" s="18"/>
      <c r="G31" s="33"/>
      <c r="H31" s="33"/>
      <c r="I31" s="18"/>
      <c r="J31" s="33"/>
      <c r="K31" s="33"/>
      <c r="L31" s="33"/>
      <c r="M31" s="18"/>
      <c r="N31" s="18"/>
      <c r="O31" s="18"/>
      <c r="P31" s="33"/>
      <c r="Q31" s="33"/>
      <c r="R31" s="33"/>
      <c r="S31" s="18"/>
      <c r="T31" s="18"/>
    </row>
    <row r="32" spans="1:20">
      <c r="A32" s="15"/>
      <c r="B32" s="34" t="s">
        <v>708</v>
      </c>
      <c r="C32" s="35" t="s">
        <v>247</v>
      </c>
      <c r="D32" s="36">
        <v>107756</v>
      </c>
      <c r="E32" s="31"/>
      <c r="F32" s="31"/>
      <c r="G32" s="37">
        <v>12.5</v>
      </c>
      <c r="H32" s="35" t="s">
        <v>344</v>
      </c>
      <c r="I32" s="31"/>
      <c r="J32" s="35" t="s">
        <v>247</v>
      </c>
      <c r="K32" s="36">
        <v>38941</v>
      </c>
      <c r="L32" s="31"/>
      <c r="M32" s="31"/>
      <c r="N32" s="37" t="s">
        <v>714</v>
      </c>
      <c r="O32" s="31"/>
      <c r="P32" s="37" t="s">
        <v>710</v>
      </c>
      <c r="Q32" s="37"/>
      <c r="R32" s="31"/>
      <c r="S32" s="31"/>
      <c r="T32" s="37" t="s">
        <v>710</v>
      </c>
    </row>
    <row r="33" spans="1:20">
      <c r="A33" s="15"/>
      <c r="B33" s="34"/>
      <c r="C33" s="35"/>
      <c r="D33" s="36"/>
      <c r="E33" s="31"/>
      <c r="F33" s="31"/>
      <c r="G33" s="37"/>
      <c r="H33" s="35"/>
      <c r="I33" s="31"/>
      <c r="J33" s="35"/>
      <c r="K33" s="36"/>
      <c r="L33" s="31"/>
      <c r="M33" s="31"/>
      <c r="N33" s="37"/>
      <c r="O33" s="31"/>
      <c r="P33" s="37"/>
      <c r="Q33" s="37"/>
      <c r="R33" s="31"/>
      <c r="S33" s="31"/>
      <c r="T33" s="37"/>
    </row>
    <row r="34" spans="1:20">
      <c r="A34" s="15"/>
      <c r="B34" s="38" t="s">
        <v>711</v>
      </c>
      <c r="C34" s="40">
        <v>115655</v>
      </c>
      <c r="D34" s="40"/>
      <c r="E34" s="33"/>
      <c r="F34" s="33"/>
      <c r="G34" s="39">
        <v>13.5</v>
      </c>
      <c r="H34" s="110" t="s">
        <v>344</v>
      </c>
      <c r="I34" s="33"/>
      <c r="J34" s="40">
        <v>38685</v>
      </c>
      <c r="K34" s="40"/>
      <c r="L34" s="33"/>
      <c r="M34" s="33"/>
      <c r="N34" s="39" t="s">
        <v>714</v>
      </c>
      <c r="O34" s="33"/>
      <c r="P34" s="110" t="s">
        <v>247</v>
      </c>
      <c r="Q34" s="40">
        <v>55878</v>
      </c>
      <c r="R34" s="33"/>
      <c r="S34" s="33"/>
      <c r="T34" s="39" t="s">
        <v>715</v>
      </c>
    </row>
    <row r="35" spans="1:20">
      <c r="A35" s="15"/>
      <c r="B35" s="38"/>
      <c r="C35" s="40"/>
      <c r="D35" s="40"/>
      <c r="E35" s="33"/>
      <c r="F35" s="33"/>
      <c r="G35" s="39"/>
      <c r="H35" s="110"/>
      <c r="I35" s="33"/>
      <c r="J35" s="40"/>
      <c r="K35" s="40"/>
      <c r="L35" s="33"/>
      <c r="M35" s="33"/>
      <c r="N35" s="39"/>
      <c r="O35" s="33"/>
      <c r="P35" s="110"/>
      <c r="Q35" s="40"/>
      <c r="R35" s="33"/>
      <c r="S35" s="33"/>
      <c r="T35" s="39"/>
    </row>
    <row r="36" spans="1:20">
      <c r="A36" s="15"/>
      <c r="B36" s="50" t="s">
        <v>716</v>
      </c>
      <c r="C36" s="31"/>
      <c r="D36" s="31"/>
      <c r="E36" s="31"/>
      <c r="F36" s="25"/>
      <c r="G36" s="31"/>
      <c r="H36" s="31"/>
      <c r="I36" s="25"/>
      <c r="J36" s="31"/>
      <c r="K36" s="31"/>
      <c r="L36" s="31"/>
      <c r="M36" s="25"/>
      <c r="N36" s="25"/>
      <c r="O36" s="25"/>
      <c r="P36" s="31"/>
      <c r="Q36" s="31"/>
      <c r="R36" s="31"/>
      <c r="S36" s="25"/>
      <c r="T36" s="25"/>
    </row>
    <row r="37" spans="1:20">
      <c r="A37" s="15"/>
      <c r="B37" s="38" t="s">
        <v>708</v>
      </c>
      <c r="C37" s="110" t="s">
        <v>247</v>
      </c>
      <c r="D37" s="40">
        <v>135494</v>
      </c>
      <c r="E37" s="33"/>
      <c r="F37" s="33"/>
      <c r="G37" s="39">
        <v>15.7</v>
      </c>
      <c r="H37" s="110" t="s">
        <v>344</v>
      </c>
      <c r="I37" s="33"/>
      <c r="J37" s="110" t="s">
        <v>247</v>
      </c>
      <c r="K37" s="40">
        <v>51921</v>
      </c>
      <c r="L37" s="33"/>
      <c r="M37" s="33"/>
      <c r="N37" s="39" t="s">
        <v>717</v>
      </c>
      <c r="O37" s="33"/>
      <c r="P37" s="39" t="s">
        <v>710</v>
      </c>
      <c r="Q37" s="39"/>
      <c r="R37" s="33"/>
      <c r="S37" s="33"/>
      <c r="T37" s="39" t="s">
        <v>710</v>
      </c>
    </row>
    <row r="38" spans="1:20">
      <c r="A38" s="15"/>
      <c r="B38" s="38"/>
      <c r="C38" s="110"/>
      <c r="D38" s="40"/>
      <c r="E38" s="33"/>
      <c r="F38" s="33"/>
      <c r="G38" s="39"/>
      <c r="H38" s="110"/>
      <c r="I38" s="33"/>
      <c r="J38" s="110"/>
      <c r="K38" s="40"/>
      <c r="L38" s="33"/>
      <c r="M38" s="33"/>
      <c r="N38" s="39"/>
      <c r="O38" s="33"/>
      <c r="P38" s="39"/>
      <c r="Q38" s="39"/>
      <c r="R38" s="33"/>
      <c r="S38" s="33"/>
      <c r="T38" s="39"/>
    </row>
    <row r="39" spans="1:20">
      <c r="A39" s="15"/>
      <c r="B39" s="34" t="s">
        <v>711</v>
      </c>
      <c r="C39" s="36">
        <v>115655</v>
      </c>
      <c r="D39" s="36"/>
      <c r="E39" s="31"/>
      <c r="F39" s="31"/>
      <c r="G39" s="37">
        <v>13.5</v>
      </c>
      <c r="H39" s="35" t="s">
        <v>344</v>
      </c>
      <c r="I39" s="31"/>
      <c r="J39" s="36">
        <v>51580</v>
      </c>
      <c r="K39" s="36"/>
      <c r="L39" s="31"/>
      <c r="M39" s="31"/>
      <c r="N39" s="37" t="s">
        <v>717</v>
      </c>
      <c r="O39" s="31"/>
      <c r="P39" s="35" t="s">
        <v>247</v>
      </c>
      <c r="Q39" s="36">
        <v>68773</v>
      </c>
      <c r="R39" s="31"/>
      <c r="S39" s="31"/>
      <c r="T39" s="37" t="s">
        <v>709</v>
      </c>
    </row>
    <row r="40" spans="1:20">
      <c r="A40" s="15"/>
      <c r="B40" s="34"/>
      <c r="C40" s="36"/>
      <c r="D40" s="36"/>
      <c r="E40" s="31"/>
      <c r="F40" s="31"/>
      <c r="G40" s="37"/>
      <c r="H40" s="35"/>
      <c r="I40" s="31"/>
      <c r="J40" s="36"/>
      <c r="K40" s="36"/>
      <c r="L40" s="31"/>
      <c r="M40" s="31"/>
      <c r="N40" s="37"/>
      <c r="O40" s="31"/>
      <c r="P40" s="35"/>
      <c r="Q40" s="36"/>
      <c r="R40" s="31"/>
      <c r="S40" s="31"/>
      <c r="T40" s="37"/>
    </row>
    <row r="41" spans="1:20">
      <c r="A41" s="15"/>
      <c r="B41" s="54" t="s">
        <v>718</v>
      </c>
      <c r="C41" s="33"/>
      <c r="D41" s="33"/>
      <c r="E41" s="33"/>
      <c r="F41" s="18"/>
      <c r="G41" s="33"/>
      <c r="H41" s="33"/>
      <c r="I41" s="18"/>
      <c r="J41" s="33"/>
      <c r="K41" s="33"/>
      <c r="L41" s="33"/>
      <c r="M41" s="18"/>
      <c r="N41" s="18"/>
      <c r="O41" s="18"/>
      <c r="P41" s="33"/>
      <c r="Q41" s="33"/>
      <c r="R41" s="33"/>
      <c r="S41" s="18"/>
      <c r="T41" s="18"/>
    </row>
    <row r="42" spans="1:20">
      <c r="A42" s="15"/>
      <c r="B42" s="34" t="s">
        <v>708</v>
      </c>
      <c r="C42" s="35" t="s">
        <v>247</v>
      </c>
      <c r="D42" s="36">
        <v>135494</v>
      </c>
      <c r="E42" s="31"/>
      <c r="F42" s="31"/>
      <c r="G42" s="37">
        <v>13</v>
      </c>
      <c r="H42" s="35" t="s">
        <v>344</v>
      </c>
      <c r="I42" s="31"/>
      <c r="J42" s="35" t="s">
        <v>247</v>
      </c>
      <c r="K42" s="36">
        <v>41745</v>
      </c>
      <c r="L42" s="31"/>
      <c r="M42" s="31"/>
      <c r="N42" s="37" t="s">
        <v>719</v>
      </c>
      <c r="O42" s="31"/>
      <c r="P42" s="37" t="s">
        <v>710</v>
      </c>
      <c r="Q42" s="37"/>
      <c r="R42" s="31"/>
      <c r="S42" s="31"/>
      <c r="T42" s="37" t="s">
        <v>710</v>
      </c>
    </row>
    <row r="43" spans="1:20">
      <c r="A43" s="15"/>
      <c r="B43" s="34"/>
      <c r="C43" s="35"/>
      <c r="D43" s="36"/>
      <c r="E43" s="31"/>
      <c r="F43" s="31"/>
      <c r="G43" s="37"/>
      <c r="H43" s="35"/>
      <c r="I43" s="31"/>
      <c r="J43" s="35"/>
      <c r="K43" s="36"/>
      <c r="L43" s="31"/>
      <c r="M43" s="31"/>
      <c r="N43" s="37"/>
      <c r="O43" s="31"/>
      <c r="P43" s="37"/>
      <c r="Q43" s="37"/>
      <c r="R43" s="31"/>
      <c r="S43" s="31"/>
      <c r="T43" s="37"/>
    </row>
    <row r="44" spans="1:20">
      <c r="A44" s="15"/>
      <c r="B44" s="38" t="s">
        <v>711</v>
      </c>
      <c r="C44" s="40">
        <v>115655</v>
      </c>
      <c r="D44" s="40"/>
      <c r="E44" s="33"/>
      <c r="F44" s="33"/>
      <c r="G44" s="39">
        <v>11.1</v>
      </c>
      <c r="H44" s="110" t="s">
        <v>344</v>
      </c>
      <c r="I44" s="33"/>
      <c r="J44" s="40">
        <v>41524</v>
      </c>
      <c r="K44" s="40"/>
      <c r="L44" s="33"/>
      <c r="M44" s="33"/>
      <c r="N44" s="39" t="s">
        <v>719</v>
      </c>
      <c r="O44" s="33"/>
      <c r="P44" s="110" t="s">
        <v>247</v>
      </c>
      <c r="Q44" s="40">
        <v>51905</v>
      </c>
      <c r="R44" s="33"/>
      <c r="S44" s="33"/>
      <c r="T44" s="39" t="s">
        <v>720</v>
      </c>
    </row>
    <row r="45" spans="1:20">
      <c r="A45" s="15"/>
      <c r="B45" s="38"/>
      <c r="C45" s="40"/>
      <c r="D45" s="40"/>
      <c r="E45" s="33"/>
      <c r="F45" s="33"/>
      <c r="G45" s="39"/>
      <c r="H45" s="110"/>
      <c r="I45" s="33"/>
      <c r="J45" s="40"/>
      <c r="K45" s="40"/>
      <c r="L45" s="33"/>
      <c r="M45" s="33"/>
      <c r="N45" s="39"/>
      <c r="O45" s="33"/>
      <c r="P45" s="110"/>
      <c r="Q45" s="40"/>
      <c r="R45" s="33"/>
      <c r="S45" s="33"/>
      <c r="T45" s="39"/>
    </row>
    <row r="46" spans="1:20" ht="38.25" customHeight="1">
      <c r="A46" s="15"/>
      <c r="B46" s="101" t="s">
        <v>721</v>
      </c>
      <c r="C46" s="101"/>
      <c r="D46" s="101"/>
      <c r="E46" s="101"/>
      <c r="F46" s="101"/>
      <c r="G46" s="101"/>
      <c r="H46" s="101"/>
      <c r="I46" s="101"/>
      <c r="J46" s="101"/>
      <c r="K46" s="101"/>
      <c r="L46" s="101"/>
      <c r="M46" s="101"/>
      <c r="N46" s="101"/>
      <c r="O46" s="101"/>
      <c r="P46" s="101"/>
      <c r="Q46" s="101"/>
      <c r="R46" s="101"/>
      <c r="S46" s="101"/>
      <c r="T46" s="101"/>
    </row>
  </sheetData>
  <mergeCells count="184">
    <mergeCell ref="B4:T4"/>
    <mergeCell ref="B5:T5"/>
    <mergeCell ref="B16:T16"/>
    <mergeCell ref="B17:T17"/>
    <mergeCell ref="B18:T18"/>
    <mergeCell ref="B46:T46"/>
    <mergeCell ref="P44:P45"/>
    <mergeCell ref="Q44:Q45"/>
    <mergeCell ref="R44:R45"/>
    <mergeCell ref="S44:S45"/>
    <mergeCell ref="T44:T45"/>
    <mergeCell ref="A1:A2"/>
    <mergeCell ref="B1:T1"/>
    <mergeCell ref="B2:T2"/>
    <mergeCell ref="B3:T3"/>
    <mergeCell ref="A4:A46"/>
    <mergeCell ref="I44:I45"/>
    <mergeCell ref="J44:K45"/>
    <mergeCell ref="L44:L45"/>
    <mergeCell ref="M44:M45"/>
    <mergeCell ref="N44:N45"/>
    <mergeCell ref="O44:O45"/>
    <mergeCell ref="B44:B45"/>
    <mergeCell ref="C44:D45"/>
    <mergeCell ref="E44:E45"/>
    <mergeCell ref="F44:F45"/>
    <mergeCell ref="G44:G45"/>
    <mergeCell ref="H44:H45"/>
    <mergeCell ref="N42:N43"/>
    <mergeCell ref="O42:O43"/>
    <mergeCell ref="P42:Q43"/>
    <mergeCell ref="R42:R43"/>
    <mergeCell ref="S42:S43"/>
    <mergeCell ref="T42:T43"/>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S39:S40"/>
    <mergeCell ref="T39:T40"/>
    <mergeCell ref="C41:E41"/>
    <mergeCell ref="G41:H41"/>
    <mergeCell ref="J41:L41"/>
    <mergeCell ref="P41:R41"/>
    <mergeCell ref="I39:I40"/>
    <mergeCell ref="J39:K40"/>
    <mergeCell ref="L39:L40"/>
    <mergeCell ref="M39:M40"/>
    <mergeCell ref="N39:N40"/>
    <mergeCell ref="O39:O40"/>
    <mergeCell ref="B39:B40"/>
    <mergeCell ref="C39:D40"/>
    <mergeCell ref="E39:E40"/>
    <mergeCell ref="F39:F40"/>
    <mergeCell ref="G39:G40"/>
    <mergeCell ref="H39:H40"/>
    <mergeCell ref="N37:N38"/>
    <mergeCell ref="O37:O38"/>
    <mergeCell ref="P37:Q38"/>
    <mergeCell ref="R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S34:S35"/>
    <mergeCell ref="T34:T35"/>
    <mergeCell ref="C36:E36"/>
    <mergeCell ref="G36:H36"/>
    <mergeCell ref="J36:L36"/>
    <mergeCell ref="P36:R36"/>
    <mergeCell ref="I34:I35"/>
    <mergeCell ref="J34:K35"/>
    <mergeCell ref="L34:L35"/>
    <mergeCell ref="M34:M35"/>
    <mergeCell ref="N34:N35"/>
    <mergeCell ref="O34:O35"/>
    <mergeCell ref="B34:B35"/>
    <mergeCell ref="C34:D35"/>
    <mergeCell ref="E34:E35"/>
    <mergeCell ref="F34:F35"/>
    <mergeCell ref="G34:G35"/>
    <mergeCell ref="H34:H35"/>
    <mergeCell ref="N32:N33"/>
    <mergeCell ref="O32:O33"/>
    <mergeCell ref="P32:Q33"/>
    <mergeCell ref="R32:R33"/>
    <mergeCell ref="S32:S33"/>
    <mergeCell ref="T32:T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0"/>
    <mergeCell ref="C31:E31"/>
    <mergeCell ref="G31:H31"/>
    <mergeCell ref="J31:L31"/>
    <mergeCell ref="P31:R31"/>
    <mergeCell ref="M29:M30"/>
    <mergeCell ref="N29:N30"/>
    <mergeCell ref="O29:O30"/>
    <mergeCell ref="P29:P30"/>
    <mergeCell ref="Q29:Q30"/>
    <mergeCell ref="R29:R30"/>
    <mergeCell ref="T27:T28"/>
    <mergeCell ref="B29:B30"/>
    <mergeCell ref="C29:D30"/>
    <mergeCell ref="E29:E30"/>
    <mergeCell ref="F29:F30"/>
    <mergeCell ref="G29:G30"/>
    <mergeCell ref="H29:H30"/>
    <mergeCell ref="I29:I30"/>
    <mergeCell ref="J29:K30"/>
    <mergeCell ref="L29:L30"/>
    <mergeCell ref="M27:M28"/>
    <mergeCell ref="N27:N28"/>
    <mergeCell ref="O27:O28"/>
    <mergeCell ref="P27:Q28"/>
    <mergeCell ref="R27:R28"/>
    <mergeCell ref="S27:S28"/>
    <mergeCell ref="G27:G28"/>
    <mergeCell ref="H27:H28"/>
    <mergeCell ref="I27:I28"/>
    <mergeCell ref="J27:J28"/>
    <mergeCell ref="K27:K28"/>
    <mergeCell ref="L27:L28"/>
    <mergeCell ref="C25:T25"/>
    <mergeCell ref="C26:E26"/>
    <mergeCell ref="G26:H26"/>
    <mergeCell ref="J26:L26"/>
    <mergeCell ref="P26:R26"/>
    <mergeCell ref="B27:B28"/>
    <mergeCell ref="C27:C28"/>
    <mergeCell ref="D27:D28"/>
    <mergeCell ref="E27:E28"/>
    <mergeCell ref="F27:F28"/>
    <mergeCell ref="P22:T22"/>
    <mergeCell ref="P23:T23"/>
    <mergeCell ref="C24:E24"/>
    <mergeCell ref="G24:H24"/>
    <mergeCell ref="J24:L24"/>
    <mergeCell ref="P24:R24"/>
    <mergeCell ref="B19:T19"/>
    <mergeCell ref="C21:E21"/>
    <mergeCell ref="G21:H21"/>
    <mergeCell ref="J21:T21"/>
    <mergeCell ref="B22:B23"/>
    <mergeCell ref="C22:H23"/>
    <mergeCell ref="I22:I23"/>
    <mergeCell ref="J22:N22"/>
    <mergeCell ref="J23:N23"/>
    <mergeCell ref="O22: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9601</v>
      </c>
      <c r="C4" s="9">
        <v>9997</v>
      </c>
    </row>
    <row r="5" spans="1:3" ht="30">
      <c r="A5" s="3" t="s">
        <v>25</v>
      </c>
      <c r="B5" s="7">
        <v>118138</v>
      </c>
      <c r="C5" s="7">
        <v>167138</v>
      </c>
    </row>
    <row r="6" spans="1:3">
      <c r="A6" s="3" t="s">
        <v>26</v>
      </c>
      <c r="B6" s="7">
        <v>137739</v>
      </c>
      <c r="C6" s="7">
        <v>177135</v>
      </c>
    </row>
    <row r="7" spans="1:3" ht="30">
      <c r="A7" s="3" t="s">
        <v>27</v>
      </c>
      <c r="B7" s="7">
        <v>4668</v>
      </c>
      <c r="C7" s="7">
        <v>4668</v>
      </c>
    </row>
    <row r="8" spans="1:3" ht="45">
      <c r="A8" s="3" t="s">
        <v>28</v>
      </c>
      <c r="B8" s="7">
        <v>8137</v>
      </c>
      <c r="C8" s="7">
        <v>8137</v>
      </c>
    </row>
    <row r="9" spans="1:3" ht="30">
      <c r="A9" s="3" t="s">
        <v>29</v>
      </c>
      <c r="B9" s="7">
        <v>58968</v>
      </c>
      <c r="C9" s="7">
        <v>60926</v>
      </c>
    </row>
    <row r="10" spans="1:3" ht="30">
      <c r="A10" s="3" t="s">
        <v>30</v>
      </c>
      <c r="B10" s="7">
        <v>827754</v>
      </c>
      <c r="C10" s="7">
        <v>824197</v>
      </c>
    </row>
    <row r="11" spans="1:3">
      <c r="A11" s="3" t="s">
        <v>31</v>
      </c>
      <c r="B11" s="7">
        <v>1872</v>
      </c>
      <c r="C11" s="7">
        <v>1592</v>
      </c>
    </row>
    <row r="12" spans="1:3">
      <c r="A12" s="3" t="s">
        <v>32</v>
      </c>
      <c r="B12" s="7">
        <v>2500</v>
      </c>
      <c r="C12" s="7">
        <v>2436</v>
      </c>
    </row>
    <row r="13" spans="1:3">
      <c r="A13" s="3" t="s">
        <v>33</v>
      </c>
      <c r="B13" s="7">
        <v>1099</v>
      </c>
      <c r="C13" s="7">
        <v>1092</v>
      </c>
    </row>
    <row r="14" spans="1:3">
      <c r="A14" s="3" t="s">
        <v>34</v>
      </c>
      <c r="B14" s="7">
        <v>5933</v>
      </c>
      <c r="C14" s="7">
        <v>5933</v>
      </c>
    </row>
    <row r="15" spans="1:3">
      <c r="A15" s="3" t="s">
        <v>35</v>
      </c>
      <c r="B15" s="7">
        <v>11519</v>
      </c>
      <c r="C15" s="7">
        <v>13494</v>
      </c>
    </row>
    <row r="16" spans="1:3">
      <c r="A16" s="3" t="s">
        <v>36</v>
      </c>
      <c r="B16" s="7">
        <v>1060189</v>
      </c>
      <c r="C16" s="7">
        <v>1099610</v>
      </c>
    </row>
    <row r="17" spans="1:3">
      <c r="A17" s="4" t="s">
        <v>37</v>
      </c>
      <c r="B17" s="5"/>
      <c r="C17" s="5"/>
    </row>
    <row r="18" spans="1:3">
      <c r="A18" s="3" t="s">
        <v>38</v>
      </c>
      <c r="B18" s="7">
        <v>237932</v>
      </c>
      <c r="C18" s="7">
        <v>237491</v>
      </c>
    </row>
    <row r="19" spans="1:3">
      <c r="A19" s="3" t="s">
        <v>39</v>
      </c>
      <c r="B19" s="7">
        <v>648051</v>
      </c>
      <c r="C19" s="7">
        <v>678818</v>
      </c>
    </row>
    <row r="20" spans="1:3">
      <c r="A20" s="3" t="s">
        <v>40</v>
      </c>
      <c r="B20" s="7">
        <v>885983</v>
      </c>
      <c r="C20" s="7">
        <v>916309</v>
      </c>
    </row>
    <row r="21" spans="1:3">
      <c r="A21" s="3" t="s">
        <v>41</v>
      </c>
      <c r="B21" s="7">
        <v>30000</v>
      </c>
      <c r="C21" s="7">
        <v>39500</v>
      </c>
    </row>
    <row r="22" spans="1:3">
      <c r="A22" s="3" t="s">
        <v>42</v>
      </c>
      <c r="B22" s="5">
        <v>193</v>
      </c>
      <c r="C22" s="5">
        <v>222</v>
      </c>
    </row>
    <row r="23" spans="1:3">
      <c r="A23" s="3" t="s">
        <v>43</v>
      </c>
      <c r="B23" s="7">
        <v>5679</v>
      </c>
      <c r="C23" s="7">
        <v>6771</v>
      </c>
    </row>
    <row r="24" spans="1:3">
      <c r="A24" s="3" t="s">
        <v>44</v>
      </c>
      <c r="B24" s="7">
        <v>17527</v>
      </c>
      <c r="C24" s="7">
        <v>17527</v>
      </c>
    </row>
    <row r="25" spans="1:3">
      <c r="A25" s="3" t="s">
        <v>45</v>
      </c>
      <c r="B25" s="7">
        <v>939382</v>
      </c>
      <c r="C25" s="7">
        <v>980329</v>
      </c>
    </row>
    <row r="26" spans="1:3">
      <c r="A26" s="3" t="s">
        <v>46</v>
      </c>
      <c r="B26" s="5" t="s">
        <v>47</v>
      </c>
      <c r="C26" s="5" t="s">
        <v>47</v>
      </c>
    </row>
    <row r="27" spans="1:3" ht="30">
      <c r="A27" s="4" t="s">
        <v>48</v>
      </c>
      <c r="B27" s="5"/>
      <c r="C27" s="5"/>
    </row>
    <row r="28" spans="1:3" ht="75">
      <c r="A28" s="3" t="s">
        <v>49</v>
      </c>
      <c r="B28" s="7">
        <v>132604</v>
      </c>
      <c r="C28" s="7">
        <v>131181</v>
      </c>
    </row>
    <row r="29" spans="1:3">
      <c r="A29" s="3" t="s">
        <v>50</v>
      </c>
      <c r="B29" s="7">
        <v>-23563</v>
      </c>
      <c r="C29" s="7">
        <v>-22885</v>
      </c>
    </row>
    <row r="30" spans="1:3" ht="30">
      <c r="A30" s="3" t="s">
        <v>51</v>
      </c>
      <c r="B30" s="5">
        <v>-504</v>
      </c>
      <c r="C30" s="5">
        <v>-692</v>
      </c>
    </row>
    <row r="31" spans="1:3">
      <c r="A31" s="3" t="s">
        <v>52</v>
      </c>
      <c r="B31" s="7">
        <v>120807</v>
      </c>
      <c r="C31" s="7">
        <v>119281</v>
      </c>
    </row>
    <row r="32" spans="1:3" ht="30">
      <c r="A32" s="3" t="s">
        <v>53</v>
      </c>
      <c r="B32" s="7">
        <v>1060189</v>
      </c>
      <c r="C32" s="7">
        <v>1099610</v>
      </c>
    </row>
    <row r="33" spans="1:3" ht="45">
      <c r="A33" s="3" t="s">
        <v>54</v>
      </c>
      <c r="B33" s="5"/>
      <c r="C33" s="5"/>
    </row>
    <row r="34" spans="1:3" ht="30">
      <c r="A34" s="4" t="s">
        <v>48</v>
      </c>
      <c r="B34" s="5"/>
      <c r="C34" s="5"/>
    </row>
    <row r="35" spans="1:3">
      <c r="A35" s="3" t="s">
        <v>55</v>
      </c>
      <c r="B35" s="7">
        <v>8747</v>
      </c>
      <c r="C35" s="7">
        <v>8747</v>
      </c>
    </row>
    <row r="36" spans="1:3" ht="45">
      <c r="A36" s="3" t="s">
        <v>56</v>
      </c>
      <c r="B36" s="5"/>
      <c r="C36" s="5"/>
    </row>
    <row r="37" spans="1:3" ht="30">
      <c r="A37" s="4" t="s">
        <v>48</v>
      </c>
      <c r="B37" s="5"/>
      <c r="C37" s="5"/>
    </row>
    <row r="38" spans="1:3">
      <c r="A38" s="3" t="s">
        <v>55</v>
      </c>
      <c r="B38" s="9">
        <v>3523</v>
      </c>
      <c r="C38" s="9">
        <v>2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722</v>
      </c>
      <c r="B1" s="1" t="s">
        <v>1</v>
      </c>
    </row>
    <row r="2" spans="1:2">
      <c r="A2" s="8"/>
      <c r="B2" s="1" t="s">
        <v>2</v>
      </c>
    </row>
    <row r="3" spans="1:2">
      <c r="A3" s="4" t="s">
        <v>197</v>
      </c>
      <c r="B3" s="5"/>
    </row>
    <row r="4" spans="1:2" ht="26.25" customHeight="1">
      <c r="A4" s="15" t="s">
        <v>199</v>
      </c>
      <c r="B4" s="13" t="s">
        <v>199</v>
      </c>
    </row>
    <row r="5" spans="1:2" ht="268.5">
      <c r="A5" s="15"/>
      <c r="B5" s="14" t="s">
        <v>200</v>
      </c>
    </row>
    <row r="6" spans="1:2">
      <c r="A6" s="15" t="s">
        <v>201</v>
      </c>
      <c r="B6" s="13" t="s">
        <v>201</v>
      </c>
    </row>
    <row r="7" spans="1:2" ht="332.25">
      <c r="A7" s="15"/>
      <c r="B7" s="14" t="s">
        <v>202</v>
      </c>
    </row>
    <row r="8" spans="1:2">
      <c r="A8" s="15" t="s">
        <v>203</v>
      </c>
      <c r="B8" s="13" t="s">
        <v>203</v>
      </c>
    </row>
    <row r="9" spans="1:2" ht="77.25">
      <c r="A9" s="15"/>
      <c r="B9" s="14" t="s">
        <v>204</v>
      </c>
    </row>
    <row r="10" spans="1:2">
      <c r="A10" s="15" t="s">
        <v>205</v>
      </c>
      <c r="B10" s="13" t="s">
        <v>205</v>
      </c>
    </row>
    <row r="11" spans="1:2" ht="319.5">
      <c r="A11" s="15"/>
      <c r="B11" s="14" t="s">
        <v>206</v>
      </c>
    </row>
    <row r="12" spans="1:2" ht="230.25">
      <c r="A12" s="15"/>
      <c r="B12" s="14" t="s">
        <v>207</v>
      </c>
    </row>
    <row r="13" spans="1:2" ht="243">
      <c r="A13" s="15"/>
      <c r="B13" s="14" t="s">
        <v>208</v>
      </c>
    </row>
    <row r="14" spans="1:2" ht="230.25">
      <c r="A14" s="15"/>
      <c r="B14" s="14" t="s">
        <v>209</v>
      </c>
    </row>
    <row r="15" spans="1:2" ht="179.25">
      <c r="A15" s="15"/>
      <c r="B15" s="14" t="s">
        <v>210</v>
      </c>
    </row>
    <row r="16" spans="1:2" ht="268.5">
      <c r="A16" s="15"/>
      <c r="B16" s="14" t="s">
        <v>211</v>
      </c>
    </row>
    <row r="17" spans="1:2" ht="243">
      <c r="A17" s="15"/>
      <c r="B17" s="14" t="s">
        <v>212</v>
      </c>
    </row>
  </sheetData>
  <mergeCells count="5">
    <mergeCell ref="A1:A2"/>
    <mergeCell ref="A4:A5"/>
    <mergeCell ref="A6:A7"/>
    <mergeCell ref="A8:A9"/>
    <mergeCell ref="A10: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cols>
    <col min="1" max="3" width="36.5703125" bestFit="1" customWidth="1"/>
    <col min="4" max="4" width="6.42578125" bestFit="1" customWidth="1"/>
    <col min="5" max="5" width="1.5703125" bestFit="1" customWidth="1"/>
    <col min="7" max="7" width="20.28515625" bestFit="1" customWidth="1"/>
    <col min="8" max="8" width="5.42578125" bestFit="1" customWidth="1"/>
    <col min="9" max="9" width="19.5703125" bestFit="1" customWidth="1"/>
    <col min="11" max="11" width="5.85546875" bestFit="1" customWidth="1"/>
    <col min="12" max="12" width="6.42578125" bestFit="1" customWidth="1"/>
    <col min="13" max="13" width="15.5703125" bestFit="1" customWidth="1"/>
    <col min="15" max="15" width="2" bestFit="1" customWidth="1"/>
    <col min="16" max="16" width="6.42578125" bestFit="1" customWidth="1"/>
    <col min="19" max="19" width="2.42578125" customWidth="1"/>
    <col min="20" max="20" width="2.85546875" customWidth="1"/>
    <col min="23" max="23" width="1.85546875" bestFit="1" customWidth="1"/>
    <col min="24" max="24" width="5" bestFit="1" customWidth="1"/>
    <col min="27" max="27" width="1.85546875" bestFit="1" customWidth="1"/>
    <col min="28" max="28" width="5" bestFit="1" customWidth="1"/>
    <col min="31" max="31" width="5.28515625" bestFit="1" customWidth="1"/>
    <col min="34" max="34" width="5.5703125" bestFit="1" customWidth="1"/>
    <col min="37" max="37" width="5.28515625" bestFit="1" customWidth="1"/>
  </cols>
  <sheetData>
    <row r="1" spans="1:38"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4" t="s">
        <v>214</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row>
    <row r="4" spans="1:38">
      <c r="A4" s="15" t="s">
        <v>724</v>
      </c>
      <c r="B4" s="101" t="s">
        <v>239</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c r="AI4" s="101"/>
      <c r="AJ4" s="101"/>
      <c r="AK4" s="101"/>
      <c r="AL4" s="101"/>
    </row>
    <row r="5" spans="1:38">
      <c r="A5" s="15"/>
      <c r="B5" s="19"/>
      <c r="C5" s="19"/>
      <c r="D5" s="19"/>
      <c r="E5" s="19"/>
      <c r="F5" s="19"/>
      <c r="G5" s="19"/>
      <c r="H5" s="19"/>
      <c r="I5" s="19"/>
      <c r="J5" s="19"/>
      <c r="K5" s="19"/>
      <c r="L5" s="19"/>
      <c r="M5" s="19"/>
      <c r="N5" s="19"/>
      <c r="O5" s="19"/>
      <c r="P5" s="19"/>
      <c r="Q5" s="19"/>
    </row>
    <row r="6" spans="1:38">
      <c r="A6" s="15"/>
      <c r="B6" s="16"/>
      <c r="C6" s="16"/>
      <c r="D6" s="16"/>
      <c r="E6" s="16"/>
      <c r="F6" s="16"/>
      <c r="G6" s="16"/>
      <c r="H6" s="16"/>
      <c r="I6" s="16"/>
      <c r="J6" s="16"/>
      <c r="K6" s="16"/>
      <c r="L6" s="16"/>
      <c r="M6" s="16"/>
      <c r="N6" s="16"/>
      <c r="O6" s="16"/>
      <c r="P6" s="16"/>
      <c r="Q6" s="16"/>
    </row>
    <row r="7" spans="1:38" ht="15.75" thickBot="1">
      <c r="A7" s="15"/>
      <c r="B7" s="20"/>
      <c r="C7" s="29" t="s">
        <v>240</v>
      </c>
      <c r="D7" s="29"/>
      <c r="E7" s="29"/>
      <c r="F7" s="29"/>
      <c r="G7" s="29"/>
      <c r="H7" s="29"/>
      <c r="I7" s="29"/>
      <c r="J7" s="29"/>
      <c r="K7" s="29"/>
      <c r="L7" s="29"/>
      <c r="M7" s="29"/>
      <c r="N7" s="29"/>
      <c r="O7" s="29"/>
      <c r="P7" s="29"/>
      <c r="Q7" s="29"/>
    </row>
    <row r="8" spans="1:38" ht="15.75" thickBot="1">
      <c r="A8" s="15"/>
      <c r="B8" s="23" t="s">
        <v>241</v>
      </c>
      <c r="C8" s="30" t="s">
        <v>126</v>
      </c>
      <c r="D8" s="30"/>
      <c r="E8" s="30"/>
      <c r="F8" s="18"/>
      <c r="G8" s="30" t="s">
        <v>242</v>
      </c>
      <c r="H8" s="30"/>
      <c r="I8" s="30"/>
      <c r="J8" s="18"/>
      <c r="K8" s="30" t="s">
        <v>243</v>
      </c>
      <c r="L8" s="30"/>
      <c r="M8" s="30"/>
      <c r="N8" s="18"/>
      <c r="O8" s="30" t="s">
        <v>220</v>
      </c>
      <c r="P8" s="30"/>
      <c r="Q8" s="30"/>
    </row>
    <row r="9" spans="1:38">
      <c r="A9" s="15"/>
      <c r="B9" s="24" t="s">
        <v>244</v>
      </c>
      <c r="C9" s="32"/>
      <c r="D9" s="32"/>
      <c r="E9" s="32"/>
      <c r="F9" s="25"/>
      <c r="G9" s="32"/>
      <c r="H9" s="32"/>
      <c r="I9" s="32"/>
      <c r="J9" s="25"/>
      <c r="K9" s="32"/>
      <c r="L9" s="32"/>
      <c r="M9" s="32"/>
      <c r="N9" s="25"/>
      <c r="O9" s="32"/>
      <c r="P9" s="32"/>
      <c r="Q9" s="32"/>
    </row>
    <row r="10" spans="1:38">
      <c r="A10" s="15"/>
      <c r="B10" s="26" t="s">
        <v>245</v>
      </c>
      <c r="C10" s="33"/>
      <c r="D10" s="33"/>
      <c r="E10" s="33"/>
      <c r="F10" s="18"/>
      <c r="G10" s="33"/>
      <c r="H10" s="33"/>
      <c r="I10" s="33"/>
      <c r="J10" s="18"/>
      <c r="K10" s="33"/>
      <c r="L10" s="33"/>
      <c r="M10" s="33"/>
      <c r="N10" s="18"/>
      <c r="O10" s="33"/>
      <c r="P10" s="33"/>
      <c r="Q10" s="33"/>
    </row>
    <row r="11" spans="1:38">
      <c r="A11" s="15"/>
      <c r="B11" s="34" t="s">
        <v>246</v>
      </c>
      <c r="C11" s="35" t="s">
        <v>247</v>
      </c>
      <c r="D11" s="36">
        <v>51972</v>
      </c>
      <c r="E11" s="31"/>
      <c r="F11" s="31"/>
      <c r="G11" s="35" t="s">
        <v>247</v>
      </c>
      <c r="H11" s="37" t="s">
        <v>248</v>
      </c>
      <c r="I11" s="31"/>
      <c r="J11" s="31"/>
      <c r="K11" s="35" t="s">
        <v>247</v>
      </c>
      <c r="L11" s="36">
        <v>51972</v>
      </c>
      <c r="M11" s="31"/>
      <c r="N11" s="31"/>
      <c r="O11" s="35" t="s">
        <v>247</v>
      </c>
      <c r="P11" s="37" t="s">
        <v>248</v>
      </c>
      <c r="Q11" s="31"/>
    </row>
    <row r="12" spans="1:38">
      <c r="A12" s="15"/>
      <c r="B12" s="34"/>
      <c r="C12" s="35"/>
      <c r="D12" s="36"/>
      <c r="E12" s="31"/>
      <c r="F12" s="31"/>
      <c r="G12" s="35"/>
      <c r="H12" s="37"/>
      <c r="I12" s="31"/>
      <c r="J12" s="31"/>
      <c r="K12" s="35"/>
      <c r="L12" s="36"/>
      <c r="M12" s="31"/>
      <c r="N12" s="31"/>
      <c r="O12" s="35"/>
      <c r="P12" s="37"/>
      <c r="Q12" s="31"/>
    </row>
    <row r="13" spans="1:38">
      <c r="A13" s="15"/>
      <c r="B13" s="38" t="s">
        <v>249</v>
      </c>
      <c r="C13" s="39">
        <v>754</v>
      </c>
      <c r="D13" s="39"/>
      <c r="E13" s="33"/>
      <c r="F13" s="33"/>
      <c r="G13" s="39" t="s">
        <v>248</v>
      </c>
      <c r="H13" s="39"/>
      <c r="I13" s="33"/>
      <c r="J13" s="33"/>
      <c r="K13" s="39">
        <v>754</v>
      </c>
      <c r="L13" s="39"/>
      <c r="M13" s="33"/>
      <c r="N13" s="33"/>
      <c r="O13" s="39" t="s">
        <v>248</v>
      </c>
      <c r="P13" s="39"/>
      <c r="Q13" s="33"/>
    </row>
    <row r="14" spans="1:38">
      <c r="A14" s="15"/>
      <c r="B14" s="38"/>
      <c r="C14" s="39"/>
      <c r="D14" s="39"/>
      <c r="E14" s="33"/>
      <c r="F14" s="33"/>
      <c r="G14" s="39"/>
      <c r="H14" s="39"/>
      <c r="I14" s="33"/>
      <c r="J14" s="33"/>
      <c r="K14" s="39"/>
      <c r="L14" s="39"/>
      <c r="M14" s="33"/>
      <c r="N14" s="33"/>
      <c r="O14" s="39"/>
      <c r="P14" s="39"/>
      <c r="Q14" s="33"/>
    </row>
    <row r="15" spans="1:38">
      <c r="A15" s="15"/>
      <c r="B15" s="34" t="s">
        <v>250</v>
      </c>
      <c r="C15" s="36">
        <v>1438</v>
      </c>
      <c r="D15" s="36"/>
      <c r="E15" s="31"/>
      <c r="F15" s="31"/>
      <c r="G15" s="37" t="s">
        <v>248</v>
      </c>
      <c r="H15" s="37"/>
      <c r="I15" s="31"/>
      <c r="J15" s="31"/>
      <c r="K15" s="37" t="s">
        <v>248</v>
      </c>
      <c r="L15" s="37"/>
      <c r="M15" s="31"/>
      <c r="N15" s="31"/>
      <c r="O15" s="36">
        <v>1438</v>
      </c>
      <c r="P15" s="36"/>
      <c r="Q15" s="31"/>
    </row>
    <row r="16" spans="1:38">
      <c r="A16" s="15"/>
      <c r="B16" s="34"/>
      <c r="C16" s="36"/>
      <c r="D16" s="36"/>
      <c r="E16" s="31"/>
      <c r="F16" s="31"/>
      <c r="G16" s="37"/>
      <c r="H16" s="37"/>
      <c r="I16" s="31"/>
      <c r="J16" s="31"/>
      <c r="K16" s="37"/>
      <c r="L16" s="37"/>
      <c r="M16" s="31"/>
      <c r="N16" s="31"/>
      <c r="O16" s="36"/>
      <c r="P16" s="36"/>
      <c r="Q16" s="31"/>
    </row>
    <row r="17" spans="1:38">
      <c r="A17" s="15"/>
      <c r="B17" s="38" t="s">
        <v>251</v>
      </c>
      <c r="C17" s="40">
        <v>4804</v>
      </c>
      <c r="D17" s="40"/>
      <c r="E17" s="33"/>
      <c r="F17" s="33"/>
      <c r="G17" s="40">
        <v>4804</v>
      </c>
      <c r="H17" s="40"/>
      <c r="I17" s="33"/>
      <c r="J17" s="33"/>
      <c r="K17" s="39" t="s">
        <v>248</v>
      </c>
      <c r="L17" s="39"/>
      <c r="M17" s="33"/>
      <c r="N17" s="33"/>
      <c r="O17" s="39" t="s">
        <v>248</v>
      </c>
      <c r="P17" s="39"/>
      <c r="Q17" s="33"/>
    </row>
    <row r="18" spans="1:38" ht="15.75" thickBot="1">
      <c r="A18" s="15"/>
      <c r="B18" s="38"/>
      <c r="C18" s="41"/>
      <c r="D18" s="41"/>
      <c r="E18" s="42"/>
      <c r="F18" s="33"/>
      <c r="G18" s="41"/>
      <c r="H18" s="41"/>
      <c r="I18" s="42"/>
      <c r="J18" s="33"/>
      <c r="K18" s="43"/>
      <c r="L18" s="43"/>
      <c r="M18" s="42"/>
      <c r="N18" s="33"/>
      <c r="O18" s="43"/>
      <c r="P18" s="43"/>
      <c r="Q18" s="42"/>
    </row>
    <row r="19" spans="1:38">
      <c r="A19" s="15"/>
      <c r="B19" s="44" t="s">
        <v>252</v>
      </c>
      <c r="C19" s="45" t="s">
        <v>247</v>
      </c>
      <c r="D19" s="47">
        <v>58968</v>
      </c>
      <c r="E19" s="32"/>
      <c r="F19" s="31"/>
      <c r="G19" s="45" t="s">
        <v>247</v>
      </c>
      <c r="H19" s="47">
        <v>4804</v>
      </c>
      <c r="I19" s="32"/>
      <c r="J19" s="31"/>
      <c r="K19" s="45" t="s">
        <v>247</v>
      </c>
      <c r="L19" s="47">
        <v>52726</v>
      </c>
      <c r="M19" s="32"/>
      <c r="N19" s="31"/>
      <c r="O19" s="45" t="s">
        <v>247</v>
      </c>
      <c r="P19" s="47">
        <v>1438</v>
      </c>
      <c r="Q19" s="32"/>
    </row>
    <row r="20" spans="1:38" ht="15.75" thickBot="1">
      <c r="A20" s="15"/>
      <c r="B20" s="44"/>
      <c r="C20" s="46"/>
      <c r="D20" s="48"/>
      <c r="E20" s="49"/>
      <c r="F20" s="31"/>
      <c r="G20" s="46"/>
      <c r="H20" s="48"/>
      <c r="I20" s="49"/>
      <c r="J20" s="31"/>
      <c r="K20" s="46"/>
      <c r="L20" s="48"/>
      <c r="M20" s="49"/>
      <c r="N20" s="31"/>
      <c r="O20" s="46"/>
      <c r="P20" s="48"/>
      <c r="Q20" s="49"/>
    </row>
    <row r="21" spans="1:38" ht="15.75" thickTop="1">
      <c r="A21" s="15"/>
      <c r="B21" s="104"/>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c r="AH21" s="104"/>
      <c r="AI21" s="104"/>
      <c r="AJ21" s="104"/>
      <c r="AK21" s="104"/>
      <c r="AL21" s="104"/>
    </row>
    <row r="22" spans="1:38">
      <c r="A22" s="15"/>
      <c r="B22" s="19"/>
      <c r="C22" s="19"/>
      <c r="D22" s="19"/>
      <c r="E22" s="19"/>
      <c r="F22" s="19"/>
      <c r="G22" s="19"/>
      <c r="H22" s="19"/>
      <c r="I22" s="19"/>
      <c r="J22" s="19"/>
      <c r="K22" s="19"/>
      <c r="L22" s="19"/>
      <c r="M22" s="19"/>
      <c r="N22" s="19"/>
      <c r="O22" s="19"/>
      <c r="P22" s="19"/>
      <c r="Q22" s="19"/>
    </row>
    <row r="23" spans="1:38">
      <c r="A23" s="15"/>
      <c r="B23" s="16"/>
      <c r="C23" s="16"/>
      <c r="D23" s="16"/>
      <c r="E23" s="16"/>
      <c r="F23" s="16"/>
      <c r="G23" s="16"/>
      <c r="H23" s="16"/>
      <c r="I23" s="16"/>
      <c r="J23" s="16"/>
      <c r="K23" s="16"/>
      <c r="L23" s="16"/>
      <c r="M23" s="16"/>
      <c r="N23" s="16"/>
      <c r="O23" s="16"/>
      <c r="P23" s="16"/>
      <c r="Q23" s="16"/>
    </row>
    <row r="24" spans="1:38" ht="15.75" thickBot="1">
      <c r="A24" s="15"/>
      <c r="B24" s="20"/>
      <c r="C24" s="29" t="s">
        <v>253</v>
      </c>
      <c r="D24" s="29"/>
      <c r="E24" s="29"/>
      <c r="F24" s="29"/>
      <c r="G24" s="29"/>
      <c r="H24" s="29"/>
      <c r="I24" s="29"/>
      <c r="J24" s="29"/>
      <c r="K24" s="29"/>
      <c r="L24" s="29"/>
      <c r="M24" s="29"/>
      <c r="N24" s="29"/>
      <c r="O24" s="29"/>
      <c r="P24" s="29"/>
      <c r="Q24" s="29"/>
    </row>
    <row r="25" spans="1:38" ht="15.75" thickBot="1">
      <c r="A25" s="15"/>
      <c r="B25" s="23" t="s">
        <v>241</v>
      </c>
      <c r="C25" s="30" t="s">
        <v>126</v>
      </c>
      <c r="D25" s="30"/>
      <c r="E25" s="30"/>
      <c r="F25" s="18"/>
      <c r="G25" s="30" t="s">
        <v>242</v>
      </c>
      <c r="H25" s="30"/>
      <c r="I25" s="30"/>
      <c r="J25" s="18"/>
      <c r="K25" s="30" t="s">
        <v>243</v>
      </c>
      <c r="L25" s="30"/>
      <c r="M25" s="30"/>
      <c r="N25" s="18"/>
      <c r="O25" s="30" t="s">
        <v>220</v>
      </c>
      <c r="P25" s="30"/>
      <c r="Q25" s="30"/>
    </row>
    <row r="26" spans="1:38">
      <c r="A26" s="15"/>
      <c r="B26" s="24" t="s">
        <v>244</v>
      </c>
      <c r="C26" s="32"/>
      <c r="D26" s="32"/>
      <c r="E26" s="32"/>
      <c r="F26" s="25"/>
      <c r="G26" s="32"/>
      <c r="H26" s="32"/>
      <c r="I26" s="32"/>
      <c r="J26" s="25"/>
      <c r="K26" s="32"/>
      <c r="L26" s="32"/>
      <c r="M26" s="32"/>
      <c r="N26" s="25"/>
      <c r="O26" s="32"/>
      <c r="P26" s="32"/>
      <c r="Q26" s="32"/>
    </row>
    <row r="27" spans="1:38">
      <c r="A27" s="15"/>
      <c r="B27" s="26" t="s">
        <v>245</v>
      </c>
      <c r="C27" s="33"/>
      <c r="D27" s="33"/>
      <c r="E27" s="33"/>
      <c r="F27" s="18"/>
      <c r="G27" s="33"/>
      <c r="H27" s="33"/>
      <c r="I27" s="33"/>
      <c r="J27" s="18"/>
      <c r="K27" s="33"/>
      <c r="L27" s="33"/>
      <c r="M27" s="33"/>
      <c r="N27" s="18"/>
      <c r="O27" s="33"/>
      <c r="P27" s="33"/>
      <c r="Q27" s="33"/>
    </row>
    <row r="28" spans="1:38">
      <c r="A28" s="15"/>
      <c r="B28" s="34" t="s">
        <v>246</v>
      </c>
      <c r="C28" s="35" t="s">
        <v>247</v>
      </c>
      <c r="D28" s="36">
        <v>53739</v>
      </c>
      <c r="E28" s="31"/>
      <c r="F28" s="31"/>
      <c r="G28" s="35" t="s">
        <v>247</v>
      </c>
      <c r="H28" s="37" t="s">
        <v>248</v>
      </c>
      <c r="I28" s="31"/>
      <c r="J28" s="31"/>
      <c r="K28" s="35" t="s">
        <v>247</v>
      </c>
      <c r="L28" s="36">
        <v>53739</v>
      </c>
      <c r="M28" s="31"/>
      <c r="N28" s="31"/>
      <c r="O28" s="35" t="s">
        <v>247</v>
      </c>
      <c r="P28" s="37" t="s">
        <v>248</v>
      </c>
      <c r="Q28" s="31"/>
    </row>
    <row r="29" spans="1:38">
      <c r="A29" s="15"/>
      <c r="B29" s="34"/>
      <c r="C29" s="35"/>
      <c r="D29" s="36"/>
      <c r="E29" s="31"/>
      <c r="F29" s="31"/>
      <c r="G29" s="35"/>
      <c r="H29" s="37"/>
      <c r="I29" s="31"/>
      <c r="J29" s="31"/>
      <c r="K29" s="35"/>
      <c r="L29" s="36"/>
      <c r="M29" s="31"/>
      <c r="N29" s="31"/>
      <c r="O29" s="35"/>
      <c r="P29" s="37"/>
      <c r="Q29" s="31"/>
    </row>
    <row r="30" spans="1:38">
      <c r="A30" s="15"/>
      <c r="B30" s="38" t="s">
        <v>249</v>
      </c>
      <c r="C30" s="39">
        <v>777</v>
      </c>
      <c r="D30" s="39"/>
      <c r="E30" s="33"/>
      <c r="F30" s="33"/>
      <c r="G30" s="39" t="s">
        <v>248</v>
      </c>
      <c r="H30" s="39"/>
      <c r="I30" s="33"/>
      <c r="J30" s="33"/>
      <c r="K30" s="39">
        <v>777</v>
      </c>
      <c r="L30" s="39"/>
      <c r="M30" s="33"/>
      <c r="N30" s="33"/>
      <c r="O30" s="39" t="s">
        <v>248</v>
      </c>
      <c r="P30" s="39"/>
      <c r="Q30" s="33"/>
    </row>
    <row r="31" spans="1:38">
      <c r="A31" s="15"/>
      <c r="B31" s="38"/>
      <c r="C31" s="39"/>
      <c r="D31" s="39"/>
      <c r="E31" s="33"/>
      <c r="F31" s="33"/>
      <c r="G31" s="39"/>
      <c r="H31" s="39"/>
      <c r="I31" s="33"/>
      <c r="J31" s="33"/>
      <c r="K31" s="39"/>
      <c r="L31" s="39"/>
      <c r="M31" s="33"/>
      <c r="N31" s="33"/>
      <c r="O31" s="39"/>
      <c r="P31" s="39"/>
      <c r="Q31" s="33"/>
    </row>
    <row r="32" spans="1:38">
      <c r="A32" s="15"/>
      <c r="B32" s="34" t="s">
        <v>250</v>
      </c>
      <c r="C32" s="36">
        <v>1650</v>
      </c>
      <c r="D32" s="36"/>
      <c r="E32" s="31"/>
      <c r="F32" s="31"/>
      <c r="G32" s="37" t="s">
        <v>248</v>
      </c>
      <c r="H32" s="37"/>
      <c r="I32" s="31"/>
      <c r="J32" s="31"/>
      <c r="K32" s="37" t="s">
        <v>248</v>
      </c>
      <c r="L32" s="37"/>
      <c r="M32" s="31"/>
      <c r="N32" s="31"/>
      <c r="O32" s="36">
        <v>1650</v>
      </c>
      <c r="P32" s="36"/>
      <c r="Q32" s="31"/>
    </row>
    <row r="33" spans="1:38">
      <c r="A33" s="15"/>
      <c r="B33" s="34"/>
      <c r="C33" s="36"/>
      <c r="D33" s="36"/>
      <c r="E33" s="31"/>
      <c r="F33" s="31"/>
      <c r="G33" s="37"/>
      <c r="H33" s="37"/>
      <c r="I33" s="31"/>
      <c r="J33" s="31"/>
      <c r="K33" s="37"/>
      <c r="L33" s="37"/>
      <c r="M33" s="31"/>
      <c r="N33" s="31"/>
      <c r="O33" s="36"/>
      <c r="P33" s="36"/>
      <c r="Q33" s="31"/>
    </row>
    <row r="34" spans="1:38">
      <c r="A34" s="15"/>
      <c r="B34" s="38" t="s">
        <v>251</v>
      </c>
      <c r="C34" s="40">
        <v>4760</v>
      </c>
      <c r="D34" s="40"/>
      <c r="E34" s="33"/>
      <c r="F34" s="33"/>
      <c r="G34" s="40">
        <v>4760</v>
      </c>
      <c r="H34" s="40"/>
      <c r="I34" s="33"/>
      <c r="J34" s="33"/>
      <c r="K34" s="39" t="s">
        <v>248</v>
      </c>
      <c r="L34" s="39"/>
      <c r="M34" s="33"/>
      <c r="N34" s="33"/>
      <c r="O34" s="39" t="s">
        <v>248</v>
      </c>
      <c r="P34" s="39"/>
      <c r="Q34" s="33"/>
    </row>
    <row r="35" spans="1:38" ht="15.75" thickBot="1">
      <c r="A35" s="15"/>
      <c r="B35" s="38"/>
      <c r="C35" s="41"/>
      <c r="D35" s="41"/>
      <c r="E35" s="42"/>
      <c r="F35" s="33"/>
      <c r="G35" s="41"/>
      <c r="H35" s="41"/>
      <c r="I35" s="42"/>
      <c r="J35" s="33"/>
      <c r="K35" s="43"/>
      <c r="L35" s="43"/>
      <c r="M35" s="42"/>
      <c r="N35" s="33"/>
      <c r="O35" s="43"/>
      <c r="P35" s="43"/>
      <c r="Q35" s="42"/>
    </row>
    <row r="36" spans="1:38">
      <c r="A36" s="15"/>
      <c r="B36" s="44" t="s">
        <v>252</v>
      </c>
      <c r="C36" s="45" t="s">
        <v>247</v>
      </c>
      <c r="D36" s="47">
        <v>60926</v>
      </c>
      <c r="E36" s="32"/>
      <c r="F36" s="31"/>
      <c r="G36" s="45" t="s">
        <v>247</v>
      </c>
      <c r="H36" s="47">
        <v>4760</v>
      </c>
      <c r="I36" s="32"/>
      <c r="J36" s="31"/>
      <c r="K36" s="45" t="s">
        <v>247</v>
      </c>
      <c r="L36" s="47">
        <v>54516</v>
      </c>
      <c r="M36" s="32"/>
      <c r="N36" s="31"/>
      <c r="O36" s="45" t="s">
        <v>247</v>
      </c>
      <c r="P36" s="47">
        <v>1650</v>
      </c>
      <c r="Q36" s="32"/>
    </row>
    <row r="37" spans="1:38" ht="15.75" thickBot="1">
      <c r="A37" s="15"/>
      <c r="B37" s="44"/>
      <c r="C37" s="46"/>
      <c r="D37" s="48"/>
      <c r="E37" s="49"/>
      <c r="F37" s="31"/>
      <c r="G37" s="46"/>
      <c r="H37" s="48"/>
      <c r="I37" s="49"/>
      <c r="J37" s="31"/>
      <c r="K37" s="46"/>
      <c r="L37" s="48"/>
      <c r="M37" s="49"/>
      <c r="N37" s="31"/>
      <c r="O37" s="46"/>
      <c r="P37" s="48"/>
      <c r="Q37" s="49"/>
    </row>
    <row r="38" spans="1:38" ht="15.75" thickTop="1">
      <c r="A38" s="15" t="s">
        <v>725</v>
      </c>
      <c r="B38" s="101" t="s">
        <v>254</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c r="AC38" s="101"/>
      <c r="AD38" s="101"/>
      <c r="AE38" s="101"/>
      <c r="AF38" s="101"/>
      <c r="AG38" s="101"/>
      <c r="AH38" s="101"/>
      <c r="AI38" s="101"/>
      <c r="AJ38" s="101"/>
      <c r="AK38" s="101"/>
      <c r="AL38" s="101"/>
    </row>
    <row r="39" spans="1:38">
      <c r="A39" s="15"/>
      <c r="B39" s="19"/>
      <c r="C39" s="19"/>
      <c r="D39" s="19"/>
      <c r="E39" s="19"/>
    </row>
    <row r="40" spans="1:38">
      <c r="A40" s="15"/>
      <c r="B40" s="16"/>
      <c r="C40" s="16"/>
      <c r="D40" s="16"/>
      <c r="E40" s="16"/>
    </row>
    <row r="41" spans="1:38" ht="15.75" thickBot="1">
      <c r="A41" s="15"/>
      <c r="B41" s="18"/>
      <c r="C41" s="29" t="s">
        <v>255</v>
      </c>
      <c r="D41" s="29"/>
      <c r="E41" s="29"/>
    </row>
    <row r="42" spans="1:38">
      <c r="A42" s="15"/>
      <c r="B42" s="18"/>
      <c r="C42" s="56" t="s">
        <v>256</v>
      </c>
      <c r="D42" s="56"/>
      <c r="E42" s="56"/>
    </row>
    <row r="43" spans="1:38">
      <c r="A43" s="15"/>
      <c r="B43" s="57" t="s">
        <v>257</v>
      </c>
      <c r="C43" s="35" t="s">
        <v>247</v>
      </c>
      <c r="D43" s="36">
        <v>1650</v>
      </c>
      <c r="E43" s="31"/>
    </row>
    <row r="44" spans="1:38">
      <c r="A44" s="15"/>
      <c r="B44" s="57"/>
      <c r="C44" s="35"/>
      <c r="D44" s="36"/>
      <c r="E44" s="31"/>
    </row>
    <row r="45" spans="1:38" ht="24">
      <c r="A45" s="15"/>
      <c r="B45" s="26" t="s">
        <v>258</v>
      </c>
      <c r="C45" s="33"/>
      <c r="D45" s="33"/>
      <c r="E45" s="33"/>
    </row>
    <row r="46" spans="1:38" ht="24">
      <c r="A46" s="15"/>
      <c r="B46" s="51" t="s">
        <v>259</v>
      </c>
      <c r="C46" s="37" t="s">
        <v>260</v>
      </c>
      <c r="D46" s="37"/>
      <c r="E46" s="27" t="s">
        <v>261</v>
      </c>
    </row>
    <row r="47" spans="1:38">
      <c r="A47" s="15"/>
      <c r="B47" s="52" t="s">
        <v>262</v>
      </c>
      <c r="C47" s="39" t="s">
        <v>263</v>
      </c>
      <c r="D47" s="39"/>
      <c r="E47" s="53" t="s">
        <v>261</v>
      </c>
    </row>
    <row r="48" spans="1:38">
      <c r="A48" s="15"/>
      <c r="B48" s="44" t="s">
        <v>264</v>
      </c>
      <c r="C48" s="37" t="s">
        <v>248</v>
      </c>
      <c r="D48" s="37"/>
      <c r="E48" s="31"/>
    </row>
    <row r="49" spans="1:38" ht="15.75" thickBot="1">
      <c r="A49" s="15"/>
      <c r="B49" s="44"/>
      <c r="C49" s="58"/>
      <c r="D49" s="58"/>
      <c r="E49" s="59"/>
    </row>
    <row r="50" spans="1:38">
      <c r="A50" s="15"/>
      <c r="B50" s="60" t="s">
        <v>265</v>
      </c>
      <c r="C50" s="61" t="s">
        <v>247</v>
      </c>
      <c r="D50" s="63">
        <v>1438</v>
      </c>
      <c r="E50" s="65"/>
    </row>
    <row r="51" spans="1:38" ht="15.75" thickBot="1">
      <c r="A51" s="15"/>
      <c r="B51" s="60"/>
      <c r="C51" s="62"/>
      <c r="D51" s="64"/>
      <c r="E51" s="66"/>
    </row>
    <row r="52" spans="1:38" ht="15.75" thickTop="1">
      <c r="A52" s="15" t="s">
        <v>726</v>
      </c>
      <c r="B52" s="101" t="s">
        <v>727</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c r="AK52" s="101"/>
      <c r="AL52" s="101"/>
    </row>
    <row r="53" spans="1:38">
      <c r="A53" s="15"/>
      <c r="B53" s="19"/>
      <c r="C53" s="19"/>
      <c r="D53" s="19"/>
      <c r="E53" s="19"/>
      <c r="F53" s="19"/>
      <c r="G53" s="19"/>
      <c r="H53" s="19"/>
      <c r="I53" s="19"/>
      <c r="J53" s="19"/>
      <c r="K53" s="19"/>
      <c r="L53" s="19"/>
      <c r="M53" s="19"/>
      <c r="N53" s="19"/>
      <c r="O53" s="19"/>
      <c r="P53" s="19"/>
      <c r="Q53" s="19"/>
    </row>
    <row r="54" spans="1:38">
      <c r="A54" s="15"/>
      <c r="B54" s="16"/>
      <c r="C54" s="16"/>
      <c r="D54" s="16"/>
      <c r="E54" s="16"/>
      <c r="F54" s="16"/>
      <c r="G54" s="16"/>
      <c r="H54" s="16"/>
      <c r="I54" s="16"/>
      <c r="J54" s="16"/>
      <c r="K54" s="16"/>
      <c r="L54" s="16"/>
      <c r="M54" s="16"/>
      <c r="N54" s="16"/>
      <c r="O54" s="16"/>
      <c r="P54" s="16"/>
      <c r="Q54" s="16"/>
    </row>
    <row r="55" spans="1:38" ht="15.75" thickBot="1">
      <c r="A55" s="15"/>
      <c r="B55" s="20"/>
      <c r="C55" s="29" t="s">
        <v>240</v>
      </c>
      <c r="D55" s="29"/>
      <c r="E55" s="29"/>
      <c r="F55" s="29"/>
      <c r="G55" s="29"/>
      <c r="H55" s="29"/>
      <c r="I55" s="29"/>
      <c r="J55" s="29"/>
      <c r="K55" s="29"/>
      <c r="L55" s="29"/>
      <c r="M55" s="29"/>
      <c r="N55" s="29"/>
      <c r="O55" s="29"/>
      <c r="P55" s="29"/>
      <c r="Q55" s="29"/>
    </row>
    <row r="56" spans="1:38" ht="15.75" thickBot="1">
      <c r="A56" s="15"/>
      <c r="B56" s="18"/>
      <c r="C56" s="30" t="s">
        <v>126</v>
      </c>
      <c r="D56" s="30"/>
      <c r="E56" s="30"/>
      <c r="F56" s="18"/>
      <c r="G56" s="30" t="s">
        <v>216</v>
      </c>
      <c r="H56" s="30"/>
      <c r="I56" s="30"/>
      <c r="J56" s="18"/>
      <c r="K56" s="30" t="s">
        <v>243</v>
      </c>
      <c r="L56" s="30"/>
      <c r="M56" s="30"/>
      <c r="N56" s="18"/>
      <c r="O56" s="30" t="s">
        <v>268</v>
      </c>
      <c r="P56" s="30"/>
      <c r="Q56" s="30"/>
    </row>
    <row r="57" spans="1:38">
      <c r="A57" s="15"/>
      <c r="B57" s="67" t="s">
        <v>269</v>
      </c>
      <c r="C57" s="69" t="s">
        <v>241</v>
      </c>
      <c r="D57" s="69"/>
      <c r="E57" s="69"/>
      <c r="F57" s="69"/>
      <c r="G57" s="69"/>
      <c r="H57" s="69"/>
      <c r="I57" s="69"/>
      <c r="J57" s="69"/>
      <c r="K57" s="69"/>
      <c r="L57" s="69"/>
      <c r="M57" s="69"/>
      <c r="N57" s="69"/>
      <c r="O57" s="69"/>
      <c r="P57" s="69"/>
      <c r="Q57" s="69"/>
    </row>
    <row r="58" spans="1:38">
      <c r="A58" s="15"/>
      <c r="B58" s="44" t="s">
        <v>270</v>
      </c>
      <c r="C58" s="35" t="s">
        <v>247</v>
      </c>
      <c r="D58" s="36">
        <v>30736</v>
      </c>
      <c r="E58" s="31"/>
      <c r="F58" s="31"/>
      <c r="G58" s="35" t="s">
        <v>247</v>
      </c>
      <c r="H58" s="37" t="s">
        <v>248</v>
      </c>
      <c r="I58" s="31"/>
      <c r="J58" s="31"/>
      <c r="K58" s="35" t="s">
        <v>247</v>
      </c>
      <c r="L58" s="37" t="s">
        <v>248</v>
      </c>
      <c r="M58" s="31"/>
      <c r="N58" s="31"/>
      <c r="O58" s="35" t="s">
        <v>247</v>
      </c>
      <c r="P58" s="36">
        <v>30736</v>
      </c>
      <c r="Q58" s="31"/>
    </row>
    <row r="59" spans="1:38">
      <c r="A59" s="15"/>
      <c r="B59" s="44"/>
      <c r="C59" s="35"/>
      <c r="D59" s="36"/>
      <c r="E59" s="31"/>
      <c r="F59" s="31"/>
      <c r="G59" s="35"/>
      <c r="H59" s="37"/>
      <c r="I59" s="31"/>
      <c r="J59" s="31"/>
      <c r="K59" s="35"/>
      <c r="L59" s="37"/>
      <c r="M59" s="31"/>
      <c r="N59" s="31"/>
      <c r="O59" s="35"/>
      <c r="P59" s="36"/>
      <c r="Q59" s="31"/>
    </row>
    <row r="60" spans="1:38">
      <c r="A60" s="15"/>
      <c r="B60" s="70" t="s">
        <v>31</v>
      </c>
      <c r="C60" s="40">
        <v>1872</v>
      </c>
      <c r="D60" s="40"/>
      <c r="E60" s="33"/>
      <c r="F60" s="33"/>
      <c r="G60" s="39" t="s">
        <v>248</v>
      </c>
      <c r="H60" s="39"/>
      <c r="I60" s="33"/>
      <c r="J60" s="33"/>
      <c r="K60" s="40">
        <v>1872</v>
      </c>
      <c r="L60" s="40"/>
      <c r="M60" s="33"/>
      <c r="N60" s="33"/>
      <c r="O60" s="39" t="s">
        <v>248</v>
      </c>
      <c r="P60" s="39"/>
      <c r="Q60" s="33"/>
    </row>
    <row r="61" spans="1:38" ht="15.75" thickBot="1">
      <c r="A61" s="15"/>
      <c r="B61" s="70"/>
      <c r="C61" s="41"/>
      <c r="D61" s="41"/>
      <c r="E61" s="42"/>
      <c r="F61" s="33"/>
      <c r="G61" s="43"/>
      <c r="H61" s="43"/>
      <c r="I61" s="42"/>
      <c r="J61" s="33"/>
      <c r="K61" s="41"/>
      <c r="L61" s="41"/>
      <c r="M61" s="42"/>
      <c r="N61" s="33"/>
      <c r="O61" s="43"/>
      <c r="P61" s="43"/>
      <c r="Q61" s="42"/>
    </row>
    <row r="62" spans="1:38">
      <c r="A62" s="15"/>
      <c r="B62" s="71" t="s">
        <v>126</v>
      </c>
      <c r="C62" s="45" t="s">
        <v>247</v>
      </c>
      <c r="D62" s="47">
        <v>32608</v>
      </c>
      <c r="E62" s="32"/>
      <c r="F62" s="31"/>
      <c r="G62" s="45" t="s">
        <v>247</v>
      </c>
      <c r="H62" s="72" t="s">
        <v>248</v>
      </c>
      <c r="I62" s="32"/>
      <c r="J62" s="31"/>
      <c r="K62" s="45" t="s">
        <v>247</v>
      </c>
      <c r="L62" s="47">
        <v>1872</v>
      </c>
      <c r="M62" s="32"/>
      <c r="N62" s="31"/>
      <c r="O62" s="45" t="s">
        <v>247</v>
      </c>
      <c r="P62" s="47">
        <v>30736</v>
      </c>
      <c r="Q62" s="32"/>
    </row>
    <row r="63" spans="1:38" ht="15.75" thickBot="1">
      <c r="A63" s="15"/>
      <c r="B63" s="71"/>
      <c r="C63" s="46"/>
      <c r="D63" s="48"/>
      <c r="E63" s="49"/>
      <c r="F63" s="31"/>
      <c r="G63" s="46"/>
      <c r="H63" s="73"/>
      <c r="I63" s="49"/>
      <c r="J63" s="31"/>
      <c r="K63" s="46"/>
      <c r="L63" s="48"/>
      <c r="M63" s="49"/>
      <c r="N63" s="31"/>
      <c r="O63" s="46"/>
      <c r="P63" s="48"/>
      <c r="Q63" s="49"/>
    </row>
    <row r="64" spans="1:38" ht="15.75" thickTop="1">
      <c r="A64" s="15" t="s">
        <v>728</v>
      </c>
      <c r="B64" s="101" t="s">
        <v>272</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c r="AI64" s="101"/>
      <c r="AJ64" s="101"/>
      <c r="AK64" s="101"/>
      <c r="AL64" s="101"/>
    </row>
    <row r="65" spans="1:13">
      <c r="A65" s="15"/>
      <c r="B65" s="19"/>
      <c r="C65" s="19"/>
      <c r="D65" s="19"/>
      <c r="E65" s="19"/>
      <c r="F65" s="19"/>
      <c r="G65" s="19"/>
      <c r="H65" s="19"/>
      <c r="I65" s="19"/>
      <c r="J65" s="19"/>
      <c r="K65" s="19"/>
      <c r="L65" s="19"/>
      <c r="M65" s="19"/>
    </row>
    <row r="66" spans="1:13">
      <c r="A66" s="15"/>
      <c r="B66" s="16"/>
      <c r="C66" s="16"/>
      <c r="D66" s="16"/>
      <c r="E66" s="16"/>
      <c r="F66" s="16"/>
      <c r="G66" s="16"/>
      <c r="H66" s="16"/>
      <c r="I66" s="16"/>
      <c r="J66" s="16"/>
      <c r="K66" s="16"/>
      <c r="L66" s="16"/>
      <c r="M66" s="16"/>
    </row>
    <row r="67" spans="1:13" ht="15.75" thickBot="1">
      <c r="A67" s="15"/>
      <c r="B67" s="18"/>
      <c r="C67" s="29" t="s">
        <v>273</v>
      </c>
      <c r="D67" s="29"/>
      <c r="E67" s="29"/>
      <c r="F67" s="18"/>
      <c r="G67" s="22" t="s">
        <v>274</v>
      </c>
      <c r="H67" s="18"/>
      <c r="I67" s="22" t="s">
        <v>275</v>
      </c>
      <c r="J67" s="18"/>
      <c r="K67" s="22" t="s">
        <v>276</v>
      </c>
      <c r="L67" s="18"/>
      <c r="M67" s="22" t="s">
        <v>277</v>
      </c>
    </row>
    <row r="68" spans="1:13">
      <c r="A68" s="15"/>
      <c r="B68" s="18"/>
      <c r="C68" s="77" t="s">
        <v>241</v>
      </c>
      <c r="D68" s="77"/>
      <c r="E68" s="77"/>
      <c r="F68" s="18"/>
      <c r="G68" s="18"/>
      <c r="H68" s="18"/>
      <c r="I68" s="18"/>
      <c r="J68" s="18"/>
      <c r="K68" s="18"/>
      <c r="L68" s="18"/>
      <c r="M68" s="18"/>
    </row>
    <row r="69" spans="1:13">
      <c r="A69" s="15"/>
      <c r="B69" s="74" t="s">
        <v>278</v>
      </c>
      <c r="C69" s="31"/>
      <c r="D69" s="31"/>
      <c r="E69" s="31"/>
      <c r="F69" s="25"/>
      <c r="G69" s="25"/>
      <c r="H69" s="25"/>
      <c r="I69" s="25"/>
      <c r="J69" s="25"/>
      <c r="K69" s="25"/>
      <c r="L69" s="25"/>
      <c r="M69" s="25"/>
    </row>
    <row r="70" spans="1:13">
      <c r="A70" s="15"/>
      <c r="B70" s="78" t="s">
        <v>250</v>
      </c>
      <c r="C70" s="78" t="s">
        <v>247</v>
      </c>
      <c r="D70" s="79">
        <v>1438</v>
      </c>
      <c r="E70" s="33"/>
      <c r="F70" s="33"/>
      <c r="G70" s="78" t="s">
        <v>279</v>
      </c>
      <c r="H70" s="33"/>
      <c r="I70" s="78" t="s">
        <v>280</v>
      </c>
      <c r="J70" s="33"/>
      <c r="K70" s="78" t="s">
        <v>281</v>
      </c>
      <c r="L70" s="33"/>
      <c r="M70" s="78" t="s">
        <v>281</v>
      </c>
    </row>
    <row r="71" spans="1:13">
      <c r="A71" s="15"/>
      <c r="B71" s="78"/>
      <c r="C71" s="78"/>
      <c r="D71" s="79"/>
      <c r="E71" s="33"/>
      <c r="F71" s="33"/>
      <c r="G71" s="78"/>
      <c r="H71" s="33"/>
      <c r="I71" s="78"/>
      <c r="J71" s="33"/>
      <c r="K71" s="78"/>
      <c r="L71" s="33"/>
      <c r="M71" s="78"/>
    </row>
    <row r="72" spans="1:13">
      <c r="A72" s="15"/>
      <c r="B72" s="25"/>
      <c r="C72" s="31"/>
      <c r="D72" s="31"/>
      <c r="E72" s="31"/>
      <c r="F72" s="25"/>
      <c r="G72" s="25"/>
      <c r="H72" s="25"/>
      <c r="I72" s="75" t="s">
        <v>282</v>
      </c>
      <c r="J72" s="25"/>
      <c r="K72" s="75" t="s">
        <v>281</v>
      </c>
      <c r="L72" s="25"/>
      <c r="M72" s="75" t="s">
        <v>281</v>
      </c>
    </row>
    <row r="73" spans="1:13">
      <c r="A73" s="15"/>
      <c r="B73" s="78" t="s">
        <v>270</v>
      </c>
      <c r="C73" s="79">
        <v>30736</v>
      </c>
      <c r="D73" s="79"/>
      <c r="E73" s="33"/>
      <c r="F73" s="33"/>
      <c r="G73" s="78" t="s">
        <v>279</v>
      </c>
      <c r="H73" s="33"/>
      <c r="I73" s="78" t="s">
        <v>283</v>
      </c>
      <c r="J73" s="33"/>
      <c r="K73" s="78" t="s">
        <v>284</v>
      </c>
      <c r="L73" s="33"/>
      <c r="M73" s="78" t="s">
        <v>284</v>
      </c>
    </row>
    <row r="74" spans="1:13" ht="15.75" thickBot="1">
      <c r="A74" s="15"/>
      <c r="B74" s="78"/>
      <c r="C74" s="80"/>
      <c r="D74" s="80"/>
      <c r="E74" s="42"/>
      <c r="F74" s="33"/>
      <c r="G74" s="78"/>
      <c r="H74" s="33"/>
      <c r="I74" s="78"/>
      <c r="J74" s="33"/>
      <c r="K74" s="78"/>
      <c r="L74" s="33"/>
      <c r="M74" s="78"/>
    </row>
    <row r="75" spans="1:13">
      <c r="A75" s="15"/>
      <c r="B75" s="31"/>
      <c r="C75" s="81" t="s">
        <v>247</v>
      </c>
      <c r="D75" s="83">
        <v>32174</v>
      </c>
      <c r="E75" s="32"/>
      <c r="F75" s="31"/>
      <c r="G75" s="31"/>
      <c r="H75" s="31"/>
      <c r="I75" s="31"/>
      <c r="J75" s="31"/>
      <c r="K75" s="31"/>
      <c r="L75" s="31"/>
      <c r="M75" s="31"/>
    </row>
    <row r="76" spans="1:13" ht="15.75" thickBot="1">
      <c r="A76" s="15"/>
      <c r="B76" s="31"/>
      <c r="C76" s="82"/>
      <c r="D76" s="84"/>
      <c r="E76" s="49"/>
      <c r="F76" s="31"/>
      <c r="G76" s="31"/>
      <c r="H76" s="31"/>
      <c r="I76" s="31"/>
      <c r="J76" s="31"/>
      <c r="K76" s="31"/>
      <c r="L76" s="31"/>
      <c r="M76" s="31"/>
    </row>
    <row r="77" spans="1:13" ht="15.75" thickTop="1">
      <c r="A77" s="15"/>
      <c r="B77" s="16"/>
    </row>
    <row r="78" spans="1:13">
      <c r="A78" s="15"/>
      <c r="B78" s="16"/>
    </row>
    <row r="79" spans="1:13" ht="15.75" thickBot="1">
      <c r="A79" s="15"/>
      <c r="B79" s="68"/>
    </row>
    <row r="80" spans="1:13">
      <c r="A80" s="15"/>
      <c r="B80" s="16"/>
      <c r="C80" s="16"/>
    </row>
    <row r="81" spans="1:38" ht="22.5">
      <c r="A81" s="15"/>
      <c r="B81" s="85">
        <v>-1</v>
      </c>
      <c r="C81" s="86" t="s">
        <v>285</v>
      </c>
    </row>
    <row r="82" spans="1:38">
      <c r="A82" s="15"/>
      <c r="B82" s="16"/>
      <c r="C82" s="16"/>
    </row>
    <row r="83" spans="1:38" ht="67.5">
      <c r="A83" s="15"/>
      <c r="B83" s="85">
        <v>-2</v>
      </c>
      <c r="C83" s="86" t="s">
        <v>286</v>
      </c>
    </row>
    <row r="84" spans="1:38">
      <c r="A84" s="15"/>
      <c r="B84" s="16"/>
      <c r="C84" s="16"/>
    </row>
    <row r="85" spans="1:38" ht="45">
      <c r="A85" s="15"/>
      <c r="B85" s="85">
        <v>-3</v>
      </c>
      <c r="C85" s="86" t="s">
        <v>287</v>
      </c>
    </row>
    <row r="86" spans="1:38">
      <c r="A86" s="15" t="s">
        <v>729</v>
      </c>
      <c r="B86" s="101" t="s">
        <v>289</v>
      </c>
      <c r="C86" s="101"/>
      <c r="D86" s="101"/>
      <c r="E86" s="101"/>
      <c r="F86" s="101"/>
      <c r="G86" s="101"/>
      <c r="H86" s="101"/>
      <c r="I86" s="101"/>
      <c r="J86" s="101"/>
      <c r="K86" s="101"/>
      <c r="L86" s="101"/>
      <c r="M86" s="101"/>
      <c r="N86" s="101"/>
      <c r="O86" s="101"/>
      <c r="P86" s="101"/>
      <c r="Q86" s="101"/>
      <c r="R86" s="101"/>
      <c r="S86" s="101"/>
      <c r="T86" s="101"/>
      <c r="U86" s="101"/>
      <c r="V86" s="101"/>
      <c r="W86" s="101"/>
      <c r="X86" s="101"/>
      <c r="Y86" s="101"/>
      <c r="Z86" s="101"/>
      <c r="AA86" s="101"/>
      <c r="AB86" s="101"/>
      <c r="AC86" s="101"/>
      <c r="AD86" s="101"/>
      <c r="AE86" s="101"/>
      <c r="AF86" s="101"/>
      <c r="AG86" s="101"/>
      <c r="AH86" s="101"/>
      <c r="AI86" s="101"/>
      <c r="AJ86" s="101"/>
      <c r="AK86" s="101"/>
      <c r="AL86" s="101"/>
    </row>
    <row r="87" spans="1:38">
      <c r="A87" s="15"/>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row>
    <row r="88" spans="1:38">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row>
    <row r="89" spans="1:38" ht="15.75" thickBot="1">
      <c r="A89" s="15"/>
      <c r="B89" s="33"/>
      <c r="C89" s="89" t="s">
        <v>290</v>
      </c>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c r="AE89" s="89"/>
      <c r="AF89" s="89"/>
      <c r="AG89" s="89"/>
      <c r="AH89" s="89"/>
      <c r="AI89" s="89"/>
      <c r="AJ89" s="89"/>
      <c r="AK89" s="89"/>
      <c r="AL89" s="89"/>
    </row>
    <row r="90" spans="1:38" ht="15.75" thickBot="1">
      <c r="A90" s="15"/>
      <c r="B90" s="33"/>
      <c r="C90" s="90" t="s">
        <v>240</v>
      </c>
      <c r="D90" s="90"/>
      <c r="E90" s="90"/>
      <c r="F90" s="90"/>
      <c r="G90" s="90"/>
      <c r="H90" s="90"/>
      <c r="I90" s="90"/>
      <c r="J90" s="90"/>
      <c r="K90" s="90"/>
      <c r="L90" s="90"/>
      <c r="M90" s="90"/>
      <c r="N90" s="90"/>
      <c r="O90" s="90"/>
      <c r="P90" s="90"/>
      <c r="Q90" s="90"/>
      <c r="R90" s="90"/>
      <c r="S90" s="90"/>
      <c r="T90" s="90"/>
      <c r="U90" s="90"/>
      <c r="V90" s="18"/>
      <c r="W90" s="90" t="s">
        <v>253</v>
      </c>
      <c r="X90" s="90"/>
      <c r="Y90" s="90"/>
      <c r="Z90" s="90"/>
      <c r="AA90" s="90"/>
      <c r="AB90" s="90"/>
      <c r="AC90" s="90"/>
      <c r="AD90" s="90"/>
      <c r="AE90" s="90"/>
      <c r="AF90" s="90"/>
      <c r="AG90" s="90"/>
      <c r="AH90" s="90"/>
      <c r="AI90" s="90"/>
      <c r="AJ90" s="90"/>
      <c r="AK90" s="90"/>
      <c r="AL90" s="90"/>
    </row>
    <row r="91" spans="1:38" ht="15.75" thickBot="1">
      <c r="A91" s="15"/>
      <c r="B91" s="33"/>
      <c r="C91" s="90" t="s">
        <v>291</v>
      </c>
      <c r="D91" s="90"/>
      <c r="E91" s="90"/>
      <c r="F91" s="18"/>
      <c r="G91" s="90" t="s">
        <v>126</v>
      </c>
      <c r="H91" s="90"/>
      <c r="I91" s="90"/>
      <c r="J91" s="68"/>
      <c r="K91" s="90" t="s">
        <v>242</v>
      </c>
      <c r="L91" s="90"/>
      <c r="M91" s="90"/>
      <c r="N91" s="68"/>
      <c r="O91" s="90" t="s">
        <v>243</v>
      </c>
      <c r="P91" s="90"/>
      <c r="Q91" s="90"/>
      <c r="R91" s="68"/>
      <c r="S91" s="90" t="s">
        <v>268</v>
      </c>
      <c r="T91" s="90"/>
      <c r="U91" s="90"/>
      <c r="V91" s="18"/>
      <c r="W91" s="90" t="s">
        <v>291</v>
      </c>
      <c r="X91" s="90"/>
      <c r="Y91" s="90"/>
      <c r="Z91" s="55"/>
      <c r="AA91" s="90" t="s">
        <v>126</v>
      </c>
      <c r="AB91" s="90"/>
      <c r="AC91" s="90"/>
      <c r="AD91" s="87"/>
      <c r="AE91" s="90" t="s">
        <v>242</v>
      </c>
      <c r="AF91" s="90"/>
      <c r="AG91" s="87"/>
      <c r="AH91" s="90" t="s">
        <v>243</v>
      </c>
      <c r="AI91" s="90"/>
      <c r="AJ91" s="87"/>
      <c r="AK91" s="90" t="s">
        <v>268</v>
      </c>
      <c r="AL91" s="90"/>
    </row>
    <row r="92" spans="1:38">
      <c r="A92" s="15"/>
      <c r="B92" s="25"/>
      <c r="C92" s="91" t="s">
        <v>241</v>
      </c>
      <c r="D92" s="91"/>
      <c r="E92" s="91"/>
      <c r="F92" s="91"/>
      <c r="G92" s="91"/>
      <c r="H92" s="91"/>
      <c r="I92" s="91"/>
      <c r="J92" s="91"/>
      <c r="K92" s="91"/>
      <c r="L92" s="91"/>
      <c r="M92" s="91"/>
      <c r="N92" s="91"/>
      <c r="O92" s="91"/>
      <c r="P92" s="91"/>
      <c r="Q92" s="91"/>
      <c r="R92" s="91"/>
      <c r="S92" s="91"/>
      <c r="T92" s="91"/>
      <c r="U92" s="91"/>
      <c r="V92" s="91"/>
      <c r="W92" s="91"/>
      <c r="X92" s="91"/>
      <c r="Y92" s="91"/>
      <c r="Z92" s="91"/>
      <c r="AA92" s="91"/>
      <c r="AB92" s="91"/>
      <c r="AC92" s="91"/>
      <c r="AD92" s="91"/>
      <c r="AE92" s="91"/>
      <c r="AF92" s="91"/>
      <c r="AG92" s="91"/>
      <c r="AH92" s="91"/>
      <c r="AI92" s="91"/>
      <c r="AJ92" s="91"/>
      <c r="AK92" s="91"/>
      <c r="AL92" s="91"/>
    </row>
    <row r="93" spans="1:38">
      <c r="A93" s="15"/>
      <c r="B93" s="88" t="s">
        <v>292</v>
      </c>
      <c r="C93" s="33"/>
      <c r="D93" s="33"/>
      <c r="E93" s="33"/>
      <c r="F93" s="18"/>
      <c r="G93" s="33"/>
      <c r="H93" s="33"/>
      <c r="I93" s="33"/>
      <c r="J93" s="18"/>
      <c r="K93" s="33"/>
      <c r="L93" s="33"/>
      <c r="M93" s="33"/>
      <c r="N93" s="18"/>
      <c r="O93" s="33"/>
      <c r="P93" s="33"/>
      <c r="Q93" s="33"/>
      <c r="R93" s="18"/>
      <c r="S93" s="33"/>
      <c r="T93" s="33"/>
      <c r="U93" s="33"/>
      <c r="V93" s="18"/>
      <c r="W93" s="33"/>
      <c r="X93" s="33"/>
      <c r="Y93" s="33"/>
      <c r="Z93" s="18"/>
      <c r="AA93" s="33"/>
      <c r="AB93" s="33"/>
      <c r="AC93" s="33"/>
      <c r="AD93" s="18"/>
      <c r="AE93" s="33"/>
      <c r="AF93" s="33"/>
      <c r="AG93" s="18"/>
      <c r="AH93" s="33"/>
      <c r="AI93" s="33"/>
      <c r="AJ93" s="18"/>
      <c r="AK93" s="33"/>
      <c r="AL93" s="33"/>
    </row>
    <row r="94" spans="1:38">
      <c r="A94" s="15"/>
      <c r="B94" s="92" t="s">
        <v>26</v>
      </c>
      <c r="C94" s="93" t="s">
        <v>247</v>
      </c>
      <c r="D94" s="94">
        <v>137739</v>
      </c>
      <c r="E94" s="31"/>
      <c r="F94" s="31"/>
      <c r="G94" s="93" t="s">
        <v>247</v>
      </c>
      <c r="H94" s="94">
        <v>137739</v>
      </c>
      <c r="I94" s="31"/>
      <c r="J94" s="31"/>
      <c r="K94" s="93" t="s">
        <v>247</v>
      </c>
      <c r="L94" s="94">
        <v>137739</v>
      </c>
      <c r="M94" s="31"/>
      <c r="N94" s="31"/>
      <c r="O94" s="93" t="s">
        <v>247</v>
      </c>
      <c r="P94" s="95" t="s">
        <v>248</v>
      </c>
      <c r="Q94" s="31"/>
      <c r="R94" s="31"/>
      <c r="S94" s="93" t="s">
        <v>247</v>
      </c>
      <c r="T94" s="95" t="s">
        <v>248</v>
      </c>
      <c r="U94" s="31"/>
      <c r="V94" s="31"/>
      <c r="W94" s="93" t="s">
        <v>247</v>
      </c>
      <c r="X94" s="94">
        <v>177135</v>
      </c>
      <c r="Y94" s="31"/>
      <c r="Z94" s="31"/>
      <c r="AA94" s="93" t="s">
        <v>247</v>
      </c>
      <c r="AB94" s="94">
        <v>177135</v>
      </c>
      <c r="AC94" s="31"/>
      <c r="AD94" s="31"/>
      <c r="AE94" s="94">
        <v>177135</v>
      </c>
      <c r="AF94" s="31"/>
      <c r="AG94" s="31"/>
      <c r="AH94" s="95" t="s">
        <v>248</v>
      </c>
      <c r="AI94" s="31"/>
      <c r="AJ94" s="31"/>
      <c r="AK94" s="95" t="s">
        <v>248</v>
      </c>
      <c r="AL94" s="31"/>
    </row>
    <row r="95" spans="1:38">
      <c r="A95" s="15"/>
      <c r="B95" s="92"/>
      <c r="C95" s="93"/>
      <c r="D95" s="94"/>
      <c r="E95" s="31"/>
      <c r="F95" s="31"/>
      <c r="G95" s="93"/>
      <c r="H95" s="94"/>
      <c r="I95" s="31"/>
      <c r="J95" s="31"/>
      <c r="K95" s="93"/>
      <c r="L95" s="94"/>
      <c r="M95" s="31"/>
      <c r="N95" s="31"/>
      <c r="O95" s="93"/>
      <c r="P95" s="95"/>
      <c r="Q95" s="31"/>
      <c r="R95" s="31"/>
      <c r="S95" s="93"/>
      <c r="T95" s="95"/>
      <c r="U95" s="31"/>
      <c r="V95" s="31"/>
      <c r="W95" s="93"/>
      <c r="X95" s="94"/>
      <c r="Y95" s="31"/>
      <c r="Z95" s="31"/>
      <c r="AA95" s="93"/>
      <c r="AB95" s="94"/>
      <c r="AC95" s="31"/>
      <c r="AD95" s="31"/>
      <c r="AE95" s="94"/>
      <c r="AF95" s="31"/>
      <c r="AG95" s="31"/>
      <c r="AH95" s="95"/>
      <c r="AI95" s="31"/>
      <c r="AJ95" s="31"/>
      <c r="AK95" s="95"/>
      <c r="AL95" s="31"/>
    </row>
    <row r="96" spans="1:38">
      <c r="A96" s="15"/>
      <c r="B96" s="96" t="s">
        <v>76</v>
      </c>
      <c r="C96" s="97">
        <v>4668</v>
      </c>
      <c r="D96" s="97"/>
      <c r="E96" s="33"/>
      <c r="F96" s="33"/>
      <c r="G96" s="97">
        <v>4668</v>
      </c>
      <c r="H96" s="97"/>
      <c r="I96" s="33"/>
      <c r="J96" s="33"/>
      <c r="K96" s="97">
        <v>4668</v>
      </c>
      <c r="L96" s="97"/>
      <c r="M96" s="33"/>
      <c r="N96" s="33"/>
      <c r="O96" s="98" t="s">
        <v>248</v>
      </c>
      <c r="P96" s="98"/>
      <c r="Q96" s="33"/>
      <c r="R96" s="33"/>
      <c r="S96" s="98" t="s">
        <v>248</v>
      </c>
      <c r="T96" s="98"/>
      <c r="U96" s="33"/>
      <c r="V96" s="33"/>
      <c r="W96" s="97">
        <v>4668</v>
      </c>
      <c r="X96" s="97"/>
      <c r="Y96" s="33"/>
      <c r="Z96" s="33"/>
      <c r="AA96" s="97">
        <v>4668</v>
      </c>
      <c r="AB96" s="97"/>
      <c r="AC96" s="33"/>
      <c r="AD96" s="33"/>
      <c r="AE96" s="97">
        <v>4668</v>
      </c>
      <c r="AF96" s="33"/>
      <c r="AG96" s="33"/>
      <c r="AH96" s="98" t="s">
        <v>248</v>
      </c>
      <c r="AI96" s="33"/>
      <c r="AJ96" s="33"/>
      <c r="AK96" s="98" t="s">
        <v>248</v>
      </c>
      <c r="AL96" s="33"/>
    </row>
    <row r="97" spans="1:38">
      <c r="A97" s="15"/>
      <c r="B97" s="96"/>
      <c r="C97" s="97"/>
      <c r="D97" s="97"/>
      <c r="E97" s="33"/>
      <c r="F97" s="33"/>
      <c r="G97" s="97"/>
      <c r="H97" s="97"/>
      <c r="I97" s="33"/>
      <c r="J97" s="33"/>
      <c r="K97" s="97"/>
      <c r="L97" s="97"/>
      <c r="M97" s="33"/>
      <c r="N97" s="33"/>
      <c r="O97" s="98"/>
      <c r="P97" s="98"/>
      <c r="Q97" s="33"/>
      <c r="R97" s="33"/>
      <c r="S97" s="98"/>
      <c r="T97" s="98"/>
      <c r="U97" s="33"/>
      <c r="V97" s="33"/>
      <c r="W97" s="97"/>
      <c r="X97" s="97"/>
      <c r="Y97" s="33"/>
      <c r="Z97" s="33"/>
      <c r="AA97" s="97"/>
      <c r="AB97" s="97"/>
      <c r="AC97" s="33"/>
      <c r="AD97" s="33"/>
      <c r="AE97" s="97"/>
      <c r="AF97" s="33"/>
      <c r="AG97" s="33"/>
      <c r="AH97" s="98"/>
      <c r="AI97" s="33"/>
      <c r="AJ97" s="33"/>
      <c r="AK97" s="98"/>
      <c r="AL97" s="33"/>
    </row>
    <row r="98" spans="1:38">
      <c r="A98" s="15"/>
      <c r="B98" s="92" t="s">
        <v>293</v>
      </c>
      <c r="C98" s="94">
        <v>8137</v>
      </c>
      <c r="D98" s="94"/>
      <c r="E98" s="31"/>
      <c r="F98" s="31"/>
      <c r="G98" s="94">
        <v>8137</v>
      </c>
      <c r="H98" s="94"/>
      <c r="I98" s="31"/>
      <c r="J98" s="31"/>
      <c r="K98" s="94">
        <v>8137</v>
      </c>
      <c r="L98" s="94"/>
      <c r="M98" s="31"/>
      <c r="N98" s="31"/>
      <c r="O98" s="95" t="s">
        <v>248</v>
      </c>
      <c r="P98" s="95"/>
      <c r="Q98" s="31"/>
      <c r="R98" s="31"/>
      <c r="S98" s="95" t="s">
        <v>248</v>
      </c>
      <c r="T98" s="95"/>
      <c r="U98" s="31"/>
      <c r="V98" s="31"/>
      <c r="W98" s="94">
        <v>8137</v>
      </c>
      <c r="X98" s="94"/>
      <c r="Y98" s="31"/>
      <c r="Z98" s="31"/>
      <c r="AA98" s="94">
        <v>8137</v>
      </c>
      <c r="AB98" s="94"/>
      <c r="AC98" s="31"/>
      <c r="AD98" s="31"/>
      <c r="AE98" s="94">
        <v>8137</v>
      </c>
      <c r="AF98" s="31"/>
      <c r="AG98" s="31"/>
      <c r="AH98" s="95" t="s">
        <v>248</v>
      </c>
      <c r="AI98" s="31"/>
      <c r="AJ98" s="31"/>
      <c r="AK98" s="95" t="s">
        <v>248</v>
      </c>
      <c r="AL98" s="31"/>
    </row>
    <row r="99" spans="1:38">
      <c r="A99" s="15"/>
      <c r="B99" s="92"/>
      <c r="C99" s="94"/>
      <c r="D99" s="94"/>
      <c r="E99" s="31"/>
      <c r="F99" s="31"/>
      <c r="G99" s="94"/>
      <c r="H99" s="94"/>
      <c r="I99" s="31"/>
      <c r="J99" s="31"/>
      <c r="K99" s="94"/>
      <c r="L99" s="94"/>
      <c r="M99" s="31"/>
      <c r="N99" s="31"/>
      <c r="O99" s="95"/>
      <c r="P99" s="95"/>
      <c r="Q99" s="31"/>
      <c r="R99" s="31"/>
      <c r="S99" s="95"/>
      <c r="T99" s="95"/>
      <c r="U99" s="31"/>
      <c r="V99" s="31"/>
      <c r="W99" s="94"/>
      <c r="X99" s="94"/>
      <c r="Y99" s="31"/>
      <c r="Z99" s="31"/>
      <c r="AA99" s="94"/>
      <c r="AB99" s="94"/>
      <c r="AC99" s="31"/>
      <c r="AD99" s="31"/>
      <c r="AE99" s="94"/>
      <c r="AF99" s="31"/>
      <c r="AG99" s="31"/>
      <c r="AH99" s="95"/>
      <c r="AI99" s="31"/>
      <c r="AJ99" s="31"/>
      <c r="AK99" s="95"/>
      <c r="AL99" s="31"/>
    </row>
    <row r="100" spans="1:38">
      <c r="A100" s="15"/>
      <c r="B100" s="96" t="s">
        <v>294</v>
      </c>
      <c r="C100" s="97">
        <v>827754</v>
      </c>
      <c r="D100" s="97"/>
      <c r="E100" s="33"/>
      <c r="F100" s="33"/>
      <c r="G100" s="97">
        <v>822570</v>
      </c>
      <c r="H100" s="97"/>
      <c r="I100" s="33"/>
      <c r="J100" s="33"/>
      <c r="K100" s="98" t="s">
        <v>248</v>
      </c>
      <c r="L100" s="98"/>
      <c r="M100" s="33"/>
      <c r="N100" s="33"/>
      <c r="O100" s="98" t="s">
        <v>248</v>
      </c>
      <c r="P100" s="98"/>
      <c r="Q100" s="33"/>
      <c r="R100" s="33"/>
      <c r="S100" s="97">
        <v>822570</v>
      </c>
      <c r="T100" s="97"/>
      <c r="U100" s="33"/>
      <c r="V100" s="33"/>
      <c r="W100" s="97">
        <v>824197</v>
      </c>
      <c r="X100" s="97"/>
      <c r="Y100" s="33"/>
      <c r="Z100" s="33"/>
      <c r="AA100" s="97">
        <v>818547</v>
      </c>
      <c r="AB100" s="97"/>
      <c r="AC100" s="33"/>
      <c r="AD100" s="33"/>
      <c r="AE100" s="98" t="s">
        <v>248</v>
      </c>
      <c r="AF100" s="33"/>
      <c r="AG100" s="33"/>
      <c r="AH100" s="98" t="s">
        <v>248</v>
      </c>
      <c r="AI100" s="33"/>
      <c r="AJ100" s="33"/>
      <c r="AK100" s="97">
        <v>818547</v>
      </c>
      <c r="AL100" s="33"/>
    </row>
    <row r="101" spans="1:38">
      <c r="A101" s="15"/>
      <c r="B101" s="96"/>
      <c r="C101" s="97"/>
      <c r="D101" s="97"/>
      <c r="E101" s="33"/>
      <c r="F101" s="33"/>
      <c r="G101" s="97"/>
      <c r="H101" s="97"/>
      <c r="I101" s="33"/>
      <c r="J101" s="33"/>
      <c r="K101" s="98"/>
      <c r="L101" s="98"/>
      <c r="M101" s="33"/>
      <c r="N101" s="33"/>
      <c r="O101" s="98"/>
      <c r="P101" s="98"/>
      <c r="Q101" s="33"/>
      <c r="R101" s="33"/>
      <c r="S101" s="97"/>
      <c r="T101" s="97"/>
      <c r="U101" s="33"/>
      <c r="V101" s="33"/>
      <c r="W101" s="97"/>
      <c r="X101" s="97"/>
      <c r="Y101" s="33"/>
      <c r="Z101" s="33"/>
      <c r="AA101" s="97"/>
      <c r="AB101" s="97"/>
      <c r="AC101" s="33"/>
      <c r="AD101" s="33"/>
      <c r="AE101" s="98"/>
      <c r="AF101" s="33"/>
      <c r="AG101" s="33"/>
      <c r="AH101" s="98"/>
      <c r="AI101" s="33"/>
      <c r="AJ101" s="33"/>
      <c r="AK101" s="97"/>
      <c r="AL101" s="33"/>
    </row>
    <row r="102" spans="1:38">
      <c r="A102" s="15"/>
      <c r="B102" s="92" t="s">
        <v>32</v>
      </c>
      <c r="C102" s="94">
        <v>2500</v>
      </c>
      <c r="D102" s="94"/>
      <c r="E102" s="31"/>
      <c r="F102" s="31"/>
      <c r="G102" s="94">
        <v>2500</v>
      </c>
      <c r="H102" s="94"/>
      <c r="I102" s="31"/>
      <c r="J102" s="31"/>
      <c r="K102" s="94">
        <v>2500</v>
      </c>
      <c r="L102" s="94"/>
      <c r="M102" s="31"/>
      <c r="N102" s="31"/>
      <c r="O102" s="95" t="s">
        <v>248</v>
      </c>
      <c r="P102" s="95"/>
      <c r="Q102" s="31"/>
      <c r="R102" s="31"/>
      <c r="S102" s="95" t="s">
        <v>248</v>
      </c>
      <c r="T102" s="95"/>
      <c r="U102" s="31"/>
      <c r="V102" s="31"/>
      <c r="W102" s="94">
        <v>2436</v>
      </c>
      <c r="X102" s="94"/>
      <c r="Y102" s="31"/>
      <c r="Z102" s="31"/>
      <c r="AA102" s="94">
        <v>2436</v>
      </c>
      <c r="AB102" s="94"/>
      <c r="AC102" s="31"/>
      <c r="AD102" s="31"/>
      <c r="AE102" s="94">
        <v>2436</v>
      </c>
      <c r="AF102" s="31"/>
      <c r="AG102" s="31"/>
      <c r="AH102" s="95" t="s">
        <v>248</v>
      </c>
      <c r="AI102" s="31"/>
      <c r="AJ102" s="31"/>
      <c r="AK102" s="95" t="s">
        <v>248</v>
      </c>
      <c r="AL102" s="31"/>
    </row>
    <row r="103" spans="1:38">
      <c r="A103" s="15"/>
      <c r="B103" s="92"/>
      <c r="C103" s="94"/>
      <c r="D103" s="94"/>
      <c r="E103" s="31"/>
      <c r="F103" s="31"/>
      <c r="G103" s="94"/>
      <c r="H103" s="94"/>
      <c r="I103" s="31"/>
      <c r="J103" s="31"/>
      <c r="K103" s="94"/>
      <c r="L103" s="94"/>
      <c r="M103" s="31"/>
      <c r="N103" s="31"/>
      <c r="O103" s="95"/>
      <c r="P103" s="95"/>
      <c r="Q103" s="31"/>
      <c r="R103" s="31"/>
      <c r="S103" s="95"/>
      <c r="T103" s="95"/>
      <c r="U103" s="31"/>
      <c r="V103" s="31"/>
      <c r="W103" s="94"/>
      <c r="X103" s="94"/>
      <c r="Y103" s="31"/>
      <c r="Z103" s="31"/>
      <c r="AA103" s="94"/>
      <c r="AB103" s="94"/>
      <c r="AC103" s="31"/>
      <c r="AD103" s="31"/>
      <c r="AE103" s="94"/>
      <c r="AF103" s="31"/>
      <c r="AG103" s="31"/>
      <c r="AH103" s="95"/>
      <c r="AI103" s="31"/>
      <c r="AJ103" s="31"/>
      <c r="AK103" s="95"/>
      <c r="AL103" s="31"/>
    </row>
    <row r="104" spans="1:38">
      <c r="A104" s="15"/>
      <c r="B104" s="88" t="s">
        <v>295</v>
      </c>
      <c r="C104" s="33"/>
      <c r="D104" s="33"/>
      <c r="E104" s="33"/>
      <c r="F104" s="18"/>
      <c r="G104" s="33"/>
      <c r="H104" s="33"/>
      <c r="I104" s="33"/>
      <c r="J104" s="18"/>
      <c r="K104" s="33"/>
      <c r="L104" s="33"/>
      <c r="M104" s="33"/>
      <c r="N104" s="18"/>
      <c r="O104" s="33"/>
      <c r="P104" s="33"/>
      <c r="Q104" s="33"/>
      <c r="R104" s="18"/>
      <c r="S104" s="33"/>
      <c r="T104" s="33"/>
      <c r="U104" s="33"/>
      <c r="V104" s="18"/>
      <c r="W104" s="33"/>
      <c r="X104" s="33"/>
      <c r="Y104" s="33"/>
      <c r="Z104" s="18"/>
      <c r="AA104" s="33"/>
      <c r="AB104" s="33"/>
      <c r="AC104" s="33"/>
      <c r="AD104" s="18"/>
      <c r="AE104" s="33"/>
      <c r="AF104" s="33"/>
      <c r="AG104" s="18"/>
      <c r="AH104" s="33"/>
      <c r="AI104" s="33"/>
      <c r="AJ104" s="18"/>
      <c r="AK104" s="33"/>
      <c r="AL104" s="33"/>
    </row>
    <row r="105" spans="1:38">
      <c r="A105" s="15"/>
      <c r="B105" s="92" t="s">
        <v>296</v>
      </c>
      <c r="C105" s="94">
        <v>237932</v>
      </c>
      <c r="D105" s="94"/>
      <c r="E105" s="31"/>
      <c r="F105" s="31"/>
      <c r="G105" s="94">
        <v>237932</v>
      </c>
      <c r="H105" s="94"/>
      <c r="I105" s="31"/>
      <c r="J105" s="31"/>
      <c r="K105" s="94">
        <v>237932</v>
      </c>
      <c r="L105" s="94"/>
      <c r="M105" s="31"/>
      <c r="N105" s="31"/>
      <c r="O105" s="95" t="s">
        <v>248</v>
      </c>
      <c r="P105" s="95"/>
      <c r="Q105" s="31"/>
      <c r="R105" s="31"/>
      <c r="S105" s="95" t="s">
        <v>248</v>
      </c>
      <c r="T105" s="95"/>
      <c r="U105" s="31"/>
      <c r="V105" s="31"/>
      <c r="W105" s="94">
        <v>237491</v>
      </c>
      <c r="X105" s="94"/>
      <c r="Y105" s="31"/>
      <c r="Z105" s="31"/>
      <c r="AA105" s="94">
        <v>237491</v>
      </c>
      <c r="AB105" s="94"/>
      <c r="AC105" s="31"/>
      <c r="AD105" s="31"/>
      <c r="AE105" s="94">
        <v>237491</v>
      </c>
      <c r="AF105" s="31"/>
      <c r="AG105" s="31"/>
      <c r="AH105" s="95" t="s">
        <v>248</v>
      </c>
      <c r="AI105" s="31"/>
      <c r="AJ105" s="31"/>
      <c r="AK105" s="95" t="s">
        <v>248</v>
      </c>
      <c r="AL105" s="31"/>
    </row>
    <row r="106" spans="1:38">
      <c r="A106" s="15"/>
      <c r="B106" s="92"/>
      <c r="C106" s="94"/>
      <c r="D106" s="94"/>
      <c r="E106" s="31"/>
      <c r="F106" s="31"/>
      <c r="G106" s="94"/>
      <c r="H106" s="94"/>
      <c r="I106" s="31"/>
      <c r="J106" s="31"/>
      <c r="K106" s="94"/>
      <c r="L106" s="94"/>
      <c r="M106" s="31"/>
      <c r="N106" s="31"/>
      <c r="O106" s="95"/>
      <c r="P106" s="95"/>
      <c r="Q106" s="31"/>
      <c r="R106" s="31"/>
      <c r="S106" s="95"/>
      <c r="T106" s="95"/>
      <c r="U106" s="31"/>
      <c r="V106" s="31"/>
      <c r="W106" s="94"/>
      <c r="X106" s="94"/>
      <c r="Y106" s="31"/>
      <c r="Z106" s="31"/>
      <c r="AA106" s="94"/>
      <c r="AB106" s="94"/>
      <c r="AC106" s="31"/>
      <c r="AD106" s="31"/>
      <c r="AE106" s="94"/>
      <c r="AF106" s="31"/>
      <c r="AG106" s="31"/>
      <c r="AH106" s="95"/>
      <c r="AI106" s="31"/>
      <c r="AJ106" s="31"/>
      <c r="AK106" s="95"/>
      <c r="AL106" s="31"/>
    </row>
    <row r="107" spans="1:38">
      <c r="A107" s="15"/>
      <c r="B107" s="96" t="s">
        <v>297</v>
      </c>
      <c r="C107" s="97">
        <v>648051</v>
      </c>
      <c r="D107" s="97"/>
      <c r="E107" s="33"/>
      <c r="F107" s="33"/>
      <c r="G107" s="97">
        <v>647988</v>
      </c>
      <c r="H107" s="97"/>
      <c r="I107" s="33"/>
      <c r="J107" s="33"/>
      <c r="K107" s="98" t="s">
        <v>248</v>
      </c>
      <c r="L107" s="98"/>
      <c r="M107" s="33"/>
      <c r="N107" s="33"/>
      <c r="O107" s="97">
        <v>647988</v>
      </c>
      <c r="P107" s="97"/>
      <c r="Q107" s="33"/>
      <c r="R107" s="33"/>
      <c r="S107" s="98" t="s">
        <v>248</v>
      </c>
      <c r="T107" s="98"/>
      <c r="U107" s="33"/>
      <c r="V107" s="33"/>
      <c r="W107" s="97">
        <v>678818</v>
      </c>
      <c r="X107" s="97"/>
      <c r="Y107" s="33"/>
      <c r="Z107" s="33"/>
      <c r="AA107" s="97">
        <v>678890</v>
      </c>
      <c r="AB107" s="97"/>
      <c r="AC107" s="33"/>
      <c r="AD107" s="33"/>
      <c r="AE107" s="98" t="s">
        <v>248</v>
      </c>
      <c r="AF107" s="33"/>
      <c r="AG107" s="33"/>
      <c r="AH107" s="97">
        <v>678890</v>
      </c>
      <c r="AI107" s="33"/>
      <c r="AJ107" s="33"/>
      <c r="AK107" s="98" t="s">
        <v>248</v>
      </c>
      <c r="AL107" s="33"/>
    </row>
    <row r="108" spans="1:38">
      <c r="A108" s="15"/>
      <c r="B108" s="96"/>
      <c r="C108" s="97"/>
      <c r="D108" s="97"/>
      <c r="E108" s="33"/>
      <c r="F108" s="33"/>
      <c r="G108" s="97"/>
      <c r="H108" s="97"/>
      <c r="I108" s="33"/>
      <c r="J108" s="33"/>
      <c r="K108" s="98"/>
      <c r="L108" s="98"/>
      <c r="M108" s="33"/>
      <c r="N108" s="33"/>
      <c r="O108" s="97"/>
      <c r="P108" s="97"/>
      <c r="Q108" s="33"/>
      <c r="R108" s="33"/>
      <c r="S108" s="98"/>
      <c r="T108" s="98"/>
      <c r="U108" s="33"/>
      <c r="V108" s="33"/>
      <c r="W108" s="97"/>
      <c r="X108" s="97"/>
      <c r="Y108" s="33"/>
      <c r="Z108" s="33"/>
      <c r="AA108" s="97"/>
      <c r="AB108" s="97"/>
      <c r="AC108" s="33"/>
      <c r="AD108" s="33"/>
      <c r="AE108" s="98"/>
      <c r="AF108" s="33"/>
      <c r="AG108" s="33"/>
      <c r="AH108" s="97"/>
      <c r="AI108" s="33"/>
      <c r="AJ108" s="33"/>
      <c r="AK108" s="98"/>
      <c r="AL108" s="33"/>
    </row>
    <row r="109" spans="1:38">
      <c r="A109" s="15"/>
      <c r="B109" s="92" t="s">
        <v>41</v>
      </c>
      <c r="C109" s="94">
        <v>30000</v>
      </c>
      <c r="D109" s="94"/>
      <c r="E109" s="31"/>
      <c r="F109" s="31"/>
      <c r="G109" s="94">
        <v>30000</v>
      </c>
      <c r="H109" s="94"/>
      <c r="I109" s="31"/>
      <c r="J109" s="31"/>
      <c r="K109" s="95" t="s">
        <v>248</v>
      </c>
      <c r="L109" s="95"/>
      <c r="M109" s="31"/>
      <c r="N109" s="31"/>
      <c r="O109" s="94">
        <v>30000</v>
      </c>
      <c r="P109" s="94"/>
      <c r="Q109" s="31"/>
      <c r="R109" s="31"/>
      <c r="S109" s="95" t="s">
        <v>248</v>
      </c>
      <c r="T109" s="95"/>
      <c r="U109" s="31"/>
      <c r="V109" s="31"/>
      <c r="W109" s="94">
        <v>39500</v>
      </c>
      <c r="X109" s="94"/>
      <c r="Y109" s="31"/>
      <c r="Z109" s="31"/>
      <c r="AA109" s="94">
        <v>39418</v>
      </c>
      <c r="AB109" s="94"/>
      <c r="AC109" s="31"/>
      <c r="AD109" s="31"/>
      <c r="AE109" s="95" t="s">
        <v>248</v>
      </c>
      <c r="AF109" s="31"/>
      <c r="AG109" s="31"/>
      <c r="AH109" s="94">
        <v>39418</v>
      </c>
      <c r="AI109" s="31"/>
      <c r="AJ109" s="31"/>
      <c r="AK109" s="95" t="s">
        <v>248</v>
      </c>
      <c r="AL109" s="31"/>
    </row>
    <row r="110" spans="1:38">
      <c r="A110" s="15"/>
      <c r="B110" s="92"/>
      <c r="C110" s="94"/>
      <c r="D110" s="94"/>
      <c r="E110" s="31"/>
      <c r="F110" s="31"/>
      <c r="G110" s="94"/>
      <c r="H110" s="94"/>
      <c r="I110" s="31"/>
      <c r="J110" s="31"/>
      <c r="K110" s="95"/>
      <c r="L110" s="95"/>
      <c r="M110" s="31"/>
      <c r="N110" s="31"/>
      <c r="O110" s="94"/>
      <c r="P110" s="94"/>
      <c r="Q110" s="31"/>
      <c r="R110" s="31"/>
      <c r="S110" s="95"/>
      <c r="T110" s="95"/>
      <c r="U110" s="31"/>
      <c r="V110" s="31"/>
      <c r="W110" s="94"/>
      <c r="X110" s="94"/>
      <c r="Y110" s="31"/>
      <c r="Z110" s="31"/>
      <c r="AA110" s="94"/>
      <c r="AB110" s="94"/>
      <c r="AC110" s="31"/>
      <c r="AD110" s="31"/>
      <c r="AE110" s="95"/>
      <c r="AF110" s="31"/>
      <c r="AG110" s="31"/>
      <c r="AH110" s="94"/>
      <c r="AI110" s="31"/>
      <c r="AJ110" s="31"/>
      <c r="AK110" s="95"/>
      <c r="AL110" s="31"/>
    </row>
    <row r="111" spans="1:38">
      <c r="A111" s="15"/>
      <c r="B111" s="96" t="s">
        <v>44</v>
      </c>
      <c r="C111" s="97">
        <v>17527</v>
      </c>
      <c r="D111" s="97"/>
      <c r="E111" s="33"/>
      <c r="F111" s="33"/>
      <c r="G111" s="97">
        <v>17527</v>
      </c>
      <c r="H111" s="97"/>
      <c r="I111" s="33"/>
      <c r="J111" s="33"/>
      <c r="K111" s="98" t="s">
        <v>248</v>
      </c>
      <c r="L111" s="98"/>
      <c r="M111" s="33"/>
      <c r="N111" s="33"/>
      <c r="O111" s="97">
        <v>17527</v>
      </c>
      <c r="P111" s="97"/>
      <c r="Q111" s="33"/>
      <c r="R111" s="33"/>
      <c r="S111" s="98" t="s">
        <v>248</v>
      </c>
      <c r="T111" s="98"/>
      <c r="U111" s="33"/>
      <c r="V111" s="33"/>
      <c r="W111" s="97">
        <v>17527</v>
      </c>
      <c r="X111" s="97"/>
      <c r="Y111" s="33"/>
      <c r="Z111" s="33"/>
      <c r="AA111" s="97">
        <v>17527</v>
      </c>
      <c r="AB111" s="97"/>
      <c r="AC111" s="33"/>
      <c r="AD111" s="33"/>
      <c r="AE111" s="98" t="s">
        <v>248</v>
      </c>
      <c r="AF111" s="33"/>
      <c r="AG111" s="33"/>
      <c r="AH111" s="97">
        <v>17527</v>
      </c>
      <c r="AI111" s="33"/>
      <c r="AJ111" s="33"/>
      <c r="AK111" s="98" t="s">
        <v>248</v>
      </c>
      <c r="AL111" s="33"/>
    </row>
    <row r="112" spans="1:38">
      <c r="A112" s="15"/>
      <c r="B112" s="96"/>
      <c r="C112" s="97"/>
      <c r="D112" s="97"/>
      <c r="E112" s="33"/>
      <c r="F112" s="33"/>
      <c r="G112" s="97"/>
      <c r="H112" s="97"/>
      <c r="I112" s="33"/>
      <c r="J112" s="33"/>
      <c r="K112" s="98"/>
      <c r="L112" s="98"/>
      <c r="M112" s="33"/>
      <c r="N112" s="33"/>
      <c r="O112" s="97"/>
      <c r="P112" s="97"/>
      <c r="Q112" s="33"/>
      <c r="R112" s="33"/>
      <c r="S112" s="98"/>
      <c r="T112" s="98"/>
      <c r="U112" s="33"/>
      <c r="V112" s="33"/>
      <c r="W112" s="97"/>
      <c r="X112" s="97"/>
      <c r="Y112" s="33"/>
      <c r="Z112" s="33"/>
      <c r="AA112" s="97"/>
      <c r="AB112" s="97"/>
      <c r="AC112" s="33"/>
      <c r="AD112" s="33"/>
      <c r="AE112" s="98"/>
      <c r="AF112" s="33"/>
      <c r="AG112" s="33"/>
      <c r="AH112" s="97"/>
      <c r="AI112" s="33"/>
      <c r="AJ112" s="33"/>
      <c r="AK112" s="98"/>
      <c r="AL112" s="33"/>
    </row>
    <row r="113" spans="1:38">
      <c r="A113" s="15"/>
      <c r="B113" s="92" t="s">
        <v>42</v>
      </c>
      <c r="C113" s="95">
        <v>193</v>
      </c>
      <c r="D113" s="95"/>
      <c r="E113" s="31"/>
      <c r="F113" s="31"/>
      <c r="G113" s="95">
        <v>193</v>
      </c>
      <c r="H113" s="95"/>
      <c r="I113" s="31"/>
      <c r="J113" s="31"/>
      <c r="K113" s="95">
        <v>193</v>
      </c>
      <c r="L113" s="95"/>
      <c r="M113" s="31"/>
      <c r="N113" s="31"/>
      <c r="O113" s="95" t="s">
        <v>248</v>
      </c>
      <c r="P113" s="95"/>
      <c r="Q113" s="31"/>
      <c r="R113" s="31"/>
      <c r="S113" s="95" t="s">
        <v>248</v>
      </c>
      <c r="T113" s="95"/>
      <c r="U113" s="31"/>
      <c r="V113" s="31"/>
      <c r="W113" s="95">
        <v>222</v>
      </c>
      <c r="X113" s="95"/>
      <c r="Y113" s="31"/>
      <c r="Z113" s="31"/>
      <c r="AA113" s="95">
        <v>222</v>
      </c>
      <c r="AB113" s="95"/>
      <c r="AC113" s="31"/>
      <c r="AD113" s="31"/>
      <c r="AE113" s="95">
        <v>222</v>
      </c>
      <c r="AF113" s="31"/>
      <c r="AG113" s="31"/>
      <c r="AH113" s="95" t="s">
        <v>248</v>
      </c>
      <c r="AI113" s="31"/>
      <c r="AJ113" s="31"/>
      <c r="AK113" s="95" t="s">
        <v>248</v>
      </c>
      <c r="AL113" s="31"/>
    </row>
    <row r="114" spans="1:38">
      <c r="A114" s="15"/>
      <c r="B114" s="92"/>
      <c r="C114" s="95"/>
      <c r="D114" s="95"/>
      <c r="E114" s="31"/>
      <c r="F114" s="31"/>
      <c r="G114" s="95"/>
      <c r="H114" s="95"/>
      <c r="I114" s="31"/>
      <c r="J114" s="31"/>
      <c r="K114" s="95"/>
      <c r="L114" s="95"/>
      <c r="M114" s="31"/>
      <c r="N114" s="31"/>
      <c r="O114" s="95"/>
      <c r="P114" s="95"/>
      <c r="Q114" s="31"/>
      <c r="R114" s="31"/>
      <c r="S114" s="95"/>
      <c r="T114" s="95"/>
      <c r="U114" s="31"/>
      <c r="V114" s="31"/>
      <c r="W114" s="95"/>
      <c r="X114" s="95"/>
      <c r="Y114" s="31"/>
      <c r="Z114" s="31"/>
      <c r="AA114" s="95"/>
      <c r="AB114" s="95"/>
      <c r="AC114" s="31"/>
      <c r="AD114" s="31"/>
      <c r="AE114" s="95"/>
      <c r="AF114" s="31"/>
      <c r="AG114" s="31"/>
      <c r="AH114" s="95"/>
      <c r="AI114" s="31"/>
      <c r="AJ114" s="31"/>
      <c r="AK114" s="95"/>
      <c r="AL114" s="31"/>
    </row>
  </sheetData>
  <mergeCells count="630">
    <mergeCell ref="A86:A114"/>
    <mergeCell ref="B86:AL86"/>
    <mergeCell ref="A38:A51"/>
    <mergeCell ref="B38:AL38"/>
    <mergeCell ref="A52:A63"/>
    <mergeCell ref="B52:AL52"/>
    <mergeCell ref="A64:A85"/>
    <mergeCell ref="B64:AL64"/>
    <mergeCell ref="A1:A2"/>
    <mergeCell ref="B1:AL1"/>
    <mergeCell ref="B2:AL2"/>
    <mergeCell ref="B3:AL3"/>
    <mergeCell ref="A4:A37"/>
    <mergeCell ref="B4:AL4"/>
    <mergeCell ref="B21:AL21"/>
    <mergeCell ref="AG113:AG114"/>
    <mergeCell ref="AH113:AH114"/>
    <mergeCell ref="AI113:AI114"/>
    <mergeCell ref="AJ113:AJ114"/>
    <mergeCell ref="AK113:AK114"/>
    <mergeCell ref="AL113:AL114"/>
    <mergeCell ref="Z113:Z114"/>
    <mergeCell ref="AA113:AB114"/>
    <mergeCell ref="AC113:AC114"/>
    <mergeCell ref="AD113:AD114"/>
    <mergeCell ref="AE113:AE114"/>
    <mergeCell ref="AF113:AF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G111:AG112"/>
    <mergeCell ref="AH111:AH112"/>
    <mergeCell ref="AI111:AI112"/>
    <mergeCell ref="AJ111:AJ112"/>
    <mergeCell ref="AK111:AK112"/>
    <mergeCell ref="AL111:AL112"/>
    <mergeCell ref="Z111:Z112"/>
    <mergeCell ref="AA111:AB112"/>
    <mergeCell ref="AC111:AC112"/>
    <mergeCell ref="AD111:AD112"/>
    <mergeCell ref="AE111:AE112"/>
    <mergeCell ref="AF111:AF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G109:AG110"/>
    <mergeCell ref="AH109:AH110"/>
    <mergeCell ref="AI109:AI110"/>
    <mergeCell ref="AJ109:AJ110"/>
    <mergeCell ref="AK109:AK110"/>
    <mergeCell ref="AL109:AL110"/>
    <mergeCell ref="Z109:Z110"/>
    <mergeCell ref="AA109:AB110"/>
    <mergeCell ref="AC109:AC110"/>
    <mergeCell ref="AD109:AD110"/>
    <mergeCell ref="AE109:AE110"/>
    <mergeCell ref="AF109:AF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G107:AG108"/>
    <mergeCell ref="AH107:AH108"/>
    <mergeCell ref="AI107:AI108"/>
    <mergeCell ref="AJ107:AJ108"/>
    <mergeCell ref="AK107:AK108"/>
    <mergeCell ref="AL107:AL108"/>
    <mergeCell ref="Z107:Z108"/>
    <mergeCell ref="AA107:AB108"/>
    <mergeCell ref="AC107:AC108"/>
    <mergeCell ref="AD107:AD108"/>
    <mergeCell ref="AE107:AE108"/>
    <mergeCell ref="AF107:AF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G105:AG106"/>
    <mergeCell ref="AH105:AH106"/>
    <mergeCell ref="AI105:AI106"/>
    <mergeCell ref="AJ105:AJ106"/>
    <mergeCell ref="AK105:AK106"/>
    <mergeCell ref="AL105:AL106"/>
    <mergeCell ref="Z105:Z106"/>
    <mergeCell ref="AA105:AB106"/>
    <mergeCell ref="AC105:AC106"/>
    <mergeCell ref="AD105:AD106"/>
    <mergeCell ref="AE105:AE106"/>
    <mergeCell ref="AF105:AF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A104:AC104"/>
    <mergeCell ref="AE104:AF104"/>
    <mergeCell ref="AH104:AI104"/>
    <mergeCell ref="AK104:AL104"/>
    <mergeCell ref="B105:B106"/>
    <mergeCell ref="C105:D106"/>
    <mergeCell ref="E105:E106"/>
    <mergeCell ref="F105:F106"/>
    <mergeCell ref="G105:H106"/>
    <mergeCell ref="I105:I106"/>
    <mergeCell ref="C104:E104"/>
    <mergeCell ref="G104:I104"/>
    <mergeCell ref="K104:M104"/>
    <mergeCell ref="O104:Q104"/>
    <mergeCell ref="S104:U104"/>
    <mergeCell ref="W104:Y104"/>
    <mergeCell ref="AG102:AG103"/>
    <mergeCell ref="AH102:AH103"/>
    <mergeCell ref="AI102:AI103"/>
    <mergeCell ref="AJ102:AJ103"/>
    <mergeCell ref="AK102:AK103"/>
    <mergeCell ref="AL102:AL103"/>
    <mergeCell ref="Z102:Z103"/>
    <mergeCell ref="AA102:AB103"/>
    <mergeCell ref="AC102:AC103"/>
    <mergeCell ref="AD102:AD103"/>
    <mergeCell ref="AE102:AE103"/>
    <mergeCell ref="AF102:AF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G100:AG101"/>
    <mergeCell ref="AH100:AH101"/>
    <mergeCell ref="AI100:AI101"/>
    <mergeCell ref="AJ100:AJ101"/>
    <mergeCell ref="AK100:AK101"/>
    <mergeCell ref="AL100:AL101"/>
    <mergeCell ref="Z100:Z101"/>
    <mergeCell ref="AA100:AB101"/>
    <mergeCell ref="AC100:AC101"/>
    <mergeCell ref="AD100:AD101"/>
    <mergeCell ref="AE100:AE101"/>
    <mergeCell ref="AF100:AF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G98:AG99"/>
    <mergeCell ref="AH98:AH99"/>
    <mergeCell ref="AI98:AI99"/>
    <mergeCell ref="AJ98:AJ99"/>
    <mergeCell ref="AK98:AK99"/>
    <mergeCell ref="AL98:AL99"/>
    <mergeCell ref="Z98:Z99"/>
    <mergeCell ref="AA98:AB99"/>
    <mergeCell ref="AC98:AC99"/>
    <mergeCell ref="AD98:AD99"/>
    <mergeCell ref="AE98:AE99"/>
    <mergeCell ref="AF98:AF99"/>
    <mergeCell ref="R98:R99"/>
    <mergeCell ref="S98:T99"/>
    <mergeCell ref="U98:U99"/>
    <mergeCell ref="V98:V99"/>
    <mergeCell ref="W98:X99"/>
    <mergeCell ref="Y98:Y99"/>
    <mergeCell ref="J98:J99"/>
    <mergeCell ref="K98:L99"/>
    <mergeCell ref="M98:M99"/>
    <mergeCell ref="N98:N99"/>
    <mergeCell ref="O98:P99"/>
    <mergeCell ref="Q98:Q99"/>
    <mergeCell ref="AI96:AI97"/>
    <mergeCell ref="AJ96:AJ97"/>
    <mergeCell ref="AK96:AK97"/>
    <mergeCell ref="AL96:AL97"/>
    <mergeCell ref="B98:B99"/>
    <mergeCell ref="C98:D99"/>
    <mergeCell ref="E98:E99"/>
    <mergeCell ref="F98:F99"/>
    <mergeCell ref="G98:H99"/>
    <mergeCell ref="I98:I99"/>
    <mergeCell ref="AC96:AC97"/>
    <mergeCell ref="AD96:AD97"/>
    <mergeCell ref="AE96:AE97"/>
    <mergeCell ref="AF96:AF97"/>
    <mergeCell ref="AG96:AG97"/>
    <mergeCell ref="AH96:AH97"/>
    <mergeCell ref="U96:U97"/>
    <mergeCell ref="V96:V97"/>
    <mergeCell ref="W96:X97"/>
    <mergeCell ref="Y96:Y97"/>
    <mergeCell ref="Z96:Z97"/>
    <mergeCell ref="AA96:AB97"/>
    <mergeCell ref="M96:M97"/>
    <mergeCell ref="N96:N97"/>
    <mergeCell ref="O96:P97"/>
    <mergeCell ref="Q96:Q97"/>
    <mergeCell ref="R96:R97"/>
    <mergeCell ref="S96:T97"/>
    <mergeCell ref="AK94:AK95"/>
    <mergeCell ref="AL94:AL95"/>
    <mergeCell ref="B96:B97"/>
    <mergeCell ref="C96:D97"/>
    <mergeCell ref="E96:E97"/>
    <mergeCell ref="F96:F97"/>
    <mergeCell ref="G96:H97"/>
    <mergeCell ref="I96:I97"/>
    <mergeCell ref="J96:J97"/>
    <mergeCell ref="K96:L97"/>
    <mergeCell ref="AE94:AE95"/>
    <mergeCell ref="AF94:AF95"/>
    <mergeCell ref="AG94:AG95"/>
    <mergeCell ref="AH94:AH95"/>
    <mergeCell ref="AI94:AI95"/>
    <mergeCell ref="AJ94:AJ95"/>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W93:Y93"/>
    <mergeCell ref="AA93:AC93"/>
    <mergeCell ref="AE93:AF93"/>
    <mergeCell ref="AH93:AI93"/>
    <mergeCell ref="AK93:AL93"/>
    <mergeCell ref="B94:B95"/>
    <mergeCell ref="C94:C95"/>
    <mergeCell ref="D94:D95"/>
    <mergeCell ref="E94:E95"/>
    <mergeCell ref="F94:F95"/>
    <mergeCell ref="AA91:AC91"/>
    <mergeCell ref="AE91:AF91"/>
    <mergeCell ref="AH91:AI91"/>
    <mergeCell ref="AK91:AL91"/>
    <mergeCell ref="C92:AL92"/>
    <mergeCell ref="C93:E93"/>
    <mergeCell ref="G93:I93"/>
    <mergeCell ref="K93:M93"/>
    <mergeCell ref="O93:Q93"/>
    <mergeCell ref="S93:U93"/>
    <mergeCell ref="B89:B91"/>
    <mergeCell ref="C89:AL89"/>
    <mergeCell ref="C90:U90"/>
    <mergeCell ref="W90:AL90"/>
    <mergeCell ref="C91:E91"/>
    <mergeCell ref="G91:I91"/>
    <mergeCell ref="K91:M91"/>
    <mergeCell ref="O91:Q91"/>
    <mergeCell ref="S91:U91"/>
    <mergeCell ref="W91:Y91"/>
    <mergeCell ref="I75:I76"/>
    <mergeCell ref="J75:J76"/>
    <mergeCell ref="K75:K76"/>
    <mergeCell ref="L75:L76"/>
    <mergeCell ref="M75:M76"/>
    <mergeCell ref="B87:AL87"/>
    <mergeCell ref="K73:K74"/>
    <mergeCell ref="L73:L74"/>
    <mergeCell ref="M73:M74"/>
    <mergeCell ref="B75:B76"/>
    <mergeCell ref="C75:C76"/>
    <mergeCell ref="D75:D76"/>
    <mergeCell ref="E75:E76"/>
    <mergeCell ref="F75:F76"/>
    <mergeCell ref="G75:G76"/>
    <mergeCell ref="H75:H76"/>
    <mergeCell ref="M70:M71"/>
    <mergeCell ref="C72:E72"/>
    <mergeCell ref="B73:B74"/>
    <mergeCell ref="C73:D74"/>
    <mergeCell ref="E73:E74"/>
    <mergeCell ref="F73:F74"/>
    <mergeCell ref="G73:G74"/>
    <mergeCell ref="H73:H74"/>
    <mergeCell ref="I73:I74"/>
    <mergeCell ref="J73:J74"/>
    <mergeCell ref="G70:G71"/>
    <mergeCell ref="H70:H71"/>
    <mergeCell ref="I70:I71"/>
    <mergeCell ref="J70:J71"/>
    <mergeCell ref="K70:K71"/>
    <mergeCell ref="L70:L71"/>
    <mergeCell ref="C69:E69"/>
    <mergeCell ref="B70:B71"/>
    <mergeCell ref="C70:C71"/>
    <mergeCell ref="D70:D71"/>
    <mergeCell ref="E70:E71"/>
    <mergeCell ref="F70:F71"/>
    <mergeCell ref="O62:O63"/>
    <mergeCell ref="P62:P63"/>
    <mergeCell ref="Q62:Q63"/>
    <mergeCell ref="B65:M65"/>
    <mergeCell ref="C67:E67"/>
    <mergeCell ref="C68:E68"/>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Q55"/>
    <mergeCell ref="C56:E56"/>
    <mergeCell ref="G56:I56"/>
    <mergeCell ref="K56:M56"/>
    <mergeCell ref="O56:Q56"/>
    <mergeCell ref="C46:D46"/>
    <mergeCell ref="C47:D47"/>
    <mergeCell ref="B48:B49"/>
    <mergeCell ref="C48:D49"/>
    <mergeCell ref="E48:E49"/>
    <mergeCell ref="B50:B51"/>
    <mergeCell ref="C50:C51"/>
    <mergeCell ref="D50:D51"/>
    <mergeCell ref="E50:E51"/>
    <mergeCell ref="C42:E42"/>
    <mergeCell ref="B43:B44"/>
    <mergeCell ref="C43:C44"/>
    <mergeCell ref="D43:D44"/>
    <mergeCell ref="E43:E44"/>
    <mergeCell ref="C45:E45"/>
    <mergeCell ref="N36:N37"/>
    <mergeCell ref="O36:O37"/>
    <mergeCell ref="P36:P37"/>
    <mergeCell ref="Q36:Q37"/>
    <mergeCell ref="B39:E39"/>
    <mergeCell ref="C41:E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3" width="36.5703125" bestFit="1" customWidth="1"/>
    <col min="4" max="4" width="14.7109375" customWidth="1"/>
    <col min="5" max="5" width="5.85546875" customWidth="1"/>
    <col min="6" max="6" width="21" customWidth="1"/>
    <col min="7" max="7" width="4.5703125" customWidth="1"/>
    <col min="8" max="8" width="14.7109375" customWidth="1"/>
    <col min="9" max="9" width="5.85546875" customWidth="1"/>
    <col min="10" max="10" width="21" customWidth="1"/>
    <col min="11" max="11" width="4.5703125" customWidth="1"/>
    <col min="12" max="12" width="14.7109375" customWidth="1"/>
    <col min="13" max="13" width="5.85546875" customWidth="1"/>
    <col min="14" max="14" width="21" customWidth="1"/>
    <col min="15" max="15" width="4.5703125" customWidth="1"/>
    <col min="16" max="16" width="14.7109375" customWidth="1"/>
    <col min="17" max="17" width="5.85546875" customWidth="1"/>
    <col min="18" max="18" width="21" customWidth="1"/>
    <col min="19" max="19" width="4.5703125" customWidth="1"/>
    <col min="20" max="20" width="14.7109375" customWidth="1"/>
    <col min="21" max="21" width="5.85546875" customWidth="1"/>
    <col min="22" max="22" width="21" customWidth="1"/>
    <col min="23" max="23" width="4.5703125" customWidth="1"/>
    <col min="24" max="24" width="13.7109375" customWidth="1"/>
    <col min="25" max="25" width="3.5703125" customWidth="1"/>
    <col min="26" max="26" width="21" customWidth="1"/>
    <col min="27" max="27" width="4.5703125" customWidth="1"/>
    <col min="28" max="28" width="13.7109375" customWidth="1"/>
    <col min="29" max="29" width="3.5703125" customWidth="1"/>
    <col min="30" max="30" width="21" customWidth="1"/>
    <col min="31" max="31" width="4.5703125" customWidth="1"/>
    <col min="32" max="32" width="14.7109375" customWidth="1"/>
    <col min="33" max="33" width="21" customWidth="1"/>
  </cols>
  <sheetData>
    <row r="1" spans="1:33"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9</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row>
    <row r="4" spans="1:33">
      <c r="A4" s="15" t="s">
        <v>731</v>
      </c>
      <c r="B4" s="101" t="s">
        <v>301</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row>
    <row r="5" spans="1:33">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106" t="s">
        <v>241</v>
      </c>
      <c r="C7" s="107">
        <v>42094</v>
      </c>
      <c r="D7" s="107"/>
      <c r="E7" s="107"/>
      <c r="F7" s="107"/>
      <c r="G7" s="107"/>
      <c r="H7" s="107"/>
      <c r="I7" s="107"/>
      <c r="J7" s="107"/>
      <c r="K7" s="107"/>
      <c r="L7" s="107"/>
      <c r="M7" s="107"/>
      <c r="N7" s="107"/>
      <c r="O7" s="107"/>
      <c r="P7" s="107"/>
      <c r="Q7" s="107"/>
      <c r="R7" s="18"/>
      <c r="S7" s="107">
        <v>42004</v>
      </c>
      <c r="T7" s="107"/>
      <c r="U7" s="107"/>
      <c r="V7" s="107"/>
      <c r="W7" s="107"/>
      <c r="X7" s="107"/>
      <c r="Y7" s="107"/>
      <c r="Z7" s="107"/>
      <c r="AA7" s="107"/>
      <c r="AB7" s="107"/>
      <c r="AC7" s="107"/>
      <c r="AD7" s="107"/>
      <c r="AE7" s="107"/>
      <c r="AF7" s="107"/>
      <c r="AG7" s="107"/>
    </row>
    <row r="8" spans="1:33" ht="15.75" thickBot="1">
      <c r="A8" s="15"/>
      <c r="B8" s="106"/>
      <c r="C8" s="108" t="s">
        <v>302</v>
      </c>
      <c r="D8" s="108"/>
      <c r="E8" s="108"/>
      <c r="F8" s="65"/>
      <c r="G8" s="30" t="s">
        <v>304</v>
      </c>
      <c r="H8" s="30"/>
      <c r="I8" s="30"/>
      <c r="J8" s="30"/>
      <c r="K8" s="30"/>
      <c r="L8" s="30"/>
      <c r="M8" s="30"/>
      <c r="N8" s="18"/>
      <c r="O8" s="108" t="s">
        <v>305</v>
      </c>
      <c r="P8" s="108"/>
      <c r="Q8" s="108"/>
      <c r="R8" s="33"/>
      <c r="S8" s="108" t="s">
        <v>302</v>
      </c>
      <c r="T8" s="108"/>
      <c r="U8" s="108"/>
      <c r="V8" s="65"/>
      <c r="W8" s="30" t="s">
        <v>304</v>
      </c>
      <c r="X8" s="30"/>
      <c r="Y8" s="30"/>
      <c r="Z8" s="30"/>
      <c r="AA8" s="30"/>
      <c r="AB8" s="30"/>
      <c r="AC8" s="30"/>
      <c r="AD8" s="18"/>
      <c r="AE8" s="108" t="s">
        <v>305</v>
      </c>
      <c r="AF8" s="108"/>
      <c r="AG8" s="108"/>
    </row>
    <row r="9" spans="1:33" ht="15.75" thickBot="1">
      <c r="A9" s="15"/>
      <c r="B9" s="106"/>
      <c r="C9" s="29" t="s">
        <v>303</v>
      </c>
      <c r="D9" s="29"/>
      <c r="E9" s="29"/>
      <c r="F9" s="33"/>
      <c r="G9" s="30" t="s">
        <v>308</v>
      </c>
      <c r="H9" s="30"/>
      <c r="I9" s="30"/>
      <c r="J9" s="18"/>
      <c r="K9" s="30" t="s">
        <v>309</v>
      </c>
      <c r="L9" s="30"/>
      <c r="M9" s="30"/>
      <c r="N9" s="18"/>
      <c r="O9" s="29" t="s">
        <v>306</v>
      </c>
      <c r="P9" s="29"/>
      <c r="Q9" s="29"/>
      <c r="R9" s="33"/>
      <c r="S9" s="29" t="s">
        <v>303</v>
      </c>
      <c r="T9" s="29"/>
      <c r="U9" s="29"/>
      <c r="V9" s="33"/>
      <c r="W9" s="30" t="s">
        <v>308</v>
      </c>
      <c r="X9" s="30"/>
      <c r="Y9" s="30"/>
      <c r="Z9" s="18"/>
      <c r="AA9" s="30" t="s">
        <v>309</v>
      </c>
      <c r="AB9" s="30"/>
      <c r="AC9" s="30"/>
      <c r="AD9" s="18"/>
      <c r="AE9" s="29" t="s">
        <v>307</v>
      </c>
      <c r="AF9" s="29"/>
      <c r="AG9" s="29"/>
    </row>
    <row r="10" spans="1:33">
      <c r="A10" s="15"/>
      <c r="B10" s="50" t="s">
        <v>310</v>
      </c>
      <c r="C10" s="32"/>
      <c r="D10" s="32"/>
      <c r="E10" s="32"/>
      <c r="F10" s="25"/>
      <c r="G10" s="32"/>
      <c r="H10" s="32"/>
      <c r="I10" s="32"/>
      <c r="J10" s="25"/>
      <c r="K10" s="32"/>
      <c r="L10" s="32"/>
      <c r="M10" s="32"/>
      <c r="N10" s="25"/>
      <c r="O10" s="32"/>
      <c r="P10" s="32"/>
      <c r="Q10" s="32"/>
      <c r="R10" s="25"/>
      <c r="S10" s="32"/>
      <c r="T10" s="32"/>
      <c r="U10" s="32"/>
      <c r="V10" s="25"/>
      <c r="W10" s="32"/>
      <c r="X10" s="32"/>
      <c r="Y10" s="32"/>
      <c r="Z10" s="25"/>
      <c r="AA10" s="32"/>
      <c r="AB10" s="32"/>
      <c r="AC10" s="32"/>
      <c r="AD10" s="25"/>
      <c r="AE10" s="32"/>
      <c r="AF10" s="32"/>
      <c r="AG10" s="32"/>
    </row>
    <row r="11" spans="1:33">
      <c r="A11" s="15"/>
      <c r="B11" s="109" t="s">
        <v>311</v>
      </c>
      <c r="C11" s="110" t="s">
        <v>247</v>
      </c>
      <c r="D11" s="40">
        <v>52535</v>
      </c>
      <c r="E11" s="33"/>
      <c r="F11" s="33"/>
      <c r="G11" s="110" t="s">
        <v>247</v>
      </c>
      <c r="H11" s="39">
        <v>67</v>
      </c>
      <c r="I11" s="33"/>
      <c r="J11" s="33"/>
      <c r="K11" s="110" t="s">
        <v>247</v>
      </c>
      <c r="L11" s="39" t="s">
        <v>312</v>
      </c>
      <c r="M11" s="110" t="s">
        <v>261</v>
      </c>
      <c r="N11" s="33"/>
      <c r="O11" s="110" t="s">
        <v>247</v>
      </c>
      <c r="P11" s="40">
        <v>51972</v>
      </c>
      <c r="Q11" s="33"/>
      <c r="R11" s="33"/>
      <c r="S11" s="110" t="s">
        <v>247</v>
      </c>
      <c r="T11" s="40">
        <v>54653</v>
      </c>
      <c r="U11" s="33"/>
      <c r="V11" s="33"/>
      <c r="W11" s="110" t="s">
        <v>247</v>
      </c>
      <c r="X11" s="39">
        <v>26</v>
      </c>
      <c r="Y11" s="33"/>
      <c r="Z11" s="33"/>
      <c r="AA11" s="110" t="s">
        <v>247</v>
      </c>
      <c r="AB11" s="39" t="s">
        <v>313</v>
      </c>
      <c r="AC11" s="110" t="s">
        <v>261</v>
      </c>
      <c r="AD11" s="33"/>
      <c r="AE11" s="110" t="s">
        <v>247</v>
      </c>
      <c r="AF11" s="40">
        <v>53739</v>
      </c>
      <c r="AG11" s="33"/>
    </row>
    <row r="12" spans="1:33">
      <c r="A12" s="15"/>
      <c r="B12" s="109"/>
      <c r="C12" s="110"/>
      <c r="D12" s="40"/>
      <c r="E12" s="33"/>
      <c r="F12" s="33"/>
      <c r="G12" s="110"/>
      <c r="H12" s="39"/>
      <c r="I12" s="33"/>
      <c r="J12" s="33"/>
      <c r="K12" s="110"/>
      <c r="L12" s="39"/>
      <c r="M12" s="110"/>
      <c r="N12" s="33"/>
      <c r="O12" s="110"/>
      <c r="P12" s="40"/>
      <c r="Q12" s="33"/>
      <c r="R12" s="33"/>
      <c r="S12" s="110"/>
      <c r="T12" s="40"/>
      <c r="U12" s="33"/>
      <c r="V12" s="33"/>
      <c r="W12" s="110"/>
      <c r="X12" s="39"/>
      <c r="Y12" s="33"/>
      <c r="Z12" s="33"/>
      <c r="AA12" s="110"/>
      <c r="AB12" s="39"/>
      <c r="AC12" s="110"/>
      <c r="AD12" s="33"/>
      <c r="AE12" s="110"/>
      <c r="AF12" s="40"/>
      <c r="AG12" s="33"/>
    </row>
    <row r="13" spans="1:33">
      <c r="A13" s="15"/>
      <c r="B13" s="111" t="s">
        <v>314</v>
      </c>
      <c r="C13" s="37">
        <v>772</v>
      </c>
      <c r="D13" s="37"/>
      <c r="E13" s="31"/>
      <c r="F13" s="31"/>
      <c r="G13" s="37" t="s">
        <v>248</v>
      </c>
      <c r="H13" s="37"/>
      <c r="I13" s="31"/>
      <c r="J13" s="31"/>
      <c r="K13" s="37" t="s">
        <v>315</v>
      </c>
      <c r="L13" s="37"/>
      <c r="M13" s="35" t="s">
        <v>261</v>
      </c>
      <c r="N13" s="31"/>
      <c r="O13" s="37">
        <v>754</v>
      </c>
      <c r="P13" s="37"/>
      <c r="Q13" s="31"/>
      <c r="R13" s="31"/>
      <c r="S13" s="37">
        <v>790</v>
      </c>
      <c r="T13" s="37"/>
      <c r="U13" s="31"/>
      <c r="V13" s="31"/>
      <c r="W13" s="37" t="s">
        <v>248</v>
      </c>
      <c r="X13" s="37"/>
      <c r="Y13" s="31"/>
      <c r="Z13" s="31"/>
      <c r="AA13" s="37" t="s">
        <v>316</v>
      </c>
      <c r="AB13" s="37"/>
      <c r="AC13" s="35" t="s">
        <v>261</v>
      </c>
      <c r="AD13" s="31"/>
      <c r="AE13" s="37">
        <v>777</v>
      </c>
      <c r="AF13" s="37"/>
      <c r="AG13" s="31"/>
    </row>
    <row r="14" spans="1:33">
      <c r="A14" s="15"/>
      <c r="B14" s="111"/>
      <c r="C14" s="37"/>
      <c r="D14" s="37"/>
      <c r="E14" s="31"/>
      <c r="F14" s="31"/>
      <c r="G14" s="37"/>
      <c r="H14" s="37"/>
      <c r="I14" s="31"/>
      <c r="J14" s="31"/>
      <c r="K14" s="37"/>
      <c r="L14" s="37"/>
      <c r="M14" s="35"/>
      <c r="N14" s="31"/>
      <c r="O14" s="37"/>
      <c r="P14" s="37"/>
      <c r="Q14" s="31"/>
      <c r="R14" s="31"/>
      <c r="S14" s="37"/>
      <c r="T14" s="37"/>
      <c r="U14" s="31"/>
      <c r="V14" s="31"/>
      <c r="W14" s="37"/>
      <c r="X14" s="37"/>
      <c r="Y14" s="31"/>
      <c r="Z14" s="31"/>
      <c r="AA14" s="37"/>
      <c r="AB14" s="37"/>
      <c r="AC14" s="35"/>
      <c r="AD14" s="31"/>
      <c r="AE14" s="37"/>
      <c r="AF14" s="37"/>
      <c r="AG14" s="31"/>
    </row>
    <row r="15" spans="1:33">
      <c r="A15" s="15"/>
      <c r="B15" s="109" t="s">
        <v>317</v>
      </c>
      <c r="C15" s="40">
        <v>2074</v>
      </c>
      <c r="D15" s="40"/>
      <c r="E15" s="33"/>
      <c r="F15" s="33"/>
      <c r="G15" s="39" t="s">
        <v>248</v>
      </c>
      <c r="H15" s="39"/>
      <c r="I15" s="33"/>
      <c r="J15" s="33"/>
      <c r="K15" s="39" t="s">
        <v>318</v>
      </c>
      <c r="L15" s="39"/>
      <c r="M15" s="110" t="s">
        <v>261</v>
      </c>
      <c r="N15" s="33"/>
      <c r="O15" s="40">
        <v>1438</v>
      </c>
      <c r="P15" s="40"/>
      <c r="Q15" s="33"/>
      <c r="R15" s="33"/>
      <c r="S15" s="40">
        <v>2083</v>
      </c>
      <c r="T15" s="40"/>
      <c r="U15" s="33"/>
      <c r="V15" s="33"/>
      <c r="W15" s="39" t="s">
        <v>248</v>
      </c>
      <c r="X15" s="39"/>
      <c r="Y15" s="33"/>
      <c r="Z15" s="33"/>
      <c r="AA15" s="39" t="s">
        <v>319</v>
      </c>
      <c r="AB15" s="39"/>
      <c r="AC15" s="110" t="s">
        <v>261</v>
      </c>
      <c r="AD15" s="33"/>
      <c r="AE15" s="40">
        <v>1650</v>
      </c>
      <c r="AF15" s="40"/>
      <c r="AG15" s="33"/>
    </row>
    <row r="16" spans="1:33">
      <c r="A16" s="15"/>
      <c r="B16" s="109"/>
      <c r="C16" s="40"/>
      <c r="D16" s="40"/>
      <c r="E16" s="33"/>
      <c r="F16" s="33"/>
      <c r="G16" s="39"/>
      <c r="H16" s="39"/>
      <c r="I16" s="33"/>
      <c r="J16" s="33"/>
      <c r="K16" s="39"/>
      <c r="L16" s="39"/>
      <c r="M16" s="110"/>
      <c r="N16" s="33"/>
      <c r="O16" s="40"/>
      <c r="P16" s="40"/>
      <c r="Q16" s="33"/>
      <c r="R16" s="33"/>
      <c r="S16" s="40"/>
      <c r="T16" s="40"/>
      <c r="U16" s="33"/>
      <c r="V16" s="33"/>
      <c r="W16" s="39"/>
      <c r="X16" s="39"/>
      <c r="Y16" s="33"/>
      <c r="Z16" s="33"/>
      <c r="AA16" s="39"/>
      <c r="AB16" s="39"/>
      <c r="AC16" s="110"/>
      <c r="AD16" s="33"/>
      <c r="AE16" s="40"/>
      <c r="AF16" s="40"/>
      <c r="AG16" s="33"/>
    </row>
    <row r="17" spans="1:33">
      <c r="A17" s="15"/>
      <c r="B17" s="111" t="s">
        <v>320</v>
      </c>
      <c r="C17" s="36">
        <v>4750</v>
      </c>
      <c r="D17" s="36"/>
      <c r="E17" s="31"/>
      <c r="F17" s="31"/>
      <c r="G17" s="37">
        <v>70</v>
      </c>
      <c r="H17" s="37"/>
      <c r="I17" s="31"/>
      <c r="J17" s="31"/>
      <c r="K17" s="37" t="s">
        <v>321</v>
      </c>
      <c r="L17" s="37"/>
      <c r="M17" s="35" t="s">
        <v>261</v>
      </c>
      <c r="N17" s="31"/>
      <c r="O17" s="36">
        <v>4804</v>
      </c>
      <c r="P17" s="36"/>
      <c r="Q17" s="31"/>
      <c r="R17" s="31"/>
      <c r="S17" s="36">
        <v>4750</v>
      </c>
      <c r="T17" s="36"/>
      <c r="U17" s="31"/>
      <c r="V17" s="31"/>
      <c r="W17" s="37">
        <v>45</v>
      </c>
      <c r="X17" s="37"/>
      <c r="Y17" s="31"/>
      <c r="Z17" s="31"/>
      <c r="AA17" s="37" t="s">
        <v>322</v>
      </c>
      <c r="AB17" s="37"/>
      <c r="AC17" s="35" t="s">
        <v>261</v>
      </c>
      <c r="AD17" s="31"/>
      <c r="AE17" s="36">
        <v>4760</v>
      </c>
      <c r="AF17" s="36"/>
      <c r="AG17" s="31"/>
    </row>
    <row r="18" spans="1:33" ht="15.75" thickBot="1">
      <c r="A18" s="15"/>
      <c r="B18" s="111"/>
      <c r="C18" s="112"/>
      <c r="D18" s="112"/>
      <c r="E18" s="59"/>
      <c r="F18" s="31"/>
      <c r="G18" s="58"/>
      <c r="H18" s="58"/>
      <c r="I18" s="59"/>
      <c r="J18" s="31"/>
      <c r="K18" s="58"/>
      <c r="L18" s="58"/>
      <c r="M18" s="113"/>
      <c r="N18" s="31"/>
      <c r="O18" s="112"/>
      <c r="P18" s="112"/>
      <c r="Q18" s="59"/>
      <c r="R18" s="31"/>
      <c r="S18" s="112"/>
      <c r="T18" s="112"/>
      <c r="U18" s="59"/>
      <c r="V18" s="31"/>
      <c r="W18" s="58"/>
      <c r="X18" s="58"/>
      <c r="Y18" s="59"/>
      <c r="Z18" s="31"/>
      <c r="AA18" s="58"/>
      <c r="AB18" s="58"/>
      <c r="AC18" s="113"/>
      <c r="AD18" s="31"/>
      <c r="AE18" s="112"/>
      <c r="AF18" s="112"/>
      <c r="AG18" s="59"/>
    </row>
    <row r="19" spans="1:33">
      <c r="A19" s="15"/>
      <c r="B19" s="114" t="s">
        <v>126</v>
      </c>
      <c r="C19" s="61" t="s">
        <v>247</v>
      </c>
      <c r="D19" s="63">
        <v>60131</v>
      </c>
      <c r="E19" s="65"/>
      <c r="F19" s="33"/>
      <c r="G19" s="61" t="s">
        <v>247</v>
      </c>
      <c r="H19" s="115">
        <v>137</v>
      </c>
      <c r="I19" s="65"/>
      <c r="J19" s="33"/>
      <c r="K19" s="61" t="s">
        <v>247</v>
      </c>
      <c r="L19" s="115" t="s">
        <v>323</v>
      </c>
      <c r="M19" s="61" t="s">
        <v>261</v>
      </c>
      <c r="N19" s="33"/>
      <c r="O19" s="61" t="s">
        <v>247</v>
      </c>
      <c r="P19" s="63">
        <v>58968</v>
      </c>
      <c r="Q19" s="65"/>
      <c r="R19" s="33"/>
      <c r="S19" s="61" t="s">
        <v>247</v>
      </c>
      <c r="T19" s="63">
        <v>62276</v>
      </c>
      <c r="U19" s="65"/>
      <c r="V19" s="33"/>
      <c r="W19" s="61" t="s">
        <v>247</v>
      </c>
      <c r="X19" s="115">
        <v>71</v>
      </c>
      <c r="Y19" s="65"/>
      <c r="Z19" s="33"/>
      <c r="AA19" s="61" t="s">
        <v>247</v>
      </c>
      <c r="AB19" s="115" t="s">
        <v>324</v>
      </c>
      <c r="AC19" s="61" t="s">
        <v>261</v>
      </c>
      <c r="AD19" s="33"/>
      <c r="AE19" s="61" t="s">
        <v>247</v>
      </c>
      <c r="AF19" s="63">
        <v>60926</v>
      </c>
      <c r="AG19" s="65"/>
    </row>
    <row r="20" spans="1:33" ht="15.75" thickBot="1">
      <c r="A20" s="15"/>
      <c r="B20" s="114"/>
      <c r="C20" s="62"/>
      <c r="D20" s="64"/>
      <c r="E20" s="66"/>
      <c r="F20" s="33"/>
      <c r="G20" s="62"/>
      <c r="H20" s="116"/>
      <c r="I20" s="66"/>
      <c r="J20" s="33"/>
      <c r="K20" s="62"/>
      <c r="L20" s="116"/>
      <c r="M20" s="62"/>
      <c r="N20" s="33"/>
      <c r="O20" s="62"/>
      <c r="P20" s="64"/>
      <c r="Q20" s="66"/>
      <c r="R20" s="33"/>
      <c r="S20" s="62"/>
      <c r="T20" s="64"/>
      <c r="U20" s="66"/>
      <c r="V20" s="33"/>
      <c r="W20" s="62"/>
      <c r="X20" s="116"/>
      <c r="Y20" s="66"/>
      <c r="Z20" s="33"/>
      <c r="AA20" s="62"/>
      <c r="AB20" s="116"/>
      <c r="AC20" s="62"/>
      <c r="AD20" s="33"/>
      <c r="AE20" s="62"/>
      <c r="AF20" s="64"/>
      <c r="AG20" s="66"/>
    </row>
    <row r="21" spans="1:33" ht="15.75" thickTop="1">
      <c r="A21" s="15"/>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row>
    <row r="22" spans="1:33">
      <c r="A22" s="15"/>
      <c r="B22" s="16"/>
    </row>
    <row r="23" spans="1:33">
      <c r="A23" s="15"/>
      <c r="B23" s="16"/>
    </row>
    <row r="24" spans="1:33" ht="15.75" thickBot="1">
      <c r="A24" s="15"/>
      <c r="B24" s="68"/>
    </row>
    <row r="25" spans="1:33">
      <c r="A25" s="15"/>
      <c r="B25" s="16"/>
      <c r="C25" s="16"/>
    </row>
    <row r="26" spans="1:33" ht="22.5">
      <c r="A26" s="15"/>
      <c r="B26" s="85">
        <v>-1</v>
      </c>
      <c r="C26" s="86" t="s">
        <v>325</v>
      </c>
    </row>
    <row r="27" spans="1:33">
      <c r="A27" s="15"/>
      <c r="B27" s="16"/>
      <c r="C27" s="16"/>
    </row>
    <row r="28" spans="1:33" ht="45">
      <c r="A28" s="15"/>
      <c r="B28" s="85">
        <v>-2</v>
      </c>
      <c r="C28" s="86" t="s">
        <v>326</v>
      </c>
    </row>
    <row r="29" spans="1:33">
      <c r="A29" s="15"/>
      <c r="B29" s="16"/>
      <c r="C29" s="16"/>
    </row>
    <row r="30" spans="1:33" ht="33.75">
      <c r="A30" s="15"/>
      <c r="B30" s="85">
        <v>-3</v>
      </c>
      <c r="C30" s="86" t="s">
        <v>327</v>
      </c>
    </row>
    <row r="31" spans="1:33" ht="25.5" customHeight="1">
      <c r="A31" s="15" t="s">
        <v>732</v>
      </c>
      <c r="B31" s="101" t="s">
        <v>329</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c r="AE31" s="101"/>
      <c r="AF31" s="101"/>
      <c r="AG31" s="101"/>
    </row>
    <row r="32" spans="1:33">
      <c r="A32" s="15"/>
      <c r="B32" s="19"/>
      <c r="C32" s="19"/>
      <c r="D32" s="19"/>
      <c r="E32" s="19"/>
      <c r="F32" s="19"/>
      <c r="G32" s="19"/>
      <c r="H32" s="19"/>
      <c r="I32" s="19"/>
      <c r="J32" s="19"/>
      <c r="K32" s="19"/>
      <c r="L32" s="19"/>
      <c r="M32" s="19"/>
      <c r="N32" s="19"/>
      <c r="O32" s="19"/>
      <c r="P32" s="19"/>
      <c r="Q32" s="19"/>
      <c r="R32" s="19"/>
      <c r="S32" s="19"/>
      <c r="T32" s="19"/>
      <c r="U32" s="19"/>
    </row>
    <row r="33" spans="1:21">
      <c r="A33" s="15"/>
      <c r="B33" s="16"/>
      <c r="C33" s="16"/>
      <c r="D33" s="16"/>
      <c r="E33" s="16"/>
      <c r="F33" s="16"/>
      <c r="G33" s="16"/>
      <c r="H33" s="16"/>
      <c r="I33" s="16"/>
      <c r="J33" s="16"/>
      <c r="K33" s="16"/>
      <c r="L33" s="16"/>
      <c r="M33" s="16"/>
      <c r="N33" s="16"/>
      <c r="O33" s="16"/>
      <c r="P33" s="16"/>
      <c r="Q33" s="16"/>
      <c r="R33" s="16"/>
      <c r="S33" s="16"/>
      <c r="T33" s="16"/>
      <c r="U33" s="16"/>
    </row>
    <row r="34" spans="1:21" ht="15.75" thickBot="1">
      <c r="A34" s="15"/>
      <c r="B34" s="20"/>
      <c r="C34" s="29" t="s">
        <v>330</v>
      </c>
      <c r="D34" s="29"/>
      <c r="E34" s="29"/>
      <c r="F34" s="29"/>
      <c r="G34" s="29"/>
      <c r="H34" s="29"/>
      <c r="I34" s="29"/>
      <c r="J34" s="29"/>
      <c r="K34" s="29"/>
      <c r="L34" s="29"/>
      <c r="M34" s="29"/>
      <c r="N34" s="29"/>
      <c r="O34" s="29"/>
      <c r="P34" s="29"/>
      <c r="Q34" s="29"/>
      <c r="R34" s="29"/>
      <c r="S34" s="29"/>
      <c r="T34" s="29"/>
      <c r="U34" s="29"/>
    </row>
    <row r="35" spans="1:21">
      <c r="A35" s="15"/>
      <c r="B35" s="117" t="s">
        <v>241</v>
      </c>
      <c r="C35" s="108" t="s">
        <v>331</v>
      </c>
      <c r="D35" s="108"/>
      <c r="E35" s="108"/>
      <c r="F35" s="65"/>
      <c r="G35" s="108" t="s">
        <v>333</v>
      </c>
      <c r="H35" s="108"/>
      <c r="I35" s="108"/>
      <c r="J35" s="65"/>
      <c r="K35" s="108" t="s">
        <v>336</v>
      </c>
      <c r="L35" s="108"/>
      <c r="M35" s="108"/>
      <c r="N35" s="65"/>
      <c r="O35" s="108" t="s">
        <v>339</v>
      </c>
      <c r="P35" s="108"/>
      <c r="Q35" s="108"/>
      <c r="R35" s="65"/>
      <c r="S35" s="108" t="s">
        <v>126</v>
      </c>
      <c r="T35" s="108"/>
      <c r="U35" s="108"/>
    </row>
    <row r="36" spans="1:21">
      <c r="A36" s="15"/>
      <c r="B36" s="117"/>
      <c r="C36" s="69" t="s">
        <v>332</v>
      </c>
      <c r="D36" s="69"/>
      <c r="E36" s="69"/>
      <c r="F36" s="33"/>
      <c r="G36" s="69" t="s">
        <v>334</v>
      </c>
      <c r="H36" s="69"/>
      <c r="I36" s="69"/>
      <c r="J36" s="33"/>
      <c r="K36" s="69" t="s">
        <v>337</v>
      </c>
      <c r="L36" s="69"/>
      <c r="M36" s="69"/>
      <c r="N36" s="33"/>
      <c r="O36" s="69" t="s">
        <v>340</v>
      </c>
      <c r="P36" s="69"/>
      <c r="Q36" s="69"/>
      <c r="R36" s="33"/>
      <c r="S36" s="69"/>
      <c r="T36" s="69"/>
      <c r="U36" s="69"/>
    </row>
    <row r="37" spans="1:21" ht="15.75" thickBot="1">
      <c r="A37" s="15"/>
      <c r="B37" s="117"/>
      <c r="C37" s="118"/>
      <c r="D37" s="118"/>
      <c r="E37" s="118"/>
      <c r="F37" s="33"/>
      <c r="G37" s="29" t="s">
        <v>335</v>
      </c>
      <c r="H37" s="29"/>
      <c r="I37" s="29"/>
      <c r="J37" s="33"/>
      <c r="K37" s="29" t="s">
        <v>338</v>
      </c>
      <c r="L37" s="29"/>
      <c r="M37" s="29"/>
      <c r="N37" s="33"/>
      <c r="O37" s="118"/>
      <c r="P37" s="118"/>
      <c r="Q37" s="118"/>
      <c r="R37" s="33"/>
      <c r="S37" s="29"/>
      <c r="T37" s="29"/>
      <c r="U37" s="29"/>
    </row>
    <row r="38" spans="1:21">
      <c r="A38" s="15"/>
      <c r="B38" s="57" t="s">
        <v>341</v>
      </c>
      <c r="C38" s="45" t="s">
        <v>247</v>
      </c>
      <c r="D38" s="47">
        <v>7778</v>
      </c>
      <c r="E38" s="32"/>
      <c r="F38" s="31"/>
      <c r="G38" s="45" t="s">
        <v>247</v>
      </c>
      <c r="H38" s="47">
        <v>28868</v>
      </c>
      <c r="I38" s="32"/>
      <c r="J38" s="31"/>
      <c r="K38" s="45" t="s">
        <v>247</v>
      </c>
      <c r="L38" s="47">
        <v>16149</v>
      </c>
      <c r="M38" s="32"/>
      <c r="N38" s="31"/>
      <c r="O38" s="45" t="s">
        <v>247</v>
      </c>
      <c r="P38" s="47">
        <v>7336</v>
      </c>
      <c r="Q38" s="32"/>
      <c r="R38" s="31"/>
      <c r="S38" s="45" t="s">
        <v>247</v>
      </c>
      <c r="T38" s="47">
        <v>60131</v>
      </c>
      <c r="U38" s="32"/>
    </row>
    <row r="39" spans="1:21">
      <c r="A39" s="15"/>
      <c r="B39" s="57"/>
      <c r="C39" s="35"/>
      <c r="D39" s="36"/>
      <c r="E39" s="31"/>
      <c r="F39" s="31"/>
      <c r="G39" s="35"/>
      <c r="H39" s="36"/>
      <c r="I39" s="31"/>
      <c r="J39" s="31"/>
      <c r="K39" s="35"/>
      <c r="L39" s="36"/>
      <c r="M39" s="31"/>
      <c r="N39" s="31"/>
      <c r="O39" s="35"/>
      <c r="P39" s="36"/>
      <c r="Q39" s="31"/>
      <c r="R39" s="31"/>
      <c r="S39" s="35"/>
      <c r="T39" s="36"/>
      <c r="U39" s="31"/>
    </row>
    <row r="40" spans="1:21">
      <c r="A40" s="15"/>
      <c r="B40" s="60" t="s">
        <v>342</v>
      </c>
      <c r="C40" s="40">
        <v>7709</v>
      </c>
      <c r="D40" s="40"/>
      <c r="E40" s="33"/>
      <c r="F40" s="33"/>
      <c r="G40" s="40">
        <v>28635</v>
      </c>
      <c r="H40" s="40"/>
      <c r="I40" s="33"/>
      <c r="J40" s="33"/>
      <c r="K40" s="40">
        <v>15979</v>
      </c>
      <c r="L40" s="40"/>
      <c r="M40" s="33"/>
      <c r="N40" s="33"/>
      <c r="O40" s="40">
        <v>6645</v>
      </c>
      <c r="P40" s="40"/>
      <c r="Q40" s="33"/>
      <c r="R40" s="33"/>
      <c r="S40" s="40">
        <v>58968</v>
      </c>
      <c r="T40" s="40"/>
      <c r="U40" s="33"/>
    </row>
    <row r="41" spans="1:21">
      <c r="A41" s="15"/>
      <c r="B41" s="60"/>
      <c r="C41" s="40"/>
      <c r="D41" s="40"/>
      <c r="E41" s="33"/>
      <c r="F41" s="33"/>
      <c r="G41" s="40"/>
      <c r="H41" s="40"/>
      <c r="I41" s="33"/>
      <c r="J41" s="33"/>
      <c r="K41" s="40"/>
      <c r="L41" s="40"/>
      <c r="M41" s="33"/>
      <c r="N41" s="33"/>
      <c r="O41" s="40"/>
      <c r="P41" s="40"/>
      <c r="Q41" s="33"/>
      <c r="R41" s="33"/>
      <c r="S41" s="40"/>
      <c r="T41" s="40"/>
      <c r="U41" s="33"/>
    </row>
    <row r="42" spans="1:21">
      <c r="A42" s="15"/>
      <c r="B42" s="50" t="s">
        <v>343</v>
      </c>
      <c r="C42" s="37">
        <v>1.51</v>
      </c>
      <c r="D42" s="37"/>
      <c r="E42" s="27" t="s">
        <v>344</v>
      </c>
      <c r="F42" s="25"/>
      <c r="G42" s="37">
        <v>1.63</v>
      </c>
      <c r="H42" s="37"/>
      <c r="I42" s="27" t="s">
        <v>344</v>
      </c>
      <c r="J42" s="25"/>
      <c r="K42" s="37">
        <v>1.58</v>
      </c>
      <c r="L42" s="37"/>
      <c r="M42" s="27" t="s">
        <v>344</v>
      </c>
      <c r="N42" s="25"/>
      <c r="O42" s="37">
        <v>1.87</v>
      </c>
      <c r="P42" s="37"/>
      <c r="Q42" s="27" t="s">
        <v>344</v>
      </c>
      <c r="R42" s="25"/>
      <c r="S42" s="37">
        <v>1.63</v>
      </c>
      <c r="T42" s="37"/>
      <c r="U42" s="27" t="s">
        <v>344</v>
      </c>
    </row>
    <row r="43" spans="1:21">
      <c r="A43" s="15"/>
      <c r="B43" s="19"/>
      <c r="C43" s="19"/>
      <c r="D43" s="19"/>
      <c r="E43" s="19"/>
      <c r="F43" s="19"/>
      <c r="G43" s="19"/>
      <c r="H43" s="19"/>
      <c r="I43" s="19"/>
      <c r="J43" s="19"/>
      <c r="K43" s="19"/>
      <c r="L43" s="19"/>
      <c r="M43" s="19"/>
      <c r="N43" s="19"/>
      <c r="O43" s="19"/>
      <c r="P43" s="19"/>
      <c r="Q43" s="19"/>
      <c r="R43" s="19"/>
      <c r="S43" s="19"/>
      <c r="T43" s="19"/>
      <c r="U43" s="19"/>
    </row>
    <row r="44" spans="1:21">
      <c r="A44" s="15"/>
      <c r="B44" s="16"/>
      <c r="C44" s="16"/>
      <c r="D44" s="16"/>
      <c r="E44" s="16"/>
      <c r="F44" s="16"/>
      <c r="G44" s="16"/>
      <c r="H44" s="16"/>
      <c r="I44" s="16"/>
      <c r="J44" s="16"/>
      <c r="K44" s="16"/>
      <c r="L44" s="16"/>
      <c r="M44" s="16"/>
      <c r="N44" s="16"/>
      <c r="O44" s="16"/>
      <c r="P44" s="16"/>
      <c r="Q44" s="16"/>
      <c r="R44" s="16"/>
      <c r="S44" s="16"/>
      <c r="T44" s="16"/>
      <c r="U44" s="16"/>
    </row>
    <row r="45" spans="1:21" ht="15.75" thickBot="1">
      <c r="A45" s="15"/>
      <c r="B45" s="20"/>
      <c r="C45" s="29" t="s">
        <v>345</v>
      </c>
      <c r="D45" s="29"/>
      <c r="E45" s="29"/>
      <c r="F45" s="29"/>
      <c r="G45" s="29"/>
      <c r="H45" s="29"/>
      <c r="I45" s="29"/>
      <c r="J45" s="29"/>
      <c r="K45" s="29"/>
      <c r="L45" s="29"/>
      <c r="M45" s="29"/>
      <c r="N45" s="29"/>
      <c r="O45" s="29"/>
      <c r="P45" s="29"/>
      <c r="Q45" s="29"/>
      <c r="R45" s="29"/>
      <c r="S45" s="29"/>
      <c r="T45" s="29"/>
      <c r="U45" s="29"/>
    </row>
    <row r="46" spans="1:21">
      <c r="A46" s="15"/>
      <c r="B46" s="117" t="s">
        <v>241</v>
      </c>
      <c r="C46" s="108" t="s">
        <v>346</v>
      </c>
      <c r="D46" s="108"/>
      <c r="E46" s="108"/>
      <c r="F46" s="65"/>
      <c r="G46" s="108" t="s">
        <v>333</v>
      </c>
      <c r="H46" s="108"/>
      <c r="I46" s="108"/>
      <c r="J46" s="65"/>
      <c r="K46" s="108" t="s">
        <v>336</v>
      </c>
      <c r="L46" s="108"/>
      <c r="M46" s="108"/>
      <c r="N46" s="65"/>
      <c r="O46" s="108" t="s">
        <v>348</v>
      </c>
      <c r="P46" s="108"/>
      <c r="Q46" s="108"/>
      <c r="R46" s="65"/>
      <c r="S46" s="108" t="s">
        <v>126</v>
      </c>
      <c r="T46" s="108"/>
      <c r="U46" s="108"/>
    </row>
    <row r="47" spans="1:21">
      <c r="A47" s="15"/>
      <c r="B47" s="117"/>
      <c r="C47" s="69" t="s">
        <v>332</v>
      </c>
      <c r="D47" s="69"/>
      <c r="E47" s="69"/>
      <c r="F47" s="33"/>
      <c r="G47" s="69" t="s">
        <v>334</v>
      </c>
      <c r="H47" s="69"/>
      <c r="I47" s="69"/>
      <c r="J47" s="33"/>
      <c r="K47" s="69" t="s">
        <v>337</v>
      </c>
      <c r="L47" s="69"/>
      <c r="M47" s="69"/>
      <c r="N47" s="33"/>
      <c r="O47" s="69" t="s">
        <v>340</v>
      </c>
      <c r="P47" s="69"/>
      <c r="Q47" s="69"/>
      <c r="R47" s="33"/>
      <c r="S47" s="69"/>
      <c r="T47" s="69"/>
      <c r="U47" s="69"/>
    </row>
    <row r="48" spans="1:21" ht="15.75" thickBot="1">
      <c r="A48" s="15"/>
      <c r="B48" s="117"/>
      <c r="C48" s="118"/>
      <c r="D48" s="118"/>
      <c r="E48" s="118"/>
      <c r="F48" s="33"/>
      <c r="G48" s="29" t="s">
        <v>335</v>
      </c>
      <c r="H48" s="29"/>
      <c r="I48" s="29"/>
      <c r="J48" s="33"/>
      <c r="K48" s="29" t="s">
        <v>347</v>
      </c>
      <c r="L48" s="29"/>
      <c r="M48" s="29"/>
      <c r="N48" s="33"/>
      <c r="O48" s="118"/>
      <c r="P48" s="118"/>
      <c r="Q48" s="118"/>
      <c r="R48" s="33"/>
      <c r="S48" s="29"/>
      <c r="T48" s="29"/>
      <c r="U48" s="29"/>
    </row>
    <row r="49" spans="1:33">
      <c r="A49" s="15"/>
      <c r="B49" s="57" t="s">
        <v>341</v>
      </c>
      <c r="C49" s="45" t="s">
        <v>247</v>
      </c>
      <c r="D49" s="47">
        <v>7483</v>
      </c>
      <c r="E49" s="32"/>
      <c r="F49" s="31"/>
      <c r="G49" s="45" t="s">
        <v>247</v>
      </c>
      <c r="H49" s="47">
        <v>29008</v>
      </c>
      <c r="I49" s="32"/>
      <c r="J49" s="31"/>
      <c r="K49" s="45" t="s">
        <v>247</v>
      </c>
      <c r="L49" s="47">
        <v>17448</v>
      </c>
      <c r="M49" s="32"/>
      <c r="N49" s="31"/>
      <c r="O49" s="45" t="s">
        <v>247</v>
      </c>
      <c r="P49" s="47">
        <v>8337</v>
      </c>
      <c r="Q49" s="32"/>
      <c r="R49" s="31"/>
      <c r="S49" s="45" t="s">
        <v>247</v>
      </c>
      <c r="T49" s="47">
        <v>62276</v>
      </c>
      <c r="U49" s="32"/>
    </row>
    <row r="50" spans="1:33">
      <c r="A50" s="15"/>
      <c r="B50" s="57"/>
      <c r="C50" s="35"/>
      <c r="D50" s="36"/>
      <c r="E50" s="31"/>
      <c r="F50" s="31"/>
      <c r="G50" s="35"/>
      <c r="H50" s="36"/>
      <c r="I50" s="31"/>
      <c r="J50" s="31"/>
      <c r="K50" s="35"/>
      <c r="L50" s="36"/>
      <c r="M50" s="31"/>
      <c r="N50" s="31"/>
      <c r="O50" s="35"/>
      <c r="P50" s="36"/>
      <c r="Q50" s="31"/>
      <c r="R50" s="31"/>
      <c r="S50" s="35"/>
      <c r="T50" s="36"/>
      <c r="U50" s="31"/>
    </row>
    <row r="51" spans="1:33">
      <c r="A51" s="15"/>
      <c r="B51" s="60" t="s">
        <v>342</v>
      </c>
      <c r="C51" s="40">
        <v>7359</v>
      </c>
      <c r="D51" s="40"/>
      <c r="E51" s="33"/>
      <c r="F51" s="33"/>
      <c r="G51" s="40">
        <v>28614</v>
      </c>
      <c r="H51" s="40"/>
      <c r="I51" s="33"/>
      <c r="J51" s="33"/>
      <c r="K51" s="40">
        <v>17148</v>
      </c>
      <c r="L51" s="40"/>
      <c r="M51" s="33"/>
      <c r="N51" s="33"/>
      <c r="O51" s="40">
        <v>7805</v>
      </c>
      <c r="P51" s="40"/>
      <c r="Q51" s="33"/>
      <c r="R51" s="33"/>
      <c r="S51" s="40">
        <v>60926</v>
      </c>
      <c r="T51" s="40"/>
      <c r="U51" s="33"/>
    </row>
    <row r="52" spans="1:33">
      <c r="A52" s="15"/>
      <c r="B52" s="60"/>
      <c r="C52" s="40"/>
      <c r="D52" s="40"/>
      <c r="E52" s="33"/>
      <c r="F52" s="33"/>
      <c r="G52" s="40"/>
      <c r="H52" s="40"/>
      <c r="I52" s="33"/>
      <c r="J52" s="33"/>
      <c r="K52" s="40"/>
      <c r="L52" s="40"/>
      <c r="M52" s="33"/>
      <c r="N52" s="33"/>
      <c r="O52" s="40"/>
      <c r="P52" s="40"/>
      <c r="Q52" s="33"/>
      <c r="R52" s="33"/>
      <c r="S52" s="40"/>
      <c r="T52" s="40"/>
      <c r="U52" s="33"/>
    </row>
    <row r="53" spans="1:33">
      <c r="A53" s="15"/>
      <c r="B53" s="50" t="s">
        <v>343</v>
      </c>
      <c r="C53" s="37">
        <v>1.54</v>
      </c>
      <c r="D53" s="37"/>
      <c r="E53" s="27" t="s">
        <v>344</v>
      </c>
      <c r="F53" s="25"/>
      <c r="G53" s="37">
        <v>1.64</v>
      </c>
      <c r="H53" s="37"/>
      <c r="I53" s="27" t="s">
        <v>344</v>
      </c>
      <c r="J53" s="25"/>
      <c r="K53" s="37">
        <v>1.6</v>
      </c>
      <c r="L53" s="37"/>
      <c r="M53" s="27" t="s">
        <v>344</v>
      </c>
      <c r="N53" s="25"/>
      <c r="O53" s="37">
        <v>1.83</v>
      </c>
      <c r="P53" s="37"/>
      <c r="Q53" s="27" t="s">
        <v>344</v>
      </c>
      <c r="R53" s="25"/>
      <c r="S53" s="37">
        <v>1.64</v>
      </c>
      <c r="T53" s="37"/>
      <c r="U53" s="27" t="s">
        <v>344</v>
      </c>
    </row>
    <row r="54" spans="1:33">
      <c r="A54" s="15" t="s">
        <v>733</v>
      </c>
      <c r="B54" s="101" t="s">
        <v>350</v>
      </c>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c r="AB54" s="101"/>
      <c r="AC54" s="101"/>
      <c r="AD54" s="101"/>
      <c r="AE54" s="101"/>
      <c r="AF54" s="101"/>
      <c r="AG54" s="101"/>
    </row>
    <row r="55" spans="1:33">
      <c r="A55" s="15"/>
      <c r="B55" s="19"/>
      <c r="C55" s="19"/>
      <c r="D55" s="19"/>
      <c r="E55" s="19"/>
      <c r="F55" s="19"/>
      <c r="G55" s="19"/>
      <c r="H55" s="19"/>
      <c r="I55" s="19"/>
      <c r="J55" s="19"/>
      <c r="K55" s="19"/>
      <c r="L55" s="19"/>
      <c r="M55" s="19"/>
      <c r="N55" s="19"/>
      <c r="O55" s="19"/>
      <c r="P55" s="19"/>
      <c r="Q55" s="19"/>
      <c r="R55" s="19"/>
      <c r="S55" s="19"/>
      <c r="T55" s="19"/>
      <c r="U55" s="19"/>
      <c r="V55" s="19"/>
      <c r="W55" s="19"/>
      <c r="X55" s="19"/>
      <c r="Y55" s="19"/>
    </row>
    <row r="56" spans="1:33">
      <c r="A56" s="15"/>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33" ht="15.75" thickBot="1">
      <c r="A57" s="15"/>
      <c r="B57" s="20"/>
      <c r="C57" s="29" t="s">
        <v>351</v>
      </c>
      <c r="D57" s="29"/>
      <c r="E57" s="29"/>
      <c r="F57" s="29"/>
      <c r="G57" s="29"/>
      <c r="H57" s="29"/>
      <c r="I57" s="29"/>
      <c r="J57" s="29"/>
      <c r="K57" s="29"/>
      <c r="L57" s="29"/>
      <c r="M57" s="29"/>
      <c r="N57" s="29"/>
      <c r="O57" s="29"/>
      <c r="P57" s="29"/>
      <c r="Q57" s="29"/>
      <c r="R57" s="29"/>
      <c r="S57" s="29"/>
      <c r="T57" s="29"/>
      <c r="U57" s="29"/>
      <c r="V57" s="29"/>
      <c r="W57" s="29"/>
      <c r="X57" s="29"/>
      <c r="Y57" s="29"/>
    </row>
    <row r="58" spans="1:33" ht="15.75" thickBot="1">
      <c r="A58" s="15"/>
      <c r="B58" s="20"/>
      <c r="C58" s="30" t="s">
        <v>352</v>
      </c>
      <c r="D58" s="30"/>
      <c r="E58" s="30"/>
      <c r="F58" s="30"/>
      <c r="G58" s="30"/>
      <c r="H58" s="30"/>
      <c r="I58" s="30"/>
      <c r="J58" s="18"/>
      <c r="K58" s="30" t="s">
        <v>353</v>
      </c>
      <c r="L58" s="30"/>
      <c r="M58" s="30"/>
      <c r="N58" s="30"/>
      <c r="O58" s="30"/>
      <c r="P58" s="30"/>
      <c r="Q58" s="30"/>
      <c r="R58" s="18"/>
      <c r="S58" s="30" t="s">
        <v>126</v>
      </c>
      <c r="T58" s="30"/>
      <c r="U58" s="30"/>
      <c r="V58" s="30"/>
      <c r="W58" s="30"/>
      <c r="X58" s="30"/>
      <c r="Y58" s="30"/>
    </row>
    <row r="59" spans="1:33">
      <c r="A59" s="15"/>
      <c r="B59" s="117" t="s">
        <v>241</v>
      </c>
      <c r="C59" s="108" t="s">
        <v>306</v>
      </c>
      <c r="D59" s="108"/>
      <c r="E59" s="108"/>
      <c r="F59" s="65"/>
      <c r="G59" s="108" t="s">
        <v>354</v>
      </c>
      <c r="H59" s="108"/>
      <c r="I59" s="108"/>
      <c r="J59" s="33"/>
      <c r="K59" s="108" t="s">
        <v>306</v>
      </c>
      <c r="L59" s="108"/>
      <c r="M59" s="108"/>
      <c r="N59" s="65"/>
      <c r="O59" s="108" t="s">
        <v>354</v>
      </c>
      <c r="P59" s="108"/>
      <c r="Q59" s="108"/>
      <c r="R59" s="33"/>
      <c r="S59" s="108" t="s">
        <v>306</v>
      </c>
      <c r="T59" s="108"/>
      <c r="U59" s="108"/>
      <c r="V59" s="65"/>
      <c r="W59" s="108" t="s">
        <v>354</v>
      </c>
      <c r="X59" s="108"/>
      <c r="Y59" s="108"/>
    </row>
    <row r="60" spans="1:33" ht="15.75" thickBot="1">
      <c r="A60" s="15"/>
      <c r="B60" s="117"/>
      <c r="C60" s="29"/>
      <c r="D60" s="29"/>
      <c r="E60" s="29"/>
      <c r="F60" s="33"/>
      <c r="G60" s="29" t="s">
        <v>309</v>
      </c>
      <c r="H60" s="29"/>
      <c r="I60" s="29"/>
      <c r="J60" s="33"/>
      <c r="K60" s="29"/>
      <c r="L60" s="29"/>
      <c r="M60" s="29"/>
      <c r="N60" s="33"/>
      <c r="O60" s="29" t="s">
        <v>309</v>
      </c>
      <c r="P60" s="29"/>
      <c r="Q60" s="29"/>
      <c r="R60" s="33"/>
      <c r="S60" s="29"/>
      <c r="T60" s="29"/>
      <c r="U60" s="29"/>
      <c r="V60" s="33"/>
      <c r="W60" s="29" t="s">
        <v>309</v>
      </c>
      <c r="X60" s="29"/>
      <c r="Y60" s="29"/>
    </row>
    <row r="61" spans="1:33">
      <c r="A61" s="15"/>
      <c r="B61" s="57" t="s">
        <v>355</v>
      </c>
      <c r="C61" s="45" t="s">
        <v>247</v>
      </c>
      <c r="D61" s="72">
        <v>381</v>
      </c>
      <c r="E61" s="32"/>
      <c r="F61" s="31"/>
      <c r="G61" s="45" t="s">
        <v>247</v>
      </c>
      <c r="H61" s="72" t="s">
        <v>248</v>
      </c>
      <c r="I61" s="32"/>
      <c r="J61" s="31"/>
      <c r="K61" s="45" t="s">
        <v>247</v>
      </c>
      <c r="L61" s="47">
        <v>30002</v>
      </c>
      <c r="M61" s="32"/>
      <c r="N61" s="31"/>
      <c r="O61" s="45" t="s">
        <v>247</v>
      </c>
      <c r="P61" s="72" t="s">
        <v>312</v>
      </c>
      <c r="Q61" s="45" t="s">
        <v>261</v>
      </c>
      <c r="R61" s="31"/>
      <c r="S61" s="45" t="s">
        <v>247</v>
      </c>
      <c r="T61" s="47">
        <v>30383</v>
      </c>
      <c r="U61" s="32"/>
      <c r="V61" s="31"/>
      <c r="W61" s="45" t="s">
        <v>247</v>
      </c>
      <c r="X61" s="72" t="s">
        <v>312</v>
      </c>
      <c r="Y61" s="45" t="s">
        <v>261</v>
      </c>
    </row>
    <row r="62" spans="1:33">
      <c r="A62" s="15"/>
      <c r="B62" s="57"/>
      <c r="C62" s="35"/>
      <c r="D62" s="37"/>
      <c r="E62" s="31"/>
      <c r="F62" s="31"/>
      <c r="G62" s="35"/>
      <c r="H62" s="37"/>
      <c r="I62" s="31"/>
      <c r="J62" s="31"/>
      <c r="K62" s="35"/>
      <c r="L62" s="36"/>
      <c r="M62" s="31"/>
      <c r="N62" s="31"/>
      <c r="O62" s="35"/>
      <c r="P62" s="37"/>
      <c r="Q62" s="35"/>
      <c r="R62" s="31"/>
      <c r="S62" s="35"/>
      <c r="T62" s="36"/>
      <c r="U62" s="31"/>
      <c r="V62" s="31"/>
      <c r="W62" s="35"/>
      <c r="X62" s="37"/>
      <c r="Y62" s="35"/>
    </row>
    <row r="63" spans="1:33">
      <c r="A63" s="15"/>
      <c r="B63" s="60" t="s">
        <v>356</v>
      </c>
      <c r="C63" s="39" t="s">
        <v>248</v>
      </c>
      <c r="D63" s="39"/>
      <c r="E63" s="33"/>
      <c r="F63" s="33"/>
      <c r="G63" s="39" t="s">
        <v>248</v>
      </c>
      <c r="H63" s="39"/>
      <c r="I63" s="33"/>
      <c r="J63" s="33"/>
      <c r="K63" s="39">
        <v>754</v>
      </c>
      <c r="L63" s="39"/>
      <c r="M63" s="33"/>
      <c r="N63" s="33"/>
      <c r="O63" s="39" t="s">
        <v>315</v>
      </c>
      <c r="P63" s="39"/>
      <c r="Q63" s="110" t="s">
        <v>261</v>
      </c>
      <c r="R63" s="33"/>
      <c r="S63" s="39">
        <v>754</v>
      </c>
      <c r="T63" s="39"/>
      <c r="U63" s="33"/>
      <c r="V63" s="33"/>
      <c r="W63" s="39" t="s">
        <v>315</v>
      </c>
      <c r="X63" s="39"/>
      <c r="Y63" s="110" t="s">
        <v>261</v>
      </c>
    </row>
    <row r="64" spans="1:33">
      <c r="A64" s="15"/>
      <c r="B64" s="60"/>
      <c r="C64" s="39"/>
      <c r="D64" s="39"/>
      <c r="E64" s="33"/>
      <c r="F64" s="33"/>
      <c r="G64" s="39"/>
      <c r="H64" s="39"/>
      <c r="I64" s="33"/>
      <c r="J64" s="33"/>
      <c r="K64" s="39"/>
      <c r="L64" s="39"/>
      <c r="M64" s="33"/>
      <c r="N64" s="33"/>
      <c r="O64" s="39"/>
      <c r="P64" s="39"/>
      <c r="Q64" s="110"/>
      <c r="R64" s="33"/>
      <c r="S64" s="39"/>
      <c r="T64" s="39"/>
      <c r="U64" s="33"/>
      <c r="V64" s="33"/>
      <c r="W64" s="39"/>
      <c r="X64" s="39"/>
      <c r="Y64" s="110"/>
    </row>
    <row r="65" spans="1:25">
      <c r="A65" s="15"/>
      <c r="B65" s="57" t="s">
        <v>357</v>
      </c>
      <c r="C65" s="37" t="s">
        <v>248</v>
      </c>
      <c r="D65" s="37"/>
      <c r="E65" s="31"/>
      <c r="F65" s="31"/>
      <c r="G65" s="37" t="s">
        <v>248</v>
      </c>
      <c r="H65" s="37"/>
      <c r="I65" s="31"/>
      <c r="J65" s="31"/>
      <c r="K65" s="36">
        <v>1438</v>
      </c>
      <c r="L65" s="36"/>
      <c r="M65" s="31"/>
      <c r="N65" s="31"/>
      <c r="O65" s="37" t="s">
        <v>318</v>
      </c>
      <c r="P65" s="37"/>
      <c r="Q65" s="35" t="s">
        <v>261</v>
      </c>
      <c r="R65" s="31"/>
      <c r="S65" s="36">
        <v>1438</v>
      </c>
      <c r="T65" s="36"/>
      <c r="U65" s="31"/>
      <c r="V65" s="31"/>
      <c r="W65" s="37" t="s">
        <v>318</v>
      </c>
      <c r="X65" s="37"/>
      <c r="Y65" s="35" t="s">
        <v>261</v>
      </c>
    </row>
    <row r="66" spans="1:25">
      <c r="A66" s="15"/>
      <c r="B66" s="57"/>
      <c r="C66" s="37"/>
      <c r="D66" s="37"/>
      <c r="E66" s="31"/>
      <c r="F66" s="31"/>
      <c r="G66" s="37"/>
      <c r="H66" s="37"/>
      <c r="I66" s="31"/>
      <c r="J66" s="31"/>
      <c r="K66" s="36"/>
      <c r="L66" s="36"/>
      <c r="M66" s="31"/>
      <c r="N66" s="31"/>
      <c r="O66" s="37"/>
      <c r="P66" s="37"/>
      <c r="Q66" s="35"/>
      <c r="R66" s="31"/>
      <c r="S66" s="36"/>
      <c r="T66" s="36"/>
      <c r="U66" s="31"/>
      <c r="V66" s="31"/>
      <c r="W66" s="37"/>
      <c r="X66" s="37"/>
      <c r="Y66" s="35"/>
    </row>
    <row r="67" spans="1:25">
      <c r="A67" s="15"/>
      <c r="B67" s="60" t="s">
        <v>251</v>
      </c>
      <c r="C67" s="40">
        <v>1984</v>
      </c>
      <c r="D67" s="40"/>
      <c r="E67" s="33"/>
      <c r="F67" s="33"/>
      <c r="G67" s="39" t="s">
        <v>321</v>
      </c>
      <c r="H67" s="39"/>
      <c r="I67" s="110" t="s">
        <v>261</v>
      </c>
      <c r="J67" s="33"/>
      <c r="K67" s="39" t="s">
        <v>248</v>
      </c>
      <c r="L67" s="39"/>
      <c r="M67" s="33"/>
      <c r="N67" s="33"/>
      <c r="O67" s="39" t="s">
        <v>248</v>
      </c>
      <c r="P67" s="39"/>
      <c r="Q67" s="33"/>
      <c r="R67" s="33"/>
      <c r="S67" s="40">
        <v>1984</v>
      </c>
      <c r="T67" s="40"/>
      <c r="U67" s="33"/>
      <c r="V67" s="33"/>
      <c r="W67" s="39" t="s">
        <v>321</v>
      </c>
      <c r="X67" s="39"/>
      <c r="Y67" s="110" t="s">
        <v>261</v>
      </c>
    </row>
    <row r="68" spans="1:25" ht="15.75" thickBot="1">
      <c r="A68" s="15"/>
      <c r="B68" s="60"/>
      <c r="C68" s="41"/>
      <c r="D68" s="41"/>
      <c r="E68" s="42"/>
      <c r="F68" s="33"/>
      <c r="G68" s="43"/>
      <c r="H68" s="43"/>
      <c r="I68" s="119"/>
      <c r="J68" s="33"/>
      <c r="K68" s="43"/>
      <c r="L68" s="43"/>
      <c r="M68" s="42"/>
      <c r="N68" s="33"/>
      <c r="O68" s="43"/>
      <c r="P68" s="43"/>
      <c r="Q68" s="42"/>
      <c r="R68" s="33"/>
      <c r="S68" s="41"/>
      <c r="T68" s="41"/>
      <c r="U68" s="42"/>
      <c r="V68" s="33"/>
      <c r="W68" s="43"/>
      <c r="X68" s="43"/>
      <c r="Y68" s="119"/>
    </row>
    <row r="69" spans="1:25">
      <c r="A69" s="15"/>
      <c r="B69" s="34" t="s">
        <v>126</v>
      </c>
      <c r="C69" s="45" t="s">
        <v>247</v>
      </c>
      <c r="D69" s="47">
        <v>2365</v>
      </c>
      <c r="E69" s="32"/>
      <c r="F69" s="31"/>
      <c r="G69" s="45" t="s">
        <v>247</v>
      </c>
      <c r="H69" s="72" t="s">
        <v>321</v>
      </c>
      <c r="I69" s="45" t="s">
        <v>261</v>
      </c>
      <c r="J69" s="31"/>
      <c r="K69" s="45" t="s">
        <v>247</v>
      </c>
      <c r="L69" s="47">
        <v>32194</v>
      </c>
      <c r="M69" s="32"/>
      <c r="N69" s="31"/>
      <c r="O69" s="45" t="s">
        <v>247</v>
      </c>
      <c r="P69" s="72" t="s">
        <v>358</v>
      </c>
      <c r="Q69" s="45" t="s">
        <v>261</v>
      </c>
      <c r="R69" s="31"/>
      <c r="S69" s="45" t="s">
        <v>247</v>
      </c>
      <c r="T69" s="47">
        <v>34559</v>
      </c>
      <c r="U69" s="32"/>
      <c r="V69" s="31"/>
      <c r="W69" s="45" t="s">
        <v>247</v>
      </c>
      <c r="X69" s="72" t="s">
        <v>323</v>
      </c>
      <c r="Y69" s="45" t="s">
        <v>261</v>
      </c>
    </row>
    <row r="70" spans="1:25" ht="15.75" thickBot="1">
      <c r="A70" s="15"/>
      <c r="B70" s="34"/>
      <c r="C70" s="46"/>
      <c r="D70" s="48"/>
      <c r="E70" s="49"/>
      <c r="F70" s="31"/>
      <c r="G70" s="46"/>
      <c r="H70" s="73"/>
      <c r="I70" s="46"/>
      <c r="J70" s="31"/>
      <c r="K70" s="46"/>
      <c r="L70" s="48"/>
      <c r="M70" s="49"/>
      <c r="N70" s="31"/>
      <c r="O70" s="46"/>
      <c r="P70" s="73"/>
      <c r="Q70" s="46"/>
      <c r="R70" s="31"/>
      <c r="S70" s="46"/>
      <c r="T70" s="48"/>
      <c r="U70" s="49"/>
      <c r="V70" s="31"/>
      <c r="W70" s="46"/>
      <c r="X70" s="73"/>
      <c r="Y70" s="46"/>
    </row>
    <row r="71" spans="1:25" ht="15.75" thickTop="1">
      <c r="A71" s="15"/>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5"/>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5"/>
      <c r="B73" s="18" t="s">
        <v>359</v>
      </c>
      <c r="C73" s="29" t="s">
        <v>360</v>
      </c>
      <c r="D73" s="29"/>
      <c r="E73" s="29"/>
      <c r="F73" s="29"/>
      <c r="G73" s="29"/>
      <c r="H73" s="29"/>
      <c r="I73" s="29"/>
      <c r="J73" s="29"/>
      <c r="K73" s="29"/>
      <c r="L73" s="29"/>
      <c r="M73" s="29"/>
      <c r="N73" s="29"/>
      <c r="O73" s="29"/>
      <c r="P73" s="29"/>
      <c r="Q73" s="29"/>
      <c r="R73" s="29"/>
      <c r="S73" s="29"/>
      <c r="T73" s="29"/>
      <c r="U73" s="29"/>
      <c r="V73" s="29"/>
      <c r="W73" s="29"/>
      <c r="X73" s="29"/>
      <c r="Y73" s="29"/>
    </row>
    <row r="74" spans="1:25" ht="15.75" thickBot="1">
      <c r="A74" s="15"/>
      <c r="B74" s="20"/>
      <c r="C74" s="30" t="s">
        <v>352</v>
      </c>
      <c r="D74" s="30"/>
      <c r="E74" s="30"/>
      <c r="F74" s="30"/>
      <c r="G74" s="30"/>
      <c r="H74" s="30"/>
      <c r="I74" s="30"/>
      <c r="J74" s="18"/>
      <c r="K74" s="30" t="s">
        <v>353</v>
      </c>
      <c r="L74" s="30"/>
      <c r="M74" s="30"/>
      <c r="N74" s="30"/>
      <c r="O74" s="30"/>
      <c r="P74" s="30"/>
      <c r="Q74" s="30"/>
      <c r="R74" s="18"/>
      <c r="S74" s="30" t="s">
        <v>126</v>
      </c>
      <c r="T74" s="30"/>
      <c r="U74" s="30"/>
      <c r="V74" s="30"/>
      <c r="W74" s="30"/>
      <c r="X74" s="30"/>
      <c r="Y74" s="30"/>
    </row>
    <row r="75" spans="1:25">
      <c r="A75" s="15"/>
      <c r="B75" s="117" t="s">
        <v>361</v>
      </c>
      <c r="C75" s="108" t="s">
        <v>306</v>
      </c>
      <c r="D75" s="108"/>
      <c r="E75" s="108"/>
      <c r="F75" s="65"/>
      <c r="G75" s="108" t="s">
        <v>354</v>
      </c>
      <c r="H75" s="108"/>
      <c r="I75" s="108"/>
      <c r="J75" s="33"/>
      <c r="K75" s="108" t="s">
        <v>306</v>
      </c>
      <c r="L75" s="108"/>
      <c r="M75" s="108"/>
      <c r="N75" s="65"/>
      <c r="O75" s="108" t="s">
        <v>354</v>
      </c>
      <c r="P75" s="108"/>
      <c r="Q75" s="108"/>
      <c r="R75" s="33"/>
      <c r="S75" s="108" t="s">
        <v>306</v>
      </c>
      <c r="T75" s="108"/>
      <c r="U75" s="108"/>
      <c r="V75" s="65"/>
      <c r="W75" s="108" t="s">
        <v>354</v>
      </c>
      <c r="X75" s="108"/>
      <c r="Y75" s="108"/>
    </row>
    <row r="76" spans="1:25" ht="15.75" thickBot="1">
      <c r="A76" s="15"/>
      <c r="B76" s="117"/>
      <c r="C76" s="29"/>
      <c r="D76" s="29"/>
      <c r="E76" s="29"/>
      <c r="F76" s="33"/>
      <c r="G76" s="29" t="s">
        <v>309</v>
      </c>
      <c r="H76" s="29"/>
      <c r="I76" s="29"/>
      <c r="J76" s="33"/>
      <c r="K76" s="29"/>
      <c r="L76" s="29"/>
      <c r="M76" s="29"/>
      <c r="N76" s="33"/>
      <c r="O76" s="29" t="s">
        <v>309</v>
      </c>
      <c r="P76" s="29"/>
      <c r="Q76" s="29"/>
      <c r="R76" s="33"/>
      <c r="S76" s="29"/>
      <c r="T76" s="29"/>
      <c r="U76" s="29"/>
      <c r="V76" s="33"/>
      <c r="W76" s="29" t="s">
        <v>309</v>
      </c>
      <c r="X76" s="29"/>
      <c r="Y76" s="29"/>
    </row>
    <row r="77" spans="1:25">
      <c r="A77" s="15"/>
      <c r="B77" s="57" t="s">
        <v>355</v>
      </c>
      <c r="C77" s="45" t="s">
        <v>247</v>
      </c>
      <c r="D77" s="72" t="s">
        <v>248</v>
      </c>
      <c r="E77" s="32"/>
      <c r="F77" s="31"/>
      <c r="G77" s="45" t="s">
        <v>247</v>
      </c>
      <c r="H77" s="72" t="s">
        <v>248</v>
      </c>
      <c r="I77" s="32"/>
      <c r="J77" s="31"/>
      <c r="K77" s="45" t="s">
        <v>247</v>
      </c>
      <c r="L77" s="47">
        <v>50697</v>
      </c>
      <c r="M77" s="32"/>
      <c r="N77" s="31"/>
      <c r="O77" s="45" t="s">
        <v>247</v>
      </c>
      <c r="P77" s="72" t="s">
        <v>313</v>
      </c>
      <c r="Q77" s="45" t="s">
        <v>261</v>
      </c>
      <c r="R77" s="31"/>
      <c r="S77" s="45" t="s">
        <v>247</v>
      </c>
      <c r="T77" s="47">
        <v>50697</v>
      </c>
      <c r="U77" s="32"/>
      <c r="V77" s="31"/>
      <c r="W77" s="45" t="s">
        <v>247</v>
      </c>
      <c r="X77" s="72" t="s">
        <v>313</v>
      </c>
      <c r="Y77" s="45" t="s">
        <v>261</v>
      </c>
    </row>
    <row r="78" spans="1:25">
      <c r="A78" s="15"/>
      <c r="B78" s="57"/>
      <c r="C78" s="120"/>
      <c r="D78" s="121"/>
      <c r="E78" s="122"/>
      <c r="F78" s="31"/>
      <c r="G78" s="120"/>
      <c r="H78" s="121"/>
      <c r="I78" s="122"/>
      <c r="J78" s="31"/>
      <c r="K78" s="120"/>
      <c r="L78" s="123"/>
      <c r="M78" s="122"/>
      <c r="N78" s="31"/>
      <c r="O78" s="120"/>
      <c r="P78" s="121"/>
      <c r="Q78" s="120"/>
      <c r="R78" s="31"/>
      <c r="S78" s="120"/>
      <c r="T78" s="123"/>
      <c r="U78" s="122"/>
      <c r="V78" s="31"/>
      <c r="W78" s="120"/>
      <c r="X78" s="121"/>
      <c r="Y78" s="120"/>
    </row>
    <row r="79" spans="1:25">
      <c r="A79" s="15"/>
      <c r="B79" s="60" t="s">
        <v>356</v>
      </c>
      <c r="C79" s="39" t="s">
        <v>248</v>
      </c>
      <c r="D79" s="39"/>
      <c r="E79" s="33"/>
      <c r="F79" s="33"/>
      <c r="G79" s="39" t="s">
        <v>248</v>
      </c>
      <c r="H79" s="39"/>
      <c r="I79" s="33"/>
      <c r="J79" s="33"/>
      <c r="K79" s="39">
        <v>776</v>
      </c>
      <c r="L79" s="39"/>
      <c r="M79" s="33"/>
      <c r="N79" s="33"/>
      <c r="O79" s="39" t="s">
        <v>316</v>
      </c>
      <c r="P79" s="39"/>
      <c r="Q79" s="110" t="s">
        <v>261</v>
      </c>
      <c r="R79" s="33"/>
      <c r="S79" s="39">
        <v>776</v>
      </c>
      <c r="T79" s="39"/>
      <c r="U79" s="33"/>
      <c r="V79" s="33"/>
      <c r="W79" s="39" t="s">
        <v>316</v>
      </c>
      <c r="X79" s="39"/>
      <c r="Y79" s="110" t="s">
        <v>261</v>
      </c>
    </row>
    <row r="80" spans="1:25">
      <c r="A80" s="15"/>
      <c r="B80" s="60"/>
      <c r="C80" s="39"/>
      <c r="D80" s="39"/>
      <c r="E80" s="33"/>
      <c r="F80" s="33"/>
      <c r="G80" s="39"/>
      <c r="H80" s="39"/>
      <c r="I80" s="33"/>
      <c r="J80" s="33"/>
      <c r="K80" s="39"/>
      <c r="L80" s="39"/>
      <c r="M80" s="33"/>
      <c r="N80" s="33"/>
      <c r="O80" s="39"/>
      <c r="P80" s="39"/>
      <c r="Q80" s="110"/>
      <c r="R80" s="33"/>
      <c r="S80" s="39"/>
      <c r="T80" s="39"/>
      <c r="U80" s="33"/>
      <c r="V80" s="33"/>
      <c r="W80" s="39"/>
      <c r="X80" s="39"/>
      <c r="Y80" s="110"/>
    </row>
    <row r="81" spans="1:33">
      <c r="A81" s="15"/>
      <c r="B81" s="57" t="s">
        <v>250</v>
      </c>
      <c r="C81" s="37" t="s">
        <v>248</v>
      </c>
      <c r="D81" s="37"/>
      <c r="E81" s="31"/>
      <c r="F81" s="31"/>
      <c r="G81" s="37" t="s">
        <v>248</v>
      </c>
      <c r="H81" s="37"/>
      <c r="I81" s="31"/>
      <c r="J81" s="31"/>
      <c r="K81" s="36">
        <v>1651</v>
      </c>
      <c r="L81" s="36"/>
      <c r="M81" s="31"/>
      <c r="N81" s="31"/>
      <c r="O81" s="37" t="s">
        <v>319</v>
      </c>
      <c r="P81" s="37"/>
      <c r="Q81" s="35" t="s">
        <v>261</v>
      </c>
      <c r="R81" s="31"/>
      <c r="S81" s="36">
        <v>1651</v>
      </c>
      <c r="T81" s="36"/>
      <c r="U81" s="31"/>
      <c r="V81" s="31"/>
      <c r="W81" s="37" t="s">
        <v>319</v>
      </c>
      <c r="X81" s="37"/>
      <c r="Y81" s="35" t="s">
        <v>261</v>
      </c>
    </row>
    <row r="82" spans="1:33">
      <c r="A82" s="15"/>
      <c r="B82" s="57"/>
      <c r="C82" s="37"/>
      <c r="D82" s="37"/>
      <c r="E82" s="31"/>
      <c r="F82" s="31"/>
      <c r="G82" s="37"/>
      <c r="H82" s="37"/>
      <c r="I82" s="31"/>
      <c r="J82" s="31"/>
      <c r="K82" s="36"/>
      <c r="L82" s="36"/>
      <c r="M82" s="31"/>
      <c r="N82" s="31"/>
      <c r="O82" s="37"/>
      <c r="P82" s="37"/>
      <c r="Q82" s="35"/>
      <c r="R82" s="31"/>
      <c r="S82" s="36"/>
      <c r="T82" s="36"/>
      <c r="U82" s="31"/>
      <c r="V82" s="31"/>
      <c r="W82" s="37"/>
      <c r="X82" s="37"/>
      <c r="Y82" s="35"/>
    </row>
    <row r="83" spans="1:33">
      <c r="A83" s="15"/>
      <c r="B83" s="60" t="s">
        <v>251</v>
      </c>
      <c r="C83" s="40">
        <v>2464</v>
      </c>
      <c r="D83" s="40"/>
      <c r="E83" s="33"/>
      <c r="F83" s="33"/>
      <c r="G83" s="39" t="s">
        <v>322</v>
      </c>
      <c r="H83" s="39"/>
      <c r="I83" s="110" t="s">
        <v>261</v>
      </c>
      <c r="J83" s="33"/>
      <c r="K83" s="39" t="s">
        <v>248</v>
      </c>
      <c r="L83" s="39"/>
      <c r="M83" s="33"/>
      <c r="N83" s="33"/>
      <c r="O83" s="39" t="s">
        <v>248</v>
      </c>
      <c r="P83" s="39"/>
      <c r="Q83" s="33"/>
      <c r="R83" s="33"/>
      <c r="S83" s="40">
        <v>2464</v>
      </c>
      <c r="T83" s="40"/>
      <c r="U83" s="33"/>
      <c r="V83" s="33"/>
      <c r="W83" s="39" t="s">
        <v>322</v>
      </c>
      <c r="X83" s="39"/>
      <c r="Y83" s="110" t="s">
        <v>261</v>
      </c>
    </row>
    <row r="84" spans="1:33" ht="15.75" thickBot="1">
      <c r="A84" s="15"/>
      <c r="B84" s="60"/>
      <c r="C84" s="41"/>
      <c r="D84" s="41"/>
      <c r="E84" s="42"/>
      <c r="F84" s="33"/>
      <c r="G84" s="43"/>
      <c r="H84" s="43"/>
      <c r="I84" s="119"/>
      <c r="J84" s="33"/>
      <c r="K84" s="43"/>
      <c r="L84" s="43"/>
      <c r="M84" s="42"/>
      <c r="N84" s="33"/>
      <c r="O84" s="43"/>
      <c r="P84" s="43"/>
      <c r="Q84" s="42"/>
      <c r="R84" s="33"/>
      <c r="S84" s="41"/>
      <c r="T84" s="41"/>
      <c r="U84" s="42"/>
      <c r="V84" s="33"/>
      <c r="W84" s="43"/>
      <c r="X84" s="43"/>
      <c r="Y84" s="119"/>
    </row>
    <row r="85" spans="1:33">
      <c r="A85" s="15"/>
      <c r="B85" s="34" t="s">
        <v>126</v>
      </c>
      <c r="C85" s="45" t="s">
        <v>247</v>
      </c>
      <c r="D85" s="47">
        <v>2464</v>
      </c>
      <c r="E85" s="32"/>
      <c r="F85" s="31"/>
      <c r="G85" s="45" t="s">
        <v>247</v>
      </c>
      <c r="H85" s="72" t="s">
        <v>322</v>
      </c>
      <c r="I85" s="45" t="s">
        <v>261</v>
      </c>
      <c r="J85" s="31"/>
      <c r="K85" s="45" t="s">
        <v>247</v>
      </c>
      <c r="L85" s="47">
        <v>53124</v>
      </c>
      <c r="M85" s="32"/>
      <c r="N85" s="31"/>
      <c r="O85" s="45" t="s">
        <v>247</v>
      </c>
      <c r="P85" s="72" t="s">
        <v>362</v>
      </c>
      <c r="Q85" s="45" t="s">
        <v>261</v>
      </c>
      <c r="R85" s="31"/>
      <c r="S85" s="45" t="s">
        <v>247</v>
      </c>
      <c r="T85" s="47">
        <v>55588</v>
      </c>
      <c r="U85" s="32"/>
      <c r="V85" s="31"/>
      <c r="W85" s="45" t="s">
        <v>247</v>
      </c>
      <c r="X85" s="72" t="s">
        <v>324</v>
      </c>
      <c r="Y85" s="45" t="s">
        <v>261</v>
      </c>
    </row>
    <row r="86" spans="1:33" ht="15.75" thickBot="1">
      <c r="A86" s="15"/>
      <c r="B86" s="34"/>
      <c r="C86" s="46"/>
      <c r="D86" s="48"/>
      <c r="E86" s="49"/>
      <c r="F86" s="31"/>
      <c r="G86" s="46"/>
      <c r="H86" s="73"/>
      <c r="I86" s="46"/>
      <c r="J86" s="31"/>
      <c r="K86" s="46"/>
      <c r="L86" s="48"/>
      <c r="M86" s="49"/>
      <c r="N86" s="31"/>
      <c r="O86" s="46"/>
      <c r="P86" s="73"/>
      <c r="Q86" s="46"/>
      <c r="R86" s="31"/>
      <c r="S86" s="46"/>
      <c r="T86" s="48"/>
      <c r="U86" s="49"/>
      <c r="V86" s="31"/>
      <c r="W86" s="46"/>
      <c r="X86" s="73"/>
      <c r="Y86" s="46"/>
    </row>
    <row r="87" spans="1:33" ht="15.75" thickTop="1">
      <c r="A87" s="15" t="s">
        <v>734</v>
      </c>
      <c r="B87" s="101" t="s">
        <v>366</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c r="AD87" s="101"/>
      <c r="AE87" s="101"/>
      <c r="AF87" s="101"/>
      <c r="AG87" s="101"/>
    </row>
    <row r="88" spans="1:33">
      <c r="A88" s="15"/>
      <c r="B88" s="19"/>
      <c r="C88" s="19"/>
      <c r="D88" s="19"/>
      <c r="E88" s="19"/>
      <c r="F88" s="19"/>
      <c r="G88" s="19"/>
      <c r="H88" s="19"/>
      <c r="I88" s="19"/>
      <c r="J88" s="19"/>
      <c r="K88" s="19"/>
      <c r="L88" s="19"/>
      <c r="M88" s="19"/>
    </row>
    <row r="89" spans="1:33">
      <c r="A89" s="15"/>
      <c r="B89" s="16"/>
      <c r="C89" s="16"/>
      <c r="D89" s="16"/>
      <c r="E89" s="16"/>
      <c r="F89" s="16"/>
      <c r="G89" s="16"/>
      <c r="H89" s="16"/>
      <c r="I89" s="16"/>
      <c r="J89" s="16"/>
      <c r="K89" s="16"/>
      <c r="L89" s="16"/>
      <c r="M89" s="16"/>
    </row>
    <row r="90" spans="1:33">
      <c r="A90" s="15"/>
      <c r="B90" s="117" t="s">
        <v>241</v>
      </c>
      <c r="C90" s="69" t="s">
        <v>367</v>
      </c>
      <c r="D90" s="69"/>
      <c r="E90" s="69"/>
      <c r="F90" s="33"/>
      <c r="G90" s="69" t="s">
        <v>371</v>
      </c>
      <c r="H90" s="69"/>
      <c r="I90" s="69"/>
      <c r="J90" s="33"/>
      <c r="K90" s="69" t="s">
        <v>374</v>
      </c>
      <c r="L90" s="69"/>
      <c r="M90" s="69"/>
    </row>
    <row r="91" spans="1:33">
      <c r="A91" s="15"/>
      <c r="B91" s="117"/>
      <c r="C91" s="69" t="s">
        <v>368</v>
      </c>
      <c r="D91" s="69"/>
      <c r="E91" s="69"/>
      <c r="F91" s="33"/>
      <c r="G91" s="69" t="s">
        <v>369</v>
      </c>
      <c r="H91" s="69"/>
      <c r="I91" s="69"/>
      <c r="J91" s="33"/>
      <c r="K91" s="69" t="s">
        <v>369</v>
      </c>
      <c r="L91" s="69"/>
      <c r="M91" s="69"/>
    </row>
    <row r="92" spans="1:33">
      <c r="A92" s="15"/>
      <c r="B92" s="117"/>
      <c r="C92" s="69" t="s">
        <v>369</v>
      </c>
      <c r="D92" s="69"/>
      <c r="E92" s="69"/>
      <c r="F92" s="33"/>
      <c r="G92" s="69" t="s">
        <v>370</v>
      </c>
      <c r="H92" s="69"/>
      <c r="I92" s="69"/>
      <c r="J92" s="33"/>
      <c r="K92" s="69" t="s">
        <v>370</v>
      </c>
      <c r="L92" s="69"/>
      <c r="M92" s="69"/>
    </row>
    <row r="93" spans="1:33">
      <c r="A93" s="15"/>
      <c r="B93" s="117"/>
      <c r="C93" s="69" t="s">
        <v>370</v>
      </c>
      <c r="D93" s="69"/>
      <c r="E93" s="69"/>
      <c r="F93" s="33"/>
      <c r="G93" s="69" t="s">
        <v>372</v>
      </c>
      <c r="H93" s="69"/>
      <c r="I93" s="69"/>
      <c r="J93" s="33"/>
      <c r="K93" s="69" t="s">
        <v>375</v>
      </c>
      <c r="L93" s="69"/>
      <c r="M93" s="69"/>
    </row>
    <row r="94" spans="1:33">
      <c r="A94" s="15"/>
      <c r="B94" s="117"/>
      <c r="C94" s="99"/>
      <c r="D94" s="99"/>
      <c r="E94" s="99"/>
      <c r="F94" s="33"/>
      <c r="G94" s="69" t="s">
        <v>373</v>
      </c>
      <c r="H94" s="69"/>
      <c r="I94" s="69"/>
      <c r="J94" s="33"/>
      <c r="K94" s="69" t="s">
        <v>376</v>
      </c>
      <c r="L94" s="69"/>
      <c r="M94" s="69"/>
    </row>
    <row r="95" spans="1:33" ht="15.75" thickBot="1">
      <c r="A95" s="15"/>
      <c r="B95" s="117"/>
      <c r="C95" s="118"/>
      <c r="D95" s="118"/>
      <c r="E95" s="118"/>
      <c r="F95" s="33"/>
      <c r="G95" s="29" t="s">
        <v>309</v>
      </c>
      <c r="H95" s="29"/>
      <c r="I95" s="29"/>
      <c r="J95" s="33"/>
      <c r="K95" s="29" t="s">
        <v>377</v>
      </c>
      <c r="L95" s="29"/>
      <c r="M95" s="29"/>
    </row>
    <row r="96" spans="1:33">
      <c r="A96" s="15"/>
      <c r="B96" s="50" t="s">
        <v>378</v>
      </c>
      <c r="C96" s="27" t="s">
        <v>247</v>
      </c>
      <c r="D96" s="28" t="s">
        <v>379</v>
      </c>
      <c r="E96" s="27" t="s">
        <v>261</v>
      </c>
      <c r="F96" s="25"/>
      <c r="G96" s="27" t="s">
        <v>247</v>
      </c>
      <c r="H96" s="28" t="s">
        <v>319</v>
      </c>
      <c r="I96" s="27" t="s">
        <v>261</v>
      </c>
      <c r="J96" s="25"/>
      <c r="K96" s="27" t="s">
        <v>247</v>
      </c>
      <c r="L96" s="28" t="s">
        <v>380</v>
      </c>
      <c r="M96" s="27" t="s">
        <v>261</v>
      </c>
    </row>
    <row r="97" spans="1:33">
      <c r="A97" s="15"/>
      <c r="B97" s="60" t="s">
        <v>381</v>
      </c>
      <c r="C97" s="39" t="s">
        <v>382</v>
      </c>
      <c r="D97" s="39"/>
      <c r="E97" s="110" t="s">
        <v>261</v>
      </c>
      <c r="F97" s="33"/>
      <c r="G97" s="39" t="s">
        <v>382</v>
      </c>
      <c r="H97" s="39"/>
      <c r="I97" s="110" t="s">
        <v>261</v>
      </c>
      <c r="J97" s="33"/>
      <c r="K97" s="39" t="s">
        <v>248</v>
      </c>
      <c r="L97" s="39"/>
      <c r="M97" s="33"/>
    </row>
    <row r="98" spans="1:33">
      <c r="A98" s="15"/>
      <c r="B98" s="60"/>
      <c r="C98" s="39"/>
      <c r="D98" s="39"/>
      <c r="E98" s="110"/>
      <c r="F98" s="33"/>
      <c r="G98" s="39"/>
      <c r="H98" s="39"/>
      <c r="I98" s="110"/>
      <c r="J98" s="33"/>
      <c r="K98" s="39"/>
      <c r="L98" s="39"/>
      <c r="M98" s="33"/>
    </row>
    <row r="99" spans="1:33">
      <c r="A99" s="15"/>
      <c r="B99" s="57" t="s">
        <v>383</v>
      </c>
      <c r="C99" s="37">
        <v>5</v>
      </c>
      <c r="D99" s="37"/>
      <c r="E99" s="31"/>
      <c r="F99" s="31"/>
      <c r="G99" s="37">
        <v>5</v>
      </c>
      <c r="H99" s="37"/>
      <c r="I99" s="31"/>
      <c r="J99" s="31"/>
      <c r="K99" s="37" t="s">
        <v>248</v>
      </c>
      <c r="L99" s="37"/>
      <c r="M99" s="31"/>
    </row>
    <row r="100" spans="1:33" ht="15.75" thickBot="1">
      <c r="A100" s="15"/>
      <c r="B100" s="57"/>
      <c r="C100" s="58"/>
      <c r="D100" s="58"/>
      <c r="E100" s="59"/>
      <c r="F100" s="31"/>
      <c r="G100" s="58"/>
      <c r="H100" s="58"/>
      <c r="I100" s="59"/>
      <c r="J100" s="31"/>
      <c r="K100" s="58"/>
      <c r="L100" s="58"/>
      <c r="M100" s="59"/>
    </row>
    <row r="101" spans="1:33" ht="15.75" thickBot="1">
      <c r="A101" s="15"/>
      <c r="B101" s="54" t="s">
        <v>384</v>
      </c>
      <c r="C101" s="124" t="s">
        <v>247</v>
      </c>
      <c r="D101" s="125" t="s">
        <v>385</v>
      </c>
      <c r="E101" s="124" t="s">
        <v>261</v>
      </c>
      <c r="F101" s="18"/>
      <c r="G101" s="124" t="s">
        <v>247</v>
      </c>
      <c r="H101" s="125" t="s">
        <v>318</v>
      </c>
      <c r="I101" s="124" t="s">
        <v>261</v>
      </c>
      <c r="J101" s="18"/>
      <c r="K101" s="124" t="s">
        <v>247</v>
      </c>
      <c r="L101" s="125" t="s">
        <v>380</v>
      </c>
      <c r="M101" s="124" t="s">
        <v>261</v>
      </c>
    </row>
    <row r="102" spans="1:33" ht="15.75" thickTop="1">
      <c r="A102" s="15" t="s">
        <v>735</v>
      </c>
      <c r="B102" s="101" t="s">
        <v>736</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c r="Z102" s="101"/>
      <c r="AA102" s="101"/>
      <c r="AB102" s="101"/>
      <c r="AC102" s="101"/>
      <c r="AD102" s="101"/>
      <c r="AE102" s="101"/>
      <c r="AF102" s="101"/>
      <c r="AG102" s="101"/>
    </row>
    <row r="103" spans="1:33">
      <c r="A103" s="15"/>
      <c r="B103" s="19"/>
      <c r="C103" s="19"/>
      <c r="D103" s="19"/>
      <c r="E103" s="19"/>
      <c r="F103" s="19"/>
      <c r="G103" s="19"/>
      <c r="H103" s="19"/>
      <c r="I103" s="19"/>
    </row>
    <row r="104" spans="1:33">
      <c r="A104" s="15"/>
      <c r="B104" s="16"/>
      <c r="C104" s="16"/>
      <c r="D104" s="16"/>
      <c r="E104" s="16"/>
      <c r="F104" s="16"/>
      <c r="G104" s="16"/>
      <c r="H104" s="16"/>
      <c r="I104" s="16"/>
    </row>
    <row r="105" spans="1:33" ht="15.75" thickBot="1">
      <c r="A105" s="15"/>
      <c r="B105" s="18"/>
      <c r="C105" s="29" t="s">
        <v>393</v>
      </c>
      <c r="D105" s="29"/>
      <c r="E105" s="29"/>
      <c r="F105" s="18"/>
      <c r="G105" s="29" t="s">
        <v>394</v>
      </c>
      <c r="H105" s="29"/>
      <c r="I105" s="29"/>
    </row>
    <row r="106" spans="1:33">
      <c r="A106" s="15"/>
      <c r="B106" s="18"/>
      <c r="C106" s="69" t="s">
        <v>241</v>
      </c>
      <c r="D106" s="69"/>
      <c r="E106" s="69"/>
      <c r="F106" s="69"/>
      <c r="G106" s="69"/>
      <c r="H106" s="69"/>
      <c r="I106" s="69"/>
    </row>
    <row r="107" spans="1:33">
      <c r="A107" s="15"/>
      <c r="B107" s="35" t="s">
        <v>395</v>
      </c>
      <c r="C107" s="35" t="s">
        <v>247</v>
      </c>
      <c r="D107" s="37" t="s">
        <v>248</v>
      </c>
      <c r="E107" s="31"/>
      <c r="F107" s="31"/>
      <c r="G107" s="35" t="s">
        <v>247</v>
      </c>
      <c r="H107" s="36">
        <v>2081</v>
      </c>
      <c r="I107" s="31"/>
    </row>
    <row r="108" spans="1:33">
      <c r="A108" s="15"/>
      <c r="B108" s="35"/>
      <c r="C108" s="35"/>
      <c r="D108" s="37"/>
      <c r="E108" s="31"/>
      <c r="F108" s="31"/>
      <c r="G108" s="35"/>
      <c r="H108" s="36"/>
      <c r="I108" s="31"/>
    </row>
  </sheetData>
  <mergeCells count="596">
    <mergeCell ref="B31:AG31"/>
    <mergeCell ref="A54:A86"/>
    <mergeCell ref="B54:AG54"/>
    <mergeCell ref="A87:A101"/>
    <mergeCell ref="B87:AG87"/>
    <mergeCell ref="A102:A108"/>
    <mergeCell ref="B102:AG102"/>
    <mergeCell ref="H107:H108"/>
    <mergeCell ref="I107:I108"/>
    <mergeCell ref="A1:A2"/>
    <mergeCell ref="B1:AG1"/>
    <mergeCell ref="B2:AG2"/>
    <mergeCell ref="B3:AG3"/>
    <mergeCell ref="A4:A30"/>
    <mergeCell ref="B4:AG4"/>
    <mergeCell ref="B21:AG21"/>
    <mergeCell ref="A31:A53"/>
    <mergeCell ref="B107:B108"/>
    <mergeCell ref="C107:C108"/>
    <mergeCell ref="D107:D108"/>
    <mergeCell ref="E107:E108"/>
    <mergeCell ref="F107:F108"/>
    <mergeCell ref="G107:G108"/>
    <mergeCell ref="K99:L100"/>
    <mergeCell ref="M99:M100"/>
    <mergeCell ref="B103:I103"/>
    <mergeCell ref="C105:E105"/>
    <mergeCell ref="G105:I105"/>
    <mergeCell ref="C106:I106"/>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K90:M90"/>
    <mergeCell ref="K91:M91"/>
    <mergeCell ref="K92:M92"/>
    <mergeCell ref="K93:M93"/>
    <mergeCell ref="K94:M94"/>
    <mergeCell ref="K95:M95"/>
    <mergeCell ref="G91:I91"/>
    <mergeCell ref="G92:I92"/>
    <mergeCell ref="G93:I93"/>
    <mergeCell ref="G94:I94"/>
    <mergeCell ref="G95:I95"/>
    <mergeCell ref="J90:J95"/>
    <mergeCell ref="B88:M88"/>
    <mergeCell ref="B90:B95"/>
    <mergeCell ref="C90:E90"/>
    <mergeCell ref="C91:E91"/>
    <mergeCell ref="C92:E92"/>
    <mergeCell ref="C93:E93"/>
    <mergeCell ref="C94:E94"/>
    <mergeCell ref="C95:E95"/>
    <mergeCell ref="F90:F95"/>
    <mergeCell ref="G90:I90"/>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S75:U76"/>
    <mergeCell ref="V75:V76"/>
    <mergeCell ref="W75:Y75"/>
    <mergeCell ref="W76:Y76"/>
    <mergeCell ref="B77:B78"/>
    <mergeCell ref="C77:C78"/>
    <mergeCell ref="D77:D78"/>
    <mergeCell ref="E77:E78"/>
    <mergeCell ref="F77:F78"/>
    <mergeCell ref="G77:G78"/>
    <mergeCell ref="J75:J76"/>
    <mergeCell ref="K75:M76"/>
    <mergeCell ref="N75:N76"/>
    <mergeCell ref="O75:Q75"/>
    <mergeCell ref="O76:Q76"/>
    <mergeCell ref="R75:R76"/>
    <mergeCell ref="B71:Y71"/>
    <mergeCell ref="C73:Y73"/>
    <mergeCell ref="C74:I74"/>
    <mergeCell ref="K74:Q74"/>
    <mergeCell ref="S74:Y74"/>
    <mergeCell ref="B75:B76"/>
    <mergeCell ref="C75:E76"/>
    <mergeCell ref="F75:F76"/>
    <mergeCell ref="G75:I75"/>
    <mergeCell ref="G76:I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S59:U60"/>
    <mergeCell ref="V59:V60"/>
    <mergeCell ref="W59:Y59"/>
    <mergeCell ref="W60:Y60"/>
    <mergeCell ref="B61:B62"/>
    <mergeCell ref="C61:C62"/>
    <mergeCell ref="D61:D62"/>
    <mergeCell ref="E61:E62"/>
    <mergeCell ref="F61:F62"/>
    <mergeCell ref="G61:G62"/>
    <mergeCell ref="J59:J60"/>
    <mergeCell ref="K59:M60"/>
    <mergeCell ref="N59:N60"/>
    <mergeCell ref="O59:Q59"/>
    <mergeCell ref="O60:Q60"/>
    <mergeCell ref="R59:R60"/>
    <mergeCell ref="B55:Y55"/>
    <mergeCell ref="C57:Y57"/>
    <mergeCell ref="C58:I58"/>
    <mergeCell ref="K58:Q58"/>
    <mergeCell ref="S58:Y58"/>
    <mergeCell ref="B59:B60"/>
    <mergeCell ref="C59:E60"/>
    <mergeCell ref="F59:F60"/>
    <mergeCell ref="G59:I59"/>
    <mergeCell ref="G60:I60"/>
    <mergeCell ref="R51:R52"/>
    <mergeCell ref="S51:T52"/>
    <mergeCell ref="U51:U52"/>
    <mergeCell ref="C53:D53"/>
    <mergeCell ref="G53:H53"/>
    <mergeCell ref="K53:L53"/>
    <mergeCell ref="O53:P53"/>
    <mergeCell ref="S53:T53"/>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R46:R48"/>
    <mergeCell ref="S46:U48"/>
    <mergeCell ref="B49:B50"/>
    <mergeCell ref="C49:C50"/>
    <mergeCell ref="D49:D50"/>
    <mergeCell ref="E49:E50"/>
    <mergeCell ref="F49:F50"/>
    <mergeCell ref="G49:G50"/>
    <mergeCell ref="H49:H50"/>
    <mergeCell ref="I49:I50"/>
    <mergeCell ref="J46:J48"/>
    <mergeCell ref="K46:M46"/>
    <mergeCell ref="K47:M47"/>
    <mergeCell ref="K48:M48"/>
    <mergeCell ref="N46:N48"/>
    <mergeCell ref="O46:Q46"/>
    <mergeCell ref="O47:Q47"/>
    <mergeCell ref="O48:Q48"/>
    <mergeCell ref="B43:U43"/>
    <mergeCell ref="C45:U45"/>
    <mergeCell ref="B46:B48"/>
    <mergeCell ref="C46:E46"/>
    <mergeCell ref="C47:E47"/>
    <mergeCell ref="C48:E48"/>
    <mergeCell ref="F46:F48"/>
    <mergeCell ref="G46:I46"/>
    <mergeCell ref="G47:I47"/>
    <mergeCell ref="G48:I48"/>
    <mergeCell ref="U40:U41"/>
    <mergeCell ref="C42:D42"/>
    <mergeCell ref="G42:H42"/>
    <mergeCell ref="K42:L42"/>
    <mergeCell ref="O42:P42"/>
    <mergeCell ref="S42:T42"/>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7"/>
    <mergeCell ref="O35:Q35"/>
    <mergeCell ref="O36:Q36"/>
    <mergeCell ref="O37:Q37"/>
    <mergeCell ref="R35:R37"/>
    <mergeCell ref="S35:U37"/>
    <mergeCell ref="G36:I36"/>
    <mergeCell ref="G37:I37"/>
    <mergeCell ref="J35:J37"/>
    <mergeCell ref="K35:M35"/>
    <mergeCell ref="K36:M36"/>
    <mergeCell ref="K37:M37"/>
    <mergeCell ref="AF19:AF20"/>
    <mergeCell ref="AG19:AG20"/>
    <mergeCell ref="B32:U32"/>
    <mergeCell ref="C34:U34"/>
    <mergeCell ref="B35:B37"/>
    <mergeCell ref="C35:E35"/>
    <mergeCell ref="C36:E36"/>
    <mergeCell ref="C37:E37"/>
    <mergeCell ref="F35:F37"/>
    <mergeCell ref="G35:I3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G9:I9"/>
    <mergeCell ref="K9:M9"/>
    <mergeCell ref="W9:Y9"/>
    <mergeCell ref="AA9:AC9"/>
    <mergeCell ref="C10:E10"/>
    <mergeCell ref="G10:I10"/>
    <mergeCell ref="K10:M10"/>
    <mergeCell ref="O10:Q10"/>
    <mergeCell ref="S10:U10"/>
    <mergeCell ref="W10:Y10"/>
    <mergeCell ref="R8:R9"/>
    <mergeCell ref="S8:U8"/>
    <mergeCell ref="S9:U9"/>
    <mergeCell ref="V8:V9"/>
    <mergeCell ref="W8:AC8"/>
    <mergeCell ref="AE8:AG8"/>
    <mergeCell ref="AE9:AG9"/>
    <mergeCell ref="B5:AG5"/>
    <mergeCell ref="B7:B9"/>
    <mergeCell ref="C7:Q7"/>
    <mergeCell ref="S7:AG7"/>
    <mergeCell ref="C8:E8"/>
    <mergeCell ref="C9:E9"/>
    <mergeCell ref="F8:F9"/>
    <mergeCell ref="G8:M8"/>
    <mergeCell ref="O8:Q8"/>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4"/>
  <sheetViews>
    <sheetView showGridLines="0" workbookViewId="0"/>
  </sheetViews>
  <sheetFormatPr defaultRowHeight="15"/>
  <cols>
    <col min="1" max="3" width="36.5703125" bestFit="1" customWidth="1"/>
    <col min="4" max="4" width="7.42578125" bestFit="1" customWidth="1"/>
    <col min="5" max="5" width="1.5703125" bestFit="1" customWidth="1"/>
    <col min="6" max="6" width="2" bestFit="1" customWidth="1"/>
    <col min="7" max="7" width="7.7109375" customWidth="1"/>
    <col min="8" max="8" width="11.5703125" customWidth="1"/>
    <col min="9" max="9" width="2.28515625" customWidth="1"/>
    <col min="10" max="10" width="2" bestFit="1" customWidth="1"/>
    <col min="11" max="11" width="8.5703125" customWidth="1"/>
    <col min="12" max="12" width="6.28515625" customWidth="1"/>
    <col min="13" max="13" width="1.7109375" customWidth="1"/>
    <col min="14" max="14" width="5" bestFit="1" customWidth="1"/>
    <col min="15" max="15" width="4.85546875" customWidth="1"/>
    <col min="16" max="16" width="12.7109375" customWidth="1"/>
    <col min="17" max="17" width="4.140625" customWidth="1"/>
    <col min="18" max="18" width="5.85546875" customWidth="1"/>
    <col min="19" max="19" width="3.5703125" customWidth="1"/>
    <col min="20" max="20" width="12.5703125" customWidth="1"/>
    <col min="21" max="21" width="4.42578125" customWidth="1"/>
    <col min="22" max="22" width="7.28515625" customWidth="1"/>
    <col min="23" max="23" width="2.85546875" customWidth="1"/>
    <col min="24" max="24" width="8" customWidth="1"/>
    <col min="25" max="25" width="9.85546875" customWidth="1"/>
    <col min="27" max="27" width="3.42578125" customWidth="1"/>
    <col min="28" max="28" width="4.5703125" customWidth="1"/>
    <col min="29" max="29" width="15.7109375" customWidth="1"/>
  </cols>
  <sheetData>
    <row r="1" spans="1:29"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97</v>
      </c>
      <c r="B3" s="99"/>
      <c r="C3" s="99"/>
      <c r="D3" s="99"/>
      <c r="E3" s="99"/>
      <c r="F3" s="99"/>
      <c r="G3" s="99"/>
      <c r="H3" s="99"/>
      <c r="I3" s="99"/>
      <c r="J3" s="99"/>
      <c r="K3" s="99"/>
      <c r="L3" s="99"/>
      <c r="M3" s="99"/>
      <c r="N3" s="99"/>
      <c r="O3" s="99"/>
      <c r="P3" s="99"/>
      <c r="Q3" s="99"/>
      <c r="R3" s="99"/>
      <c r="S3" s="99"/>
      <c r="T3" s="99"/>
      <c r="U3" s="99"/>
      <c r="V3" s="99"/>
      <c r="W3" s="99"/>
      <c r="X3" s="99"/>
      <c r="Y3" s="99"/>
      <c r="Z3" s="99"/>
      <c r="AA3" s="99"/>
      <c r="AB3" s="99"/>
      <c r="AC3" s="99"/>
    </row>
    <row r="4" spans="1:29">
      <c r="A4" s="15" t="s">
        <v>738</v>
      </c>
      <c r="B4" s="101" t="s">
        <v>399</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row>
    <row r="5" spans="1:29">
      <c r="A5" s="15"/>
      <c r="B5" s="19"/>
      <c r="C5" s="19"/>
      <c r="D5" s="19"/>
      <c r="E5" s="19"/>
      <c r="F5" s="19"/>
      <c r="G5" s="19"/>
      <c r="H5" s="19"/>
      <c r="I5" s="19"/>
      <c r="J5" s="19"/>
      <c r="K5" s="19"/>
      <c r="L5" s="19"/>
      <c r="M5" s="19"/>
      <c r="N5" s="19"/>
      <c r="O5" s="19"/>
    </row>
    <row r="6" spans="1:29">
      <c r="A6" s="15"/>
      <c r="B6" s="16"/>
      <c r="C6" s="16"/>
      <c r="D6" s="16"/>
      <c r="E6" s="16"/>
      <c r="F6" s="16"/>
      <c r="G6" s="16"/>
      <c r="H6" s="16"/>
      <c r="I6" s="16"/>
      <c r="J6" s="16"/>
      <c r="K6" s="16"/>
      <c r="L6" s="16"/>
      <c r="M6" s="16"/>
      <c r="N6" s="16"/>
      <c r="O6" s="16"/>
    </row>
    <row r="7" spans="1:29" ht="15.75" thickBot="1">
      <c r="A7" s="15"/>
      <c r="B7" s="20"/>
      <c r="C7" s="107">
        <v>42094</v>
      </c>
      <c r="D7" s="107"/>
      <c r="E7" s="107"/>
      <c r="F7" s="107"/>
      <c r="G7" s="107"/>
      <c r="H7" s="107"/>
      <c r="I7" s="18"/>
      <c r="J7" s="107">
        <v>42004</v>
      </c>
      <c r="K7" s="107"/>
      <c r="L7" s="107"/>
      <c r="M7" s="107"/>
      <c r="N7" s="107"/>
      <c r="O7" s="107"/>
    </row>
    <row r="8" spans="1:29" ht="15.75" thickBot="1">
      <c r="A8" s="15"/>
      <c r="B8" s="23" t="s">
        <v>241</v>
      </c>
      <c r="C8" s="30" t="s">
        <v>400</v>
      </c>
      <c r="D8" s="30"/>
      <c r="E8" s="30"/>
      <c r="F8" s="18"/>
      <c r="G8" s="30" t="s">
        <v>401</v>
      </c>
      <c r="H8" s="30"/>
      <c r="I8" s="18"/>
      <c r="J8" s="30" t="s">
        <v>400</v>
      </c>
      <c r="K8" s="30"/>
      <c r="L8" s="30"/>
      <c r="M8" s="18"/>
      <c r="N8" s="30" t="s">
        <v>401</v>
      </c>
      <c r="O8" s="30"/>
    </row>
    <row r="9" spans="1:29">
      <c r="A9" s="15"/>
      <c r="B9" s="57" t="s">
        <v>402</v>
      </c>
      <c r="C9" s="45" t="s">
        <v>247</v>
      </c>
      <c r="D9" s="47">
        <v>312613</v>
      </c>
      <c r="E9" s="32"/>
      <c r="F9" s="31"/>
      <c r="G9" s="72">
        <v>37.200000000000003</v>
      </c>
      <c r="H9" s="45" t="s">
        <v>344</v>
      </c>
      <c r="I9" s="31"/>
      <c r="J9" s="45" t="s">
        <v>247</v>
      </c>
      <c r="K9" s="47">
        <v>301746</v>
      </c>
      <c r="L9" s="32"/>
      <c r="M9" s="31"/>
      <c r="N9" s="72">
        <v>36</v>
      </c>
      <c r="O9" s="45" t="s">
        <v>344</v>
      </c>
    </row>
    <row r="10" spans="1:29">
      <c r="A10" s="15"/>
      <c r="B10" s="57"/>
      <c r="C10" s="35"/>
      <c r="D10" s="36"/>
      <c r="E10" s="31"/>
      <c r="F10" s="31"/>
      <c r="G10" s="37"/>
      <c r="H10" s="35"/>
      <c r="I10" s="31"/>
      <c r="J10" s="120"/>
      <c r="K10" s="123"/>
      <c r="L10" s="122"/>
      <c r="M10" s="31"/>
      <c r="N10" s="121"/>
      <c r="O10" s="120"/>
    </row>
    <row r="11" spans="1:29">
      <c r="A11" s="15"/>
      <c r="B11" s="60" t="s">
        <v>403</v>
      </c>
      <c r="C11" s="40">
        <v>211654</v>
      </c>
      <c r="D11" s="40"/>
      <c r="E11" s="33"/>
      <c r="F11" s="33"/>
      <c r="G11" s="39">
        <v>25.2</v>
      </c>
      <c r="H11" s="110" t="s">
        <v>344</v>
      </c>
      <c r="I11" s="33"/>
      <c r="J11" s="40">
        <v>212515</v>
      </c>
      <c r="K11" s="40"/>
      <c r="L11" s="33"/>
      <c r="M11" s="33"/>
      <c r="N11" s="39">
        <v>25.4</v>
      </c>
      <c r="O11" s="110" t="s">
        <v>344</v>
      </c>
    </row>
    <row r="12" spans="1:29">
      <c r="A12" s="15"/>
      <c r="B12" s="60"/>
      <c r="C12" s="40"/>
      <c r="D12" s="40"/>
      <c r="E12" s="33"/>
      <c r="F12" s="33"/>
      <c r="G12" s="39"/>
      <c r="H12" s="110"/>
      <c r="I12" s="33"/>
      <c r="J12" s="40"/>
      <c r="K12" s="40"/>
      <c r="L12" s="33"/>
      <c r="M12" s="33"/>
      <c r="N12" s="39"/>
      <c r="O12" s="110"/>
    </row>
    <row r="13" spans="1:29">
      <c r="A13" s="15"/>
      <c r="B13" s="57" t="s">
        <v>404</v>
      </c>
      <c r="C13" s="36">
        <v>150416</v>
      </c>
      <c r="D13" s="36"/>
      <c r="E13" s="31"/>
      <c r="F13" s="31"/>
      <c r="G13" s="37">
        <v>17.899999999999999</v>
      </c>
      <c r="H13" s="35" t="s">
        <v>344</v>
      </c>
      <c r="I13" s="31"/>
      <c r="J13" s="36">
        <v>146676</v>
      </c>
      <c r="K13" s="36"/>
      <c r="L13" s="31"/>
      <c r="M13" s="31"/>
      <c r="N13" s="37">
        <v>17.5</v>
      </c>
      <c r="O13" s="35" t="s">
        <v>344</v>
      </c>
    </row>
    <row r="14" spans="1:29">
      <c r="A14" s="15"/>
      <c r="B14" s="57"/>
      <c r="C14" s="36"/>
      <c r="D14" s="36"/>
      <c r="E14" s="31"/>
      <c r="F14" s="31"/>
      <c r="G14" s="37"/>
      <c r="H14" s="35"/>
      <c r="I14" s="31"/>
      <c r="J14" s="36"/>
      <c r="K14" s="36"/>
      <c r="L14" s="31"/>
      <c r="M14" s="31"/>
      <c r="N14" s="37"/>
      <c r="O14" s="35"/>
    </row>
    <row r="15" spans="1:29">
      <c r="A15" s="15"/>
      <c r="B15" s="60" t="s">
        <v>405</v>
      </c>
      <c r="C15" s="40">
        <v>82674</v>
      </c>
      <c r="D15" s="40"/>
      <c r="E15" s="33"/>
      <c r="F15" s="33"/>
      <c r="G15" s="39">
        <v>9.8000000000000007</v>
      </c>
      <c r="H15" s="110" t="s">
        <v>344</v>
      </c>
      <c r="I15" s="33"/>
      <c r="J15" s="40">
        <v>95276</v>
      </c>
      <c r="K15" s="40"/>
      <c r="L15" s="33"/>
      <c r="M15" s="33"/>
      <c r="N15" s="39">
        <v>11.4</v>
      </c>
      <c r="O15" s="110" t="s">
        <v>344</v>
      </c>
    </row>
    <row r="16" spans="1:29">
      <c r="A16" s="15"/>
      <c r="B16" s="60"/>
      <c r="C16" s="40"/>
      <c r="D16" s="40"/>
      <c r="E16" s="33"/>
      <c r="F16" s="33"/>
      <c r="G16" s="39"/>
      <c r="H16" s="110"/>
      <c r="I16" s="33"/>
      <c r="J16" s="40"/>
      <c r="K16" s="40"/>
      <c r="L16" s="33"/>
      <c r="M16" s="33"/>
      <c r="N16" s="39"/>
      <c r="O16" s="110"/>
    </row>
    <row r="17" spans="1:29">
      <c r="A17" s="15"/>
      <c r="B17" s="57" t="s">
        <v>406</v>
      </c>
      <c r="C17" s="36">
        <v>64748</v>
      </c>
      <c r="D17" s="36"/>
      <c r="E17" s="31"/>
      <c r="F17" s="31"/>
      <c r="G17" s="37">
        <v>7.7</v>
      </c>
      <c r="H17" s="35" t="s">
        <v>344</v>
      </c>
      <c r="I17" s="31"/>
      <c r="J17" s="36">
        <v>64326</v>
      </c>
      <c r="K17" s="36"/>
      <c r="L17" s="31"/>
      <c r="M17" s="31"/>
      <c r="N17" s="37">
        <v>7.7</v>
      </c>
      <c r="O17" s="35" t="s">
        <v>344</v>
      </c>
    </row>
    <row r="18" spans="1:29">
      <c r="A18" s="15"/>
      <c r="B18" s="57"/>
      <c r="C18" s="36"/>
      <c r="D18" s="36"/>
      <c r="E18" s="31"/>
      <c r="F18" s="31"/>
      <c r="G18" s="37"/>
      <c r="H18" s="35"/>
      <c r="I18" s="31"/>
      <c r="J18" s="36"/>
      <c r="K18" s="36"/>
      <c r="L18" s="31"/>
      <c r="M18" s="31"/>
      <c r="N18" s="37"/>
      <c r="O18" s="35"/>
    </row>
    <row r="19" spans="1:29">
      <c r="A19" s="15"/>
      <c r="B19" s="60" t="s">
        <v>407</v>
      </c>
      <c r="C19" s="40">
        <v>4596</v>
      </c>
      <c r="D19" s="40"/>
      <c r="E19" s="33"/>
      <c r="F19" s="33"/>
      <c r="G19" s="39">
        <v>0.5</v>
      </c>
      <c r="H19" s="110" t="s">
        <v>344</v>
      </c>
      <c r="I19" s="33"/>
      <c r="J19" s="40">
        <v>7745</v>
      </c>
      <c r="K19" s="40"/>
      <c r="L19" s="33"/>
      <c r="M19" s="33"/>
      <c r="N19" s="39">
        <v>0.9</v>
      </c>
      <c r="O19" s="110" t="s">
        <v>344</v>
      </c>
    </row>
    <row r="20" spans="1:29">
      <c r="A20" s="15"/>
      <c r="B20" s="60"/>
      <c r="C20" s="40"/>
      <c r="D20" s="40"/>
      <c r="E20" s="33"/>
      <c r="F20" s="33"/>
      <c r="G20" s="39"/>
      <c r="H20" s="110"/>
      <c r="I20" s="33"/>
      <c r="J20" s="40"/>
      <c r="K20" s="40"/>
      <c r="L20" s="33"/>
      <c r="M20" s="33"/>
      <c r="N20" s="39"/>
      <c r="O20" s="110"/>
    </row>
    <row r="21" spans="1:29">
      <c r="A21" s="15"/>
      <c r="B21" s="57" t="s">
        <v>408</v>
      </c>
      <c r="C21" s="36">
        <v>13598</v>
      </c>
      <c r="D21" s="36"/>
      <c r="E21" s="31"/>
      <c r="F21" s="31"/>
      <c r="G21" s="37">
        <v>1.6</v>
      </c>
      <c r="H21" s="35" t="s">
        <v>344</v>
      </c>
      <c r="I21" s="31"/>
      <c r="J21" s="36">
        <v>9687</v>
      </c>
      <c r="K21" s="36"/>
      <c r="L21" s="31"/>
      <c r="M21" s="31"/>
      <c r="N21" s="37">
        <v>1.2</v>
      </c>
      <c r="O21" s="35" t="s">
        <v>344</v>
      </c>
    </row>
    <row r="22" spans="1:29" ht="15.75" thickBot="1">
      <c r="A22" s="15"/>
      <c r="B22" s="57"/>
      <c r="C22" s="112"/>
      <c r="D22" s="112"/>
      <c r="E22" s="59"/>
      <c r="F22" s="31"/>
      <c r="G22" s="58"/>
      <c r="H22" s="113"/>
      <c r="I22" s="31"/>
      <c r="J22" s="112"/>
      <c r="K22" s="112"/>
      <c r="L22" s="59"/>
      <c r="M22" s="31"/>
      <c r="N22" s="58"/>
      <c r="O22" s="113"/>
    </row>
    <row r="23" spans="1:29">
      <c r="A23" s="15"/>
      <c r="B23" s="60" t="s">
        <v>409</v>
      </c>
      <c r="C23" s="63">
        <v>840299</v>
      </c>
      <c r="D23" s="63"/>
      <c r="E23" s="65"/>
      <c r="F23" s="33"/>
      <c r="G23" s="115">
        <v>100</v>
      </c>
      <c r="H23" s="61" t="s">
        <v>344</v>
      </c>
      <c r="I23" s="33"/>
      <c r="J23" s="63">
        <v>837971</v>
      </c>
      <c r="K23" s="63"/>
      <c r="L23" s="65"/>
      <c r="M23" s="33"/>
      <c r="N23" s="115">
        <v>100</v>
      </c>
      <c r="O23" s="61" t="s">
        <v>344</v>
      </c>
    </row>
    <row r="24" spans="1:29" ht="15.75" thickBot="1">
      <c r="A24" s="15"/>
      <c r="B24" s="60"/>
      <c r="C24" s="40"/>
      <c r="D24" s="40"/>
      <c r="E24" s="33"/>
      <c r="F24" s="33"/>
      <c r="G24" s="116"/>
      <c r="H24" s="62"/>
      <c r="I24" s="33"/>
      <c r="J24" s="40"/>
      <c r="K24" s="40"/>
      <c r="L24" s="33"/>
      <c r="M24" s="33"/>
      <c r="N24" s="116"/>
      <c r="O24" s="62"/>
    </row>
    <row r="25" spans="1:29" ht="15.75" thickTop="1">
      <c r="A25" s="15"/>
      <c r="B25" s="57" t="s">
        <v>410</v>
      </c>
      <c r="C25" s="37">
        <v>94</v>
      </c>
      <c r="D25" s="37"/>
      <c r="E25" s="31"/>
      <c r="F25" s="31"/>
      <c r="G25" s="128"/>
      <c r="H25" s="128"/>
      <c r="I25" s="31"/>
      <c r="J25" s="37">
        <v>59</v>
      </c>
      <c r="K25" s="37"/>
      <c r="L25" s="31"/>
      <c r="M25" s="31"/>
      <c r="N25" s="128"/>
      <c r="O25" s="128"/>
    </row>
    <row r="26" spans="1:29">
      <c r="A26" s="15"/>
      <c r="B26" s="57"/>
      <c r="C26" s="37"/>
      <c r="D26" s="37"/>
      <c r="E26" s="31"/>
      <c r="F26" s="31"/>
      <c r="G26" s="31"/>
      <c r="H26" s="31"/>
      <c r="I26" s="31"/>
      <c r="J26" s="37"/>
      <c r="K26" s="37"/>
      <c r="L26" s="31"/>
      <c r="M26" s="31"/>
      <c r="N26" s="31"/>
      <c r="O26" s="31"/>
    </row>
    <row r="27" spans="1:29" ht="15.75" thickBot="1">
      <c r="A27" s="15"/>
      <c r="B27" s="54" t="s">
        <v>411</v>
      </c>
      <c r="C27" s="43" t="s">
        <v>412</v>
      </c>
      <c r="D27" s="43"/>
      <c r="E27" s="127" t="s">
        <v>261</v>
      </c>
      <c r="F27" s="18"/>
      <c r="G27" s="33"/>
      <c r="H27" s="33"/>
      <c r="I27" s="18"/>
      <c r="J27" s="43" t="s">
        <v>413</v>
      </c>
      <c r="K27" s="43"/>
      <c r="L27" s="127" t="s">
        <v>261</v>
      </c>
      <c r="M27" s="18"/>
      <c r="N27" s="33"/>
      <c r="O27" s="33"/>
    </row>
    <row r="28" spans="1:29">
      <c r="A28" s="15"/>
      <c r="B28" s="44" t="s">
        <v>294</v>
      </c>
      <c r="C28" s="45" t="s">
        <v>247</v>
      </c>
      <c r="D28" s="47">
        <v>827754</v>
      </c>
      <c r="E28" s="32"/>
      <c r="F28" s="31"/>
      <c r="G28" s="31"/>
      <c r="H28" s="31"/>
      <c r="I28" s="31"/>
      <c r="J28" s="45" t="s">
        <v>247</v>
      </c>
      <c r="K28" s="47">
        <v>824197</v>
      </c>
      <c r="L28" s="32"/>
      <c r="M28" s="31"/>
      <c r="N28" s="31"/>
      <c r="O28" s="31"/>
    </row>
    <row r="29" spans="1:29" ht="15.75" thickBot="1">
      <c r="A29" s="15"/>
      <c r="B29" s="44"/>
      <c r="C29" s="46"/>
      <c r="D29" s="48"/>
      <c r="E29" s="49"/>
      <c r="F29" s="31"/>
      <c r="G29" s="31"/>
      <c r="H29" s="31"/>
      <c r="I29" s="31"/>
      <c r="J29" s="46"/>
      <c r="K29" s="48"/>
      <c r="L29" s="49"/>
      <c r="M29" s="31"/>
      <c r="N29" s="31"/>
      <c r="O29" s="31"/>
    </row>
    <row r="30" spans="1:29" ht="15.75" thickTop="1">
      <c r="A30" s="15" t="s">
        <v>739</v>
      </c>
      <c r="B30" s="101" t="s">
        <v>424</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row>
    <row r="31" spans="1:29">
      <c r="A31" s="15"/>
      <c r="B31" s="19"/>
      <c r="C31" s="19"/>
      <c r="D31" s="19"/>
      <c r="E31" s="19"/>
      <c r="F31" s="19"/>
      <c r="G31" s="19"/>
      <c r="H31" s="19"/>
      <c r="I31" s="19"/>
      <c r="J31" s="19"/>
      <c r="K31" s="19"/>
      <c r="L31" s="19"/>
      <c r="M31" s="19"/>
      <c r="N31" s="19"/>
      <c r="O31" s="19"/>
      <c r="P31" s="19"/>
      <c r="Q31" s="19"/>
      <c r="R31" s="19"/>
      <c r="S31" s="19"/>
      <c r="T31" s="19"/>
      <c r="U31" s="19"/>
    </row>
    <row r="32" spans="1:29">
      <c r="A32" s="15"/>
      <c r="B32" s="16"/>
      <c r="C32" s="16"/>
      <c r="D32" s="16"/>
      <c r="E32" s="16"/>
      <c r="F32" s="16"/>
      <c r="G32" s="16"/>
      <c r="H32" s="16"/>
      <c r="I32" s="16"/>
      <c r="J32" s="16"/>
      <c r="K32" s="16"/>
      <c r="L32" s="16"/>
      <c r="M32" s="16"/>
      <c r="N32" s="16"/>
      <c r="O32" s="16"/>
      <c r="P32" s="16"/>
      <c r="Q32" s="16"/>
      <c r="R32" s="16"/>
      <c r="S32" s="16"/>
      <c r="T32" s="16"/>
      <c r="U32" s="16"/>
    </row>
    <row r="33" spans="1:21">
      <c r="A33" s="15"/>
      <c r="B33" s="106" t="s">
        <v>256</v>
      </c>
      <c r="C33" s="69" t="s">
        <v>425</v>
      </c>
      <c r="D33" s="69"/>
      <c r="E33" s="69"/>
      <c r="F33" s="33"/>
      <c r="G33" s="69" t="s">
        <v>426</v>
      </c>
      <c r="H33" s="69"/>
      <c r="I33" s="69"/>
      <c r="J33" s="33"/>
      <c r="K33" s="69" t="s">
        <v>427</v>
      </c>
      <c r="L33" s="69"/>
      <c r="M33" s="69"/>
      <c r="N33" s="33"/>
      <c r="O33" s="69" t="s">
        <v>429</v>
      </c>
      <c r="P33" s="69"/>
      <c r="Q33" s="69"/>
      <c r="R33" s="33"/>
      <c r="S33" s="69" t="s">
        <v>126</v>
      </c>
      <c r="T33" s="69"/>
      <c r="U33" s="69"/>
    </row>
    <row r="34" spans="1:21">
      <c r="A34" s="15"/>
      <c r="B34" s="106"/>
      <c r="C34" s="69"/>
      <c r="D34" s="69"/>
      <c r="E34" s="69"/>
      <c r="F34" s="33"/>
      <c r="G34" s="69"/>
      <c r="H34" s="69"/>
      <c r="I34" s="69"/>
      <c r="J34" s="33"/>
      <c r="K34" s="69" t="s">
        <v>428</v>
      </c>
      <c r="L34" s="69"/>
      <c r="M34" s="69"/>
      <c r="N34" s="33"/>
      <c r="O34" s="69" t="s">
        <v>430</v>
      </c>
      <c r="P34" s="69"/>
      <c r="Q34" s="69"/>
      <c r="R34" s="33"/>
      <c r="S34" s="69"/>
      <c r="T34" s="69"/>
      <c r="U34" s="69"/>
    </row>
    <row r="35" spans="1:21" ht="15.75" thickBot="1">
      <c r="A35" s="15"/>
      <c r="B35" s="106"/>
      <c r="C35" s="29"/>
      <c r="D35" s="29"/>
      <c r="E35" s="29"/>
      <c r="F35" s="33"/>
      <c r="G35" s="29"/>
      <c r="H35" s="29"/>
      <c r="I35" s="29"/>
      <c r="J35" s="33"/>
      <c r="K35" s="118"/>
      <c r="L35" s="118"/>
      <c r="M35" s="118"/>
      <c r="N35" s="33"/>
      <c r="O35" s="29" t="s">
        <v>431</v>
      </c>
      <c r="P35" s="29"/>
      <c r="Q35" s="29"/>
      <c r="R35" s="33"/>
      <c r="S35" s="29"/>
      <c r="T35" s="29"/>
      <c r="U35" s="29"/>
    </row>
    <row r="36" spans="1:21" ht="22.5">
      <c r="A36" s="15"/>
      <c r="B36" s="131" t="s">
        <v>432</v>
      </c>
      <c r="C36" s="32"/>
      <c r="D36" s="32"/>
      <c r="E36" s="32"/>
      <c r="F36" s="25"/>
      <c r="G36" s="32"/>
      <c r="H36" s="32"/>
      <c r="I36" s="32"/>
      <c r="J36" s="25"/>
      <c r="K36" s="32"/>
      <c r="L36" s="32"/>
      <c r="M36" s="32"/>
      <c r="N36" s="25"/>
      <c r="O36" s="32"/>
      <c r="P36" s="32"/>
      <c r="Q36" s="32"/>
      <c r="R36" s="25"/>
      <c r="S36" s="32"/>
      <c r="T36" s="32"/>
      <c r="U36" s="32"/>
    </row>
    <row r="37" spans="1:21">
      <c r="A37" s="15"/>
      <c r="B37" s="134" t="s">
        <v>433</v>
      </c>
      <c r="C37" s="78" t="s">
        <v>247</v>
      </c>
      <c r="D37" s="79">
        <v>7670</v>
      </c>
      <c r="E37" s="33"/>
      <c r="F37" s="33"/>
      <c r="G37" s="78" t="s">
        <v>247</v>
      </c>
      <c r="H37" s="79">
        <v>5133</v>
      </c>
      <c r="I37" s="33"/>
      <c r="J37" s="33"/>
      <c r="K37" s="78" t="s">
        <v>247</v>
      </c>
      <c r="L37" s="135">
        <v>296</v>
      </c>
      <c r="M37" s="33"/>
      <c r="N37" s="33"/>
      <c r="O37" s="78" t="s">
        <v>247</v>
      </c>
      <c r="P37" s="135">
        <v>734</v>
      </c>
      <c r="Q37" s="33"/>
      <c r="R37" s="33"/>
      <c r="S37" s="78" t="s">
        <v>247</v>
      </c>
      <c r="T37" s="79">
        <v>13833</v>
      </c>
      <c r="U37" s="33"/>
    </row>
    <row r="38" spans="1:21">
      <c r="A38" s="15"/>
      <c r="B38" s="134"/>
      <c r="C38" s="78"/>
      <c r="D38" s="79"/>
      <c r="E38" s="33"/>
      <c r="F38" s="33"/>
      <c r="G38" s="78"/>
      <c r="H38" s="79"/>
      <c r="I38" s="33"/>
      <c r="J38" s="33"/>
      <c r="K38" s="78"/>
      <c r="L38" s="135"/>
      <c r="M38" s="33"/>
      <c r="N38" s="33"/>
      <c r="O38" s="78"/>
      <c r="P38" s="135"/>
      <c r="Q38" s="33"/>
      <c r="R38" s="33"/>
      <c r="S38" s="78"/>
      <c r="T38" s="79"/>
      <c r="U38" s="33"/>
    </row>
    <row r="39" spans="1:21">
      <c r="A39" s="15"/>
      <c r="B39" s="136" t="s">
        <v>434</v>
      </c>
      <c r="C39" s="137" t="s">
        <v>435</v>
      </c>
      <c r="D39" s="137"/>
      <c r="E39" s="138" t="s">
        <v>261</v>
      </c>
      <c r="F39" s="31"/>
      <c r="G39" s="137" t="s">
        <v>248</v>
      </c>
      <c r="H39" s="137"/>
      <c r="I39" s="31"/>
      <c r="J39" s="31"/>
      <c r="K39" s="137" t="s">
        <v>436</v>
      </c>
      <c r="L39" s="137"/>
      <c r="M39" s="138" t="s">
        <v>261</v>
      </c>
      <c r="N39" s="31"/>
      <c r="O39" s="137" t="s">
        <v>248</v>
      </c>
      <c r="P39" s="137"/>
      <c r="Q39" s="31"/>
      <c r="R39" s="31"/>
      <c r="S39" s="137" t="s">
        <v>437</v>
      </c>
      <c r="T39" s="137"/>
      <c r="U39" s="138" t="s">
        <v>261</v>
      </c>
    </row>
    <row r="40" spans="1:21">
      <c r="A40" s="15"/>
      <c r="B40" s="136"/>
      <c r="C40" s="137"/>
      <c r="D40" s="137"/>
      <c r="E40" s="138"/>
      <c r="F40" s="31"/>
      <c r="G40" s="137"/>
      <c r="H40" s="137"/>
      <c r="I40" s="31"/>
      <c r="J40" s="31"/>
      <c r="K40" s="137"/>
      <c r="L40" s="137"/>
      <c r="M40" s="138"/>
      <c r="N40" s="31"/>
      <c r="O40" s="137"/>
      <c r="P40" s="137"/>
      <c r="Q40" s="31"/>
      <c r="R40" s="31"/>
      <c r="S40" s="137"/>
      <c r="T40" s="137"/>
      <c r="U40" s="138"/>
    </row>
    <row r="41" spans="1:21">
      <c r="A41" s="15"/>
      <c r="B41" s="139" t="s">
        <v>438</v>
      </c>
      <c r="C41" s="135">
        <v>275</v>
      </c>
      <c r="D41" s="135"/>
      <c r="E41" s="33"/>
      <c r="F41" s="33"/>
      <c r="G41" s="135">
        <v>1</v>
      </c>
      <c r="H41" s="135"/>
      <c r="I41" s="33"/>
      <c r="J41" s="33"/>
      <c r="K41" s="135" t="s">
        <v>248</v>
      </c>
      <c r="L41" s="135"/>
      <c r="M41" s="33"/>
      <c r="N41" s="33"/>
      <c r="O41" s="135">
        <v>2</v>
      </c>
      <c r="P41" s="135"/>
      <c r="Q41" s="33"/>
      <c r="R41" s="33"/>
      <c r="S41" s="135">
        <v>278</v>
      </c>
      <c r="T41" s="135"/>
      <c r="U41" s="33"/>
    </row>
    <row r="42" spans="1:21">
      <c r="A42" s="15"/>
      <c r="B42" s="139"/>
      <c r="C42" s="135"/>
      <c r="D42" s="135"/>
      <c r="E42" s="33"/>
      <c r="F42" s="33"/>
      <c r="G42" s="135"/>
      <c r="H42" s="135"/>
      <c r="I42" s="33"/>
      <c r="J42" s="33"/>
      <c r="K42" s="135"/>
      <c r="L42" s="135"/>
      <c r="M42" s="33"/>
      <c r="N42" s="33"/>
      <c r="O42" s="135"/>
      <c r="P42" s="135"/>
      <c r="Q42" s="33"/>
      <c r="R42" s="33"/>
      <c r="S42" s="135"/>
      <c r="T42" s="135"/>
      <c r="U42" s="33"/>
    </row>
    <row r="43" spans="1:21">
      <c r="A43" s="15"/>
      <c r="B43" s="136" t="s">
        <v>439</v>
      </c>
      <c r="C43" s="137">
        <v>795</v>
      </c>
      <c r="D43" s="137"/>
      <c r="E43" s="31"/>
      <c r="F43" s="31"/>
      <c r="G43" s="137" t="s">
        <v>440</v>
      </c>
      <c r="H43" s="137"/>
      <c r="I43" s="138" t="s">
        <v>261</v>
      </c>
      <c r="J43" s="31"/>
      <c r="K43" s="137" t="s">
        <v>441</v>
      </c>
      <c r="L43" s="137"/>
      <c r="M43" s="138" t="s">
        <v>261</v>
      </c>
      <c r="N43" s="31"/>
      <c r="O43" s="137">
        <v>143</v>
      </c>
      <c r="P43" s="137"/>
      <c r="Q43" s="31"/>
      <c r="R43" s="31"/>
      <c r="S43" s="137" t="s">
        <v>248</v>
      </c>
      <c r="T43" s="137"/>
      <c r="U43" s="31"/>
    </row>
    <row r="44" spans="1:21" ht="15.75" thickBot="1">
      <c r="A44" s="15"/>
      <c r="B44" s="136"/>
      <c r="C44" s="140"/>
      <c r="D44" s="140"/>
      <c r="E44" s="59"/>
      <c r="F44" s="31"/>
      <c r="G44" s="140"/>
      <c r="H44" s="140"/>
      <c r="I44" s="141"/>
      <c r="J44" s="31"/>
      <c r="K44" s="140"/>
      <c r="L44" s="140"/>
      <c r="M44" s="141"/>
      <c r="N44" s="31"/>
      <c r="O44" s="140"/>
      <c r="P44" s="140"/>
      <c r="Q44" s="59"/>
      <c r="R44" s="31"/>
      <c r="S44" s="140"/>
      <c r="T44" s="140"/>
      <c r="U44" s="59"/>
    </row>
    <row r="45" spans="1:21">
      <c r="A45" s="15"/>
      <c r="B45" s="134" t="s">
        <v>442</v>
      </c>
      <c r="C45" s="142" t="s">
        <v>247</v>
      </c>
      <c r="D45" s="144">
        <v>7353</v>
      </c>
      <c r="E45" s="65"/>
      <c r="F45" s="33"/>
      <c r="G45" s="142" t="s">
        <v>247</v>
      </c>
      <c r="H45" s="144">
        <v>4287</v>
      </c>
      <c r="I45" s="65"/>
      <c r="J45" s="33"/>
      <c r="K45" s="142" t="s">
        <v>247</v>
      </c>
      <c r="L45" s="146">
        <v>120</v>
      </c>
      <c r="M45" s="65"/>
      <c r="N45" s="33"/>
      <c r="O45" s="142" t="s">
        <v>247</v>
      </c>
      <c r="P45" s="146">
        <v>879</v>
      </c>
      <c r="Q45" s="65"/>
      <c r="R45" s="33"/>
      <c r="S45" s="142" t="s">
        <v>247</v>
      </c>
      <c r="T45" s="144">
        <v>12639</v>
      </c>
      <c r="U45" s="65"/>
    </row>
    <row r="46" spans="1:21" ht="15.75" thickBot="1">
      <c r="A46" s="15"/>
      <c r="B46" s="134"/>
      <c r="C46" s="143"/>
      <c r="D46" s="145"/>
      <c r="E46" s="66"/>
      <c r="F46" s="33"/>
      <c r="G46" s="143"/>
      <c r="H46" s="145"/>
      <c r="I46" s="66"/>
      <c r="J46" s="33"/>
      <c r="K46" s="143"/>
      <c r="L46" s="147"/>
      <c r="M46" s="66"/>
      <c r="N46" s="33"/>
      <c r="O46" s="143"/>
      <c r="P46" s="147"/>
      <c r="Q46" s="66"/>
      <c r="R46" s="33"/>
      <c r="S46" s="143"/>
      <c r="T46" s="145"/>
      <c r="U46" s="66"/>
    </row>
    <row r="47" spans="1:21" ht="23.25" thickTop="1">
      <c r="A47" s="15"/>
      <c r="B47" s="131" t="s">
        <v>443</v>
      </c>
      <c r="C47" s="128"/>
      <c r="D47" s="128"/>
      <c r="E47" s="128"/>
      <c r="F47" s="25"/>
      <c r="G47" s="128"/>
      <c r="H47" s="128"/>
      <c r="I47" s="128"/>
      <c r="J47" s="25"/>
      <c r="K47" s="128"/>
      <c r="L47" s="128"/>
      <c r="M47" s="128"/>
      <c r="N47" s="25"/>
      <c r="O47" s="128"/>
      <c r="P47" s="128"/>
      <c r="Q47" s="128"/>
      <c r="R47" s="25"/>
      <c r="S47" s="128"/>
      <c r="T47" s="128"/>
      <c r="U47" s="128"/>
    </row>
    <row r="48" spans="1:21">
      <c r="A48" s="15"/>
      <c r="B48" s="134" t="s">
        <v>433</v>
      </c>
      <c r="C48" s="78" t="s">
        <v>247</v>
      </c>
      <c r="D48" s="79">
        <v>5812</v>
      </c>
      <c r="E48" s="33"/>
      <c r="F48" s="33"/>
      <c r="G48" s="78" t="s">
        <v>247</v>
      </c>
      <c r="H48" s="79">
        <v>4517</v>
      </c>
      <c r="I48" s="33"/>
      <c r="J48" s="33"/>
      <c r="K48" s="78" t="s">
        <v>247</v>
      </c>
      <c r="L48" s="135">
        <v>165</v>
      </c>
      <c r="M48" s="33"/>
      <c r="N48" s="33"/>
      <c r="O48" s="78" t="s">
        <v>247</v>
      </c>
      <c r="P48" s="135">
        <v>864</v>
      </c>
      <c r="Q48" s="33"/>
      <c r="R48" s="33"/>
      <c r="S48" s="78" t="s">
        <v>247</v>
      </c>
      <c r="T48" s="79">
        <v>11358</v>
      </c>
      <c r="U48" s="33"/>
    </row>
    <row r="49" spans="1:29">
      <c r="A49" s="15"/>
      <c r="B49" s="134"/>
      <c r="C49" s="78"/>
      <c r="D49" s="79"/>
      <c r="E49" s="33"/>
      <c r="F49" s="33"/>
      <c r="G49" s="78"/>
      <c r="H49" s="79"/>
      <c r="I49" s="33"/>
      <c r="J49" s="33"/>
      <c r="K49" s="78"/>
      <c r="L49" s="135"/>
      <c r="M49" s="33"/>
      <c r="N49" s="33"/>
      <c r="O49" s="78"/>
      <c r="P49" s="135"/>
      <c r="Q49" s="33"/>
      <c r="R49" s="33"/>
      <c r="S49" s="78"/>
      <c r="T49" s="79"/>
      <c r="U49" s="33"/>
    </row>
    <row r="50" spans="1:29">
      <c r="A50" s="15"/>
      <c r="B50" s="136" t="s">
        <v>434</v>
      </c>
      <c r="C50" s="137" t="s">
        <v>444</v>
      </c>
      <c r="D50" s="137"/>
      <c r="E50" s="138" t="s">
        <v>261</v>
      </c>
      <c r="F50" s="31"/>
      <c r="G50" s="137" t="s">
        <v>248</v>
      </c>
      <c r="H50" s="137"/>
      <c r="I50" s="31"/>
      <c r="J50" s="31"/>
      <c r="K50" s="137" t="s">
        <v>248</v>
      </c>
      <c r="L50" s="137"/>
      <c r="M50" s="31"/>
      <c r="N50" s="31"/>
      <c r="O50" s="137" t="s">
        <v>445</v>
      </c>
      <c r="P50" s="137"/>
      <c r="Q50" s="138" t="s">
        <v>261</v>
      </c>
      <c r="R50" s="31"/>
      <c r="S50" s="137" t="s">
        <v>446</v>
      </c>
      <c r="T50" s="137"/>
      <c r="U50" s="138" t="s">
        <v>261</v>
      </c>
    </row>
    <row r="51" spans="1:29">
      <c r="A51" s="15"/>
      <c r="B51" s="136"/>
      <c r="C51" s="137"/>
      <c r="D51" s="137"/>
      <c r="E51" s="138"/>
      <c r="F51" s="31"/>
      <c r="G51" s="137"/>
      <c r="H51" s="137"/>
      <c r="I51" s="31"/>
      <c r="J51" s="31"/>
      <c r="K51" s="137"/>
      <c r="L51" s="137"/>
      <c r="M51" s="31"/>
      <c r="N51" s="31"/>
      <c r="O51" s="137"/>
      <c r="P51" s="137"/>
      <c r="Q51" s="138"/>
      <c r="R51" s="31"/>
      <c r="S51" s="137"/>
      <c r="T51" s="137"/>
      <c r="U51" s="138"/>
    </row>
    <row r="52" spans="1:29">
      <c r="A52" s="15"/>
      <c r="B52" s="139" t="s">
        <v>438</v>
      </c>
      <c r="C52" s="135">
        <v>283</v>
      </c>
      <c r="D52" s="135"/>
      <c r="E52" s="33"/>
      <c r="F52" s="33"/>
      <c r="G52" s="135">
        <v>18</v>
      </c>
      <c r="H52" s="135"/>
      <c r="I52" s="33"/>
      <c r="J52" s="33"/>
      <c r="K52" s="135" t="s">
        <v>248</v>
      </c>
      <c r="L52" s="135"/>
      <c r="M52" s="33"/>
      <c r="N52" s="33"/>
      <c r="O52" s="135">
        <v>41</v>
      </c>
      <c r="P52" s="135"/>
      <c r="Q52" s="33"/>
      <c r="R52" s="33"/>
      <c r="S52" s="135">
        <v>342</v>
      </c>
      <c r="T52" s="135"/>
      <c r="U52" s="33"/>
    </row>
    <row r="53" spans="1:29">
      <c r="A53" s="15"/>
      <c r="B53" s="139"/>
      <c r="C53" s="135"/>
      <c r="D53" s="135"/>
      <c r="E53" s="33"/>
      <c r="F53" s="33"/>
      <c r="G53" s="135"/>
      <c r="H53" s="135"/>
      <c r="I53" s="33"/>
      <c r="J53" s="33"/>
      <c r="K53" s="135"/>
      <c r="L53" s="135"/>
      <c r="M53" s="33"/>
      <c r="N53" s="33"/>
      <c r="O53" s="135"/>
      <c r="P53" s="135"/>
      <c r="Q53" s="33"/>
      <c r="R53" s="33"/>
      <c r="S53" s="135"/>
      <c r="T53" s="135"/>
      <c r="U53" s="33"/>
    </row>
    <row r="54" spans="1:29">
      <c r="A54" s="15"/>
      <c r="B54" s="136" t="s">
        <v>439</v>
      </c>
      <c r="C54" s="137">
        <v>3</v>
      </c>
      <c r="D54" s="137"/>
      <c r="E54" s="31"/>
      <c r="F54" s="31"/>
      <c r="G54" s="137">
        <v>504</v>
      </c>
      <c r="H54" s="137"/>
      <c r="I54" s="31"/>
      <c r="J54" s="31"/>
      <c r="K54" s="137" t="s">
        <v>447</v>
      </c>
      <c r="L54" s="137"/>
      <c r="M54" s="138" t="s">
        <v>261</v>
      </c>
      <c r="N54" s="31"/>
      <c r="O54" s="137" t="s">
        <v>448</v>
      </c>
      <c r="P54" s="137"/>
      <c r="Q54" s="138" t="s">
        <v>261</v>
      </c>
      <c r="R54" s="31"/>
      <c r="S54" s="137">
        <v>450</v>
      </c>
      <c r="T54" s="137"/>
      <c r="U54" s="31"/>
    </row>
    <row r="55" spans="1:29" ht="15.75" thickBot="1">
      <c r="A55" s="15"/>
      <c r="B55" s="136"/>
      <c r="C55" s="140"/>
      <c r="D55" s="140"/>
      <c r="E55" s="59"/>
      <c r="F55" s="31"/>
      <c r="G55" s="140"/>
      <c r="H55" s="140"/>
      <c r="I55" s="59"/>
      <c r="J55" s="31"/>
      <c r="K55" s="140"/>
      <c r="L55" s="140"/>
      <c r="M55" s="141"/>
      <c r="N55" s="31"/>
      <c r="O55" s="140"/>
      <c r="P55" s="140"/>
      <c r="Q55" s="141"/>
      <c r="R55" s="31"/>
      <c r="S55" s="140"/>
      <c r="T55" s="140"/>
      <c r="U55" s="59"/>
    </row>
    <row r="56" spans="1:29">
      <c r="A56" s="15"/>
      <c r="B56" s="134" t="s">
        <v>442</v>
      </c>
      <c r="C56" s="142" t="s">
        <v>247</v>
      </c>
      <c r="D56" s="144">
        <v>5988</v>
      </c>
      <c r="E56" s="65"/>
      <c r="F56" s="33"/>
      <c r="G56" s="142" t="s">
        <v>247</v>
      </c>
      <c r="H56" s="144">
        <v>5039</v>
      </c>
      <c r="I56" s="65"/>
      <c r="J56" s="33"/>
      <c r="K56" s="142" t="s">
        <v>247</v>
      </c>
      <c r="L56" s="146">
        <v>154</v>
      </c>
      <c r="M56" s="65"/>
      <c r="N56" s="33"/>
      <c r="O56" s="142" t="s">
        <v>247</v>
      </c>
      <c r="P56" s="146">
        <v>759</v>
      </c>
      <c r="Q56" s="65"/>
      <c r="R56" s="33"/>
      <c r="S56" s="142" t="s">
        <v>247</v>
      </c>
      <c r="T56" s="144">
        <v>11940</v>
      </c>
      <c r="U56" s="65"/>
    </row>
    <row r="57" spans="1:29" ht="15.75" thickBot="1">
      <c r="A57" s="15"/>
      <c r="B57" s="134"/>
      <c r="C57" s="143"/>
      <c r="D57" s="145"/>
      <c r="E57" s="66"/>
      <c r="F57" s="33"/>
      <c r="G57" s="143"/>
      <c r="H57" s="145"/>
      <c r="I57" s="66"/>
      <c r="J57" s="33"/>
      <c r="K57" s="143"/>
      <c r="L57" s="147"/>
      <c r="M57" s="66"/>
      <c r="N57" s="33"/>
      <c r="O57" s="143"/>
      <c r="P57" s="147"/>
      <c r="Q57" s="66"/>
      <c r="R57" s="33"/>
      <c r="S57" s="143"/>
      <c r="T57" s="145"/>
      <c r="U57" s="66"/>
    </row>
    <row r="58" spans="1:29" ht="15.75" thickTop="1">
      <c r="A58" s="15"/>
      <c r="B58" s="101" t="s">
        <v>449</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row>
    <row r="59" spans="1:29">
      <c r="A59" s="15"/>
      <c r="B59" s="19"/>
      <c r="C59" s="19"/>
      <c r="D59" s="19"/>
      <c r="E59" s="19"/>
      <c r="F59" s="19"/>
      <c r="G59" s="19"/>
      <c r="H59" s="19"/>
      <c r="I59" s="19"/>
      <c r="J59" s="19"/>
      <c r="K59" s="19"/>
      <c r="L59" s="19"/>
      <c r="M59" s="19"/>
      <c r="N59" s="19"/>
      <c r="O59" s="19"/>
      <c r="P59" s="19"/>
      <c r="Q59" s="19"/>
      <c r="R59" s="19"/>
      <c r="S59" s="19"/>
      <c r="T59" s="19"/>
      <c r="U59" s="19"/>
    </row>
    <row r="60" spans="1:29">
      <c r="A60" s="15"/>
      <c r="B60" s="16"/>
      <c r="C60" s="16"/>
      <c r="D60" s="16"/>
      <c r="E60" s="16"/>
      <c r="F60" s="16"/>
      <c r="G60" s="16"/>
      <c r="H60" s="16"/>
      <c r="I60" s="16"/>
      <c r="J60" s="16"/>
      <c r="K60" s="16"/>
      <c r="L60" s="16"/>
      <c r="M60" s="16"/>
      <c r="N60" s="16"/>
      <c r="O60" s="16"/>
      <c r="P60" s="16"/>
      <c r="Q60" s="16"/>
      <c r="R60" s="16"/>
      <c r="S60" s="16"/>
      <c r="T60" s="16"/>
      <c r="U60" s="16"/>
    </row>
    <row r="61" spans="1:29">
      <c r="A61" s="15"/>
      <c r="B61" s="106" t="s">
        <v>256</v>
      </c>
      <c r="C61" s="69" t="s">
        <v>425</v>
      </c>
      <c r="D61" s="69"/>
      <c r="E61" s="69"/>
      <c r="F61" s="33"/>
      <c r="G61" s="69" t="s">
        <v>426</v>
      </c>
      <c r="H61" s="69"/>
      <c r="I61" s="69"/>
      <c r="J61" s="33"/>
      <c r="K61" s="69" t="s">
        <v>427</v>
      </c>
      <c r="L61" s="69"/>
      <c r="M61" s="69"/>
      <c r="N61" s="33"/>
      <c r="O61" s="69" t="s">
        <v>429</v>
      </c>
      <c r="P61" s="69"/>
      <c r="Q61" s="69"/>
      <c r="R61" s="33"/>
      <c r="S61" s="69" t="s">
        <v>126</v>
      </c>
      <c r="T61" s="69"/>
      <c r="U61" s="69"/>
    </row>
    <row r="62" spans="1:29">
      <c r="A62" s="15"/>
      <c r="B62" s="106"/>
      <c r="C62" s="69"/>
      <c r="D62" s="69"/>
      <c r="E62" s="69"/>
      <c r="F62" s="33"/>
      <c r="G62" s="69"/>
      <c r="H62" s="69"/>
      <c r="I62" s="69"/>
      <c r="J62" s="33"/>
      <c r="K62" s="69" t="s">
        <v>428</v>
      </c>
      <c r="L62" s="69"/>
      <c r="M62" s="69"/>
      <c r="N62" s="33"/>
      <c r="O62" s="69" t="s">
        <v>430</v>
      </c>
      <c r="P62" s="69"/>
      <c r="Q62" s="69"/>
      <c r="R62" s="33"/>
      <c r="S62" s="69"/>
      <c r="T62" s="69"/>
      <c r="U62" s="69"/>
    </row>
    <row r="63" spans="1:29" ht="15.75" thickBot="1">
      <c r="A63" s="15"/>
      <c r="B63" s="106"/>
      <c r="C63" s="29"/>
      <c r="D63" s="29"/>
      <c r="E63" s="29"/>
      <c r="F63" s="33"/>
      <c r="G63" s="29"/>
      <c r="H63" s="29"/>
      <c r="I63" s="29"/>
      <c r="J63" s="33"/>
      <c r="K63" s="118"/>
      <c r="L63" s="118"/>
      <c r="M63" s="118"/>
      <c r="N63" s="33"/>
      <c r="O63" s="29" t="s">
        <v>431</v>
      </c>
      <c r="P63" s="29"/>
      <c r="Q63" s="29"/>
      <c r="R63" s="33"/>
      <c r="S63" s="29"/>
      <c r="T63" s="29"/>
      <c r="U63" s="29"/>
    </row>
    <row r="64" spans="1:29">
      <c r="A64" s="15"/>
      <c r="B64" s="131" t="s">
        <v>450</v>
      </c>
      <c r="C64" s="32"/>
      <c r="D64" s="32"/>
      <c r="E64" s="32"/>
      <c r="F64" s="25"/>
      <c r="G64" s="32"/>
      <c r="H64" s="32"/>
      <c r="I64" s="32"/>
      <c r="J64" s="25"/>
      <c r="K64" s="32"/>
      <c r="L64" s="32"/>
      <c r="M64" s="32"/>
      <c r="N64" s="25"/>
      <c r="O64" s="32"/>
      <c r="P64" s="32"/>
      <c r="Q64" s="32"/>
      <c r="R64" s="25"/>
      <c r="S64" s="32"/>
      <c r="T64" s="32"/>
      <c r="U64" s="32"/>
    </row>
    <row r="65" spans="1:21">
      <c r="A65" s="15"/>
      <c r="B65" s="139" t="s">
        <v>451</v>
      </c>
      <c r="C65" s="78" t="s">
        <v>247</v>
      </c>
      <c r="D65" s="135">
        <v>812</v>
      </c>
      <c r="E65" s="33"/>
      <c r="F65" s="33"/>
      <c r="G65" s="78" t="s">
        <v>247</v>
      </c>
      <c r="H65" s="135" t="s">
        <v>248</v>
      </c>
      <c r="I65" s="33"/>
      <c r="J65" s="33"/>
      <c r="K65" s="78" t="s">
        <v>247</v>
      </c>
      <c r="L65" s="135" t="s">
        <v>248</v>
      </c>
      <c r="M65" s="33"/>
      <c r="N65" s="33"/>
      <c r="O65" s="78" t="s">
        <v>247</v>
      </c>
      <c r="P65" s="135" t="s">
        <v>248</v>
      </c>
      <c r="Q65" s="33"/>
      <c r="R65" s="33"/>
      <c r="S65" s="78" t="s">
        <v>247</v>
      </c>
      <c r="T65" s="135">
        <v>812</v>
      </c>
      <c r="U65" s="33"/>
    </row>
    <row r="66" spans="1:21">
      <c r="A66" s="15"/>
      <c r="B66" s="139"/>
      <c r="C66" s="78"/>
      <c r="D66" s="135"/>
      <c r="E66" s="33"/>
      <c r="F66" s="33"/>
      <c r="G66" s="78"/>
      <c r="H66" s="135"/>
      <c r="I66" s="33"/>
      <c r="J66" s="33"/>
      <c r="K66" s="78"/>
      <c r="L66" s="135"/>
      <c r="M66" s="33"/>
      <c r="N66" s="33"/>
      <c r="O66" s="78"/>
      <c r="P66" s="135"/>
      <c r="Q66" s="33"/>
      <c r="R66" s="33"/>
      <c r="S66" s="78"/>
      <c r="T66" s="135"/>
      <c r="U66" s="33"/>
    </row>
    <row r="67" spans="1:21">
      <c r="A67" s="15"/>
      <c r="B67" s="136" t="s">
        <v>452</v>
      </c>
      <c r="C67" s="148">
        <v>6541</v>
      </c>
      <c r="D67" s="148"/>
      <c r="E67" s="31"/>
      <c r="F67" s="31"/>
      <c r="G67" s="148">
        <v>4287</v>
      </c>
      <c r="H67" s="148"/>
      <c r="I67" s="31"/>
      <c r="J67" s="31"/>
      <c r="K67" s="137">
        <v>120</v>
      </c>
      <c r="L67" s="137"/>
      <c r="M67" s="31"/>
      <c r="N67" s="31"/>
      <c r="O67" s="137">
        <v>879</v>
      </c>
      <c r="P67" s="137"/>
      <c r="Q67" s="31"/>
      <c r="R67" s="31"/>
      <c r="S67" s="148">
        <v>11827</v>
      </c>
      <c r="T67" s="148"/>
      <c r="U67" s="31"/>
    </row>
    <row r="68" spans="1:21" ht="15.75" thickBot="1">
      <c r="A68" s="15"/>
      <c r="B68" s="136"/>
      <c r="C68" s="149"/>
      <c r="D68" s="149"/>
      <c r="E68" s="59"/>
      <c r="F68" s="31"/>
      <c r="G68" s="149"/>
      <c r="H68" s="149"/>
      <c r="I68" s="59"/>
      <c r="J68" s="31"/>
      <c r="K68" s="140"/>
      <c r="L68" s="140"/>
      <c r="M68" s="59"/>
      <c r="N68" s="31"/>
      <c r="O68" s="140"/>
      <c r="P68" s="140"/>
      <c r="Q68" s="59"/>
      <c r="R68" s="31"/>
      <c r="S68" s="149"/>
      <c r="T68" s="149"/>
      <c r="U68" s="59"/>
    </row>
    <row r="69" spans="1:21">
      <c r="A69" s="15"/>
      <c r="B69" s="150" t="s">
        <v>126</v>
      </c>
      <c r="C69" s="142" t="s">
        <v>247</v>
      </c>
      <c r="D69" s="144">
        <v>7353</v>
      </c>
      <c r="E69" s="65"/>
      <c r="F69" s="33"/>
      <c r="G69" s="142" t="s">
        <v>247</v>
      </c>
      <c r="H69" s="144">
        <v>4287</v>
      </c>
      <c r="I69" s="65"/>
      <c r="J69" s="33"/>
      <c r="K69" s="142" t="s">
        <v>247</v>
      </c>
      <c r="L69" s="146">
        <v>120</v>
      </c>
      <c r="M69" s="65"/>
      <c r="N69" s="33"/>
      <c r="O69" s="142" t="s">
        <v>247</v>
      </c>
      <c r="P69" s="146">
        <v>879</v>
      </c>
      <c r="Q69" s="65"/>
      <c r="R69" s="33"/>
      <c r="S69" s="142" t="s">
        <v>247</v>
      </c>
      <c r="T69" s="144">
        <v>12639</v>
      </c>
      <c r="U69" s="65"/>
    </row>
    <row r="70" spans="1:21" ht="15.75" thickBot="1">
      <c r="A70" s="15"/>
      <c r="B70" s="150"/>
      <c r="C70" s="143"/>
      <c r="D70" s="145"/>
      <c r="E70" s="66"/>
      <c r="F70" s="33"/>
      <c r="G70" s="143"/>
      <c r="H70" s="145"/>
      <c r="I70" s="66"/>
      <c r="J70" s="33"/>
      <c r="K70" s="143"/>
      <c r="L70" s="147"/>
      <c r="M70" s="66"/>
      <c r="N70" s="33"/>
      <c r="O70" s="143"/>
      <c r="P70" s="147"/>
      <c r="Q70" s="66"/>
      <c r="R70" s="33"/>
      <c r="S70" s="143"/>
      <c r="T70" s="145"/>
      <c r="U70" s="66"/>
    </row>
    <row r="71" spans="1:21" ht="15.75" thickTop="1">
      <c r="A71" s="15"/>
      <c r="B71" s="131" t="s">
        <v>453</v>
      </c>
      <c r="C71" s="128"/>
      <c r="D71" s="128"/>
      <c r="E71" s="128"/>
      <c r="F71" s="25"/>
      <c r="G71" s="128"/>
      <c r="H71" s="128"/>
      <c r="I71" s="128"/>
      <c r="J71" s="25"/>
      <c r="K71" s="128"/>
      <c r="L71" s="128"/>
      <c r="M71" s="128"/>
      <c r="N71" s="25"/>
      <c r="O71" s="128"/>
      <c r="P71" s="128"/>
      <c r="Q71" s="128"/>
      <c r="R71" s="25"/>
      <c r="S71" s="128"/>
      <c r="T71" s="128"/>
      <c r="U71" s="128"/>
    </row>
    <row r="72" spans="1:21">
      <c r="A72" s="15"/>
      <c r="B72" s="139" t="s">
        <v>451</v>
      </c>
      <c r="C72" s="78" t="s">
        <v>247</v>
      </c>
      <c r="D72" s="79">
        <v>16846</v>
      </c>
      <c r="E72" s="33"/>
      <c r="F72" s="33"/>
      <c r="G72" s="78" t="s">
        <v>247</v>
      </c>
      <c r="H72" s="79">
        <v>7942</v>
      </c>
      <c r="I72" s="33"/>
      <c r="J72" s="33"/>
      <c r="K72" s="78" t="s">
        <v>247</v>
      </c>
      <c r="L72" s="79">
        <v>1717</v>
      </c>
      <c r="M72" s="33"/>
      <c r="N72" s="33"/>
      <c r="O72" s="78" t="s">
        <v>247</v>
      </c>
      <c r="P72" s="79">
        <v>4231</v>
      </c>
      <c r="Q72" s="33"/>
      <c r="R72" s="33"/>
      <c r="S72" s="78" t="s">
        <v>247</v>
      </c>
      <c r="T72" s="79">
        <v>30736</v>
      </c>
      <c r="U72" s="33"/>
    </row>
    <row r="73" spans="1:21">
      <c r="A73" s="15"/>
      <c r="B73" s="139"/>
      <c r="C73" s="78"/>
      <c r="D73" s="79"/>
      <c r="E73" s="33"/>
      <c r="F73" s="33"/>
      <c r="G73" s="78"/>
      <c r="H73" s="79"/>
      <c r="I73" s="33"/>
      <c r="J73" s="33"/>
      <c r="K73" s="78"/>
      <c r="L73" s="79"/>
      <c r="M73" s="33"/>
      <c r="N73" s="33"/>
      <c r="O73" s="78"/>
      <c r="P73" s="79"/>
      <c r="Q73" s="33"/>
      <c r="R73" s="33"/>
      <c r="S73" s="78"/>
      <c r="T73" s="79"/>
      <c r="U73" s="33"/>
    </row>
    <row r="74" spans="1:21">
      <c r="A74" s="15"/>
      <c r="B74" s="136" t="s">
        <v>452</v>
      </c>
      <c r="C74" s="148">
        <v>295767</v>
      </c>
      <c r="D74" s="148"/>
      <c r="E74" s="31"/>
      <c r="F74" s="31"/>
      <c r="G74" s="148">
        <v>436802</v>
      </c>
      <c r="H74" s="148"/>
      <c r="I74" s="31"/>
      <c r="J74" s="31"/>
      <c r="K74" s="148">
        <v>2879</v>
      </c>
      <c r="L74" s="148"/>
      <c r="M74" s="31"/>
      <c r="N74" s="31"/>
      <c r="O74" s="148">
        <v>74115</v>
      </c>
      <c r="P74" s="148"/>
      <c r="Q74" s="31"/>
      <c r="R74" s="31"/>
      <c r="S74" s="148">
        <v>809563</v>
      </c>
      <c r="T74" s="148"/>
      <c r="U74" s="31"/>
    </row>
    <row r="75" spans="1:21" ht="15.75" thickBot="1">
      <c r="A75" s="15"/>
      <c r="B75" s="136"/>
      <c r="C75" s="149"/>
      <c r="D75" s="149"/>
      <c r="E75" s="59"/>
      <c r="F75" s="31"/>
      <c r="G75" s="149"/>
      <c r="H75" s="149"/>
      <c r="I75" s="59"/>
      <c r="J75" s="31"/>
      <c r="K75" s="149"/>
      <c r="L75" s="149"/>
      <c r="M75" s="59"/>
      <c r="N75" s="31"/>
      <c r="O75" s="149"/>
      <c r="P75" s="149"/>
      <c r="Q75" s="59"/>
      <c r="R75" s="31"/>
      <c r="S75" s="149"/>
      <c r="T75" s="149"/>
      <c r="U75" s="59"/>
    </row>
    <row r="76" spans="1:21">
      <c r="A76" s="15"/>
      <c r="B76" s="150" t="s">
        <v>126</v>
      </c>
      <c r="C76" s="142" t="s">
        <v>247</v>
      </c>
      <c r="D76" s="144">
        <v>312613</v>
      </c>
      <c r="E76" s="65"/>
      <c r="F76" s="33"/>
      <c r="G76" s="142" t="s">
        <v>247</v>
      </c>
      <c r="H76" s="144">
        <v>444744</v>
      </c>
      <c r="I76" s="65"/>
      <c r="J76" s="33"/>
      <c r="K76" s="142" t="s">
        <v>247</v>
      </c>
      <c r="L76" s="144">
        <v>4596</v>
      </c>
      <c r="M76" s="65"/>
      <c r="N76" s="33"/>
      <c r="O76" s="142" t="s">
        <v>247</v>
      </c>
      <c r="P76" s="144">
        <v>78346</v>
      </c>
      <c r="Q76" s="65"/>
      <c r="R76" s="33"/>
      <c r="S76" s="142" t="s">
        <v>247</v>
      </c>
      <c r="T76" s="144">
        <v>840299</v>
      </c>
      <c r="U76" s="65"/>
    </row>
    <row r="77" spans="1:21" ht="15.75" thickBot="1">
      <c r="A77" s="15"/>
      <c r="B77" s="150"/>
      <c r="C77" s="143"/>
      <c r="D77" s="145"/>
      <c r="E77" s="66"/>
      <c r="F77" s="33"/>
      <c r="G77" s="143"/>
      <c r="H77" s="145"/>
      <c r="I77" s="66"/>
      <c r="J77" s="33"/>
      <c r="K77" s="143"/>
      <c r="L77" s="145"/>
      <c r="M77" s="66"/>
      <c r="N77" s="33"/>
      <c r="O77" s="143"/>
      <c r="P77" s="145"/>
      <c r="Q77" s="66"/>
      <c r="R77" s="33"/>
      <c r="S77" s="143"/>
      <c r="T77" s="145"/>
      <c r="U77" s="66"/>
    </row>
    <row r="78" spans="1:21" ht="23.25" thickTop="1">
      <c r="A78" s="15"/>
      <c r="B78" s="131" t="s">
        <v>454</v>
      </c>
      <c r="C78" s="128"/>
      <c r="D78" s="128"/>
      <c r="E78" s="128"/>
      <c r="F78" s="25"/>
      <c r="G78" s="128"/>
      <c r="H78" s="128"/>
      <c r="I78" s="128"/>
      <c r="J78" s="25"/>
      <c r="K78" s="128"/>
      <c r="L78" s="128"/>
      <c r="M78" s="128"/>
      <c r="N78" s="25"/>
      <c r="O78" s="128"/>
      <c r="P78" s="128"/>
      <c r="Q78" s="128"/>
      <c r="R78" s="25"/>
      <c r="S78" s="128"/>
      <c r="T78" s="128"/>
      <c r="U78" s="128"/>
    </row>
    <row r="79" spans="1:21">
      <c r="A79" s="15"/>
      <c r="B79" s="139" t="s">
        <v>451</v>
      </c>
      <c r="C79" s="78" t="s">
        <v>247</v>
      </c>
      <c r="D79" s="135">
        <v>995</v>
      </c>
      <c r="E79" s="33"/>
      <c r="F79" s="33"/>
      <c r="G79" s="78" t="s">
        <v>247</v>
      </c>
      <c r="H79" s="135">
        <v>537</v>
      </c>
      <c r="I79" s="33"/>
      <c r="J79" s="33"/>
      <c r="K79" s="78" t="s">
        <v>247</v>
      </c>
      <c r="L79" s="135" t="s">
        <v>248</v>
      </c>
      <c r="M79" s="33"/>
      <c r="N79" s="33"/>
      <c r="O79" s="78" t="s">
        <v>247</v>
      </c>
      <c r="P79" s="135" t="s">
        <v>248</v>
      </c>
      <c r="Q79" s="33"/>
      <c r="R79" s="33"/>
      <c r="S79" s="78" t="s">
        <v>247</v>
      </c>
      <c r="T79" s="79">
        <v>1532</v>
      </c>
      <c r="U79" s="33"/>
    </row>
    <row r="80" spans="1:21">
      <c r="A80" s="15"/>
      <c r="B80" s="139"/>
      <c r="C80" s="78"/>
      <c r="D80" s="135"/>
      <c r="E80" s="33"/>
      <c r="F80" s="33"/>
      <c r="G80" s="78"/>
      <c r="H80" s="135"/>
      <c r="I80" s="33"/>
      <c r="J80" s="33"/>
      <c r="K80" s="78"/>
      <c r="L80" s="135"/>
      <c r="M80" s="33"/>
      <c r="N80" s="33"/>
      <c r="O80" s="78"/>
      <c r="P80" s="135"/>
      <c r="Q80" s="33"/>
      <c r="R80" s="33"/>
      <c r="S80" s="78"/>
      <c r="T80" s="79"/>
      <c r="U80" s="33"/>
    </row>
    <row r="81" spans="1:29">
      <c r="A81" s="15"/>
      <c r="B81" s="136" t="s">
        <v>452</v>
      </c>
      <c r="C81" s="148">
        <v>6675</v>
      </c>
      <c r="D81" s="148"/>
      <c r="E81" s="31"/>
      <c r="F81" s="31"/>
      <c r="G81" s="148">
        <v>4596</v>
      </c>
      <c r="H81" s="148"/>
      <c r="I81" s="31"/>
      <c r="J81" s="31"/>
      <c r="K81" s="137">
        <v>296</v>
      </c>
      <c r="L81" s="137"/>
      <c r="M81" s="31"/>
      <c r="N81" s="31"/>
      <c r="O81" s="137">
        <v>734</v>
      </c>
      <c r="P81" s="137"/>
      <c r="Q81" s="31"/>
      <c r="R81" s="31"/>
      <c r="S81" s="148">
        <v>12301</v>
      </c>
      <c r="T81" s="148"/>
      <c r="U81" s="31"/>
    </row>
    <row r="82" spans="1:29" ht="15.75" thickBot="1">
      <c r="A82" s="15"/>
      <c r="B82" s="136"/>
      <c r="C82" s="149"/>
      <c r="D82" s="149"/>
      <c r="E82" s="59"/>
      <c r="F82" s="31"/>
      <c r="G82" s="149"/>
      <c r="H82" s="149"/>
      <c r="I82" s="59"/>
      <c r="J82" s="31"/>
      <c r="K82" s="140"/>
      <c r="L82" s="140"/>
      <c r="M82" s="59"/>
      <c r="N82" s="31"/>
      <c r="O82" s="140"/>
      <c r="P82" s="140"/>
      <c r="Q82" s="59"/>
      <c r="R82" s="31"/>
      <c r="S82" s="149"/>
      <c r="T82" s="149"/>
      <c r="U82" s="59"/>
    </row>
    <row r="83" spans="1:29">
      <c r="A83" s="15"/>
      <c r="B83" s="150" t="s">
        <v>126</v>
      </c>
      <c r="C83" s="142" t="s">
        <v>247</v>
      </c>
      <c r="D83" s="144">
        <v>7670</v>
      </c>
      <c r="E83" s="65"/>
      <c r="F83" s="33"/>
      <c r="G83" s="142" t="s">
        <v>247</v>
      </c>
      <c r="H83" s="144">
        <v>5133</v>
      </c>
      <c r="I83" s="65"/>
      <c r="J83" s="33"/>
      <c r="K83" s="142" t="s">
        <v>247</v>
      </c>
      <c r="L83" s="146">
        <v>296</v>
      </c>
      <c r="M83" s="65"/>
      <c r="N83" s="33"/>
      <c r="O83" s="142" t="s">
        <v>247</v>
      </c>
      <c r="P83" s="146">
        <v>734</v>
      </c>
      <c r="Q83" s="65"/>
      <c r="R83" s="33"/>
      <c r="S83" s="142" t="s">
        <v>247</v>
      </c>
      <c r="T83" s="144">
        <v>13833</v>
      </c>
      <c r="U83" s="65"/>
    </row>
    <row r="84" spans="1:29" ht="15.75" thickBot="1">
      <c r="A84" s="15"/>
      <c r="B84" s="150"/>
      <c r="C84" s="143"/>
      <c r="D84" s="145"/>
      <c r="E84" s="66"/>
      <c r="F84" s="33"/>
      <c r="G84" s="143"/>
      <c r="H84" s="145"/>
      <c r="I84" s="66"/>
      <c r="J84" s="33"/>
      <c r="K84" s="143"/>
      <c r="L84" s="147"/>
      <c r="M84" s="66"/>
      <c r="N84" s="33"/>
      <c r="O84" s="143"/>
      <c r="P84" s="147"/>
      <c r="Q84" s="66"/>
      <c r="R84" s="33"/>
      <c r="S84" s="143"/>
      <c r="T84" s="145"/>
      <c r="U84" s="66"/>
    </row>
    <row r="85" spans="1:29" ht="23.25" thickTop="1">
      <c r="A85" s="15"/>
      <c r="B85" s="131" t="s">
        <v>455</v>
      </c>
      <c r="C85" s="128"/>
      <c r="D85" s="128"/>
      <c r="E85" s="128"/>
      <c r="F85" s="25"/>
      <c r="G85" s="128"/>
      <c r="H85" s="128"/>
      <c r="I85" s="128"/>
      <c r="J85" s="25"/>
      <c r="K85" s="128"/>
      <c r="L85" s="128"/>
      <c r="M85" s="128"/>
      <c r="N85" s="25"/>
      <c r="O85" s="128"/>
      <c r="P85" s="128"/>
      <c r="Q85" s="128"/>
      <c r="R85" s="25"/>
      <c r="S85" s="128"/>
      <c r="T85" s="128"/>
      <c r="U85" s="128"/>
    </row>
    <row r="86" spans="1:29">
      <c r="A86" s="15"/>
      <c r="B86" s="139" t="s">
        <v>451</v>
      </c>
      <c r="C86" s="78" t="s">
        <v>247</v>
      </c>
      <c r="D86" s="79">
        <v>21117</v>
      </c>
      <c r="E86" s="33"/>
      <c r="F86" s="33"/>
      <c r="G86" s="78" t="s">
        <v>247</v>
      </c>
      <c r="H86" s="79">
        <v>7536</v>
      </c>
      <c r="I86" s="33"/>
      <c r="J86" s="33"/>
      <c r="K86" s="78" t="s">
        <v>247</v>
      </c>
      <c r="L86" s="79">
        <v>2111</v>
      </c>
      <c r="M86" s="33"/>
      <c r="N86" s="33"/>
      <c r="O86" s="78" t="s">
        <v>247</v>
      </c>
      <c r="P86" s="79">
        <v>4373</v>
      </c>
      <c r="Q86" s="33"/>
      <c r="R86" s="33"/>
      <c r="S86" s="78" t="s">
        <v>247</v>
      </c>
      <c r="T86" s="79">
        <v>35137</v>
      </c>
      <c r="U86" s="33"/>
    </row>
    <row r="87" spans="1:29">
      <c r="A87" s="15"/>
      <c r="B87" s="139"/>
      <c r="C87" s="78"/>
      <c r="D87" s="79"/>
      <c r="E87" s="33"/>
      <c r="F87" s="33"/>
      <c r="G87" s="78"/>
      <c r="H87" s="79"/>
      <c r="I87" s="33"/>
      <c r="J87" s="33"/>
      <c r="K87" s="78"/>
      <c r="L87" s="79"/>
      <c r="M87" s="33"/>
      <c r="N87" s="33"/>
      <c r="O87" s="78"/>
      <c r="P87" s="79"/>
      <c r="Q87" s="33"/>
      <c r="R87" s="33"/>
      <c r="S87" s="78"/>
      <c r="T87" s="79"/>
      <c r="U87" s="33"/>
    </row>
    <row r="88" spans="1:29">
      <c r="A88" s="15"/>
      <c r="B88" s="136" t="s">
        <v>452</v>
      </c>
      <c r="C88" s="148">
        <v>280629</v>
      </c>
      <c r="D88" s="148"/>
      <c r="E88" s="31"/>
      <c r="F88" s="31"/>
      <c r="G88" s="148">
        <v>446931</v>
      </c>
      <c r="H88" s="148"/>
      <c r="I88" s="31"/>
      <c r="J88" s="31"/>
      <c r="K88" s="148">
        <v>5634</v>
      </c>
      <c r="L88" s="148"/>
      <c r="M88" s="31"/>
      <c r="N88" s="31"/>
      <c r="O88" s="148">
        <v>69640</v>
      </c>
      <c r="P88" s="148"/>
      <c r="Q88" s="31"/>
      <c r="R88" s="31"/>
      <c r="S88" s="148">
        <v>802834</v>
      </c>
      <c r="T88" s="148"/>
      <c r="U88" s="31"/>
    </row>
    <row r="89" spans="1:29" ht="15.75" thickBot="1">
      <c r="A89" s="15"/>
      <c r="B89" s="136"/>
      <c r="C89" s="149"/>
      <c r="D89" s="149"/>
      <c r="E89" s="59"/>
      <c r="F89" s="31"/>
      <c r="G89" s="149"/>
      <c r="H89" s="149"/>
      <c r="I89" s="59"/>
      <c r="J89" s="31"/>
      <c r="K89" s="149"/>
      <c r="L89" s="149"/>
      <c r="M89" s="59"/>
      <c r="N89" s="31"/>
      <c r="O89" s="149"/>
      <c r="P89" s="149"/>
      <c r="Q89" s="59"/>
      <c r="R89" s="31"/>
      <c r="S89" s="149"/>
      <c r="T89" s="149"/>
      <c r="U89" s="59"/>
    </row>
    <row r="90" spans="1:29">
      <c r="A90" s="15"/>
      <c r="B90" s="150" t="s">
        <v>126</v>
      </c>
      <c r="C90" s="142" t="s">
        <v>247</v>
      </c>
      <c r="D90" s="144">
        <v>301746</v>
      </c>
      <c r="E90" s="65"/>
      <c r="F90" s="33"/>
      <c r="G90" s="142" t="s">
        <v>247</v>
      </c>
      <c r="H90" s="144">
        <v>454467</v>
      </c>
      <c r="I90" s="65"/>
      <c r="J90" s="33"/>
      <c r="K90" s="142" t="s">
        <v>247</v>
      </c>
      <c r="L90" s="144">
        <v>7745</v>
      </c>
      <c r="M90" s="65"/>
      <c r="N90" s="33"/>
      <c r="O90" s="142" t="s">
        <v>247</v>
      </c>
      <c r="P90" s="144">
        <v>74013</v>
      </c>
      <c r="Q90" s="65"/>
      <c r="R90" s="33"/>
      <c r="S90" s="142" t="s">
        <v>247</v>
      </c>
      <c r="T90" s="144">
        <v>837971</v>
      </c>
      <c r="U90" s="65"/>
    </row>
    <row r="91" spans="1:29" ht="15.75" thickBot="1">
      <c r="A91" s="15"/>
      <c r="B91" s="150"/>
      <c r="C91" s="143"/>
      <c r="D91" s="145"/>
      <c r="E91" s="66"/>
      <c r="F91" s="33"/>
      <c r="G91" s="143"/>
      <c r="H91" s="145"/>
      <c r="I91" s="66"/>
      <c r="J91" s="33"/>
      <c r="K91" s="143"/>
      <c r="L91" s="145"/>
      <c r="M91" s="66"/>
      <c r="N91" s="33"/>
      <c r="O91" s="143"/>
      <c r="P91" s="145"/>
      <c r="Q91" s="66"/>
      <c r="R91" s="33"/>
      <c r="S91" s="143"/>
      <c r="T91" s="145"/>
      <c r="U91" s="66"/>
    </row>
    <row r="92" spans="1:29" ht="15.75" thickTop="1">
      <c r="A92" s="15" t="s">
        <v>740</v>
      </c>
      <c r="B92" s="101" t="s">
        <v>458</v>
      </c>
      <c r="C92" s="101"/>
      <c r="D92" s="101"/>
      <c r="E92" s="101"/>
      <c r="F92" s="101"/>
      <c r="G92" s="101"/>
      <c r="H92" s="101"/>
      <c r="I92" s="101"/>
      <c r="J92" s="101"/>
      <c r="K92" s="101"/>
      <c r="L92" s="101"/>
      <c r="M92" s="101"/>
      <c r="N92" s="101"/>
      <c r="O92" s="101"/>
      <c r="P92" s="101"/>
      <c r="Q92" s="101"/>
      <c r="R92" s="101"/>
      <c r="S92" s="101"/>
      <c r="T92" s="101"/>
      <c r="U92" s="101"/>
      <c r="V92" s="101"/>
      <c r="W92" s="101"/>
      <c r="X92" s="101"/>
      <c r="Y92" s="101"/>
      <c r="Z92" s="101"/>
      <c r="AA92" s="101"/>
      <c r="AB92" s="101"/>
      <c r="AC92" s="101"/>
    </row>
    <row r="93" spans="1:29">
      <c r="A93" s="15"/>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row>
    <row r="94" spans="1:29">
      <c r="A94" s="15"/>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row>
    <row r="95" spans="1:29" ht="15.75" thickBot="1">
      <c r="A95" s="15"/>
      <c r="B95" s="23" t="s">
        <v>241</v>
      </c>
      <c r="C95" s="29" t="s">
        <v>459</v>
      </c>
      <c r="D95" s="29"/>
      <c r="E95" s="29"/>
      <c r="F95" s="18"/>
      <c r="G95" s="29" t="s">
        <v>460</v>
      </c>
      <c r="H95" s="29"/>
      <c r="I95" s="29"/>
      <c r="J95" s="18"/>
      <c r="K95" s="29" t="s">
        <v>461</v>
      </c>
      <c r="L95" s="29"/>
      <c r="M95" s="29"/>
      <c r="N95" s="18"/>
      <c r="O95" s="29" t="s">
        <v>462</v>
      </c>
      <c r="P95" s="29"/>
      <c r="Q95" s="29"/>
      <c r="R95" s="18"/>
      <c r="S95" s="29" t="s">
        <v>463</v>
      </c>
      <c r="T95" s="29"/>
      <c r="U95" s="29"/>
      <c r="V95" s="18"/>
      <c r="W95" s="29" t="s">
        <v>464</v>
      </c>
      <c r="X95" s="29"/>
      <c r="Y95" s="29"/>
      <c r="Z95" s="18"/>
      <c r="AA95" s="29" t="s">
        <v>465</v>
      </c>
      <c r="AB95" s="29"/>
      <c r="AC95" s="29"/>
    </row>
    <row r="96" spans="1:29">
      <c r="A96" s="15"/>
      <c r="B96" s="50" t="s">
        <v>240</v>
      </c>
      <c r="C96" s="32"/>
      <c r="D96" s="32"/>
      <c r="E96" s="32"/>
      <c r="F96" s="25"/>
      <c r="G96" s="32"/>
      <c r="H96" s="32"/>
      <c r="I96" s="32"/>
      <c r="J96" s="25"/>
      <c r="K96" s="32"/>
      <c r="L96" s="32"/>
      <c r="M96" s="32"/>
      <c r="N96" s="25"/>
      <c r="O96" s="32"/>
      <c r="P96" s="32"/>
      <c r="Q96" s="32"/>
      <c r="R96" s="25"/>
      <c r="S96" s="32"/>
      <c r="T96" s="32"/>
      <c r="U96" s="32"/>
      <c r="V96" s="25"/>
      <c r="W96" s="32"/>
      <c r="X96" s="32"/>
      <c r="Y96" s="32"/>
      <c r="Z96" s="25"/>
      <c r="AA96" s="32"/>
      <c r="AB96" s="32"/>
      <c r="AC96" s="32"/>
    </row>
    <row r="97" spans="1:29">
      <c r="A97" s="15"/>
      <c r="B97" s="38" t="s">
        <v>466</v>
      </c>
      <c r="C97" s="110" t="s">
        <v>247</v>
      </c>
      <c r="D97" s="40">
        <v>24143</v>
      </c>
      <c r="E97" s="33"/>
      <c r="F97" s="33"/>
      <c r="G97" s="110" t="s">
        <v>247</v>
      </c>
      <c r="H97" s="39" t="s">
        <v>248</v>
      </c>
      <c r="I97" s="33"/>
      <c r="J97" s="33"/>
      <c r="K97" s="110" t="s">
        <v>247</v>
      </c>
      <c r="L97" s="39" t="s">
        <v>248</v>
      </c>
      <c r="M97" s="33"/>
      <c r="N97" s="33"/>
      <c r="O97" s="110" t="s">
        <v>247</v>
      </c>
      <c r="P97" s="40">
        <v>24143</v>
      </c>
      <c r="Q97" s="33"/>
      <c r="R97" s="33"/>
      <c r="S97" s="110" t="s">
        <v>247</v>
      </c>
      <c r="T97" s="40">
        <v>288470</v>
      </c>
      <c r="U97" s="33"/>
      <c r="V97" s="33"/>
      <c r="W97" s="110" t="s">
        <v>247</v>
      </c>
      <c r="X97" s="40">
        <v>312613</v>
      </c>
      <c r="Y97" s="33"/>
      <c r="Z97" s="33"/>
      <c r="AA97" s="110" t="s">
        <v>247</v>
      </c>
      <c r="AB97" s="39" t="s">
        <v>248</v>
      </c>
      <c r="AC97" s="33"/>
    </row>
    <row r="98" spans="1:29">
      <c r="A98" s="15"/>
      <c r="B98" s="38"/>
      <c r="C98" s="110"/>
      <c r="D98" s="40"/>
      <c r="E98" s="33"/>
      <c r="F98" s="33"/>
      <c r="G98" s="110"/>
      <c r="H98" s="39"/>
      <c r="I98" s="33"/>
      <c r="J98" s="33"/>
      <c r="K98" s="110"/>
      <c r="L98" s="39"/>
      <c r="M98" s="33"/>
      <c r="N98" s="33"/>
      <c r="O98" s="110"/>
      <c r="P98" s="40"/>
      <c r="Q98" s="33"/>
      <c r="R98" s="33"/>
      <c r="S98" s="110"/>
      <c r="T98" s="40"/>
      <c r="U98" s="33"/>
      <c r="V98" s="33"/>
      <c r="W98" s="110"/>
      <c r="X98" s="40"/>
      <c r="Y98" s="33"/>
      <c r="Z98" s="33"/>
      <c r="AA98" s="110"/>
      <c r="AB98" s="39"/>
      <c r="AC98" s="33"/>
    </row>
    <row r="99" spans="1:29">
      <c r="A99" s="15"/>
      <c r="B99" s="34" t="s">
        <v>467</v>
      </c>
      <c r="C99" s="37">
        <v>891</v>
      </c>
      <c r="D99" s="37"/>
      <c r="E99" s="31"/>
      <c r="F99" s="31"/>
      <c r="G99" s="37" t="s">
        <v>248</v>
      </c>
      <c r="H99" s="37"/>
      <c r="I99" s="31"/>
      <c r="J99" s="31"/>
      <c r="K99" s="37" t="s">
        <v>248</v>
      </c>
      <c r="L99" s="37"/>
      <c r="M99" s="31"/>
      <c r="N99" s="31"/>
      <c r="O99" s="37">
        <v>891</v>
      </c>
      <c r="P99" s="37"/>
      <c r="Q99" s="31"/>
      <c r="R99" s="31"/>
      <c r="S99" s="36">
        <v>210763</v>
      </c>
      <c r="T99" s="36"/>
      <c r="U99" s="31"/>
      <c r="V99" s="31"/>
      <c r="W99" s="36">
        <v>211654</v>
      </c>
      <c r="X99" s="36"/>
      <c r="Y99" s="31"/>
      <c r="Z99" s="31"/>
      <c r="AA99" s="37" t="s">
        <v>248</v>
      </c>
      <c r="AB99" s="37"/>
      <c r="AC99" s="31"/>
    </row>
    <row r="100" spans="1:29">
      <c r="A100" s="15"/>
      <c r="B100" s="34"/>
      <c r="C100" s="37"/>
      <c r="D100" s="37"/>
      <c r="E100" s="31"/>
      <c r="F100" s="31"/>
      <c r="G100" s="37"/>
      <c r="H100" s="37"/>
      <c r="I100" s="31"/>
      <c r="J100" s="31"/>
      <c r="K100" s="37"/>
      <c r="L100" s="37"/>
      <c r="M100" s="31"/>
      <c r="N100" s="31"/>
      <c r="O100" s="37"/>
      <c r="P100" s="37"/>
      <c r="Q100" s="31"/>
      <c r="R100" s="31"/>
      <c r="S100" s="36"/>
      <c r="T100" s="36"/>
      <c r="U100" s="31"/>
      <c r="V100" s="31"/>
      <c r="W100" s="36"/>
      <c r="X100" s="36"/>
      <c r="Y100" s="31"/>
      <c r="Z100" s="31"/>
      <c r="AA100" s="37"/>
      <c r="AB100" s="37"/>
      <c r="AC100" s="31"/>
    </row>
    <row r="101" spans="1:29">
      <c r="A101" s="15"/>
      <c r="B101" s="38" t="s">
        <v>404</v>
      </c>
      <c r="C101" s="39" t="s">
        <v>248</v>
      </c>
      <c r="D101" s="39"/>
      <c r="E101" s="33"/>
      <c r="F101" s="33"/>
      <c r="G101" s="39" t="s">
        <v>248</v>
      </c>
      <c r="H101" s="39"/>
      <c r="I101" s="33"/>
      <c r="J101" s="33"/>
      <c r="K101" s="39" t="s">
        <v>248</v>
      </c>
      <c r="L101" s="39"/>
      <c r="M101" s="33"/>
      <c r="N101" s="33"/>
      <c r="O101" s="39" t="s">
        <v>248</v>
      </c>
      <c r="P101" s="39"/>
      <c r="Q101" s="33"/>
      <c r="R101" s="33"/>
      <c r="S101" s="40">
        <v>150416</v>
      </c>
      <c r="T101" s="40"/>
      <c r="U101" s="33"/>
      <c r="V101" s="33"/>
      <c r="W101" s="40">
        <v>150416</v>
      </c>
      <c r="X101" s="40"/>
      <c r="Y101" s="33"/>
      <c r="Z101" s="33"/>
      <c r="AA101" s="39" t="s">
        <v>248</v>
      </c>
      <c r="AB101" s="39"/>
      <c r="AC101" s="33"/>
    </row>
    <row r="102" spans="1:29">
      <c r="A102" s="15"/>
      <c r="B102" s="38"/>
      <c r="C102" s="39"/>
      <c r="D102" s="39"/>
      <c r="E102" s="33"/>
      <c r="F102" s="33"/>
      <c r="G102" s="39"/>
      <c r="H102" s="39"/>
      <c r="I102" s="33"/>
      <c r="J102" s="33"/>
      <c r="K102" s="39"/>
      <c r="L102" s="39"/>
      <c r="M102" s="33"/>
      <c r="N102" s="33"/>
      <c r="O102" s="39"/>
      <c r="P102" s="39"/>
      <c r="Q102" s="33"/>
      <c r="R102" s="33"/>
      <c r="S102" s="40"/>
      <c r="T102" s="40"/>
      <c r="U102" s="33"/>
      <c r="V102" s="33"/>
      <c r="W102" s="40"/>
      <c r="X102" s="40"/>
      <c r="Y102" s="33"/>
      <c r="Z102" s="33"/>
      <c r="AA102" s="39"/>
      <c r="AB102" s="39"/>
      <c r="AC102" s="33"/>
    </row>
    <row r="103" spans="1:29">
      <c r="A103" s="15"/>
      <c r="B103" s="34" t="s">
        <v>405</v>
      </c>
      <c r="C103" s="37" t="s">
        <v>248</v>
      </c>
      <c r="D103" s="37"/>
      <c r="E103" s="31"/>
      <c r="F103" s="31"/>
      <c r="G103" s="37" t="s">
        <v>248</v>
      </c>
      <c r="H103" s="37"/>
      <c r="I103" s="31"/>
      <c r="J103" s="31"/>
      <c r="K103" s="37" t="s">
        <v>248</v>
      </c>
      <c r="L103" s="37"/>
      <c r="M103" s="31"/>
      <c r="N103" s="31"/>
      <c r="O103" s="37" t="s">
        <v>248</v>
      </c>
      <c r="P103" s="37"/>
      <c r="Q103" s="31"/>
      <c r="R103" s="31"/>
      <c r="S103" s="36">
        <v>82674</v>
      </c>
      <c r="T103" s="36"/>
      <c r="U103" s="31"/>
      <c r="V103" s="31"/>
      <c r="W103" s="36">
        <v>82674</v>
      </c>
      <c r="X103" s="36"/>
      <c r="Y103" s="31"/>
      <c r="Z103" s="31"/>
      <c r="AA103" s="37" t="s">
        <v>248</v>
      </c>
      <c r="AB103" s="37"/>
      <c r="AC103" s="31"/>
    </row>
    <row r="104" spans="1:29">
      <c r="A104" s="15"/>
      <c r="B104" s="34"/>
      <c r="C104" s="37"/>
      <c r="D104" s="37"/>
      <c r="E104" s="31"/>
      <c r="F104" s="31"/>
      <c r="G104" s="37"/>
      <c r="H104" s="37"/>
      <c r="I104" s="31"/>
      <c r="J104" s="31"/>
      <c r="K104" s="37"/>
      <c r="L104" s="37"/>
      <c r="M104" s="31"/>
      <c r="N104" s="31"/>
      <c r="O104" s="37"/>
      <c r="P104" s="37"/>
      <c r="Q104" s="31"/>
      <c r="R104" s="31"/>
      <c r="S104" s="36"/>
      <c r="T104" s="36"/>
      <c r="U104" s="31"/>
      <c r="V104" s="31"/>
      <c r="W104" s="36"/>
      <c r="X104" s="36"/>
      <c r="Y104" s="31"/>
      <c r="Z104" s="31"/>
      <c r="AA104" s="37"/>
      <c r="AB104" s="37"/>
      <c r="AC104" s="31"/>
    </row>
    <row r="105" spans="1:29">
      <c r="A105" s="15"/>
      <c r="B105" s="38" t="s">
        <v>406</v>
      </c>
      <c r="C105" s="39">
        <v>181</v>
      </c>
      <c r="D105" s="39"/>
      <c r="E105" s="33"/>
      <c r="F105" s="33"/>
      <c r="G105" s="39" t="s">
        <v>248</v>
      </c>
      <c r="H105" s="39"/>
      <c r="I105" s="33"/>
      <c r="J105" s="33"/>
      <c r="K105" s="39">
        <v>733</v>
      </c>
      <c r="L105" s="39"/>
      <c r="M105" s="33"/>
      <c r="N105" s="33"/>
      <c r="O105" s="39">
        <v>914</v>
      </c>
      <c r="P105" s="39"/>
      <c r="Q105" s="33"/>
      <c r="R105" s="33"/>
      <c r="S105" s="40">
        <v>63834</v>
      </c>
      <c r="T105" s="40"/>
      <c r="U105" s="33"/>
      <c r="V105" s="33"/>
      <c r="W105" s="40">
        <v>64748</v>
      </c>
      <c r="X105" s="40"/>
      <c r="Y105" s="33"/>
      <c r="Z105" s="33"/>
      <c r="AA105" s="39" t="s">
        <v>248</v>
      </c>
      <c r="AB105" s="39"/>
      <c r="AC105" s="33"/>
    </row>
    <row r="106" spans="1:29">
      <c r="A106" s="15"/>
      <c r="B106" s="38"/>
      <c r="C106" s="39"/>
      <c r="D106" s="39"/>
      <c r="E106" s="33"/>
      <c r="F106" s="33"/>
      <c r="G106" s="39"/>
      <c r="H106" s="39"/>
      <c r="I106" s="33"/>
      <c r="J106" s="33"/>
      <c r="K106" s="39"/>
      <c r="L106" s="39"/>
      <c r="M106" s="33"/>
      <c r="N106" s="33"/>
      <c r="O106" s="39"/>
      <c r="P106" s="39"/>
      <c r="Q106" s="33"/>
      <c r="R106" s="33"/>
      <c r="S106" s="40"/>
      <c r="T106" s="40"/>
      <c r="U106" s="33"/>
      <c r="V106" s="33"/>
      <c r="W106" s="40"/>
      <c r="X106" s="40"/>
      <c r="Y106" s="33"/>
      <c r="Z106" s="33"/>
      <c r="AA106" s="39"/>
      <c r="AB106" s="39"/>
      <c r="AC106" s="33"/>
    </row>
    <row r="107" spans="1:29">
      <c r="A107" s="15"/>
      <c r="B107" s="34" t="s">
        <v>407</v>
      </c>
      <c r="C107" s="37" t="s">
        <v>248</v>
      </c>
      <c r="D107" s="37"/>
      <c r="E107" s="31"/>
      <c r="F107" s="31"/>
      <c r="G107" s="36">
        <v>1717</v>
      </c>
      <c r="H107" s="36"/>
      <c r="I107" s="31"/>
      <c r="J107" s="31"/>
      <c r="K107" s="37" t="s">
        <v>248</v>
      </c>
      <c r="L107" s="37"/>
      <c r="M107" s="31"/>
      <c r="N107" s="31"/>
      <c r="O107" s="36">
        <v>1717</v>
      </c>
      <c r="P107" s="36"/>
      <c r="Q107" s="31"/>
      <c r="R107" s="31"/>
      <c r="S107" s="36">
        <v>2879</v>
      </c>
      <c r="T107" s="36"/>
      <c r="U107" s="31"/>
      <c r="V107" s="31"/>
      <c r="W107" s="36">
        <v>4596</v>
      </c>
      <c r="X107" s="36"/>
      <c r="Y107" s="31"/>
      <c r="Z107" s="31"/>
      <c r="AA107" s="37" t="s">
        <v>248</v>
      </c>
      <c r="AB107" s="37"/>
      <c r="AC107" s="31"/>
    </row>
    <row r="108" spans="1:29">
      <c r="A108" s="15"/>
      <c r="B108" s="34"/>
      <c r="C108" s="37"/>
      <c r="D108" s="37"/>
      <c r="E108" s="31"/>
      <c r="F108" s="31"/>
      <c r="G108" s="36"/>
      <c r="H108" s="36"/>
      <c r="I108" s="31"/>
      <c r="J108" s="31"/>
      <c r="K108" s="37"/>
      <c r="L108" s="37"/>
      <c r="M108" s="31"/>
      <c r="N108" s="31"/>
      <c r="O108" s="36"/>
      <c r="P108" s="36"/>
      <c r="Q108" s="31"/>
      <c r="R108" s="31"/>
      <c r="S108" s="36"/>
      <c r="T108" s="36"/>
      <c r="U108" s="31"/>
      <c r="V108" s="31"/>
      <c r="W108" s="36"/>
      <c r="X108" s="36"/>
      <c r="Y108" s="31"/>
      <c r="Z108" s="31"/>
      <c r="AA108" s="37"/>
      <c r="AB108" s="37"/>
      <c r="AC108" s="31"/>
    </row>
    <row r="109" spans="1:29">
      <c r="A109" s="15"/>
      <c r="B109" s="38" t="s">
        <v>408</v>
      </c>
      <c r="C109" s="39" t="s">
        <v>248</v>
      </c>
      <c r="D109" s="39"/>
      <c r="E109" s="33"/>
      <c r="F109" s="33"/>
      <c r="G109" s="39" t="s">
        <v>248</v>
      </c>
      <c r="H109" s="39"/>
      <c r="I109" s="33"/>
      <c r="J109" s="33"/>
      <c r="K109" s="39" t="s">
        <v>248</v>
      </c>
      <c r="L109" s="39"/>
      <c r="M109" s="33"/>
      <c r="N109" s="33"/>
      <c r="O109" s="39" t="s">
        <v>248</v>
      </c>
      <c r="P109" s="39"/>
      <c r="Q109" s="33"/>
      <c r="R109" s="33"/>
      <c r="S109" s="40">
        <v>13598</v>
      </c>
      <c r="T109" s="40"/>
      <c r="U109" s="33"/>
      <c r="V109" s="33"/>
      <c r="W109" s="40">
        <v>13598</v>
      </c>
      <c r="X109" s="40"/>
      <c r="Y109" s="33"/>
      <c r="Z109" s="33"/>
      <c r="AA109" s="39" t="s">
        <v>248</v>
      </c>
      <c r="AB109" s="39"/>
      <c r="AC109" s="33"/>
    </row>
    <row r="110" spans="1:29" ht="15.75" thickBot="1">
      <c r="A110" s="15"/>
      <c r="B110" s="38"/>
      <c r="C110" s="43"/>
      <c r="D110" s="43"/>
      <c r="E110" s="42"/>
      <c r="F110" s="33"/>
      <c r="G110" s="43"/>
      <c r="H110" s="43"/>
      <c r="I110" s="42"/>
      <c r="J110" s="33"/>
      <c r="K110" s="43"/>
      <c r="L110" s="43"/>
      <c r="M110" s="42"/>
      <c r="N110" s="33"/>
      <c r="O110" s="43"/>
      <c r="P110" s="43"/>
      <c r="Q110" s="42"/>
      <c r="R110" s="33"/>
      <c r="S110" s="41"/>
      <c r="T110" s="41"/>
      <c r="U110" s="42"/>
      <c r="V110" s="33"/>
      <c r="W110" s="41"/>
      <c r="X110" s="41"/>
      <c r="Y110" s="42"/>
      <c r="Z110" s="33"/>
      <c r="AA110" s="43"/>
      <c r="AB110" s="43"/>
      <c r="AC110" s="42"/>
    </row>
    <row r="111" spans="1:29">
      <c r="A111" s="15"/>
      <c r="B111" s="151" t="s">
        <v>126</v>
      </c>
      <c r="C111" s="45" t="s">
        <v>247</v>
      </c>
      <c r="D111" s="47">
        <v>25215</v>
      </c>
      <c r="E111" s="32"/>
      <c r="F111" s="31"/>
      <c r="G111" s="45" t="s">
        <v>247</v>
      </c>
      <c r="H111" s="47">
        <v>1717</v>
      </c>
      <c r="I111" s="32"/>
      <c r="J111" s="31"/>
      <c r="K111" s="45" t="s">
        <v>247</v>
      </c>
      <c r="L111" s="72">
        <v>733</v>
      </c>
      <c r="M111" s="32"/>
      <c r="N111" s="31"/>
      <c r="O111" s="45" t="s">
        <v>247</v>
      </c>
      <c r="P111" s="47">
        <v>27665</v>
      </c>
      <c r="Q111" s="32"/>
      <c r="R111" s="31"/>
      <c r="S111" s="45" t="s">
        <v>247</v>
      </c>
      <c r="T111" s="47">
        <v>812634</v>
      </c>
      <c r="U111" s="32"/>
      <c r="V111" s="31"/>
      <c r="W111" s="45" t="s">
        <v>247</v>
      </c>
      <c r="X111" s="47">
        <v>840299</v>
      </c>
      <c r="Y111" s="32"/>
      <c r="Z111" s="31"/>
      <c r="AA111" s="45" t="s">
        <v>247</v>
      </c>
      <c r="AB111" s="72" t="s">
        <v>248</v>
      </c>
      <c r="AC111" s="32"/>
    </row>
    <row r="112" spans="1:29" ht="15.75" thickBot="1">
      <c r="A112" s="15"/>
      <c r="B112" s="151"/>
      <c r="C112" s="46"/>
      <c r="D112" s="48"/>
      <c r="E112" s="49"/>
      <c r="F112" s="31"/>
      <c r="G112" s="46"/>
      <c r="H112" s="48"/>
      <c r="I112" s="49"/>
      <c r="J112" s="31"/>
      <c r="K112" s="46"/>
      <c r="L112" s="73"/>
      <c r="M112" s="49"/>
      <c r="N112" s="31"/>
      <c r="O112" s="46"/>
      <c r="P112" s="48"/>
      <c r="Q112" s="49"/>
      <c r="R112" s="31"/>
      <c r="S112" s="46"/>
      <c r="T112" s="48"/>
      <c r="U112" s="49"/>
      <c r="V112" s="31"/>
      <c r="W112" s="46"/>
      <c r="X112" s="48"/>
      <c r="Y112" s="49"/>
      <c r="Z112" s="31"/>
      <c r="AA112" s="46"/>
      <c r="AB112" s="73"/>
      <c r="AC112" s="49"/>
    </row>
    <row r="113" spans="1:29" ht="15.75" thickTop="1">
      <c r="A113" s="15"/>
      <c r="B113" s="54" t="s">
        <v>253</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row>
    <row r="114" spans="1:29">
      <c r="A114" s="15"/>
      <c r="B114" s="34" t="s">
        <v>466</v>
      </c>
      <c r="C114" s="35" t="s">
        <v>247</v>
      </c>
      <c r="D114" s="37">
        <v>553</v>
      </c>
      <c r="E114" s="31"/>
      <c r="F114" s="31"/>
      <c r="G114" s="35" t="s">
        <v>247</v>
      </c>
      <c r="H114" s="37" t="s">
        <v>248</v>
      </c>
      <c r="I114" s="31"/>
      <c r="J114" s="31"/>
      <c r="K114" s="35" t="s">
        <v>247</v>
      </c>
      <c r="L114" s="37" t="s">
        <v>248</v>
      </c>
      <c r="M114" s="31"/>
      <c r="N114" s="31"/>
      <c r="O114" s="35" t="s">
        <v>247</v>
      </c>
      <c r="P114" s="37">
        <v>553</v>
      </c>
      <c r="Q114" s="31"/>
      <c r="R114" s="31"/>
      <c r="S114" s="35" t="s">
        <v>247</v>
      </c>
      <c r="T114" s="36">
        <v>301193</v>
      </c>
      <c r="U114" s="31"/>
      <c r="V114" s="31"/>
      <c r="W114" s="35" t="s">
        <v>247</v>
      </c>
      <c r="X114" s="36">
        <v>301746</v>
      </c>
      <c r="Y114" s="31"/>
      <c r="Z114" s="31"/>
      <c r="AA114" s="35" t="s">
        <v>247</v>
      </c>
      <c r="AB114" s="37" t="s">
        <v>248</v>
      </c>
      <c r="AC114" s="31"/>
    </row>
    <row r="115" spans="1:29">
      <c r="A115" s="15"/>
      <c r="B115" s="34"/>
      <c r="C115" s="35"/>
      <c r="D115" s="37"/>
      <c r="E115" s="31"/>
      <c r="F115" s="31"/>
      <c r="G115" s="35"/>
      <c r="H115" s="37"/>
      <c r="I115" s="31"/>
      <c r="J115" s="31"/>
      <c r="K115" s="35"/>
      <c r="L115" s="37"/>
      <c r="M115" s="31"/>
      <c r="N115" s="31"/>
      <c r="O115" s="35"/>
      <c r="P115" s="37"/>
      <c r="Q115" s="31"/>
      <c r="R115" s="31"/>
      <c r="S115" s="35"/>
      <c r="T115" s="36"/>
      <c r="U115" s="31"/>
      <c r="V115" s="31"/>
      <c r="W115" s="35"/>
      <c r="X115" s="36"/>
      <c r="Y115" s="31"/>
      <c r="Z115" s="31"/>
      <c r="AA115" s="35"/>
      <c r="AB115" s="37"/>
      <c r="AC115" s="31"/>
    </row>
    <row r="116" spans="1:29">
      <c r="A116" s="15"/>
      <c r="B116" s="38" t="s">
        <v>467</v>
      </c>
      <c r="C116" s="39" t="s">
        <v>248</v>
      </c>
      <c r="D116" s="39"/>
      <c r="E116" s="33"/>
      <c r="F116" s="33"/>
      <c r="G116" s="39" t="s">
        <v>248</v>
      </c>
      <c r="H116" s="39"/>
      <c r="I116" s="33"/>
      <c r="J116" s="33"/>
      <c r="K116" s="39" t="s">
        <v>248</v>
      </c>
      <c r="L116" s="39"/>
      <c r="M116" s="33"/>
      <c r="N116" s="33"/>
      <c r="O116" s="39" t="s">
        <v>248</v>
      </c>
      <c r="P116" s="39"/>
      <c r="Q116" s="33"/>
      <c r="R116" s="33"/>
      <c r="S116" s="40">
        <v>212515</v>
      </c>
      <c r="T116" s="40"/>
      <c r="U116" s="33"/>
      <c r="V116" s="33"/>
      <c r="W116" s="40">
        <v>212515</v>
      </c>
      <c r="X116" s="40"/>
      <c r="Y116" s="33"/>
      <c r="Z116" s="33"/>
      <c r="AA116" s="39" t="s">
        <v>248</v>
      </c>
      <c r="AB116" s="39"/>
      <c r="AC116" s="33"/>
    </row>
    <row r="117" spans="1:29">
      <c r="A117" s="15"/>
      <c r="B117" s="38"/>
      <c r="C117" s="39"/>
      <c r="D117" s="39"/>
      <c r="E117" s="33"/>
      <c r="F117" s="33"/>
      <c r="G117" s="39"/>
      <c r="H117" s="39"/>
      <c r="I117" s="33"/>
      <c r="J117" s="33"/>
      <c r="K117" s="39"/>
      <c r="L117" s="39"/>
      <c r="M117" s="33"/>
      <c r="N117" s="33"/>
      <c r="O117" s="39"/>
      <c r="P117" s="39"/>
      <c r="Q117" s="33"/>
      <c r="R117" s="33"/>
      <c r="S117" s="40"/>
      <c r="T117" s="40"/>
      <c r="U117" s="33"/>
      <c r="V117" s="33"/>
      <c r="W117" s="40"/>
      <c r="X117" s="40"/>
      <c r="Y117" s="33"/>
      <c r="Z117" s="33"/>
      <c r="AA117" s="39"/>
      <c r="AB117" s="39"/>
      <c r="AC117" s="33"/>
    </row>
    <row r="118" spans="1:29">
      <c r="A118" s="15"/>
      <c r="B118" s="34" t="s">
        <v>404</v>
      </c>
      <c r="C118" s="37">
        <v>20</v>
      </c>
      <c r="D118" s="37"/>
      <c r="E118" s="31"/>
      <c r="F118" s="31"/>
      <c r="G118" s="37" t="s">
        <v>248</v>
      </c>
      <c r="H118" s="37"/>
      <c r="I118" s="31"/>
      <c r="J118" s="31"/>
      <c r="K118" s="36">
        <v>2117</v>
      </c>
      <c r="L118" s="36"/>
      <c r="M118" s="31"/>
      <c r="N118" s="31"/>
      <c r="O118" s="36">
        <v>2137</v>
      </c>
      <c r="P118" s="36"/>
      <c r="Q118" s="31"/>
      <c r="R118" s="31"/>
      <c r="S118" s="36">
        <v>144539</v>
      </c>
      <c r="T118" s="36"/>
      <c r="U118" s="31"/>
      <c r="V118" s="31"/>
      <c r="W118" s="36">
        <v>146676</v>
      </c>
      <c r="X118" s="36"/>
      <c r="Y118" s="31"/>
      <c r="Z118" s="31"/>
      <c r="AA118" s="37" t="s">
        <v>248</v>
      </c>
      <c r="AB118" s="37"/>
      <c r="AC118" s="31"/>
    </row>
    <row r="119" spans="1:29">
      <c r="A119" s="15"/>
      <c r="B119" s="34"/>
      <c r="C119" s="37"/>
      <c r="D119" s="37"/>
      <c r="E119" s="31"/>
      <c r="F119" s="31"/>
      <c r="G119" s="37"/>
      <c r="H119" s="37"/>
      <c r="I119" s="31"/>
      <c r="J119" s="31"/>
      <c r="K119" s="36"/>
      <c r="L119" s="36"/>
      <c r="M119" s="31"/>
      <c r="N119" s="31"/>
      <c r="O119" s="36"/>
      <c r="P119" s="36"/>
      <c r="Q119" s="31"/>
      <c r="R119" s="31"/>
      <c r="S119" s="36"/>
      <c r="T119" s="36"/>
      <c r="U119" s="31"/>
      <c r="V119" s="31"/>
      <c r="W119" s="36"/>
      <c r="X119" s="36"/>
      <c r="Y119" s="31"/>
      <c r="Z119" s="31"/>
      <c r="AA119" s="37"/>
      <c r="AB119" s="37"/>
      <c r="AC119" s="31"/>
    </row>
    <row r="120" spans="1:29">
      <c r="A120" s="15"/>
      <c r="B120" s="38" t="s">
        <v>405</v>
      </c>
      <c r="C120" s="39" t="s">
        <v>248</v>
      </c>
      <c r="D120" s="39"/>
      <c r="E120" s="33"/>
      <c r="F120" s="33"/>
      <c r="G120" s="39" t="s">
        <v>248</v>
      </c>
      <c r="H120" s="39"/>
      <c r="I120" s="33"/>
      <c r="J120" s="33"/>
      <c r="K120" s="39" t="s">
        <v>248</v>
      </c>
      <c r="L120" s="39"/>
      <c r="M120" s="33"/>
      <c r="N120" s="33"/>
      <c r="O120" s="39" t="s">
        <v>248</v>
      </c>
      <c r="P120" s="39"/>
      <c r="Q120" s="33"/>
      <c r="R120" s="33"/>
      <c r="S120" s="40">
        <v>95276</v>
      </c>
      <c r="T120" s="40"/>
      <c r="U120" s="33"/>
      <c r="V120" s="33"/>
      <c r="W120" s="40">
        <v>95276</v>
      </c>
      <c r="X120" s="40"/>
      <c r="Y120" s="33"/>
      <c r="Z120" s="33"/>
      <c r="AA120" s="39" t="s">
        <v>248</v>
      </c>
      <c r="AB120" s="39"/>
      <c r="AC120" s="33"/>
    </row>
    <row r="121" spans="1:29">
      <c r="A121" s="15"/>
      <c r="B121" s="38"/>
      <c r="C121" s="39"/>
      <c r="D121" s="39"/>
      <c r="E121" s="33"/>
      <c r="F121" s="33"/>
      <c r="G121" s="39"/>
      <c r="H121" s="39"/>
      <c r="I121" s="33"/>
      <c r="J121" s="33"/>
      <c r="K121" s="39"/>
      <c r="L121" s="39"/>
      <c r="M121" s="33"/>
      <c r="N121" s="33"/>
      <c r="O121" s="39"/>
      <c r="P121" s="39"/>
      <c r="Q121" s="33"/>
      <c r="R121" s="33"/>
      <c r="S121" s="40"/>
      <c r="T121" s="40"/>
      <c r="U121" s="33"/>
      <c r="V121" s="33"/>
      <c r="W121" s="40"/>
      <c r="X121" s="40"/>
      <c r="Y121" s="33"/>
      <c r="Z121" s="33"/>
      <c r="AA121" s="39"/>
      <c r="AB121" s="39"/>
      <c r="AC121" s="33"/>
    </row>
    <row r="122" spans="1:29">
      <c r="A122" s="15"/>
      <c r="B122" s="34" t="s">
        <v>406</v>
      </c>
      <c r="C122" s="37">
        <v>835</v>
      </c>
      <c r="D122" s="37"/>
      <c r="E122" s="31"/>
      <c r="F122" s="31"/>
      <c r="G122" s="37" t="s">
        <v>248</v>
      </c>
      <c r="H122" s="37"/>
      <c r="I122" s="31"/>
      <c r="J122" s="31"/>
      <c r="K122" s="37">
        <v>285</v>
      </c>
      <c r="L122" s="37"/>
      <c r="M122" s="31"/>
      <c r="N122" s="31"/>
      <c r="O122" s="36">
        <v>1120</v>
      </c>
      <c r="P122" s="36"/>
      <c r="Q122" s="31"/>
      <c r="R122" s="31"/>
      <c r="S122" s="36">
        <v>63206</v>
      </c>
      <c r="T122" s="36"/>
      <c r="U122" s="31"/>
      <c r="V122" s="31"/>
      <c r="W122" s="36">
        <v>64326</v>
      </c>
      <c r="X122" s="36"/>
      <c r="Y122" s="31"/>
      <c r="Z122" s="31"/>
      <c r="AA122" s="37" t="s">
        <v>248</v>
      </c>
      <c r="AB122" s="37"/>
      <c r="AC122" s="31"/>
    </row>
    <row r="123" spans="1:29">
      <c r="A123" s="15"/>
      <c r="B123" s="34"/>
      <c r="C123" s="37"/>
      <c r="D123" s="37"/>
      <c r="E123" s="31"/>
      <c r="F123" s="31"/>
      <c r="G123" s="37"/>
      <c r="H123" s="37"/>
      <c r="I123" s="31"/>
      <c r="J123" s="31"/>
      <c r="K123" s="37"/>
      <c r="L123" s="37"/>
      <c r="M123" s="31"/>
      <c r="N123" s="31"/>
      <c r="O123" s="36"/>
      <c r="P123" s="36"/>
      <c r="Q123" s="31"/>
      <c r="R123" s="31"/>
      <c r="S123" s="36"/>
      <c r="T123" s="36"/>
      <c r="U123" s="31"/>
      <c r="V123" s="31"/>
      <c r="W123" s="36"/>
      <c r="X123" s="36"/>
      <c r="Y123" s="31"/>
      <c r="Z123" s="31"/>
      <c r="AA123" s="37"/>
      <c r="AB123" s="37"/>
      <c r="AC123" s="31"/>
    </row>
    <row r="124" spans="1:29">
      <c r="A124" s="15"/>
      <c r="B124" s="38" t="s">
        <v>407</v>
      </c>
      <c r="C124" s="39" t="s">
        <v>248</v>
      </c>
      <c r="D124" s="39"/>
      <c r="E124" s="33"/>
      <c r="F124" s="33"/>
      <c r="G124" s="39" t="s">
        <v>248</v>
      </c>
      <c r="H124" s="39"/>
      <c r="I124" s="33"/>
      <c r="J124" s="33"/>
      <c r="K124" s="39">
        <v>364</v>
      </c>
      <c r="L124" s="39"/>
      <c r="M124" s="33"/>
      <c r="N124" s="33"/>
      <c r="O124" s="39">
        <v>364</v>
      </c>
      <c r="P124" s="39"/>
      <c r="Q124" s="33"/>
      <c r="R124" s="33"/>
      <c r="S124" s="40">
        <v>7381</v>
      </c>
      <c r="T124" s="40"/>
      <c r="U124" s="33"/>
      <c r="V124" s="33"/>
      <c r="W124" s="40">
        <v>7745</v>
      </c>
      <c r="X124" s="40"/>
      <c r="Y124" s="33"/>
      <c r="Z124" s="33"/>
      <c r="AA124" s="39" t="s">
        <v>248</v>
      </c>
      <c r="AB124" s="39"/>
      <c r="AC124" s="33"/>
    </row>
    <row r="125" spans="1:29">
      <c r="A125" s="15"/>
      <c r="B125" s="38"/>
      <c r="C125" s="39"/>
      <c r="D125" s="39"/>
      <c r="E125" s="33"/>
      <c r="F125" s="33"/>
      <c r="G125" s="39"/>
      <c r="H125" s="39"/>
      <c r="I125" s="33"/>
      <c r="J125" s="33"/>
      <c r="K125" s="39"/>
      <c r="L125" s="39"/>
      <c r="M125" s="33"/>
      <c r="N125" s="33"/>
      <c r="O125" s="39"/>
      <c r="P125" s="39"/>
      <c r="Q125" s="33"/>
      <c r="R125" s="33"/>
      <c r="S125" s="40"/>
      <c r="T125" s="40"/>
      <c r="U125" s="33"/>
      <c r="V125" s="33"/>
      <c r="W125" s="40"/>
      <c r="X125" s="40"/>
      <c r="Y125" s="33"/>
      <c r="Z125" s="33"/>
      <c r="AA125" s="39"/>
      <c r="AB125" s="39"/>
      <c r="AC125" s="33"/>
    </row>
    <row r="126" spans="1:29">
      <c r="A126" s="15"/>
      <c r="B126" s="34" t="s">
        <v>408</v>
      </c>
      <c r="C126" s="37">
        <v>17</v>
      </c>
      <c r="D126" s="37"/>
      <c r="E126" s="31"/>
      <c r="F126" s="31"/>
      <c r="G126" s="37" t="s">
        <v>248</v>
      </c>
      <c r="H126" s="37"/>
      <c r="I126" s="31"/>
      <c r="J126" s="31"/>
      <c r="K126" s="37" t="s">
        <v>248</v>
      </c>
      <c r="L126" s="37"/>
      <c r="M126" s="31"/>
      <c r="N126" s="31"/>
      <c r="O126" s="37">
        <v>17</v>
      </c>
      <c r="P126" s="37"/>
      <c r="Q126" s="31"/>
      <c r="R126" s="31"/>
      <c r="S126" s="36">
        <v>9670</v>
      </c>
      <c r="T126" s="36"/>
      <c r="U126" s="31"/>
      <c r="V126" s="31"/>
      <c r="W126" s="36">
        <v>9687</v>
      </c>
      <c r="X126" s="36"/>
      <c r="Y126" s="31"/>
      <c r="Z126" s="31"/>
      <c r="AA126" s="37" t="s">
        <v>248</v>
      </c>
      <c r="AB126" s="37"/>
      <c r="AC126" s="31"/>
    </row>
    <row r="127" spans="1:29" ht="15.75" thickBot="1">
      <c r="A127" s="15"/>
      <c r="B127" s="34"/>
      <c r="C127" s="58"/>
      <c r="D127" s="58"/>
      <c r="E127" s="59"/>
      <c r="F127" s="31"/>
      <c r="G127" s="58"/>
      <c r="H127" s="58"/>
      <c r="I127" s="59"/>
      <c r="J127" s="31"/>
      <c r="K127" s="58"/>
      <c r="L127" s="58"/>
      <c r="M127" s="59"/>
      <c r="N127" s="31"/>
      <c r="O127" s="58"/>
      <c r="P127" s="58"/>
      <c r="Q127" s="59"/>
      <c r="R127" s="31"/>
      <c r="S127" s="112"/>
      <c r="T127" s="112"/>
      <c r="U127" s="59"/>
      <c r="V127" s="31"/>
      <c r="W127" s="112"/>
      <c r="X127" s="112"/>
      <c r="Y127" s="59"/>
      <c r="Z127" s="31"/>
      <c r="AA127" s="58"/>
      <c r="AB127" s="58"/>
      <c r="AC127" s="59"/>
    </row>
    <row r="128" spans="1:29">
      <c r="A128" s="15"/>
      <c r="B128" s="152" t="s">
        <v>126</v>
      </c>
      <c r="C128" s="61" t="s">
        <v>247</v>
      </c>
      <c r="D128" s="63">
        <v>1425</v>
      </c>
      <c r="E128" s="65"/>
      <c r="F128" s="33"/>
      <c r="G128" s="61" t="s">
        <v>247</v>
      </c>
      <c r="H128" s="115" t="s">
        <v>248</v>
      </c>
      <c r="I128" s="65"/>
      <c r="J128" s="33"/>
      <c r="K128" s="61" t="s">
        <v>247</v>
      </c>
      <c r="L128" s="63">
        <v>2766</v>
      </c>
      <c r="M128" s="65"/>
      <c r="N128" s="33"/>
      <c r="O128" s="61" t="s">
        <v>247</v>
      </c>
      <c r="P128" s="63">
        <v>4191</v>
      </c>
      <c r="Q128" s="65"/>
      <c r="R128" s="33"/>
      <c r="S128" s="61" t="s">
        <v>247</v>
      </c>
      <c r="T128" s="63">
        <v>833780</v>
      </c>
      <c r="U128" s="65"/>
      <c r="V128" s="33"/>
      <c r="W128" s="61" t="s">
        <v>247</v>
      </c>
      <c r="X128" s="63">
        <v>837971</v>
      </c>
      <c r="Y128" s="65"/>
      <c r="Z128" s="33"/>
      <c r="AA128" s="61" t="s">
        <v>247</v>
      </c>
      <c r="AB128" s="115" t="s">
        <v>248</v>
      </c>
      <c r="AC128" s="65"/>
    </row>
    <row r="129" spans="1:29" ht="15.75" thickBot="1">
      <c r="A129" s="15"/>
      <c r="B129" s="152"/>
      <c r="C129" s="62"/>
      <c r="D129" s="64"/>
      <c r="E129" s="66"/>
      <c r="F129" s="33"/>
      <c r="G129" s="62"/>
      <c r="H129" s="116"/>
      <c r="I129" s="66"/>
      <c r="J129" s="33"/>
      <c r="K129" s="62"/>
      <c r="L129" s="64"/>
      <c r="M129" s="66"/>
      <c r="N129" s="33"/>
      <c r="O129" s="62"/>
      <c r="P129" s="64"/>
      <c r="Q129" s="66"/>
      <c r="R129" s="33"/>
      <c r="S129" s="62"/>
      <c r="T129" s="64"/>
      <c r="U129" s="66"/>
      <c r="V129" s="33"/>
      <c r="W129" s="62"/>
      <c r="X129" s="64"/>
      <c r="Y129" s="66"/>
      <c r="Z129" s="33"/>
      <c r="AA129" s="62"/>
      <c r="AB129" s="116"/>
      <c r="AC129" s="66"/>
    </row>
    <row r="130" spans="1:29" ht="15.75" thickTop="1">
      <c r="A130" s="15" t="s">
        <v>741</v>
      </c>
      <c r="B130" s="101" t="s">
        <v>469</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c r="Z130" s="101"/>
      <c r="AA130" s="101"/>
      <c r="AB130" s="101"/>
      <c r="AC130" s="101"/>
    </row>
    <row r="131" spans="1:29">
      <c r="A131" s="15"/>
      <c r="B131" s="19"/>
      <c r="C131" s="19"/>
      <c r="D131" s="19"/>
      <c r="E131" s="19"/>
      <c r="F131" s="19"/>
      <c r="G131" s="19"/>
      <c r="H131" s="19"/>
      <c r="I131" s="19"/>
    </row>
    <row r="132" spans="1:29">
      <c r="A132" s="15"/>
      <c r="B132" s="16"/>
      <c r="C132" s="16"/>
      <c r="D132" s="16"/>
      <c r="E132" s="16"/>
      <c r="F132" s="16"/>
      <c r="G132" s="16"/>
      <c r="H132" s="16"/>
      <c r="I132" s="16"/>
    </row>
    <row r="133" spans="1:29" ht="15.75" thickBot="1">
      <c r="A133" s="15"/>
      <c r="B133" s="18"/>
      <c r="C133" s="29" t="s">
        <v>393</v>
      </c>
      <c r="D133" s="29"/>
      <c r="E133" s="29"/>
      <c r="F133" s="18"/>
      <c r="G133" s="29" t="s">
        <v>394</v>
      </c>
      <c r="H133" s="29"/>
      <c r="I133" s="29"/>
    </row>
    <row r="134" spans="1:29">
      <c r="A134" s="15"/>
      <c r="B134" s="18"/>
      <c r="C134" s="69" t="s">
        <v>241</v>
      </c>
      <c r="D134" s="69"/>
      <c r="E134" s="69"/>
      <c r="F134" s="69"/>
      <c r="G134" s="69"/>
      <c r="H134" s="69"/>
      <c r="I134" s="69"/>
    </row>
    <row r="135" spans="1:29">
      <c r="A135" s="15"/>
      <c r="B135" s="153" t="s">
        <v>470</v>
      </c>
      <c r="C135" s="31"/>
      <c r="D135" s="31"/>
      <c r="E135" s="31"/>
      <c r="F135" s="25"/>
      <c r="G135" s="31"/>
      <c r="H135" s="31"/>
      <c r="I135" s="31"/>
    </row>
    <row r="136" spans="1:29">
      <c r="A136" s="15"/>
      <c r="B136" s="154" t="s">
        <v>402</v>
      </c>
      <c r="C136" s="110" t="s">
        <v>247</v>
      </c>
      <c r="D136" s="40">
        <v>14628</v>
      </c>
      <c r="E136" s="33"/>
      <c r="F136" s="33"/>
      <c r="G136" s="110" t="s">
        <v>247</v>
      </c>
      <c r="H136" s="40">
        <v>16182</v>
      </c>
      <c r="I136" s="33"/>
    </row>
    <row r="137" spans="1:29">
      <c r="A137" s="15"/>
      <c r="B137" s="154"/>
      <c r="C137" s="110"/>
      <c r="D137" s="40"/>
      <c r="E137" s="33"/>
      <c r="F137" s="33"/>
      <c r="G137" s="110"/>
      <c r="H137" s="40"/>
      <c r="I137" s="33"/>
    </row>
    <row r="138" spans="1:29">
      <c r="A138" s="15"/>
      <c r="B138" s="44" t="s">
        <v>403</v>
      </c>
      <c r="C138" s="36">
        <v>2138</v>
      </c>
      <c r="D138" s="36"/>
      <c r="E138" s="31"/>
      <c r="F138" s="31"/>
      <c r="G138" s="36">
        <v>2171</v>
      </c>
      <c r="H138" s="36"/>
      <c r="I138" s="31"/>
    </row>
    <row r="139" spans="1:29">
      <c r="A139" s="15"/>
      <c r="B139" s="44"/>
      <c r="C139" s="36"/>
      <c r="D139" s="36"/>
      <c r="E139" s="31"/>
      <c r="F139" s="31"/>
      <c r="G139" s="36"/>
      <c r="H139" s="36"/>
      <c r="I139" s="31"/>
    </row>
    <row r="140" spans="1:29">
      <c r="A140" s="15"/>
      <c r="B140" s="154" t="s">
        <v>404</v>
      </c>
      <c r="C140" s="40">
        <v>2117</v>
      </c>
      <c r="D140" s="40"/>
      <c r="E140" s="33"/>
      <c r="F140" s="33"/>
      <c r="G140" s="40">
        <v>2117</v>
      </c>
      <c r="H140" s="40"/>
      <c r="I140" s="33"/>
    </row>
    <row r="141" spans="1:29">
      <c r="A141" s="15"/>
      <c r="B141" s="154"/>
      <c r="C141" s="40"/>
      <c r="D141" s="40"/>
      <c r="E141" s="33"/>
      <c r="F141" s="33"/>
      <c r="G141" s="40"/>
      <c r="H141" s="40"/>
      <c r="I141" s="33"/>
    </row>
    <row r="142" spans="1:29">
      <c r="A142" s="15"/>
      <c r="B142" s="44" t="s">
        <v>405</v>
      </c>
      <c r="C142" s="37">
        <v>456</v>
      </c>
      <c r="D142" s="37"/>
      <c r="E142" s="31"/>
      <c r="F142" s="31"/>
      <c r="G142" s="37" t="s">
        <v>248</v>
      </c>
      <c r="H142" s="37"/>
      <c r="I142" s="31"/>
    </row>
    <row r="143" spans="1:29">
      <c r="A143" s="15"/>
      <c r="B143" s="44"/>
      <c r="C143" s="37"/>
      <c r="D143" s="37"/>
      <c r="E143" s="31"/>
      <c r="F143" s="31"/>
      <c r="G143" s="37"/>
      <c r="H143" s="37"/>
      <c r="I143" s="31"/>
    </row>
    <row r="144" spans="1:29">
      <c r="A144" s="15"/>
      <c r="B144" s="154" t="s">
        <v>406</v>
      </c>
      <c r="C144" s="40">
        <v>1347</v>
      </c>
      <c r="D144" s="40"/>
      <c r="E144" s="33"/>
      <c r="F144" s="33"/>
      <c r="G144" s="40">
        <v>1472</v>
      </c>
      <c r="H144" s="40"/>
      <c r="I144" s="33"/>
    </row>
    <row r="145" spans="1:29">
      <c r="A145" s="15"/>
      <c r="B145" s="154"/>
      <c r="C145" s="40"/>
      <c r="D145" s="40"/>
      <c r="E145" s="33"/>
      <c r="F145" s="33"/>
      <c r="G145" s="40"/>
      <c r="H145" s="40"/>
      <c r="I145" s="33"/>
    </row>
    <row r="146" spans="1:29">
      <c r="A146" s="15"/>
      <c r="B146" s="44" t="s">
        <v>407</v>
      </c>
      <c r="C146" s="36">
        <v>1717</v>
      </c>
      <c r="D146" s="36"/>
      <c r="E146" s="31"/>
      <c r="F146" s="31"/>
      <c r="G146" s="36">
        <v>2111</v>
      </c>
      <c r="H146" s="36"/>
      <c r="I146" s="31"/>
    </row>
    <row r="147" spans="1:29" ht="15.75" thickBot="1">
      <c r="A147" s="15"/>
      <c r="B147" s="44"/>
      <c r="C147" s="112"/>
      <c r="D147" s="112"/>
      <c r="E147" s="59"/>
      <c r="F147" s="31"/>
      <c r="G147" s="112"/>
      <c r="H147" s="112"/>
      <c r="I147" s="59"/>
    </row>
    <row r="148" spans="1:29">
      <c r="A148" s="15"/>
      <c r="B148" s="155" t="s">
        <v>471</v>
      </c>
      <c r="C148" s="61" t="s">
        <v>247</v>
      </c>
      <c r="D148" s="63">
        <v>22403</v>
      </c>
      <c r="E148" s="65"/>
      <c r="F148" s="33"/>
      <c r="G148" s="61" t="s">
        <v>247</v>
      </c>
      <c r="H148" s="63">
        <v>24053</v>
      </c>
      <c r="I148" s="65"/>
    </row>
    <row r="149" spans="1:29" ht="15.75" thickBot="1">
      <c r="A149" s="15"/>
      <c r="B149" s="155"/>
      <c r="C149" s="62"/>
      <c r="D149" s="64"/>
      <c r="E149" s="66"/>
      <c r="F149" s="33"/>
      <c r="G149" s="62"/>
      <c r="H149" s="64"/>
      <c r="I149" s="66"/>
    </row>
    <row r="150" spans="1:29" ht="15.75" thickTop="1">
      <c r="A150" s="15"/>
      <c r="B150" s="16"/>
    </row>
    <row r="151" spans="1:29">
      <c r="A151" s="15"/>
      <c r="B151" s="16"/>
    </row>
    <row r="152" spans="1:29" ht="15.75" thickBot="1">
      <c r="A152" s="15"/>
      <c r="B152" s="68"/>
    </row>
    <row r="153" spans="1:29">
      <c r="A153" s="15"/>
      <c r="B153" s="126" t="s">
        <v>742</v>
      </c>
      <c r="C153" s="126"/>
      <c r="D153" s="126"/>
      <c r="E153" s="126"/>
      <c r="F153" s="126"/>
      <c r="G153" s="126"/>
      <c r="H153" s="126"/>
      <c r="I153" s="126"/>
      <c r="J153" s="126"/>
      <c r="K153" s="126"/>
      <c r="L153" s="126"/>
      <c r="M153" s="126"/>
      <c r="N153" s="126"/>
      <c r="O153" s="126"/>
      <c r="P153" s="126"/>
      <c r="Q153" s="126"/>
      <c r="R153" s="126"/>
      <c r="S153" s="126"/>
      <c r="T153" s="126"/>
      <c r="U153" s="126"/>
      <c r="V153" s="126"/>
      <c r="W153" s="126"/>
      <c r="X153" s="126"/>
      <c r="Y153" s="126"/>
      <c r="Z153" s="126"/>
      <c r="AA153" s="126"/>
      <c r="AB153" s="126"/>
      <c r="AC153" s="126"/>
    </row>
    <row r="154" spans="1:29">
      <c r="A154" s="15" t="s">
        <v>743</v>
      </c>
      <c r="B154" s="126" t="s">
        <v>473</v>
      </c>
      <c r="C154" s="126"/>
      <c r="D154" s="126"/>
      <c r="E154" s="126"/>
      <c r="F154" s="126"/>
      <c r="G154" s="126"/>
      <c r="H154" s="126"/>
      <c r="I154" s="126"/>
      <c r="J154" s="126"/>
      <c r="K154" s="126"/>
      <c r="L154" s="126"/>
      <c r="M154" s="126"/>
      <c r="N154" s="126"/>
      <c r="O154" s="126"/>
      <c r="P154" s="126"/>
      <c r="Q154" s="126"/>
      <c r="R154" s="126"/>
      <c r="S154" s="126"/>
      <c r="T154" s="126"/>
      <c r="U154" s="126"/>
      <c r="V154" s="126"/>
      <c r="W154" s="126"/>
      <c r="X154" s="126"/>
      <c r="Y154" s="126"/>
      <c r="Z154" s="126"/>
      <c r="AA154" s="126"/>
      <c r="AB154" s="126"/>
      <c r="AC154" s="126"/>
    </row>
    <row r="155" spans="1:29">
      <c r="A155" s="15"/>
      <c r="B155" s="19"/>
      <c r="C155" s="19"/>
      <c r="D155" s="19"/>
      <c r="E155" s="19"/>
      <c r="F155" s="19"/>
      <c r="G155" s="19"/>
      <c r="H155" s="19"/>
      <c r="I155" s="19"/>
    </row>
    <row r="156" spans="1:29">
      <c r="A156" s="15"/>
      <c r="B156" s="16"/>
      <c r="C156" s="16"/>
      <c r="D156" s="16"/>
      <c r="E156" s="16"/>
      <c r="F156" s="16"/>
      <c r="G156" s="16"/>
      <c r="H156" s="16"/>
      <c r="I156" s="16"/>
    </row>
    <row r="157" spans="1:29" ht="15.75" thickBot="1">
      <c r="A157" s="15"/>
      <c r="B157" s="18"/>
      <c r="C157" s="29" t="s">
        <v>393</v>
      </c>
      <c r="D157" s="29"/>
      <c r="E157" s="29"/>
      <c r="F157" s="18"/>
      <c r="G157" s="29" t="s">
        <v>394</v>
      </c>
      <c r="H157" s="29"/>
      <c r="I157" s="29"/>
    </row>
    <row r="158" spans="1:29">
      <c r="A158" s="15"/>
      <c r="B158" s="18"/>
      <c r="C158" s="69" t="s">
        <v>241</v>
      </c>
      <c r="D158" s="69"/>
      <c r="E158" s="69"/>
      <c r="F158" s="69"/>
      <c r="G158" s="69"/>
      <c r="H158" s="69"/>
      <c r="I158" s="69"/>
    </row>
    <row r="159" spans="1:29">
      <c r="A159" s="15"/>
      <c r="B159" s="153" t="s">
        <v>474</v>
      </c>
      <c r="C159" s="31"/>
      <c r="D159" s="31"/>
      <c r="E159" s="31"/>
      <c r="F159" s="25"/>
      <c r="G159" s="31"/>
      <c r="H159" s="31"/>
      <c r="I159" s="31"/>
    </row>
    <row r="160" spans="1:29">
      <c r="A160" s="15"/>
      <c r="B160" s="154" t="s">
        <v>402</v>
      </c>
      <c r="C160" s="110" t="s">
        <v>247</v>
      </c>
      <c r="D160" s="40">
        <v>295666</v>
      </c>
      <c r="E160" s="33"/>
      <c r="F160" s="33"/>
      <c r="G160" s="110" t="s">
        <v>247</v>
      </c>
      <c r="H160" s="40">
        <v>280102</v>
      </c>
      <c r="I160" s="33"/>
    </row>
    <row r="161" spans="1:9">
      <c r="A161" s="15"/>
      <c r="B161" s="154"/>
      <c r="C161" s="110"/>
      <c r="D161" s="40"/>
      <c r="E161" s="33"/>
      <c r="F161" s="33"/>
      <c r="G161" s="110"/>
      <c r="H161" s="40"/>
      <c r="I161" s="33"/>
    </row>
    <row r="162" spans="1:9">
      <c r="A162" s="15"/>
      <c r="B162" s="44" t="s">
        <v>403</v>
      </c>
      <c r="C162" s="36">
        <v>207869</v>
      </c>
      <c r="D162" s="36"/>
      <c r="E162" s="31"/>
      <c r="F162" s="31"/>
      <c r="G162" s="36">
        <v>208687</v>
      </c>
      <c r="H162" s="36"/>
      <c r="I162" s="31"/>
    </row>
    <row r="163" spans="1:9">
      <c r="A163" s="15"/>
      <c r="B163" s="44"/>
      <c r="C163" s="36"/>
      <c r="D163" s="36"/>
      <c r="E163" s="31"/>
      <c r="F163" s="31"/>
      <c r="G163" s="36"/>
      <c r="H163" s="36"/>
      <c r="I163" s="31"/>
    </row>
    <row r="164" spans="1:9">
      <c r="A164" s="15"/>
      <c r="B164" s="154" t="s">
        <v>404</v>
      </c>
      <c r="C164" s="40">
        <v>131050</v>
      </c>
      <c r="D164" s="40"/>
      <c r="E164" s="33"/>
      <c r="F164" s="33"/>
      <c r="G164" s="40">
        <v>128974</v>
      </c>
      <c r="H164" s="40"/>
      <c r="I164" s="33"/>
    </row>
    <row r="165" spans="1:9">
      <c r="A165" s="15"/>
      <c r="B165" s="154"/>
      <c r="C165" s="40"/>
      <c r="D165" s="40"/>
      <c r="E165" s="33"/>
      <c r="F165" s="33"/>
      <c r="G165" s="40"/>
      <c r="H165" s="40"/>
      <c r="I165" s="33"/>
    </row>
    <row r="166" spans="1:9">
      <c r="A166" s="15"/>
      <c r="B166" s="44" t="s">
        <v>475</v>
      </c>
      <c r="C166" s="36">
        <v>82218</v>
      </c>
      <c r="D166" s="36"/>
      <c r="E166" s="31"/>
      <c r="F166" s="31"/>
      <c r="G166" s="36">
        <v>94817</v>
      </c>
      <c r="H166" s="36"/>
      <c r="I166" s="31"/>
    </row>
    <row r="167" spans="1:9">
      <c r="A167" s="15"/>
      <c r="B167" s="44"/>
      <c r="C167" s="36"/>
      <c r="D167" s="36"/>
      <c r="E167" s="31"/>
      <c r="F167" s="31"/>
      <c r="G167" s="36"/>
      <c r="H167" s="36"/>
      <c r="I167" s="31"/>
    </row>
    <row r="168" spans="1:9">
      <c r="A168" s="15"/>
      <c r="B168" s="154" t="s">
        <v>406</v>
      </c>
      <c r="C168" s="40">
        <v>63401</v>
      </c>
      <c r="D168" s="40"/>
      <c r="E168" s="33"/>
      <c r="F168" s="33"/>
      <c r="G168" s="40">
        <v>62854</v>
      </c>
      <c r="H168" s="40"/>
      <c r="I168" s="33"/>
    </row>
    <row r="169" spans="1:9">
      <c r="A169" s="15"/>
      <c r="B169" s="154"/>
      <c r="C169" s="40"/>
      <c r="D169" s="40"/>
      <c r="E169" s="33"/>
      <c r="F169" s="33"/>
      <c r="G169" s="40"/>
      <c r="H169" s="40"/>
      <c r="I169" s="33"/>
    </row>
    <row r="170" spans="1:9">
      <c r="A170" s="15"/>
      <c r="B170" s="44" t="s">
        <v>407</v>
      </c>
      <c r="C170" s="36">
        <v>2879</v>
      </c>
      <c r="D170" s="36"/>
      <c r="E170" s="31"/>
      <c r="F170" s="31"/>
      <c r="G170" s="36">
        <v>5634</v>
      </c>
      <c r="H170" s="36"/>
      <c r="I170" s="31"/>
    </row>
    <row r="171" spans="1:9">
      <c r="A171" s="15"/>
      <c r="B171" s="44"/>
      <c r="C171" s="36"/>
      <c r="D171" s="36"/>
      <c r="E171" s="31"/>
      <c r="F171" s="31"/>
      <c r="G171" s="36"/>
      <c r="H171" s="36"/>
      <c r="I171" s="31"/>
    </row>
    <row r="172" spans="1:9">
      <c r="A172" s="15"/>
      <c r="B172" s="154" t="s">
        <v>408</v>
      </c>
      <c r="C172" s="40">
        <v>13598</v>
      </c>
      <c r="D172" s="40"/>
      <c r="E172" s="33"/>
      <c r="F172" s="33"/>
      <c r="G172" s="40">
        <v>9687</v>
      </c>
      <c r="H172" s="40"/>
      <c r="I172" s="33"/>
    </row>
    <row r="173" spans="1:9" ht="15.75" thickBot="1">
      <c r="A173" s="15"/>
      <c r="B173" s="154"/>
      <c r="C173" s="41"/>
      <c r="D173" s="41"/>
      <c r="E173" s="42"/>
      <c r="F173" s="33"/>
      <c r="G173" s="41"/>
      <c r="H173" s="41"/>
      <c r="I173" s="42"/>
    </row>
    <row r="174" spans="1:9">
      <c r="A174" s="15"/>
      <c r="B174" s="71" t="s">
        <v>476</v>
      </c>
      <c r="C174" s="45" t="s">
        <v>247</v>
      </c>
      <c r="D174" s="47">
        <v>796681</v>
      </c>
      <c r="E174" s="32"/>
      <c r="F174" s="31"/>
      <c r="G174" s="45" t="s">
        <v>247</v>
      </c>
      <c r="H174" s="47">
        <v>790755</v>
      </c>
      <c r="I174" s="32"/>
    </row>
    <row r="175" spans="1:9">
      <c r="A175" s="15"/>
      <c r="B175" s="71"/>
      <c r="C175" s="35"/>
      <c r="D175" s="36"/>
      <c r="E175" s="31"/>
      <c r="F175" s="31"/>
      <c r="G175" s="35"/>
      <c r="H175" s="36"/>
      <c r="I175" s="31"/>
    </row>
    <row r="176" spans="1:9">
      <c r="A176" s="15"/>
      <c r="B176" s="156" t="s">
        <v>477</v>
      </c>
      <c r="C176" s="33"/>
      <c r="D176" s="33"/>
      <c r="E176" s="33"/>
      <c r="F176" s="18"/>
      <c r="G176" s="33"/>
      <c r="H176" s="33"/>
      <c r="I176" s="33"/>
    </row>
    <row r="177" spans="1:9">
      <c r="A177" s="15"/>
      <c r="B177" s="44" t="s">
        <v>402</v>
      </c>
      <c r="C177" s="35" t="s">
        <v>247</v>
      </c>
      <c r="D177" s="37" t="s">
        <v>248</v>
      </c>
      <c r="E177" s="31"/>
      <c r="F177" s="31"/>
      <c r="G177" s="35" t="s">
        <v>247</v>
      </c>
      <c r="H177" s="37">
        <v>351</v>
      </c>
      <c r="I177" s="31"/>
    </row>
    <row r="178" spans="1:9">
      <c r="A178" s="15"/>
      <c r="B178" s="44"/>
      <c r="C178" s="35"/>
      <c r="D178" s="37"/>
      <c r="E178" s="31"/>
      <c r="F178" s="31"/>
      <c r="G178" s="35"/>
      <c r="H178" s="37"/>
      <c r="I178" s="31"/>
    </row>
    <row r="179" spans="1:9">
      <c r="A179" s="15"/>
      <c r="B179" s="154" t="s">
        <v>404</v>
      </c>
      <c r="C179" s="40">
        <v>10732</v>
      </c>
      <c r="D179" s="40"/>
      <c r="E179" s="33"/>
      <c r="F179" s="33"/>
      <c r="G179" s="40">
        <v>6588</v>
      </c>
      <c r="H179" s="40"/>
      <c r="I179" s="33"/>
    </row>
    <row r="180" spans="1:9">
      <c r="A180" s="15"/>
      <c r="B180" s="154"/>
      <c r="C180" s="40"/>
      <c r="D180" s="40"/>
      <c r="E180" s="33"/>
      <c r="F180" s="33"/>
      <c r="G180" s="40"/>
      <c r="H180" s="40"/>
      <c r="I180" s="33"/>
    </row>
    <row r="181" spans="1:9">
      <c r="A181" s="15"/>
      <c r="B181" s="44" t="s">
        <v>475</v>
      </c>
      <c r="C181" s="37" t="s">
        <v>248</v>
      </c>
      <c r="D181" s="37"/>
      <c r="E181" s="31"/>
      <c r="F181" s="31"/>
      <c r="G181" s="37">
        <v>459</v>
      </c>
      <c r="H181" s="37"/>
      <c r="I181" s="31"/>
    </row>
    <row r="182" spans="1:9" ht="15.75" thickBot="1">
      <c r="A182" s="15"/>
      <c r="B182" s="44"/>
      <c r="C182" s="58"/>
      <c r="D182" s="58"/>
      <c r="E182" s="59"/>
      <c r="F182" s="31"/>
      <c r="G182" s="58"/>
      <c r="H182" s="58"/>
      <c r="I182" s="59"/>
    </row>
    <row r="183" spans="1:9">
      <c r="A183" s="15"/>
      <c r="B183" s="155" t="s">
        <v>478</v>
      </c>
      <c r="C183" s="61" t="s">
        <v>247</v>
      </c>
      <c r="D183" s="63">
        <v>10732</v>
      </c>
      <c r="E183" s="65"/>
      <c r="F183" s="33"/>
      <c r="G183" s="61" t="s">
        <v>247</v>
      </c>
      <c r="H183" s="63">
        <v>7398</v>
      </c>
      <c r="I183" s="65"/>
    </row>
    <row r="184" spans="1:9">
      <c r="A184" s="15"/>
      <c r="B184" s="155"/>
      <c r="C184" s="157"/>
      <c r="D184" s="158"/>
      <c r="E184" s="159"/>
      <c r="F184" s="33"/>
      <c r="G184" s="157"/>
      <c r="H184" s="158"/>
      <c r="I184" s="159"/>
    </row>
    <row r="185" spans="1:9">
      <c r="A185" s="15"/>
      <c r="B185" s="153" t="s">
        <v>479</v>
      </c>
      <c r="C185" s="31"/>
      <c r="D185" s="31"/>
      <c r="E185" s="31"/>
      <c r="F185" s="25"/>
      <c r="G185" s="31"/>
      <c r="H185" s="31"/>
      <c r="I185" s="31"/>
    </row>
    <row r="186" spans="1:9">
      <c r="A186" s="15"/>
      <c r="B186" s="154" t="s">
        <v>402</v>
      </c>
      <c r="C186" s="110" t="s">
        <v>247</v>
      </c>
      <c r="D186" s="40">
        <v>16363</v>
      </c>
      <c r="E186" s="33"/>
      <c r="F186" s="33"/>
      <c r="G186" s="110" t="s">
        <v>247</v>
      </c>
      <c r="H186" s="40">
        <v>19655</v>
      </c>
      <c r="I186" s="33"/>
    </row>
    <row r="187" spans="1:9">
      <c r="A187" s="15"/>
      <c r="B187" s="154"/>
      <c r="C187" s="110"/>
      <c r="D187" s="40"/>
      <c r="E187" s="33"/>
      <c r="F187" s="33"/>
      <c r="G187" s="110"/>
      <c r="H187" s="40"/>
      <c r="I187" s="33"/>
    </row>
    <row r="188" spans="1:9">
      <c r="A188" s="15"/>
      <c r="B188" s="44" t="s">
        <v>403</v>
      </c>
      <c r="C188" s="36">
        <v>3785</v>
      </c>
      <c r="D188" s="36"/>
      <c r="E188" s="31"/>
      <c r="F188" s="31"/>
      <c r="G188" s="36">
        <v>3828</v>
      </c>
      <c r="H188" s="36"/>
      <c r="I188" s="31"/>
    </row>
    <row r="189" spans="1:9">
      <c r="A189" s="15"/>
      <c r="B189" s="44"/>
      <c r="C189" s="36"/>
      <c r="D189" s="36"/>
      <c r="E189" s="31"/>
      <c r="F189" s="31"/>
      <c r="G189" s="36"/>
      <c r="H189" s="36"/>
      <c r="I189" s="31"/>
    </row>
    <row r="190" spans="1:9">
      <c r="A190" s="15"/>
      <c r="B190" s="154" t="s">
        <v>404</v>
      </c>
      <c r="C190" s="40">
        <v>8634</v>
      </c>
      <c r="D190" s="40"/>
      <c r="E190" s="33"/>
      <c r="F190" s="33"/>
      <c r="G190" s="40">
        <v>11114</v>
      </c>
      <c r="H190" s="40"/>
      <c r="I190" s="33"/>
    </row>
    <row r="191" spans="1:9">
      <c r="A191" s="15"/>
      <c r="B191" s="154"/>
      <c r="C191" s="40"/>
      <c r="D191" s="40"/>
      <c r="E191" s="33"/>
      <c r="F191" s="33"/>
      <c r="G191" s="40"/>
      <c r="H191" s="40"/>
      <c r="I191" s="33"/>
    </row>
    <row r="192" spans="1:9">
      <c r="A192" s="15"/>
      <c r="B192" s="44" t="s">
        <v>475</v>
      </c>
      <c r="C192" s="37">
        <v>456</v>
      </c>
      <c r="D192" s="37"/>
      <c r="E192" s="31"/>
      <c r="F192" s="31"/>
      <c r="G192" s="37" t="s">
        <v>248</v>
      </c>
      <c r="H192" s="37"/>
      <c r="I192" s="31"/>
    </row>
    <row r="193" spans="1:29">
      <c r="A193" s="15"/>
      <c r="B193" s="44"/>
      <c r="C193" s="37"/>
      <c r="D193" s="37"/>
      <c r="E193" s="31"/>
      <c r="F193" s="31"/>
      <c r="G193" s="37"/>
      <c r="H193" s="37"/>
      <c r="I193" s="31"/>
    </row>
    <row r="194" spans="1:29">
      <c r="A194" s="15"/>
      <c r="B194" s="154" t="s">
        <v>406</v>
      </c>
      <c r="C194" s="40">
        <v>1347</v>
      </c>
      <c r="D194" s="40"/>
      <c r="E194" s="33"/>
      <c r="F194" s="33"/>
      <c r="G194" s="40">
        <v>1472</v>
      </c>
      <c r="H194" s="40"/>
      <c r="I194" s="33"/>
    </row>
    <row r="195" spans="1:29">
      <c r="A195" s="15"/>
      <c r="B195" s="154"/>
      <c r="C195" s="40"/>
      <c r="D195" s="40"/>
      <c r="E195" s="33"/>
      <c r="F195" s="33"/>
      <c r="G195" s="40"/>
      <c r="H195" s="40"/>
      <c r="I195" s="33"/>
    </row>
    <row r="196" spans="1:29">
      <c r="A196" s="15"/>
      <c r="B196" s="44" t="s">
        <v>407</v>
      </c>
      <c r="C196" s="36">
        <v>1717</v>
      </c>
      <c r="D196" s="36"/>
      <c r="E196" s="31"/>
      <c r="F196" s="31"/>
      <c r="G196" s="36">
        <v>2111</v>
      </c>
      <c r="H196" s="36"/>
      <c r="I196" s="31"/>
    </row>
    <row r="197" spans="1:29" ht="15.75" thickBot="1">
      <c r="A197" s="15"/>
      <c r="B197" s="44"/>
      <c r="C197" s="112"/>
      <c r="D197" s="112"/>
      <c r="E197" s="59"/>
      <c r="F197" s="31"/>
      <c r="G197" s="112"/>
      <c r="H197" s="112"/>
      <c r="I197" s="59"/>
    </row>
    <row r="198" spans="1:29">
      <c r="A198" s="15"/>
      <c r="B198" s="155" t="s">
        <v>480</v>
      </c>
      <c r="C198" s="61" t="s">
        <v>247</v>
      </c>
      <c r="D198" s="63">
        <v>32302</v>
      </c>
      <c r="E198" s="65"/>
      <c r="F198" s="33"/>
      <c r="G198" s="61" t="s">
        <v>247</v>
      </c>
      <c r="H198" s="63">
        <v>38180</v>
      </c>
      <c r="I198" s="65"/>
    </row>
    <row r="199" spans="1:29">
      <c r="A199" s="15"/>
      <c r="B199" s="155"/>
      <c r="C199" s="110"/>
      <c r="D199" s="40"/>
      <c r="E199" s="33"/>
      <c r="F199" s="33"/>
      <c r="G199" s="110"/>
      <c r="H199" s="40"/>
      <c r="I199" s="33"/>
    </row>
    <row r="200" spans="1:29">
      <c r="A200" s="15"/>
      <c r="B200" s="153" t="s">
        <v>481</v>
      </c>
      <c r="C200" s="31"/>
      <c r="D200" s="31"/>
      <c r="E200" s="31"/>
      <c r="F200" s="25"/>
      <c r="G200" s="31"/>
      <c r="H200" s="31"/>
      <c r="I200" s="31"/>
    </row>
    <row r="201" spans="1:29">
      <c r="A201" s="15"/>
      <c r="B201" s="154" t="s">
        <v>402</v>
      </c>
      <c r="C201" s="110" t="s">
        <v>247</v>
      </c>
      <c r="D201" s="39">
        <v>584</v>
      </c>
      <c r="E201" s="33"/>
      <c r="F201" s="33"/>
      <c r="G201" s="110" t="s">
        <v>247</v>
      </c>
      <c r="H201" s="40">
        <v>1638</v>
      </c>
      <c r="I201" s="33"/>
    </row>
    <row r="202" spans="1:29" ht="15.75" thickBot="1">
      <c r="A202" s="15"/>
      <c r="B202" s="154"/>
      <c r="C202" s="119"/>
      <c r="D202" s="43"/>
      <c r="E202" s="42"/>
      <c r="F202" s="33"/>
      <c r="G202" s="119"/>
      <c r="H202" s="41"/>
      <c r="I202" s="42"/>
    </row>
    <row r="203" spans="1:29">
      <c r="A203" s="15"/>
      <c r="B203" s="71" t="s">
        <v>482</v>
      </c>
      <c r="C203" s="45" t="s">
        <v>247</v>
      </c>
      <c r="D203" s="72">
        <v>584</v>
      </c>
      <c r="E203" s="32"/>
      <c r="F203" s="31"/>
      <c r="G203" s="45" t="s">
        <v>247</v>
      </c>
      <c r="H203" s="47">
        <v>1638</v>
      </c>
      <c r="I203" s="32"/>
    </row>
    <row r="204" spans="1:29" ht="15.75" thickBot="1">
      <c r="A204" s="15"/>
      <c r="B204" s="71"/>
      <c r="C204" s="113"/>
      <c r="D204" s="58"/>
      <c r="E204" s="59"/>
      <c r="F204" s="31"/>
      <c r="G204" s="113"/>
      <c r="H204" s="112"/>
      <c r="I204" s="59"/>
    </row>
    <row r="205" spans="1:29">
      <c r="A205" s="15"/>
      <c r="B205" s="160" t="s">
        <v>483</v>
      </c>
      <c r="C205" s="61" t="s">
        <v>247</v>
      </c>
      <c r="D205" s="63">
        <v>840299</v>
      </c>
      <c r="E205" s="65"/>
      <c r="F205" s="33"/>
      <c r="G205" s="61" t="s">
        <v>247</v>
      </c>
      <c r="H205" s="63">
        <v>837971</v>
      </c>
      <c r="I205" s="65"/>
    </row>
    <row r="206" spans="1:29" ht="15.75" thickBot="1">
      <c r="A206" s="15"/>
      <c r="B206" s="160"/>
      <c r="C206" s="62"/>
      <c r="D206" s="64"/>
      <c r="E206" s="66"/>
      <c r="F206" s="33"/>
      <c r="G206" s="62"/>
      <c r="H206" s="64"/>
      <c r="I206" s="66"/>
    </row>
    <row r="207" spans="1:29" ht="15.75" thickTop="1">
      <c r="A207" s="15" t="s">
        <v>744</v>
      </c>
      <c r="B207" s="101" t="s">
        <v>504</v>
      </c>
      <c r="C207" s="101"/>
      <c r="D207" s="101"/>
      <c r="E207" s="101"/>
      <c r="F207" s="101"/>
      <c r="G207" s="101"/>
      <c r="H207" s="101"/>
      <c r="I207" s="101"/>
      <c r="J207" s="101"/>
      <c r="K207" s="101"/>
      <c r="L207" s="101"/>
      <c r="M207" s="101"/>
      <c r="N207" s="101"/>
      <c r="O207" s="101"/>
      <c r="P207" s="101"/>
      <c r="Q207" s="101"/>
      <c r="R207" s="101"/>
      <c r="S207" s="101"/>
      <c r="T207" s="101"/>
      <c r="U207" s="101"/>
      <c r="V207" s="101"/>
      <c r="W207" s="101"/>
      <c r="X207" s="101"/>
      <c r="Y207" s="101"/>
      <c r="Z207" s="101"/>
      <c r="AA207" s="101"/>
      <c r="AB207" s="101"/>
      <c r="AC207" s="101"/>
    </row>
    <row r="208" spans="1:29">
      <c r="A208" s="15"/>
      <c r="B208" s="19"/>
      <c r="C208" s="19"/>
      <c r="D208" s="19"/>
      <c r="E208" s="19"/>
      <c r="F208" s="19"/>
      <c r="G208" s="19"/>
      <c r="H208" s="19"/>
      <c r="I208" s="19"/>
      <c r="J208" s="19"/>
      <c r="K208" s="19"/>
      <c r="L208" s="19"/>
      <c r="M208" s="19"/>
      <c r="N208" s="19"/>
      <c r="O208" s="19"/>
      <c r="P208" s="19"/>
      <c r="Q208" s="19"/>
    </row>
    <row r="209" spans="1:17">
      <c r="A209" s="15"/>
      <c r="B209" s="16"/>
      <c r="C209" s="16"/>
      <c r="D209" s="16"/>
      <c r="E209" s="16"/>
      <c r="F209" s="16"/>
      <c r="G209" s="16"/>
      <c r="H209" s="16"/>
      <c r="I209" s="16"/>
      <c r="J209" s="16"/>
      <c r="K209" s="16"/>
      <c r="L209" s="16"/>
      <c r="M209" s="16"/>
      <c r="N209" s="16"/>
      <c r="O209" s="16"/>
      <c r="P209" s="16"/>
      <c r="Q209" s="16"/>
    </row>
    <row r="210" spans="1:17" ht="15.75" thickBot="1">
      <c r="A210" s="15"/>
      <c r="B210" s="18"/>
      <c r="C210" s="89" t="s">
        <v>505</v>
      </c>
      <c r="D210" s="89"/>
      <c r="E210" s="89"/>
      <c r="F210" s="89"/>
      <c r="G210" s="89"/>
      <c r="H210" s="89"/>
      <c r="I210" s="89"/>
      <c r="J210" s="89"/>
      <c r="K210" s="89"/>
      <c r="L210" s="89"/>
      <c r="M210" s="89"/>
      <c r="N210" s="89"/>
      <c r="O210" s="89"/>
      <c r="P210" s="89"/>
      <c r="Q210" s="89"/>
    </row>
    <row r="211" spans="1:17" ht="15.75" thickBot="1">
      <c r="A211" s="15"/>
      <c r="B211" s="18"/>
      <c r="C211" s="90">
        <v>2015</v>
      </c>
      <c r="D211" s="90"/>
      <c r="E211" s="90"/>
      <c r="F211" s="90"/>
      <c r="G211" s="90"/>
      <c r="H211" s="90"/>
      <c r="I211" s="90"/>
      <c r="J211" s="18"/>
      <c r="K211" s="90">
        <v>2014</v>
      </c>
      <c r="L211" s="90"/>
      <c r="M211" s="90"/>
      <c r="N211" s="90"/>
      <c r="O211" s="90"/>
      <c r="P211" s="90"/>
      <c r="Q211" s="90"/>
    </row>
    <row r="212" spans="1:17" ht="15.75" thickBot="1">
      <c r="A212" s="15"/>
      <c r="B212" s="18"/>
      <c r="C212" s="90" t="s">
        <v>506</v>
      </c>
      <c r="D212" s="90"/>
      <c r="E212" s="90"/>
      <c r="F212" s="55"/>
      <c r="G212" s="90" t="s">
        <v>507</v>
      </c>
      <c r="H212" s="90"/>
      <c r="I212" s="90"/>
      <c r="J212" s="18"/>
      <c r="K212" s="90" t="s">
        <v>506</v>
      </c>
      <c r="L212" s="90"/>
      <c r="M212" s="90"/>
      <c r="N212" s="55"/>
      <c r="O212" s="90" t="s">
        <v>507</v>
      </c>
      <c r="P212" s="90"/>
      <c r="Q212" s="90"/>
    </row>
    <row r="213" spans="1:17">
      <c r="A213" s="15"/>
      <c r="B213" s="18"/>
      <c r="C213" s="76" t="s">
        <v>241</v>
      </c>
      <c r="D213" s="76"/>
      <c r="E213" s="76"/>
      <c r="F213" s="76"/>
      <c r="G213" s="76"/>
      <c r="H213" s="76"/>
      <c r="I213" s="76"/>
      <c r="J213" s="76"/>
      <c r="K213" s="76"/>
      <c r="L213" s="76"/>
      <c r="M213" s="76"/>
      <c r="N213" s="76"/>
      <c r="O213" s="76"/>
      <c r="P213" s="76"/>
      <c r="Q213" s="76"/>
    </row>
    <row r="214" spans="1:17">
      <c r="A214" s="15"/>
      <c r="B214" s="163" t="s">
        <v>499</v>
      </c>
      <c r="C214" s="31"/>
      <c r="D214" s="31"/>
      <c r="E214" s="31"/>
      <c r="F214" s="25"/>
      <c r="G214" s="31"/>
      <c r="H214" s="31"/>
      <c r="I214" s="31"/>
      <c r="J214" s="25"/>
      <c r="K214" s="31"/>
      <c r="L214" s="31"/>
      <c r="M214" s="31"/>
      <c r="N214" s="25"/>
      <c r="O214" s="31"/>
      <c r="P214" s="31"/>
      <c r="Q214" s="31"/>
    </row>
    <row r="215" spans="1:17">
      <c r="A215" s="15"/>
      <c r="B215" s="166" t="s">
        <v>402</v>
      </c>
      <c r="C215" s="167" t="s">
        <v>247</v>
      </c>
      <c r="D215" s="97">
        <v>11319</v>
      </c>
      <c r="E215" s="33"/>
      <c r="F215" s="33"/>
      <c r="G215" s="167" t="s">
        <v>247</v>
      </c>
      <c r="H215" s="98">
        <v>116</v>
      </c>
      <c r="I215" s="33"/>
      <c r="J215" s="33"/>
      <c r="K215" s="167" t="s">
        <v>247</v>
      </c>
      <c r="L215" s="97">
        <v>8035</v>
      </c>
      <c r="M215" s="33"/>
      <c r="N215" s="33"/>
      <c r="O215" s="167" t="s">
        <v>247</v>
      </c>
      <c r="P215" s="98">
        <v>50</v>
      </c>
      <c r="Q215" s="33"/>
    </row>
    <row r="216" spans="1:17">
      <c r="A216" s="15"/>
      <c r="B216" s="166"/>
      <c r="C216" s="167"/>
      <c r="D216" s="97"/>
      <c r="E216" s="33"/>
      <c r="F216" s="33"/>
      <c r="G216" s="167"/>
      <c r="H216" s="98"/>
      <c r="I216" s="33"/>
      <c r="J216" s="33"/>
      <c r="K216" s="167"/>
      <c r="L216" s="97"/>
      <c r="M216" s="33"/>
      <c r="N216" s="33"/>
      <c r="O216" s="167"/>
      <c r="P216" s="98"/>
      <c r="Q216" s="33"/>
    </row>
    <row r="217" spans="1:17">
      <c r="A217" s="15"/>
      <c r="B217" s="168" t="s">
        <v>403</v>
      </c>
      <c r="C217" s="94">
        <v>2330</v>
      </c>
      <c r="D217" s="94"/>
      <c r="E217" s="31"/>
      <c r="F217" s="31"/>
      <c r="G217" s="95" t="s">
        <v>248</v>
      </c>
      <c r="H217" s="95"/>
      <c r="I217" s="31"/>
      <c r="J217" s="31"/>
      <c r="K217" s="94">
        <v>2477</v>
      </c>
      <c r="L217" s="94"/>
      <c r="M217" s="31"/>
      <c r="N217" s="31"/>
      <c r="O217" s="95" t="s">
        <v>248</v>
      </c>
      <c r="P217" s="95"/>
      <c r="Q217" s="31"/>
    </row>
    <row r="218" spans="1:17">
      <c r="A218" s="15"/>
      <c r="B218" s="168"/>
      <c r="C218" s="94"/>
      <c r="D218" s="94"/>
      <c r="E218" s="31"/>
      <c r="F218" s="31"/>
      <c r="G218" s="95"/>
      <c r="H218" s="95"/>
      <c r="I218" s="31"/>
      <c r="J218" s="31"/>
      <c r="K218" s="94"/>
      <c r="L218" s="94"/>
      <c r="M218" s="31"/>
      <c r="N218" s="31"/>
      <c r="O218" s="95"/>
      <c r="P218" s="95"/>
      <c r="Q218" s="31"/>
    </row>
    <row r="219" spans="1:17">
      <c r="A219" s="15"/>
      <c r="B219" s="166" t="s">
        <v>404</v>
      </c>
      <c r="C219" s="97">
        <v>7785</v>
      </c>
      <c r="D219" s="97"/>
      <c r="E219" s="33"/>
      <c r="F219" s="33"/>
      <c r="G219" s="98">
        <v>51</v>
      </c>
      <c r="H219" s="98"/>
      <c r="I219" s="33"/>
      <c r="J219" s="33"/>
      <c r="K219" s="97">
        <v>9377</v>
      </c>
      <c r="L219" s="97"/>
      <c r="M219" s="33"/>
      <c r="N219" s="33"/>
      <c r="O219" s="98">
        <v>64</v>
      </c>
      <c r="P219" s="98"/>
      <c r="Q219" s="33"/>
    </row>
    <row r="220" spans="1:17">
      <c r="A220" s="15"/>
      <c r="B220" s="166"/>
      <c r="C220" s="97"/>
      <c r="D220" s="97"/>
      <c r="E220" s="33"/>
      <c r="F220" s="33"/>
      <c r="G220" s="98"/>
      <c r="H220" s="98"/>
      <c r="I220" s="33"/>
      <c r="J220" s="33"/>
      <c r="K220" s="97"/>
      <c r="L220" s="97"/>
      <c r="M220" s="33"/>
      <c r="N220" s="33"/>
      <c r="O220" s="98"/>
      <c r="P220" s="98"/>
      <c r="Q220" s="33"/>
    </row>
    <row r="221" spans="1:17">
      <c r="A221" s="15"/>
      <c r="B221" s="168" t="s">
        <v>405</v>
      </c>
      <c r="C221" s="95">
        <v>57</v>
      </c>
      <c r="D221" s="95"/>
      <c r="E221" s="31"/>
      <c r="F221" s="31"/>
      <c r="G221" s="95">
        <v>5</v>
      </c>
      <c r="H221" s="95"/>
      <c r="I221" s="31"/>
      <c r="J221" s="31"/>
      <c r="K221" s="95" t="s">
        <v>248</v>
      </c>
      <c r="L221" s="95"/>
      <c r="M221" s="31"/>
      <c r="N221" s="31"/>
      <c r="O221" s="95" t="s">
        <v>248</v>
      </c>
      <c r="P221" s="95"/>
      <c r="Q221" s="31"/>
    </row>
    <row r="222" spans="1:17">
      <c r="A222" s="15"/>
      <c r="B222" s="168"/>
      <c r="C222" s="95"/>
      <c r="D222" s="95"/>
      <c r="E222" s="31"/>
      <c r="F222" s="31"/>
      <c r="G222" s="95"/>
      <c r="H222" s="95"/>
      <c r="I222" s="31"/>
      <c r="J222" s="31"/>
      <c r="K222" s="95"/>
      <c r="L222" s="95"/>
      <c r="M222" s="31"/>
      <c r="N222" s="31"/>
      <c r="O222" s="95"/>
      <c r="P222" s="95"/>
      <c r="Q222" s="31"/>
    </row>
    <row r="223" spans="1:17">
      <c r="A223" s="15"/>
      <c r="B223" s="166" t="s">
        <v>406</v>
      </c>
      <c r="C223" s="97">
        <v>3149</v>
      </c>
      <c r="D223" s="97"/>
      <c r="E223" s="33"/>
      <c r="F223" s="33"/>
      <c r="G223" s="98">
        <v>29</v>
      </c>
      <c r="H223" s="98"/>
      <c r="I223" s="33"/>
      <c r="J223" s="33"/>
      <c r="K223" s="97">
        <v>2298</v>
      </c>
      <c r="L223" s="97"/>
      <c r="M223" s="33"/>
      <c r="N223" s="33"/>
      <c r="O223" s="98">
        <v>20</v>
      </c>
      <c r="P223" s="98"/>
      <c r="Q223" s="33"/>
    </row>
    <row r="224" spans="1:17">
      <c r="A224" s="15"/>
      <c r="B224" s="166"/>
      <c r="C224" s="97"/>
      <c r="D224" s="97"/>
      <c r="E224" s="33"/>
      <c r="F224" s="33"/>
      <c r="G224" s="98"/>
      <c r="H224" s="98"/>
      <c r="I224" s="33"/>
      <c r="J224" s="33"/>
      <c r="K224" s="97"/>
      <c r="L224" s="97"/>
      <c r="M224" s="33"/>
      <c r="N224" s="33"/>
      <c r="O224" s="98"/>
      <c r="P224" s="98"/>
      <c r="Q224" s="33"/>
    </row>
    <row r="225" spans="1:17">
      <c r="A225" s="15"/>
      <c r="B225" s="168" t="s">
        <v>407</v>
      </c>
      <c r="C225" s="95">
        <v>989</v>
      </c>
      <c r="D225" s="95"/>
      <c r="E225" s="31"/>
      <c r="F225" s="31"/>
      <c r="G225" s="95">
        <v>7</v>
      </c>
      <c r="H225" s="95"/>
      <c r="I225" s="31"/>
      <c r="J225" s="31"/>
      <c r="K225" s="95">
        <v>397</v>
      </c>
      <c r="L225" s="95"/>
      <c r="M225" s="31"/>
      <c r="N225" s="31"/>
      <c r="O225" s="95" t="s">
        <v>248</v>
      </c>
      <c r="P225" s="95"/>
      <c r="Q225" s="31"/>
    </row>
    <row r="226" spans="1:17" ht="15.75" thickBot="1">
      <c r="A226" s="15"/>
      <c r="B226" s="168"/>
      <c r="C226" s="170"/>
      <c r="D226" s="170"/>
      <c r="E226" s="59"/>
      <c r="F226" s="31"/>
      <c r="G226" s="170"/>
      <c r="H226" s="170"/>
      <c r="I226" s="59"/>
      <c r="J226" s="31"/>
      <c r="K226" s="170"/>
      <c r="L226" s="170"/>
      <c r="M226" s="59"/>
      <c r="N226" s="31"/>
      <c r="O226" s="170"/>
      <c r="P226" s="170"/>
      <c r="Q226" s="59"/>
    </row>
    <row r="227" spans="1:17">
      <c r="A227" s="15"/>
      <c r="B227" s="171" t="s">
        <v>126</v>
      </c>
      <c r="C227" s="172">
        <v>25629</v>
      </c>
      <c r="D227" s="172"/>
      <c r="E227" s="65"/>
      <c r="F227" s="33"/>
      <c r="G227" s="174">
        <v>208</v>
      </c>
      <c r="H227" s="174"/>
      <c r="I227" s="65"/>
      <c r="J227" s="33"/>
      <c r="K227" s="172">
        <v>22584</v>
      </c>
      <c r="L227" s="172"/>
      <c r="M227" s="65"/>
      <c r="N227" s="33"/>
      <c r="O227" s="174">
        <v>134</v>
      </c>
      <c r="P227" s="174"/>
      <c r="Q227" s="65"/>
    </row>
    <row r="228" spans="1:17">
      <c r="A228" s="15"/>
      <c r="B228" s="171"/>
      <c r="C228" s="173"/>
      <c r="D228" s="173"/>
      <c r="E228" s="159"/>
      <c r="F228" s="33"/>
      <c r="G228" s="175"/>
      <c r="H228" s="175"/>
      <c r="I228" s="159"/>
      <c r="J228" s="33"/>
      <c r="K228" s="173"/>
      <c r="L228" s="173"/>
      <c r="M228" s="159"/>
      <c r="N228" s="33"/>
      <c r="O228" s="175"/>
      <c r="P228" s="175"/>
      <c r="Q228" s="159"/>
    </row>
    <row r="229" spans="1:17">
      <c r="A229" s="15"/>
      <c r="B229" s="163" t="s">
        <v>500</v>
      </c>
      <c r="C229" s="31"/>
      <c r="D229" s="31"/>
      <c r="E229" s="31"/>
      <c r="F229" s="25"/>
      <c r="G229" s="31"/>
      <c r="H229" s="31"/>
      <c r="I229" s="31"/>
      <c r="J229" s="25"/>
      <c r="K229" s="31"/>
      <c r="L229" s="31"/>
      <c r="M229" s="31"/>
      <c r="N229" s="25"/>
      <c r="O229" s="31"/>
      <c r="P229" s="31"/>
      <c r="Q229" s="31"/>
    </row>
    <row r="230" spans="1:17">
      <c r="A230" s="15"/>
      <c r="B230" s="166" t="s">
        <v>402</v>
      </c>
      <c r="C230" s="97">
        <v>2532</v>
      </c>
      <c r="D230" s="97"/>
      <c r="E230" s="33"/>
      <c r="F230" s="33"/>
      <c r="G230" s="98" t="s">
        <v>248</v>
      </c>
      <c r="H230" s="98"/>
      <c r="I230" s="33"/>
      <c r="J230" s="33"/>
      <c r="K230" s="97">
        <v>1261</v>
      </c>
      <c r="L230" s="97"/>
      <c r="M230" s="33"/>
      <c r="N230" s="33"/>
      <c r="O230" s="98">
        <v>28</v>
      </c>
      <c r="P230" s="98"/>
      <c r="Q230" s="33"/>
    </row>
    <row r="231" spans="1:17">
      <c r="A231" s="15"/>
      <c r="B231" s="166"/>
      <c r="C231" s="97"/>
      <c r="D231" s="97"/>
      <c r="E231" s="33"/>
      <c r="F231" s="33"/>
      <c r="G231" s="98"/>
      <c r="H231" s="98"/>
      <c r="I231" s="33"/>
      <c r="J231" s="33"/>
      <c r="K231" s="97"/>
      <c r="L231" s="97"/>
      <c r="M231" s="33"/>
      <c r="N231" s="33"/>
      <c r="O231" s="98"/>
      <c r="P231" s="98"/>
      <c r="Q231" s="33"/>
    </row>
    <row r="232" spans="1:17">
      <c r="A232" s="15"/>
      <c r="B232" s="168" t="s">
        <v>403</v>
      </c>
      <c r="C232" s="95">
        <v>61</v>
      </c>
      <c r="D232" s="95"/>
      <c r="E232" s="31"/>
      <c r="F232" s="31"/>
      <c r="G232" s="95" t="s">
        <v>248</v>
      </c>
      <c r="H232" s="95"/>
      <c r="I232" s="31"/>
      <c r="J232" s="31"/>
      <c r="K232" s="95" t="s">
        <v>248</v>
      </c>
      <c r="L232" s="95"/>
      <c r="M232" s="31"/>
      <c r="N232" s="31"/>
      <c r="O232" s="95" t="s">
        <v>248</v>
      </c>
      <c r="P232" s="95"/>
      <c r="Q232" s="31"/>
    </row>
    <row r="233" spans="1:17" ht="15.75" thickBot="1">
      <c r="A233" s="15"/>
      <c r="B233" s="168"/>
      <c r="C233" s="170"/>
      <c r="D233" s="170"/>
      <c r="E233" s="59"/>
      <c r="F233" s="31"/>
      <c r="G233" s="170"/>
      <c r="H233" s="170"/>
      <c r="I233" s="59"/>
      <c r="J233" s="31"/>
      <c r="K233" s="170"/>
      <c r="L233" s="170"/>
      <c r="M233" s="59"/>
      <c r="N233" s="31"/>
      <c r="O233" s="170"/>
      <c r="P233" s="170"/>
      <c r="Q233" s="59"/>
    </row>
    <row r="234" spans="1:17">
      <c r="A234" s="15"/>
      <c r="B234" s="171" t="s">
        <v>126</v>
      </c>
      <c r="C234" s="172">
        <v>2593</v>
      </c>
      <c r="D234" s="172"/>
      <c r="E234" s="65"/>
      <c r="F234" s="33"/>
      <c r="G234" s="174" t="s">
        <v>248</v>
      </c>
      <c r="H234" s="174"/>
      <c r="I234" s="65"/>
      <c r="J234" s="33"/>
      <c r="K234" s="172">
        <v>1261</v>
      </c>
      <c r="L234" s="172"/>
      <c r="M234" s="65"/>
      <c r="N234" s="33"/>
      <c r="O234" s="174">
        <v>28</v>
      </c>
      <c r="P234" s="174"/>
      <c r="Q234" s="65"/>
    </row>
    <row r="235" spans="1:17">
      <c r="A235" s="15"/>
      <c r="B235" s="171"/>
      <c r="C235" s="173"/>
      <c r="D235" s="173"/>
      <c r="E235" s="159"/>
      <c r="F235" s="33"/>
      <c r="G235" s="175"/>
      <c r="H235" s="175"/>
      <c r="I235" s="159"/>
      <c r="J235" s="33"/>
      <c r="K235" s="173"/>
      <c r="L235" s="173"/>
      <c r="M235" s="159"/>
      <c r="N235" s="33"/>
      <c r="O235" s="175"/>
      <c r="P235" s="175"/>
      <c r="Q235" s="159"/>
    </row>
    <row r="236" spans="1:17">
      <c r="A236" s="15"/>
      <c r="B236" s="163" t="s">
        <v>501</v>
      </c>
      <c r="C236" s="31"/>
      <c r="D236" s="31"/>
      <c r="E236" s="31"/>
      <c r="F236" s="25"/>
      <c r="G236" s="31"/>
      <c r="H236" s="31"/>
      <c r="I236" s="31"/>
      <c r="J236" s="25"/>
      <c r="K236" s="31"/>
      <c r="L236" s="31"/>
      <c r="M236" s="31"/>
      <c r="N236" s="25"/>
      <c r="O236" s="31"/>
      <c r="P236" s="31"/>
      <c r="Q236" s="31"/>
    </row>
    <row r="237" spans="1:17">
      <c r="A237" s="15"/>
      <c r="B237" s="166" t="s">
        <v>402</v>
      </c>
      <c r="C237" s="97">
        <v>13851</v>
      </c>
      <c r="D237" s="97"/>
      <c r="E237" s="33"/>
      <c r="F237" s="33"/>
      <c r="G237" s="98">
        <v>116</v>
      </c>
      <c r="H237" s="98"/>
      <c r="I237" s="33"/>
      <c r="J237" s="33"/>
      <c r="K237" s="97">
        <v>9296</v>
      </c>
      <c r="L237" s="97"/>
      <c r="M237" s="33"/>
      <c r="N237" s="33"/>
      <c r="O237" s="98">
        <v>78</v>
      </c>
      <c r="P237" s="98"/>
      <c r="Q237" s="33"/>
    </row>
    <row r="238" spans="1:17">
      <c r="A238" s="15"/>
      <c r="B238" s="166"/>
      <c r="C238" s="97"/>
      <c r="D238" s="97"/>
      <c r="E238" s="33"/>
      <c r="F238" s="33"/>
      <c r="G238" s="98"/>
      <c r="H238" s="98"/>
      <c r="I238" s="33"/>
      <c r="J238" s="33"/>
      <c r="K238" s="97"/>
      <c r="L238" s="97"/>
      <c r="M238" s="33"/>
      <c r="N238" s="33"/>
      <c r="O238" s="98"/>
      <c r="P238" s="98"/>
      <c r="Q238" s="33"/>
    </row>
    <row r="239" spans="1:17">
      <c r="A239" s="15"/>
      <c r="B239" s="168" t="s">
        <v>403</v>
      </c>
      <c r="C239" s="94">
        <v>2391</v>
      </c>
      <c r="D239" s="94"/>
      <c r="E239" s="31"/>
      <c r="F239" s="31"/>
      <c r="G239" s="95" t="s">
        <v>248</v>
      </c>
      <c r="H239" s="95"/>
      <c r="I239" s="31"/>
      <c r="J239" s="31"/>
      <c r="K239" s="94">
        <v>2477</v>
      </c>
      <c r="L239" s="94"/>
      <c r="M239" s="31"/>
      <c r="N239" s="31"/>
      <c r="O239" s="95" t="s">
        <v>248</v>
      </c>
      <c r="P239" s="95"/>
      <c r="Q239" s="31"/>
    </row>
    <row r="240" spans="1:17">
      <c r="A240" s="15"/>
      <c r="B240" s="168"/>
      <c r="C240" s="94"/>
      <c r="D240" s="94"/>
      <c r="E240" s="31"/>
      <c r="F240" s="31"/>
      <c r="G240" s="95"/>
      <c r="H240" s="95"/>
      <c r="I240" s="31"/>
      <c r="J240" s="31"/>
      <c r="K240" s="94"/>
      <c r="L240" s="94"/>
      <c r="M240" s="31"/>
      <c r="N240" s="31"/>
      <c r="O240" s="95"/>
      <c r="P240" s="95"/>
      <c r="Q240" s="31"/>
    </row>
    <row r="241" spans="1:29">
      <c r="A241" s="15"/>
      <c r="B241" s="166" t="s">
        <v>404</v>
      </c>
      <c r="C241" s="97">
        <v>7785</v>
      </c>
      <c r="D241" s="97"/>
      <c r="E241" s="33"/>
      <c r="F241" s="33"/>
      <c r="G241" s="98">
        <v>51</v>
      </c>
      <c r="H241" s="98"/>
      <c r="I241" s="33"/>
      <c r="J241" s="33"/>
      <c r="K241" s="97">
        <v>9377</v>
      </c>
      <c r="L241" s="97"/>
      <c r="M241" s="33"/>
      <c r="N241" s="33"/>
      <c r="O241" s="98">
        <v>64</v>
      </c>
      <c r="P241" s="98"/>
      <c r="Q241" s="33"/>
    </row>
    <row r="242" spans="1:29">
      <c r="A242" s="15"/>
      <c r="B242" s="166"/>
      <c r="C242" s="97"/>
      <c r="D242" s="97"/>
      <c r="E242" s="33"/>
      <c r="F242" s="33"/>
      <c r="G242" s="98"/>
      <c r="H242" s="98"/>
      <c r="I242" s="33"/>
      <c r="J242" s="33"/>
      <c r="K242" s="97"/>
      <c r="L242" s="97"/>
      <c r="M242" s="33"/>
      <c r="N242" s="33"/>
      <c r="O242" s="98"/>
      <c r="P242" s="98"/>
      <c r="Q242" s="33"/>
    </row>
    <row r="243" spans="1:29">
      <c r="A243" s="15"/>
      <c r="B243" s="168" t="s">
        <v>405</v>
      </c>
      <c r="C243" s="95">
        <v>57</v>
      </c>
      <c r="D243" s="95"/>
      <c r="E243" s="31"/>
      <c r="F243" s="31"/>
      <c r="G243" s="95">
        <v>5</v>
      </c>
      <c r="H243" s="95"/>
      <c r="I243" s="31"/>
      <c r="J243" s="31"/>
      <c r="K243" s="95" t="s">
        <v>248</v>
      </c>
      <c r="L243" s="95"/>
      <c r="M243" s="31"/>
      <c r="N243" s="31"/>
      <c r="O243" s="95" t="s">
        <v>248</v>
      </c>
      <c r="P243" s="95"/>
      <c r="Q243" s="31"/>
    </row>
    <row r="244" spans="1:29">
      <c r="A244" s="15"/>
      <c r="B244" s="168"/>
      <c r="C244" s="95"/>
      <c r="D244" s="95"/>
      <c r="E244" s="31"/>
      <c r="F244" s="31"/>
      <c r="G244" s="95"/>
      <c r="H244" s="95"/>
      <c r="I244" s="31"/>
      <c r="J244" s="31"/>
      <c r="K244" s="95"/>
      <c r="L244" s="95"/>
      <c r="M244" s="31"/>
      <c r="N244" s="31"/>
      <c r="O244" s="95"/>
      <c r="P244" s="95"/>
      <c r="Q244" s="31"/>
    </row>
    <row r="245" spans="1:29">
      <c r="A245" s="15"/>
      <c r="B245" s="166" t="s">
        <v>406</v>
      </c>
      <c r="C245" s="97">
        <v>3149</v>
      </c>
      <c r="D245" s="97"/>
      <c r="E245" s="33"/>
      <c r="F245" s="33"/>
      <c r="G245" s="98">
        <v>29</v>
      </c>
      <c r="H245" s="98"/>
      <c r="I245" s="33"/>
      <c r="J245" s="33"/>
      <c r="K245" s="97">
        <v>2298</v>
      </c>
      <c r="L245" s="97"/>
      <c r="M245" s="33"/>
      <c r="N245" s="33"/>
      <c r="O245" s="98">
        <v>20</v>
      </c>
      <c r="P245" s="98"/>
      <c r="Q245" s="33"/>
    </row>
    <row r="246" spans="1:29">
      <c r="A246" s="15"/>
      <c r="B246" s="166"/>
      <c r="C246" s="97"/>
      <c r="D246" s="97"/>
      <c r="E246" s="33"/>
      <c r="F246" s="33"/>
      <c r="G246" s="98"/>
      <c r="H246" s="98"/>
      <c r="I246" s="33"/>
      <c r="J246" s="33"/>
      <c r="K246" s="97"/>
      <c r="L246" s="97"/>
      <c r="M246" s="33"/>
      <c r="N246" s="33"/>
      <c r="O246" s="98"/>
      <c r="P246" s="98"/>
      <c r="Q246" s="33"/>
    </row>
    <row r="247" spans="1:29">
      <c r="A247" s="15"/>
      <c r="B247" s="168" t="s">
        <v>407</v>
      </c>
      <c r="C247" s="95">
        <v>989</v>
      </c>
      <c r="D247" s="95"/>
      <c r="E247" s="31"/>
      <c r="F247" s="31"/>
      <c r="G247" s="95">
        <v>7</v>
      </c>
      <c r="H247" s="95"/>
      <c r="I247" s="31"/>
      <c r="J247" s="31"/>
      <c r="K247" s="95">
        <v>397</v>
      </c>
      <c r="L247" s="95"/>
      <c r="M247" s="31"/>
      <c r="N247" s="31"/>
      <c r="O247" s="95" t="s">
        <v>248</v>
      </c>
      <c r="P247" s="95"/>
      <c r="Q247" s="31"/>
    </row>
    <row r="248" spans="1:29" ht="15.75" thickBot="1">
      <c r="A248" s="15"/>
      <c r="B248" s="168"/>
      <c r="C248" s="170"/>
      <c r="D248" s="170"/>
      <c r="E248" s="59"/>
      <c r="F248" s="31"/>
      <c r="G248" s="170"/>
      <c r="H248" s="170"/>
      <c r="I248" s="59"/>
      <c r="J248" s="31"/>
      <c r="K248" s="170"/>
      <c r="L248" s="170"/>
      <c r="M248" s="59"/>
      <c r="N248" s="31"/>
      <c r="O248" s="170"/>
      <c r="P248" s="170"/>
      <c r="Q248" s="59"/>
    </row>
    <row r="249" spans="1:29">
      <c r="A249" s="15"/>
      <c r="B249" s="171" t="s">
        <v>126</v>
      </c>
      <c r="C249" s="188" t="s">
        <v>247</v>
      </c>
      <c r="D249" s="172">
        <v>28222</v>
      </c>
      <c r="E249" s="65"/>
      <c r="F249" s="33"/>
      <c r="G249" s="188" t="s">
        <v>247</v>
      </c>
      <c r="H249" s="174">
        <v>208</v>
      </c>
      <c r="I249" s="65"/>
      <c r="J249" s="33"/>
      <c r="K249" s="188" t="s">
        <v>247</v>
      </c>
      <c r="L249" s="172">
        <v>23845</v>
      </c>
      <c r="M249" s="65"/>
      <c r="N249" s="33"/>
      <c r="O249" s="188" t="s">
        <v>247</v>
      </c>
      <c r="P249" s="174">
        <v>162</v>
      </c>
      <c r="Q249" s="65"/>
    </row>
    <row r="250" spans="1:29" ht="15.75" thickBot="1">
      <c r="A250" s="15"/>
      <c r="B250" s="171"/>
      <c r="C250" s="189"/>
      <c r="D250" s="190"/>
      <c r="E250" s="66"/>
      <c r="F250" s="33"/>
      <c r="G250" s="189"/>
      <c r="H250" s="191"/>
      <c r="I250" s="66"/>
      <c r="J250" s="33"/>
      <c r="K250" s="189"/>
      <c r="L250" s="190"/>
      <c r="M250" s="66"/>
      <c r="N250" s="33"/>
      <c r="O250" s="189"/>
      <c r="P250" s="191"/>
      <c r="Q250" s="66"/>
    </row>
    <row r="251" spans="1:29" ht="15.75" thickTop="1">
      <c r="A251" s="15"/>
      <c r="B251" s="101" t="s">
        <v>495</v>
      </c>
      <c r="C251" s="101"/>
      <c r="D251" s="101"/>
      <c r="E251" s="101"/>
      <c r="F251" s="101"/>
      <c r="G251" s="101"/>
      <c r="H251" s="101"/>
      <c r="I251" s="101"/>
      <c r="J251" s="101"/>
      <c r="K251" s="101"/>
      <c r="L251" s="101"/>
      <c r="M251" s="101"/>
      <c r="N251" s="101"/>
      <c r="O251" s="101"/>
      <c r="P251" s="101"/>
      <c r="Q251" s="101"/>
      <c r="R251" s="101"/>
      <c r="S251" s="101"/>
      <c r="T251" s="101"/>
      <c r="U251" s="101"/>
      <c r="V251" s="101"/>
      <c r="W251" s="101"/>
      <c r="X251" s="101"/>
      <c r="Y251" s="101"/>
      <c r="Z251" s="101"/>
      <c r="AA251" s="101"/>
      <c r="AB251" s="101"/>
      <c r="AC251" s="101"/>
    </row>
    <row r="252" spans="1:29">
      <c r="A252" s="15"/>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row>
    <row r="253" spans="1:29">
      <c r="A253" s="15"/>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9" ht="15.75" thickBot="1">
      <c r="A254" s="15"/>
      <c r="B254" s="18"/>
      <c r="C254" s="165">
        <v>42094</v>
      </c>
      <c r="D254" s="165"/>
      <c r="E254" s="165"/>
      <c r="F254" s="165"/>
      <c r="G254" s="165"/>
      <c r="H254" s="165"/>
      <c r="I254" s="165"/>
      <c r="J254" s="165"/>
      <c r="K254" s="165"/>
      <c r="L254" s="165"/>
      <c r="M254" s="165"/>
      <c r="N254" s="18"/>
      <c r="O254" s="165">
        <v>42004</v>
      </c>
      <c r="P254" s="165"/>
      <c r="Q254" s="165"/>
      <c r="R254" s="165"/>
      <c r="S254" s="165"/>
      <c r="T254" s="165"/>
      <c r="U254" s="165"/>
      <c r="V254" s="165"/>
      <c r="W254" s="165"/>
      <c r="X254" s="165"/>
      <c r="Y254" s="165"/>
    </row>
    <row r="255" spans="1:29" ht="15.75" thickBot="1">
      <c r="A255" s="15"/>
      <c r="B255" s="18"/>
      <c r="C255" s="90" t="s">
        <v>496</v>
      </c>
      <c r="D255" s="90"/>
      <c r="E255" s="90"/>
      <c r="F255" s="18"/>
      <c r="G255" s="90" t="s">
        <v>497</v>
      </c>
      <c r="H255" s="90"/>
      <c r="I255" s="90"/>
      <c r="J255" s="18"/>
      <c r="K255" s="90" t="s">
        <v>498</v>
      </c>
      <c r="L255" s="90"/>
      <c r="M255" s="90"/>
      <c r="N255" s="18"/>
      <c r="O255" s="90" t="s">
        <v>496</v>
      </c>
      <c r="P255" s="90"/>
      <c r="Q255" s="90"/>
      <c r="R255" s="18"/>
      <c r="S255" s="90" t="s">
        <v>497</v>
      </c>
      <c r="T255" s="90"/>
      <c r="U255" s="90"/>
      <c r="V255" s="18"/>
      <c r="W255" s="90" t="s">
        <v>498</v>
      </c>
      <c r="X255" s="90"/>
      <c r="Y255" s="90"/>
    </row>
    <row r="256" spans="1:29">
      <c r="A256" s="15"/>
      <c r="B256" s="18"/>
      <c r="C256" s="76" t="s">
        <v>241</v>
      </c>
      <c r="D256" s="76"/>
      <c r="E256" s="76"/>
      <c r="F256" s="76"/>
      <c r="G256" s="76"/>
      <c r="H256" s="76"/>
      <c r="I256" s="76"/>
      <c r="J256" s="76"/>
      <c r="K256" s="76"/>
      <c r="L256" s="76"/>
      <c r="M256" s="76"/>
      <c r="N256" s="76"/>
      <c r="O256" s="76"/>
      <c r="P256" s="76"/>
      <c r="Q256" s="76"/>
      <c r="R256" s="76"/>
      <c r="S256" s="76"/>
      <c r="T256" s="76"/>
      <c r="U256" s="76"/>
      <c r="V256" s="76"/>
      <c r="W256" s="76"/>
      <c r="X256" s="76"/>
      <c r="Y256" s="76"/>
    </row>
    <row r="257" spans="1:25">
      <c r="A257" s="15"/>
      <c r="B257" s="163" t="s">
        <v>499</v>
      </c>
      <c r="C257" s="31"/>
      <c r="D257" s="31"/>
      <c r="E257" s="31"/>
      <c r="F257" s="25"/>
      <c r="G257" s="31"/>
      <c r="H257" s="31"/>
      <c r="I257" s="31"/>
      <c r="J257" s="25"/>
      <c r="K257" s="31"/>
      <c r="L257" s="31"/>
      <c r="M257" s="31"/>
      <c r="N257" s="25"/>
      <c r="O257" s="31"/>
      <c r="P257" s="31"/>
      <c r="Q257" s="31"/>
      <c r="R257" s="25"/>
      <c r="S257" s="31"/>
      <c r="T257" s="31"/>
      <c r="U257" s="31"/>
      <c r="V257" s="25"/>
      <c r="W257" s="31"/>
      <c r="X257" s="31"/>
      <c r="Y257" s="31"/>
    </row>
    <row r="258" spans="1:25">
      <c r="A258" s="15"/>
      <c r="B258" s="166" t="s">
        <v>402</v>
      </c>
      <c r="C258" s="167" t="s">
        <v>247</v>
      </c>
      <c r="D258" s="97">
        <v>15383</v>
      </c>
      <c r="E258" s="33"/>
      <c r="F258" s="33"/>
      <c r="G258" s="167" t="s">
        <v>247</v>
      </c>
      <c r="H258" s="97">
        <v>15510</v>
      </c>
      <c r="I258" s="33"/>
      <c r="J258" s="33"/>
      <c r="K258" s="167" t="s">
        <v>247</v>
      </c>
      <c r="L258" s="98" t="s">
        <v>248</v>
      </c>
      <c r="M258" s="33"/>
      <c r="N258" s="33"/>
      <c r="O258" s="167" t="s">
        <v>247</v>
      </c>
      <c r="P258" s="97">
        <v>18563</v>
      </c>
      <c r="Q258" s="33"/>
      <c r="R258" s="33"/>
      <c r="S258" s="167" t="s">
        <v>247</v>
      </c>
      <c r="T258" s="97">
        <v>18839</v>
      </c>
      <c r="U258" s="33"/>
      <c r="V258" s="33"/>
      <c r="W258" s="167" t="s">
        <v>247</v>
      </c>
      <c r="X258" s="98" t="s">
        <v>248</v>
      </c>
      <c r="Y258" s="33"/>
    </row>
    <row r="259" spans="1:25">
      <c r="A259" s="15"/>
      <c r="B259" s="166"/>
      <c r="C259" s="167"/>
      <c r="D259" s="97"/>
      <c r="E259" s="33"/>
      <c r="F259" s="33"/>
      <c r="G259" s="167"/>
      <c r="H259" s="97"/>
      <c r="I259" s="33"/>
      <c r="J259" s="33"/>
      <c r="K259" s="167"/>
      <c r="L259" s="98"/>
      <c r="M259" s="33"/>
      <c r="N259" s="33"/>
      <c r="O259" s="167"/>
      <c r="P259" s="97"/>
      <c r="Q259" s="33"/>
      <c r="R259" s="33"/>
      <c r="S259" s="167"/>
      <c r="T259" s="97"/>
      <c r="U259" s="33"/>
      <c r="V259" s="33"/>
      <c r="W259" s="167"/>
      <c r="X259" s="98"/>
      <c r="Y259" s="33"/>
    </row>
    <row r="260" spans="1:25">
      <c r="A260" s="15"/>
      <c r="B260" s="168" t="s">
        <v>403</v>
      </c>
      <c r="C260" s="94">
        <v>2138</v>
      </c>
      <c r="D260" s="94"/>
      <c r="E260" s="31"/>
      <c r="F260" s="31"/>
      <c r="G260" s="94">
        <v>2436</v>
      </c>
      <c r="H260" s="94"/>
      <c r="I260" s="31"/>
      <c r="J260" s="31"/>
      <c r="K260" s="95" t="s">
        <v>248</v>
      </c>
      <c r="L260" s="95"/>
      <c r="M260" s="31"/>
      <c r="N260" s="31"/>
      <c r="O260" s="94">
        <v>2171</v>
      </c>
      <c r="P260" s="94"/>
      <c r="Q260" s="31"/>
      <c r="R260" s="31"/>
      <c r="S260" s="94">
        <v>2440</v>
      </c>
      <c r="T260" s="94"/>
      <c r="U260" s="31"/>
      <c r="V260" s="31"/>
      <c r="W260" s="95" t="s">
        <v>248</v>
      </c>
      <c r="X260" s="95"/>
      <c r="Y260" s="31"/>
    </row>
    <row r="261" spans="1:25">
      <c r="A261" s="15"/>
      <c r="B261" s="168"/>
      <c r="C261" s="94"/>
      <c r="D261" s="94"/>
      <c r="E261" s="31"/>
      <c r="F261" s="31"/>
      <c r="G261" s="94"/>
      <c r="H261" s="94"/>
      <c r="I261" s="31"/>
      <c r="J261" s="31"/>
      <c r="K261" s="95"/>
      <c r="L261" s="95"/>
      <c r="M261" s="31"/>
      <c r="N261" s="31"/>
      <c r="O261" s="94"/>
      <c r="P261" s="94"/>
      <c r="Q261" s="31"/>
      <c r="R261" s="31"/>
      <c r="S261" s="94"/>
      <c r="T261" s="94"/>
      <c r="U261" s="31"/>
      <c r="V261" s="31"/>
      <c r="W261" s="95"/>
      <c r="X261" s="95"/>
      <c r="Y261" s="31"/>
    </row>
    <row r="262" spans="1:25">
      <c r="A262" s="15"/>
      <c r="B262" s="166" t="s">
        <v>404</v>
      </c>
      <c r="C262" s="97">
        <v>5348</v>
      </c>
      <c r="D262" s="97"/>
      <c r="E262" s="33"/>
      <c r="F262" s="33"/>
      <c r="G262" s="97">
        <v>5406</v>
      </c>
      <c r="H262" s="97"/>
      <c r="I262" s="33"/>
      <c r="J262" s="33"/>
      <c r="K262" s="98" t="s">
        <v>248</v>
      </c>
      <c r="L262" s="98"/>
      <c r="M262" s="33"/>
      <c r="N262" s="33"/>
      <c r="O262" s="97">
        <v>5365</v>
      </c>
      <c r="P262" s="97"/>
      <c r="Q262" s="33"/>
      <c r="R262" s="33"/>
      <c r="S262" s="97">
        <v>5423</v>
      </c>
      <c r="T262" s="97"/>
      <c r="U262" s="33"/>
      <c r="V262" s="33"/>
      <c r="W262" s="98" t="s">
        <v>248</v>
      </c>
      <c r="X262" s="98"/>
      <c r="Y262" s="33"/>
    </row>
    <row r="263" spans="1:25">
      <c r="A263" s="15"/>
      <c r="B263" s="166"/>
      <c r="C263" s="97"/>
      <c r="D263" s="97"/>
      <c r="E263" s="33"/>
      <c r="F263" s="33"/>
      <c r="G263" s="97"/>
      <c r="H263" s="97"/>
      <c r="I263" s="33"/>
      <c r="J263" s="33"/>
      <c r="K263" s="98"/>
      <c r="L263" s="98"/>
      <c r="M263" s="33"/>
      <c r="N263" s="33"/>
      <c r="O263" s="97"/>
      <c r="P263" s="97"/>
      <c r="Q263" s="33"/>
      <c r="R263" s="33"/>
      <c r="S263" s="97"/>
      <c r="T263" s="97"/>
      <c r="U263" s="33"/>
      <c r="V263" s="33"/>
      <c r="W263" s="98"/>
      <c r="X263" s="98"/>
      <c r="Y263" s="33"/>
    </row>
    <row r="264" spans="1:25">
      <c r="A264" s="15"/>
      <c r="B264" s="168" t="s">
        <v>405</v>
      </c>
      <c r="C264" s="95">
        <v>456</v>
      </c>
      <c r="D264" s="95"/>
      <c r="E264" s="31"/>
      <c r="F264" s="31"/>
      <c r="G264" s="95">
        <v>456</v>
      </c>
      <c r="H264" s="95"/>
      <c r="I264" s="31"/>
      <c r="J264" s="31"/>
      <c r="K264" s="95" t="s">
        <v>248</v>
      </c>
      <c r="L264" s="95"/>
      <c r="M264" s="31"/>
      <c r="N264" s="31"/>
      <c r="O264" s="95" t="s">
        <v>248</v>
      </c>
      <c r="P264" s="95"/>
      <c r="Q264" s="31"/>
      <c r="R264" s="31"/>
      <c r="S264" s="95" t="s">
        <v>248</v>
      </c>
      <c r="T264" s="95"/>
      <c r="U264" s="31"/>
      <c r="V264" s="31"/>
      <c r="W264" s="95" t="s">
        <v>248</v>
      </c>
      <c r="X264" s="95"/>
      <c r="Y264" s="31"/>
    </row>
    <row r="265" spans="1:25">
      <c r="A265" s="15"/>
      <c r="B265" s="168"/>
      <c r="C265" s="95"/>
      <c r="D265" s="95"/>
      <c r="E265" s="31"/>
      <c r="F265" s="31"/>
      <c r="G265" s="95"/>
      <c r="H265" s="95"/>
      <c r="I265" s="31"/>
      <c r="J265" s="31"/>
      <c r="K265" s="95"/>
      <c r="L265" s="95"/>
      <c r="M265" s="31"/>
      <c r="N265" s="31"/>
      <c r="O265" s="95"/>
      <c r="P265" s="95"/>
      <c r="Q265" s="31"/>
      <c r="R265" s="31"/>
      <c r="S265" s="95"/>
      <c r="T265" s="95"/>
      <c r="U265" s="31"/>
      <c r="V265" s="31"/>
      <c r="W265" s="95"/>
      <c r="X265" s="95"/>
      <c r="Y265" s="31"/>
    </row>
    <row r="266" spans="1:25">
      <c r="A266" s="15"/>
      <c r="B266" s="166" t="s">
        <v>406</v>
      </c>
      <c r="C266" s="97">
        <v>4231</v>
      </c>
      <c r="D266" s="97"/>
      <c r="E266" s="33"/>
      <c r="F266" s="33"/>
      <c r="G266" s="97">
        <v>4368</v>
      </c>
      <c r="H266" s="97"/>
      <c r="I266" s="33"/>
      <c r="J266" s="33"/>
      <c r="K266" s="98" t="s">
        <v>248</v>
      </c>
      <c r="L266" s="98"/>
      <c r="M266" s="33"/>
      <c r="N266" s="33"/>
      <c r="O266" s="97">
        <v>4373</v>
      </c>
      <c r="P266" s="97"/>
      <c r="Q266" s="33"/>
      <c r="R266" s="33"/>
      <c r="S266" s="97">
        <v>4610</v>
      </c>
      <c r="T266" s="97"/>
      <c r="U266" s="33"/>
      <c r="V266" s="33"/>
      <c r="W266" s="98" t="s">
        <v>248</v>
      </c>
      <c r="X266" s="98"/>
      <c r="Y266" s="33"/>
    </row>
    <row r="267" spans="1:25">
      <c r="A267" s="15"/>
      <c r="B267" s="166"/>
      <c r="C267" s="97"/>
      <c r="D267" s="97"/>
      <c r="E267" s="33"/>
      <c r="F267" s="33"/>
      <c r="G267" s="97"/>
      <c r="H267" s="97"/>
      <c r="I267" s="33"/>
      <c r="J267" s="33"/>
      <c r="K267" s="98"/>
      <c r="L267" s="98"/>
      <c r="M267" s="33"/>
      <c r="N267" s="33"/>
      <c r="O267" s="97"/>
      <c r="P267" s="97"/>
      <c r="Q267" s="33"/>
      <c r="R267" s="33"/>
      <c r="S267" s="97"/>
      <c r="T267" s="97"/>
      <c r="U267" s="33"/>
      <c r="V267" s="33"/>
      <c r="W267" s="98"/>
      <c r="X267" s="98"/>
      <c r="Y267" s="33"/>
    </row>
    <row r="268" spans="1:25">
      <c r="A268" s="15"/>
      <c r="B268" s="168" t="s">
        <v>407</v>
      </c>
      <c r="C268" s="94">
        <v>1717</v>
      </c>
      <c r="D268" s="94"/>
      <c r="E268" s="31"/>
      <c r="F268" s="31"/>
      <c r="G268" s="94">
        <v>1732</v>
      </c>
      <c r="H268" s="94"/>
      <c r="I268" s="31"/>
      <c r="J268" s="31"/>
      <c r="K268" s="95" t="s">
        <v>248</v>
      </c>
      <c r="L268" s="95"/>
      <c r="M268" s="31"/>
      <c r="N268" s="31"/>
      <c r="O268" s="94">
        <v>2111</v>
      </c>
      <c r="P268" s="94"/>
      <c r="Q268" s="31"/>
      <c r="R268" s="31"/>
      <c r="S268" s="94">
        <v>2146</v>
      </c>
      <c r="T268" s="94"/>
      <c r="U268" s="31"/>
      <c r="V268" s="31"/>
      <c r="W268" s="95" t="s">
        <v>248</v>
      </c>
      <c r="X268" s="95"/>
      <c r="Y268" s="31"/>
    </row>
    <row r="269" spans="1:25" ht="15.75" thickBot="1">
      <c r="A269" s="15"/>
      <c r="B269" s="168"/>
      <c r="C269" s="169"/>
      <c r="D269" s="169"/>
      <c r="E269" s="59"/>
      <c r="F269" s="31"/>
      <c r="G269" s="169"/>
      <c r="H269" s="169"/>
      <c r="I269" s="59"/>
      <c r="J269" s="31"/>
      <c r="K269" s="170"/>
      <c r="L269" s="170"/>
      <c r="M269" s="59"/>
      <c r="N269" s="31"/>
      <c r="O269" s="169"/>
      <c r="P269" s="169"/>
      <c r="Q269" s="59"/>
      <c r="R269" s="31"/>
      <c r="S269" s="169"/>
      <c r="T269" s="169"/>
      <c r="U269" s="59"/>
      <c r="V269" s="31"/>
      <c r="W269" s="170"/>
      <c r="X269" s="170"/>
      <c r="Y269" s="59"/>
    </row>
    <row r="270" spans="1:25">
      <c r="A270" s="15"/>
      <c r="B270" s="171" t="s">
        <v>126</v>
      </c>
      <c r="C270" s="172">
        <v>29273</v>
      </c>
      <c r="D270" s="172"/>
      <c r="E270" s="65"/>
      <c r="F270" s="33"/>
      <c r="G270" s="172">
        <v>29908</v>
      </c>
      <c r="H270" s="172"/>
      <c r="I270" s="65"/>
      <c r="J270" s="33"/>
      <c r="K270" s="174" t="s">
        <v>248</v>
      </c>
      <c r="L270" s="174"/>
      <c r="M270" s="65"/>
      <c r="N270" s="33"/>
      <c r="O270" s="172">
        <v>32583</v>
      </c>
      <c r="P270" s="172"/>
      <c r="Q270" s="65"/>
      <c r="R270" s="33"/>
      <c r="S270" s="172">
        <v>33458</v>
      </c>
      <c r="T270" s="172"/>
      <c r="U270" s="65"/>
      <c r="V270" s="33"/>
      <c r="W270" s="174" t="s">
        <v>248</v>
      </c>
      <c r="X270" s="174"/>
      <c r="Y270" s="65"/>
    </row>
    <row r="271" spans="1:25">
      <c r="A271" s="15"/>
      <c r="B271" s="171"/>
      <c r="C271" s="173"/>
      <c r="D271" s="173"/>
      <c r="E271" s="159"/>
      <c r="F271" s="33"/>
      <c r="G271" s="173"/>
      <c r="H271" s="173"/>
      <c r="I271" s="159"/>
      <c r="J271" s="33"/>
      <c r="K271" s="175"/>
      <c r="L271" s="175"/>
      <c r="M271" s="159"/>
      <c r="N271" s="33"/>
      <c r="O271" s="173"/>
      <c r="P271" s="173"/>
      <c r="Q271" s="159"/>
      <c r="R271" s="33"/>
      <c r="S271" s="173"/>
      <c r="T271" s="173"/>
      <c r="U271" s="159"/>
      <c r="V271" s="33"/>
      <c r="W271" s="175"/>
      <c r="X271" s="175"/>
      <c r="Y271" s="159"/>
    </row>
    <row r="272" spans="1:25">
      <c r="A272" s="15"/>
      <c r="B272" s="163" t="s">
        <v>500</v>
      </c>
      <c r="C272" s="31"/>
      <c r="D272" s="31"/>
      <c r="E272" s="31"/>
      <c r="F272" s="25"/>
      <c r="G272" s="31"/>
      <c r="H272" s="31"/>
      <c r="I272" s="31"/>
      <c r="J272" s="25"/>
      <c r="K272" s="31"/>
      <c r="L272" s="31"/>
      <c r="M272" s="31"/>
      <c r="N272" s="25"/>
      <c r="O272" s="31"/>
      <c r="P272" s="31"/>
      <c r="Q272" s="31"/>
      <c r="R272" s="25"/>
      <c r="S272" s="31"/>
      <c r="T272" s="31"/>
      <c r="U272" s="31"/>
      <c r="V272" s="25"/>
      <c r="W272" s="31"/>
      <c r="X272" s="31"/>
      <c r="Y272" s="31"/>
    </row>
    <row r="273" spans="1:25">
      <c r="A273" s="15"/>
      <c r="B273" s="166" t="s">
        <v>402</v>
      </c>
      <c r="C273" s="167" t="s">
        <v>247</v>
      </c>
      <c r="D273" s="97">
        <v>1463</v>
      </c>
      <c r="E273" s="33"/>
      <c r="F273" s="33"/>
      <c r="G273" s="167" t="s">
        <v>247</v>
      </c>
      <c r="H273" s="97">
        <v>1890</v>
      </c>
      <c r="I273" s="33"/>
      <c r="J273" s="33"/>
      <c r="K273" s="167" t="s">
        <v>247</v>
      </c>
      <c r="L273" s="98">
        <v>812</v>
      </c>
      <c r="M273" s="33"/>
      <c r="N273" s="33"/>
      <c r="O273" s="167" t="s">
        <v>247</v>
      </c>
      <c r="P273" s="97">
        <v>2554</v>
      </c>
      <c r="Q273" s="33"/>
      <c r="R273" s="33"/>
      <c r="S273" s="167" t="s">
        <v>247</v>
      </c>
      <c r="T273" s="97">
        <v>2983</v>
      </c>
      <c r="U273" s="33"/>
      <c r="V273" s="33"/>
      <c r="W273" s="167" t="s">
        <v>247</v>
      </c>
      <c r="X273" s="97">
        <v>1532</v>
      </c>
      <c r="Y273" s="33"/>
    </row>
    <row r="274" spans="1:25" ht="15.75" thickBot="1">
      <c r="A274" s="15"/>
      <c r="B274" s="166"/>
      <c r="C274" s="176"/>
      <c r="D274" s="177"/>
      <c r="E274" s="42"/>
      <c r="F274" s="33"/>
      <c r="G274" s="176"/>
      <c r="H274" s="177"/>
      <c r="I274" s="42"/>
      <c r="J274" s="33"/>
      <c r="K274" s="176"/>
      <c r="L274" s="178"/>
      <c r="M274" s="42"/>
      <c r="N274" s="33"/>
      <c r="O274" s="176"/>
      <c r="P274" s="177"/>
      <c r="Q274" s="42"/>
      <c r="R274" s="33"/>
      <c r="S274" s="176"/>
      <c r="T274" s="177"/>
      <c r="U274" s="42"/>
      <c r="V274" s="33"/>
      <c r="W274" s="176"/>
      <c r="X274" s="177"/>
      <c r="Y274" s="42"/>
    </row>
    <row r="275" spans="1:25">
      <c r="A275" s="15"/>
      <c r="B275" s="179" t="s">
        <v>126</v>
      </c>
      <c r="C275" s="180">
        <v>1463</v>
      </c>
      <c r="D275" s="180"/>
      <c r="E275" s="32"/>
      <c r="F275" s="31"/>
      <c r="G275" s="180">
        <v>1890</v>
      </c>
      <c r="H275" s="180"/>
      <c r="I275" s="32"/>
      <c r="J275" s="31"/>
      <c r="K275" s="182">
        <v>812</v>
      </c>
      <c r="L275" s="182"/>
      <c r="M275" s="32"/>
      <c r="N275" s="31"/>
      <c r="O275" s="180">
        <v>2554</v>
      </c>
      <c r="P275" s="180"/>
      <c r="Q275" s="32"/>
      <c r="R275" s="31"/>
      <c r="S275" s="180">
        <v>2983</v>
      </c>
      <c r="T275" s="180"/>
      <c r="U275" s="32"/>
      <c r="V275" s="31"/>
      <c r="W275" s="180">
        <v>1532</v>
      </c>
      <c r="X275" s="180"/>
      <c r="Y275" s="32"/>
    </row>
    <row r="276" spans="1:25">
      <c r="A276" s="15"/>
      <c r="B276" s="179"/>
      <c r="C276" s="181"/>
      <c r="D276" s="181"/>
      <c r="E276" s="122"/>
      <c r="F276" s="31"/>
      <c r="G276" s="181"/>
      <c r="H276" s="181"/>
      <c r="I276" s="122"/>
      <c r="J276" s="31"/>
      <c r="K276" s="183"/>
      <c r="L276" s="183"/>
      <c r="M276" s="122"/>
      <c r="N276" s="31"/>
      <c r="O276" s="181"/>
      <c r="P276" s="181"/>
      <c r="Q276" s="122"/>
      <c r="R276" s="31"/>
      <c r="S276" s="181"/>
      <c r="T276" s="181"/>
      <c r="U276" s="122"/>
      <c r="V276" s="31"/>
      <c r="W276" s="181"/>
      <c r="X276" s="181"/>
      <c r="Y276" s="122"/>
    </row>
    <row r="277" spans="1:25">
      <c r="A277" s="15"/>
      <c r="B277" s="164" t="s">
        <v>501</v>
      </c>
      <c r="C277" s="33"/>
      <c r="D277" s="33"/>
      <c r="E277" s="33"/>
      <c r="F277" s="18"/>
      <c r="G277" s="33"/>
      <c r="H277" s="33"/>
      <c r="I277" s="33"/>
      <c r="J277" s="18"/>
      <c r="K277" s="33"/>
      <c r="L277" s="33"/>
      <c r="M277" s="33"/>
      <c r="N277" s="18"/>
      <c r="O277" s="33"/>
      <c r="P277" s="33"/>
      <c r="Q277" s="33"/>
      <c r="R277" s="18"/>
      <c r="S277" s="33"/>
      <c r="T277" s="33"/>
      <c r="U277" s="33"/>
      <c r="V277" s="18"/>
      <c r="W277" s="33"/>
      <c r="X277" s="33"/>
      <c r="Y277" s="33"/>
    </row>
    <row r="278" spans="1:25">
      <c r="A278" s="15"/>
      <c r="B278" s="184" t="s">
        <v>402</v>
      </c>
      <c r="C278" s="93" t="s">
        <v>247</v>
      </c>
      <c r="D278" s="94">
        <v>16846</v>
      </c>
      <c r="E278" s="31"/>
      <c r="F278" s="31"/>
      <c r="G278" s="93" t="s">
        <v>247</v>
      </c>
      <c r="H278" s="94">
        <v>17400</v>
      </c>
      <c r="I278" s="31"/>
      <c r="J278" s="31"/>
      <c r="K278" s="93" t="s">
        <v>247</v>
      </c>
      <c r="L278" s="95">
        <v>812</v>
      </c>
      <c r="M278" s="31"/>
      <c r="N278" s="31"/>
      <c r="O278" s="93" t="s">
        <v>247</v>
      </c>
      <c r="P278" s="94">
        <v>21117</v>
      </c>
      <c r="Q278" s="31"/>
      <c r="R278" s="31"/>
      <c r="S278" s="93" t="s">
        <v>247</v>
      </c>
      <c r="T278" s="94">
        <v>21822</v>
      </c>
      <c r="U278" s="31"/>
      <c r="V278" s="31"/>
      <c r="W278" s="93" t="s">
        <v>247</v>
      </c>
      <c r="X278" s="94">
        <v>1532</v>
      </c>
      <c r="Y278" s="31"/>
    </row>
    <row r="279" spans="1:25">
      <c r="A279" s="15"/>
      <c r="B279" s="184"/>
      <c r="C279" s="93"/>
      <c r="D279" s="94"/>
      <c r="E279" s="31"/>
      <c r="F279" s="31"/>
      <c r="G279" s="93"/>
      <c r="H279" s="94"/>
      <c r="I279" s="31"/>
      <c r="J279" s="31"/>
      <c r="K279" s="93"/>
      <c r="L279" s="95"/>
      <c r="M279" s="31"/>
      <c r="N279" s="31"/>
      <c r="O279" s="93"/>
      <c r="P279" s="94"/>
      <c r="Q279" s="31"/>
      <c r="R279" s="31"/>
      <c r="S279" s="93"/>
      <c r="T279" s="94"/>
      <c r="U279" s="31"/>
      <c r="V279" s="31"/>
      <c r="W279" s="93"/>
      <c r="X279" s="94"/>
      <c r="Y279" s="31"/>
    </row>
    <row r="280" spans="1:25">
      <c r="A280" s="15"/>
      <c r="B280" s="185" t="s">
        <v>403</v>
      </c>
      <c r="C280" s="97">
        <v>2138</v>
      </c>
      <c r="D280" s="97"/>
      <c r="E280" s="33"/>
      <c r="F280" s="33"/>
      <c r="G280" s="97">
        <v>2436</v>
      </c>
      <c r="H280" s="97"/>
      <c r="I280" s="33"/>
      <c r="J280" s="33"/>
      <c r="K280" s="98" t="s">
        <v>248</v>
      </c>
      <c r="L280" s="98"/>
      <c r="M280" s="33"/>
      <c r="N280" s="33"/>
      <c r="O280" s="97">
        <v>2171</v>
      </c>
      <c r="P280" s="97"/>
      <c r="Q280" s="33"/>
      <c r="R280" s="33"/>
      <c r="S280" s="97">
        <v>2440</v>
      </c>
      <c r="T280" s="97"/>
      <c r="U280" s="33"/>
      <c r="V280" s="33"/>
      <c r="W280" s="98" t="s">
        <v>248</v>
      </c>
      <c r="X280" s="98"/>
      <c r="Y280" s="33"/>
    </row>
    <row r="281" spans="1:25">
      <c r="A281" s="15"/>
      <c r="B281" s="185"/>
      <c r="C281" s="97"/>
      <c r="D281" s="97"/>
      <c r="E281" s="33"/>
      <c r="F281" s="33"/>
      <c r="G281" s="97"/>
      <c r="H281" s="97"/>
      <c r="I281" s="33"/>
      <c r="J281" s="33"/>
      <c r="K281" s="98"/>
      <c r="L281" s="98"/>
      <c r="M281" s="33"/>
      <c r="N281" s="33"/>
      <c r="O281" s="97"/>
      <c r="P281" s="97"/>
      <c r="Q281" s="33"/>
      <c r="R281" s="33"/>
      <c r="S281" s="97"/>
      <c r="T281" s="97"/>
      <c r="U281" s="33"/>
      <c r="V281" s="33"/>
      <c r="W281" s="98"/>
      <c r="X281" s="98"/>
      <c r="Y281" s="33"/>
    </row>
    <row r="282" spans="1:25">
      <c r="A282" s="15"/>
      <c r="B282" s="184" t="s">
        <v>404</v>
      </c>
      <c r="C282" s="94">
        <v>5348</v>
      </c>
      <c r="D282" s="94"/>
      <c r="E282" s="31"/>
      <c r="F282" s="31"/>
      <c r="G282" s="94">
        <v>5406</v>
      </c>
      <c r="H282" s="94"/>
      <c r="I282" s="31"/>
      <c r="J282" s="31"/>
      <c r="K282" s="95" t="s">
        <v>248</v>
      </c>
      <c r="L282" s="95"/>
      <c r="M282" s="31"/>
      <c r="N282" s="31"/>
      <c r="O282" s="94">
        <v>5365</v>
      </c>
      <c r="P282" s="94"/>
      <c r="Q282" s="31"/>
      <c r="R282" s="31"/>
      <c r="S282" s="94">
        <v>5423</v>
      </c>
      <c r="T282" s="94"/>
      <c r="U282" s="31"/>
      <c r="V282" s="31"/>
      <c r="W282" s="95" t="s">
        <v>248</v>
      </c>
      <c r="X282" s="95"/>
      <c r="Y282" s="31"/>
    </row>
    <row r="283" spans="1:25">
      <c r="A283" s="15"/>
      <c r="B283" s="184"/>
      <c r="C283" s="94"/>
      <c r="D283" s="94"/>
      <c r="E283" s="31"/>
      <c r="F283" s="31"/>
      <c r="G283" s="94"/>
      <c r="H283" s="94"/>
      <c r="I283" s="31"/>
      <c r="J283" s="31"/>
      <c r="K283" s="95"/>
      <c r="L283" s="95"/>
      <c r="M283" s="31"/>
      <c r="N283" s="31"/>
      <c r="O283" s="94"/>
      <c r="P283" s="94"/>
      <c r="Q283" s="31"/>
      <c r="R283" s="31"/>
      <c r="S283" s="94"/>
      <c r="T283" s="94"/>
      <c r="U283" s="31"/>
      <c r="V283" s="31"/>
      <c r="W283" s="95"/>
      <c r="X283" s="95"/>
      <c r="Y283" s="31"/>
    </row>
    <row r="284" spans="1:25">
      <c r="A284" s="15"/>
      <c r="B284" s="185" t="s">
        <v>405</v>
      </c>
      <c r="C284" s="98">
        <v>456</v>
      </c>
      <c r="D284" s="98"/>
      <c r="E284" s="33"/>
      <c r="F284" s="33"/>
      <c r="G284" s="98">
        <v>456</v>
      </c>
      <c r="H284" s="98"/>
      <c r="I284" s="33"/>
      <c r="J284" s="33"/>
      <c r="K284" s="98" t="s">
        <v>248</v>
      </c>
      <c r="L284" s="98"/>
      <c r="M284" s="33"/>
      <c r="N284" s="33"/>
      <c r="O284" s="98" t="s">
        <v>248</v>
      </c>
      <c r="P284" s="98"/>
      <c r="Q284" s="33"/>
      <c r="R284" s="33"/>
      <c r="S284" s="98" t="s">
        <v>248</v>
      </c>
      <c r="T284" s="98"/>
      <c r="U284" s="33"/>
      <c r="V284" s="33"/>
      <c r="W284" s="98" t="s">
        <v>248</v>
      </c>
      <c r="X284" s="98"/>
      <c r="Y284" s="33"/>
    </row>
    <row r="285" spans="1:25">
      <c r="A285" s="15"/>
      <c r="B285" s="185"/>
      <c r="C285" s="98"/>
      <c r="D285" s="98"/>
      <c r="E285" s="33"/>
      <c r="F285" s="33"/>
      <c r="G285" s="98"/>
      <c r="H285" s="98"/>
      <c r="I285" s="33"/>
      <c r="J285" s="33"/>
      <c r="K285" s="98"/>
      <c r="L285" s="98"/>
      <c r="M285" s="33"/>
      <c r="N285" s="33"/>
      <c r="O285" s="98"/>
      <c r="P285" s="98"/>
      <c r="Q285" s="33"/>
      <c r="R285" s="33"/>
      <c r="S285" s="98"/>
      <c r="T285" s="98"/>
      <c r="U285" s="33"/>
      <c r="V285" s="33"/>
      <c r="W285" s="98"/>
      <c r="X285" s="98"/>
      <c r="Y285" s="33"/>
    </row>
    <row r="286" spans="1:25">
      <c r="A286" s="15"/>
      <c r="B286" s="184" t="s">
        <v>406</v>
      </c>
      <c r="C286" s="94">
        <v>4231</v>
      </c>
      <c r="D286" s="94"/>
      <c r="E286" s="31"/>
      <c r="F286" s="31"/>
      <c r="G286" s="94">
        <v>4368</v>
      </c>
      <c r="H286" s="94"/>
      <c r="I286" s="31"/>
      <c r="J286" s="31"/>
      <c r="K286" s="95" t="s">
        <v>248</v>
      </c>
      <c r="L286" s="95"/>
      <c r="M286" s="31"/>
      <c r="N286" s="31"/>
      <c r="O286" s="94">
        <v>4373</v>
      </c>
      <c r="P286" s="94"/>
      <c r="Q286" s="31"/>
      <c r="R286" s="31"/>
      <c r="S286" s="94">
        <v>4610</v>
      </c>
      <c r="T286" s="94"/>
      <c r="U286" s="31"/>
      <c r="V286" s="31"/>
      <c r="W286" s="95" t="s">
        <v>248</v>
      </c>
      <c r="X286" s="95"/>
      <c r="Y286" s="31"/>
    </row>
    <row r="287" spans="1:25">
      <c r="A287" s="15"/>
      <c r="B287" s="184"/>
      <c r="C287" s="94"/>
      <c r="D287" s="94"/>
      <c r="E287" s="31"/>
      <c r="F287" s="31"/>
      <c r="G287" s="94"/>
      <c r="H287" s="94"/>
      <c r="I287" s="31"/>
      <c r="J287" s="31"/>
      <c r="K287" s="95"/>
      <c r="L287" s="95"/>
      <c r="M287" s="31"/>
      <c r="N287" s="31"/>
      <c r="O287" s="94"/>
      <c r="P287" s="94"/>
      <c r="Q287" s="31"/>
      <c r="R287" s="31"/>
      <c r="S287" s="94"/>
      <c r="T287" s="94"/>
      <c r="U287" s="31"/>
      <c r="V287" s="31"/>
      <c r="W287" s="95"/>
      <c r="X287" s="95"/>
      <c r="Y287" s="31"/>
    </row>
    <row r="288" spans="1:25">
      <c r="A288" s="15"/>
      <c r="B288" s="185" t="s">
        <v>407</v>
      </c>
      <c r="C288" s="97">
        <v>1717</v>
      </c>
      <c r="D288" s="97"/>
      <c r="E288" s="33"/>
      <c r="F288" s="33"/>
      <c r="G288" s="97">
        <v>1732</v>
      </c>
      <c r="H288" s="97"/>
      <c r="I288" s="33"/>
      <c r="J288" s="33"/>
      <c r="K288" s="98" t="s">
        <v>248</v>
      </c>
      <c r="L288" s="98"/>
      <c r="M288" s="33"/>
      <c r="N288" s="33"/>
      <c r="O288" s="97">
        <v>2111</v>
      </c>
      <c r="P288" s="97"/>
      <c r="Q288" s="33"/>
      <c r="R288" s="33"/>
      <c r="S288" s="97">
        <v>2146</v>
      </c>
      <c r="T288" s="97"/>
      <c r="U288" s="33"/>
      <c r="V288" s="33"/>
      <c r="W288" s="98" t="s">
        <v>248</v>
      </c>
      <c r="X288" s="98"/>
      <c r="Y288" s="33"/>
    </row>
    <row r="289" spans="1:29" ht="15.75" thickBot="1">
      <c r="A289" s="15"/>
      <c r="B289" s="185"/>
      <c r="C289" s="177"/>
      <c r="D289" s="177"/>
      <c r="E289" s="42"/>
      <c r="F289" s="33"/>
      <c r="G289" s="177"/>
      <c r="H289" s="177"/>
      <c r="I289" s="42"/>
      <c r="J289" s="33"/>
      <c r="K289" s="178"/>
      <c r="L289" s="178"/>
      <c r="M289" s="42"/>
      <c r="N289" s="33"/>
      <c r="O289" s="177"/>
      <c r="P289" s="177"/>
      <c r="Q289" s="42"/>
      <c r="R289" s="33"/>
      <c r="S289" s="177"/>
      <c r="T289" s="177"/>
      <c r="U289" s="42"/>
      <c r="V289" s="33"/>
      <c r="W289" s="178"/>
      <c r="X289" s="178"/>
      <c r="Y289" s="42"/>
    </row>
    <row r="290" spans="1:29">
      <c r="A290" s="15"/>
      <c r="B290" s="184" t="s">
        <v>126</v>
      </c>
      <c r="C290" s="180">
        <v>30736</v>
      </c>
      <c r="D290" s="180"/>
      <c r="E290" s="32"/>
      <c r="F290" s="31"/>
      <c r="G290" s="180">
        <v>31798</v>
      </c>
      <c r="H290" s="180"/>
      <c r="I290" s="32"/>
      <c r="J290" s="31"/>
      <c r="K290" s="182">
        <v>812</v>
      </c>
      <c r="L290" s="182"/>
      <c r="M290" s="32"/>
      <c r="N290" s="31"/>
      <c r="O290" s="180">
        <v>35137</v>
      </c>
      <c r="P290" s="180"/>
      <c r="Q290" s="32"/>
      <c r="R290" s="31"/>
      <c r="S290" s="180">
        <v>36441</v>
      </c>
      <c r="T290" s="180"/>
      <c r="U290" s="32"/>
      <c r="V290" s="31"/>
      <c r="W290" s="180">
        <v>1532</v>
      </c>
      <c r="X290" s="180"/>
      <c r="Y290" s="32"/>
    </row>
    <row r="291" spans="1:29" ht="15.75" thickBot="1">
      <c r="A291" s="15"/>
      <c r="B291" s="184"/>
      <c r="C291" s="186"/>
      <c r="D291" s="186"/>
      <c r="E291" s="49"/>
      <c r="F291" s="31"/>
      <c r="G291" s="186"/>
      <c r="H291" s="186"/>
      <c r="I291" s="49"/>
      <c r="J291" s="31"/>
      <c r="K291" s="187"/>
      <c r="L291" s="187"/>
      <c r="M291" s="49"/>
      <c r="N291" s="31"/>
      <c r="O291" s="186"/>
      <c r="P291" s="186"/>
      <c r="Q291" s="49"/>
      <c r="R291" s="31"/>
      <c r="S291" s="186"/>
      <c r="T291" s="186"/>
      <c r="U291" s="49"/>
      <c r="V291" s="31"/>
      <c r="W291" s="186"/>
      <c r="X291" s="186"/>
      <c r="Y291" s="49"/>
    </row>
    <row r="292" spans="1:29" ht="15.75" thickTop="1">
      <c r="A292" s="15"/>
      <c r="B292" s="16"/>
    </row>
    <row r="293" spans="1:29">
      <c r="A293" s="15"/>
      <c r="B293" s="16"/>
    </row>
    <row r="294" spans="1:29" ht="15.75" thickBot="1">
      <c r="A294" s="15"/>
      <c r="B294" s="68"/>
    </row>
    <row r="295" spans="1:29">
      <c r="A295" s="15"/>
      <c r="B295" s="16"/>
      <c r="C295" s="16"/>
    </row>
    <row r="296" spans="1:29" ht="90">
      <c r="A296" s="15"/>
      <c r="B296" s="85">
        <v>-1</v>
      </c>
      <c r="C296" s="86" t="s">
        <v>502</v>
      </c>
    </row>
    <row r="297" spans="1:29">
      <c r="A297" s="15"/>
      <c r="B297" s="101" t="s">
        <v>486</v>
      </c>
      <c r="C297" s="101"/>
      <c r="D297" s="101"/>
      <c r="E297" s="101"/>
      <c r="F297" s="101"/>
      <c r="G297" s="101"/>
      <c r="H297" s="101"/>
      <c r="I297" s="101"/>
      <c r="J297" s="101"/>
      <c r="K297" s="101"/>
      <c r="L297" s="101"/>
      <c r="M297" s="101"/>
      <c r="N297" s="101"/>
      <c r="O297" s="101"/>
      <c r="P297" s="101"/>
      <c r="Q297" s="101"/>
      <c r="R297" s="101"/>
      <c r="S297" s="101"/>
      <c r="T297" s="101"/>
      <c r="U297" s="101"/>
      <c r="V297" s="101"/>
      <c r="W297" s="101"/>
      <c r="X297" s="101"/>
      <c r="Y297" s="101"/>
      <c r="Z297" s="101"/>
      <c r="AA297" s="101"/>
      <c r="AB297" s="101"/>
      <c r="AC297" s="101"/>
    </row>
    <row r="298" spans="1:29">
      <c r="A298" s="15"/>
      <c r="B298" s="19"/>
      <c r="C298" s="19"/>
      <c r="D298" s="19"/>
      <c r="E298" s="19"/>
      <c r="F298" s="19"/>
      <c r="G298" s="19"/>
      <c r="H298" s="19"/>
      <c r="I298" s="19"/>
    </row>
    <row r="299" spans="1:29">
      <c r="A299" s="15"/>
      <c r="B299" s="16"/>
      <c r="C299" s="16"/>
      <c r="D299" s="16"/>
      <c r="E299" s="16"/>
      <c r="F299" s="16"/>
      <c r="G299" s="16"/>
      <c r="H299" s="16"/>
      <c r="I299" s="16"/>
    </row>
    <row r="300" spans="1:29" ht="15.75" thickBot="1">
      <c r="A300" s="15"/>
      <c r="B300" s="18"/>
      <c r="C300" s="29" t="s">
        <v>393</v>
      </c>
      <c r="D300" s="29"/>
      <c r="E300" s="29"/>
      <c r="F300" s="18"/>
      <c r="G300" s="29" t="s">
        <v>394</v>
      </c>
      <c r="H300" s="29"/>
      <c r="I300" s="29"/>
    </row>
    <row r="301" spans="1:29">
      <c r="A301" s="15"/>
      <c r="B301" s="18"/>
      <c r="C301" s="69" t="s">
        <v>241</v>
      </c>
      <c r="D301" s="69"/>
      <c r="E301" s="69"/>
      <c r="F301" s="69"/>
      <c r="G301" s="69"/>
      <c r="H301" s="69"/>
      <c r="I301" s="69"/>
    </row>
    <row r="302" spans="1:29">
      <c r="A302" s="15"/>
      <c r="B302" s="153" t="s">
        <v>487</v>
      </c>
      <c r="C302" s="31"/>
      <c r="D302" s="31"/>
      <c r="E302" s="31"/>
      <c r="F302" s="31"/>
      <c r="G302" s="31"/>
      <c r="H302" s="31"/>
      <c r="I302" s="31"/>
    </row>
    <row r="303" spans="1:29">
      <c r="A303" s="15"/>
      <c r="B303" s="154" t="s">
        <v>488</v>
      </c>
      <c r="C303" s="110" t="s">
        <v>247</v>
      </c>
      <c r="D303" s="40">
        <v>18186</v>
      </c>
      <c r="E303" s="33"/>
      <c r="F303" s="33"/>
      <c r="G303" s="110" t="s">
        <v>247</v>
      </c>
      <c r="H303" s="40">
        <v>18118</v>
      </c>
      <c r="I303" s="33"/>
    </row>
    <row r="304" spans="1:29">
      <c r="A304" s="15"/>
      <c r="B304" s="154"/>
      <c r="C304" s="110"/>
      <c r="D304" s="40"/>
      <c r="E304" s="33"/>
      <c r="F304" s="33"/>
      <c r="G304" s="110"/>
      <c r="H304" s="40"/>
      <c r="I304" s="33"/>
    </row>
    <row r="305" spans="1:29">
      <c r="A305" s="15"/>
      <c r="B305" s="44" t="s">
        <v>489</v>
      </c>
      <c r="C305" s="36">
        <v>4217</v>
      </c>
      <c r="D305" s="36"/>
      <c r="E305" s="31"/>
      <c r="F305" s="31"/>
      <c r="G305" s="36">
        <v>5935</v>
      </c>
      <c r="H305" s="36"/>
      <c r="I305" s="31"/>
    </row>
    <row r="306" spans="1:29">
      <c r="A306" s="15"/>
      <c r="B306" s="44"/>
      <c r="C306" s="36"/>
      <c r="D306" s="36"/>
      <c r="E306" s="31"/>
      <c r="F306" s="31"/>
      <c r="G306" s="36"/>
      <c r="H306" s="36"/>
      <c r="I306" s="31"/>
    </row>
    <row r="307" spans="1:29">
      <c r="A307" s="15"/>
      <c r="B307" s="70" t="s">
        <v>490</v>
      </c>
      <c r="C307" s="40">
        <v>8333</v>
      </c>
      <c r="D307" s="40"/>
      <c r="E307" s="33"/>
      <c r="F307" s="33"/>
      <c r="G307" s="40">
        <v>11084</v>
      </c>
      <c r="H307" s="40"/>
      <c r="I307" s="33"/>
    </row>
    <row r="308" spans="1:29">
      <c r="A308" s="15"/>
      <c r="B308" s="70"/>
      <c r="C308" s="40"/>
      <c r="D308" s="40"/>
      <c r="E308" s="33"/>
      <c r="F308" s="33"/>
      <c r="G308" s="40"/>
      <c r="H308" s="40"/>
      <c r="I308" s="33"/>
    </row>
    <row r="309" spans="1:29">
      <c r="A309" s="15"/>
      <c r="B309" s="44" t="s">
        <v>491</v>
      </c>
      <c r="C309" s="37" t="s">
        <v>248</v>
      </c>
      <c r="D309" s="37"/>
      <c r="E309" s="31"/>
      <c r="F309" s="31"/>
      <c r="G309" s="37" t="s">
        <v>248</v>
      </c>
      <c r="H309" s="37"/>
      <c r="I309" s="31"/>
    </row>
    <row r="310" spans="1:29" ht="15.75" thickBot="1">
      <c r="A310" s="15"/>
      <c r="B310" s="44"/>
      <c r="C310" s="58"/>
      <c r="D310" s="58"/>
      <c r="E310" s="59"/>
      <c r="F310" s="31"/>
      <c r="G310" s="58"/>
      <c r="H310" s="58"/>
      <c r="I310" s="59"/>
    </row>
    <row r="311" spans="1:29">
      <c r="A311" s="15"/>
      <c r="B311" s="155" t="s">
        <v>492</v>
      </c>
      <c r="C311" s="61" t="s">
        <v>247</v>
      </c>
      <c r="D311" s="63">
        <v>30736</v>
      </c>
      <c r="E311" s="65"/>
      <c r="F311" s="33"/>
      <c r="G311" s="61" t="s">
        <v>247</v>
      </c>
      <c r="H311" s="63">
        <v>35137</v>
      </c>
      <c r="I311" s="65"/>
    </row>
    <row r="312" spans="1:29" ht="15.75" thickBot="1">
      <c r="A312" s="15"/>
      <c r="B312" s="155"/>
      <c r="C312" s="62"/>
      <c r="D312" s="64"/>
      <c r="E312" s="66"/>
      <c r="F312" s="33"/>
      <c r="G312" s="62"/>
      <c r="H312" s="64"/>
      <c r="I312" s="66"/>
    </row>
    <row r="313" spans="1:29" ht="15.75" thickTop="1">
      <c r="A313" s="15"/>
      <c r="B313" s="44" t="s">
        <v>493</v>
      </c>
      <c r="C313" s="161" t="s">
        <v>247</v>
      </c>
      <c r="D313" s="162">
        <v>30002</v>
      </c>
      <c r="E313" s="128"/>
      <c r="F313" s="31"/>
      <c r="G313" s="161" t="s">
        <v>247</v>
      </c>
      <c r="H313" s="162">
        <v>32371</v>
      </c>
      <c r="I313" s="128"/>
    </row>
    <row r="314" spans="1:29" ht="15.75" thickBot="1">
      <c r="A314" s="15"/>
      <c r="B314" s="44"/>
      <c r="C314" s="46"/>
      <c r="D314" s="48"/>
      <c r="E314" s="49"/>
      <c r="F314" s="31"/>
      <c r="G314" s="46"/>
      <c r="H314" s="48"/>
      <c r="I314" s="49"/>
    </row>
    <row r="315" spans="1:29" ht="15.75" thickTop="1">
      <c r="A315" s="15"/>
      <c r="B315" s="16"/>
    </row>
    <row r="316" spans="1:29">
      <c r="A316" s="15"/>
      <c r="B316" s="16"/>
    </row>
    <row r="317" spans="1:29" ht="15.75" thickBot="1">
      <c r="A317" s="15"/>
      <c r="B317" s="68"/>
    </row>
    <row r="318" spans="1:29">
      <c r="A318" s="15"/>
      <c r="B318" s="16"/>
      <c r="C318" s="16"/>
    </row>
    <row r="319" spans="1:29" ht="33.75">
      <c r="A319" s="15"/>
      <c r="B319" s="85">
        <v>-1</v>
      </c>
      <c r="C319" s="86" t="s">
        <v>494</v>
      </c>
    </row>
    <row r="320" spans="1:29">
      <c r="A320" s="15" t="s">
        <v>745</v>
      </c>
      <c r="B320" s="101" t="s">
        <v>512</v>
      </c>
      <c r="C320" s="101"/>
      <c r="D320" s="101"/>
      <c r="E320" s="101"/>
      <c r="F320" s="101"/>
      <c r="G320" s="101"/>
      <c r="H320" s="101"/>
      <c r="I320" s="101"/>
      <c r="J320" s="101"/>
      <c r="K320" s="101"/>
      <c r="L320" s="101"/>
      <c r="M320" s="101"/>
      <c r="N320" s="101"/>
      <c r="O320" s="101"/>
      <c r="P320" s="101"/>
      <c r="Q320" s="101"/>
      <c r="R320" s="101"/>
      <c r="S320" s="101"/>
      <c r="T320" s="101"/>
      <c r="U320" s="101"/>
      <c r="V320" s="101"/>
      <c r="W320" s="101"/>
      <c r="X320" s="101"/>
      <c r="Y320" s="101"/>
      <c r="Z320" s="101"/>
      <c r="AA320" s="101"/>
      <c r="AB320" s="101"/>
      <c r="AC320" s="101"/>
    </row>
    <row r="321" spans="1:23">
      <c r="A321" s="15"/>
      <c r="B321" s="19"/>
      <c r="C321" s="19"/>
      <c r="D321" s="19"/>
      <c r="E321" s="19"/>
      <c r="F321" s="19"/>
      <c r="G321" s="19"/>
      <c r="H321" s="19"/>
      <c r="I321" s="19"/>
      <c r="J321" s="19"/>
      <c r="K321" s="19"/>
      <c r="L321" s="19"/>
      <c r="M321" s="19"/>
      <c r="N321" s="19"/>
      <c r="O321" s="19"/>
      <c r="P321" s="19"/>
      <c r="Q321" s="19"/>
      <c r="R321" s="19"/>
      <c r="S321" s="19"/>
      <c r="T321" s="19"/>
      <c r="U321" s="19"/>
      <c r="V321" s="19"/>
      <c r="W321" s="19"/>
    </row>
    <row r="322" spans="1:23">
      <c r="A322" s="15"/>
      <c r="B322" s="16"/>
      <c r="C322" s="16"/>
      <c r="D322" s="16"/>
      <c r="E322" s="16"/>
      <c r="F322" s="16"/>
      <c r="G322" s="16"/>
      <c r="H322" s="16"/>
      <c r="I322" s="16"/>
      <c r="J322" s="16"/>
      <c r="K322" s="16"/>
      <c r="L322" s="16"/>
      <c r="M322" s="16"/>
      <c r="N322" s="16"/>
      <c r="O322" s="16"/>
      <c r="P322" s="16"/>
      <c r="Q322" s="16"/>
      <c r="R322" s="16"/>
      <c r="S322" s="16"/>
      <c r="T322" s="16"/>
      <c r="U322" s="16"/>
      <c r="V322" s="16"/>
      <c r="W322" s="16"/>
    </row>
    <row r="323" spans="1:23" ht="15.75" thickBot="1">
      <c r="A323" s="15"/>
      <c r="B323" s="20"/>
      <c r="C323" s="107">
        <v>42094</v>
      </c>
      <c r="D323" s="107"/>
      <c r="E323" s="107"/>
      <c r="F323" s="107"/>
      <c r="G323" s="107"/>
      <c r="H323" s="107"/>
      <c r="I323" s="107"/>
      <c r="J323" s="107"/>
      <c r="K323" s="107"/>
      <c r="L323" s="107"/>
      <c r="M323" s="18"/>
      <c r="N323" s="107">
        <v>41729</v>
      </c>
      <c r="O323" s="107"/>
      <c r="P323" s="107"/>
      <c r="Q323" s="107"/>
      <c r="R323" s="107"/>
      <c r="S323" s="107"/>
      <c r="T323" s="107"/>
      <c r="U323" s="107"/>
      <c r="V323" s="107"/>
      <c r="W323" s="107"/>
    </row>
    <row r="324" spans="1:23">
      <c r="A324" s="15"/>
      <c r="B324" s="117" t="s">
        <v>241</v>
      </c>
      <c r="C324" s="108" t="s">
        <v>513</v>
      </c>
      <c r="D324" s="108"/>
      <c r="E324" s="65"/>
      <c r="F324" s="108" t="s">
        <v>515</v>
      </c>
      <c r="G324" s="108"/>
      <c r="H324" s="108"/>
      <c r="I324" s="65"/>
      <c r="J324" s="108" t="s">
        <v>519</v>
      </c>
      <c r="K324" s="108"/>
      <c r="L324" s="108"/>
      <c r="M324" s="33"/>
      <c r="N324" s="108" t="s">
        <v>513</v>
      </c>
      <c r="O324" s="108"/>
      <c r="P324" s="65"/>
      <c r="Q324" s="108" t="s">
        <v>515</v>
      </c>
      <c r="R324" s="108"/>
      <c r="S324" s="108"/>
      <c r="T324" s="65"/>
      <c r="U324" s="108" t="s">
        <v>519</v>
      </c>
      <c r="V324" s="108"/>
      <c r="W324" s="108"/>
    </row>
    <row r="325" spans="1:23">
      <c r="A325" s="15"/>
      <c r="B325" s="117"/>
      <c r="C325" s="69" t="s">
        <v>514</v>
      </c>
      <c r="D325" s="69"/>
      <c r="E325" s="33"/>
      <c r="F325" s="69" t="s">
        <v>516</v>
      </c>
      <c r="G325" s="69"/>
      <c r="H325" s="69"/>
      <c r="I325" s="33"/>
      <c r="J325" s="69" t="s">
        <v>516</v>
      </c>
      <c r="K325" s="69"/>
      <c r="L325" s="69"/>
      <c r="M325" s="33"/>
      <c r="N325" s="69" t="s">
        <v>514</v>
      </c>
      <c r="O325" s="69"/>
      <c r="P325" s="33"/>
      <c r="Q325" s="69" t="s">
        <v>516</v>
      </c>
      <c r="R325" s="69"/>
      <c r="S325" s="69"/>
      <c r="T325" s="33"/>
      <c r="U325" s="69" t="s">
        <v>516</v>
      </c>
      <c r="V325" s="69"/>
      <c r="W325" s="69"/>
    </row>
    <row r="326" spans="1:23">
      <c r="A326" s="15"/>
      <c r="B326" s="117"/>
      <c r="C326" s="99"/>
      <c r="D326" s="99"/>
      <c r="E326" s="33"/>
      <c r="F326" s="69" t="s">
        <v>517</v>
      </c>
      <c r="G326" s="69"/>
      <c r="H326" s="69"/>
      <c r="I326" s="33"/>
      <c r="J326" s="69" t="s">
        <v>517</v>
      </c>
      <c r="K326" s="69"/>
      <c r="L326" s="69"/>
      <c r="M326" s="33"/>
      <c r="N326" s="99"/>
      <c r="O326" s="99"/>
      <c r="P326" s="33"/>
      <c r="Q326" s="69" t="s">
        <v>517</v>
      </c>
      <c r="R326" s="69"/>
      <c r="S326" s="69"/>
      <c r="T326" s="33"/>
      <c r="U326" s="69" t="s">
        <v>517</v>
      </c>
      <c r="V326" s="69"/>
      <c r="W326" s="69"/>
    </row>
    <row r="327" spans="1:23" ht="15.75" thickBot="1">
      <c r="A327" s="15"/>
      <c r="B327" s="117"/>
      <c r="C327" s="118"/>
      <c r="D327" s="118"/>
      <c r="E327" s="33"/>
      <c r="F327" s="29" t="s">
        <v>518</v>
      </c>
      <c r="G327" s="29"/>
      <c r="H327" s="29"/>
      <c r="I327" s="33"/>
      <c r="J327" s="29" t="s">
        <v>518</v>
      </c>
      <c r="K327" s="29"/>
      <c r="L327" s="29"/>
      <c r="M327" s="33"/>
      <c r="N327" s="118"/>
      <c r="O327" s="118"/>
      <c r="P327" s="33"/>
      <c r="Q327" s="29" t="s">
        <v>518</v>
      </c>
      <c r="R327" s="29"/>
      <c r="S327" s="29"/>
      <c r="T327" s="33"/>
      <c r="U327" s="29" t="s">
        <v>518</v>
      </c>
      <c r="V327" s="29"/>
      <c r="W327" s="29"/>
    </row>
    <row r="328" spans="1:23">
      <c r="A328" s="15"/>
      <c r="B328" s="192" t="s">
        <v>520</v>
      </c>
      <c r="C328" s="65"/>
      <c r="D328" s="65"/>
      <c r="E328" s="18"/>
      <c r="F328" s="65"/>
      <c r="G328" s="65"/>
      <c r="H328" s="65"/>
      <c r="I328" s="18"/>
      <c r="J328" s="65"/>
      <c r="K328" s="65"/>
      <c r="L328" s="65"/>
      <c r="M328" s="18"/>
      <c r="N328" s="65"/>
      <c r="O328" s="65"/>
      <c r="P328" s="18"/>
      <c r="Q328" s="65"/>
      <c r="R328" s="65"/>
      <c r="S328" s="65"/>
      <c r="T328" s="18"/>
      <c r="U328" s="65"/>
      <c r="V328" s="65"/>
      <c r="W328" s="65"/>
    </row>
    <row r="329" spans="1:23">
      <c r="A329" s="15"/>
      <c r="B329" s="57" t="s">
        <v>521</v>
      </c>
      <c r="C329" s="37" t="s">
        <v>248</v>
      </c>
      <c r="D329" s="31"/>
      <c r="E329" s="31"/>
      <c r="F329" s="35" t="s">
        <v>247</v>
      </c>
      <c r="G329" s="37" t="s">
        <v>248</v>
      </c>
      <c r="H329" s="31"/>
      <c r="I329" s="31"/>
      <c r="J329" s="35" t="s">
        <v>247</v>
      </c>
      <c r="K329" s="37" t="s">
        <v>248</v>
      </c>
      <c r="L329" s="31"/>
      <c r="M329" s="31"/>
      <c r="N329" s="37">
        <v>1</v>
      </c>
      <c r="O329" s="31"/>
      <c r="P329" s="31"/>
      <c r="Q329" s="35" t="s">
        <v>247</v>
      </c>
      <c r="R329" s="37">
        <v>613</v>
      </c>
      <c r="S329" s="31"/>
      <c r="T329" s="31"/>
      <c r="U329" s="35" t="s">
        <v>247</v>
      </c>
      <c r="V329" s="37">
        <v>613</v>
      </c>
      <c r="W329" s="31"/>
    </row>
    <row r="330" spans="1:23" ht="15.75" thickBot="1">
      <c r="A330" s="15"/>
      <c r="B330" s="57"/>
      <c r="C330" s="58"/>
      <c r="D330" s="59"/>
      <c r="E330" s="31"/>
      <c r="F330" s="113"/>
      <c r="G330" s="58"/>
      <c r="H330" s="59"/>
      <c r="I330" s="31"/>
      <c r="J330" s="113"/>
      <c r="K330" s="58"/>
      <c r="L330" s="59"/>
      <c r="M330" s="31"/>
      <c r="N330" s="58"/>
      <c r="O330" s="59"/>
      <c r="P330" s="31"/>
      <c r="Q330" s="113"/>
      <c r="R330" s="58"/>
      <c r="S330" s="59"/>
      <c r="T330" s="31"/>
      <c r="U330" s="113"/>
      <c r="V330" s="58"/>
      <c r="W330" s="59"/>
    </row>
    <row r="331" spans="1:23">
      <c r="A331" s="15"/>
      <c r="B331" s="33"/>
      <c r="C331" s="115" t="s">
        <v>248</v>
      </c>
      <c r="D331" s="65"/>
      <c r="E331" s="33"/>
      <c r="F331" s="115" t="s">
        <v>248</v>
      </c>
      <c r="G331" s="115"/>
      <c r="H331" s="65"/>
      <c r="I331" s="33"/>
      <c r="J331" s="115" t="s">
        <v>248</v>
      </c>
      <c r="K331" s="115"/>
      <c r="L331" s="65"/>
      <c r="M331" s="33"/>
      <c r="N331" s="115">
        <v>1</v>
      </c>
      <c r="O331" s="65"/>
      <c r="P331" s="33"/>
      <c r="Q331" s="115">
        <v>613</v>
      </c>
      <c r="R331" s="115"/>
      <c r="S331" s="65"/>
      <c r="T331" s="33"/>
      <c r="U331" s="115">
        <v>613</v>
      </c>
      <c r="V331" s="115"/>
      <c r="W331" s="65"/>
    </row>
    <row r="332" spans="1:23">
      <c r="A332" s="15"/>
      <c r="B332" s="33"/>
      <c r="C332" s="194"/>
      <c r="D332" s="159"/>
      <c r="E332" s="33"/>
      <c r="F332" s="194"/>
      <c r="G332" s="194"/>
      <c r="H332" s="159"/>
      <c r="I332" s="33"/>
      <c r="J332" s="194"/>
      <c r="K332" s="194"/>
      <c r="L332" s="159"/>
      <c r="M332" s="33"/>
      <c r="N332" s="194"/>
      <c r="O332" s="159"/>
      <c r="P332" s="33"/>
      <c r="Q332" s="194"/>
      <c r="R332" s="194"/>
      <c r="S332" s="159"/>
      <c r="T332" s="33"/>
      <c r="U332" s="194"/>
      <c r="V332" s="194"/>
      <c r="W332" s="159"/>
    </row>
    <row r="333" spans="1:23">
      <c r="A333" s="15"/>
      <c r="B333" s="193" t="s">
        <v>522</v>
      </c>
      <c r="C333" s="31"/>
      <c r="D333" s="31"/>
      <c r="E333" s="25"/>
      <c r="F333" s="31"/>
      <c r="G333" s="31"/>
      <c r="H333" s="31"/>
      <c r="I333" s="25"/>
      <c r="J333" s="31"/>
      <c r="K333" s="31"/>
      <c r="L333" s="31"/>
      <c r="M333" s="25"/>
      <c r="N333" s="31"/>
      <c r="O333" s="31"/>
      <c r="P333" s="25"/>
      <c r="Q333" s="31"/>
      <c r="R333" s="31"/>
      <c r="S333" s="31"/>
      <c r="T333" s="25"/>
      <c r="U333" s="31"/>
      <c r="V333" s="31"/>
      <c r="W333" s="31"/>
    </row>
    <row r="334" spans="1:23">
      <c r="A334" s="15"/>
      <c r="B334" s="60" t="s">
        <v>407</v>
      </c>
      <c r="C334" s="39" t="s">
        <v>248</v>
      </c>
      <c r="D334" s="33"/>
      <c r="E334" s="33"/>
      <c r="F334" s="39" t="s">
        <v>248</v>
      </c>
      <c r="G334" s="39"/>
      <c r="H334" s="33"/>
      <c r="I334" s="33"/>
      <c r="J334" s="39" t="s">
        <v>248</v>
      </c>
      <c r="K334" s="39"/>
      <c r="L334" s="33"/>
      <c r="M334" s="33"/>
      <c r="N334" s="39">
        <v>1</v>
      </c>
      <c r="O334" s="33"/>
      <c r="P334" s="33"/>
      <c r="Q334" s="39">
        <v>439</v>
      </c>
      <c r="R334" s="39"/>
      <c r="S334" s="33"/>
      <c r="T334" s="33"/>
      <c r="U334" s="39">
        <v>439</v>
      </c>
      <c r="V334" s="39"/>
      <c r="W334" s="33"/>
    </row>
    <row r="335" spans="1:23" ht="15.75" thickBot="1">
      <c r="A335" s="15"/>
      <c r="B335" s="60"/>
      <c r="C335" s="43"/>
      <c r="D335" s="42"/>
      <c r="E335" s="33"/>
      <c r="F335" s="43"/>
      <c r="G335" s="43"/>
      <c r="H335" s="42"/>
      <c r="I335" s="33"/>
      <c r="J335" s="43"/>
      <c r="K335" s="43"/>
      <c r="L335" s="42"/>
      <c r="M335" s="33"/>
      <c r="N335" s="43"/>
      <c r="O335" s="42"/>
      <c r="P335" s="33"/>
      <c r="Q335" s="43"/>
      <c r="R335" s="43"/>
      <c r="S335" s="42"/>
      <c r="T335" s="33"/>
      <c r="U335" s="43"/>
      <c r="V335" s="43"/>
      <c r="W335" s="42"/>
    </row>
    <row r="336" spans="1:23">
      <c r="A336" s="15"/>
      <c r="B336" s="31"/>
      <c r="C336" s="72" t="s">
        <v>248</v>
      </c>
      <c r="D336" s="32"/>
      <c r="E336" s="31"/>
      <c r="F336" s="72" t="s">
        <v>248</v>
      </c>
      <c r="G336" s="72"/>
      <c r="H336" s="32"/>
      <c r="I336" s="31"/>
      <c r="J336" s="72" t="s">
        <v>248</v>
      </c>
      <c r="K336" s="72"/>
      <c r="L336" s="32"/>
      <c r="M336" s="31"/>
      <c r="N336" s="72">
        <v>1</v>
      </c>
      <c r="O336" s="32"/>
      <c r="P336" s="31"/>
      <c r="Q336" s="72">
        <v>439</v>
      </c>
      <c r="R336" s="72"/>
      <c r="S336" s="32"/>
      <c r="T336" s="31"/>
      <c r="U336" s="72">
        <v>439</v>
      </c>
      <c r="V336" s="72"/>
      <c r="W336" s="32"/>
    </row>
    <row r="337" spans="1:23" ht="15.75" thickBot="1">
      <c r="A337" s="15"/>
      <c r="B337" s="31"/>
      <c r="C337" s="58"/>
      <c r="D337" s="59"/>
      <c r="E337" s="31"/>
      <c r="F337" s="58"/>
      <c r="G337" s="58"/>
      <c r="H337" s="59"/>
      <c r="I337" s="31"/>
      <c r="J337" s="58"/>
      <c r="K337" s="58"/>
      <c r="L337" s="59"/>
      <c r="M337" s="31"/>
      <c r="N337" s="58"/>
      <c r="O337" s="59"/>
      <c r="P337" s="31"/>
      <c r="Q337" s="58"/>
      <c r="R337" s="58"/>
      <c r="S337" s="59"/>
      <c r="T337" s="31"/>
      <c r="U337" s="58"/>
      <c r="V337" s="58"/>
      <c r="W337" s="59"/>
    </row>
    <row r="338" spans="1:23">
      <c r="A338" s="15"/>
      <c r="B338" s="195" t="s">
        <v>523</v>
      </c>
      <c r="C338" s="115" t="s">
        <v>248</v>
      </c>
      <c r="D338" s="65"/>
      <c r="E338" s="33"/>
      <c r="F338" s="61" t="s">
        <v>247</v>
      </c>
      <c r="G338" s="115" t="s">
        <v>248</v>
      </c>
      <c r="H338" s="65"/>
      <c r="I338" s="33"/>
      <c r="J338" s="61" t="s">
        <v>247</v>
      </c>
      <c r="K338" s="115" t="s">
        <v>248</v>
      </c>
      <c r="L338" s="65"/>
      <c r="M338" s="33"/>
      <c r="N338" s="115">
        <v>2</v>
      </c>
      <c r="O338" s="65"/>
      <c r="P338" s="33"/>
      <c r="Q338" s="61" t="s">
        <v>247</v>
      </c>
      <c r="R338" s="63">
        <v>1052</v>
      </c>
      <c r="S338" s="65"/>
      <c r="T338" s="33"/>
      <c r="U338" s="61" t="s">
        <v>247</v>
      </c>
      <c r="V338" s="63">
        <v>1052</v>
      </c>
      <c r="W338" s="65"/>
    </row>
    <row r="339" spans="1:23" ht="15.75" thickBot="1">
      <c r="A339" s="15"/>
      <c r="B339" s="195"/>
      <c r="C339" s="116"/>
      <c r="D339" s="66"/>
      <c r="E339" s="33"/>
      <c r="F339" s="62"/>
      <c r="G339" s="116"/>
      <c r="H339" s="66"/>
      <c r="I339" s="33"/>
      <c r="J339" s="62"/>
      <c r="K339" s="116"/>
      <c r="L339" s="66"/>
      <c r="M339" s="33"/>
      <c r="N339" s="116"/>
      <c r="O339" s="66"/>
      <c r="P339" s="33"/>
      <c r="Q339" s="62"/>
      <c r="R339" s="64"/>
      <c r="S339" s="66"/>
      <c r="T339" s="33"/>
      <c r="U339" s="62"/>
      <c r="V339" s="64"/>
      <c r="W339" s="66"/>
    </row>
    <row r="340" spans="1:23" ht="15.75" thickTop="1">
      <c r="A340" s="15"/>
      <c r="B340" s="16"/>
    </row>
    <row r="341" spans="1:23">
      <c r="A341" s="15"/>
      <c r="B341" s="16"/>
    </row>
    <row r="342" spans="1:23" ht="15.75" thickBot="1">
      <c r="A342" s="15"/>
      <c r="B342" s="68"/>
    </row>
    <row r="343" spans="1:23">
      <c r="A343" s="15"/>
      <c r="B343" s="16"/>
      <c r="C343" s="16"/>
    </row>
    <row r="344" spans="1:23" ht="22.5">
      <c r="A344" s="15"/>
      <c r="B344" s="85">
        <v>-1</v>
      </c>
      <c r="C344" s="86" t="s">
        <v>524</v>
      </c>
    </row>
  </sheetData>
  <mergeCells count="1954">
    <mergeCell ref="A320:A344"/>
    <mergeCell ref="B320:AC320"/>
    <mergeCell ref="A154:A206"/>
    <mergeCell ref="B154:AC154"/>
    <mergeCell ref="A207:A319"/>
    <mergeCell ref="B207:AC207"/>
    <mergeCell ref="B251:AC251"/>
    <mergeCell ref="B297:AC297"/>
    <mergeCell ref="A30:A91"/>
    <mergeCell ref="B30:AC30"/>
    <mergeCell ref="B58:AC58"/>
    <mergeCell ref="A92:A129"/>
    <mergeCell ref="B92:AC92"/>
    <mergeCell ref="A130:A153"/>
    <mergeCell ref="B130:AC130"/>
    <mergeCell ref="B153:AC153"/>
    <mergeCell ref="T338:T339"/>
    <mergeCell ref="U338:U339"/>
    <mergeCell ref="V338:V339"/>
    <mergeCell ref="W338:W339"/>
    <mergeCell ref="A1:A2"/>
    <mergeCell ref="B1:AC1"/>
    <mergeCell ref="B2:AC2"/>
    <mergeCell ref="B3:AC3"/>
    <mergeCell ref="A4:A29"/>
    <mergeCell ref="B4:AC4"/>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P336:P337"/>
    <mergeCell ref="Q336:R337"/>
    <mergeCell ref="S336:S337"/>
    <mergeCell ref="T336:T337"/>
    <mergeCell ref="U336:V337"/>
    <mergeCell ref="W336:W337"/>
    <mergeCell ref="I336:I337"/>
    <mergeCell ref="J336:K337"/>
    <mergeCell ref="L336:L337"/>
    <mergeCell ref="M336:M337"/>
    <mergeCell ref="N336:N337"/>
    <mergeCell ref="O336:O337"/>
    <mergeCell ref="B336:B337"/>
    <mergeCell ref="C336:C337"/>
    <mergeCell ref="D336:D337"/>
    <mergeCell ref="E336:E337"/>
    <mergeCell ref="F336:G337"/>
    <mergeCell ref="H336:H337"/>
    <mergeCell ref="P334:P335"/>
    <mergeCell ref="Q334:R335"/>
    <mergeCell ref="S334:S335"/>
    <mergeCell ref="T334:T335"/>
    <mergeCell ref="U334:V335"/>
    <mergeCell ref="W334:W335"/>
    <mergeCell ref="I334:I335"/>
    <mergeCell ref="J334:K335"/>
    <mergeCell ref="L334:L335"/>
    <mergeCell ref="M334:M335"/>
    <mergeCell ref="N334:N335"/>
    <mergeCell ref="O334:O335"/>
    <mergeCell ref="B334:B335"/>
    <mergeCell ref="C334:C335"/>
    <mergeCell ref="D334:D335"/>
    <mergeCell ref="E334:E335"/>
    <mergeCell ref="F334:G335"/>
    <mergeCell ref="H334:H335"/>
    <mergeCell ref="C333:D333"/>
    <mergeCell ref="F333:H333"/>
    <mergeCell ref="J333:L333"/>
    <mergeCell ref="N333:O333"/>
    <mergeCell ref="Q333:S333"/>
    <mergeCell ref="U333:W333"/>
    <mergeCell ref="P331:P332"/>
    <mergeCell ref="Q331:R332"/>
    <mergeCell ref="S331:S332"/>
    <mergeCell ref="T331:T332"/>
    <mergeCell ref="U331:V332"/>
    <mergeCell ref="W331:W332"/>
    <mergeCell ref="I331:I332"/>
    <mergeCell ref="J331:K332"/>
    <mergeCell ref="L331:L332"/>
    <mergeCell ref="M331:M332"/>
    <mergeCell ref="N331:N332"/>
    <mergeCell ref="O331:O332"/>
    <mergeCell ref="T329:T330"/>
    <mergeCell ref="U329:U330"/>
    <mergeCell ref="V329:V330"/>
    <mergeCell ref="W329:W330"/>
    <mergeCell ref="B331:B332"/>
    <mergeCell ref="C331:C332"/>
    <mergeCell ref="D331:D332"/>
    <mergeCell ref="E331:E332"/>
    <mergeCell ref="F331:G332"/>
    <mergeCell ref="H331:H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D328"/>
    <mergeCell ref="F328:H328"/>
    <mergeCell ref="J328:L328"/>
    <mergeCell ref="N328:O328"/>
    <mergeCell ref="Q328:S328"/>
    <mergeCell ref="U328:W328"/>
    <mergeCell ref="Q324:S324"/>
    <mergeCell ref="Q325:S325"/>
    <mergeCell ref="Q326:S326"/>
    <mergeCell ref="Q327:S327"/>
    <mergeCell ref="T324:T327"/>
    <mergeCell ref="U324:W324"/>
    <mergeCell ref="U325:W325"/>
    <mergeCell ref="U326:W326"/>
    <mergeCell ref="U327:W327"/>
    <mergeCell ref="M324:M327"/>
    <mergeCell ref="N324:O324"/>
    <mergeCell ref="N325:O325"/>
    <mergeCell ref="N326:O326"/>
    <mergeCell ref="N327:O327"/>
    <mergeCell ref="P324:P327"/>
    <mergeCell ref="F325:H325"/>
    <mergeCell ref="F326:H326"/>
    <mergeCell ref="F327:H327"/>
    <mergeCell ref="I324:I327"/>
    <mergeCell ref="J324:L324"/>
    <mergeCell ref="J325:L325"/>
    <mergeCell ref="J326:L326"/>
    <mergeCell ref="J327:L327"/>
    <mergeCell ref="B321:W321"/>
    <mergeCell ref="C323:L323"/>
    <mergeCell ref="N323:W323"/>
    <mergeCell ref="B324:B327"/>
    <mergeCell ref="C324:D324"/>
    <mergeCell ref="C325:D325"/>
    <mergeCell ref="C326:D326"/>
    <mergeCell ref="C327:D327"/>
    <mergeCell ref="E324:E327"/>
    <mergeCell ref="F324:H324"/>
    <mergeCell ref="H311:H312"/>
    <mergeCell ref="I311:I312"/>
    <mergeCell ref="B313:B314"/>
    <mergeCell ref="C313:C314"/>
    <mergeCell ref="D313:D314"/>
    <mergeCell ref="E313:E314"/>
    <mergeCell ref="F313:F314"/>
    <mergeCell ref="G313:G314"/>
    <mergeCell ref="H313:H314"/>
    <mergeCell ref="I313:I314"/>
    <mergeCell ref="B311:B312"/>
    <mergeCell ref="C311:C312"/>
    <mergeCell ref="D311:D312"/>
    <mergeCell ref="E311:E312"/>
    <mergeCell ref="F311:F312"/>
    <mergeCell ref="G311:G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G303:G304"/>
    <mergeCell ref="H303:H304"/>
    <mergeCell ref="I303:I304"/>
    <mergeCell ref="B305:B306"/>
    <mergeCell ref="C305:D306"/>
    <mergeCell ref="E305:E306"/>
    <mergeCell ref="F305:F306"/>
    <mergeCell ref="G305:H306"/>
    <mergeCell ref="I305:I306"/>
    <mergeCell ref="B298:I298"/>
    <mergeCell ref="C300:E300"/>
    <mergeCell ref="G300:I300"/>
    <mergeCell ref="C301:I301"/>
    <mergeCell ref="C302:I302"/>
    <mergeCell ref="B303:B304"/>
    <mergeCell ref="C303:C304"/>
    <mergeCell ref="D303:D304"/>
    <mergeCell ref="E303:E304"/>
    <mergeCell ref="F303:F304"/>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Y256"/>
    <mergeCell ref="C257:E257"/>
    <mergeCell ref="G257:I257"/>
    <mergeCell ref="K257:M257"/>
    <mergeCell ref="O257:Q257"/>
    <mergeCell ref="S257:U257"/>
    <mergeCell ref="W257:Y257"/>
    <mergeCell ref="C255:E255"/>
    <mergeCell ref="G255:I255"/>
    <mergeCell ref="K255:M255"/>
    <mergeCell ref="O255:Q255"/>
    <mergeCell ref="S255:U255"/>
    <mergeCell ref="W255:Y255"/>
    <mergeCell ref="N249:N250"/>
    <mergeCell ref="O249:O250"/>
    <mergeCell ref="P249:P250"/>
    <mergeCell ref="Q249:Q250"/>
    <mergeCell ref="B252:Y252"/>
    <mergeCell ref="C254:M254"/>
    <mergeCell ref="O254:Y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2:E212"/>
    <mergeCell ref="G212:I212"/>
    <mergeCell ref="K212:M212"/>
    <mergeCell ref="O212:Q212"/>
    <mergeCell ref="C213:Q213"/>
    <mergeCell ref="C214:E214"/>
    <mergeCell ref="G214:I214"/>
    <mergeCell ref="K214:M214"/>
    <mergeCell ref="O214:Q214"/>
    <mergeCell ref="H205:H206"/>
    <mergeCell ref="I205:I206"/>
    <mergeCell ref="B208:Q208"/>
    <mergeCell ref="C210:Q210"/>
    <mergeCell ref="C211:I211"/>
    <mergeCell ref="K211:Q211"/>
    <mergeCell ref="B205:B206"/>
    <mergeCell ref="C205:C206"/>
    <mergeCell ref="D205:D206"/>
    <mergeCell ref="E205:E206"/>
    <mergeCell ref="F205:F206"/>
    <mergeCell ref="G205:G206"/>
    <mergeCell ref="H201:H202"/>
    <mergeCell ref="I201:I202"/>
    <mergeCell ref="B203:B204"/>
    <mergeCell ref="C203:C204"/>
    <mergeCell ref="D203:D204"/>
    <mergeCell ref="E203:E204"/>
    <mergeCell ref="F203:F204"/>
    <mergeCell ref="G203:G204"/>
    <mergeCell ref="H203:H204"/>
    <mergeCell ref="I203:I204"/>
    <mergeCell ref="H198:H199"/>
    <mergeCell ref="I198:I199"/>
    <mergeCell ref="C200:E200"/>
    <mergeCell ref="G200:I200"/>
    <mergeCell ref="B201:B202"/>
    <mergeCell ref="C201:C202"/>
    <mergeCell ref="D201:D202"/>
    <mergeCell ref="E201:E202"/>
    <mergeCell ref="F201:F202"/>
    <mergeCell ref="G201:G202"/>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H183:H184"/>
    <mergeCell ref="I183:I184"/>
    <mergeCell ref="C185:E185"/>
    <mergeCell ref="G185:I185"/>
    <mergeCell ref="B186:B187"/>
    <mergeCell ref="C186:C187"/>
    <mergeCell ref="D186:D187"/>
    <mergeCell ref="E186:E187"/>
    <mergeCell ref="F186:F187"/>
    <mergeCell ref="G186:G187"/>
    <mergeCell ref="B183:B184"/>
    <mergeCell ref="C183:C184"/>
    <mergeCell ref="D183:D184"/>
    <mergeCell ref="E183:E184"/>
    <mergeCell ref="F183:F184"/>
    <mergeCell ref="G183:G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H174:H175"/>
    <mergeCell ref="I174:I175"/>
    <mergeCell ref="C176:E176"/>
    <mergeCell ref="G176:I176"/>
    <mergeCell ref="B177:B178"/>
    <mergeCell ref="C177:C178"/>
    <mergeCell ref="D177:D178"/>
    <mergeCell ref="E177:E178"/>
    <mergeCell ref="F177:F178"/>
    <mergeCell ref="G177:G178"/>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C161"/>
    <mergeCell ref="D160:D161"/>
    <mergeCell ref="E160:E161"/>
    <mergeCell ref="F160:F161"/>
    <mergeCell ref="G160:G161"/>
    <mergeCell ref="H160:H161"/>
    <mergeCell ref="I160:I161"/>
    <mergeCell ref="H148:H149"/>
    <mergeCell ref="I148:I149"/>
    <mergeCell ref="B155:I155"/>
    <mergeCell ref="C157:E157"/>
    <mergeCell ref="G157:I157"/>
    <mergeCell ref="C158:I158"/>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AB128:AB129"/>
    <mergeCell ref="AC128:AC129"/>
    <mergeCell ref="B131:I131"/>
    <mergeCell ref="C133:E133"/>
    <mergeCell ref="G133:I133"/>
    <mergeCell ref="C134:I134"/>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6:AB127"/>
    <mergeCell ref="AC126:AC127"/>
    <mergeCell ref="B128:B129"/>
    <mergeCell ref="C128:C129"/>
    <mergeCell ref="D128:D129"/>
    <mergeCell ref="E128:E129"/>
    <mergeCell ref="F128:F129"/>
    <mergeCell ref="G128:G129"/>
    <mergeCell ref="H128:H129"/>
    <mergeCell ref="I128:I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Z114:Z115"/>
    <mergeCell ref="AA114:AA115"/>
    <mergeCell ref="AB114:AB115"/>
    <mergeCell ref="AC114:AC115"/>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A111:AA112"/>
    <mergeCell ref="AB111:AB112"/>
    <mergeCell ref="AC111:AC112"/>
    <mergeCell ref="C113:AC113"/>
    <mergeCell ref="B114:B115"/>
    <mergeCell ref="C114:C115"/>
    <mergeCell ref="D114:D115"/>
    <mergeCell ref="E114:E115"/>
    <mergeCell ref="F114:F115"/>
    <mergeCell ref="G114:G115"/>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Z109:Z110"/>
    <mergeCell ref="AA109:AB110"/>
    <mergeCell ref="AC109:AC110"/>
    <mergeCell ref="B111:B112"/>
    <mergeCell ref="C111:C112"/>
    <mergeCell ref="D111:D112"/>
    <mergeCell ref="E111:E112"/>
    <mergeCell ref="F111:F112"/>
    <mergeCell ref="G111:G112"/>
    <mergeCell ref="H111:H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C96:E96"/>
    <mergeCell ref="G96:I96"/>
    <mergeCell ref="K96:M96"/>
    <mergeCell ref="O96:Q96"/>
    <mergeCell ref="S96:U96"/>
    <mergeCell ref="W96:Y96"/>
    <mergeCell ref="B93:AC93"/>
    <mergeCell ref="C95:E95"/>
    <mergeCell ref="G95:I95"/>
    <mergeCell ref="K95:M95"/>
    <mergeCell ref="O95:Q95"/>
    <mergeCell ref="S95:U95"/>
    <mergeCell ref="W95:Y95"/>
    <mergeCell ref="AA95:AC95"/>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N61:N63"/>
    <mergeCell ref="O61:Q61"/>
    <mergeCell ref="O62:Q62"/>
    <mergeCell ref="O63:Q63"/>
    <mergeCell ref="R61:R63"/>
    <mergeCell ref="S61:U63"/>
    <mergeCell ref="U56:U57"/>
    <mergeCell ref="B59:U59"/>
    <mergeCell ref="B61:B63"/>
    <mergeCell ref="C61:E63"/>
    <mergeCell ref="F61:F63"/>
    <mergeCell ref="G61:I63"/>
    <mergeCell ref="J61:J63"/>
    <mergeCell ref="K61:M61"/>
    <mergeCell ref="K62:M62"/>
    <mergeCell ref="K63:M63"/>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3:Q33"/>
    <mergeCell ref="O34:Q34"/>
    <mergeCell ref="O35:Q35"/>
    <mergeCell ref="R33:R35"/>
    <mergeCell ref="S33:U35"/>
    <mergeCell ref="C36:E36"/>
    <mergeCell ref="G36:I36"/>
    <mergeCell ref="K36:M36"/>
    <mergeCell ref="O36:Q36"/>
    <mergeCell ref="S36:U36"/>
    <mergeCell ref="B31:U31"/>
    <mergeCell ref="B33:B35"/>
    <mergeCell ref="C33:E35"/>
    <mergeCell ref="F33:F35"/>
    <mergeCell ref="G33:I35"/>
    <mergeCell ref="J33:J35"/>
    <mergeCell ref="K33:M33"/>
    <mergeCell ref="K34:M34"/>
    <mergeCell ref="K35:M35"/>
    <mergeCell ref="N33:N35"/>
    <mergeCell ref="I28:I29"/>
    <mergeCell ref="J28:J29"/>
    <mergeCell ref="K28:K29"/>
    <mergeCell ref="L28:L29"/>
    <mergeCell ref="M28:M29"/>
    <mergeCell ref="N28:O29"/>
    <mergeCell ref="B28:B29"/>
    <mergeCell ref="C28:C29"/>
    <mergeCell ref="D28:D29"/>
    <mergeCell ref="E28:E29"/>
    <mergeCell ref="F28:F29"/>
    <mergeCell ref="G28:H29"/>
    <mergeCell ref="J25:K26"/>
    <mergeCell ref="L25:L26"/>
    <mergeCell ref="M25:M26"/>
    <mergeCell ref="N25:O26"/>
    <mergeCell ref="C27:D27"/>
    <mergeCell ref="G27:H27"/>
    <mergeCell ref="J27:K27"/>
    <mergeCell ref="N27:O27"/>
    <mergeCell ref="B25:B26"/>
    <mergeCell ref="C25:D26"/>
    <mergeCell ref="E25:E26"/>
    <mergeCell ref="F25:F26"/>
    <mergeCell ref="G25:H26"/>
    <mergeCell ref="I25:I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L11:L12"/>
    <mergeCell ref="M11:M12"/>
    <mergeCell ref="N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K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3" width="36.5703125" bestFit="1" customWidth="1"/>
    <col min="4" max="4" width="6.5703125" customWidth="1"/>
    <col min="5" max="5" width="3.28515625" customWidth="1"/>
    <col min="6" max="6" width="10.140625" customWidth="1"/>
    <col min="7" max="7" width="20.5703125" customWidth="1"/>
    <col min="8" max="8" width="22.85546875" customWidth="1"/>
    <col min="9" max="9" width="9.140625" customWidth="1"/>
    <col min="10" max="10" width="12.42578125" customWidth="1"/>
    <col min="11" max="11" width="5.42578125" customWidth="1"/>
    <col min="12" max="12" width="13.140625" customWidth="1"/>
    <col min="13" max="13" width="24.7109375" customWidth="1"/>
    <col min="14" max="14" width="6" customWidth="1"/>
    <col min="15" max="15" width="9" customWidth="1"/>
    <col min="16" max="17" width="11.140625" customWidth="1"/>
    <col min="18" max="18" width="2.42578125" customWidth="1"/>
    <col min="19" max="19" width="6" customWidth="1"/>
    <col min="20" max="20" width="11.140625" customWidth="1"/>
  </cols>
  <sheetData>
    <row r="1" spans="1:20" ht="15" customHeight="1">
      <c r="A1" s="8" t="s">
        <v>7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33</v>
      </c>
      <c r="B3" s="99"/>
      <c r="C3" s="99"/>
      <c r="D3" s="99"/>
      <c r="E3" s="99"/>
      <c r="F3" s="99"/>
      <c r="G3" s="99"/>
      <c r="H3" s="99"/>
      <c r="I3" s="99"/>
      <c r="J3" s="99"/>
      <c r="K3" s="99"/>
      <c r="L3" s="99"/>
      <c r="M3" s="99"/>
      <c r="N3" s="99"/>
      <c r="O3" s="99"/>
      <c r="P3" s="99"/>
      <c r="Q3" s="99"/>
      <c r="R3" s="99"/>
      <c r="S3" s="99"/>
      <c r="T3" s="99"/>
    </row>
    <row r="4" spans="1:20">
      <c r="A4" s="15" t="s">
        <v>747</v>
      </c>
      <c r="B4" s="101" t="s">
        <v>538</v>
      </c>
      <c r="C4" s="101"/>
      <c r="D4" s="101"/>
      <c r="E4" s="101"/>
      <c r="F4" s="101"/>
      <c r="G4" s="101"/>
      <c r="H4" s="101"/>
      <c r="I4" s="101"/>
      <c r="J4" s="101"/>
      <c r="K4" s="101"/>
      <c r="L4" s="101"/>
      <c r="M4" s="101"/>
      <c r="N4" s="101"/>
      <c r="O4" s="101"/>
      <c r="P4" s="101"/>
      <c r="Q4" s="101"/>
      <c r="R4" s="101"/>
      <c r="S4" s="101"/>
      <c r="T4" s="101"/>
    </row>
    <row r="5" spans="1:20">
      <c r="A5" s="15"/>
      <c r="B5" s="19"/>
      <c r="C5" s="19"/>
      <c r="D5" s="19"/>
      <c r="E5" s="19"/>
      <c r="F5" s="19"/>
      <c r="G5" s="19"/>
      <c r="H5" s="19"/>
      <c r="I5" s="19"/>
    </row>
    <row r="6" spans="1:20">
      <c r="A6" s="15"/>
      <c r="B6" s="16"/>
      <c r="C6" s="16"/>
      <c r="D6" s="16"/>
      <c r="E6" s="16"/>
      <c r="F6" s="16"/>
      <c r="G6" s="16"/>
      <c r="H6" s="16"/>
      <c r="I6" s="16"/>
    </row>
    <row r="7" spans="1:20" ht="15.75" thickBot="1">
      <c r="A7" s="15"/>
      <c r="B7" s="20"/>
      <c r="C7" s="29" t="s">
        <v>505</v>
      </c>
      <c r="D7" s="29"/>
      <c r="E7" s="29"/>
      <c r="F7" s="29"/>
      <c r="G7" s="29"/>
      <c r="H7" s="29"/>
      <c r="I7" s="29"/>
    </row>
    <row r="8" spans="1:20" ht="15.75" thickBot="1">
      <c r="A8" s="15"/>
      <c r="B8" s="23" t="s">
        <v>539</v>
      </c>
      <c r="C8" s="30">
        <v>2015</v>
      </c>
      <c r="D8" s="30"/>
      <c r="E8" s="30"/>
      <c r="F8" s="18"/>
      <c r="G8" s="30">
        <v>2014</v>
      </c>
      <c r="H8" s="30"/>
      <c r="I8" s="30"/>
    </row>
    <row r="9" spans="1:20">
      <c r="A9" s="15"/>
      <c r="B9" s="50" t="s">
        <v>540</v>
      </c>
      <c r="C9" s="72">
        <v>44</v>
      </c>
      <c r="D9" s="72"/>
      <c r="E9" s="27" t="s">
        <v>344</v>
      </c>
      <c r="F9" s="25"/>
      <c r="G9" s="72">
        <v>44</v>
      </c>
      <c r="H9" s="72"/>
      <c r="I9" s="27" t="s">
        <v>344</v>
      </c>
    </row>
    <row r="10" spans="1:20">
      <c r="A10" s="15"/>
      <c r="B10" s="54" t="s">
        <v>541</v>
      </c>
      <c r="C10" s="39">
        <v>1.82</v>
      </c>
      <c r="D10" s="39"/>
      <c r="E10" s="53" t="s">
        <v>344</v>
      </c>
      <c r="F10" s="18"/>
      <c r="G10" s="39">
        <v>2.08</v>
      </c>
      <c r="H10" s="39"/>
      <c r="I10" s="53" t="s">
        <v>344</v>
      </c>
    </row>
    <row r="11" spans="1:20">
      <c r="A11" s="15"/>
      <c r="B11" s="50" t="s">
        <v>542</v>
      </c>
      <c r="C11" s="37" t="s">
        <v>248</v>
      </c>
      <c r="D11" s="37"/>
      <c r="E11" s="27" t="s">
        <v>344</v>
      </c>
      <c r="F11" s="25"/>
      <c r="G11" s="37">
        <v>0.61</v>
      </c>
      <c r="H11" s="37"/>
      <c r="I11" s="27" t="s">
        <v>344</v>
      </c>
    </row>
    <row r="12" spans="1:20">
      <c r="A12" s="15"/>
      <c r="B12" s="60" t="s">
        <v>543</v>
      </c>
      <c r="C12" s="39">
        <v>6</v>
      </c>
      <c r="D12" s="39"/>
      <c r="E12" s="33"/>
      <c r="F12" s="33"/>
      <c r="G12" s="39">
        <v>6.7</v>
      </c>
      <c r="H12" s="39"/>
      <c r="I12" s="33"/>
    </row>
    <row r="13" spans="1:20">
      <c r="A13" s="15"/>
      <c r="B13" s="60"/>
      <c r="C13" s="39"/>
      <c r="D13" s="39"/>
      <c r="E13" s="33"/>
      <c r="F13" s="33"/>
      <c r="G13" s="39"/>
      <c r="H13" s="39"/>
      <c r="I13" s="33"/>
    </row>
    <row r="14" spans="1:20">
      <c r="A14" s="15"/>
      <c r="B14" s="57" t="s">
        <v>544</v>
      </c>
      <c r="C14" s="35" t="s">
        <v>247</v>
      </c>
      <c r="D14" s="37">
        <v>3.13</v>
      </c>
      <c r="E14" s="31"/>
      <c r="F14" s="31"/>
      <c r="G14" s="35" t="s">
        <v>247</v>
      </c>
      <c r="H14" s="37">
        <v>2.75</v>
      </c>
      <c r="I14" s="31"/>
    </row>
    <row r="15" spans="1:20">
      <c r="A15" s="15"/>
      <c r="B15" s="57"/>
      <c r="C15" s="35"/>
      <c r="D15" s="37"/>
      <c r="E15" s="31"/>
      <c r="F15" s="31"/>
      <c r="G15" s="35"/>
      <c r="H15" s="37"/>
      <c r="I15" s="31"/>
    </row>
    <row r="16" spans="1:20">
      <c r="A16" s="15" t="s">
        <v>748</v>
      </c>
      <c r="B16" s="101" t="s">
        <v>545</v>
      </c>
      <c r="C16" s="101"/>
      <c r="D16" s="101"/>
      <c r="E16" s="101"/>
      <c r="F16" s="101"/>
      <c r="G16" s="101"/>
      <c r="H16" s="101"/>
      <c r="I16" s="101"/>
      <c r="J16" s="101"/>
      <c r="K16" s="101"/>
      <c r="L16" s="101"/>
      <c r="M16" s="101"/>
      <c r="N16" s="101"/>
      <c r="O16" s="101"/>
      <c r="P16" s="101"/>
      <c r="Q16" s="101"/>
      <c r="R16" s="101"/>
      <c r="S16" s="101"/>
      <c r="T16" s="101"/>
    </row>
    <row r="17" spans="1:15">
      <c r="A17" s="15"/>
      <c r="B17" s="19"/>
      <c r="C17" s="19"/>
      <c r="D17" s="19"/>
      <c r="E17" s="19"/>
      <c r="F17" s="19"/>
      <c r="G17" s="19"/>
      <c r="H17" s="19"/>
      <c r="I17" s="19"/>
      <c r="J17" s="19"/>
      <c r="K17" s="19"/>
      <c r="L17" s="19"/>
      <c r="M17" s="19"/>
      <c r="N17" s="19"/>
      <c r="O17" s="19"/>
    </row>
    <row r="18" spans="1:15">
      <c r="A18" s="15"/>
      <c r="B18" s="16"/>
      <c r="C18" s="16"/>
      <c r="D18" s="16"/>
      <c r="E18" s="16"/>
      <c r="F18" s="16"/>
      <c r="G18" s="16"/>
      <c r="H18" s="16"/>
      <c r="I18" s="16"/>
      <c r="J18" s="16"/>
      <c r="K18" s="16"/>
      <c r="L18" s="16"/>
      <c r="M18" s="16"/>
      <c r="N18" s="16"/>
      <c r="O18" s="16"/>
    </row>
    <row r="19" spans="1:15">
      <c r="A19" s="15"/>
      <c r="B19" s="33"/>
      <c r="C19" s="69" t="s">
        <v>546</v>
      </c>
      <c r="D19" s="69"/>
      <c r="E19" s="33"/>
      <c r="F19" s="69" t="s">
        <v>548</v>
      </c>
      <c r="G19" s="69"/>
      <c r="H19" s="69"/>
      <c r="I19" s="33"/>
      <c r="J19" s="69" t="s">
        <v>546</v>
      </c>
      <c r="K19" s="69"/>
      <c r="L19" s="33"/>
      <c r="M19" s="69" t="s">
        <v>548</v>
      </c>
      <c r="N19" s="69"/>
      <c r="O19" s="69"/>
    </row>
    <row r="20" spans="1:15">
      <c r="A20" s="15"/>
      <c r="B20" s="33"/>
      <c r="C20" s="69" t="s">
        <v>547</v>
      </c>
      <c r="D20" s="69"/>
      <c r="E20" s="33"/>
      <c r="F20" s="69" t="s">
        <v>549</v>
      </c>
      <c r="G20" s="69"/>
      <c r="H20" s="69"/>
      <c r="I20" s="33"/>
      <c r="J20" s="69" t="s">
        <v>547</v>
      </c>
      <c r="K20" s="69"/>
      <c r="L20" s="33"/>
      <c r="M20" s="69" t="s">
        <v>549</v>
      </c>
      <c r="N20" s="69"/>
      <c r="O20" s="69"/>
    </row>
    <row r="21" spans="1:15">
      <c r="A21" s="15"/>
      <c r="B21" s="33"/>
      <c r="C21" s="99"/>
      <c r="D21" s="99"/>
      <c r="E21" s="33"/>
      <c r="F21" s="69" t="s">
        <v>550</v>
      </c>
      <c r="G21" s="69"/>
      <c r="H21" s="69"/>
      <c r="I21" s="33"/>
      <c r="J21" s="99"/>
      <c r="K21" s="99"/>
      <c r="L21" s="33"/>
      <c r="M21" s="69" t="s">
        <v>550</v>
      </c>
      <c r="N21" s="69"/>
      <c r="O21" s="69"/>
    </row>
    <row r="22" spans="1:15">
      <c r="A22" s="15"/>
      <c r="B22" s="33"/>
      <c r="C22" s="99"/>
      <c r="D22" s="99"/>
      <c r="E22" s="33"/>
      <c r="F22" s="69" t="s">
        <v>551</v>
      </c>
      <c r="G22" s="69"/>
      <c r="H22" s="69"/>
      <c r="I22" s="33"/>
      <c r="J22" s="99"/>
      <c r="K22" s="99"/>
      <c r="L22" s="33"/>
      <c r="M22" s="69" t="s">
        <v>551</v>
      </c>
      <c r="N22" s="69"/>
      <c r="O22" s="69"/>
    </row>
    <row r="23" spans="1:15" ht="15.75" thickBot="1">
      <c r="A23" s="15"/>
      <c r="B23" s="33"/>
      <c r="C23" s="118"/>
      <c r="D23" s="118"/>
      <c r="E23" s="33"/>
      <c r="F23" s="29" t="s">
        <v>552</v>
      </c>
      <c r="G23" s="29"/>
      <c r="H23" s="29"/>
      <c r="I23" s="33"/>
      <c r="J23" s="118"/>
      <c r="K23" s="118"/>
      <c r="L23" s="33"/>
      <c r="M23" s="29" t="s">
        <v>552</v>
      </c>
      <c r="N23" s="29"/>
      <c r="O23" s="29"/>
    </row>
    <row r="24" spans="1:15" ht="15.75" thickBot="1">
      <c r="A24" s="15"/>
      <c r="B24" s="20"/>
      <c r="C24" s="29">
        <v>2015</v>
      </c>
      <c r="D24" s="29"/>
      <c r="E24" s="29"/>
      <c r="F24" s="29"/>
      <c r="G24" s="29"/>
      <c r="H24" s="29"/>
      <c r="I24" s="18"/>
      <c r="J24" s="29">
        <v>2014</v>
      </c>
      <c r="K24" s="29"/>
      <c r="L24" s="29"/>
      <c r="M24" s="29"/>
      <c r="N24" s="29"/>
      <c r="O24" s="29"/>
    </row>
    <row r="25" spans="1:15">
      <c r="A25" s="15"/>
      <c r="B25" s="57" t="s">
        <v>553</v>
      </c>
      <c r="C25" s="47">
        <v>1257390</v>
      </c>
      <c r="D25" s="32"/>
      <c r="E25" s="32"/>
      <c r="F25" s="45" t="s">
        <v>247</v>
      </c>
      <c r="G25" s="72">
        <v>6.51</v>
      </c>
      <c r="H25" s="32"/>
      <c r="I25" s="31"/>
      <c r="J25" s="47">
        <v>1821000</v>
      </c>
      <c r="K25" s="32"/>
      <c r="L25" s="32"/>
      <c r="M25" s="45" t="s">
        <v>247</v>
      </c>
      <c r="N25" s="72">
        <v>6.88</v>
      </c>
      <c r="O25" s="32"/>
    </row>
    <row r="26" spans="1:15">
      <c r="A26" s="15"/>
      <c r="B26" s="57"/>
      <c r="C26" s="36"/>
      <c r="D26" s="31"/>
      <c r="E26" s="31"/>
      <c r="F26" s="35"/>
      <c r="G26" s="37"/>
      <c r="H26" s="31"/>
      <c r="I26" s="31"/>
      <c r="J26" s="36"/>
      <c r="K26" s="31"/>
      <c r="L26" s="31"/>
      <c r="M26" s="35"/>
      <c r="N26" s="37"/>
      <c r="O26" s="31"/>
    </row>
    <row r="27" spans="1:15">
      <c r="A27" s="15"/>
      <c r="B27" s="154" t="s">
        <v>554</v>
      </c>
      <c r="C27" s="40">
        <v>112828</v>
      </c>
      <c r="D27" s="33"/>
      <c r="E27" s="33"/>
      <c r="F27" s="39">
        <v>7.09</v>
      </c>
      <c r="G27" s="39"/>
      <c r="H27" s="33"/>
      <c r="I27" s="33"/>
      <c r="J27" s="40">
        <v>41892</v>
      </c>
      <c r="K27" s="33"/>
      <c r="L27" s="33"/>
      <c r="M27" s="39">
        <v>6.18</v>
      </c>
      <c r="N27" s="39"/>
      <c r="O27" s="33"/>
    </row>
    <row r="28" spans="1:15">
      <c r="A28" s="15"/>
      <c r="B28" s="154"/>
      <c r="C28" s="40"/>
      <c r="D28" s="33"/>
      <c r="E28" s="33"/>
      <c r="F28" s="39"/>
      <c r="G28" s="39"/>
      <c r="H28" s="33"/>
      <c r="I28" s="33"/>
      <c r="J28" s="40"/>
      <c r="K28" s="33"/>
      <c r="L28" s="33"/>
      <c r="M28" s="39"/>
      <c r="N28" s="39"/>
      <c r="O28" s="33"/>
    </row>
    <row r="29" spans="1:15">
      <c r="A29" s="15"/>
      <c r="B29" s="44" t="s">
        <v>555</v>
      </c>
      <c r="C29" s="37" t="s">
        <v>556</v>
      </c>
      <c r="D29" s="35" t="s">
        <v>261</v>
      </c>
      <c r="E29" s="31"/>
      <c r="F29" s="37">
        <v>5.47</v>
      </c>
      <c r="G29" s="37"/>
      <c r="H29" s="31"/>
      <c r="I29" s="31"/>
      <c r="J29" s="37" t="s">
        <v>557</v>
      </c>
      <c r="K29" s="35" t="s">
        <v>261</v>
      </c>
      <c r="L29" s="31"/>
      <c r="M29" s="37">
        <v>3.51</v>
      </c>
      <c r="N29" s="37"/>
      <c r="O29" s="31"/>
    </row>
    <row r="30" spans="1:15">
      <c r="A30" s="15"/>
      <c r="B30" s="44"/>
      <c r="C30" s="37"/>
      <c r="D30" s="35"/>
      <c r="E30" s="31"/>
      <c r="F30" s="37"/>
      <c r="G30" s="37"/>
      <c r="H30" s="31"/>
      <c r="I30" s="31"/>
      <c r="J30" s="37"/>
      <c r="K30" s="35"/>
      <c r="L30" s="31"/>
      <c r="M30" s="37"/>
      <c r="N30" s="37"/>
      <c r="O30" s="31"/>
    </row>
    <row r="31" spans="1:15">
      <c r="A31" s="15"/>
      <c r="B31" s="154" t="s">
        <v>558</v>
      </c>
      <c r="C31" s="39" t="s">
        <v>559</v>
      </c>
      <c r="D31" s="110" t="s">
        <v>261</v>
      </c>
      <c r="E31" s="33"/>
      <c r="F31" s="39">
        <v>12.38</v>
      </c>
      <c r="G31" s="39"/>
      <c r="H31" s="33"/>
      <c r="I31" s="33"/>
      <c r="J31" s="39" t="s">
        <v>560</v>
      </c>
      <c r="K31" s="110" t="s">
        <v>261</v>
      </c>
      <c r="L31" s="33"/>
      <c r="M31" s="39">
        <v>11.22</v>
      </c>
      <c r="N31" s="39"/>
      <c r="O31" s="33"/>
    </row>
    <row r="32" spans="1:15" ht="15.75" thickBot="1">
      <c r="A32" s="15"/>
      <c r="B32" s="154"/>
      <c r="C32" s="43"/>
      <c r="D32" s="119"/>
      <c r="E32" s="33"/>
      <c r="F32" s="39"/>
      <c r="G32" s="39"/>
      <c r="H32" s="33"/>
      <c r="I32" s="33"/>
      <c r="J32" s="43"/>
      <c r="K32" s="119"/>
      <c r="L32" s="33"/>
      <c r="M32" s="39"/>
      <c r="N32" s="39"/>
      <c r="O32" s="33"/>
    </row>
    <row r="33" spans="1:20">
      <c r="A33" s="15"/>
      <c r="B33" s="57" t="s">
        <v>561</v>
      </c>
      <c r="C33" s="47">
        <v>1060688</v>
      </c>
      <c r="D33" s="32"/>
      <c r="E33" s="31"/>
      <c r="F33" s="37">
        <v>6.19</v>
      </c>
      <c r="G33" s="37"/>
      <c r="H33" s="31"/>
      <c r="I33" s="31"/>
      <c r="J33" s="47">
        <v>1562792</v>
      </c>
      <c r="K33" s="32"/>
      <c r="L33" s="31"/>
      <c r="M33" s="37">
        <v>6.35</v>
      </c>
      <c r="N33" s="37"/>
      <c r="O33" s="31"/>
    </row>
    <row r="34" spans="1:20" ht="15.75" thickBot="1">
      <c r="A34" s="15"/>
      <c r="B34" s="57"/>
      <c r="C34" s="48"/>
      <c r="D34" s="49"/>
      <c r="E34" s="31"/>
      <c r="F34" s="37"/>
      <c r="G34" s="37"/>
      <c r="H34" s="31"/>
      <c r="I34" s="31"/>
      <c r="J34" s="48"/>
      <c r="K34" s="49"/>
      <c r="L34" s="31"/>
      <c r="M34" s="37"/>
      <c r="N34" s="37"/>
      <c r="O34" s="31"/>
    </row>
    <row r="35" spans="1:20" ht="15.75" thickTop="1">
      <c r="A35" s="15"/>
      <c r="B35" s="60" t="s">
        <v>562</v>
      </c>
      <c r="C35" s="196">
        <v>532418</v>
      </c>
      <c r="D35" s="197"/>
      <c r="E35" s="33"/>
      <c r="F35" s="110" t="s">
        <v>247</v>
      </c>
      <c r="G35" s="39">
        <v>5.96</v>
      </c>
      <c r="H35" s="33"/>
      <c r="I35" s="33"/>
      <c r="J35" s="196">
        <v>771107</v>
      </c>
      <c r="K35" s="197"/>
      <c r="L35" s="33"/>
      <c r="M35" s="110" t="s">
        <v>247</v>
      </c>
      <c r="N35" s="39">
        <v>6.61</v>
      </c>
      <c r="O35" s="33"/>
    </row>
    <row r="36" spans="1:20">
      <c r="A36" s="15"/>
      <c r="B36" s="60"/>
      <c r="C36" s="40"/>
      <c r="D36" s="33"/>
      <c r="E36" s="33"/>
      <c r="F36" s="110"/>
      <c r="G36" s="39"/>
      <c r="H36" s="33"/>
      <c r="I36" s="33"/>
      <c r="J36" s="40"/>
      <c r="K36" s="33"/>
      <c r="L36" s="33"/>
      <c r="M36" s="110"/>
      <c r="N36" s="39"/>
      <c r="O36" s="33"/>
    </row>
    <row r="37" spans="1:20">
      <c r="A37" s="15"/>
      <c r="B37" s="57" t="s">
        <v>563</v>
      </c>
      <c r="C37" s="36">
        <v>532418</v>
      </c>
      <c r="D37" s="31"/>
      <c r="E37" s="31"/>
      <c r="F37" s="35" t="s">
        <v>247</v>
      </c>
      <c r="G37" s="37">
        <v>5.96</v>
      </c>
      <c r="H37" s="31"/>
      <c r="I37" s="31"/>
      <c r="J37" s="36">
        <v>771107</v>
      </c>
      <c r="K37" s="31"/>
      <c r="L37" s="31"/>
      <c r="M37" s="35" t="s">
        <v>247</v>
      </c>
      <c r="N37" s="37">
        <v>6.61</v>
      </c>
      <c r="O37" s="31"/>
    </row>
    <row r="38" spans="1:20">
      <c r="A38" s="15"/>
      <c r="B38" s="57"/>
      <c r="C38" s="36"/>
      <c r="D38" s="31"/>
      <c r="E38" s="31"/>
      <c r="F38" s="35"/>
      <c r="G38" s="37"/>
      <c r="H38" s="31"/>
      <c r="I38" s="31"/>
      <c r="J38" s="36"/>
      <c r="K38" s="31"/>
      <c r="L38" s="31"/>
      <c r="M38" s="35"/>
      <c r="N38" s="37"/>
      <c r="O38" s="31"/>
    </row>
    <row r="39" spans="1:20">
      <c r="A39" s="15" t="s">
        <v>749</v>
      </c>
      <c r="B39" s="101" t="s">
        <v>565</v>
      </c>
      <c r="C39" s="101"/>
      <c r="D39" s="101"/>
      <c r="E39" s="101"/>
      <c r="F39" s="101"/>
      <c r="G39" s="101"/>
      <c r="H39" s="101"/>
      <c r="I39" s="101"/>
      <c r="J39" s="101"/>
      <c r="K39" s="101"/>
      <c r="L39" s="101"/>
      <c r="M39" s="101"/>
      <c r="N39" s="101"/>
      <c r="O39" s="101"/>
      <c r="P39" s="101"/>
      <c r="Q39" s="101"/>
      <c r="R39" s="101"/>
      <c r="S39" s="101"/>
      <c r="T39" s="101"/>
    </row>
    <row r="40" spans="1:20">
      <c r="A40" s="15"/>
      <c r="B40" s="19"/>
      <c r="C40" s="19"/>
      <c r="D40" s="19"/>
      <c r="E40" s="19"/>
      <c r="F40" s="19"/>
      <c r="G40" s="19"/>
      <c r="H40" s="19"/>
      <c r="I40" s="19"/>
      <c r="J40" s="19"/>
      <c r="K40" s="19"/>
      <c r="L40" s="19"/>
      <c r="M40" s="19"/>
      <c r="N40" s="19"/>
      <c r="O40" s="19"/>
      <c r="P40" s="19"/>
      <c r="Q40" s="19"/>
      <c r="R40" s="19"/>
      <c r="S40" s="19"/>
      <c r="T40" s="19"/>
    </row>
    <row r="41" spans="1:20">
      <c r="A41" s="15"/>
      <c r="B41" s="16"/>
      <c r="C41" s="16"/>
      <c r="D41" s="16"/>
      <c r="E41" s="16"/>
      <c r="F41" s="16"/>
      <c r="G41" s="16"/>
      <c r="H41" s="16"/>
      <c r="I41" s="16"/>
      <c r="J41" s="16"/>
      <c r="K41" s="16"/>
      <c r="L41" s="16"/>
      <c r="M41" s="16"/>
      <c r="N41" s="16"/>
      <c r="O41" s="16"/>
      <c r="P41" s="16"/>
      <c r="Q41" s="16"/>
      <c r="R41" s="16"/>
      <c r="S41" s="16"/>
      <c r="T41" s="16"/>
    </row>
    <row r="42" spans="1:20">
      <c r="A42" s="15"/>
      <c r="B42" s="69" t="s">
        <v>566</v>
      </c>
      <c r="C42" s="69"/>
      <c r="D42" s="69"/>
      <c r="E42" s="69"/>
      <c r="F42" s="69"/>
      <c r="G42" s="69"/>
      <c r="H42" s="69"/>
      <c r="I42" s="69"/>
      <c r="J42" s="69"/>
      <c r="K42" s="69"/>
      <c r="L42" s="69"/>
      <c r="M42" s="69"/>
      <c r="N42" s="33"/>
      <c r="O42" s="69" t="s">
        <v>567</v>
      </c>
      <c r="P42" s="69"/>
      <c r="Q42" s="69"/>
      <c r="R42" s="69"/>
      <c r="S42" s="69"/>
      <c r="T42" s="69"/>
    </row>
    <row r="43" spans="1:20" ht="15.75" thickBot="1">
      <c r="A43" s="15"/>
      <c r="B43" s="29"/>
      <c r="C43" s="29"/>
      <c r="D43" s="29"/>
      <c r="E43" s="29"/>
      <c r="F43" s="29"/>
      <c r="G43" s="29"/>
      <c r="H43" s="29"/>
      <c r="I43" s="29"/>
      <c r="J43" s="29"/>
      <c r="K43" s="29"/>
      <c r="L43" s="29"/>
      <c r="M43" s="29"/>
      <c r="N43" s="33"/>
      <c r="O43" s="29" t="s">
        <v>568</v>
      </c>
      <c r="P43" s="29"/>
      <c r="Q43" s="29"/>
      <c r="R43" s="29"/>
      <c r="S43" s="29"/>
      <c r="T43" s="29"/>
    </row>
    <row r="44" spans="1:20">
      <c r="A44" s="15"/>
      <c r="B44" s="142"/>
      <c r="C44" s="108" t="s">
        <v>569</v>
      </c>
      <c r="D44" s="108"/>
      <c r="E44" s="65"/>
      <c r="F44" s="108" t="s">
        <v>570</v>
      </c>
      <c r="G44" s="108"/>
      <c r="H44" s="65"/>
      <c r="I44" s="108" t="s">
        <v>571</v>
      </c>
      <c r="J44" s="108"/>
      <c r="K44" s="108"/>
      <c r="L44" s="65"/>
      <c r="M44" s="21" t="s">
        <v>571</v>
      </c>
      <c r="N44" s="33"/>
      <c r="O44" s="108" t="s">
        <v>547</v>
      </c>
      <c r="P44" s="108"/>
      <c r="Q44" s="65"/>
      <c r="R44" s="108" t="s">
        <v>571</v>
      </c>
      <c r="S44" s="108"/>
      <c r="T44" s="108"/>
    </row>
    <row r="45" spans="1:20">
      <c r="A45" s="15"/>
      <c r="B45" s="78"/>
      <c r="C45" s="69"/>
      <c r="D45" s="69"/>
      <c r="E45" s="33"/>
      <c r="F45" s="69"/>
      <c r="G45" s="69"/>
      <c r="H45" s="33"/>
      <c r="I45" s="69" t="s">
        <v>549</v>
      </c>
      <c r="J45" s="69"/>
      <c r="K45" s="69"/>
      <c r="L45" s="33"/>
      <c r="M45" s="21" t="s">
        <v>549</v>
      </c>
      <c r="N45" s="33"/>
      <c r="O45" s="69"/>
      <c r="P45" s="69"/>
      <c r="Q45" s="33"/>
      <c r="R45" s="69" t="s">
        <v>549</v>
      </c>
      <c r="S45" s="69"/>
      <c r="T45" s="69"/>
    </row>
    <row r="46" spans="1:20">
      <c r="A46" s="15"/>
      <c r="B46" s="78"/>
      <c r="C46" s="69"/>
      <c r="D46" s="69"/>
      <c r="E46" s="33"/>
      <c r="F46" s="69"/>
      <c r="G46" s="69"/>
      <c r="H46" s="33"/>
      <c r="I46" s="69" t="s">
        <v>550</v>
      </c>
      <c r="J46" s="69"/>
      <c r="K46" s="69"/>
      <c r="L46" s="33"/>
      <c r="M46" s="21" t="s">
        <v>572</v>
      </c>
      <c r="N46" s="33"/>
      <c r="O46" s="69"/>
      <c r="P46" s="69"/>
      <c r="Q46" s="33"/>
      <c r="R46" s="69" t="s">
        <v>575</v>
      </c>
      <c r="S46" s="69"/>
      <c r="T46" s="69"/>
    </row>
    <row r="47" spans="1:20">
      <c r="A47" s="15"/>
      <c r="B47" s="78"/>
      <c r="C47" s="69"/>
      <c r="D47" s="69"/>
      <c r="E47" s="33"/>
      <c r="F47" s="69"/>
      <c r="G47" s="69"/>
      <c r="H47" s="33"/>
      <c r="I47" s="69" t="s">
        <v>551</v>
      </c>
      <c r="J47" s="69"/>
      <c r="K47" s="69"/>
      <c r="L47" s="33"/>
      <c r="M47" s="21" t="s">
        <v>573</v>
      </c>
      <c r="N47" s="33"/>
      <c r="O47" s="69"/>
      <c r="P47" s="69"/>
      <c r="Q47" s="33"/>
      <c r="R47" s="99"/>
      <c r="S47" s="99"/>
      <c r="T47" s="99"/>
    </row>
    <row r="48" spans="1:20" ht="15.75" thickBot="1">
      <c r="A48" s="15"/>
      <c r="B48" s="78"/>
      <c r="C48" s="29"/>
      <c r="D48" s="29"/>
      <c r="E48" s="33"/>
      <c r="F48" s="29"/>
      <c r="G48" s="29"/>
      <c r="H48" s="33"/>
      <c r="I48" s="118"/>
      <c r="J48" s="118"/>
      <c r="K48" s="118"/>
      <c r="L48" s="33"/>
      <c r="M48" s="22" t="s">
        <v>574</v>
      </c>
      <c r="N48" s="33"/>
      <c r="O48" s="29"/>
      <c r="P48" s="29"/>
      <c r="Q48" s="33"/>
      <c r="R48" s="118"/>
      <c r="S48" s="118"/>
      <c r="T48" s="118"/>
    </row>
    <row r="49" spans="1:20">
      <c r="A49" s="15"/>
      <c r="B49" s="57" t="s">
        <v>576</v>
      </c>
      <c r="C49" s="47">
        <v>241744</v>
      </c>
      <c r="D49" s="32"/>
      <c r="E49" s="31"/>
      <c r="F49" s="47">
        <v>22285</v>
      </c>
      <c r="G49" s="32"/>
      <c r="H49" s="31"/>
      <c r="I49" s="45" t="s">
        <v>247</v>
      </c>
      <c r="J49" s="72">
        <v>3.91</v>
      </c>
      <c r="K49" s="32"/>
      <c r="L49" s="31"/>
      <c r="M49" s="72">
        <v>5.45</v>
      </c>
      <c r="N49" s="31"/>
      <c r="O49" s="47">
        <v>241744</v>
      </c>
      <c r="P49" s="32"/>
      <c r="Q49" s="31"/>
      <c r="R49" s="45" t="s">
        <v>247</v>
      </c>
      <c r="S49" s="72">
        <v>3.82</v>
      </c>
      <c r="T49" s="32"/>
    </row>
    <row r="50" spans="1:20">
      <c r="A50" s="15"/>
      <c r="B50" s="57"/>
      <c r="C50" s="36"/>
      <c r="D50" s="31"/>
      <c r="E50" s="31"/>
      <c r="F50" s="36"/>
      <c r="G50" s="31"/>
      <c r="H50" s="31"/>
      <c r="I50" s="35"/>
      <c r="J50" s="37"/>
      <c r="K50" s="31"/>
      <c r="L50" s="31"/>
      <c r="M50" s="37"/>
      <c r="N50" s="31"/>
      <c r="O50" s="36"/>
      <c r="P50" s="31"/>
      <c r="Q50" s="31"/>
      <c r="R50" s="35"/>
      <c r="S50" s="37"/>
      <c r="T50" s="31"/>
    </row>
    <row r="51" spans="1:20">
      <c r="A51" s="15"/>
      <c r="B51" s="60" t="s">
        <v>577</v>
      </c>
      <c r="C51" s="40">
        <v>251374</v>
      </c>
      <c r="D51" s="33"/>
      <c r="E51" s="33"/>
      <c r="F51" s="40">
        <v>505985</v>
      </c>
      <c r="G51" s="33"/>
      <c r="H51" s="33"/>
      <c r="I51" s="39">
        <v>6.48</v>
      </c>
      <c r="J51" s="39"/>
      <c r="K51" s="33"/>
      <c r="L51" s="33"/>
      <c r="M51" s="39">
        <v>8.41</v>
      </c>
      <c r="N51" s="33"/>
      <c r="O51" s="40">
        <v>251374</v>
      </c>
      <c r="P51" s="33"/>
      <c r="Q51" s="33"/>
      <c r="R51" s="39">
        <v>6.45</v>
      </c>
      <c r="S51" s="39"/>
      <c r="T51" s="33"/>
    </row>
    <row r="52" spans="1:20">
      <c r="A52" s="15"/>
      <c r="B52" s="60"/>
      <c r="C52" s="40"/>
      <c r="D52" s="33"/>
      <c r="E52" s="33"/>
      <c r="F52" s="40"/>
      <c r="G52" s="33"/>
      <c r="H52" s="33"/>
      <c r="I52" s="39"/>
      <c r="J52" s="39"/>
      <c r="K52" s="33"/>
      <c r="L52" s="33"/>
      <c r="M52" s="39"/>
      <c r="N52" s="33"/>
      <c r="O52" s="40"/>
      <c r="P52" s="33"/>
      <c r="Q52" s="33"/>
      <c r="R52" s="39"/>
      <c r="S52" s="39"/>
      <c r="T52" s="33"/>
    </row>
    <row r="53" spans="1:20">
      <c r="A53" s="15"/>
      <c r="B53" s="57" t="s">
        <v>578</v>
      </c>
      <c r="C53" s="36">
        <v>5000</v>
      </c>
      <c r="D53" s="31"/>
      <c r="E53" s="31"/>
      <c r="F53" s="37" t="s">
        <v>248</v>
      </c>
      <c r="G53" s="31"/>
      <c r="H53" s="31"/>
      <c r="I53" s="37">
        <v>12.02</v>
      </c>
      <c r="J53" s="37"/>
      <c r="K53" s="31"/>
      <c r="L53" s="31"/>
      <c r="M53" s="37">
        <v>0.05</v>
      </c>
      <c r="N53" s="31"/>
      <c r="O53" s="36">
        <v>5000</v>
      </c>
      <c r="P53" s="31"/>
      <c r="Q53" s="31"/>
      <c r="R53" s="37">
        <v>12.02</v>
      </c>
      <c r="S53" s="37"/>
      <c r="T53" s="31"/>
    </row>
    <row r="54" spans="1:20">
      <c r="A54" s="15"/>
      <c r="B54" s="57"/>
      <c r="C54" s="36"/>
      <c r="D54" s="31"/>
      <c r="E54" s="31"/>
      <c r="F54" s="37"/>
      <c r="G54" s="31"/>
      <c r="H54" s="31"/>
      <c r="I54" s="37"/>
      <c r="J54" s="37"/>
      <c r="K54" s="31"/>
      <c r="L54" s="31"/>
      <c r="M54" s="37"/>
      <c r="N54" s="31"/>
      <c r="O54" s="36"/>
      <c r="P54" s="31"/>
      <c r="Q54" s="31"/>
      <c r="R54" s="37"/>
      <c r="S54" s="37"/>
      <c r="T54" s="31"/>
    </row>
    <row r="55" spans="1:20">
      <c r="A55" s="15"/>
      <c r="B55" s="60" t="s">
        <v>579</v>
      </c>
      <c r="C55" s="40">
        <v>19800</v>
      </c>
      <c r="D55" s="33"/>
      <c r="E55" s="33"/>
      <c r="F55" s="39" t="s">
        <v>248</v>
      </c>
      <c r="G55" s="33"/>
      <c r="H55" s="33"/>
      <c r="I55" s="39">
        <v>15.44</v>
      </c>
      <c r="J55" s="39"/>
      <c r="K55" s="33"/>
      <c r="L55" s="33"/>
      <c r="M55" s="39">
        <v>1.29</v>
      </c>
      <c r="N55" s="33"/>
      <c r="O55" s="40">
        <v>19800</v>
      </c>
      <c r="P55" s="33"/>
      <c r="Q55" s="33"/>
      <c r="R55" s="39">
        <v>15.44</v>
      </c>
      <c r="S55" s="39"/>
      <c r="T55" s="33"/>
    </row>
    <row r="56" spans="1:20">
      <c r="A56" s="15"/>
      <c r="B56" s="60"/>
      <c r="C56" s="40"/>
      <c r="D56" s="33"/>
      <c r="E56" s="33"/>
      <c r="F56" s="39"/>
      <c r="G56" s="33"/>
      <c r="H56" s="33"/>
      <c r="I56" s="39"/>
      <c r="J56" s="39"/>
      <c r="K56" s="33"/>
      <c r="L56" s="33"/>
      <c r="M56" s="39"/>
      <c r="N56" s="33"/>
      <c r="O56" s="40"/>
      <c r="P56" s="33"/>
      <c r="Q56" s="33"/>
      <c r="R56" s="39"/>
      <c r="S56" s="39"/>
      <c r="T56" s="33"/>
    </row>
    <row r="57" spans="1:20">
      <c r="A57" s="15"/>
      <c r="B57" s="57" t="s">
        <v>580</v>
      </c>
      <c r="C57" s="36">
        <v>14500</v>
      </c>
      <c r="D57" s="31"/>
      <c r="E57" s="31"/>
      <c r="F57" s="37" t="s">
        <v>248</v>
      </c>
      <c r="G57" s="31"/>
      <c r="H57" s="31"/>
      <c r="I57" s="37">
        <v>18.09</v>
      </c>
      <c r="J57" s="37"/>
      <c r="K57" s="31"/>
      <c r="L57" s="31"/>
      <c r="M57" s="37">
        <v>0.83</v>
      </c>
      <c r="N57" s="31"/>
      <c r="O57" s="36">
        <v>14500</v>
      </c>
      <c r="P57" s="31"/>
      <c r="Q57" s="31"/>
      <c r="R57" s="37">
        <v>18.09</v>
      </c>
      <c r="S57" s="37"/>
      <c r="T57" s="31"/>
    </row>
    <row r="58" spans="1:20" ht="15.75" thickBot="1">
      <c r="A58" s="15"/>
      <c r="B58" s="57"/>
      <c r="C58" s="112"/>
      <c r="D58" s="59"/>
      <c r="E58" s="31"/>
      <c r="F58" s="58"/>
      <c r="G58" s="59"/>
      <c r="H58" s="31"/>
      <c r="I58" s="37"/>
      <c r="J58" s="37"/>
      <c r="K58" s="31"/>
      <c r="L58" s="31"/>
      <c r="M58" s="37"/>
      <c r="N58" s="31"/>
      <c r="O58" s="112"/>
      <c r="P58" s="59"/>
      <c r="Q58" s="31"/>
      <c r="R58" s="37"/>
      <c r="S58" s="37"/>
      <c r="T58" s="31"/>
    </row>
    <row r="59" spans="1:20">
      <c r="A59" s="15"/>
      <c r="B59" s="33"/>
      <c r="C59" s="63">
        <v>532418</v>
      </c>
      <c r="D59" s="65"/>
      <c r="E59" s="33"/>
      <c r="F59" s="63">
        <v>528270</v>
      </c>
      <c r="G59" s="65"/>
      <c r="H59" s="33"/>
      <c r="I59" s="110" t="s">
        <v>247</v>
      </c>
      <c r="J59" s="39">
        <v>6.19</v>
      </c>
      <c r="K59" s="33"/>
      <c r="L59" s="33"/>
      <c r="M59" s="39">
        <v>7.39</v>
      </c>
      <c r="N59" s="33"/>
      <c r="O59" s="63">
        <v>532418</v>
      </c>
      <c r="P59" s="65"/>
      <c r="Q59" s="33"/>
      <c r="R59" s="110" t="s">
        <v>247</v>
      </c>
      <c r="S59" s="39">
        <v>5.96</v>
      </c>
      <c r="T59" s="33"/>
    </row>
    <row r="60" spans="1:20" ht="15.75" thickBot="1">
      <c r="A60" s="15"/>
      <c r="B60" s="33"/>
      <c r="C60" s="64"/>
      <c r="D60" s="66"/>
      <c r="E60" s="33"/>
      <c r="F60" s="64"/>
      <c r="G60" s="66"/>
      <c r="H60" s="33"/>
      <c r="I60" s="110"/>
      <c r="J60" s="39"/>
      <c r="K60" s="33"/>
      <c r="L60" s="33"/>
      <c r="M60" s="39"/>
      <c r="N60" s="33"/>
      <c r="O60" s="64"/>
      <c r="P60" s="66"/>
      <c r="Q60" s="33"/>
      <c r="R60" s="110"/>
      <c r="S60" s="39"/>
      <c r="T60" s="33"/>
    </row>
    <row r="61" spans="1:20" ht="15.75" thickTop="1">
      <c r="A61" s="15"/>
      <c r="B61" s="16"/>
    </row>
    <row r="62" spans="1:20">
      <c r="A62" s="15"/>
      <c r="B62" s="16"/>
    </row>
    <row r="63" spans="1:20" ht="15.75" thickBot="1">
      <c r="A63" s="15"/>
      <c r="B63" s="68"/>
    </row>
    <row r="64" spans="1:20">
      <c r="A64" s="15"/>
      <c r="B64" s="16"/>
      <c r="C64" s="16"/>
    </row>
    <row r="65" spans="1:20" ht="33.75">
      <c r="A65" s="15"/>
      <c r="B65" s="85">
        <v>-1</v>
      </c>
      <c r="C65" s="86" t="s">
        <v>581</v>
      </c>
    </row>
    <row r="66" spans="1:20">
      <c r="A66" s="15" t="s">
        <v>750</v>
      </c>
      <c r="B66" s="101" t="s">
        <v>583</v>
      </c>
      <c r="C66" s="101"/>
      <c r="D66" s="101"/>
      <c r="E66" s="101"/>
      <c r="F66" s="101"/>
      <c r="G66" s="101"/>
      <c r="H66" s="101"/>
      <c r="I66" s="101"/>
      <c r="J66" s="101"/>
      <c r="K66" s="101"/>
      <c r="L66" s="101"/>
      <c r="M66" s="101"/>
      <c r="N66" s="101"/>
      <c r="O66" s="101"/>
      <c r="P66" s="101"/>
      <c r="Q66" s="101"/>
      <c r="R66" s="101"/>
      <c r="S66" s="101"/>
      <c r="T66" s="101"/>
    </row>
    <row r="67" spans="1:20">
      <c r="A67" s="15"/>
      <c r="B67" s="19"/>
      <c r="C67" s="19"/>
      <c r="D67" s="19"/>
      <c r="E67" s="19"/>
      <c r="F67" s="19"/>
      <c r="G67" s="19"/>
      <c r="H67" s="19"/>
      <c r="I67" s="19"/>
      <c r="J67" s="19"/>
      <c r="K67" s="19"/>
      <c r="L67" s="19"/>
      <c r="M67" s="19"/>
      <c r="N67" s="19"/>
      <c r="O67" s="19"/>
    </row>
    <row r="68" spans="1:20">
      <c r="A68" s="15"/>
      <c r="B68" s="16"/>
      <c r="C68" s="16"/>
      <c r="D68" s="16"/>
      <c r="E68" s="16"/>
      <c r="F68" s="16"/>
      <c r="G68" s="16"/>
      <c r="H68" s="16"/>
      <c r="I68" s="16"/>
      <c r="J68" s="16"/>
      <c r="K68" s="16"/>
      <c r="L68" s="16"/>
      <c r="M68" s="16"/>
      <c r="N68" s="16"/>
      <c r="O68" s="16"/>
    </row>
    <row r="69" spans="1:20" ht="15.75" thickBot="1">
      <c r="A69" s="15"/>
      <c r="B69" s="18"/>
      <c r="C69" s="29" t="s">
        <v>584</v>
      </c>
      <c r="D69" s="29"/>
      <c r="E69" s="29"/>
      <c r="F69" s="29"/>
      <c r="G69" s="29"/>
      <c r="H69" s="29"/>
      <c r="I69" s="29"/>
      <c r="J69" s="29"/>
      <c r="K69" s="29"/>
      <c r="L69" s="29"/>
      <c r="M69" s="29"/>
      <c r="N69" s="29"/>
      <c r="O69" s="29"/>
    </row>
    <row r="70" spans="1:20" ht="15.75" thickBot="1">
      <c r="A70" s="15"/>
      <c r="B70" s="18"/>
      <c r="C70" s="30">
        <v>2015</v>
      </c>
      <c r="D70" s="30"/>
      <c r="E70" s="30"/>
      <c r="F70" s="30"/>
      <c r="G70" s="30"/>
      <c r="H70" s="30"/>
      <c r="I70" s="18"/>
      <c r="J70" s="30">
        <v>2014</v>
      </c>
      <c r="K70" s="30"/>
      <c r="L70" s="30"/>
      <c r="M70" s="30"/>
      <c r="N70" s="30"/>
      <c r="O70" s="30"/>
    </row>
    <row r="71" spans="1:20">
      <c r="A71" s="15"/>
      <c r="B71" s="33"/>
      <c r="C71" s="108" t="s">
        <v>513</v>
      </c>
      <c r="D71" s="108"/>
      <c r="E71" s="65"/>
      <c r="F71" s="108" t="s">
        <v>571</v>
      </c>
      <c r="G71" s="108"/>
      <c r="H71" s="108"/>
      <c r="I71" s="33"/>
      <c r="J71" s="108" t="s">
        <v>513</v>
      </c>
      <c r="K71" s="108"/>
      <c r="L71" s="65"/>
      <c r="M71" s="108" t="s">
        <v>571</v>
      </c>
      <c r="N71" s="108"/>
      <c r="O71" s="108"/>
    </row>
    <row r="72" spans="1:20">
      <c r="A72" s="15"/>
      <c r="B72" s="33"/>
      <c r="C72" s="69" t="s">
        <v>585</v>
      </c>
      <c r="D72" s="69"/>
      <c r="E72" s="33"/>
      <c r="F72" s="69" t="s">
        <v>549</v>
      </c>
      <c r="G72" s="69"/>
      <c r="H72" s="69"/>
      <c r="I72" s="33"/>
      <c r="J72" s="69" t="s">
        <v>585</v>
      </c>
      <c r="K72" s="69"/>
      <c r="L72" s="33"/>
      <c r="M72" s="69" t="s">
        <v>549</v>
      </c>
      <c r="N72" s="69"/>
      <c r="O72" s="69"/>
    </row>
    <row r="73" spans="1:20">
      <c r="A73" s="15"/>
      <c r="B73" s="33"/>
      <c r="C73" s="69" t="s">
        <v>586</v>
      </c>
      <c r="D73" s="69"/>
      <c r="E73" s="33"/>
      <c r="F73" s="69" t="s">
        <v>587</v>
      </c>
      <c r="G73" s="69"/>
      <c r="H73" s="69"/>
      <c r="I73" s="33"/>
      <c r="J73" s="69" t="s">
        <v>586</v>
      </c>
      <c r="K73" s="69"/>
      <c r="L73" s="33"/>
      <c r="M73" s="69" t="s">
        <v>587</v>
      </c>
      <c r="N73" s="69"/>
      <c r="O73" s="69"/>
    </row>
    <row r="74" spans="1:20" ht="15.75" thickBot="1">
      <c r="A74" s="15"/>
      <c r="B74" s="33"/>
      <c r="C74" s="118"/>
      <c r="D74" s="118"/>
      <c r="E74" s="33"/>
      <c r="F74" s="29" t="s">
        <v>306</v>
      </c>
      <c r="G74" s="29"/>
      <c r="H74" s="29"/>
      <c r="I74" s="33"/>
      <c r="J74" s="118"/>
      <c r="K74" s="118"/>
      <c r="L74" s="33"/>
      <c r="M74" s="29" t="s">
        <v>306</v>
      </c>
      <c r="N74" s="29"/>
      <c r="O74" s="29"/>
    </row>
    <row r="75" spans="1:20">
      <c r="A75" s="15"/>
      <c r="B75" s="57" t="s">
        <v>588</v>
      </c>
      <c r="C75" s="47">
        <v>468504</v>
      </c>
      <c r="D75" s="32"/>
      <c r="E75" s="31"/>
      <c r="F75" s="45" t="s">
        <v>247</v>
      </c>
      <c r="G75" s="72">
        <v>2.68</v>
      </c>
      <c r="H75" s="32"/>
      <c r="I75" s="31"/>
      <c r="J75" s="47">
        <v>785566</v>
      </c>
      <c r="K75" s="32"/>
      <c r="L75" s="31"/>
      <c r="M75" s="45" t="s">
        <v>247</v>
      </c>
      <c r="N75" s="72">
        <v>2.57</v>
      </c>
      <c r="O75" s="32"/>
    </row>
    <row r="76" spans="1:20">
      <c r="A76" s="15"/>
      <c r="B76" s="57"/>
      <c r="C76" s="36"/>
      <c r="D76" s="31"/>
      <c r="E76" s="31"/>
      <c r="F76" s="35"/>
      <c r="G76" s="37"/>
      <c r="H76" s="31"/>
      <c r="I76" s="31"/>
      <c r="J76" s="123"/>
      <c r="K76" s="122"/>
      <c r="L76" s="31"/>
      <c r="M76" s="120"/>
      <c r="N76" s="121"/>
      <c r="O76" s="122"/>
    </row>
    <row r="77" spans="1:20">
      <c r="A77" s="15"/>
      <c r="B77" s="198" t="s">
        <v>554</v>
      </c>
      <c r="C77" s="40">
        <v>112828</v>
      </c>
      <c r="D77" s="33"/>
      <c r="E77" s="33"/>
      <c r="F77" s="39">
        <v>3.13</v>
      </c>
      <c r="G77" s="39"/>
      <c r="H77" s="33"/>
      <c r="I77" s="33"/>
      <c r="J77" s="40">
        <v>41892</v>
      </c>
      <c r="K77" s="33"/>
      <c r="L77" s="33"/>
      <c r="M77" s="39">
        <v>2.75</v>
      </c>
      <c r="N77" s="39"/>
      <c r="O77" s="33"/>
    </row>
    <row r="78" spans="1:20">
      <c r="A78" s="15"/>
      <c r="B78" s="198"/>
      <c r="C78" s="40"/>
      <c r="D78" s="33"/>
      <c r="E78" s="33"/>
      <c r="F78" s="39"/>
      <c r="G78" s="39"/>
      <c r="H78" s="33"/>
      <c r="I78" s="33"/>
      <c r="J78" s="40"/>
      <c r="K78" s="33"/>
      <c r="L78" s="33"/>
      <c r="M78" s="39"/>
      <c r="N78" s="39"/>
      <c r="O78" s="33"/>
    </row>
    <row r="79" spans="1:20">
      <c r="A79" s="15"/>
      <c r="B79" s="199" t="s">
        <v>569</v>
      </c>
      <c r="C79" s="37" t="s">
        <v>589</v>
      </c>
      <c r="D79" s="35" t="s">
        <v>261</v>
      </c>
      <c r="E79" s="31"/>
      <c r="F79" s="37">
        <v>2.2400000000000002</v>
      </c>
      <c r="G79" s="37"/>
      <c r="H79" s="31"/>
      <c r="I79" s="31"/>
      <c r="J79" s="37" t="s">
        <v>590</v>
      </c>
      <c r="K79" s="35" t="s">
        <v>261</v>
      </c>
      <c r="L79" s="31"/>
      <c r="M79" s="37">
        <v>2</v>
      </c>
      <c r="N79" s="37"/>
      <c r="O79" s="31"/>
    </row>
    <row r="80" spans="1:20">
      <c r="A80" s="15"/>
      <c r="B80" s="199"/>
      <c r="C80" s="37"/>
      <c r="D80" s="35"/>
      <c r="E80" s="31"/>
      <c r="F80" s="37"/>
      <c r="G80" s="37"/>
      <c r="H80" s="31"/>
      <c r="I80" s="31"/>
      <c r="J80" s="37"/>
      <c r="K80" s="35"/>
      <c r="L80" s="31"/>
      <c r="M80" s="37"/>
      <c r="N80" s="37"/>
      <c r="O80" s="31"/>
    </row>
    <row r="81" spans="1:20">
      <c r="A81" s="15"/>
      <c r="B81" s="198" t="s">
        <v>558</v>
      </c>
      <c r="C81" s="39" t="s">
        <v>591</v>
      </c>
      <c r="D81" s="110" t="s">
        <v>261</v>
      </c>
      <c r="E81" s="33"/>
      <c r="F81" s="39">
        <v>2.56</v>
      </c>
      <c r="G81" s="39"/>
      <c r="H81" s="33"/>
      <c r="I81" s="33"/>
      <c r="J81" s="39" t="s">
        <v>592</v>
      </c>
      <c r="K81" s="110" t="s">
        <v>261</v>
      </c>
      <c r="L81" s="33"/>
      <c r="M81" s="39">
        <v>2.68</v>
      </c>
      <c r="N81" s="39"/>
      <c r="O81" s="33"/>
    </row>
    <row r="82" spans="1:20" ht="15.75" thickBot="1">
      <c r="A82" s="15"/>
      <c r="B82" s="198"/>
      <c r="C82" s="43"/>
      <c r="D82" s="119"/>
      <c r="E82" s="33"/>
      <c r="F82" s="39"/>
      <c r="G82" s="39"/>
      <c r="H82" s="33"/>
      <c r="I82" s="33"/>
      <c r="J82" s="43"/>
      <c r="K82" s="119"/>
      <c r="L82" s="33"/>
      <c r="M82" s="39"/>
      <c r="N82" s="39"/>
      <c r="O82" s="33"/>
    </row>
    <row r="83" spans="1:20">
      <c r="A83" s="15"/>
      <c r="B83" s="57" t="s">
        <v>593</v>
      </c>
      <c r="C83" s="47">
        <v>528270</v>
      </c>
      <c r="D83" s="32"/>
      <c r="E83" s="31"/>
      <c r="F83" s="37">
        <v>2.81</v>
      </c>
      <c r="G83" s="37"/>
      <c r="H83" s="31"/>
      <c r="I83" s="31"/>
      <c r="J83" s="47">
        <v>791685</v>
      </c>
      <c r="K83" s="32"/>
      <c r="L83" s="31"/>
      <c r="M83" s="37">
        <v>2.6</v>
      </c>
      <c r="N83" s="37"/>
      <c r="O83" s="31"/>
    </row>
    <row r="84" spans="1:20" ht="15.75" thickBot="1">
      <c r="A84" s="15"/>
      <c r="B84" s="57"/>
      <c r="C84" s="48"/>
      <c r="D84" s="49"/>
      <c r="E84" s="31"/>
      <c r="F84" s="37"/>
      <c r="G84" s="37"/>
      <c r="H84" s="31"/>
      <c r="I84" s="31"/>
      <c r="J84" s="48"/>
      <c r="K84" s="49"/>
      <c r="L84" s="31"/>
      <c r="M84" s="37"/>
      <c r="N84" s="37"/>
      <c r="O84" s="31"/>
    </row>
    <row r="85" spans="1:20" ht="15.75" thickTop="1">
      <c r="A85" s="15" t="s">
        <v>751</v>
      </c>
      <c r="B85" s="101" t="s">
        <v>596</v>
      </c>
      <c r="C85" s="101"/>
      <c r="D85" s="101"/>
      <c r="E85" s="101"/>
      <c r="F85" s="101"/>
      <c r="G85" s="101"/>
      <c r="H85" s="101"/>
      <c r="I85" s="101"/>
      <c r="J85" s="101"/>
      <c r="K85" s="101"/>
      <c r="L85" s="101"/>
      <c r="M85" s="101"/>
      <c r="N85" s="101"/>
      <c r="O85" s="101"/>
      <c r="P85" s="101"/>
      <c r="Q85" s="101"/>
      <c r="R85" s="101"/>
      <c r="S85" s="101"/>
      <c r="T85" s="101"/>
    </row>
    <row r="86" spans="1:20">
      <c r="A86" s="15"/>
      <c r="B86" s="19"/>
      <c r="C86" s="19"/>
      <c r="D86" s="19"/>
      <c r="E86" s="19"/>
      <c r="F86" s="19"/>
      <c r="G86" s="19"/>
      <c r="H86" s="19"/>
      <c r="I86" s="19"/>
      <c r="J86" s="19"/>
      <c r="K86" s="19"/>
      <c r="L86" s="19"/>
      <c r="M86" s="19"/>
      <c r="N86" s="19"/>
      <c r="O86" s="19"/>
    </row>
    <row r="87" spans="1:20">
      <c r="A87" s="15"/>
      <c r="B87" s="16"/>
      <c r="C87" s="16"/>
      <c r="D87" s="16"/>
      <c r="E87" s="16"/>
      <c r="F87" s="16"/>
      <c r="G87" s="16"/>
      <c r="H87" s="16"/>
      <c r="I87" s="16"/>
      <c r="J87" s="16"/>
      <c r="K87" s="16"/>
      <c r="L87" s="16"/>
      <c r="M87" s="16"/>
      <c r="N87" s="16"/>
      <c r="O87" s="16"/>
    </row>
    <row r="88" spans="1:20" ht="15.75" thickBot="1">
      <c r="A88" s="15"/>
      <c r="B88" s="18"/>
      <c r="C88" s="29" t="s">
        <v>597</v>
      </c>
      <c r="D88" s="29"/>
      <c r="E88" s="29"/>
      <c r="F88" s="29"/>
      <c r="G88" s="29"/>
      <c r="H88" s="29"/>
      <c r="I88" s="29"/>
      <c r="J88" s="29"/>
      <c r="K88" s="29"/>
      <c r="L88" s="29"/>
      <c r="M88" s="29"/>
      <c r="N88" s="29"/>
      <c r="O88" s="29"/>
    </row>
    <row r="89" spans="1:20" ht="15.75" thickBot="1">
      <c r="A89" s="15"/>
      <c r="B89" s="18"/>
      <c r="C89" s="200">
        <v>42094</v>
      </c>
      <c r="D89" s="200"/>
      <c r="E89" s="200"/>
      <c r="F89" s="200"/>
      <c r="G89" s="200"/>
      <c r="H89" s="200"/>
      <c r="I89" s="18"/>
      <c r="J89" s="200">
        <v>41729</v>
      </c>
      <c r="K89" s="200"/>
      <c r="L89" s="200"/>
      <c r="M89" s="200"/>
      <c r="N89" s="200"/>
      <c r="O89" s="200"/>
    </row>
    <row r="90" spans="1:20" ht="15.75" thickBot="1">
      <c r="A90" s="15"/>
      <c r="B90" s="18"/>
      <c r="C90" s="30" t="s">
        <v>598</v>
      </c>
      <c r="D90" s="30"/>
      <c r="E90" s="18"/>
      <c r="F90" s="30" t="s">
        <v>599</v>
      </c>
      <c r="G90" s="30"/>
      <c r="H90" s="30"/>
      <c r="I90" s="18"/>
      <c r="J90" s="30" t="s">
        <v>598</v>
      </c>
      <c r="K90" s="30"/>
      <c r="L90" s="18"/>
      <c r="M90" s="30" t="s">
        <v>599</v>
      </c>
      <c r="N90" s="30"/>
      <c r="O90" s="30"/>
    </row>
    <row r="91" spans="1:20">
      <c r="A91" s="15"/>
      <c r="B91" s="35" t="s">
        <v>600</v>
      </c>
      <c r="C91" s="47">
        <v>141254</v>
      </c>
      <c r="D91" s="32"/>
      <c r="E91" s="31"/>
      <c r="F91" s="45" t="s">
        <v>247</v>
      </c>
      <c r="G91" s="72">
        <v>6.29</v>
      </c>
      <c r="H91" s="32"/>
      <c r="I91" s="31"/>
      <c r="J91" s="47">
        <v>141284</v>
      </c>
      <c r="K91" s="32"/>
      <c r="L91" s="31"/>
      <c r="M91" s="45" t="s">
        <v>247</v>
      </c>
      <c r="N91" s="72">
        <v>6.23</v>
      </c>
      <c r="O91" s="32"/>
    </row>
    <row r="92" spans="1:20">
      <c r="A92" s="15"/>
      <c r="B92" s="35"/>
      <c r="C92" s="36"/>
      <c r="D92" s="31"/>
      <c r="E92" s="31"/>
      <c r="F92" s="35"/>
      <c r="G92" s="37"/>
      <c r="H92" s="31"/>
      <c r="I92" s="31"/>
      <c r="J92" s="123"/>
      <c r="K92" s="122"/>
      <c r="L92" s="31"/>
      <c r="M92" s="120"/>
      <c r="N92" s="121"/>
      <c r="O92" s="122"/>
    </row>
    <row r="93" spans="1:20">
      <c r="A93" s="15"/>
      <c r="B93" s="201" t="s">
        <v>554</v>
      </c>
      <c r="C93" s="40">
        <v>94675</v>
      </c>
      <c r="D93" s="33"/>
      <c r="E93" s="33"/>
      <c r="F93" s="39">
        <v>7.1</v>
      </c>
      <c r="G93" s="39"/>
      <c r="H93" s="33"/>
      <c r="I93" s="33"/>
      <c r="J93" s="40">
        <v>18608</v>
      </c>
      <c r="K93" s="33"/>
      <c r="L93" s="33"/>
      <c r="M93" s="39">
        <v>6.18</v>
      </c>
      <c r="N93" s="39"/>
      <c r="O93" s="33"/>
    </row>
    <row r="94" spans="1:20">
      <c r="A94" s="15"/>
      <c r="B94" s="201"/>
      <c r="C94" s="40"/>
      <c r="D94" s="33"/>
      <c r="E94" s="33"/>
      <c r="F94" s="39"/>
      <c r="G94" s="39"/>
      <c r="H94" s="33"/>
      <c r="I94" s="33"/>
      <c r="J94" s="40"/>
      <c r="K94" s="33"/>
      <c r="L94" s="33"/>
      <c r="M94" s="39"/>
      <c r="N94" s="39"/>
      <c r="O94" s="33"/>
    </row>
    <row r="95" spans="1:20">
      <c r="A95" s="15"/>
      <c r="B95" s="202" t="s">
        <v>569</v>
      </c>
      <c r="C95" s="37" t="s">
        <v>601</v>
      </c>
      <c r="D95" s="35" t="s">
        <v>261</v>
      </c>
      <c r="E95" s="31"/>
      <c r="F95" s="37">
        <v>6.18</v>
      </c>
      <c r="G95" s="37"/>
      <c r="H95" s="31"/>
      <c r="I95" s="31"/>
      <c r="J95" s="37" t="s">
        <v>248</v>
      </c>
      <c r="K95" s="31"/>
      <c r="L95" s="31"/>
      <c r="M95" s="37" t="s">
        <v>248</v>
      </c>
      <c r="N95" s="37"/>
      <c r="O95" s="31"/>
    </row>
    <row r="96" spans="1:20">
      <c r="A96" s="15"/>
      <c r="B96" s="202"/>
      <c r="C96" s="37"/>
      <c r="D96" s="35"/>
      <c r="E96" s="31"/>
      <c r="F96" s="37"/>
      <c r="G96" s="37"/>
      <c r="H96" s="31"/>
      <c r="I96" s="31"/>
      <c r="J96" s="37"/>
      <c r="K96" s="31"/>
      <c r="L96" s="31"/>
      <c r="M96" s="37"/>
      <c r="N96" s="37"/>
      <c r="O96" s="31"/>
    </row>
    <row r="97" spans="1:20">
      <c r="A97" s="15"/>
      <c r="B97" s="201" t="s">
        <v>602</v>
      </c>
      <c r="C97" s="39" t="s">
        <v>603</v>
      </c>
      <c r="D97" s="110" t="s">
        <v>261</v>
      </c>
      <c r="E97" s="33"/>
      <c r="F97" s="39">
        <v>6.18</v>
      </c>
      <c r="G97" s="39"/>
      <c r="H97" s="33"/>
      <c r="I97" s="33"/>
      <c r="J97" s="39" t="s">
        <v>248</v>
      </c>
      <c r="K97" s="33"/>
      <c r="L97" s="33"/>
      <c r="M97" s="39" t="s">
        <v>248</v>
      </c>
      <c r="N97" s="39"/>
      <c r="O97" s="33"/>
    </row>
    <row r="98" spans="1:20" ht="15.75" thickBot="1">
      <c r="A98" s="15"/>
      <c r="B98" s="201"/>
      <c r="C98" s="43"/>
      <c r="D98" s="119"/>
      <c r="E98" s="33"/>
      <c r="F98" s="39"/>
      <c r="G98" s="39"/>
      <c r="H98" s="33"/>
      <c r="I98" s="33"/>
      <c r="J98" s="43"/>
      <c r="K98" s="42"/>
      <c r="L98" s="33"/>
      <c r="M98" s="39"/>
      <c r="N98" s="39"/>
      <c r="O98" s="33"/>
    </row>
    <row r="99" spans="1:20">
      <c r="A99" s="15"/>
      <c r="B99" s="35" t="s">
        <v>604</v>
      </c>
      <c r="C99" s="47">
        <v>227304</v>
      </c>
      <c r="D99" s="32"/>
      <c r="E99" s="31"/>
      <c r="F99" s="35" t="s">
        <v>247</v>
      </c>
      <c r="G99" s="37">
        <v>6.63</v>
      </c>
      <c r="H99" s="31"/>
      <c r="I99" s="31"/>
      <c r="J99" s="47">
        <v>159892</v>
      </c>
      <c r="K99" s="32"/>
      <c r="L99" s="31"/>
      <c r="M99" s="35" t="s">
        <v>247</v>
      </c>
      <c r="N99" s="37">
        <v>6.23</v>
      </c>
      <c r="O99" s="31"/>
    </row>
    <row r="100" spans="1:20" ht="15.75" thickBot="1">
      <c r="A100" s="15"/>
      <c r="B100" s="35"/>
      <c r="C100" s="48"/>
      <c r="D100" s="49"/>
      <c r="E100" s="31"/>
      <c r="F100" s="35"/>
      <c r="G100" s="37"/>
      <c r="H100" s="31"/>
      <c r="I100" s="31"/>
      <c r="J100" s="48"/>
      <c r="K100" s="49"/>
      <c r="L100" s="31"/>
      <c r="M100" s="35"/>
      <c r="N100" s="37"/>
      <c r="O100" s="31"/>
    </row>
    <row r="101" spans="1:20" ht="15.75" thickTop="1">
      <c r="A101" s="15" t="s">
        <v>752</v>
      </c>
      <c r="B101" s="101" t="s">
        <v>606</v>
      </c>
      <c r="C101" s="101"/>
      <c r="D101" s="101"/>
      <c r="E101" s="101"/>
      <c r="F101" s="101"/>
      <c r="G101" s="101"/>
      <c r="H101" s="101"/>
      <c r="I101" s="101"/>
      <c r="J101" s="101"/>
      <c r="K101" s="101"/>
      <c r="L101" s="101"/>
      <c r="M101" s="101"/>
      <c r="N101" s="101"/>
      <c r="O101" s="101"/>
      <c r="P101" s="101"/>
      <c r="Q101" s="101"/>
      <c r="R101" s="101"/>
      <c r="S101" s="101"/>
      <c r="T101" s="101"/>
    </row>
    <row r="102" spans="1:20">
      <c r="A102" s="15"/>
      <c r="B102" s="19"/>
      <c r="C102" s="19"/>
      <c r="D102" s="19"/>
      <c r="E102" s="19"/>
      <c r="F102" s="19"/>
      <c r="G102" s="19"/>
      <c r="H102" s="19"/>
      <c r="I102" s="19"/>
      <c r="J102" s="19"/>
      <c r="K102" s="19"/>
      <c r="L102" s="19"/>
      <c r="M102" s="19"/>
    </row>
    <row r="103" spans="1:20">
      <c r="A103" s="15"/>
      <c r="B103" s="16"/>
      <c r="C103" s="16"/>
      <c r="D103" s="16"/>
      <c r="E103" s="16"/>
      <c r="F103" s="16"/>
      <c r="G103" s="16"/>
      <c r="H103" s="16"/>
      <c r="I103" s="16"/>
      <c r="J103" s="16"/>
      <c r="K103" s="16"/>
      <c r="L103" s="16"/>
      <c r="M103" s="16"/>
    </row>
    <row r="104" spans="1:20" ht="22.5" customHeight="1" thickBot="1">
      <c r="A104" s="15"/>
      <c r="B104" s="20"/>
      <c r="C104" s="29" t="s">
        <v>607</v>
      </c>
      <c r="D104" s="29"/>
      <c r="E104" s="29"/>
      <c r="F104" s="18"/>
      <c r="G104" s="29" t="s">
        <v>608</v>
      </c>
      <c r="H104" s="29"/>
      <c r="I104" s="29"/>
      <c r="J104" s="18"/>
      <c r="K104" s="29" t="s">
        <v>609</v>
      </c>
      <c r="L104" s="29"/>
      <c r="M104" s="29"/>
    </row>
    <row r="105" spans="1:20">
      <c r="A105" s="15"/>
      <c r="B105" s="105" t="s">
        <v>241</v>
      </c>
      <c r="C105" s="65"/>
      <c r="D105" s="65"/>
      <c r="E105" s="65"/>
      <c r="F105" s="18"/>
      <c r="G105" s="65"/>
      <c r="H105" s="65"/>
      <c r="I105" s="65"/>
      <c r="J105" s="18"/>
      <c r="K105" s="142"/>
      <c r="L105" s="142"/>
      <c r="M105" s="142"/>
    </row>
    <row r="106" spans="1:20">
      <c r="A106" s="15"/>
      <c r="B106" s="50" t="s">
        <v>610</v>
      </c>
      <c r="C106" s="31"/>
      <c r="D106" s="31"/>
      <c r="E106" s="31"/>
      <c r="F106" s="25"/>
      <c r="G106" s="31"/>
      <c r="H106" s="31"/>
      <c r="I106" s="31"/>
      <c r="J106" s="25"/>
      <c r="K106" s="31"/>
      <c r="L106" s="31"/>
      <c r="M106" s="31"/>
    </row>
    <row r="107" spans="1:20">
      <c r="A107" s="15"/>
      <c r="B107" s="154" t="s">
        <v>611</v>
      </c>
      <c r="C107" s="110" t="s">
        <v>247</v>
      </c>
      <c r="D107" s="39">
        <v>428</v>
      </c>
      <c r="E107" s="33"/>
      <c r="F107" s="33"/>
      <c r="G107" s="110" t="s">
        <v>247</v>
      </c>
      <c r="H107" s="39">
        <v>530</v>
      </c>
      <c r="I107" s="33"/>
      <c r="J107" s="33"/>
      <c r="K107" s="110" t="s">
        <v>247</v>
      </c>
      <c r="L107" s="39">
        <v>958</v>
      </c>
      <c r="M107" s="33"/>
    </row>
    <row r="108" spans="1:20">
      <c r="A108" s="15"/>
      <c r="B108" s="154"/>
      <c r="C108" s="110"/>
      <c r="D108" s="39"/>
      <c r="E108" s="33"/>
      <c r="F108" s="33"/>
      <c r="G108" s="110"/>
      <c r="H108" s="39"/>
      <c r="I108" s="33"/>
      <c r="J108" s="33"/>
      <c r="K108" s="110"/>
      <c r="L108" s="39"/>
      <c r="M108" s="33"/>
    </row>
    <row r="109" spans="1:20">
      <c r="A109" s="15"/>
      <c r="B109" s="44">
        <v>2016</v>
      </c>
      <c r="C109" s="37">
        <v>298</v>
      </c>
      <c r="D109" s="37"/>
      <c r="E109" s="31"/>
      <c r="F109" s="31"/>
      <c r="G109" s="37">
        <v>479</v>
      </c>
      <c r="H109" s="37"/>
      <c r="I109" s="31"/>
      <c r="J109" s="31"/>
      <c r="K109" s="37">
        <v>776</v>
      </c>
      <c r="L109" s="37"/>
      <c r="M109" s="31"/>
    </row>
    <row r="110" spans="1:20">
      <c r="A110" s="15"/>
      <c r="B110" s="44"/>
      <c r="C110" s="37"/>
      <c r="D110" s="37"/>
      <c r="E110" s="31"/>
      <c r="F110" s="31"/>
      <c r="G110" s="37"/>
      <c r="H110" s="37"/>
      <c r="I110" s="31"/>
      <c r="J110" s="31"/>
      <c r="K110" s="37"/>
      <c r="L110" s="37"/>
      <c r="M110" s="31"/>
    </row>
    <row r="111" spans="1:20">
      <c r="A111" s="15"/>
      <c r="B111" s="154">
        <v>2017</v>
      </c>
      <c r="C111" s="39">
        <v>109</v>
      </c>
      <c r="D111" s="39"/>
      <c r="E111" s="33"/>
      <c r="F111" s="33"/>
      <c r="G111" s="39">
        <v>186</v>
      </c>
      <c r="H111" s="39"/>
      <c r="I111" s="33"/>
      <c r="J111" s="33"/>
      <c r="K111" s="39">
        <v>294</v>
      </c>
      <c r="L111" s="39"/>
      <c r="M111" s="33"/>
    </row>
    <row r="112" spans="1:20">
      <c r="A112" s="15"/>
      <c r="B112" s="154"/>
      <c r="C112" s="39"/>
      <c r="D112" s="39"/>
      <c r="E112" s="33"/>
      <c r="F112" s="33"/>
      <c r="G112" s="39"/>
      <c r="H112" s="39"/>
      <c r="I112" s="33"/>
      <c r="J112" s="33"/>
      <c r="K112" s="39"/>
      <c r="L112" s="39"/>
      <c r="M112" s="33"/>
    </row>
    <row r="113" spans="1:13">
      <c r="A113" s="15"/>
      <c r="B113" s="44">
        <v>2018</v>
      </c>
      <c r="C113" s="37">
        <v>33</v>
      </c>
      <c r="D113" s="37"/>
      <c r="E113" s="31"/>
      <c r="F113" s="31"/>
      <c r="G113" s="37">
        <v>23</v>
      </c>
      <c r="H113" s="37"/>
      <c r="I113" s="31"/>
      <c r="J113" s="31"/>
      <c r="K113" s="37">
        <v>57</v>
      </c>
      <c r="L113" s="37"/>
      <c r="M113" s="31"/>
    </row>
    <row r="114" spans="1:13">
      <c r="A114" s="15"/>
      <c r="B114" s="44"/>
      <c r="C114" s="37"/>
      <c r="D114" s="37"/>
      <c r="E114" s="31"/>
      <c r="F114" s="31"/>
      <c r="G114" s="37"/>
      <c r="H114" s="37"/>
      <c r="I114" s="31"/>
      <c r="J114" s="31"/>
      <c r="K114" s="37"/>
      <c r="L114" s="37"/>
      <c r="M114" s="31"/>
    </row>
    <row r="115" spans="1:13">
      <c r="A115" s="15"/>
      <c r="B115" s="154" t="s">
        <v>612</v>
      </c>
      <c r="C115" s="39">
        <v>6</v>
      </c>
      <c r="D115" s="39"/>
      <c r="E115" s="33"/>
      <c r="F115" s="33"/>
      <c r="G115" s="39" t="s">
        <v>248</v>
      </c>
      <c r="H115" s="39"/>
      <c r="I115" s="33"/>
      <c r="J115" s="33"/>
      <c r="K115" s="39">
        <v>6</v>
      </c>
      <c r="L115" s="39"/>
      <c r="M115" s="33"/>
    </row>
    <row r="116" spans="1:13" ht="15.75" thickBot="1">
      <c r="A116" s="15"/>
      <c r="B116" s="154"/>
      <c r="C116" s="43"/>
      <c r="D116" s="43"/>
      <c r="E116" s="42"/>
      <c r="F116" s="33"/>
      <c r="G116" s="43"/>
      <c r="H116" s="43"/>
      <c r="I116" s="42"/>
      <c r="J116" s="33"/>
      <c r="K116" s="43"/>
      <c r="L116" s="43"/>
      <c r="M116" s="42"/>
    </row>
    <row r="117" spans="1:13">
      <c r="A117" s="15"/>
      <c r="B117" s="31"/>
      <c r="C117" s="45" t="s">
        <v>247</v>
      </c>
      <c r="D117" s="72">
        <v>874</v>
      </c>
      <c r="E117" s="32"/>
      <c r="F117" s="31"/>
      <c r="G117" s="45" t="s">
        <v>247</v>
      </c>
      <c r="H117" s="47">
        <v>1218</v>
      </c>
      <c r="I117" s="32"/>
      <c r="J117" s="31"/>
      <c r="K117" s="45" t="s">
        <v>247</v>
      </c>
      <c r="L117" s="47">
        <v>2091</v>
      </c>
      <c r="M117" s="32"/>
    </row>
    <row r="118" spans="1:13" ht="15.75" thickBot="1">
      <c r="A118" s="15"/>
      <c r="B118" s="31"/>
      <c r="C118" s="46"/>
      <c r="D118" s="73"/>
      <c r="E118" s="49"/>
      <c r="F118" s="31"/>
      <c r="G118" s="46"/>
      <c r="H118" s="48"/>
      <c r="I118" s="49"/>
      <c r="J118" s="31"/>
      <c r="K118" s="46"/>
      <c r="L118" s="48"/>
      <c r="M118" s="49"/>
    </row>
    <row r="119" spans="1:13" ht="15.75" thickTop="1"/>
  </sheetData>
  <mergeCells count="515">
    <mergeCell ref="A85:A100"/>
    <mergeCell ref="B85:T85"/>
    <mergeCell ref="A101:A118"/>
    <mergeCell ref="B101:T101"/>
    <mergeCell ref="A16:A38"/>
    <mergeCell ref="B16:T16"/>
    <mergeCell ref="A39:A65"/>
    <mergeCell ref="B39:T39"/>
    <mergeCell ref="A66:A84"/>
    <mergeCell ref="B66:T66"/>
    <mergeCell ref="A1:A2"/>
    <mergeCell ref="B1:T1"/>
    <mergeCell ref="B2:T2"/>
    <mergeCell ref="B3:T3"/>
    <mergeCell ref="A4:A15"/>
    <mergeCell ref="B4:T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N99:N100"/>
    <mergeCell ref="O99:O100"/>
    <mergeCell ref="B102:M102"/>
    <mergeCell ref="C104:E104"/>
    <mergeCell ref="G104:I104"/>
    <mergeCell ref="K104:M104"/>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K93:K94"/>
    <mergeCell ref="L93:L94"/>
    <mergeCell ref="M93:N94"/>
    <mergeCell ref="O93:O94"/>
    <mergeCell ref="B95:B96"/>
    <mergeCell ref="C95:C96"/>
    <mergeCell ref="D95:D96"/>
    <mergeCell ref="E95:E96"/>
    <mergeCell ref="F95:G96"/>
    <mergeCell ref="H95:H96"/>
    <mergeCell ref="N91:N92"/>
    <mergeCell ref="O91:O92"/>
    <mergeCell ref="B93:B94"/>
    <mergeCell ref="C93:C94"/>
    <mergeCell ref="D93:D94"/>
    <mergeCell ref="E93:E94"/>
    <mergeCell ref="F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C88:O88"/>
    <mergeCell ref="C89:H89"/>
    <mergeCell ref="J89:O89"/>
    <mergeCell ref="C90:D90"/>
    <mergeCell ref="F90:H90"/>
    <mergeCell ref="J90:K90"/>
    <mergeCell ref="M90:O90"/>
    <mergeCell ref="J83:J84"/>
    <mergeCell ref="K83:K84"/>
    <mergeCell ref="L83:L84"/>
    <mergeCell ref="M83:N84"/>
    <mergeCell ref="O83:O84"/>
    <mergeCell ref="B86:O86"/>
    <mergeCell ref="L81:L82"/>
    <mergeCell ref="M81:N82"/>
    <mergeCell ref="O81:O82"/>
    <mergeCell ref="B83:B84"/>
    <mergeCell ref="C83:C84"/>
    <mergeCell ref="D83:D84"/>
    <mergeCell ref="E83:E84"/>
    <mergeCell ref="F83:G84"/>
    <mergeCell ref="H83:H84"/>
    <mergeCell ref="I83:I84"/>
    <mergeCell ref="O79:O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G80"/>
    <mergeCell ref="M75:M76"/>
    <mergeCell ref="N75:N76"/>
    <mergeCell ref="O75:O76"/>
    <mergeCell ref="B77:B78"/>
    <mergeCell ref="C77:C78"/>
    <mergeCell ref="D77:D78"/>
    <mergeCell ref="E77:E78"/>
    <mergeCell ref="F77:G78"/>
    <mergeCell ref="H77:H78"/>
    <mergeCell ref="I77:I78"/>
    <mergeCell ref="G75:G76"/>
    <mergeCell ref="H75:H76"/>
    <mergeCell ref="I75:I76"/>
    <mergeCell ref="J75:J76"/>
    <mergeCell ref="K75:K76"/>
    <mergeCell ref="L75:L76"/>
    <mergeCell ref="L71:L74"/>
    <mergeCell ref="M71:O71"/>
    <mergeCell ref="M72:O72"/>
    <mergeCell ref="M73:O73"/>
    <mergeCell ref="M74:O74"/>
    <mergeCell ref="B75:B76"/>
    <mergeCell ref="C75:C76"/>
    <mergeCell ref="D75:D76"/>
    <mergeCell ref="E75:E76"/>
    <mergeCell ref="F75:F76"/>
    <mergeCell ref="F71:H71"/>
    <mergeCell ref="F72:H72"/>
    <mergeCell ref="F73:H73"/>
    <mergeCell ref="F74:H74"/>
    <mergeCell ref="I71:I74"/>
    <mergeCell ref="J71:K71"/>
    <mergeCell ref="J72:K72"/>
    <mergeCell ref="J73:K73"/>
    <mergeCell ref="J74:K74"/>
    <mergeCell ref="B71:B74"/>
    <mergeCell ref="C71:D71"/>
    <mergeCell ref="C72:D72"/>
    <mergeCell ref="C73:D73"/>
    <mergeCell ref="C74:D74"/>
    <mergeCell ref="E71:E74"/>
    <mergeCell ref="S59:S60"/>
    <mergeCell ref="T59:T60"/>
    <mergeCell ref="B67:O67"/>
    <mergeCell ref="C69:O69"/>
    <mergeCell ref="C70:H70"/>
    <mergeCell ref="J70:O70"/>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S58"/>
    <mergeCell ref="T57:T58"/>
    <mergeCell ref="B59:B60"/>
    <mergeCell ref="C59:C60"/>
    <mergeCell ref="D59:D60"/>
    <mergeCell ref="E59:E60"/>
    <mergeCell ref="F59:F60"/>
    <mergeCell ref="H57:H58"/>
    <mergeCell ref="I57:J58"/>
    <mergeCell ref="K57:K58"/>
    <mergeCell ref="L57:L58"/>
    <mergeCell ref="M57:M58"/>
    <mergeCell ref="N57:N58"/>
    <mergeCell ref="P55:P56"/>
    <mergeCell ref="Q55:Q56"/>
    <mergeCell ref="R55:S56"/>
    <mergeCell ref="T55:T56"/>
    <mergeCell ref="B57:B58"/>
    <mergeCell ref="C57:C58"/>
    <mergeCell ref="D57:D58"/>
    <mergeCell ref="E57:E58"/>
    <mergeCell ref="F57:F58"/>
    <mergeCell ref="G57:G58"/>
    <mergeCell ref="I55:J56"/>
    <mergeCell ref="K55:K56"/>
    <mergeCell ref="L55:L56"/>
    <mergeCell ref="M55:M56"/>
    <mergeCell ref="N55:N56"/>
    <mergeCell ref="O55:O56"/>
    <mergeCell ref="Q53:Q54"/>
    <mergeCell ref="R53:S54"/>
    <mergeCell ref="T53:T54"/>
    <mergeCell ref="B55:B56"/>
    <mergeCell ref="C55:C56"/>
    <mergeCell ref="D55:D56"/>
    <mergeCell ref="E55:E56"/>
    <mergeCell ref="F55:F56"/>
    <mergeCell ref="G55:G56"/>
    <mergeCell ref="H55:H56"/>
    <mergeCell ref="K53:K54"/>
    <mergeCell ref="L53:L54"/>
    <mergeCell ref="M53:M54"/>
    <mergeCell ref="N53:N54"/>
    <mergeCell ref="O53:O54"/>
    <mergeCell ref="P53:P54"/>
    <mergeCell ref="R51:S52"/>
    <mergeCell ref="T51:T52"/>
    <mergeCell ref="B53:B54"/>
    <mergeCell ref="C53:C54"/>
    <mergeCell ref="D53:D54"/>
    <mergeCell ref="E53:E54"/>
    <mergeCell ref="F53:F54"/>
    <mergeCell ref="G53:G54"/>
    <mergeCell ref="H53:H54"/>
    <mergeCell ref="I53:J54"/>
    <mergeCell ref="L51:L52"/>
    <mergeCell ref="M51:M52"/>
    <mergeCell ref="N51:N52"/>
    <mergeCell ref="O51:O52"/>
    <mergeCell ref="P51:P52"/>
    <mergeCell ref="Q51:Q52"/>
    <mergeCell ref="T49:T50"/>
    <mergeCell ref="B51:B52"/>
    <mergeCell ref="C51:C52"/>
    <mergeCell ref="D51:D52"/>
    <mergeCell ref="E51:E52"/>
    <mergeCell ref="F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4:N48"/>
    <mergeCell ref="O44:P48"/>
    <mergeCell ref="Q44:Q48"/>
    <mergeCell ref="R44:T44"/>
    <mergeCell ref="R45:T45"/>
    <mergeCell ref="R46:T46"/>
    <mergeCell ref="R47:T47"/>
    <mergeCell ref="R48:T48"/>
    <mergeCell ref="I44:K44"/>
    <mergeCell ref="I45:K45"/>
    <mergeCell ref="I46:K46"/>
    <mergeCell ref="I47:K47"/>
    <mergeCell ref="I48:K48"/>
    <mergeCell ref="L44:L48"/>
    <mergeCell ref="B40:T40"/>
    <mergeCell ref="B42:M43"/>
    <mergeCell ref="N42:N43"/>
    <mergeCell ref="O42:T42"/>
    <mergeCell ref="O43:T43"/>
    <mergeCell ref="B44:B48"/>
    <mergeCell ref="C44:D48"/>
    <mergeCell ref="E44:E48"/>
    <mergeCell ref="F44:G48"/>
    <mergeCell ref="H44:H48"/>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J25:J26"/>
    <mergeCell ref="K25:K26"/>
    <mergeCell ref="L25:L26"/>
    <mergeCell ref="M25:M26"/>
    <mergeCell ref="N25:N26"/>
    <mergeCell ref="O25:O26"/>
    <mergeCell ref="C24:H24"/>
    <mergeCell ref="J24:O24"/>
    <mergeCell ref="B25:B26"/>
    <mergeCell ref="C25:C26"/>
    <mergeCell ref="D25:D26"/>
    <mergeCell ref="E25:E26"/>
    <mergeCell ref="F25:F26"/>
    <mergeCell ref="G25:G26"/>
    <mergeCell ref="H25:H26"/>
    <mergeCell ref="I25:I26"/>
    <mergeCell ref="L19:L23"/>
    <mergeCell ref="M19:O19"/>
    <mergeCell ref="M20:O20"/>
    <mergeCell ref="M21:O21"/>
    <mergeCell ref="M22:O22"/>
    <mergeCell ref="M23:O23"/>
    <mergeCell ref="F21:H21"/>
    <mergeCell ref="F22:H22"/>
    <mergeCell ref="F23:H23"/>
    <mergeCell ref="I19:I23"/>
    <mergeCell ref="J19:K19"/>
    <mergeCell ref="J20:K20"/>
    <mergeCell ref="J21:K21"/>
    <mergeCell ref="J22:K22"/>
    <mergeCell ref="J23:K23"/>
    <mergeCell ref="B17:O17"/>
    <mergeCell ref="B19:B23"/>
    <mergeCell ref="C19:D19"/>
    <mergeCell ref="C20:D20"/>
    <mergeCell ref="C21:D21"/>
    <mergeCell ref="C22:D22"/>
    <mergeCell ref="C23:D23"/>
    <mergeCell ref="E19:E23"/>
    <mergeCell ref="F19:H19"/>
    <mergeCell ref="F20:H20"/>
    <mergeCell ref="I12:I13"/>
    <mergeCell ref="B14:B15"/>
    <mergeCell ref="C14:C15"/>
    <mergeCell ref="D14:D15"/>
    <mergeCell ref="E14:E15"/>
    <mergeCell ref="F14:F15"/>
    <mergeCell ref="G14:G15"/>
    <mergeCell ref="H14:H15"/>
    <mergeCell ref="I14:I15"/>
    <mergeCell ref="C10:D10"/>
    <mergeCell ref="G10:H10"/>
    <mergeCell ref="C11:D11"/>
    <mergeCell ref="G11:H11"/>
    <mergeCell ref="B12:B13"/>
    <mergeCell ref="C12:D13"/>
    <mergeCell ref="E12:E13"/>
    <mergeCell ref="F12:F13"/>
    <mergeCell ref="G12:H13"/>
    <mergeCell ref="B5:I5"/>
    <mergeCell ref="C7:I7"/>
    <mergeCell ref="C8:E8"/>
    <mergeCell ref="G8:I8"/>
    <mergeCell ref="C9:D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7.7109375" customWidth="1"/>
    <col min="5" max="5" width="2.5703125" customWidth="1"/>
    <col min="6" max="6" width="13.28515625" customWidth="1"/>
    <col min="7" max="7" width="3" customWidth="1"/>
    <col min="8" max="8" width="7.7109375" customWidth="1"/>
    <col min="9" max="9" width="2.5703125"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c r="A3" s="4" t="s">
        <v>615</v>
      </c>
      <c r="B3" s="99"/>
      <c r="C3" s="99"/>
      <c r="D3" s="99"/>
      <c r="E3" s="99"/>
      <c r="F3" s="99"/>
      <c r="G3" s="99"/>
      <c r="H3" s="99"/>
      <c r="I3" s="99"/>
    </row>
    <row r="4" spans="1:9">
      <c r="A4" s="15" t="s">
        <v>754</v>
      </c>
      <c r="B4" s="101" t="s">
        <v>618</v>
      </c>
      <c r="C4" s="101"/>
      <c r="D4" s="101"/>
      <c r="E4" s="101"/>
      <c r="F4" s="101"/>
      <c r="G4" s="101"/>
      <c r="H4" s="101"/>
      <c r="I4" s="101"/>
    </row>
    <row r="5" spans="1:9">
      <c r="A5" s="15"/>
      <c r="B5" s="19"/>
      <c r="C5" s="19"/>
      <c r="D5" s="19"/>
      <c r="E5" s="19"/>
      <c r="F5" s="19"/>
      <c r="G5" s="19"/>
      <c r="H5" s="19"/>
      <c r="I5" s="19"/>
    </row>
    <row r="6" spans="1:9">
      <c r="A6" s="15"/>
      <c r="B6" s="16"/>
      <c r="C6" s="16"/>
      <c r="D6" s="16"/>
      <c r="E6" s="16"/>
      <c r="F6" s="16"/>
      <c r="G6" s="16"/>
      <c r="H6" s="16"/>
      <c r="I6" s="16"/>
    </row>
    <row r="7" spans="1:9" ht="15.75" thickBot="1">
      <c r="A7" s="15"/>
      <c r="B7" s="106" t="s">
        <v>619</v>
      </c>
      <c r="C7" s="29" t="s">
        <v>620</v>
      </c>
      <c r="D7" s="29"/>
      <c r="E7" s="29"/>
      <c r="F7" s="29"/>
      <c r="G7" s="29"/>
      <c r="H7" s="29"/>
      <c r="I7" s="29"/>
    </row>
    <row r="8" spans="1:9" ht="15.75" thickBot="1">
      <c r="A8" s="15"/>
      <c r="B8" s="106"/>
      <c r="C8" s="30">
        <v>2015</v>
      </c>
      <c r="D8" s="30"/>
      <c r="E8" s="30"/>
      <c r="F8" s="18"/>
      <c r="G8" s="30">
        <v>2014</v>
      </c>
      <c r="H8" s="30"/>
      <c r="I8" s="30"/>
    </row>
    <row r="9" spans="1:9">
      <c r="A9" s="15"/>
      <c r="B9" s="131" t="s">
        <v>621</v>
      </c>
      <c r="C9" s="32"/>
      <c r="D9" s="32"/>
      <c r="E9" s="32"/>
      <c r="F9" s="25"/>
      <c r="G9" s="32"/>
      <c r="H9" s="32"/>
      <c r="I9" s="32"/>
    </row>
    <row r="10" spans="1:9">
      <c r="A10" s="15"/>
      <c r="B10" s="204" t="s">
        <v>104</v>
      </c>
      <c r="C10" s="20" t="s">
        <v>247</v>
      </c>
      <c r="D10" s="132" t="s">
        <v>436</v>
      </c>
      <c r="E10" s="20" t="s">
        <v>261</v>
      </c>
      <c r="F10" s="18"/>
      <c r="G10" s="20" t="s">
        <v>247</v>
      </c>
      <c r="H10" s="132" t="s">
        <v>622</v>
      </c>
      <c r="I10" s="20" t="s">
        <v>261</v>
      </c>
    </row>
    <row r="11" spans="1:9" ht="24" thickBot="1">
      <c r="A11" s="15"/>
      <c r="B11" s="205" t="s">
        <v>119</v>
      </c>
      <c r="C11" s="140" t="s">
        <v>623</v>
      </c>
      <c r="D11" s="140"/>
      <c r="E11" s="75" t="s">
        <v>261</v>
      </c>
      <c r="F11" s="25"/>
      <c r="G11" s="140" t="s">
        <v>624</v>
      </c>
      <c r="H11" s="140"/>
      <c r="I11" s="75" t="s">
        <v>261</v>
      </c>
    </row>
    <row r="12" spans="1:9" ht="23.25">
      <c r="A12" s="15"/>
      <c r="B12" s="204" t="s">
        <v>625</v>
      </c>
      <c r="C12" s="146" t="s">
        <v>626</v>
      </c>
      <c r="D12" s="146"/>
      <c r="E12" s="133" t="s">
        <v>261</v>
      </c>
      <c r="F12" s="18"/>
      <c r="G12" s="146" t="s">
        <v>627</v>
      </c>
      <c r="H12" s="146"/>
      <c r="I12" s="133" t="s">
        <v>261</v>
      </c>
    </row>
    <row r="13" spans="1:9">
      <c r="A13" s="15"/>
      <c r="B13" s="206" t="s">
        <v>108</v>
      </c>
      <c r="C13" s="137" t="s">
        <v>248</v>
      </c>
      <c r="D13" s="137"/>
      <c r="E13" s="31"/>
      <c r="F13" s="31"/>
      <c r="G13" s="148">
        <v>1184</v>
      </c>
      <c r="H13" s="148"/>
      <c r="I13" s="31"/>
    </row>
    <row r="14" spans="1:9" ht="15.75" thickBot="1">
      <c r="A14" s="15"/>
      <c r="B14" s="206"/>
      <c r="C14" s="140"/>
      <c r="D14" s="140"/>
      <c r="E14" s="59"/>
      <c r="F14" s="31"/>
      <c r="G14" s="149"/>
      <c r="H14" s="149"/>
      <c r="I14" s="59"/>
    </row>
    <row r="15" spans="1:9">
      <c r="A15" s="15"/>
      <c r="B15" s="207" t="s">
        <v>628</v>
      </c>
      <c r="C15" s="142" t="s">
        <v>247</v>
      </c>
      <c r="D15" s="146" t="s">
        <v>626</v>
      </c>
      <c r="E15" s="142" t="s">
        <v>261</v>
      </c>
      <c r="F15" s="33"/>
      <c r="G15" s="142" t="s">
        <v>247</v>
      </c>
      <c r="H15" s="146">
        <v>155</v>
      </c>
      <c r="I15" s="65"/>
    </row>
    <row r="16" spans="1:9" ht="15.75" thickBot="1">
      <c r="A16" s="15"/>
      <c r="B16" s="207"/>
      <c r="C16" s="143"/>
      <c r="D16" s="147"/>
      <c r="E16" s="143"/>
      <c r="F16" s="33"/>
      <c r="G16" s="143"/>
      <c r="H16" s="147"/>
      <c r="I16" s="66"/>
    </row>
    <row r="17" spans="1:9" ht="15.75" thickTop="1">
      <c r="A17" s="15"/>
      <c r="B17" s="131" t="s">
        <v>629</v>
      </c>
      <c r="C17" s="128"/>
      <c r="D17" s="128"/>
      <c r="E17" s="128"/>
      <c r="F17" s="25"/>
      <c r="G17" s="128"/>
      <c r="H17" s="128"/>
      <c r="I17" s="128"/>
    </row>
    <row r="18" spans="1:9">
      <c r="A18" s="15"/>
      <c r="B18" s="207" t="s">
        <v>630</v>
      </c>
      <c r="C18" s="79">
        <v>19617</v>
      </c>
      <c r="D18" s="79"/>
      <c r="E18" s="33"/>
      <c r="F18" s="33"/>
      <c r="G18" s="79">
        <v>19146</v>
      </c>
      <c r="H18" s="79"/>
      <c r="I18" s="33"/>
    </row>
    <row r="19" spans="1:9">
      <c r="A19" s="15"/>
      <c r="B19" s="207"/>
      <c r="C19" s="79"/>
      <c r="D19" s="79"/>
      <c r="E19" s="33"/>
      <c r="F19" s="33"/>
      <c r="G19" s="79"/>
      <c r="H19" s="79"/>
      <c r="I19" s="33"/>
    </row>
    <row r="20" spans="1:9">
      <c r="A20" s="15"/>
      <c r="B20" s="206" t="s">
        <v>631</v>
      </c>
      <c r="C20" s="137" t="s">
        <v>248</v>
      </c>
      <c r="D20" s="137"/>
      <c r="E20" s="31"/>
      <c r="F20" s="31"/>
      <c r="G20" s="137" t="s">
        <v>248</v>
      </c>
      <c r="H20" s="137"/>
      <c r="I20" s="31"/>
    </row>
    <row r="21" spans="1:9" ht="15.75" thickBot="1">
      <c r="A21" s="15"/>
      <c r="B21" s="206"/>
      <c r="C21" s="140"/>
      <c r="D21" s="140"/>
      <c r="E21" s="59"/>
      <c r="F21" s="31"/>
      <c r="G21" s="140"/>
      <c r="H21" s="140"/>
      <c r="I21" s="59"/>
    </row>
    <row r="22" spans="1:9">
      <c r="A22" s="15"/>
      <c r="B22" s="207" t="s">
        <v>632</v>
      </c>
      <c r="C22" s="144">
        <v>19617</v>
      </c>
      <c r="D22" s="144"/>
      <c r="E22" s="65"/>
      <c r="F22" s="33"/>
      <c r="G22" s="144">
        <v>19146</v>
      </c>
      <c r="H22" s="144"/>
      <c r="I22" s="65"/>
    </row>
    <row r="23" spans="1:9" ht="15.75" thickBot="1">
      <c r="A23" s="15"/>
      <c r="B23" s="207"/>
      <c r="C23" s="145"/>
      <c r="D23" s="145"/>
      <c r="E23" s="66"/>
      <c r="F23" s="33"/>
      <c r="G23" s="145"/>
      <c r="H23" s="145"/>
      <c r="I23" s="66"/>
    </row>
    <row r="24" spans="1:9" ht="15.75" thickTop="1">
      <c r="A24" s="15"/>
      <c r="B24" s="131" t="s">
        <v>111</v>
      </c>
      <c r="C24" s="128"/>
      <c r="D24" s="128"/>
      <c r="E24" s="128"/>
      <c r="F24" s="25"/>
      <c r="G24" s="128"/>
      <c r="H24" s="128"/>
      <c r="I24" s="128"/>
    </row>
    <row r="25" spans="1:9">
      <c r="A25" s="15"/>
      <c r="B25" s="204" t="s">
        <v>104</v>
      </c>
      <c r="C25" s="20" t="s">
        <v>247</v>
      </c>
      <c r="D25" s="132" t="s">
        <v>633</v>
      </c>
      <c r="E25" s="20" t="s">
        <v>261</v>
      </c>
      <c r="F25" s="18"/>
      <c r="G25" s="20" t="s">
        <v>247</v>
      </c>
      <c r="H25" s="132" t="s">
        <v>634</v>
      </c>
      <c r="I25" s="20" t="s">
        <v>261</v>
      </c>
    </row>
    <row r="26" spans="1:9">
      <c r="A26" s="15"/>
      <c r="B26" s="206" t="s">
        <v>108</v>
      </c>
      <c r="C26" s="138" t="s">
        <v>247</v>
      </c>
      <c r="D26" s="137" t="s">
        <v>248</v>
      </c>
      <c r="E26" s="31"/>
      <c r="F26" s="31"/>
      <c r="G26" s="138" t="s">
        <v>247</v>
      </c>
      <c r="H26" s="137">
        <v>0.06</v>
      </c>
      <c r="I26" s="31"/>
    </row>
    <row r="27" spans="1:9" ht="15.75" thickBot="1">
      <c r="A27" s="15"/>
      <c r="B27" s="206"/>
      <c r="C27" s="141"/>
      <c r="D27" s="140"/>
      <c r="E27" s="59"/>
      <c r="F27" s="31"/>
      <c r="G27" s="141"/>
      <c r="H27" s="140"/>
      <c r="I27" s="59"/>
    </row>
    <row r="28" spans="1:9">
      <c r="A28" s="15"/>
      <c r="B28" s="207" t="s">
        <v>635</v>
      </c>
      <c r="C28" s="142" t="s">
        <v>247</v>
      </c>
      <c r="D28" s="146" t="s">
        <v>633</v>
      </c>
      <c r="E28" s="142" t="s">
        <v>261</v>
      </c>
      <c r="F28" s="33"/>
      <c r="G28" s="142" t="s">
        <v>247</v>
      </c>
      <c r="H28" s="146">
        <v>0.01</v>
      </c>
      <c r="I28" s="65"/>
    </row>
    <row r="29" spans="1:9" ht="15.75" thickBot="1">
      <c r="A29" s="15"/>
      <c r="B29" s="207"/>
      <c r="C29" s="143"/>
      <c r="D29" s="147"/>
      <c r="E29" s="143"/>
      <c r="F29" s="33"/>
      <c r="G29" s="143"/>
      <c r="H29" s="147"/>
      <c r="I29" s="66"/>
    </row>
    <row r="30" spans="1:9" ht="15.75" thickTop="1">
      <c r="A30" s="15"/>
      <c r="B30" s="131" t="s">
        <v>114</v>
      </c>
      <c r="C30" s="128"/>
      <c r="D30" s="128"/>
      <c r="E30" s="128"/>
      <c r="F30" s="25"/>
      <c r="G30" s="128"/>
      <c r="H30" s="128"/>
      <c r="I30" s="128"/>
    </row>
    <row r="31" spans="1:9">
      <c r="A31" s="15"/>
      <c r="B31" s="204" t="s">
        <v>104</v>
      </c>
      <c r="C31" s="20" t="s">
        <v>247</v>
      </c>
      <c r="D31" s="132" t="s">
        <v>633</v>
      </c>
      <c r="E31" s="20" t="s">
        <v>261</v>
      </c>
      <c r="F31" s="18"/>
      <c r="G31" s="20" t="s">
        <v>247</v>
      </c>
      <c r="H31" s="132" t="s">
        <v>634</v>
      </c>
      <c r="I31" s="20" t="s">
        <v>261</v>
      </c>
    </row>
    <row r="32" spans="1:9">
      <c r="A32" s="15"/>
      <c r="B32" s="206" t="s">
        <v>108</v>
      </c>
      <c r="C32" s="138" t="s">
        <v>247</v>
      </c>
      <c r="D32" s="137" t="s">
        <v>248</v>
      </c>
      <c r="E32" s="31"/>
      <c r="F32" s="31"/>
      <c r="G32" s="138" t="s">
        <v>247</v>
      </c>
      <c r="H32" s="137">
        <v>0.06</v>
      </c>
      <c r="I32" s="31"/>
    </row>
    <row r="33" spans="1:9" ht="15.75" thickBot="1">
      <c r="A33" s="15"/>
      <c r="B33" s="206"/>
      <c r="C33" s="141"/>
      <c r="D33" s="140"/>
      <c r="E33" s="59"/>
      <c r="F33" s="31"/>
      <c r="G33" s="141"/>
      <c r="H33" s="140"/>
      <c r="I33" s="59"/>
    </row>
    <row r="34" spans="1:9">
      <c r="A34" s="15"/>
      <c r="B34" s="207" t="s">
        <v>635</v>
      </c>
      <c r="C34" s="142" t="s">
        <v>247</v>
      </c>
      <c r="D34" s="146" t="s">
        <v>633</v>
      </c>
      <c r="E34" s="142" t="s">
        <v>261</v>
      </c>
      <c r="F34" s="33"/>
      <c r="G34" s="142" t="s">
        <v>247</v>
      </c>
      <c r="H34" s="146">
        <v>0.01</v>
      </c>
      <c r="I34" s="65"/>
    </row>
    <row r="35" spans="1:9" ht="15.75" thickBot="1">
      <c r="A35" s="15"/>
      <c r="B35" s="207"/>
      <c r="C35" s="143"/>
      <c r="D35" s="147"/>
      <c r="E35" s="143"/>
      <c r="F35" s="33"/>
      <c r="G35" s="143"/>
      <c r="H35" s="147"/>
      <c r="I35" s="66"/>
    </row>
    <row r="36" spans="1:9" ht="25.5" customHeight="1" thickTop="1">
      <c r="A36" s="15" t="s">
        <v>755</v>
      </c>
      <c r="B36" s="101" t="s">
        <v>636</v>
      </c>
      <c r="C36" s="101"/>
      <c r="D36" s="101"/>
      <c r="E36" s="101"/>
      <c r="F36" s="101"/>
      <c r="G36" s="101"/>
      <c r="H36" s="101"/>
      <c r="I36" s="101"/>
    </row>
    <row r="37" spans="1:9">
      <c r="A37" s="15"/>
      <c r="B37" s="19"/>
      <c r="C37" s="19"/>
      <c r="D37" s="19"/>
      <c r="E37" s="19"/>
      <c r="F37" s="19"/>
      <c r="G37" s="19"/>
    </row>
    <row r="38" spans="1:9">
      <c r="A38" s="15"/>
      <c r="B38" s="16"/>
      <c r="C38" s="16"/>
      <c r="D38" s="16"/>
      <c r="E38" s="16"/>
      <c r="F38" s="16"/>
      <c r="G38" s="16"/>
    </row>
    <row r="39" spans="1:9" ht="15.75" thickBot="1">
      <c r="A39" s="15"/>
      <c r="B39" s="18"/>
      <c r="C39" s="29" t="s">
        <v>620</v>
      </c>
      <c r="D39" s="29"/>
      <c r="E39" s="29"/>
      <c r="F39" s="29"/>
      <c r="G39" s="29"/>
    </row>
    <row r="40" spans="1:9" ht="15.75" thickBot="1">
      <c r="A40" s="15"/>
      <c r="B40" s="18"/>
      <c r="C40" s="30">
        <v>2015</v>
      </c>
      <c r="D40" s="30"/>
      <c r="E40" s="18"/>
      <c r="F40" s="30">
        <v>2014</v>
      </c>
      <c r="G40" s="30"/>
    </row>
    <row r="41" spans="1:9">
      <c r="A41" s="15"/>
      <c r="B41" s="208" t="s">
        <v>637</v>
      </c>
      <c r="C41" s="83">
        <v>1135864</v>
      </c>
      <c r="D41" s="32"/>
      <c r="E41" s="31"/>
      <c r="F41" s="83">
        <v>1574097</v>
      </c>
      <c r="G41" s="32"/>
    </row>
    <row r="42" spans="1:9">
      <c r="A42" s="15"/>
      <c r="B42" s="208"/>
      <c r="C42" s="148"/>
      <c r="D42" s="31"/>
      <c r="E42" s="31"/>
      <c r="F42" s="148"/>
      <c r="G42" s="31"/>
    </row>
    <row r="43" spans="1:9">
      <c r="A43" s="15"/>
      <c r="B43" s="209" t="s">
        <v>638</v>
      </c>
      <c r="C43" s="79">
        <v>2734018</v>
      </c>
      <c r="D43" s="33"/>
      <c r="E43" s="33"/>
      <c r="F43" s="79">
        <v>2522004</v>
      </c>
      <c r="G43" s="33"/>
    </row>
    <row r="44" spans="1:9">
      <c r="A44" s="15"/>
      <c r="B44" s="209"/>
      <c r="C44" s="79"/>
      <c r="D44" s="33"/>
      <c r="E44" s="33"/>
      <c r="F44" s="79"/>
      <c r="G44" s="33"/>
    </row>
    <row r="45" spans="1:9">
      <c r="A45" s="15"/>
      <c r="B45" s="208" t="s">
        <v>639</v>
      </c>
      <c r="C45" s="148">
        <v>761278</v>
      </c>
      <c r="D45" s="31"/>
      <c r="E45" s="31"/>
      <c r="F45" s="148">
        <v>761278</v>
      </c>
      <c r="G45" s="31"/>
    </row>
    <row r="46" spans="1:9">
      <c r="A46" s="15"/>
      <c r="B46" s="208"/>
      <c r="C46" s="148"/>
      <c r="D46" s="31"/>
      <c r="E46" s="31"/>
      <c r="F46" s="148"/>
      <c r="G46" s="31"/>
    </row>
    <row r="47" spans="1:9">
      <c r="A47" s="15"/>
      <c r="B47" s="16"/>
    </row>
    <row r="48" spans="1:9">
      <c r="A48" s="15"/>
      <c r="B48" s="16"/>
    </row>
    <row r="49" spans="1:3" ht="15.75" thickBot="1">
      <c r="A49" s="15"/>
      <c r="B49" s="68"/>
    </row>
    <row r="50" spans="1:3">
      <c r="A50" s="15"/>
      <c r="B50" s="16"/>
      <c r="C50" s="16"/>
    </row>
    <row r="51" spans="1:3" ht="56.25">
      <c r="A51" s="15"/>
      <c r="B51" s="204">
        <v>-1</v>
      </c>
      <c r="C51" s="86" t="s">
        <v>640</v>
      </c>
    </row>
    <row r="52" spans="1:3">
      <c r="A52" s="15"/>
      <c r="B52" s="16"/>
      <c r="C52" s="16"/>
    </row>
    <row r="53" spans="1:3" ht="56.25">
      <c r="A53" s="15"/>
      <c r="B53" s="204">
        <v>-2</v>
      </c>
      <c r="C53" s="86" t="s">
        <v>641</v>
      </c>
    </row>
    <row r="54" spans="1:3">
      <c r="A54" s="15"/>
      <c r="B54" s="16"/>
      <c r="C54" s="16"/>
    </row>
    <row r="55" spans="1:3" ht="67.5">
      <c r="A55" s="15"/>
      <c r="B55" s="204">
        <v>-3</v>
      </c>
      <c r="C55" s="86" t="s">
        <v>642</v>
      </c>
    </row>
  </sheetData>
  <mergeCells count="111">
    <mergeCell ref="A36:A55"/>
    <mergeCell ref="B36:I36"/>
    <mergeCell ref="A1:A2"/>
    <mergeCell ref="B1:I1"/>
    <mergeCell ref="B2:I2"/>
    <mergeCell ref="B3:I3"/>
    <mergeCell ref="A4:A35"/>
    <mergeCell ref="B4:I4"/>
    <mergeCell ref="B45:B46"/>
    <mergeCell ref="C45:C46"/>
    <mergeCell ref="D45:D46"/>
    <mergeCell ref="E45:E46"/>
    <mergeCell ref="F45:F46"/>
    <mergeCell ref="G45:G46"/>
    <mergeCell ref="B43:B44"/>
    <mergeCell ref="C43:C44"/>
    <mergeCell ref="D43:D44"/>
    <mergeCell ref="E43:E44"/>
    <mergeCell ref="F43:F44"/>
    <mergeCell ref="G43:G44"/>
    <mergeCell ref="B37:G37"/>
    <mergeCell ref="C39:G39"/>
    <mergeCell ref="C40:D40"/>
    <mergeCell ref="F40:G40"/>
    <mergeCell ref="B41:B42"/>
    <mergeCell ref="C41:C42"/>
    <mergeCell ref="D41:D42"/>
    <mergeCell ref="E41:E42"/>
    <mergeCell ref="F41:F42"/>
    <mergeCell ref="G41:G42"/>
    <mergeCell ref="H32:H33"/>
    <mergeCell ref="I32:I33"/>
    <mergeCell ref="B34:B35"/>
    <mergeCell ref="C34:C35"/>
    <mergeCell ref="D34:D35"/>
    <mergeCell ref="E34:E35"/>
    <mergeCell ref="F34:F35"/>
    <mergeCell ref="G34:G35"/>
    <mergeCell ref="H34:H35"/>
    <mergeCell ref="I34:I35"/>
    <mergeCell ref="H28:H29"/>
    <mergeCell ref="I28:I29"/>
    <mergeCell ref="C30:E30"/>
    <mergeCell ref="G30:I30"/>
    <mergeCell ref="B32:B33"/>
    <mergeCell ref="C32:C33"/>
    <mergeCell ref="D32:D33"/>
    <mergeCell ref="E32:E33"/>
    <mergeCell ref="F32:F33"/>
    <mergeCell ref="G32:G33"/>
    <mergeCell ref="B28:B29"/>
    <mergeCell ref="C28:C29"/>
    <mergeCell ref="D28:D29"/>
    <mergeCell ref="E28:E29"/>
    <mergeCell ref="F28:F29"/>
    <mergeCell ref="G28:G29"/>
    <mergeCell ref="C24:E24"/>
    <mergeCell ref="G24:I24"/>
    <mergeCell ref="B26:B27"/>
    <mergeCell ref="C26:C27"/>
    <mergeCell ref="D26:D27"/>
    <mergeCell ref="E26:E27"/>
    <mergeCell ref="F26:F27"/>
    <mergeCell ref="G26:G27"/>
    <mergeCell ref="H26:H27"/>
    <mergeCell ref="I26:I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3:I14"/>
    <mergeCell ref="B15:B16"/>
    <mergeCell ref="C15:C16"/>
    <mergeCell ref="D15:D16"/>
    <mergeCell ref="E15:E16"/>
    <mergeCell ref="F15:F16"/>
    <mergeCell ref="G15:G16"/>
    <mergeCell ref="H15:H16"/>
    <mergeCell ref="I15:I16"/>
    <mergeCell ref="C11:D11"/>
    <mergeCell ref="G11:H11"/>
    <mergeCell ref="C12:D12"/>
    <mergeCell ref="G12:H12"/>
    <mergeCell ref="B13:B14"/>
    <mergeCell ref="C13:D14"/>
    <mergeCell ref="E13:E14"/>
    <mergeCell ref="F13:F14"/>
    <mergeCell ref="G13:H14"/>
    <mergeCell ref="B5:I5"/>
    <mergeCell ref="B7:B8"/>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6.5703125" customWidth="1"/>
    <col min="4" max="4" width="7.85546875" customWidth="1"/>
    <col min="5" max="5" width="2" customWidth="1"/>
    <col min="6" max="6" width="9.42578125" customWidth="1"/>
    <col min="7" max="7" width="8.140625" customWidth="1"/>
    <col min="8" max="8" width="25.140625" customWidth="1"/>
    <col min="9" max="9" width="6.42578125"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c r="A3" s="4" t="s">
        <v>644</v>
      </c>
      <c r="B3" s="99"/>
      <c r="C3" s="99"/>
      <c r="D3" s="99"/>
      <c r="E3" s="99"/>
      <c r="F3" s="99"/>
      <c r="G3" s="99"/>
      <c r="H3" s="99"/>
      <c r="I3" s="99"/>
    </row>
    <row r="4" spans="1:9">
      <c r="A4" s="15" t="s">
        <v>757</v>
      </c>
      <c r="B4" s="101" t="s">
        <v>647</v>
      </c>
      <c r="C4" s="101"/>
      <c r="D4" s="101"/>
      <c r="E4" s="101"/>
      <c r="F4" s="101"/>
      <c r="G4" s="101"/>
      <c r="H4" s="101"/>
      <c r="I4" s="101"/>
    </row>
    <row r="5" spans="1:9">
      <c r="A5" s="15"/>
      <c r="B5" s="19"/>
      <c r="C5" s="19"/>
      <c r="D5" s="19"/>
      <c r="E5" s="19"/>
      <c r="F5" s="19"/>
      <c r="G5" s="19"/>
      <c r="H5" s="19"/>
      <c r="I5" s="19"/>
    </row>
    <row r="6" spans="1:9">
      <c r="A6" s="15"/>
      <c r="B6" s="16"/>
      <c r="C6" s="16"/>
      <c r="D6" s="16"/>
      <c r="E6" s="16"/>
      <c r="F6" s="16"/>
      <c r="G6" s="16"/>
      <c r="H6" s="16"/>
      <c r="I6" s="16"/>
    </row>
    <row r="7" spans="1:9" ht="22.5" customHeight="1" thickBot="1">
      <c r="A7" s="15"/>
      <c r="B7" s="18"/>
      <c r="C7" s="29" t="s">
        <v>648</v>
      </c>
      <c r="D7" s="29"/>
      <c r="E7" s="29"/>
      <c r="F7" s="18"/>
      <c r="G7" s="29" t="s">
        <v>649</v>
      </c>
      <c r="H7" s="29"/>
      <c r="I7" s="29"/>
    </row>
    <row r="8" spans="1:9">
      <c r="A8" s="15"/>
      <c r="B8" s="18"/>
      <c r="C8" s="69" t="s">
        <v>241</v>
      </c>
      <c r="D8" s="69"/>
      <c r="E8" s="69"/>
      <c r="F8" s="69"/>
      <c r="G8" s="69"/>
      <c r="H8" s="69"/>
      <c r="I8" s="69"/>
    </row>
    <row r="9" spans="1:9">
      <c r="A9" s="15"/>
      <c r="B9" s="27" t="s">
        <v>650</v>
      </c>
      <c r="C9" s="27" t="s">
        <v>247</v>
      </c>
      <c r="D9" s="28" t="s">
        <v>651</v>
      </c>
      <c r="E9" s="27" t="s">
        <v>261</v>
      </c>
      <c r="F9" s="25"/>
      <c r="G9" s="27" t="s">
        <v>247</v>
      </c>
      <c r="H9" s="28" t="s">
        <v>651</v>
      </c>
      <c r="I9" s="27" t="s">
        <v>261</v>
      </c>
    </row>
    <row r="10" spans="1:9" ht="21" customHeight="1">
      <c r="A10" s="15"/>
      <c r="B10" s="212" t="s">
        <v>652</v>
      </c>
      <c r="C10" s="40">
        <v>1462</v>
      </c>
      <c r="D10" s="40"/>
      <c r="E10" s="33"/>
      <c r="F10" s="33"/>
      <c r="G10" s="40">
        <v>1462</v>
      </c>
      <c r="H10" s="40"/>
      <c r="I10" s="33"/>
    </row>
    <row r="11" spans="1:9">
      <c r="A11" s="15"/>
      <c r="B11" s="212"/>
      <c r="C11" s="40"/>
      <c r="D11" s="40"/>
      <c r="E11" s="33"/>
      <c r="F11" s="33"/>
      <c r="G11" s="40"/>
      <c r="H11" s="40"/>
      <c r="I11" s="33"/>
    </row>
    <row r="12" spans="1:9">
      <c r="A12" s="15"/>
      <c r="B12" s="213" t="s">
        <v>653</v>
      </c>
      <c r="C12" s="37" t="s">
        <v>248</v>
      </c>
      <c r="D12" s="37"/>
      <c r="E12" s="31"/>
      <c r="F12" s="31"/>
      <c r="G12" s="37" t="s">
        <v>248</v>
      </c>
      <c r="H12" s="37"/>
      <c r="I12" s="31"/>
    </row>
    <row r="13" spans="1:9" ht="15.75" thickBot="1">
      <c r="A13" s="15"/>
      <c r="B13" s="213"/>
      <c r="C13" s="58"/>
      <c r="D13" s="58"/>
      <c r="E13" s="59"/>
      <c r="F13" s="31"/>
      <c r="G13" s="58"/>
      <c r="H13" s="58"/>
      <c r="I13" s="59"/>
    </row>
    <row r="14" spans="1:9">
      <c r="A14" s="15"/>
      <c r="B14" s="201" t="s">
        <v>654</v>
      </c>
      <c r="C14" s="63">
        <v>1462</v>
      </c>
      <c r="D14" s="63"/>
      <c r="E14" s="65"/>
      <c r="F14" s="33"/>
      <c r="G14" s="63">
        <v>1462</v>
      </c>
      <c r="H14" s="63"/>
      <c r="I14" s="65"/>
    </row>
    <row r="15" spans="1:9" ht="15.75" thickBot="1">
      <c r="A15" s="15"/>
      <c r="B15" s="201"/>
      <c r="C15" s="41"/>
      <c r="D15" s="41"/>
      <c r="E15" s="42"/>
      <c r="F15" s="33"/>
      <c r="G15" s="41"/>
      <c r="H15" s="41"/>
      <c r="I15" s="42"/>
    </row>
    <row r="16" spans="1:9" ht="15.75" thickBot="1">
      <c r="A16" s="15"/>
      <c r="B16" s="27" t="s">
        <v>655</v>
      </c>
      <c r="C16" s="210" t="s">
        <v>247</v>
      </c>
      <c r="D16" s="211" t="s">
        <v>656</v>
      </c>
      <c r="E16" s="210" t="s">
        <v>261</v>
      </c>
      <c r="F16" s="25"/>
      <c r="G16" s="210" t="s">
        <v>247</v>
      </c>
      <c r="H16" s="211" t="s">
        <v>656</v>
      </c>
      <c r="I16" s="210" t="s">
        <v>261</v>
      </c>
    </row>
    <row r="17" spans="1:9" ht="15.75" thickTop="1">
      <c r="A17" s="15"/>
      <c r="B17" s="212" t="s">
        <v>657</v>
      </c>
      <c r="C17" s="214">
        <v>188</v>
      </c>
      <c r="D17" s="214"/>
      <c r="E17" s="197"/>
      <c r="F17" s="33"/>
      <c r="G17" s="214">
        <v>188</v>
      </c>
      <c r="H17" s="214"/>
      <c r="I17" s="197"/>
    </row>
    <row r="18" spans="1:9">
      <c r="A18" s="15"/>
      <c r="B18" s="212"/>
      <c r="C18" s="39"/>
      <c r="D18" s="39"/>
      <c r="E18" s="33"/>
      <c r="F18" s="33"/>
      <c r="G18" s="39"/>
      <c r="H18" s="39"/>
      <c r="I18" s="33"/>
    </row>
    <row r="19" spans="1:9">
      <c r="A19" s="15"/>
      <c r="B19" s="213" t="s">
        <v>658</v>
      </c>
      <c r="C19" s="37" t="s">
        <v>248</v>
      </c>
      <c r="D19" s="37"/>
      <c r="E19" s="31"/>
      <c r="F19" s="31"/>
      <c r="G19" s="37" t="s">
        <v>248</v>
      </c>
      <c r="H19" s="37"/>
      <c r="I19" s="31"/>
    </row>
    <row r="20" spans="1:9" ht="15.75" thickBot="1">
      <c r="A20" s="15"/>
      <c r="B20" s="213"/>
      <c r="C20" s="58"/>
      <c r="D20" s="58"/>
      <c r="E20" s="59"/>
      <c r="F20" s="31"/>
      <c r="G20" s="58"/>
      <c r="H20" s="58"/>
      <c r="I20" s="59"/>
    </row>
    <row r="21" spans="1:9">
      <c r="A21" s="15"/>
      <c r="B21" s="201" t="s">
        <v>659</v>
      </c>
      <c r="C21" s="115">
        <v>188</v>
      </c>
      <c r="D21" s="115"/>
      <c r="E21" s="65"/>
      <c r="F21" s="33"/>
      <c r="G21" s="115">
        <v>188</v>
      </c>
      <c r="H21" s="115"/>
      <c r="I21" s="65"/>
    </row>
    <row r="22" spans="1:9" ht="15.75" thickBot="1">
      <c r="A22" s="15"/>
      <c r="B22" s="201"/>
      <c r="C22" s="43"/>
      <c r="D22" s="43"/>
      <c r="E22" s="42"/>
      <c r="F22" s="33"/>
      <c r="G22" s="43"/>
      <c r="H22" s="43"/>
      <c r="I22" s="42"/>
    </row>
    <row r="23" spans="1:9" ht="15.75" thickBot="1">
      <c r="A23" s="15"/>
      <c r="B23" s="27" t="s">
        <v>660</v>
      </c>
      <c r="C23" s="210" t="s">
        <v>247</v>
      </c>
      <c r="D23" s="211" t="s">
        <v>661</v>
      </c>
      <c r="E23" s="210" t="s">
        <v>261</v>
      </c>
      <c r="F23" s="25"/>
      <c r="G23" s="210" t="s">
        <v>247</v>
      </c>
      <c r="H23" s="211" t="s">
        <v>661</v>
      </c>
      <c r="I23" s="210" t="s">
        <v>261</v>
      </c>
    </row>
    <row r="24" spans="1:9" ht="15.75" thickTop="1">
      <c r="A24" s="15"/>
      <c r="B24" s="16"/>
    </row>
    <row r="25" spans="1:9">
      <c r="A25" s="15"/>
      <c r="B25" s="16"/>
    </row>
    <row r="26" spans="1:9" ht="15.75" thickBot="1">
      <c r="A26" s="15"/>
      <c r="B26" s="68"/>
    </row>
    <row r="27" spans="1:9">
      <c r="A27" s="15"/>
      <c r="B27" s="16"/>
      <c r="C27" s="16"/>
    </row>
    <row r="28" spans="1:9">
      <c r="A28" s="15"/>
      <c r="B28" s="204">
        <v>-1</v>
      </c>
      <c r="C28" s="86" t="s">
        <v>662</v>
      </c>
    </row>
  </sheetData>
  <mergeCells count="46">
    <mergeCell ref="A1:A2"/>
    <mergeCell ref="B1:I1"/>
    <mergeCell ref="B2:I2"/>
    <mergeCell ref="B3:I3"/>
    <mergeCell ref="A4:A28"/>
    <mergeCell ref="B4:I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B5:I5"/>
    <mergeCell ref="C7:E7"/>
    <mergeCell ref="G7:I7"/>
    <mergeCell ref="C8:I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5703125" customWidth="1"/>
    <col min="4" max="4" width="15.5703125" customWidth="1"/>
    <col min="5" max="5" width="5.85546875" customWidth="1"/>
    <col min="6" max="6" width="15.5703125" customWidth="1"/>
    <col min="7" max="7" width="4.7109375" customWidth="1"/>
    <col min="8" max="8" width="13.140625" customWidth="1"/>
    <col min="9" max="9" width="3.5703125" customWidth="1"/>
  </cols>
  <sheetData>
    <row r="1" spans="1:9" ht="15" customHeight="1">
      <c r="A1" s="8" t="s">
        <v>758</v>
      </c>
      <c r="B1" s="8" t="s">
        <v>1</v>
      </c>
      <c r="C1" s="8"/>
      <c r="D1" s="8"/>
      <c r="E1" s="8"/>
      <c r="F1" s="8"/>
      <c r="G1" s="8"/>
      <c r="H1" s="8"/>
      <c r="I1" s="8"/>
    </row>
    <row r="2" spans="1:9" ht="15" customHeight="1">
      <c r="A2" s="8"/>
      <c r="B2" s="8" t="s">
        <v>2</v>
      </c>
      <c r="C2" s="8"/>
      <c r="D2" s="8"/>
      <c r="E2" s="8"/>
      <c r="F2" s="8"/>
      <c r="G2" s="8"/>
      <c r="H2" s="8"/>
      <c r="I2" s="8"/>
    </row>
    <row r="3" spans="1:9" ht="30">
      <c r="A3" s="4" t="s">
        <v>664</v>
      </c>
      <c r="B3" s="99"/>
      <c r="C3" s="99"/>
      <c r="D3" s="99"/>
      <c r="E3" s="99"/>
      <c r="F3" s="99"/>
      <c r="G3" s="99"/>
      <c r="H3" s="99"/>
      <c r="I3" s="99"/>
    </row>
    <row r="4" spans="1:9">
      <c r="A4" s="15" t="s">
        <v>759</v>
      </c>
      <c r="B4" s="101" t="s">
        <v>760</v>
      </c>
      <c r="C4" s="101"/>
      <c r="D4" s="101"/>
      <c r="E4" s="101"/>
      <c r="F4" s="101"/>
      <c r="G4" s="101"/>
      <c r="H4" s="101"/>
      <c r="I4" s="101"/>
    </row>
    <row r="5" spans="1:9">
      <c r="A5" s="15"/>
      <c r="B5" s="19"/>
      <c r="C5" s="19"/>
      <c r="D5" s="19"/>
      <c r="E5" s="19"/>
      <c r="F5" s="19"/>
      <c r="G5" s="19"/>
      <c r="H5" s="19"/>
      <c r="I5" s="19"/>
    </row>
    <row r="6" spans="1:9">
      <c r="A6" s="15"/>
      <c r="B6" s="16"/>
      <c r="C6" s="16"/>
      <c r="D6" s="16"/>
      <c r="E6" s="16"/>
      <c r="F6" s="16"/>
      <c r="G6" s="16"/>
      <c r="H6" s="16"/>
      <c r="I6" s="16"/>
    </row>
    <row r="7" spans="1:9" ht="15.75" thickBot="1">
      <c r="A7" s="15"/>
      <c r="B7" s="18"/>
      <c r="C7" s="29" t="s">
        <v>667</v>
      </c>
      <c r="D7" s="29"/>
      <c r="E7" s="29"/>
      <c r="F7" s="18"/>
      <c r="G7" s="29" t="s">
        <v>668</v>
      </c>
      <c r="H7" s="29"/>
      <c r="I7" s="29"/>
    </row>
    <row r="8" spans="1:9" ht="15.75" thickBot="1">
      <c r="A8" s="15"/>
      <c r="B8" s="18"/>
      <c r="C8" s="30" t="s">
        <v>393</v>
      </c>
      <c r="D8" s="30"/>
      <c r="E8" s="30"/>
      <c r="F8" s="18"/>
      <c r="G8" s="30" t="s">
        <v>394</v>
      </c>
      <c r="H8" s="30"/>
      <c r="I8" s="30"/>
    </row>
    <row r="9" spans="1:9">
      <c r="A9" s="15"/>
      <c r="B9" s="18"/>
      <c r="C9" s="69" t="s">
        <v>241</v>
      </c>
      <c r="D9" s="69"/>
      <c r="E9" s="69"/>
      <c r="F9" s="69"/>
      <c r="G9" s="69"/>
      <c r="H9" s="69"/>
      <c r="I9" s="69"/>
    </row>
    <row r="10" spans="1:9">
      <c r="A10" s="15"/>
      <c r="B10" s="57" t="s">
        <v>669</v>
      </c>
      <c r="C10" s="35" t="s">
        <v>247</v>
      </c>
      <c r="D10" s="37">
        <v>381</v>
      </c>
      <c r="E10" s="31"/>
      <c r="F10" s="31"/>
      <c r="G10" s="35" t="s">
        <v>247</v>
      </c>
      <c r="H10" s="36">
        <v>1883</v>
      </c>
      <c r="I10" s="31"/>
    </row>
    <row r="11" spans="1:9">
      <c r="A11" s="15"/>
      <c r="B11" s="57"/>
      <c r="C11" s="35"/>
      <c r="D11" s="37"/>
      <c r="E11" s="31"/>
      <c r="F11" s="31"/>
      <c r="G11" s="35"/>
      <c r="H11" s="36"/>
      <c r="I11" s="31"/>
    </row>
    <row r="12" spans="1:9">
      <c r="A12" s="15"/>
      <c r="B12" s="54" t="s">
        <v>670</v>
      </c>
      <c r="C12" s="39" t="s">
        <v>321</v>
      </c>
      <c r="D12" s="39"/>
      <c r="E12" s="53" t="s">
        <v>261</v>
      </c>
      <c r="F12" s="18"/>
      <c r="G12" s="39" t="s">
        <v>671</v>
      </c>
      <c r="H12" s="39"/>
      <c r="I12" s="53" t="s">
        <v>261</v>
      </c>
    </row>
    <row r="13" spans="1:9">
      <c r="A13" s="15"/>
      <c r="B13" s="57" t="s">
        <v>262</v>
      </c>
      <c r="C13" s="37" t="s">
        <v>248</v>
      </c>
      <c r="D13" s="37"/>
      <c r="E13" s="31"/>
      <c r="F13" s="31"/>
      <c r="G13" s="37" t="s">
        <v>248</v>
      </c>
      <c r="H13" s="37"/>
      <c r="I13" s="31"/>
    </row>
    <row r="14" spans="1:9" ht="15.75" thickBot="1">
      <c r="A14" s="15"/>
      <c r="B14" s="57"/>
      <c r="C14" s="58"/>
      <c r="D14" s="58"/>
      <c r="E14" s="59"/>
      <c r="F14" s="31"/>
      <c r="G14" s="58"/>
      <c r="H14" s="58"/>
      <c r="I14" s="59"/>
    </row>
    <row r="15" spans="1:9">
      <c r="A15" s="15"/>
      <c r="B15" s="38" t="s">
        <v>672</v>
      </c>
      <c r="C15" s="61" t="s">
        <v>247</v>
      </c>
      <c r="D15" s="115">
        <v>365</v>
      </c>
      <c r="E15" s="65"/>
      <c r="F15" s="33"/>
      <c r="G15" s="61" t="s">
        <v>247</v>
      </c>
      <c r="H15" s="115">
        <v>381</v>
      </c>
      <c r="I15" s="65"/>
    </row>
    <row r="16" spans="1:9" ht="15.75" thickBot="1">
      <c r="A16" s="15"/>
      <c r="B16" s="38"/>
      <c r="C16" s="62"/>
      <c r="D16" s="116"/>
      <c r="E16" s="66"/>
      <c r="F16" s="33"/>
      <c r="G16" s="62"/>
      <c r="H16" s="116"/>
      <c r="I16" s="66"/>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2.42578125" customWidth="1"/>
    <col min="4" max="4" width="11.140625" customWidth="1"/>
    <col min="5" max="6" width="11.42578125" customWidth="1"/>
    <col min="7" max="7" width="2.42578125" customWidth="1"/>
    <col min="8" max="8" width="6.7109375" customWidth="1"/>
    <col min="9" max="9" width="1.85546875" customWidth="1"/>
    <col min="10" max="10" width="11.42578125" customWidth="1"/>
    <col min="11" max="11" width="2.5703125" customWidth="1"/>
    <col min="12" max="12" width="12.140625" customWidth="1"/>
    <col min="13" max="13" width="12.42578125" customWidth="1"/>
    <col min="14" max="14" width="11.42578125" customWidth="1"/>
    <col min="15" max="15" width="2.42578125" customWidth="1"/>
    <col min="16" max="16" width="6.7109375" customWidth="1"/>
    <col min="17" max="18" width="11.42578125" customWidth="1"/>
    <col min="19" max="19" width="3.140625" customWidth="1"/>
    <col min="20" max="20" width="14.5703125" customWidth="1"/>
    <col min="21" max="21" width="14.85546875" customWidth="1"/>
  </cols>
  <sheetData>
    <row r="1" spans="1:21" ht="15" customHeight="1">
      <c r="A1" s="8" t="s">
        <v>7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81</v>
      </c>
      <c r="B3" s="99"/>
      <c r="C3" s="99"/>
      <c r="D3" s="99"/>
      <c r="E3" s="99"/>
      <c r="F3" s="99"/>
      <c r="G3" s="99"/>
      <c r="H3" s="99"/>
      <c r="I3" s="99"/>
      <c r="J3" s="99"/>
      <c r="K3" s="99"/>
      <c r="L3" s="99"/>
      <c r="M3" s="99"/>
      <c r="N3" s="99"/>
      <c r="O3" s="99"/>
      <c r="P3" s="99"/>
      <c r="Q3" s="99"/>
      <c r="R3" s="99"/>
      <c r="S3" s="99"/>
      <c r="T3" s="99"/>
      <c r="U3" s="99"/>
    </row>
    <row r="4" spans="1:21">
      <c r="A4" s="15" t="s">
        <v>762</v>
      </c>
      <c r="B4" s="101" t="s">
        <v>684</v>
      </c>
      <c r="C4" s="101"/>
      <c r="D4" s="101"/>
      <c r="E4" s="101"/>
      <c r="F4" s="101"/>
      <c r="G4" s="101"/>
      <c r="H4" s="101"/>
      <c r="I4" s="101"/>
      <c r="J4" s="101"/>
      <c r="K4" s="101"/>
      <c r="L4" s="101"/>
      <c r="M4" s="101"/>
      <c r="N4" s="101"/>
      <c r="O4" s="101"/>
      <c r="P4" s="101"/>
      <c r="Q4" s="101"/>
      <c r="R4" s="101"/>
      <c r="S4" s="101"/>
      <c r="T4" s="101"/>
      <c r="U4" s="101"/>
    </row>
    <row r="5" spans="1:21">
      <c r="A5" s="15"/>
      <c r="B5" s="19"/>
      <c r="C5" s="19"/>
      <c r="D5" s="19"/>
      <c r="E5" s="19"/>
      <c r="F5" s="19"/>
      <c r="G5" s="19"/>
      <c r="H5" s="19"/>
      <c r="I5" s="19"/>
      <c r="J5" s="19"/>
      <c r="K5" s="19"/>
      <c r="L5" s="19"/>
      <c r="M5" s="19"/>
      <c r="N5" s="19"/>
      <c r="O5" s="19"/>
      <c r="P5" s="19"/>
      <c r="Q5" s="19"/>
      <c r="R5" s="19"/>
      <c r="S5" s="19"/>
      <c r="T5" s="19"/>
      <c r="U5" s="19"/>
    </row>
    <row r="6" spans="1:21">
      <c r="A6" s="15"/>
      <c r="B6" s="16"/>
      <c r="C6" s="16"/>
      <c r="D6" s="16"/>
      <c r="E6" s="16"/>
      <c r="F6" s="16"/>
      <c r="G6" s="16"/>
      <c r="H6" s="16"/>
      <c r="I6" s="16"/>
      <c r="J6" s="16"/>
      <c r="K6" s="16"/>
      <c r="L6" s="16"/>
      <c r="M6" s="16"/>
      <c r="N6" s="16"/>
      <c r="O6" s="16"/>
      <c r="P6" s="16"/>
      <c r="Q6" s="16"/>
      <c r="R6" s="16"/>
      <c r="S6" s="16"/>
      <c r="T6" s="16"/>
      <c r="U6" s="16"/>
    </row>
    <row r="7" spans="1:21" ht="15.75" thickBot="1">
      <c r="A7" s="15"/>
      <c r="B7" s="23" t="s">
        <v>241</v>
      </c>
      <c r="C7" s="29" t="s">
        <v>425</v>
      </c>
      <c r="D7" s="29"/>
      <c r="E7" s="29"/>
      <c r="F7" s="18"/>
      <c r="G7" s="29" t="s">
        <v>156</v>
      </c>
      <c r="H7" s="29"/>
      <c r="I7" s="29"/>
      <c r="J7" s="18"/>
      <c r="K7" s="29" t="s">
        <v>685</v>
      </c>
      <c r="L7" s="29"/>
      <c r="M7" s="29"/>
      <c r="N7" s="18"/>
      <c r="O7" s="29" t="s">
        <v>105</v>
      </c>
      <c r="P7" s="29"/>
      <c r="Q7" s="29"/>
      <c r="R7" s="68"/>
      <c r="S7" s="29" t="s">
        <v>686</v>
      </c>
      <c r="T7" s="29"/>
      <c r="U7" s="29"/>
    </row>
    <row r="8" spans="1:21" ht="24">
      <c r="A8" s="15"/>
      <c r="B8" s="50" t="s">
        <v>687</v>
      </c>
      <c r="C8" s="32"/>
      <c r="D8" s="32"/>
      <c r="E8" s="32"/>
      <c r="F8" s="25"/>
      <c r="G8" s="32"/>
      <c r="H8" s="32"/>
      <c r="I8" s="32"/>
      <c r="J8" s="25"/>
      <c r="K8" s="32"/>
      <c r="L8" s="32"/>
      <c r="M8" s="32"/>
      <c r="N8" s="25"/>
      <c r="O8" s="32"/>
      <c r="P8" s="32"/>
      <c r="Q8" s="32"/>
      <c r="R8" s="25"/>
      <c r="S8" s="32"/>
      <c r="T8" s="32"/>
      <c r="U8" s="32"/>
    </row>
    <row r="9" spans="1:21">
      <c r="A9" s="15"/>
      <c r="B9" s="198">
        <v>2015</v>
      </c>
      <c r="C9" s="110" t="s">
        <v>247</v>
      </c>
      <c r="D9" s="40">
        <v>8243</v>
      </c>
      <c r="E9" s="33"/>
      <c r="F9" s="33"/>
      <c r="G9" s="110" t="s">
        <v>247</v>
      </c>
      <c r="H9" s="39" t="s">
        <v>688</v>
      </c>
      <c r="I9" s="110" t="s">
        <v>261</v>
      </c>
      <c r="J9" s="33"/>
      <c r="K9" s="110" t="s">
        <v>247</v>
      </c>
      <c r="L9" s="40">
        <v>8149</v>
      </c>
      <c r="M9" s="33"/>
      <c r="N9" s="33"/>
      <c r="O9" s="110" t="s">
        <v>247</v>
      </c>
      <c r="P9" s="39" t="s">
        <v>248</v>
      </c>
      <c r="Q9" s="33"/>
      <c r="R9" s="33"/>
      <c r="S9" s="110" t="s">
        <v>247</v>
      </c>
      <c r="T9" s="40">
        <v>8149</v>
      </c>
      <c r="U9" s="33"/>
    </row>
    <row r="10" spans="1:21">
      <c r="A10" s="15"/>
      <c r="B10" s="198"/>
      <c r="C10" s="110"/>
      <c r="D10" s="40"/>
      <c r="E10" s="33"/>
      <c r="F10" s="33"/>
      <c r="G10" s="110"/>
      <c r="H10" s="39"/>
      <c r="I10" s="110"/>
      <c r="J10" s="33"/>
      <c r="K10" s="110"/>
      <c r="L10" s="40"/>
      <c r="M10" s="33"/>
      <c r="N10" s="33"/>
      <c r="O10" s="110"/>
      <c r="P10" s="39"/>
      <c r="Q10" s="33"/>
      <c r="R10" s="33"/>
      <c r="S10" s="110"/>
      <c r="T10" s="40"/>
      <c r="U10" s="33"/>
    </row>
    <row r="11" spans="1:21">
      <c r="A11" s="15"/>
      <c r="B11" s="199">
        <v>2014</v>
      </c>
      <c r="C11" s="35" t="s">
        <v>247</v>
      </c>
      <c r="D11" s="36">
        <v>7841</v>
      </c>
      <c r="E11" s="31"/>
      <c r="F11" s="31"/>
      <c r="G11" s="35" t="s">
        <v>247</v>
      </c>
      <c r="H11" s="37">
        <v>3</v>
      </c>
      <c r="I11" s="31"/>
      <c r="J11" s="31"/>
      <c r="K11" s="35" t="s">
        <v>247</v>
      </c>
      <c r="L11" s="36">
        <v>7844</v>
      </c>
      <c r="M11" s="31"/>
      <c r="N11" s="31"/>
      <c r="O11" s="35" t="s">
        <v>247</v>
      </c>
      <c r="P11" s="37">
        <v>74</v>
      </c>
      <c r="Q11" s="31"/>
      <c r="R11" s="31"/>
      <c r="S11" s="35" t="s">
        <v>247</v>
      </c>
      <c r="T11" s="36">
        <v>7918</v>
      </c>
      <c r="U11" s="31"/>
    </row>
    <row r="12" spans="1:21">
      <c r="A12" s="15"/>
      <c r="B12" s="199"/>
      <c r="C12" s="35"/>
      <c r="D12" s="36"/>
      <c r="E12" s="31"/>
      <c r="F12" s="31"/>
      <c r="G12" s="35"/>
      <c r="H12" s="37"/>
      <c r="I12" s="31"/>
      <c r="J12" s="31"/>
      <c r="K12" s="35"/>
      <c r="L12" s="36"/>
      <c r="M12" s="31"/>
      <c r="N12" s="31"/>
      <c r="O12" s="35"/>
      <c r="P12" s="37"/>
      <c r="Q12" s="31"/>
      <c r="R12" s="31"/>
      <c r="S12" s="35"/>
      <c r="T12" s="36"/>
      <c r="U12" s="31"/>
    </row>
    <row r="13" spans="1:21" ht="24">
      <c r="A13" s="15"/>
      <c r="B13" s="54" t="s">
        <v>689</v>
      </c>
      <c r="C13" s="33"/>
      <c r="D13" s="33"/>
      <c r="E13" s="33"/>
      <c r="F13" s="18"/>
      <c r="G13" s="33"/>
      <c r="H13" s="33"/>
      <c r="I13" s="33"/>
      <c r="J13" s="18"/>
      <c r="K13" s="33"/>
      <c r="L13" s="33"/>
      <c r="M13" s="33"/>
      <c r="N13" s="18"/>
      <c r="O13" s="33"/>
      <c r="P13" s="33"/>
      <c r="Q13" s="33"/>
      <c r="R13" s="18"/>
      <c r="S13" s="33"/>
      <c r="T13" s="33"/>
      <c r="U13" s="33"/>
    </row>
    <row r="14" spans="1:21">
      <c r="A14" s="15"/>
      <c r="B14" s="199">
        <v>2015</v>
      </c>
      <c r="C14" s="35" t="s">
        <v>247</v>
      </c>
      <c r="D14" s="37">
        <v>879</v>
      </c>
      <c r="E14" s="31"/>
      <c r="F14" s="31"/>
      <c r="G14" s="35" t="s">
        <v>247</v>
      </c>
      <c r="H14" s="37">
        <v>3</v>
      </c>
      <c r="I14" s="31"/>
      <c r="J14" s="31"/>
      <c r="K14" s="35" t="s">
        <v>247</v>
      </c>
      <c r="L14" s="37">
        <v>882</v>
      </c>
      <c r="M14" s="31"/>
      <c r="N14" s="31"/>
      <c r="O14" s="35" t="s">
        <v>247</v>
      </c>
      <c r="P14" s="37" t="s">
        <v>248</v>
      </c>
      <c r="Q14" s="31"/>
      <c r="R14" s="31"/>
      <c r="S14" s="35" t="s">
        <v>247</v>
      </c>
      <c r="T14" s="37">
        <v>882</v>
      </c>
      <c r="U14" s="31"/>
    </row>
    <row r="15" spans="1:21">
      <c r="A15" s="15"/>
      <c r="B15" s="199"/>
      <c r="C15" s="35"/>
      <c r="D15" s="37"/>
      <c r="E15" s="31"/>
      <c r="F15" s="31"/>
      <c r="G15" s="35"/>
      <c r="H15" s="37"/>
      <c r="I15" s="31"/>
      <c r="J15" s="31"/>
      <c r="K15" s="35"/>
      <c r="L15" s="37"/>
      <c r="M15" s="31"/>
      <c r="N15" s="31"/>
      <c r="O15" s="35"/>
      <c r="P15" s="37"/>
      <c r="Q15" s="31"/>
      <c r="R15" s="31"/>
      <c r="S15" s="35"/>
      <c r="T15" s="37"/>
      <c r="U15" s="31"/>
    </row>
    <row r="16" spans="1:21">
      <c r="A16" s="15"/>
      <c r="B16" s="198">
        <v>2014</v>
      </c>
      <c r="C16" s="110" t="s">
        <v>247</v>
      </c>
      <c r="D16" s="40">
        <v>1178</v>
      </c>
      <c r="E16" s="33"/>
      <c r="F16" s="33"/>
      <c r="G16" s="110" t="s">
        <v>247</v>
      </c>
      <c r="H16" s="39">
        <v>116</v>
      </c>
      <c r="I16" s="33"/>
      <c r="J16" s="33"/>
      <c r="K16" s="110" t="s">
        <v>247</v>
      </c>
      <c r="L16" s="40">
        <v>1294</v>
      </c>
      <c r="M16" s="33"/>
      <c r="N16" s="33"/>
      <c r="O16" s="110" t="s">
        <v>247</v>
      </c>
      <c r="P16" s="40">
        <v>1689</v>
      </c>
      <c r="Q16" s="33"/>
      <c r="R16" s="33"/>
      <c r="S16" s="110" t="s">
        <v>247</v>
      </c>
      <c r="T16" s="40">
        <v>2983</v>
      </c>
      <c r="U16" s="33"/>
    </row>
    <row r="17" spans="1:21">
      <c r="A17" s="15"/>
      <c r="B17" s="198"/>
      <c r="C17" s="110"/>
      <c r="D17" s="40"/>
      <c r="E17" s="33"/>
      <c r="F17" s="33"/>
      <c r="G17" s="110"/>
      <c r="H17" s="39"/>
      <c r="I17" s="33"/>
      <c r="J17" s="33"/>
      <c r="K17" s="110"/>
      <c r="L17" s="40"/>
      <c r="M17" s="33"/>
      <c r="N17" s="33"/>
      <c r="O17" s="110"/>
      <c r="P17" s="40"/>
      <c r="Q17" s="33"/>
      <c r="R17" s="33"/>
      <c r="S17" s="110"/>
      <c r="T17" s="40"/>
      <c r="U17" s="33"/>
    </row>
    <row r="18" spans="1:21">
      <c r="A18" s="15"/>
      <c r="B18" s="50" t="s">
        <v>690</v>
      </c>
      <c r="C18" s="31"/>
      <c r="D18" s="31"/>
      <c r="E18" s="31"/>
      <c r="F18" s="25"/>
      <c r="G18" s="31"/>
      <c r="H18" s="31"/>
      <c r="I18" s="31"/>
      <c r="J18" s="25"/>
      <c r="K18" s="31"/>
      <c r="L18" s="31"/>
      <c r="M18" s="31"/>
      <c r="N18" s="25"/>
      <c r="O18" s="31"/>
      <c r="P18" s="31"/>
      <c r="Q18" s="31"/>
      <c r="R18" s="25"/>
      <c r="S18" s="31"/>
      <c r="T18" s="31"/>
      <c r="U18" s="31"/>
    </row>
    <row r="19" spans="1:21">
      <c r="A19" s="15"/>
      <c r="B19" s="198" t="s">
        <v>393</v>
      </c>
      <c r="C19" s="110" t="s">
        <v>247</v>
      </c>
      <c r="D19" s="40">
        <v>1055104</v>
      </c>
      <c r="E19" s="33"/>
      <c r="F19" s="33"/>
      <c r="G19" s="110" t="s">
        <v>247</v>
      </c>
      <c r="H19" s="40">
        <v>5085</v>
      </c>
      <c r="I19" s="33"/>
      <c r="J19" s="33"/>
      <c r="K19" s="110" t="s">
        <v>247</v>
      </c>
      <c r="L19" s="40">
        <v>1060189</v>
      </c>
      <c r="M19" s="33"/>
      <c r="N19" s="33"/>
      <c r="O19" s="110" t="s">
        <v>247</v>
      </c>
      <c r="P19" s="39" t="s">
        <v>248</v>
      </c>
      <c r="Q19" s="33"/>
      <c r="R19" s="33"/>
      <c r="S19" s="110" t="s">
        <v>247</v>
      </c>
      <c r="T19" s="40">
        <v>1060189</v>
      </c>
      <c r="U19" s="33"/>
    </row>
    <row r="20" spans="1:21">
      <c r="A20" s="15"/>
      <c r="B20" s="198"/>
      <c r="C20" s="110"/>
      <c r="D20" s="40"/>
      <c r="E20" s="33"/>
      <c r="F20" s="33"/>
      <c r="G20" s="110"/>
      <c r="H20" s="40"/>
      <c r="I20" s="33"/>
      <c r="J20" s="33"/>
      <c r="K20" s="110"/>
      <c r="L20" s="40"/>
      <c r="M20" s="33"/>
      <c r="N20" s="33"/>
      <c r="O20" s="110"/>
      <c r="P20" s="39"/>
      <c r="Q20" s="33"/>
      <c r="R20" s="33"/>
      <c r="S20" s="110"/>
      <c r="T20" s="40"/>
      <c r="U20" s="33"/>
    </row>
    <row r="21" spans="1:21">
      <c r="A21" s="15"/>
      <c r="B21" s="199" t="s">
        <v>394</v>
      </c>
      <c r="C21" s="35" t="s">
        <v>247</v>
      </c>
      <c r="D21" s="36">
        <v>1094120</v>
      </c>
      <c r="E21" s="31"/>
      <c r="F21" s="31"/>
      <c r="G21" s="35" t="s">
        <v>247</v>
      </c>
      <c r="H21" s="36">
        <v>5490</v>
      </c>
      <c r="I21" s="31"/>
      <c r="J21" s="31"/>
      <c r="K21" s="35" t="s">
        <v>247</v>
      </c>
      <c r="L21" s="36">
        <v>1099610</v>
      </c>
      <c r="M21" s="31"/>
      <c r="N21" s="31"/>
      <c r="O21" s="35" t="s">
        <v>247</v>
      </c>
      <c r="P21" s="37" t="s">
        <v>248</v>
      </c>
      <c r="Q21" s="31"/>
      <c r="R21" s="31"/>
      <c r="S21" s="35" t="s">
        <v>247</v>
      </c>
      <c r="T21" s="36">
        <v>1099610</v>
      </c>
      <c r="U21" s="31"/>
    </row>
    <row r="22" spans="1:21">
      <c r="A22" s="15"/>
      <c r="B22" s="199"/>
      <c r="C22" s="35"/>
      <c r="D22" s="36"/>
      <c r="E22" s="31"/>
      <c r="F22" s="31"/>
      <c r="G22" s="35"/>
      <c r="H22" s="36"/>
      <c r="I22" s="31"/>
      <c r="J22" s="31"/>
      <c r="K22" s="35"/>
      <c r="L22" s="36"/>
      <c r="M22" s="31"/>
      <c r="N22" s="31"/>
      <c r="O22" s="35"/>
      <c r="P22" s="37"/>
      <c r="Q22" s="31"/>
      <c r="R22" s="31"/>
      <c r="S22" s="35"/>
      <c r="T22" s="36"/>
      <c r="U22" s="31"/>
    </row>
  </sheetData>
  <mergeCells count="147">
    <mergeCell ref="U21:U22"/>
    <mergeCell ref="A1:A2"/>
    <mergeCell ref="B1:U1"/>
    <mergeCell ref="B2:U2"/>
    <mergeCell ref="B3:U3"/>
    <mergeCell ref="A4:A22"/>
    <mergeCell ref="B4:U4"/>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U12"/>
    <mergeCell ref="C13:E13"/>
    <mergeCell ref="G13:I13"/>
    <mergeCell ref="K13:M13"/>
    <mergeCell ref="O13:Q13"/>
    <mergeCell ref="S13:U13"/>
    <mergeCell ref="O11:O12"/>
    <mergeCell ref="P11:P12"/>
    <mergeCell ref="Q11:Q12"/>
    <mergeCell ref="R11:R12"/>
    <mergeCell ref="S11:S12"/>
    <mergeCell ref="T11:T12"/>
    <mergeCell ref="I11:I12"/>
    <mergeCell ref="J11:J12"/>
    <mergeCell ref="K11:K12"/>
    <mergeCell ref="L11:L12"/>
    <mergeCell ref="M11:M12"/>
    <mergeCell ref="N11:N12"/>
    <mergeCell ref="S9:S10"/>
    <mergeCell ref="T9:T10"/>
    <mergeCell ref="U9:U10"/>
    <mergeCell ref="B11:B12"/>
    <mergeCell ref="C11:C12"/>
    <mergeCell ref="D11:D12"/>
    <mergeCell ref="E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2.42578125" customWidth="1"/>
    <col min="4" max="4" width="9" customWidth="1"/>
    <col min="5" max="6" width="11" customWidth="1"/>
    <col min="7" max="7" width="6" customWidth="1"/>
    <col min="8" max="8" width="3" customWidth="1"/>
    <col min="9" max="9" width="11" customWidth="1"/>
    <col min="10" max="10" width="2.42578125" customWidth="1"/>
    <col min="11" max="11" width="7.7109375" customWidth="1"/>
    <col min="12" max="13" width="11" customWidth="1"/>
    <col min="14" max="14" width="11.5703125" customWidth="1"/>
    <col min="15" max="15" width="11" customWidth="1"/>
    <col min="16" max="16" width="2.42578125" customWidth="1"/>
    <col min="17" max="17" width="7.7109375" customWidth="1"/>
    <col min="18" max="19" width="11" customWidth="1"/>
    <col min="20" max="20" width="12.85546875" customWidth="1"/>
  </cols>
  <sheetData>
    <row r="1" spans="1:20" ht="15" customHeight="1">
      <c r="A1" s="8" t="s">
        <v>7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692</v>
      </c>
      <c r="B3" s="99"/>
      <c r="C3" s="99"/>
      <c r="D3" s="99"/>
      <c r="E3" s="99"/>
      <c r="F3" s="99"/>
      <c r="G3" s="99"/>
      <c r="H3" s="99"/>
      <c r="I3" s="99"/>
      <c r="J3" s="99"/>
      <c r="K3" s="99"/>
      <c r="L3" s="99"/>
      <c r="M3" s="99"/>
      <c r="N3" s="99"/>
      <c r="O3" s="99"/>
      <c r="P3" s="99"/>
      <c r="Q3" s="99"/>
      <c r="R3" s="99"/>
      <c r="S3" s="99"/>
      <c r="T3" s="99"/>
    </row>
    <row r="4" spans="1:20" ht="25.5" customHeight="1">
      <c r="A4" s="15" t="s">
        <v>764</v>
      </c>
      <c r="B4" s="101" t="s">
        <v>700</v>
      </c>
      <c r="C4" s="101"/>
      <c r="D4" s="101"/>
      <c r="E4" s="101"/>
      <c r="F4" s="101"/>
      <c r="G4" s="101"/>
      <c r="H4" s="101"/>
      <c r="I4" s="101"/>
      <c r="J4" s="101"/>
      <c r="K4" s="101"/>
      <c r="L4" s="101"/>
      <c r="M4" s="101"/>
      <c r="N4" s="101"/>
      <c r="O4" s="101"/>
      <c r="P4" s="101"/>
      <c r="Q4" s="101"/>
      <c r="R4" s="101"/>
      <c r="S4" s="101"/>
      <c r="T4" s="101"/>
    </row>
    <row r="5" spans="1:20">
      <c r="A5" s="15"/>
      <c r="B5" s="104"/>
      <c r="C5" s="104"/>
      <c r="D5" s="104"/>
      <c r="E5" s="104"/>
      <c r="F5" s="104"/>
      <c r="G5" s="104"/>
      <c r="H5" s="104"/>
      <c r="I5" s="104"/>
      <c r="J5" s="104"/>
      <c r="K5" s="104"/>
      <c r="L5" s="104"/>
      <c r="M5" s="104"/>
      <c r="N5" s="104"/>
      <c r="O5" s="104"/>
      <c r="P5" s="104"/>
      <c r="Q5" s="104"/>
      <c r="R5" s="104"/>
      <c r="S5" s="104"/>
      <c r="T5" s="104"/>
    </row>
    <row r="6" spans="1:20">
      <c r="A6" s="15"/>
      <c r="B6" s="19"/>
      <c r="C6" s="19"/>
      <c r="D6" s="19"/>
      <c r="E6" s="19"/>
      <c r="F6" s="19"/>
      <c r="G6" s="19"/>
      <c r="H6" s="19"/>
      <c r="I6" s="19"/>
      <c r="J6" s="19"/>
      <c r="K6" s="19"/>
      <c r="L6" s="19"/>
      <c r="M6" s="19"/>
      <c r="N6" s="19"/>
      <c r="O6" s="19"/>
      <c r="P6" s="19"/>
      <c r="Q6" s="19"/>
      <c r="R6" s="19"/>
      <c r="S6" s="19"/>
      <c r="T6" s="19"/>
    </row>
    <row r="7" spans="1:20">
      <c r="A7" s="15"/>
      <c r="B7" s="16"/>
      <c r="C7" s="16"/>
      <c r="D7" s="16"/>
      <c r="E7" s="16"/>
      <c r="F7" s="16"/>
      <c r="G7" s="16"/>
      <c r="H7" s="16"/>
      <c r="I7" s="16"/>
      <c r="J7" s="16"/>
      <c r="K7" s="16"/>
      <c r="L7" s="16"/>
      <c r="M7" s="16"/>
      <c r="N7" s="16"/>
      <c r="O7" s="16"/>
      <c r="P7" s="16"/>
      <c r="Q7" s="16"/>
      <c r="R7" s="16"/>
      <c r="S7" s="16"/>
      <c r="T7" s="16"/>
    </row>
    <row r="8" spans="1:20" ht="15.75" thickBot="1">
      <c r="A8" s="15"/>
      <c r="B8" s="18"/>
      <c r="C8" s="78"/>
      <c r="D8" s="78"/>
      <c r="E8" s="78"/>
      <c r="F8" s="18"/>
      <c r="G8" s="78"/>
      <c r="H8" s="78"/>
      <c r="I8" s="18"/>
      <c r="J8" s="29" t="s">
        <v>701</v>
      </c>
      <c r="K8" s="29"/>
      <c r="L8" s="29"/>
      <c r="M8" s="29"/>
      <c r="N8" s="29"/>
      <c r="O8" s="29"/>
      <c r="P8" s="29"/>
      <c r="Q8" s="29"/>
      <c r="R8" s="29"/>
      <c r="S8" s="29"/>
      <c r="T8" s="29"/>
    </row>
    <row r="9" spans="1:20">
      <c r="A9" s="15"/>
      <c r="B9" s="78"/>
      <c r="C9" s="78"/>
      <c r="D9" s="78"/>
      <c r="E9" s="78"/>
      <c r="F9" s="78"/>
      <c r="G9" s="78"/>
      <c r="H9" s="78"/>
      <c r="I9" s="33"/>
      <c r="J9" s="108" t="s">
        <v>702</v>
      </c>
      <c r="K9" s="108"/>
      <c r="L9" s="108"/>
      <c r="M9" s="108"/>
      <c r="N9" s="108"/>
      <c r="O9" s="65"/>
      <c r="P9" s="108" t="s">
        <v>704</v>
      </c>
      <c r="Q9" s="108"/>
      <c r="R9" s="108"/>
      <c r="S9" s="108"/>
      <c r="T9" s="108"/>
    </row>
    <row r="10" spans="1:20" ht="15.75" thickBot="1">
      <c r="A10" s="15"/>
      <c r="B10" s="78"/>
      <c r="C10" s="78"/>
      <c r="D10" s="78"/>
      <c r="E10" s="78"/>
      <c r="F10" s="78"/>
      <c r="G10" s="78"/>
      <c r="H10" s="78"/>
      <c r="I10" s="33"/>
      <c r="J10" s="29" t="s">
        <v>703</v>
      </c>
      <c r="K10" s="29"/>
      <c r="L10" s="29"/>
      <c r="M10" s="29"/>
      <c r="N10" s="29"/>
      <c r="O10" s="33"/>
      <c r="P10" s="29" t="s">
        <v>705</v>
      </c>
      <c r="Q10" s="29"/>
      <c r="R10" s="29"/>
      <c r="S10" s="29"/>
      <c r="T10" s="29"/>
    </row>
    <row r="11" spans="1:20" ht="15.75" thickBot="1">
      <c r="A11" s="15"/>
      <c r="B11" s="20"/>
      <c r="C11" s="29" t="s">
        <v>400</v>
      </c>
      <c r="D11" s="29"/>
      <c r="E11" s="29"/>
      <c r="F11" s="18"/>
      <c r="G11" s="29" t="s">
        <v>706</v>
      </c>
      <c r="H11" s="29"/>
      <c r="I11" s="18"/>
      <c r="J11" s="30" t="s">
        <v>400</v>
      </c>
      <c r="K11" s="30"/>
      <c r="L11" s="30"/>
      <c r="M11" s="18"/>
      <c r="N11" s="22" t="s">
        <v>706</v>
      </c>
      <c r="O11" s="18"/>
      <c r="P11" s="30" t="s">
        <v>400</v>
      </c>
      <c r="Q11" s="30"/>
      <c r="R11" s="30"/>
      <c r="S11" s="18"/>
      <c r="T11" s="22" t="s">
        <v>706</v>
      </c>
    </row>
    <row r="12" spans="1:20">
      <c r="A12" s="15"/>
      <c r="B12" s="20"/>
      <c r="C12" s="69" t="s">
        <v>241</v>
      </c>
      <c r="D12" s="69"/>
      <c r="E12" s="69"/>
      <c r="F12" s="69"/>
      <c r="G12" s="69"/>
      <c r="H12" s="69"/>
      <c r="I12" s="69"/>
      <c r="J12" s="69"/>
      <c r="K12" s="69"/>
      <c r="L12" s="69"/>
      <c r="M12" s="69"/>
      <c r="N12" s="69"/>
      <c r="O12" s="69"/>
      <c r="P12" s="69"/>
      <c r="Q12" s="69"/>
      <c r="R12" s="69"/>
      <c r="S12" s="69"/>
      <c r="T12" s="69"/>
    </row>
    <row r="13" spans="1:20">
      <c r="A13" s="15"/>
      <c r="B13" s="50" t="s">
        <v>707</v>
      </c>
      <c r="C13" s="31"/>
      <c r="D13" s="31"/>
      <c r="E13" s="31"/>
      <c r="F13" s="25"/>
      <c r="G13" s="31"/>
      <c r="H13" s="31"/>
      <c r="I13" s="25"/>
      <c r="J13" s="31"/>
      <c r="K13" s="31"/>
      <c r="L13" s="31"/>
      <c r="M13" s="25"/>
      <c r="N13" s="25"/>
      <c r="O13" s="25"/>
      <c r="P13" s="31"/>
      <c r="Q13" s="31"/>
      <c r="R13" s="31"/>
      <c r="S13" s="25"/>
      <c r="T13" s="25"/>
    </row>
    <row r="14" spans="1:20">
      <c r="A14" s="15"/>
      <c r="B14" s="38" t="s">
        <v>708</v>
      </c>
      <c r="C14" s="110" t="s">
        <v>247</v>
      </c>
      <c r="D14" s="40">
        <v>146365</v>
      </c>
      <c r="E14" s="33"/>
      <c r="F14" s="33"/>
      <c r="G14" s="39">
        <v>16.899999999999999</v>
      </c>
      <c r="H14" s="110" t="s">
        <v>344</v>
      </c>
      <c r="I14" s="33"/>
      <c r="J14" s="110" t="s">
        <v>247</v>
      </c>
      <c r="K14" s="40">
        <v>69228</v>
      </c>
      <c r="L14" s="33"/>
      <c r="M14" s="33"/>
      <c r="N14" s="39" t="s">
        <v>709</v>
      </c>
      <c r="O14" s="33"/>
      <c r="P14" s="39" t="s">
        <v>710</v>
      </c>
      <c r="Q14" s="39"/>
      <c r="R14" s="33"/>
      <c r="S14" s="33"/>
      <c r="T14" s="39" t="s">
        <v>710</v>
      </c>
    </row>
    <row r="15" spans="1:20">
      <c r="A15" s="15"/>
      <c r="B15" s="38"/>
      <c r="C15" s="110"/>
      <c r="D15" s="40"/>
      <c r="E15" s="33"/>
      <c r="F15" s="33"/>
      <c r="G15" s="39"/>
      <c r="H15" s="110"/>
      <c r="I15" s="33"/>
      <c r="J15" s="110"/>
      <c r="K15" s="40"/>
      <c r="L15" s="33"/>
      <c r="M15" s="33"/>
      <c r="N15" s="39"/>
      <c r="O15" s="33"/>
      <c r="P15" s="39"/>
      <c r="Q15" s="39"/>
      <c r="R15" s="33"/>
      <c r="S15" s="33"/>
      <c r="T15" s="39"/>
    </row>
    <row r="16" spans="1:20">
      <c r="A16" s="15"/>
      <c r="B16" s="34" t="s">
        <v>711</v>
      </c>
      <c r="C16" s="36">
        <v>126456</v>
      </c>
      <c r="D16" s="36"/>
      <c r="E16" s="31"/>
      <c r="F16" s="31"/>
      <c r="G16" s="37">
        <v>14.7</v>
      </c>
      <c r="H16" s="35" t="s">
        <v>344</v>
      </c>
      <c r="I16" s="31"/>
      <c r="J16" s="36">
        <v>68773</v>
      </c>
      <c r="K16" s="36"/>
      <c r="L16" s="31"/>
      <c r="M16" s="31"/>
      <c r="N16" s="37" t="s">
        <v>709</v>
      </c>
      <c r="O16" s="31"/>
      <c r="P16" s="35" t="s">
        <v>247</v>
      </c>
      <c r="Q16" s="36">
        <v>85967</v>
      </c>
      <c r="R16" s="31"/>
      <c r="S16" s="31"/>
      <c r="T16" s="37" t="s">
        <v>712</v>
      </c>
    </row>
    <row r="17" spans="1:20">
      <c r="A17" s="15"/>
      <c r="B17" s="34"/>
      <c r="C17" s="36"/>
      <c r="D17" s="36"/>
      <c r="E17" s="31"/>
      <c r="F17" s="31"/>
      <c r="G17" s="37"/>
      <c r="H17" s="35"/>
      <c r="I17" s="31"/>
      <c r="J17" s="36"/>
      <c r="K17" s="36"/>
      <c r="L17" s="31"/>
      <c r="M17" s="31"/>
      <c r="N17" s="37"/>
      <c r="O17" s="31"/>
      <c r="P17" s="35"/>
      <c r="Q17" s="36"/>
      <c r="R17" s="31"/>
      <c r="S17" s="31"/>
      <c r="T17" s="37"/>
    </row>
    <row r="18" spans="1:20" ht="24">
      <c r="A18" s="15"/>
      <c r="B18" s="54" t="s">
        <v>713</v>
      </c>
      <c r="C18" s="33"/>
      <c r="D18" s="33"/>
      <c r="E18" s="33"/>
      <c r="F18" s="18"/>
      <c r="G18" s="33"/>
      <c r="H18" s="33"/>
      <c r="I18" s="18"/>
      <c r="J18" s="33"/>
      <c r="K18" s="33"/>
      <c r="L18" s="33"/>
      <c r="M18" s="18"/>
      <c r="N18" s="18"/>
      <c r="O18" s="18"/>
      <c r="P18" s="33"/>
      <c r="Q18" s="33"/>
      <c r="R18" s="33"/>
      <c r="S18" s="18"/>
      <c r="T18" s="18"/>
    </row>
    <row r="19" spans="1:20">
      <c r="A19" s="15"/>
      <c r="B19" s="34" t="s">
        <v>708</v>
      </c>
      <c r="C19" s="35" t="s">
        <v>247</v>
      </c>
      <c r="D19" s="36">
        <v>107756</v>
      </c>
      <c r="E19" s="31"/>
      <c r="F19" s="31"/>
      <c r="G19" s="37">
        <v>12.5</v>
      </c>
      <c r="H19" s="35" t="s">
        <v>344</v>
      </c>
      <c r="I19" s="31"/>
      <c r="J19" s="35" t="s">
        <v>247</v>
      </c>
      <c r="K19" s="36">
        <v>38941</v>
      </c>
      <c r="L19" s="31"/>
      <c r="M19" s="31"/>
      <c r="N19" s="37" t="s">
        <v>714</v>
      </c>
      <c r="O19" s="31"/>
      <c r="P19" s="37" t="s">
        <v>710</v>
      </c>
      <c r="Q19" s="37"/>
      <c r="R19" s="31"/>
      <c r="S19" s="31"/>
      <c r="T19" s="37" t="s">
        <v>710</v>
      </c>
    </row>
    <row r="20" spans="1:20">
      <c r="A20" s="15"/>
      <c r="B20" s="34"/>
      <c r="C20" s="35"/>
      <c r="D20" s="36"/>
      <c r="E20" s="31"/>
      <c r="F20" s="31"/>
      <c r="G20" s="37"/>
      <c r="H20" s="35"/>
      <c r="I20" s="31"/>
      <c r="J20" s="35"/>
      <c r="K20" s="36"/>
      <c r="L20" s="31"/>
      <c r="M20" s="31"/>
      <c r="N20" s="37"/>
      <c r="O20" s="31"/>
      <c r="P20" s="37"/>
      <c r="Q20" s="37"/>
      <c r="R20" s="31"/>
      <c r="S20" s="31"/>
      <c r="T20" s="37"/>
    </row>
    <row r="21" spans="1:20">
      <c r="A21" s="15"/>
      <c r="B21" s="38" t="s">
        <v>711</v>
      </c>
      <c r="C21" s="40">
        <v>115655</v>
      </c>
      <c r="D21" s="40"/>
      <c r="E21" s="33"/>
      <c r="F21" s="33"/>
      <c r="G21" s="39">
        <v>13.5</v>
      </c>
      <c r="H21" s="110" t="s">
        <v>344</v>
      </c>
      <c r="I21" s="33"/>
      <c r="J21" s="40">
        <v>38685</v>
      </c>
      <c r="K21" s="40"/>
      <c r="L21" s="33"/>
      <c r="M21" s="33"/>
      <c r="N21" s="39" t="s">
        <v>714</v>
      </c>
      <c r="O21" s="33"/>
      <c r="P21" s="110" t="s">
        <v>247</v>
      </c>
      <c r="Q21" s="40">
        <v>55878</v>
      </c>
      <c r="R21" s="33"/>
      <c r="S21" s="33"/>
      <c r="T21" s="39" t="s">
        <v>715</v>
      </c>
    </row>
    <row r="22" spans="1:20">
      <c r="A22" s="15"/>
      <c r="B22" s="38"/>
      <c r="C22" s="40"/>
      <c r="D22" s="40"/>
      <c r="E22" s="33"/>
      <c r="F22" s="33"/>
      <c r="G22" s="39"/>
      <c r="H22" s="110"/>
      <c r="I22" s="33"/>
      <c r="J22" s="40"/>
      <c r="K22" s="40"/>
      <c r="L22" s="33"/>
      <c r="M22" s="33"/>
      <c r="N22" s="39"/>
      <c r="O22" s="33"/>
      <c r="P22" s="110"/>
      <c r="Q22" s="40"/>
      <c r="R22" s="33"/>
      <c r="S22" s="33"/>
      <c r="T22" s="39"/>
    </row>
    <row r="23" spans="1:20">
      <c r="A23" s="15"/>
      <c r="B23" s="50" t="s">
        <v>716</v>
      </c>
      <c r="C23" s="31"/>
      <c r="D23" s="31"/>
      <c r="E23" s="31"/>
      <c r="F23" s="25"/>
      <c r="G23" s="31"/>
      <c r="H23" s="31"/>
      <c r="I23" s="25"/>
      <c r="J23" s="31"/>
      <c r="K23" s="31"/>
      <c r="L23" s="31"/>
      <c r="M23" s="25"/>
      <c r="N23" s="25"/>
      <c r="O23" s="25"/>
      <c r="P23" s="31"/>
      <c r="Q23" s="31"/>
      <c r="R23" s="31"/>
      <c r="S23" s="25"/>
      <c r="T23" s="25"/>
    </row>
    <row r="24" spans="1:20">
      <c r="A24" s="15"/>
      <c r="B24" s="38" t="s">
        <v>708</v>
      </c>
      <c r="C24" s="110" t="s">
        <v>247</v>
      </c>
      <c r="D24" s="40">
        <v>135494</v>
      </c>
      <c r="E24" s="33"/>
      <c r="F24" s="33"/>
      <c r="G24" s="39">
        <v>15.7</v>
      </c>
      <c r="H24" s="110" t="s">
        <v>344</v>
      </c>
      <c r="I24" s="33"/>
      <c r="J24" s="110" t="s">
        <v>247</v>
      </c>
      <c r="K24" s="40">
        <v>51921</v>
      </c>
      <c r="L24" s="33"/>
      <c r="M24" s="33"/>
      <c r="N24" s="39" t="s">
        <v>717</v>
      </c>
      <c r="O24" s="33"/>
      <c r="P24" s="39" t="s">
        <v>710</v>
      </c>
      <c r="Q24" s="39"/>
      <c r="R24" s="33"/>
      <c r="S24" s="33"/>
      <c r="T24" s="39" t="s">
        <v>710</v>
      </c>
    </row>
    <row r="25" spans="1:20">
      <c r="A25" s="15"/>
      <c r="B25" s="38"/>
      <c r="C25" s="110"/>
      <c r="D25" s="40"/>
      <c r="E25" s="33"/>
      <c r="F25" s="33"/>
      <c r="G25" s="39"/>
      <c r="H25" s="110"/>
      <c r="I25" s="33"/>
      <c r="J25" s="110"/>
      <c r="K25" s="40"/>
      <c r="L25" s="33"/>
      <c r="M25" s="33"/>
      <c r="N25" s="39"/>
      <c r="O25" s="33"/>
      <c r="P25" s="39"/>
      <c r="Q25" s="39"/>
      <c r="R25" s="33"/>
      <c r="S25" s="33"/>
      <c r="T25" s="39"/>
    </row>
    <row r="26" spans="1:20">
      <c r="A26" s="15"/>
      <c r="B26" s="34" t="s">
        <v>711</v>
      </c>
      <c r="C26" s="36">
        <v>115655</v>
      </c>
      <c r="D26" s="36"/>
      <c r="E26" s="31"/>
      <c r="F26" s="31"/>
      <c r="G26" s="37">
        <v>13.5</v>
      </c>
      <c r="H26" s="35" t="s">
        <v>344</v>
      </c>
      <c r="I26" s="31"/>
      <c r="J26" s="36">
        <v>51580</v>
      </c>
      <c r="K26" s="36"/>
      <c r="L26" s="31"/>
      <c r="M26" s="31"/>
      <c r="N26" s="37" t="s">
        <v>717</v>
      </c>
      <c r="O26" s="31"/>
      <c r="P26" s="35" t="s">
        <v>247</v>
      </c>
      <c r="Q26" s="36">
        <v>68773</v>
      </c>
      <c r="R26" s="31"/>
      <c r="S26" s="31"/>
      <c r="T26" s="37" t="s">
        <v>709</v>
      </c>
    </row>
    <row r="27" spans="1:20">
      <c r="A27" s="15"/>
      <c r="B27" s="34"/>
      <c r="C27" s="36"/>
      <c r="D27" s="36"/>
      <c r="E27" s="31"/>
      <c r="F27" s="31"/>
      <c r="G27" s="37"/>
      <c r="H27" s="35"/>
      <c r="I27" s="31"/>
      <c r="J27" s="36"/>
      <c r="K27" s="36"/>
      <c r="L27" s="31"/>
      <c r="M27" s="31"/>
      <c r="N27" s="37"/>
      <c r="O27" s="31"/>
      <c r="P27" s="35"/>
      <c r="Q27" s="36"/>
      <c r="R27" s="31"/>
      <c r="S27" s="31"/>
      <c r="T27" s="37"/>
    </row>
    <row r="28" spans="1:20">
      <c r="A28" s="15"/>
      <c r="B28" s="54" t="s">
        <v>718</v>
      </c>
      <c r="C28" s="33"/>
      <c r="D28" s="33"/>
      <c r="E28" s="33"/>
      <c r="F28" s="18"/>
      <c r="G28" s="33"/>
      <c r="H28" s="33"/>
      <c r="I28" s="18"/>
      <c r="J28" s="33"/>
      <c r="K28" s="33"/>
      <c r="L28" s="33"/>
      <c r="M28" s="18"/>
      <c r="N28" s="18"/>
      <c r="O28" s="18"/>
      <c r="P28" s="33"/>
      <c r="Q28" s="33"/>
      <c r="R28" s="33"/>
      <c r="S28" s="18"/>
      <c r="T28" s="18"/>
    </row>
    <row r="29" spans="1:20">
      <c r="A29" s="15"/>
      <c r="B29" s="34" t="s">
        <v>708</v>
      </c>
      <c r="C29" s="35" t="s">
        <v>247</v>
      </c>
      <c r="D29" s="36">
        <v>135494</v>
      </c>
      <c r="E29" s="31"/>
      <c r="F29" s="31"/>
      <c r="G29" s="37">
        <v>13</v>
      </c>
      <c r="H29" s="35" t="s">
        <v>344</v>
      </c>
      <c r="I29" s="31"/>
      <c r="J29" s="35" t="s">
        <v>247</v>
      </c>
      <c r="K29" s="36">
        <v>41745</v>
      </c>
      <c r="L29" s="31"/>
      <c r="M29" s="31"/>
      <c r="N29" s="37" t="s">
        <v>719</v>
      </c>
      <c r="O29" s="31"/>
      <c r="P29" s="37" t="s">
        <v>710</v>
      </c>
      <c r="Q29" s="37"/>
      <c r="R29" s="31"/>
      <c r="S29" s="31"/>
      <c r="T29" s="37" t="s">
        <v>710</v>
      </c>
    </row>
    <row r="30" spans="1:20">
      <c r="A30" s="15"/>
      <c r="B30" s="34"/>
      <c r="C30" s="35"/>
      <c r="D30" s="36"/>
      <c r="E30" s="31"/>
      <c r="F30" s="31"/>
      <c r="G30" s="37"/>
      <c r="H30" s="35"/>
      <c r="I30" s="31"/>
      <c r="J30" s="35"/>
      <c r="K30" s="36"/>
      <c r="L30" s="31"/>
      <c r="M30" s="31"/>
      <c r="N30" s="37"/>
      <c r="O30" s="31"/>
      <c r="P30" s="37"/>
      <c r="Q30" s="37"/>
      <c r="R30" s="31"/>
      <c r="S30" s="31"/>
      <c r="T30" s="37"/>
    </row>
    <row r="31" spans="1:20">
      <c r="A31" s="15"/>
      <c r="B31" s="38" t="s">
        <v>711</v>
      </c>
      <c r="C31" s="40">
        <v>115655</v>
      </c>
      <c r="D31" s="40"/>
      <c r="E31" s="33"/>
      <c r="F31" s="33"/>
      <c r="G31" s="39">
        <v>11.1</v>
      </c>
      <c r="H31" s="110" t="s">
        <v>344</v>
      </c>
      <c r="I31" s="33"/>
      <c r="J31" s="40">
        <v>41524</v>
      </c>
      <c r="K31" s="40"/>
      <c r="L31" s="33"/>
      <c r="M31" s="33"/>
      <c r="N31" s="39" t="s">
        <v>719</v>
      </c>
      <c r="O31" s="33"/>
      <c r="P31" s="110" t="s">
        <v>247</v>
      </c>
      <c r="Q31" s="40">
        <v>51905</v>
      </c>
      <c r="R31" s="33"/>
      <c r="S31" s="33"/>
      <c r="T31" s="39" t="s">
        <v>720</v>
      </c>
    </row>
    <row r="32" spans="1:20">
      <c r="A32" s="15"/>
      <c r="B32" s="38"/>
      <c r="C32" s="40"/>
      <c r="D32" s="40"/>
      <c r="E32" s="33"/>
      <c r="F32" s="33"/>
      <c r="G32" s="39"/>
      <c r="H32" s="110"/>
      <c r="I32" s="33"/>
      <c r="J32" s="40"/>
      <c r="K32" s="40"/>
      <c r="L32" s="33"/>
      <c r="M32" s="33"/>
      <c r="N32" s="39"/>
      <c r="O32" s="33"/>
      <c r="P32" s="110"/>
      <c r="Q32" s="40"/>
      <c r="R32" s="33"/>
      <c r="S32" s="33"/>
      <c r="T32" s="39"/>
    </row>
  </sheetData>
  <mergeCells count="180">
    <mergeCell ref="B4:T4"/>
    <mergeCell ref="B5:T5"/>
    <mergeCell ref="P31:P32"/>
    <mergeCell ref="Q31:Q32"/>
    <mergeCell ref="R31:R32"/>
    <mergeCell ref="S31:S32"/>
    <mergeCell ref="T31:T32"/>
    <mergeCell ref="A1:A2"/>
    <mergeCell ref="B1:T1"/>
    <mergeCell ref="B2:T2"/>
    <mergeCell ref="B3:T3"/>
    <mergeCell ref="A4:A32"/>
    <mergeCell ref="I31:I32"/>
    <mergeCell ref="J31:K32"/>
    <mergeCell ref="L31:L32"/>
    <mergeCell ref="M31:M32"/>
    <mergeCell ref="N31:N32"/>
    <mergeCell ref="O31:O32"/>
    <mergeCell ref="B31:B32"/>
    <mergeCell ref="C31:D32"/>
    <mergeCell ref="E31:E32"/>
    <mergeCell ref="F31:F32"/>
    <mergeCell ref="G31:G32"/>
    <mergeCell ref="H31:H32"/>
    <mergeCell ref="N29:N30"/>
    <mergeCell ref="O29:O30"/>
    <mergeCell ref="P29:Q30"/>
    <mergeCell ref="R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S26:S27"/>
    <mergeCell ref="T26:T27"/>
    <mergeCell ref="C28:E28"/>
    <mergeCell ref="G28:H28"/>
    <mergeCell ref="J28:L28"/>
    <mergeCell ref="P28:R28"/>
    <mergeCell ref="I26:I27"/>
    <mergeCell ref="J26:K27"/>
    <mergeCell ref="L26:L27"/>
    <mergeCell ref="M26:M27"/>
    <mergeCell ref="N26:N27"/>
    <mergeCell ref="O26:O27"/>
    <mergeCell ref="B26:B27"/>
    <mergeCell ref="C26:D27"/>
    <mergeCell ref="E26:E27"/>
    <mergeCell ref="F26:F27"/>
    <mergeCell ref="G26:G27"/>
    <mergeCell ref="H26:H27"/>
    <mergeCell ref="N24:N25"/>
    <mergeCell ref="O24:O25"/>
    <mergeCell ref="P24:Q25"/>
    <mergeCell ref="R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S21:S22"/>
    <mergeCell ref="T21:T22"/>
    <mergeCell ref="C23:E23"/>
    <mergeCell ref="G23:H23"/>
    <mergeCell ref="J23:L23"/>
    <mergeCell ref="P23:R23"/>
    <mergeCell ref="I21:I22"/>
    <mergeCell ref="J21:K22"/>
    <mergeCell ref="L21:L22"/>
    <mergeCell ref="M21:M22"/>
    <mergeCell ref="N21:N22"/>
    <mergeCell ref="O21:O22"/>
    <mergeCell ref="B21:B22"/>
    <mergeCell ref="C21:D22"/>
    <mergeCell ref="E21:E22"/>
    <mergeCell ref="F21:F22"/>
    <mergeCell ref="G21:G22"/>
    <mergeCell ref="H21:H22"/>
    <mergeCell ref="N19:N20"/>
    <mergeCell ref="O19:O20"/>
    <mergeCell ref="P19:Q20"/>
    <mergeCell ref="R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C18:E18"/>
    <mergeCell ref="G18:H18"/>
    <mergeCell ref="J18:L18"/>
    <mergeCell ref="P18:R18"/>
    <mergeCell ref="M16:M17"/>
    <mergeCell ref="N16:N17"/>
    <mergeCell ref="O16:O17"/>
    <mergeCell ref="P16:P17"/>
    <mergeCell ref="Q16:Q17"/>
    <mergeCell ref="R16:R17"/>
    <mergeCell ref="T14:T15"/>
    <mergeCell ref="B16:B17"/>
    <mergeCell ref="C16:D17"/>
    <mergeCell ref="E16:E17"/>
    <mergeCell ref="F16:F17"/>
    <mergeCell ref="G16:G17"/>
    <mergeCell ref="H16:H17"/>
    <mergeCell ref="I16:I17"/>
    <mergeCell ref="J16:K17"/>
    <mergeCell ref="L16:L17"/>
    <mergeCell ref="M14:M15"/>
    <mergeCell ref="N14:N15"/>
    <mergeCell ref="O14:O15"/>
    <mergeCell ref="P14:Q15"/>
    <mergeCell ref="R14:R15"/>
    <mergeCell ref="S14:S15"/>
    <mergeCell ref="G14:G15"/>
    <mergeCell ref="H14:H15"/>
    <mergeCell ref="I14:I15"/>
    <mergeCell ref="J14:J15"/>
    <mergeCell ref="K14:K15"/>
    <mergeCell ref="L14:L15"/>
    <mergeCell ref="C12:T12"/>
    <mergeCell ref="C13:E13"/>
    <mergeCell ref="G13:H13"/>
    <mergeCell ref="J13:L13"/>
    <mergeCell ref="P13:R13"/>
    <mergeCell ref="B14:B15"/>
    <mergeCell ref="C14:C15"/>
    <mergeCell ref="D14:D15"/>
    <mergeCell ref="E14:E15"/>
    <mergeCell ref="F14:F15"/>
    <mergeCell ref="P9:T9"/>
    <mergeCell ref="P10:T10"/>
    <mergeCell ref="C11:E11"/>
    <mergeCell ref="G11:H11"/>
    <mergeCell ref="J11:L11"/>
    <mergeCell ref="P11:R11"/>
    <mergeCell ref="B6:T6"/>
    <mergeCell ref="C8:E8"/>
    <mergeCell ref="G8:H8"/>
    <mergeCell ref="J8:T8"/>
    <mergeCell ref="B9:B10"/>
    <mergeCell ref="C9:H10"/>
    <mergeCell ref="I9:I10"/>
    <mergeCell ref="J9:N9"/>
    <mergeCell ref="J10: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7</v>
      </c>
      <c r="B1" s="1" t="s">
        <v>1</v>
      </c>
      <c r="C1" s="1" t="s">
        <v>59</v>
      </c>
    </row>
    <row r="2" spans="1:3" ht="30">
      <c r="A2" s="1" t="s">
        <v>58</v>
      </c>
      <c r="B2" s="1" t="s">
        <v>2</v>
      </c>
      <c r="C2" s="1" t="s">
        <v>22</v>
      </c>
    </row>
    <row r="3" spans="1:3">
      <c r="A3" s="3" t="s">
        <v>60</v>
      </c>
      <c r="B3" s="9">
        <v>12639</v>
      </c>
      <c r="C3" s="9">
        <v>13833</v>
      </c>
    </row>
    <row r="4" spans="1:3" ht="30">
      <c r="A4" s="3" t="s">
        <v>61</v>
      </c>
      <c r="B4" s="5" t="s">
        <v>47</v>
      </c>
      <c r="C4" s="5" t="s">
        <v>47</v>
      </c>
    </row>
    <row r="5" spans="1:3">
      <c r="A5" s="3" t="s">
        <v>62</v>
      </c>
      <c r="B5" s="7">
        <v>2000000</v>
      </c>
      <c r="C5" s="7">
        <v>2000000</v>
      </c>
    </row>
    <row r="6" spans="1:3" ht="30">
      <c r="A6" s="3" t="s">
        <v>63</v>
      </c>
      <c r="B6" s="5" t="s">
        <v>47</v>
      </c>
      <c r="C6" s="5" t="s">
        <v>47</v>
      </c>
    </row>
    <row r="7" spans="1:3">
      <c r="A7" s="3" t="s">
        <v>64</v>
      </c>
      <c r="B7" s="7">
        <v>85000000</v>
      </c>
      <c r="C7" s="7">
        <v>85000000</v>
      </c>
    </row>
    <row r="8" spans="1:3">
      <c r="A8" s="3" t="s">
        <v>65</v>
      </c>
      <c r="B8" s="7">
        <v>19756812</v>
      </c>
      <c r="C8" s="7">
        <v>19462561</v>
      </c>
    </row>
    <row r="9" spans="1:3">
      <c r="A9" s="3" t="s">
        <v>66</v>
      </c>
      <c r="B9" s="7">
        <v>19756812</v>
      </c>
      <c r="C9" s="7">
        <v>19462561</v>
      </c>
    </row>
    <row r="10" spans="1:3" ht="45">
      <c r="A10" s="3" t="s">
        <v>54</v>
      </c>
      <c r="B10" s="5"/>
      <c r="C10" s="5"/>
    </row>
    <row r="11" spans="1:3">
      <c r="A11" s="3" t="s">
        <v>67</v>
      </c>
      <c r="B11" s="10">
        <v>8.4000000000000005E-2</v>
      </c>
      <c r="C11" s="10">
        <v>8.4000000000000005E-2</v>
      </c>
    </row>
    <row r="12" spans="1:3">
      <c r="A12" s="3" t="s">
        <v>62</v>
      </c>
      <c r="B12" s="7">
        <v>300000</v>
      </c>
      <c r="C12" s="7">
        <v>300000</v>
      </c>
    </row>
    <row r="13" spans="1:3">
      <c r="A13" s="3" t="s">
        <v>68</v>
      </c>
      <c r="B13" s="7">
        <v>112000</v>
      </c>
      <c r="C13" s="7">
        <v>112000</v>
      </c>
    </row>
    <row r="14" spans="1:3">
      <c r="A14" s="3" t="s">
        <v>69</v>
      </c>
      <c r="B14" s="7">
        <v>112000</v>
      </c>
      <c r="C14" s="7">
        <v>112000</v>
      </c>
    </row>
    <row r="15" spans="1:3" ht="30">
      <c r="A15" s="3" t="s">
        <v>70</v>
      </c>
      <c r="B15" s="9">
        <v>100</v>
      </c>
      <c r="C15" s="9">
        <v>100</v>
      </c>
    </row>
    <row r="16" spans="1:3" ht="45">
      <c r="A16" s="3" t="s">
        <v>56</v>
      </c>
      <c r="B16" s="5"/>
      <c r="C16" s="5"/>
    </row>
    <row r="17" spans="1:3">
      <c r="A17" s="3" t="s">
        <v>67</v>
      </c>
      <c r="B17" s="10">
        <v>8.4000000000000005E-2</v>
      </c>
      <c r="C17" s="10">
        <v>8.4000000000000005E-2</v>
      </c>
    </row>
    <row r="18" spans="1:3">
      <c r="A18" s="3" t="s">
        <v>62</v>
      </c>
      <c r="B18" s="7">
        <v>300000</v>
      </c>
      <c r="C18" s="7">
        <v>300000</v>
      </c>
    </row>
    <row r="19" spans="1:3">
      <c r="A19" s="3" t="s">
        <v>68</v>
      </c>
      <c r="B19" s="7">
        <v>35225</v>
      </c>
      <c r="C19" s="7">
        <v>29308</v>
      </c>
    </row>
    <row r="20" spans="1:3">
      <c r="A20" s="3" t="s">
        <v>69</v>
      </c>
      <c r="B20" s="7">
        <v>35225</v>
      </c>
      <c r="C20" s="7">
        <v>29308</v>
      </c>
    </row>
    <row r="21" spans="1:3" ht="30">
      <c r="A21" s="3" t="s">
        <v>70</v>
      </c>
      <c r="B21" s="9">
        <v>100</v>
      </c>
      <c r="C21" s="9">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765</v>
      </c>
      <c r="B1" s="1" t="s">
        <v>1</v>
      </c>
    </row>
    <row r="2" spans="1:2">
      <c r="A2" s="8"/>
      <c r="B2" s="1" t="s">
        <v>2</v>
      </c>
    </row>
    <row r="3" spans="1:2" ht="45">
      <c r="A3" s="4" t="s">
        <v>191</v>
      </c>
      <c r="B3" s="5"/>
    </row>
    <row r="4" spans="1:2" ht="30">
      <c r="A4" s="3" t="s">
        <v>766</v>
      </c>
      <c r="B4" s="5" t="s">
        <v>76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8</v>
      </c>
      <c r="B1" s="8" t="s">
        <v>2</v>
      </c>
      <c r="C1" s="8" t="s">
        <v>22</v>
      </c>
    </row>
    <row r="2" spans="1:3" ht="30">
      <c r="A2" s="1" t="s">
        <v>21</v>
      </c>
      <c r="B2" s="8"/>
      <c r="C2" s="8"/>
    </row>
    <row r="3" spans="1:3" ht="45">
      <c r="A3" s="4" t="s">
        <v>769</v>
      </c>
      <c r="B3" s="5"/>
      <c r="C3" s="5"/>
    </row>
    <row r="4" spans="1:3" ht="30">
      <c r="A4" s="3" t="s">
        <v>29</v>
      </c>
      <c r="B4" s="9">
        <v>58968</v>
      </c>
      <c r="C4" s="9">
        <v>60926</v>
      </c>
    </row>
    <row r="5" spans="1:3">
      <c r="A5" s="3" t="s">
        <v>770</v>
      </c>
      <c r="B5" s="5"/>
      <c r="C5" s="5"/>
    </row>
    <row r="6" spans="1:3" ht="45">
      <c r="A6" s="4" t="s">
        <v>769</v>
      </c>
      <c r="B6" s="5"/>
      <c r="C6" s="5"/>
    </row>
    <row r="7" spans="1:3" ht="30">
      <c r="A7" s="3" t="s">
        <v>29</v>
      </c>
      <c r="B7" s="7">
        <v>58968</v>
      </c>
      <c r="C7" s="7">
        <v>60926</v>
      </c>
    </row>
    <row r="8" spans="1:3" ht="30">
      <c r="A8" s="3" t="s">
        <v>771</v>
      </c>
      <c r="B8" s="5"/>
      <c r="C8" s="5"/>
    </row>
    <row r="9" spans="1:3" ht="45">
      <c r="A9" s="4" t="s">
        <v>769</v>
      </c>
      <c r="B9" s="5"/>
      <c r="C9" s="5"/>
    </row>
    <row r="10" spans="1:3" ht="30">
      <c r="A10" s="3" t="s">
        <v>29</v>
      </c>
      <c r="B10" s="7">
        <v>4804</v>
      </c>
      <c r="C10" s="7">
        <v>4760</v>
      </c>
    </row>
    <row r="11" spans="1:3" ht="30">
      <c r="A11" s="3" t="s">
        <v>772</v>
      </c>
      <c r="B11" s="5"/>
      <c r="C11" s="5"/>
    </row>
    <row r="12" spans="1:3" ht="45">
      <c r="A12" s="4" t="s">
        <v>769</v>
      </c>
      <c r="B12" s="5"/>
      <c r="C12" s="5"/>
    </row>
    <row r="13" spans="1:3" ht="30">
      <c r="A13" s="3" t="s">
        <v>29</v>
      </c>
      <c r="B13" s="7">
        <v>52726</v>
      </c>
      <c r="C13" s="7">
        <v>54516</v>
      </c>
    </row>
    <row r="14" spans="1:3" ht="30">
      <c r="A14" s="3" t="s">
        <v>773</v>
      </c>
      <c r="B14" s="5"/>
      <c r="C14" s="5"/>
    </row>
    <row r="15" spans="1:3" ht="45">
      <c r="A15" s="4" t="s">
        <v>769</v>
      </c>
      <c r="B15" s="5"/>
      <c r="C15" s="5"/>
    </row>
    <row r="16" spans="1:3" ht="30">
      <c r="A16" s="3" t="s">
        <v>29</v>
      </c>
      <c r="B16" s="7">
        <v>1438</v>
      </c>
      <c r="C16" s="7">
        <v>1650</v>
      </c>
    </row>
    <row r="17" spans="1:3" ht="30">
      <c r="A17" s="3" t="s">
        <v>774</v>
      </c>
      <c r="B17" s="5"/>
      <c r="C17" s="5"/>
    </row>
    <row r="18" spans="1:3" ht="45">
      <c r="A18" s="4" t="s">
        <v>769</v>
      </c>
      <c r="B18" s="5"/>
      <c r="C18" s="5"/>
    </row>
    <row r="19" spans="1:3" ht="30">
      <c r="A19" s="3" t="s">
        <v>29</v>
      </c>
      <c r="B19" s="7">
        <v>51972</v>
      </c>
      <c r="C19" s="7">
        <v>53739</v>
      </c>
    </row>
    <row r="20" spans="1:3" ht="45">
      <c r="A20" s="3" t="s">
        <v>775</v>
      </c>
      <c r="B20" s="5"/>
      <c r="C20" s="5"/>
    </row>
    <row r="21" spans="1:3" ht="45">
      <c r="A21" s="4" t="s">
        <v>769</v>
      </c>
      <c r="B21" s="5"/>
      <c r="C21" s="5"/>
    </row>
    <row r="22" spans="1:3" ht="30">
      <c r="A22" s="3" t="s">
        <v>29</v>
      </c>
      <c r="B22" s="7">
        <v>51972</v>
      </c>
      <c r="C22" s="7">
        <v>53739</v>
      </c>
    </row>
    <row r="23" spans="1:3" ht="45">
      <c r="A23" s="3" t="s">
        <v>776</v>
      </c>
      <c r="B23" s="5"/>
      <c r="C23" s="5"/>
    </row>
    <row r="24" spans="1:3" ht="45">
      <c r="A24" s="4" t="s">
        <v>769</v>
      </c>
      <c r="B24" s="5"/>
      <c r="C24" s="5"/>
    </row>
    <row r="25" spans="1:3" ht="30">
      <c r="A25" s="3" t="s">
        <v>29</v>
      </c>
      <c r="B25" s="5">
        <v>0</v>
      </c>
      <c r="C25" s="5">
        <v>0</v>
      </c>
    </row>
    <row r="26" spans="1:3" ht="45">
      <c r="A26" s="3" t="s">
        <v>777</v>
      </c>
      <c r="B26" s="5"/>
      <c r="C26" s="5"/>
    </row>
    <row r="27" spans="1:3" ht="45">
      <c r="A27" s="4" t="s">
        <v>769</v>
      </c>
      <c r="B27" s="5"/>
      <c r="C27" s="5"/>
    </row>
    <row r="28" spans="1:3" ht="30">
      <c r="A28" s="3" t="s">
        <v>29</v>
      </c>
      <c r="B28" s="7">
        <v>51972</v>
      </c>
      <c r="C28" s="7">
        <v>53739</v>
      </c>
    </row>
    <row r="29" spans="1:3" ht="45">
      <c r="A29" s="3" t="s">
        <v>778</v>
      </c>
      <c r="B29" s="5"/>
      <c r="C29" s="5"/>
    </row>
    <row r="30" spans="1:3" ht="45">
      <c r="A30" s="4" t="s">
        <v>769</v>
      </c>
      <c r="B30" s="5"/>
      <c r="C30" s="5"/>
    </row>
    <row r="31" spans="1:3" ht="30">
      <c r="A31" s="3" t="s">
        <v>29</v>
      </c>
      <c r="B31" s="5">
        <v>0</v>
      </c>
      <c r="C31" s="5">
        <v>0</v>
      </c>
    </row>
    <row r="32" spans="1:3" ht="45">
      <c r="A32" s="3" t="s">
        <v>779</v>
      </c>
      <c r="B32" s="5"/>
      <c r="C32" s="5"/>
    </row>
    <row r="33" spans="1:3" ht="45">
      <c r="A33" s="4" t="s">
        <v>769</v>
      </c>
      <c r="B33" s="5"/>
      <c r="C33" s="5"/>
    </row>
    <row r="34" spans="1:3" ht="30">
      <c r="A34" s="3" t="s">
        <v>29</v>
      </c>
      <c r="B34" s="5">
        <v>754</v>
      </c>
      <c r="C34" s="5">
        <v>777</v>
      </c>
    </row>
    <row r="35" spans="1:3" ht="60">
      <c r="A35" s="3" t="s">
        <v>780</v>
      </c>
      <c r="B35" s="5"/>
      <c r="C35" s="5"/>
    </row>
    <row r="36" spans="1:3" ht="45">
      <c r="A36" s="4" t="s">
        <v>769</v>
      </c>
      <c r="B36" s="5"/>
      <c r="C36" s="5"/>
    </row>
    <row r="37" spans="1:3" ht="30">
      <c r="A37" s="3" t="s">
        <v>29</v>
      </c>
      <c r="B37" s="5">
        <v>0</v>
      </c>
      <c r="C37" s="5">
        <v>0</v>
      </c>
    </row>
    <row r="38" spans="1:3" ht="60">
      <c r="A38" s="3" t="s">
        <v>781</v>
      </c>
      <c r="B38" s="5"/>
      <c r="C38" s="5"/>
    </row>
    <row r="39" spans="1:3" ht="45">
      <c r="A39" s="4" t="s">
        <v>769</v>
      </c>
      <c r="B39" s="5"/>
      <c r="C39" s="5"/>
    </row>
    <row r="40" spans="1:3" ht="30">
      <c r="A40" s="3" t="s">
        <v>29</v>
      </c>
      <c r="B40" s="5">
        <v>754</v>
      </c>
      <c r="C40" s="5">
        <v>777</v>
      </c>
    </row>
    <row r="41" spans="1:3" ht="60">
      <c r="A41" s="3" t="s">
        <v>782</v>
      </c>
      <c r="B41" s="5"/>
      <c r="C41" s="5"/>
    </row>
    <row r="42" spans="1:3" ht="45">
      <c r="A42" s="4" t="s">
        <v>769</v>
      </c>
      <c r="B42" s="5"/>
      <c r="C42" s="5"/>
    </row>
    <row r="43" spans="1:3" ht="30">
      <c r="A43" s="3" t="s">
        <v>29</v>
      </c>
      <c r="B43" s="5">
        <v>0</v>
      </c>
      <c r="C43" s="5">
        <v>0</v>
      </c>
    </row>
    <row r="44" spans="1:3">
      <c r="A44" s="3" t="s">
        <v>783</v>
      </c>
      <c r="B44" s="5"/>
      <c r="C44" s="5"/>
    </row>
    <row r="45" spans="1:3" ht="45">
      <c r="A45" s="4" t="s">
        <v>769</v>
      </c>
      <c r="B45" s="5"/>
      <c r="C45" s="5"/>
    </row>
    <row r="46" spans="1:3" ht="30">
      <c r="A46" s="3" t="s">
        <v>29</v>
      </c>
      <c r="B46" s="7">
        <v>1438</v>
      </c>
      <c r="C46" s="7">
        <v>1650</v>
      </c>
    </row>
    <row r="47" spans="1:3" ht="30">
      <c r="A47" s="3" t="s">
        <v>784</v>
      </c>
      <c r="B47" s="5"/>
      <c r="C47" s="5"/>
    </row>
    <row r="48" spans="1:3" ht="45">
      <c r="A48" s="4" t="s">
        <v>769</v>
      </c>
      <c r="B48" s="5"/>
      <c r="C48" s="5"/>
    </row>
    <row r="49" spans="1:3" ht="30">
      <c r="A49" s="3" t="s">
        <v>29</v>
      </c>
      <c r="B49" s="7">
        <v>1438</v>
      </c>
      <c r="C49" s="7">
        <v>1650</v>
      </c>
    </row>
    <row r="50" spans="1:3" ht="45">
      <c r="A50" s="3" t="s">
        <v>785</v>
      </c>
      <c r="B50" s="5"/>
      <c r="C50" s="5"/>
    </row>
    <row r="51" spans="1:3" ht="45">
      <c r="A51" s="4" t="s">
        <v>769</v>
      </c>
      <c r="B51" s="5"/>
      <c r="C51" s="5"/>
    </row>
    <row r="52" spans="1:3" ht="30">
      <c r="A52" s="3" t="s">
        <v>29</v>
      </c>
      <c r="B52" s="5">
        <v>0</v>
      </c>
      <c r="C52" s="5">
        <v>0</v>
      </c>
    </row>
    <row r="53" spans="1:3" ht="45">
      <c r="A53" s="3" t="s">
        <v>786</v>
      </c>
      <c r="B53" s="5"/>
      <c r="C53" s="5"/>
    </row>
    <row r="54" spans="1:3" ht="45">
      <c r="A54" s="4" t="s">
        <v>769</v>
      </c>
      <c r="B54" s="5"/>
      <c r="C54" s="5"/>
    </row>
    <row r="55" spans="1:3" ht="30">
      <c r="A55" s="3" t="s">
        <v>29</v>
      </c>
      <c r="B55" s="5">
        <v>0</v>
      </c>
      <c r="C55" s="5">
        <v>0</v>
      </c>
    </row>
    <row r="56" spans="1:3" ht="45">
      <c r="A56" s="3" t="s">
        <v>787</v>
      </c>
      <c r="B56" s="5"/>
      <c r="C56" s="5"/>
    </row>
    <row r="57" spans="1:3" ht="45">
      <c r="A57" s="4" t="s">
        <v>769</v>
      </c>
      <c r="B57" s="5"/>
      <c r="C57" s="5"/>
    </row>
    <row r="58" spans="1:3" ht="30">
      <c r="A58" s="3" t="s">
        <v>29</v>
      </c>
      <c r="B58" s="7">
        <v>1438</v>
      </c>
      <c r="C58" s="7">
        <v>1650</v>
      </c>
    </row>
    <row r="59" spans="1:3">
      <c r="A59" s="3" t="s">
        <v>788</v>
      </c>
      <c r="B59" s="5"/>
      <c r="C59" s="5"/>
    </row>
    <row r="60" spans="1:3" ht="45">
      <c r="A60" s="4" t="s">
        <v>769</v>
      </c>
      <c r="B60" s="5"/>
      <c r="C60" s="5"/>
    </row>
    <row r="61" spans="1:3" ht="30">
      <c r="A61" s="3" t="s">
        <v>29</v>
      </c>
      <c r="B61" s="7">
        <v>4804</v>
      </c>
      <c r="C61" s="7">
        <v>4760</v>
      </c>
    </row>
    <row r="62" spans="1:3" ht="30">
      <c r="A62" s="3" t="s">
        <v>789</v>
      </c>
      <c r="B62" s="5"/>
      <c r="C62" s="5"/>
    </row>
    <row r="63" spans="1:3" ht="45">
      <c r="A63" s="4" t="s">
        <v>769</v>
      </c>
      <c r="B63" s="5"/>
      <c r="C63" s="5"/>
    </row>
    <row r="64" spans="1:3" ht="30">
      <c r="A64" s="3" t="s">
        <v>29</v>
      </c>
      <c r="B64" s="7">
        <v>4804</v>
      </c>
      <c r="C64" s="7">
        <v>4760</v>
      </c>
    </row>
    <row r="65" spans="1:3" ht="30">
      <c r="A65" s="3" t="s">
        <v>790</v>
      </c>
      <c r="B65" s="5"/>
      <c r="C65" s="5"/>
    </row>
    <row r="66" spans="1:3" ht="45">
      <c r="A66" s="4" t="s">
        <v>769</v>
      </c>
      <c r="B66" s="5"/>
      <c r="C66" s="5"/>
    </row>
    <row r="67" spans="1:3" ht="30">
      <c r="A67" s="3" t="s">
        <v>29</v>
      </c>
      <c r="B67" s="7">
        <v>4804</v>
      </c>
      <c r="C67" s="7">
        <v>4760</v>
      </c>
    </row>
    <row r="68" spans="1:3" ht="30">
      <c r="A68" s="3" t="s">
        <v>791</v>
      </c>
      <c r="B68" s="5"/>
      <c r="C68" s="5"/>
    </row>
    <row r="69" spans="1:3" ht="45">
      <c r="A69" s="4" t="s">
        <v>769</v>
      </c>
      <c r="B69" s="5"/>
      <c r="C69" s="5"/>
    </row>
    <row r="70" spans="1:3" ht="30">
      <c r="A70" s="3" t="s">
        <v>29</v>
      </c>
      <c r="B70" s="5">
        <v>0</v>
      </c>
      <c r="C70" s="5">
        <v>0</v>
      </c>
    </row>
    <row r="71" spans="1:3" ht="30">
      <c r="A71" s="3" t="s">
        <v>792</v>
      </c>
      <c r="B71" s="5"/>
      <c r="C71" s="5"/>
    </row>
    <row r="72" spans="1:3" ht="45">
      <c r="A72" s="4" t="s">
        <v>769</v>
      </c>
      <c r="B72" s="5"/>
      <c r="C72" s="5"/>
    </row>
    <row r="73" spans="1:3" ht="30">
      <c r="A73" s="3" t="s">
        <v>29</v>
      </c>
      <c r="B73" s="9">
        <v>0</v>
      </c>
      <c r="C73"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93</v>
      </c>
      <c r="B1" s="1" t="s">
        <v>1</v>
      </c>
    </row>
    <row r="2" spans="1:2" ht="30">
      <c r="A2" s="1" t="s">
        <v>21</v>
      </c>
      <c r="B2" s="1" t="s">
        <v>2</v>
      </c>
    </row>
    <row r="3" spans="1:2">
      <c r="A3" s="3" t="s">
        <v>794</v>
      </c>
      <c r="B3" s="5"/>
    </row>
    <row r="4" spans="1:2" ht="30">
      <c r="A4" s="4" t="s">
        <v>795</v>
      </c>
      <c r="B4" s="5"/>
    </row>
    <row r="5" spans="1:2" ht="30">
      <c r="A5" s="3" t="s">
        <v>257</v>
      </c>
      <c r="B5" s="9">
        <v>1650</v>
      </c>
    </row>
    <row r="6" spans="1:2" ht="30">
      <c r="A6" s="4" t="s">
        <v>258</v>
      </c>
      <c r="B6" s="5"/>
    </row>
    <row r="7" spans="1:2" ht="30">
      <c r="A7" s="3" t="s">
        <v>259</v>
      </c>
      <c r="B7" s="5">
        <v>-202</v>
      </c>
    </row>
    <row r="8" spans="1:2">
      <c r="A8" s="3" t="s">
        <v>262</v>
      </c>
      <c r="B8" s="5">
        <v>-10</v>
      </c>
    </row>
    <row r="9" spans="1:2">
      <c r="A9" s="3" t="s">
        <v>264</v>
      </c>
      <c r="B9" s="5">
        <v>0</v>
      </c>
    </row>
    <row r="10" spans="1:2" ht="30">
      <c r="A10" s="3" t="s">
        <v>265</v>
      </c>
      <c r="B10" s="9">
        <v>14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45">
      <c r="A1" s="1" t="s">
        <v>796</v>
      </c>
      <c r="B1" s="8" t="s">
        <v>2</v>
      </c>
    </row>
    <row r="2" spans="1:2" ht="30">
      <c r="A2" s="1" t="s">
        <v>21</v>
      </c>
      <c r="B2" s="8"/>
    </row>
    <row r="3" spans="1:2" ht="45">
      <c r="A3" s="4" t="s">
        <v>769</v>
      </c>
      <c r="B3" s="5"/>
    </row>
    <row r="4" spans="1:2" ht="30">
      <c r="A4" s="3" t="s">
        <v>797</v>
      </c>
      <c r="B4" s="9">
        <v>32608</v>
      </c>
    </row>
    <row r="5" spans="1:2">
      <c r="A5" s="3" t="s">
        <v>798</v>
      </c>
      <c r="B5" s="5"/>
    </row>
    <row r="6" spans="1:2" ht="45">
      <c r="A6" s="4" t="s">
        <v>769</v>
      </c>
      <c r="B6" s="5"/>
    </row>
    <row r="7" spans="1:2" ht="30">
      <c r="A7" s="3" t="s">
        <v>797</v>
      </c>
      <c r="B7" s="7">
        <v>30736</v>
      </c>
    </row>
    <row r="8" spans="1:2">
      <c r="A8" s="3" t="s">
        <v>799</v>
      </c>
      <c r="B8" s="5"/>
    </row>
    <row r="9" spans="1:2" ht="45">
      <c r="A9" s="4" t="s">
        <v>769</v>
      </c>
      <c r="B9" s="5"/>
    </row>
    <row r="10" spans="1:2" ht="30">
      <c r="A10" s="3" t="s">
        <v>797</v>
      </c>
      <c r="B10" s="7">
        <v>1872</v>
      </c>
    </row>
    <row r="11" spans="1:2">
      <c r="A11" s="3" t="s">
        <v>800</v>
      </c>
      <c r="B11" s="5"/>
    </row>
    <row r="12" spans="1:2" ht="45">
      <c r="A12" s="4" t="s">
        <v>769</v>
      </c>
      <c r="B12" s="5"/>
    </row>
    <row r="13" spans="1:2" ht="30">
      <c r="A13" s="3" t="s">
        <v>797</v>
      </c>
      <c r="B13" s="5">
        <v>0</v>
      </c>
    </row>
    <row r="14" spans="1:2" ht="30">
      <c r="A14" s="3" t="s">
        <v>801</v>
      </c>
      <c r="B14" s="5"/>
    </row>
    <row r="15" spans="1:2" ht="45">
      <c r="A15" s="4" t="s">
        <v>769</v>
      </c>
      <c r="B15" s="5"/>
    </row>
    <row r="16" spans="1:2" ht="30">
      <c r="A16" s="3" t="s">
        <v>797</v>
      </c>
      <c r="B16" s="5">
        <v>0</v>
      </c>
    </row>
    <row r="17" spans="1:2" ht="30">
      <c r="A17" s="3" t="s">
        <v>802</v>
      </c>
      <c r="B17" s="5"/>
    </row>
    <row r="18" spans="1:2" ht="45">
      <c r="A18" s="4" t="s">
        <v>769</v>
      </c>
      <c r="B18" s="5"/>
    </row>
    <row r="19" spans="1:2" ht="30">
      <c r="A19" s="3" t="s">
        <v>797</v>
      </c>
      <c r="B19" s="5">
        <v>0</v>
      </c>
    </row>
    <row r="20" spans="1:2">
      <c r="A20" s="3" t="s">
        <v>803</v>
      </c>
      <c r="B20" s="5"/>
    </row>
    <row r="21" spans="1:2" ht="45">
      <c r="A21" s="4" t="s">
        <v>769</v>
      </c>
      <c r="B21" s="5"/>
    </row>
    <row r="22" spans="1:2" ht="30">
      <c r="A22" s="3" t="s">
        <v>797</v>
      </c>
      <c r="B22" s="7">
        <v>1872</v>
      </c>
    </row>
    <row r="23" spans="1:2" ht="30">
      <c r="A23" s="3" t="s">
        <v>804</v>
      </c>
      <c r="B23" s="5"/>
    </row>
    <row r="24" spans="1:2" ht="45">
      <c r="A24" s="4" t="s">
        <v>769</v>
      </c>
      <c r="B24" s="5"/>
    </row>
    <row r="25" spans="1:2" ht="30">
      <c r="A25" s="3" t="s">
        <v>797</v>
      </c>
      <c r="B25" s="5">
        <v>0</v>
      </c>
    </row>
    <row r="26" spans="1:2" ht="30">
      <c r="A26" s="3" t="s">
        <v>805</v>
      </c>
      <c r="B26" s="5"/>
    </row>
    <row r="27" spans="1:2" ht="45">
      <c r="A27" s="4" t="s">
        <v>769</v>
      </c>
      <c r="B27" s="5"/>
    </row>
    <row r="28" spans="1:2" ht="30">
      <c r="A28" s="3" t="s">
        <v>797</v>
      </c>
      <c r="B28" s="7">
        <v>1872</v>
      </c>
    </row>
    <row r="29" spans="1:2">
      <c r="A29" s="3" t="s">
        <v>806</v>
      </c>
      <c r="B29" s="5"/>
    </row>
    <row r="30" spans="1:2" ht="45">
      <c r="A30" s="4" t="s">
        <v>769</v>
      </c>
      <c r="B30" s="5"/>
    </row>
    <row r="31" spans="1:2" ht="30">
      <c r="A31" s="3" t="s">
        <v>797</v>
      </c>
      <c r="B31" s="7">
        <v>30736</v>
      </c>
    </row>
    <row r="32" spans="1:2" ht="30">
      <c r="A32" s="3" t="s">
        <v>807</v>
      </c>
      <c r="B32" s="5"/>
    </row>
    <row r="33" spans="1:2" ht="45">
      <c r="A33" s="4" t="s">
        <v>769</v>
      </c>
      <c r="B33" s="5"/>
    </row>
    <row r="34" spans="1:2" ht="30">
      <c r="A34" s="3" t="s">
        <v>797</v>
      </c>
      <c r="B34" s="7">
        <v>30736</v>
      </c>
    </row>
    <row r="35" spans="1:2" ht="30">
      <c r="A35" s="3" t="s">
        <v>808</v>
      </c>
      <c r="B35" s="5"/>
    </row>
    <row r="36" spans="1:2" ht="45">
      <c r="A36" s="4" t="s">
        <v>769</v>
      </c>
      <c r="B36" s="5"/>
    </row>
    <row r="37" spans="1:2" ht="30">
      <c r="A37" s="3" t="s">
        <v>797</v>
      </c>
      <c r="B37" s="9">
        <v>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809</v>
      </c>
      <c r="B1" s="8" t="s">
        <v>2</v>
      </c>
    </row>
    <row r="2" spans="1:2" ht="30">
      <c r="A2" s="1" t="s">
        <v>21</v>
      </c>
      <c r="B2" s="8"/>
    </row>
    <row r="3" spans="1:2">
      <c r="A3" s="3" t="s">
        <v>810</v>
      </c>
      <c r="B3" s="5"/>
    </row>
    <row r="4" spans="1:2" ht="30">
      <c r="A4" s="4" t="s">
        <v>811</v>
      </c>
      <c r="B4" s="5"/>
    </row>
    <row r="5" spans="1:2">
      <c r="A5" s="3" t="s">
        <v>812</v>
      </c>
      <c r="B5" s="9">
        <v>32174</v>
      </c>
    </row>
    <row r="6" spans="1:2" ht="30">
      <c r="A6" s="3" t="s">
        <v>813</v>
      </c>
      <c r="B6" s="5"/>
    </row>
    <row r="7" spans="1:2" ht="30">
      <c r="A7" s="4" t="s">
        <v>811</v>
      </c>
      <c r="B7" s="5"/>
    </row>
    <row r="8" spans="1:2">
      <c r="A8" s="3" t="s">
        <v>812</v>
      </c>
      <c r="B8" s="7">
        <v>1438</v>
      </c>
    </row>
    <row r="9" spans="1:2" ht="30">
      <c r="A9" s="3" t="s">
        <v>814</v>
      </c>
      <c r="B9" s="5"/>
    </row>
    <row r="10" spans="1:2" ht="30">
      <c r="A10" s="4" t="s">
        <v>811</v>
      </c>
      <c r="B10" s="5"/>
    </row>
    <row r="11" spans="1:2">
      <c r="A11" s="3" t="s">
        <v>812</v>
      </c>
      <c r="B11" s="9">
        <v>3073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5</v>
      </c>
      <c r="B1" s="8" t="s">
        <v>2</v>
      </c>
      <c r="C1" s="8" t="s">
        <v>22</v>
      </c>
    </row>
    <row r="2" spans="1:3" ht="30">
      <c r="A2" s="1" t="s">
        <v>21</v>
      </c>
      <c r="B2" s="8"/>
      <c r="C2" s="8"/>
    </row>
    <row r="3" spans="1:3">
      <c r="A3" s="3" t="s">
        <v>816</v>
      </c>
      <c r="B3" s="5"/>
      <c r="C3" s="5"/>
    </row>
    <row r="4" spans="1:3">
      <c r="A4" s="4" t="s">
        <v>292</v>
      </c>
      <c r="B4" s="5"/>
      <c r="C4" s="5"/>
    </row>
    <row r="5" spans="1:3">
      <c r="A5" s="3" t="s">
        <v>26</v>
      </c>
      <c r="B5" s="9">
        <v>137739</v>
      </c>
      <c r="C5" s="9">
        <v>177135</v>
      </c>
    </row>
    <row r="6" spans="1:3" ht="30">
      <c r="A6" s="3" t="s">
        <v>76</v>
      </c>
      <c r="B6" s="7">
        <v>4668</v>
      </c>
      <c r="C6" s="7">
        <v>4668</v>
      </c>
    </row>
    <row r="7" spans="1:3" ht="30">
      <c r="A7" s="3" t="s">
        <v>293</v>
      </c>
      <c r="B7" s="7">
        <v>8137</v>
      </c>
      <c r="C7" s="7">
        <v>8137</v>
      </c>
    </row>
    <row r="8" spans="1:3">
      <c r="A8" s="3" t="s">
        <v>294</v>
      </c>
      <c r="B8" s="7">
        <v>827754</v>
      </c>
      <c r="C8" s="7">
        <v>824197</v>
      </c>
    </row>
    <row r="9" spans="1:3">
      <c r="A9" s="3" t="s">
        <v>32</v>
      </c>
      <c r="B9" s="7">
        <v>2500</v>
      </c>
      <c r="C9" s="7">
        <v>2436</v>
      </c>
    </row>
    <row r="10" spans="1:3">
      <c r="A10" s="4" t="s">
        <v>295</v>
      </c>
      <c r="B10" s="5"/>
      <c r="C10" s="5"/>
    </row>
    <row r="11" spans="1:3">
      <c r="A11" s="3" t="s">
        <v>296</v>
      </c>
      <c r="B11" s="7">
        <v>237932</v>
      </c>
      <c r="C11" s="7">
        <v>237491</v>
      </c>
    </row>
    <row r="12" spans="1:3">
      <c r="A12" s="3" t="s">
        <v>297</v>
      </c>
      <c r="B12" s="7">
        <v>648051</v>
      </c>
      <c r="C12" s="7">
        <v>678818</v>
      </c>
    </row>
    <row r="13" spans="1:3">
      <c r="A13" s="3" t="s">
        <v>41</v>
      </c>
      <c r="B13" s="7">
        <v>30000</v>
      </c>
      <c r="C13" s="7">
        <v>39500</v>
      </c>
    </row>
    <row r="14" spans="1:3">
      <c r="A14" s="3" t="s">
        <v>44</v>
      </c>
      <c r="B14" s="7">
        <v>17527</v>
      </c>
      <c r="C14" s="7">
        <v>17527</v>
      </c>
    </row>
    <row r="15" spans="1:3">
      <c r="A15" s="3" t="s">
        <v>42</v>
      </c>
      <c r="B15" s="5">
        <v>193</v>
      </c>
      <c r="C15" s="5">
        <v>222</v>
      </c>
    </row>
    <row r="16" spans="1:3">
      <c r="A16" s="3" t="s">
        <v>817</v>
      </c>
      <c r="B16" s="5"/>
      <c r="C16" s="5"/>
    </row>
    <row r="17" spans="1:3">
      <c r="A17" s="4" t="s">
        <v>292</v>
      </c>
      <c r="B17" s="5"/>
      <c r="C17" s="5"/>
    </row>
    <row r="18" spans="1:3">
      <c r="A18" s="3" t="s">
        <v>26</v>
      </c>
      <c r="B18" s="7">
        <v>137739</v>
      </c>
      <c r="C18" s="7">
        <v>177135</v>
      </c>
    </row>
    <row r="19" spans="1:3" ht="30">
      <c r="A19" s="3" t="s">
        <v>76</v>
      </c>
      <c r="B19" s="7">
        <v>4668</v>
      </c>
      <c r="C19" s="7">
        <v>4668</v>
      </c>
    </row>
    <row r="20" spans="1:3" ht="30">
      <c r="A20" s="3" t="s">
        <v>293</v>
      </c>
      <c r="B20" s="7">
        <v>8137</v>
      </c>
      <c r="C20" s="7">
        <v>8137</v>
      </c>
    </row>
    <row r="21" spans="1:3">
      <c r="A21" s="3" t="s">
        <v>294</v>
      </c>
      <c r="B21" s="7">
        <v>822570</v>
      </c>
      <c r="C21" s="7">
        <v>818547</v>
      </c>
    </row>
    <row r="22" spans="1:3">
      <c r="A22" s="3" t="s">
        <v>32</v>
      </c>
      <c r="B22" s="7">
        <v>2500</v>
      </c>
      <c r="C22" s="7">
        <v>2436</v>
      </c>
    </row>
    <row r="23" spans="1:3">
      <c r="A23" s="4" t="s">
        <v>295</v>
      </c>
      <c r="B23" s="5"/>
      <c r="C23" s="5"/>
    </row>
    <row r="24" spans="1:3">
      <c r="A24" s="3" t="s">
        <v>296</v>
      </c>
      <c r="B24" s="7">
        <v>237932</v>
      </c>
      <c r="C24" s="7">
        <v>237491</v>
      </c>
    </row>
    <row r="25" spans="1:3">
      <c r="A25" s="3" t="s">
        <v>297</v>
      </c>
      <c r="B25" s="7">
        <v>647988</v>
      </c>
      <c r="C25" s="7">
        <v>678890</v>
      </c>
    </row>
    <row r="26" spans="1:3">
      <c r="A26" s="3" t="s">
        <v>41</v>
      </c>
      <c r="B26" s="7">
        <v>30000</v>
      </c>
      <c r="C26" s="7">
        <v>39418</v>
      </c>
    </row>
    <row r="27" spans="1:3">
      <c r="A27" s="3" t="s">
        <v>44</v>
      </c>
      <c r="B27" s="7">
        <v>17527</v>
      </c>
      <c r="C27" s="7">
        <v>17527</v>
      </c>
    </row>
    <row r="28" spans="1:3">
      <c r="A28" s="3" t="s">
        <v>42</v>
      </c>
      <c r="B28" s="5">
        <v>193</v>
      </c>
      <c r="C28" s="5">
        <v>222</v>
      </c>
    </row>
    <row r="29" spans="1:3">
      <c r="A29" s="3" t="s">
        <v>800</v>
      </c>
      <c r="B29" s="5"/>
      <c r="C29" s="5"/>
    </row>
    <row r="30" spans="1:3">
      <c r="A30" s="4" t="s">
        <v>292</v>
      </c>
      <c r="B30" s="5"/>
      <c r="C30" s="5"/>
    </row>
    <row r="31" spans="1:3">
      <c r="A31" s="3" t="s">
        <v>26</v>
      </c>
      <c r="B31" s="7">
        <v>137739</v>
      </c>
      <c r="C31" s="7">
        <v>177135</v>
      </c>
    </row>
    <row r="32" spans="1:3" ht="30">
      <c r="A32" s="3" t="s">
        <v>76</v>
      </c>
      <c r="B32" s="7">
        <v>4668</v>
      </c>
      <c r="C32" s="7">
        <v>4668</v>
      </c>
    </row>
    <row r="33" spans="1:3" ht="30">
      <c r="A33" s="3" t="s">
        <v>293</v>
      </c>
      <c r="B33" s="7">
        <v>8137</v>
      </c>
      <c r="C33" s="7">
        <v>8137</v>
      </c>
    </row>
    <row r="34" spans="1:3">
      <c r="A34" s="3" t="s">
        <v>294</v>
      </c>
      <c r="B34" s="5">
        <v>0</v>
      </c>
      <c r="C34" s="5">
        <v>0</v>
      </c>
    </row>
    <row r="35" spans="1:3">
      <c r="A35" s="3" t="s">
        <v>32</v>
      </c>
      <c r="B35" s="7">
        <v>2500</v>
      </c>
      <c r="C35" s="7">
        <v>2436</v>
      </c>
    </row>
    <row r="36" spans="1:3">
      <c r="A36" s="4" t="s">
        <v>295</v>
      </c>
      <c r="B36" s="5"/>
      <c r="C36" s="5"/>
    </row>
    <row r="37" spans="1:3">
      <c r="A37" s="3" t="s">
        <v>296</v>
      </c>
      <c r="B37" s="7">
        <v>237932</v>
      </c>
      <c r="C37" s="7">
        <v>237491</v>
      </c>
    </row>
    <row r="38" spans="1:3">
      <c r="A38" s="3" t="s">
        <v>297</v>
      </c>
      <c r="B38" s="5">
        <v>0</v>
      </c>
      <c r="C38" s="5">
        <v>0</v>
      </c>
    </row>
    <row r="39" spans="1:3">
      <c r="A39" s="3" t="s">
        <v>41</v>
      </c>
      <c r="B39" s="5">
        <v>0</v>
      </c>
      <c r="C39" s="5">
        <v>0</v>
      </c>
    </row>
    <row r="40" spans="1:3">
      <c r="A40" s="3" t="s">
        <v>44</v>
      </c>
      <c r="B40" s="5">
        <v>0</v>
      </c>
      <c r="C40" s="5">
        <v>0</v>
      </c>
    </row>
    <row r="41" spans="1:3">
      <c r="A41" s="3" t="s">
        <v>42</v>
      </c>
      <c r="B41" s="5">
        <v>193</v>
      </c>
      <c r="C41" s="5">
        <v>222</v>
      </c>
    </row>
    <row r="42" spans="1:3">
      <c r="A42" s="3" t="s">
        <v>803</v>
      </c>
      <c r="B42" s="5"/>
      <c r="C42" s="5"/>
    </row>
    <row r="43" spans="1:3">
      <c r="A43" s="4" t="s">
        <v>292</v>
      </c>
      <c r="B43" s="5"/>
      <c r="C43" s="5"/>
    </row>
    <row r="44" spans="1:3">
      <c r="A44" s="3" t="s">
        <v>26</v>
      </c>
      <c r="B44" s="5">
        <v>0</v>
      </c>
      <c r="C44" s="5">
        <v>0</v>
      </c>
    </row>
    <row r="45" spans="1:3" ht="30">
      <c r="A45" s="3" t="s">
        <v>76</v>
      </c>
      <c r="B45" s="5">
        <v>0</v>
      </c>
      <c r="C45" s="5">
        <v>0</v>
      </c>
    </row>
    <row r="46" spans="1:3" ht="30">
      <c r="A46" s="3" t="s">
        <v>293</v>
      </c>
      <c r="B46" s="5">
        <v>0</v>
      </c>
      <c r="C46" s="5">
        <v>0</v>
      </c>
    </row>
    <row r="47" spans="1:3">
      <c r="A47" s="3" t="s">
        <v>294</v>
      </c>
      <c r="B47" s="5">
        <v>0</v>
      </c>
      <c r="C47" s="5">
        <v>0</v>
      </c>
    </row>
    <row r="48" spans="1:3">
      <c r="A48" s="3" t="s">
        <v>32</v>
      </c>
      <c r="B48" s="5">
        <v>0</v>
      </c>
      <c r="C48" s="5">
        <v>0</v>
      </c>
    </row>
    <row r="49" spans="1:3">
      <c r="A49" s="4" t="s">
        <v>295</v>
      </c>
      <c r="B49" s="5"/>
      <c r="C49" s="5"/>
    </row>
    <row r="50" spans="1:3">
      <c r="A50" s="3" t="s">
        <v>296</v>
      </c>
      <c r="B50" s="5">
        <v>0</v>
      </c>
      <c r="C50" s="5">
        <v>0</v>
      </c>
    </row>
    <row r="51" spans="1:3">
      <c r="A51" s="3" t="s">
        <v>297</v>
      </c>
      <c r="B51" s="7">
        <v>647988</v>
      </c>
      <c r="C51" s="7">
        <v>678890</v>
      </c>
    </row>
    <row r="52" spans="1:3">
      <c r="A52" s="3" t="s">
        <v>41</v>
      </c>
      <c r="B52" s="7">
        <v>30000</v>
      </c>
      <c r="C52" s="7">
        <v>39418</v>
      </c>
    </row>
    <row r="53" spans="1:3">
      <c r="A53" s="3" t="s">
        <v>44</v>
      </c>
      <c r="B53" s="7">
        <v>17527</v>
      </c>
      <c r="C53" s="7">
        <v>17527</v>
      </c>
    </row>
    <row r="54" spans="1:3">
      <c r="A54" s="3" t="s">
        <v>42</v>
      </c>
      <c r="B54" s="5">
        <v>0</v>
      </c>
      <c r="C54" s="5">
        <v>0</v>
      </c>
    </row>
    <row r="55" spans="1:3">
      <c r="A55" s="3" t="s">
        <v>806</v>
      </c>
      <c r="B55" s="5"/>
      <c r="C55" s="5"/>
    </row>
    <row r="56" spans="1:3">
      <c r="A56" s="4" t="s">
        <v>292</v>
      </c>
      <c r="B56" s="5"/>
      <c r="C56" s="5"/>
    </row>
    <row r="57" spans="1:3">
      <c r="A57" s="3" t="s">
        <v>26</v>
      </c>
      <c r="B57" s="5">
        <v>0</v>
      </c>
      <c r="C57" s="5">
        <v>0</v>
      </c>
    </row>
    <row r="58" spans="1:3" ht="30">
      <c r="A58" s="3" t="s">
        <v>76</v>
      </c>
      <c r="B58" s="5">
        <v>0</v>
      </c>
      <c r="C58" s="5">
        <v>0</v>
      </c>
    </row>
    <row r="59" spans="1:3" ht="30">
      <c r="A59" s="3" t="s">
        <v>293</v>
      </c>
      <c r="B59" s="5">
        <v>0</v>
      </c>
      <c r="C59" s="5">
        <v>0</v>
      </c>
    </row>
    <row r="60" spans="1:3">
      <c r="A60" s="3" t="s">
        <v>294</v>
      </c>
      <c r="B60" s="7">
        <v>822570</v>
      </c>
      <c r="C60" s="7">
        <v>818547</v>
      </c>
    </row>
    <row r="61" spans="1:3">
      <c r="A61" s="3" t="s">
        <v>32</v>
      </c>
      <c r="B61" s="5">
        <v>0</v>
      </c>
      <c r="C61" s="5">
        <v>0</v>
      </c>
    </row>
    <row r="62" spans="1:3">
      <c r="A62" s="4" t="s">
        <v>295</v>
      </c>
      <c r="B62" s="5"/>
      <c r="C62" s="5"/>
    </row>
    <row r="63" spans="1:3">
      <c r="A63" s="3" t="s">
        <v>296</v>
      </c>
      <c r="B63" s="5">
        <v>0</v>
      </c>
      <c r="C63" s="5">
        <v>0</v>
      </c>
    </row>
    <row r="64" spans="1:3">
      <c r="A64" s="3" t="s">
        <v>297</v>
      </c>
      <c r="B64" s="5">
        <v>0</v>
      </c>
      <c r="C64" s="5">
        <v>0</v>
      </c>
    </row>
    <row r="65" spans="1:3">
      <c r="A65" s="3" t="s">
        <v>41</v>
      </c>
      <c r="B65" s="5">
        <v>0</v>
      </c>
      <c r="C65" s="5">
        <v>0</v>
      </c>
    </row>
    <row r="66" spans="1:3">
      <c r="A66" s="3" t="s">
        <v>44</v>
      </c>
      <c r="B66" s="5">
        <v>0</v>
      </c>
      <c r="C66" s="5">
        <v>0</v>
      </c>
    </row>
    <row r="67" spans="1:3">
      <c r="A67" s="3" t="s">
        <v>42</v>
      </c>
      <c r="B67" s="9">
        <v>0</v>
      </c>
      <c r="C67"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818</v>
      </c>
      <c r="B1" s="8" t="s">
        <v>1</v>
      </c>
      <c r="C1" s="8"/>
      <c r="D1" s="1" t="s">
        <v>819</v>
      </c>
      <c r="E1" s="1"/>
    </row>
    <row r="2" spans="1:5">
      <c r="A2" s="8"/>
      <c r="B2" s="8" t="s">
        <v>2</v>
      </c>
      <c r="C2" s="8" t="s">
        <v>72</v>
      </c>
      <c r="D2" s="1" t="s">
        <v>820</v>
      </c>
      <c r="E2" s="8" t="s">
        <v>22</v>
      </c>
    </row>
    <row r="3" spans="1:5">
      <c r="A3" s="8"/>
      <c r="B3" s="8"/>
      <c r="C3" s="8"/>
      <c r="D3" s="1" t="s">
        <v>821</v>
      </c>
      <c r="E3" s="8"/>
    </row>
    <row r="4" spans="1:5">
      <c r="A4" s="8"/>
      <c r="B4" s="8"/>
      <c r="C4" s="8"/>
      <c r="D4" s="1" t="s">
        <v>822</v>
      </c>
      <c r="E4" s="8"/>
    </row>
    <row r="5" spans="1:5">
      <c r="A5" s="8"/>
      <c r="B5" s="8"/>
      <c r="C5" s="8"/>
      <c r="D5" s="1" t="s">
        <v>823</v>
      </c>
      <c r="E5" s="8"/>
    </row>
    <row r="6" spans="1:5" ht="30">
      <c r="A6" s="4" t="s">
        <v>824</v>
      </c>
      <c r="B6" s="5"/>
      <c r="C6" s="5"/>
      <c r="D6" s="5"/>
      <c r="E6" s="5"/>
    </row>
    <row r="7" spans="1:5" ht="30">
      <c r="A7" s="3" t="s">
        <v>825</v>
      </c>
      <c r="B7" s="9">
        <v>4000000</v>
      </c>
      <c r="C7" s="5"/>
      <c r="D7" s="5"/>
      <c r="E7" s="9">
        <v>3600000</v>
      </c>
    </row>
    <row r="8" spans="1:5" ht="30">
      <c r="A8" s="3" t="s">
        <v>826</v>
      </c>
      <c r="B8" s="5">
        <v>0</v>
      </c>
      <c r="C8" s="5">
        <v>0</v>
      </c>
      <c r="D8" s="5"/>
      <c r="E8" s="5"/>
    </row>
    <row r="9" spans="1:5" ht="30">
      <c r="A9" s="3" t="s">
        <v>827</v>
      </c>
      <c r="B9" s="5">
        <v>0</v>
      </c>
      <c r="C9" s="5">
        <v>0</v>
      </c>
      <c r="D9" s="5"/>
      <c r="E9" s="5"/>
    </row>
    <row r="10" spans="1:5" ht="45">
      <c r="A10" s="3" t="s">
        <v>828</v>
      </c>
      <c r="B10" s="7">
        <v>636000</v>
      </c>
      <c r="C10" s="5"/>
      <c r="D10" s="5"/>
      <c r="E10" s="7">
        <v>433000</v>
      </c>
    </row>
    <row r="11" spans="1:5">
      <c r="A11" s="3" t="s">
        <v>829</v>
      </c>
      <c r="B11" s="7">
        <v>60131000</v>
      </c>
      <c r="C11" s="5"/>
      <c r="D11" s="5"/>
      <c r="E11" s="7">
        <v>62276000</v>
      </c>
    </row>
    <row r="12" spans="1:5">
      <c r="A12" s="3" t="s">
        <v>290</v>
      </c>
      <c r="B12" s="7">
        <v>58968000</v>
      </c>
      <c r="C12" s="5"/>
      <c r="D12" s="5"/>
      <c r="E12" s="7">
        <v>60926000</v>
      </c>
    </row>
    <row r="13" spans="1:5">
      <c r="A13" s="3" t="s">
        <v>830</v>
      </c>
      <c r="B13" s="7">
        <v>1300000</v>
      </c>
      <c r="C13" s="5"/>
      <c r="D13" s="5"/>
      <c r="E13" s="7">
        <v>1421000</v>
      </c>
    </row>
    <row r="14" spans="1:5">
      <c r="A14" s="3" t="s">
        <v>783</v>
      </c>
      <c r="B14" s="5"/>
      <c r="C14" s="5"/>
      <c r="D14" s="5"/>
      <c r="E14" s="5"/>
    </row>
    <row r="15" spans="1:5" ht="30">
      <c r="A15" s="4" t="s">
        <v>824</v>
      </c>
      <c r="B15" s="5"/>
      <c r="C15" s="5"/>
      <c r="D15" s="5"/>
      <c r="E15" s="5"/>
    </row>
    <row r="16" spans="1:5">
      <c r="A16" s="3" t="s">
        <v>831</v>
      </c>
      <c r="B16" s="5">
        <v>1</v>
      </c>
      <c r="C16" s="5"/>
      <c r="D16" s="5"/>
      <c r="E16" s="5"/>
    </row>
    <row r="17" spans="1:5" ht="30">
      <c r="A17" s="3" t="s">
        <v>832</v>
      </c>
      <c r="B17" s="5"/>
      <c r="C17" s="5"/>
      <c r="D17" s="5">
        <v>56</v>
      </c>
      <c r="E17" s="5"/>
    </row>
    <row r="18" spans="1:5" ht="30">
      <c r="A18" s="3" t="s">
        <v>833</v>
      </c>
      <c r="B18" s="5"/>
      <c r="C18" s="5"/>
      <c r="D18" s="5">
        <v>45</v>
      </c>
      <c r="E18" s="5"/>
    </row>
    <row r="19" spans="1:5" ht="30">
      <c r="A19" s="3" t="s">
        <v>834</v>
      </c>
      <c r="B19" s="5"/>
      <c r="C19" s="5"/>
      <c r="D19" s="5">
        <v>11</v>
      </c>
      <c r="E19" s="5"/>
    </row>
    <row r="20" spans="1:5" ht="30">
      <c r="A20" s="3" t="s">
        <v>835</v>
      </c>
      <c r="B20" s="5"/>
      <c r="C20" s="5"/>
      <c r="D20" s="7">
        <v>3000000</v>
      </c>
      <c r="E20" s="5"/>
    </row>
    <row r="21" spans="1:5" ht="30">
      <c r="A21" s="3" t="s">
        <v>836</v>
      </c>
      <c r="B21" s="5"/>
      <c r="C21" s="5"/>
      <c r="D21" s="10">
        <v>0.95209999999999995</v>
      </c>
      <c r="E21" s="5"/>
    </row>
    <row r="22" spans="1:5" ht="30">
      <c r="A22" s="3" t="s">
        <v>837</v>
      </c>
      <c r="B22" s="5"/>
      <c r="C22" s="5"/>
      <c r="D22" s="7">
        <v>2900000</v>
      </c>
      <c r="E22" s="5"/>
    </row>
    <row r="23" spans="1:5">
      <c r="A23" s="3" t="s">
        <v>838</v>
      </c>
      <c r="B23" s="5"/>
      <c r="C23" s="5"/>
      <c r="D23" s="7">
        <v>363000000</v>
      </c>
      <c r="E23" s="5"/>
    </row>
    <row r="24" spans="1:5">
      <c r="A24" s="3" t="s">
        <v>839</v>
      </c>
      <c r="B24" s="5"/>
      <c r="C24" s="5"/>
      <c r="D24" s="10">
        <v>6.0000000000000001E-3</v>
      </c>
      <c r="E24" s="5"/>
    </row>
    <row r="25" spans="1:5">
      <c r="A25" s="3" t="s">
        <v>829</v>
      </c>
      <c r="B25" s="7">
        <v>2074000</v>
      </c>
      <c r="C25" s="5"/>
      <c r="D25" s="5"/>
      <c r="E25" s="7">
        <v>2083000</v>
      </c>
    </row>
    <row r="26" spans="1:5">
      <c r="A26" s="3" t="s">
        <v>290</v>
      </c>
      <c r="B26" s="7">
        <v>1438000</v>
      </c>
      <c r="C26" s="5"/>
      <c r="D26" s="5"/>
      <c r="E26" s="7">
        <v>1650000</v>
      </c>
    </row>
    <row r="27" spans="1:5">
      <c r="A27" s="3" t="s">
        <v>830</v>
      </c>
      <c r="B27" s="7">
        <v>636000</v>
      </c>
      <c r="C27" s="5"/>
      <c r="D27" s="5"/>
      <c r="E27" s="7">
        <v>433000</v>
      </c>
    </row>
    <row r="28" spans="1:5" ht="30">
      <c r="A28" s="3" t="s">
        <v>840</v>
      </c>
      <c r="B28" s="7">
        <v>42500000</v>
      </c>
      <c r="C28" s="5"/>
      <c r="D28" s="5"/>
      <c r="E28" s="5"/>
    </row>
    <row r="29" spans="1:5" ht="30">
      <c r="A29" s="3" t="s">
        <v>841</v>
      </c>
      <c r="B29" s="10">
        <v>0.125</v>
      </c>
      <c r="C29" s="5"/>
      <c r="D29" s="5"/>
      <c r="E29" s="5"/>
    </row>
    <row r="30" spans="1:5">
      <c r="A30" s="3" t="s">
        <v>842</v>
      </c>
      <c r="B30" s="7">
        <v>24000000</v>
      </c>
      <c r="C30" s="5"/>
      <c r="D30" s="5"/>
      <c r="E30" s="5"/>
    </row>
    <row r="31" spans="1:5" ht="30">
      <c r="A31" s="3" t="s">
        <v>843</v>
      </c>
      <c r="B31" s="10">
        <v>7.0000000000000007E-2</v>
      </c>
      <c r="C31" s="5"/>
      <c r="D31" s="5"/>
      <c r="E31" s="5"/>
    </row>
    <row r="32" spans="1:5">
      <c r="A32" s="3" t="s">
        <v>844</v>
      </c>
      <c r="B32" s="9">
        <v>95000000</v>
      </c>
      <c r="C32" s="5"/>
      <c r="D32" s="5"/>
      <c r="E32" s="5"/>
    </row>
    <row r="33" spans="1:5" ht="30">
      <c r="A33" s="3" t="s">
        <v>845</v>
      </c>
      <c r="B33" s="10">
        <v>3.3000000000000002E-2</v>
      </c>
      <c r="C33" s="5"/>
      <c r="D33" s="5"/>
      <c r="E33" s="5"/>
    </row>
    <row r="34" spans="1:5">
      <c r="A34" s="3" t="s">
        <v>846</v>
      </c>
      <c r="B34" s="10">
        <v>0.01</v>
      </c>
      <c r="C34" s="5"/>
      <c r="D34" s="5"/>
      <c r="E34" s="5"/>
    </row>
    <row r="35" spans="1:5">
      <c r="A35" s="3" t="s">
        <v>847</v>
      </c>
      <c r="B35" s="10">
        <v>0.15</v>
      </c>
      <c r="C35" s="5"/>
      <c r="D35" s="5"/>
      <c r="E35" s="5"/>
    </row>
  </sheetData>
  <mergeCells count="5">
    <mergeCell ref="A1:A5"/>
    <mergeCell ref="B1:C1"/>
    <mergeCell ref="B2:B5"/>
    <mergeCell ref="C2:C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8</v>
      </c>
      <c r="B1" s="8" t="s">
        <v>2</v>
      </c>
      <c r="C1" s="8" t="s">
        <v>22</v>
      </c>
    </row>
    <row r="2" spans="1:3" ht="30">
      <c r="A2" s="1" t="s">
        <v>21</v>
      </c>
      <c r="B2" s="8"/>
      <c r="C2" s="8"/>
    </row>
    <row r="3" spans="1:3" ht="30">
      <c r="A3" s="4" t="s">
        <v>824</v>
      </c>
      <c r="B3" s="5"/>
      <c r="C3" s="5"/>
    </row>
    <row r="4" spans="1:3">
      <c r="A4" s="3" t="s">
        <v>126</v>
      </c>
      <c r="B4" s="9">
        <v>60131</v>
      </c>
      <c r="C4" s="9">
        <v>62276</v>
      </c>
    </row>
    <row r="5" spans="1:3">
      <c r="A5" s="3" t="s">
        <v>849</v>
      </c>
      <c r="B5" s="5">
        <v>137</v>
      </c>
      <c r="C5" s="5">
        <v>71</v>
      </c>
    </row>
    <row r="6" spans="1:3">
      <c r="A6" s="3" t="s">
        <v>830</v>
      </c>
      <c r="B6" s="7">
        <v>-1300</v>
      </c>
      <c r="C6" s="7">
        <v>-1421</v>
      </c>
    </row>
    <row r="7" spans="1:3">
      <c r="A7" s="3" t="s">
        <v>290</v>
      </c>
      <c r="B7" s="7">
        <v>58968</v>
      </c>
      <c r="C7" s="7">
        <v>60926</v>
      </c>
    </row>
    <row r="8" spans="1:3" ht="30">
      <c r="A8" s="3" t="s">
        <v>774</v>
      </c>
      <c r="B8" s="5"/>
      <c r="C8" s="5"/>
    </row>
    <row r="9" spans="1:3" ht="30">
      <c r="A9" s="4" t="s">
        <v>824</v>
      </c>
      <c r="B9" s="5"/>
      <c r="C9" s="5"/>
    </row>
    <row r="10" spans="1:3">
      <c r="A10" s="3" t="s">
        <v>126</v>
      </c>
      <c r="B10" s="7">
        <v>52535</v>
      </c>
      <c r="C10" s="7">
        <v>54653</v>
      </c>
    </row>
    <row r="11" spans="1:3">
      <c r="A11" s="3" t="s">
        <v>849</v>
      </c>
      <c r="B11" s="5">
        <v>67</v>
      </c>
      <c r="C11" s="5">
        <v>26</v>
      </c>
    </row>
    <row r="12" spans="1:3">
      <c r="A12" s="3" t="s">
        <v>830</v>
      </c>
      <c r="B12" s="5">
        <v>-630</v>
      </c>
      <c r="C12" s="5">
        <v>-940</v>
      </c>
    </row>
    <row r="13" spans="1:3">
      <c r="A13" s="3" t="s">
        <v>290</v>
      </c>
      <c r="B13" s="7">
        <v>51972</v>
      </c>
      <c r="C13" s="7">
        <v>53739</v>
      </c>
    </row>
    <row r="14" spans="1:3" ht="30">
      <c r="A14" s="3" t="s">
        <v>850</v>
      </c>
      <c r="B14" s="5"/>
      <c r="C14" s="5"/>
    </row>
    <row r="15" spans="1:3" ht="30">
      <c r="A15" s="4" t="s">
        <v>824</v>
      </c>
      <c r="B15" s="5"/>
      <c r="C15" s="5"/>
    </row>
    <row r="16" spans="1:3">
      <c r="A16" s="3" t="s">
        <v>126</v>
      </c>
      <c r="B16" s="5">
        <v>772</v>
      </c>
      <c r="C16" s="5">
        <v>790</v>
      </c>
    </row>
    <row r="17" spans="1:3">
      <c r="A17" s="3" t="s">
        <v>849</v>
      </c>
      <c r="B17" s="5">
        <v>0</v>
      </c>
      <c r="C17" s="5">
        <v>0</v>
      </c>
    </row>
    <row r="18" spans="1:3">
      <c r="A18" s="3" t="s">
        <v>830</v>
      </c>
      <c r="B18" s="5">
        <v>-18</v>
      </c>
      <c r="C18" s="5">
        <v>-13</v>
      </c>
    </row>
    <row r="19" spans="1:3">
      <c r="A19" s="3" t="s">
        <v>290</v>
      </c>
      <c r="B19" s="5">
        <v>754</v>
      </c>
      <c r="C19" s="5">
        <v>777</v>
      </c>
    </row>
    <row r="20" spans="1:3">
      <c r="A20" s="3" t="s">
        <v>783</v>
      </c>
      <c r="B20" s="5"/>
      <c r="C20" s="5"/>
    </row>
    <row r="21" spans="1:3" ht="30">
      <c r="A21" s="4" t="s">
        <v>824</v>
      </c>
      <c r="B21" s="5"/>
      <c r="C21" s="5"/>
    </row>
    <row r="22" spans="1:3">
      <c r="A22" s="3" t="s">
        <v>126</v>
      </c>
      <c r="B22" s="7">
        <v>2074</v>
      </c>
      <c r="C22" s="7">
        <v>2083</v>
      </c>
    </row>
    <row r="23" spans="1:3">
      <c r="A23" s="3" t="s">
        <v>849</v>
      </c>
      <c r="B23" s="5">
        <v>0</v>
      </c>
      <c r="C23" s="5">
        <v>0</v>
      </c>
    </row>
    <row r="24" spans="1:3">
      <c r="A24" s="3" t="s">
        <v>830</v>
      </c>
      <c r="B24" s="5">
        <v>-636</v>
      </c>
      <c r="C24" s="5">
        <v>-433</v>
      </c>
    </row>
    <row r="25" spans="1:3">
      <c r="A25" s="3" t="s">
        <v>290</v>
      </c>
      <c r="B25" s="7">
        <v>1438</v>
      </c>
      <c r="C25" s="7">
        <v>1650</v>
      </c>
    </row>
    <row r="26" spans="1:3">
      <c r="A26" s="3" t="s">
        <v>788</v>
      </c>
      <c r="B26" s="5"/>
      <c r="C26" s="5"/>
    </row>
    <row r="27" spans="1:3" ht="30">
      <c r="A27" s="4" t="s">
        <v>824</v>
      </c>
      <c r="B27" s="5"/>
      <c r="C27" s="5"/>
    </row>
    <row r="28" spans="1:3">
      <c r="A28" s="3" t="s">
        <v>126</v>
      </c>
      <c r="B28" s="7">
        <v>4750</v>
      </c>
      <c r="C28" s="7">
        <v>4750</v>
      </c>
    </row>
    <row r="29" spans="1:3">
      <c r="A29" s="3" t="s">
        <v>849</v>
      </c>
      <c r="B29" s="5">
        <v>70</v>
      </c>
      <c r="C29" s="5">
        <v>45</v>
      </c>
    </row>
    <row r="30" spans="1:3">
      <c r="A30" s="3" t="s">
        <v>830</v>
      </c>
      <c r="B30" s="5">
        <v>-16</v>
      </c>
      <c r="C30" s="5">
        <v>-35</v>
      </c>
    </row>
    <row r="31" spans="1:3">
      <c r="A31" s="3" t="s">
        <v>290</v>
      </c>
      <c r="B31" s="9">
        <v>4804</v>
      </c>
      <c r="C31" s="9">
        <v>47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1</v>
      </c>
      <c r="B1" s="8" t="s">
        <v>2</v>
      </c>
      <c r="C1" s="8" t="s">
        <v>22</v>
      </c>
    </row>
    <row r="2" spans="1:3" ht="30">
      <c r="A2" s="1" t="s">
        <v>21</v>
      </c>
      <c r="B2" s="8"/>
      <c r="C2" s="8"/>
    </row>
    <row r="3" spans="1:3">
      <c r="A3" s="4" t="s">
        <v>852</v>
      </c>
      <c r="B3" s="5"/>
      <c r="C3" s="5"/>
    </row>
    <row r="4" spans="1:3">
      <c r="A4" s="3" t="s">
        <v>853</v>
      </c>
      <c r="B4" s="9">
        <v>7778</v>
      </c>
      <c r="C4" s="9">
        <v>7483</v>
      </c>
    </row>
    <row r="5" spans="1:3">
      <c r="A5" s="3" t="s">
        <v>854</v>
      </c>
      <c r="B5" s="7">
        <v>28868</v>
      </c>
      <c r="C5" s="7">
        <v>29008</v>
      </c>
    </row>
    <row r="6" spans="1:3">
      <c r="A6" s="3" t="s">
        <v>855</v>
      </c>
      <c r="B6" s="7">
        <v>16149</v>
      </c>
      <c r="C6" s="7">
        <v>17448</v>
      </c>
    </row>
    <row r="7" spans="1:3">
      <c r="A7" s="3" t="s">
        <v>856</v>
      </c>
      <c r="B7" s="7">
        <v>7336</v>
      </c>
      <c r="C7" s="7">
        <v>8337</v>
      </c>
    </row>
    <row r="8" spans="1:3">
      <c r="A8" s="3" t="s">
        <v>126</v>
      </c>
      <c r="B8" s="7">
        <v>60131</v>
      </c>
      <c r="C8" s="7">
        <v>62276</v>
      </c>
    </row>
    <row r="9" spans="1:3">
      <c r="A9" s="4" t="s">
        <v>857</v>
      </c>
      <c r="B9" s="5"/>
      <c r="C9" s="5"/>
    </row>
    <row r="10" spans="1:3">
      <c r="A10" s="3" t="s">
        <v>853</v>
      </c>
      <c r="B10" s="7">
        <v>7709</v>
      </c>
      <c r="C10" s="7">
        <v>7359</v>
      </c>
    </row>
    <row r="11" spans="1:3">
      <c r="A11" s="3" t="s">
        <v>854</v>
      </c>
      <c r="B11" s="7">
        <v>28635</v>
      </c>
      <c r="C11" s="7">
        <v>28614</v>
      </c>
    </row>
    <row r="12" spans="1:3">
      <c r="A12" s="3" t="s">
        <v>855</v>
      </c>
      <c r="B12" s="7">
        <v>15979</v>
      </c>
      <c r="C12" s="7">
        <v>17148</v>
      </c>
    </row>
    <row r="13" spans="1:3">
      <c r="A13" s="3" t="s">
        <v>856</v>
      </c>
      <c r="B13" s="7">
        <v>6645</v>
      </c>
      <c r="C13" s="7">
        <v>7805</v>
      </c>
    </row>
    <row r="14" spans="1:3">
      <c r="A14" s="3" t="s">
        <v>126</v>
      </c>
      <c r="B14" s="9">
        <v>58968</v>
      </c>
      <c r="C14" s="9">
        <v>60926</v>
      </c>
    </row>
    <row r="15" spans="1:3" ht="30">
      <c r="A15" s="4" t="s">
        <v>858</v>
      </c>
      <c r="B15" s="5"/>
      <c r="C15" s="5"/>
    </row>
    <row r="16" spans="1:3">
      <c r="A16" s="3" t="s">
        <v>853</v>
      </c>
      <c r="B16" s="10">
        <v>1.5100000000000001E-2</v>
      </c>
      <c r="C16" s="10">
        <v>1.54E-2</v>
      </c>
    </row>
    <row r="17" spans="1:3">
      <c r="A17" s="3" t="s">
        <v>854</v>
      </c>
      <c r="B17" s="10">
        <v>1.6299999999999999E-2</v>
      </c>
      <c r="C17" s="10">
        <v>1.6400000000000001E-2</v>
      </c>
    </row>
    <row r="18" spans="1:3">
      <c r="A18" s="3" t="s">
        <v>855</v>
      </c>
      <c r="B18" s="10">
        <v>1.5800000000000002E-2</v>
      </c>
      <c r="C18" s="10">
        <v>1.6E-2</v>
      </c>
    </row>
    <row r="19" spans="1:3">
      <c r="A19" s="3" t="s">
        <v>856</v>
      </c>
      <c r="B19" s="10">
        <v>1.8700000000000001E-2</v>
      </c>
      <c r="C19" s="10">
        <v>1.83E-2</v>
      </c>
    </row>
    <row r="20" spans="1:3">
      <c r="A20" s="3" t="s">
        <v>126</v>
      </c>
      <c r="B20" s="10">
        <v>1.6299999999999999E-2</v>
      </c>
      <c r="C20" s="10">
        <v>1.6400000000000001E-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9</v>
      </c>
      <c r="B1" s="8" t="s">
        <v>2</v>
      </c>
      <c r="C1" s="8" t="s">
        <v>22</v>
      </c>
    </row>
    <row r="2" spans="1:3" ht="30">
      <c r="A2" s="1" t="s">
        <v>21</v>
      </c>
      <c r="B2" s="8"/>
      <c r="C2" s="8"/>
    </row>
    <row r="3" spans="1:3" ht="30">
      <c r="A3" s="4" t="s">
        <v>824</v>
      </c>
      <c r="B3" s="5"/>
      <c r="C3" s="5"/>
    </row>
    <row r="4" spans="1:3">
      <c r="A4" s="3" t="s">
        <v>860</v>
      </c>
      <c r="B4" s="9">
        <v>2365</v>
      </c>
      <c r="C4" s="9">
        <v>2464</v>
      </c>
    </row>
    <row r="5" spans="1:3">
      <c r="A5" s="3" t="s">
        <v>861</v>
      </c>
      <c r="B5" s="5">
        <v>-16</v>
      </c>
      <c r="C5" s="5">
        <v>-35</v>
      </c>
    </row>
    <row r="6" spans="1:3">
      <c r="A6" s="3" t="s">
        <v>862</v>
      </c>
      <c r="B6" s="7">
        <v>32194</v>
      </c>
      <c r="C6" s="7">
        <v>53124</v>
      </c>
    </row>
    <row r="7" spans="1:3">
      <c r="A7" s="3" t="s">
        <v>863</v>
      </c>
      <c r="B7" s="7">
        <v>-1284</v>
      </c>
      <c r="C7" s="7">
        <v>-1386</v>
      </c>
    </row>
    <row r="8" spans="1:3">
      <c r="A8" s="3" t="s">
        <v>864</v>
      </c>
      <c r="B8" s="7">
        <v>34559</v>
      </c>
      <c r="C8" s="7">
        <v>55588</v>
      </c>
    </row>
    <row r="9" spans="1:3">
      <c r="A9" s="3" t="s">
        <v>865</v>
      </c>
      <c r="B9" s="7">
        <v>-1300</v>
      </c>
      <c r="C9" s="7">
        <v>-1421</v>
      </c>
    </row>
    <row r="10" spans="1:3" ht="30">
      <c r="A10" s="3" t="s">
        <v>866</v>
      </c>
      <c r="B10" s="5"/>
      <c r="C10" s="5"/>
    </row>
    <row r="11" spans="1:3" ht="30">
      <c r="A11" s="4" t="s">
        <v>824</v>
      </c>
      <c r="B11" s="5"/>
      <c r="C11" s="5"/>
    </row>
    <row r="12" spans="1:3">
      <c r="A12" s="3" t="s">
        <v>860</v>
      </c>
      <c r="B12" s="5">
        <v>381</v>
      </c>
      <c r="C12" s="5">
        <v>0</v>
      </c>
    </row>
    <row r="13" spans="1:3">
      <c r="A13" s="3" t="s">
        <v>861</v>
      </c>
      <c r="B13" s="5">
        <v>0</v>
      </c>
      <c r="C13" s="5">
        <v>0</v>
      </c>
    </row>
    <row r="14" spans="1:3">
      <c r="A14" s="3" t="s">
        <v>862</v>
      </c>
      <c r="B14" s="7">
        <v>30002</v>
      </c>
      <c r="C14" s="7">
        <v>50697</v>
      </c>
    </row>
    <row r="15" spans="1:3">
      <c r="A15" s="3" t="s">
        <v>863</v>
      </c>
      <c r="B15" s="5">
        <v>-630</v>
      </c>
      <c r="C15" s="5">
        <v>-940</v>
      </c>
    </row>
    <row r="16" spans="1:3">
      <c r="A16" s="3" t="s">
        <v>864</v>
      </c>
      <c r="B16" s="7">
        <v>30383</v>
      </c>
      <c r="C16" s="7">
        <v>50697</v>
      </c>
    </row>
    <row r="17" spans="1:3">
      <c r="A17" s="3" t="s">
        <v>865</v>
      </c>
      <c r="B17" s="5">
        <v>-630</v>
      </c>
      <c r="C17" s="5">
        <v>-940</v>
      </c>
    </row>
    <row r="18" spans="1:3" ht="45">
      <c r="A18" s="3" t="s">
        <v>867</v>
      </c>
      <c r="B18" s="5"/>
      <c r="C18" s="5"/>
    </row>
    <row r="19" spans="1:3" ht="30">
      <c r="A19" s="4" t="s">
        <v>824</v>
      </c>
      <c r="B19" s="5"/>
      <c r="C19" s="5"/>
    </row>
    <row r="20" spans="1:3">
      <c r="A20" s="3" t="s">
        <v>860</v>
      </c>
      <c r="B20" s="5">
        <v>0</v>
      </c>
      <c r="C20" s="5">
        <v>0</v>
      </c>
    </row>
    <row r="21" spans="1:3">
      <c r="A21" s="3" t="s">
        <v>861</v>
      </c>
      <c r="B21" s="5">
        <v>0</v>
      </c>
      <c r="C21" s="5">
        <v>0</v>
      </c>
    </row>
    <row r="22" spans="1:3">
      <c r="A22" s="3" t="s">
        <v>862</v>
      </c>
      <c r="B22" s="5">
        <v>754</v>
      </c>
      <c r="C22" s="5">
        <v>776</v>
      </c>
    </row>
    <row r="23" spans="1:3">
      <c r="A23" s="3" t="s">
        <v>863</v>
      </c>
      <c r="B23" s="5">
        <v>-18</v>
      </c>
      <c r="C23" s="5">
        <v>-13</v>
      </c>
    </row>
    <row r="24" spans="1:3">
      <c r="A24" s="3" t="s">
        <v>864</v>
      </c>
      <c r="B24" s="5">
        <v>754</v>
      </c>
      <c r="C24" s="5">
        <v>776</v>
      </c>
    </row>
    <row r="25" spans="1:3">
      <c r="A25" s="3" t="s">
        <v>865</v>
      </c>
      <c r="B25" s="5">
        <v>-18</v>
      </c>
      <c r="C25" s="5">
        <v>-13</v>
      </c>
    </row>
    <row r="26" spans="1:3">
      <c r="A26" s="3" t="s">
        <v>783</v>
      </c>
      <c r="B26" s="5"/>
      <c r="C26" s="5"/>
    </row>
    <row r="27" spans="1:3" ht="30">
      <c r="A27" s="4" t="s">
        <v>824</v>
      </c>
      <c r="B27" s="5"/>
      <c r="C27" s="5"/>
    </row>
    <row r="28" spans="1:3">
      <c r="A28" s="3" t="s">
        <v>860</v>
      </c>
      <c r="B28" s="5">
        <v>0</v>
      </c>
      <c r="C28" s="5">
        <v>0</v>
      </c>
    </row>
    <row r="29" spans="1:3">
      <c r="A29" s="3" t="s">
        <v>861</v>
      </c>
      <c r="B29" s="5">
        <v>0</v>
      </c>
      <c r="C29" s="5">
        <v>0</v>
      </c>
    </row>
    <row r="30" spans="1:3">
      <c r="A30" s="3" t="s">
        <v>862</v>
      </c>
      <c r="B30" s="7">
        <v>1438</v>
      </c>
      <c r="C30" s="7">
        <v>1651</v>
      </c>
    </row>
    <row r="31" spans="1:3">
      <c r="A31" s="3" t="s">
        <v>863</v>
      </c>
      <c r="B31" s="5">
        <v>-636</v>
      </c>
      <c r="C31" s="5">
        <v>-433</v>
      </c>
    </row>
    <row r="32" spans="1:3">
      <c r="A32" s="3" t="s">
        <v>864</v>
      </c>
      <c r="B32" s="7">
        <v>1438</v>
      </c>
      <c r="C32" s="7">
        <v>1651</v>
      </c>
    </row>
    <row r="33" spans="1:3">
      <c r="A33" s="3" t="s">
        <v>865</v>
      </c>
      <c r="B33" s="5">
        <v>-636</v>
      </c>
      <c r="C33" s="5">
        <v>-433</v>
      </c>
    </row>
    <row r="34" spans="1:3">
      <c r="A34" s="3" t="s">
        <v>788</v>
      </c>
      <c r="B34" s="5"/>
      <c r="C34" s="5"/>
    </row>
    <row r="35" spans="1:3" ht="30">
      <c r="A35" s="4" t="s">
        <v>824</v>
      </c>
      <c r="B35" s="5"/>
      <c r="C35" s="5"/>
    </row>
    <row r="36" spans="1:3">
      <c r="A36" s="3" t="s">
        <v>860</v>
      </c>
      <c r="B36" s="7">
        <v>1984</v>
      </c>
      <c r="C36" s="7">
        <v>2464</v>
      </c>
    </row>
    <row r="37" spans="1:3">
      <c r="A37" s="3" t="s">
        <v>861</v>
      </c>
      <c r="B37" s="5">
        <v>-16</v>
      </c>
      <c r="C37" s="5">
        <v>-35</v>
      </c>
    </row>
    <row r="38" spans="1:3">
      <c r="A38" s="3" t="s">
        <v>862</v>
      </c>
      <c r="B38" s="5">
        <v>0</v>
      </c>
      <c r="C38" s="5">
        <v>0</v>
      </c>
    </row>
    <row r="39" spans="1:3">
      <c r="A39" s="3" t="s">
        <v>863</v>
      </c>
      <c r="B39" s="5">
        <v>0</v>
      </c>
      <c r="C39" s="5">
        <v>0</v>
      </c>
    </row>
    <row r="40" spans="1:3">
      <c r="A40" s="3" t="s">
        <v>864</v>
      </c>
      <c r="B40" s="7">
        <v>1984</v>
      </c>
      <c r="C40" s="7">
        <v>2464</v>
      </c>
    </row>
    <row r="41" spans="1:3">
      <c r="A41" s="3" t="s">
        <v>865</v>
      </c>
      <c r="B41" s="9">
        <v>-16</v>
      </c>
      <c r="C41" s="9">
        <v>-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58</v>
      </c>
      <c r="B2" s="1" t="s">
        <v>2</v>
      </c>
      <c r="C2" s="1" t="s">
        <v>72</v>
      </c>
    </row>
    <row r="3" spans="1:3">
      <c r="A3" s="4" t="s">
        <v>73</v>
      </c>
      <c r="B3" s="5"/>
      <c r="C3" s="5"/>
    </row>
    <row r="4" spans="1:3">
      <c r="A4" s="3" t="s">
        <v>74</v>
      </c>
      <c r="B4" s="9">
        <v>9019</v>
      </c>
      <c r="C4" s="9">
        <v>8793</v>
      </c>
    </row>
    <row r="5" spans="1:3">
      <c r="A5" s="3" t="s">
        <v>75</v>
      </c>
      <c r="B5" s="5">
        <v>373</v>
      </c>
      <c r="C5" s="5">
        <v>417</v>
      </c>
    </row>
    <row r="6" spans="1:3" ht="30">
      <c r="A6" s="3" t="s">
        <v>76</v>
      </c>
      <c r="B6" s="5">
        <v>79</v>
      </c>
      <c r="C6" s="5">
        <v>77</v>
      </c>
    </row>
    <row r="7" spans="1:3">
      <c r="A7" s="3" t="s">
        <v>77</v>
      </c>
      <c r="B7" s="7">
        <v>9471</v>
      </c>
      <c r="C7" s="7">
        <v>9287</v>
      </c>
    </row>
    <row r="8" spans="1:3">
      <c r="A8" s="4" t="s">
        <v>78</v>
      </c>
      <c r="B8" s="5"/>
      <c r="C8" s="5"/>
    </row>
    <row r="9" spans="1:3">
      <c r="A9" s="3" t="s">
        <v>79</v>
      </c>
      <c r="B9" s="7">
        <v>1125</v>
      </c>
      <c r="C9" s="7">
        <v>1185</v>
      </c>
    </row>
    <row r="10" spans="1:3">
      <c r="A10" s="3" t="s">
        <v>41</v>
      </c>
      <c r="B10" s="5">
        <v>197</v>
      </c>
      <c r="C10" s="5">
        <v>258</v>
      </c>
    </row>
    <row r="11" spans="1:3">
      <c r="A11" s="3" t="s">
        <v>80</v>
      </c>
      <c r="B11" s="7">
        <v>1322</v>
      </c>
      <c r="C11" s="7">
        <v>1443</v>
      </c>
    </row>
    <row r="12" spans="1:3">
      <c r="A12" s="3" t="s">
        <v>81</v>
      </c>
      <c r="B12" s="7">
        <v>8149</v>
      </c>
      <c r="C12" s="7">
        <v>7844</v>
      </c>
    </row>
    <row r="13" spans="1:3">
      <c r="A13" s="3" t="s">
        <v>82</v>
      </c>
      <c r="B13" s="5">
        <v>0</v>
      </c>
      <c r="C13" s="5">
        <v>450</v>
      </c>
    </row>
    <row r="14" spans="1:3" ht="30">
      <c r="A14" s="3" t="s">
        <v>83</v>
      </c>
      <c r="B14" s="7">
        <v>8149</v>
      </c>
      <c r="C14" s="7">
        <v>7394</v>
      </c>
    </row>
    <row r="15" spans="1:3">
      <c r="A15" s="4" t="s">
        <v>84</v>
      </c>
      <c r="B15" s="5"/>
      <c r="C15" s="5"/>
    </row>
    <row r="16" spans="1:3" ht="30">
      <c r="A16" s="3" t="s">
        <v>85</v>
      </c>
      <c r="B16" s="5">
        <v>212</v>
      </c>
      <c r="C16" s="5">
        <v>208</v>
      </c>
    </row>
    <row r="17" spans="1:3" ht="30">
      <c r="A17" s="3" t="s">
        <v>86</v>
      </c>
      <c r="B17" s="5">
        <v>0</v>
      </c>
      <c r="C17" s="5">
        <v>686</v>
      </c>
    </row>
    <row r="18" spans="1:3">
      <c r="A18" s="3" t="s">
        <v>87</v>
      </c>
      <c r="B18" s="5">
        <v>670</v>
      </c>
      <c r="C18" s="5">
        <v>400</v>
      </c>
    </row>
    <row r="19" spans="1:3">
      <c r="A19" s="3" t="s">
        <v>88</v>
      </c>
      <c r="B19" s="5">
        <v>882</v>
      </c>
      <c r="C19" s="7">
        <v>1294</v>
      </c>
    </row>
    <row r="20" spans="1:3">
      <c r="A20" s="4" t="s">
        <v>89</v>
      </c>
      <c r="B20" s="5"/>
      <c r="C20" s="5"/>
    </row>
    <row r="21" spans="1:3">
      <c r="A21" s="3" t="s">
        <v>90</v>
      </c>
      <c r="B21" s="7">
        <v>5908</v>
      </c>
      <c r="C21" s="7">
        <v>5604</v>
      </c>
    </row>
    <row r="22" spans="1:3">
      <c r="A22" s="3" t="s">
        <v>91</v>
      </c>
      <c r="B22" s="5">
        <v>660</v>
      </c>
      <c r="C22" s="5">
        <v>589</v>
      </c>
    </row>
    <row r="23" spans="1:3">
      <c r="A23" s="3" t="s">
        <v>92</v>
      </c>
      <c r="B23" s="5">
        <v>393</v>
      </c>
      <c r="C23" s="5">
        <v>369</v>
      </c>
    </row>
    <row r="24" spans="1:3">
      <c r="A24" s="3" t="s">
        <v>93</v>
      </c>
      <c r="B24" s="5">
        <v>236</v>
      </c>
      <c r="C24" s="5">
        <v>251</v>
      </c>
    </row>
    <row r="25" spans="1:3">
      <c r="A25" s="3" t="s">
        <v>94</v>
      </c>
      <c r="B25" s="5">
        <v>352</v>
      </c>
      <c r="C25" s="5">
        <v>293</v>
      </c>
    </row>
    <row r="26" spans="1:3">
      <c r="A26" s="3" t="s">
        <v>95</v>
      </c>
      <c r="B26" s="5">
        <v>102</v>
      </c>
      <c r="C26" s="5">
        <v>861</v>
      </c>
    </row>
    <row r="27" spans="1:3">
      <c r="A27" s="3" t="s">
        <v>96</v>
      </c>
      <c r="B27" s="5">
        <v>628</v>
      </c>
      <c r="C27" s="5">
        <v>574</v>
      </c>
    </row>
    <row r="28" spans="1:3">
      <c r="A28" s="3" t="s">
        <v>97</v>
      </c>
      <c r="B28" s="5">
        <v>156</v>
      </c>
      <c r="C28" s="5">
        <v>94</v>
      </c>
    </row>
    <row r="29" spans="1:3">
      <c r="A29" s="3" t="s">
        <v>98</v>
      </c>
      <c r="B29" s="5">
        <v>69</v>
      </c>
      <c r="C29" s="5">
        <v>84</v>
      </c>
    </row>
    <row r="30" spans="1:3">
      <c r="A30" s="3" t="s">
        <v>99</v>
      </c>
      <c r="B30" s="5">
        <v>88</v>
      </c>
      <c r="C30" s="5">
        <v>137</v>
      </c>
    </row>
    <row r="31" spans="1:3">
      <c r="A31" s="3" t="s">
        <v>100</v>
      </c>
      <c r="B31" s="5">
        <v>524</v>
      </c>
      <c r="C31" s="5">
        <v>565</v>
      </c>
    </row>
    <row r="32" spans="1:3">
      <c r="A32" s="3" t="s">
        <v>101</v>
      </c>
      <c r="B32" s="7">
        <v>9116</v>
      </c>
      <c r="C32" s="7">
        <v>9421</v>
      </c>
    </row>
    <row r="33" spans="1:3" ht="30">
      <c r="A33" s="3" t="s">
        <v>102</v>
      </c>
      <c r="B33" s="5">
        <v>-85</v>
      </c>
      <c r="C33" s="5">
        <v>-733</v>
      </c>
    </row>
    <row r="34" spans="1:3">
      <c r="A34" s="3" t="s">
        <v>103</v>
      </c>
      <c r="B34" s="5">
        <v>0</v>
      </c>
      <c r="C34" s="5">
        <v>0</v>
      </c>
    </row>
    <row r="35" spans="1:3">
      <c r="A35" s="3" t="s">
        <v>104</v>
      </c>
      <c r="B35" s="5">
        <v>-85</v>
      </c>
      <c r="C35" s="5">
        <v>-733</v>
      </c>
    </row>
    <row r="36" spans="1:3">
      <c r="A36" s="4" t="s">
        <v>105</v>
      </c>
      <c r="B36" s="5"/>
      <c r="C36" s="5"/>
    </row>
    <row r="37" spans="1:3" ht="30">
      <c r="A37" s="3" t="s">
        <v>106</v>
      </c>
      <c r="B37" s="5">
        <v>0</v>
      </c>
      <c r="C37" s="7">
        <v>1184</v>
      </c>
    </row>
    <row r="38" spans="1:3">
      <c r="A38" s="3" t="s">
        <v>107</v>
      </c>
      <c r="B38" s="5">
        <v>0</v>
      </c>
      <c r="C38" s="5">
        <v>0</v>
      </c>
    </row>
    <row r="39" spans="1:3" ht="30">
      <c r="A39" s="3" t="s">
        <v>108</v>
      </c>
      <c r="B39" s="5">
        <v>0</v>
      </c>
      <c r="C39" s="7">
        <v>1184</v>
      </c>
    </row>
    <row r="40" spans="1:3">
      <c r="A40" s="3" t="s">
        <v>109</v>
      </c>
      <c r="B40" s="5">
        <v>-85</v>
      </c>
      <c r="C40" s="5">
        <v>451</v>
      </c>
    </row>
    <row r="41" spans="1:3" ht="30">
      <c r="A41" s="3" t="s">
        <v>110</v>
      </c>
      <c r="B41" s="5">
        <v>-394</v>
      </c>
      <c r="C41" s="5">
        <v>155</v>
      </c>
    </row>
    <row r="42" spans="1:3">
      <c r="A42" s="4" t="s">
        <v>111</v>
      </c>
      <c r="B42" s="5"/>
      <c r="C42" s="5"/>
    </row>
    <row r="43" spans="1:3" ht="30">
      <c r="A43" s="3" t="s">
        <v>112</v>
      </c>
      <c r="B43" s="11">
        <v>-0.02</v>
      </c>
      <c r="C43" s="11">
        <v>-0.05</v>
      </c>
    </row>
    <row r="44" spans="1:3" ht="30">
      <c r="A44" s="3" t="s">
        <v>113</v>
      </c>
      <c r="B44" s="11">
        <v>-0.02</v>
      </c>
      <c r="C44" s="11">
        <v>0.01</v>
      </c>
    </row>
    <row r="45" spans="1:3" ht="30">
      <c r="A45" s="4" t="s">
        <v>114</v>
      </c>
      <c r="B45" s="5"/>
      <c r="C45" s="5"/>
    </row>
    <row r="46" spans="1:3" ht="30">
      <c r="A46" s="3" t="s">
        <v>112</v>
      </c>
      <c r="B46" s="11">
        <v>-0.02</v>
      </c>
      <c r="C46" s="11">
        <v>-0.05</v>
      </c>
    </row>
    <row r="47" spans="1:3" ht="30">
      <c r="A47" s="3" t="s">
        <v>113</v>
      </c>
      <c r="B47" s="11">
        <v>-0.02</v>
      </c>
      <c r="C47" s="11">
        <v>0.01</v>
      </c>
    </row>
    <row r="48" spans="1:3" ht="30">
      <c r="A48" s="4" t="s">
        <v>115</v>
      </c>
      <c r="B48" s="5"/>
      <c r="C48" s="5"/>
    </row>
    <row r="49" spans="1:3">
      <c r="A49" s="3" t="s">
        <v>116</v>
      </c>
      <c r="B49" s="7">
        <v>19616691</v>
      </c>
      <c r="C49" s="7">
        <v>19146116</v>
      </c>
    </row>
    <row r="50" spans="1:3">
      <c r="A50" s="3" t="s">
        <v>117</v>
      </c>
      <c r="B50" s="7">
        <v>19616691</v>
      </c>
      <c r="C50" s="7">
        <v>19146116</v>
      </c>
    </row>
    <row r="51" spans="1:3">
      <c r="A51" s="3" t="s">
        <v>118</v>
      </c>
      <c r="B51" s="5"/>
      <c r="C51" s="5"/>
    </row>
    <row r="52" spans="1:3">
      <c r="A52" s="4" t="s">
        <v>105</v>
      </c>
      <c r="B52" s="5"/>
      <c r="C52" s="5"/>
    </row>
    <row r="53" spans="1:3" ht="30">
      <c r="A53" s="3" t="s">
        <v>119</v>
      </c>
      <c r="B53" s="9">
        <v>-309</v>
      </c>
      <c r="C53" s="9">
        <v>-2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868</v>
      </c>
      <c r="B1" s="1" t="s">
        <v>1</v>
      </c>
    </row>
    <row r="2" spans="1:2" ht="30">
      <c r="A2" s="1" t="s">
        <v>21</v>
      </c>
      <c r="B2" s="1" t="s">
        <v>2</v>
      </c>
    </row>
    <row r="3" spans="1:2" ht="30">
      <c r="A3" s="4" t="s">
        <v>869</v>
      </c>
      <c r="B3" s="5"/>
    </row>
    <row r="4" spans="1:2" ht="30">
      <c r="A4" s="3" t="s">
        <v>870</v>
      </c>
      <c r="B4" s="9">
        <v>-986</v>
      </c>
    </row>
    <row r="5" spans="1:2" ht="45">
      <c r="A5" s="3" t="s">
        <v>871</v>
      </c>
      <c r="B5" s="5">
        <v>-208</v>
      </c>
    </row>
    <row r="6" spans="1:2">
      <c r="A6" s="3" t="s">
        <v>383</v>
      </c>
      <c r="B6" s="5">
        <v>5</v>
      </c>
    </row>
    <row r="7" spans="1:2" ht="30">
      <c r="A7" s="3" t="s">
        <v>872</v>
      </c>
      <c r="B7" s="7">
        <v>-1189</v>
      </c>
    </row>
    <row r="8" spans="1:2" ht="30">
      <c r="A8" s="4" t="s">
        <v>873</v>
      </c>
      <c r="B8" s="5"/>
    </row>
    <row r="9" spans="1:2" ht="45">
      <c r="A9" s="3" t="s">
        <v>874</v>
      </c>
      <c r="B9" s="5">
        <v>-433</v>
      </c>
    </row>
    <row r="10" spans="1:2" ht="45">
      <c r="A10" s="3" t="s">
        <v>871</v>
      </c>
      <c r="B10" s="5">
        <v>-208</v>
      </c>
    </row>
    <row r="11" spans="1:2">
      <c r="A11" s="3" t="s">
        <v>383</v>
      </c>
      <c r="B11" s="5">
        <v>5</v>
      </c>
    </row>
    <row r="12" spans="1:2" ht="45">
      <c r="A12" s="3" t="s">
        <v>875</v>
      </c>
      <c r="B12" s="5">
        <v>-636</v>
      </c>
    </row>
    <row r="13" spans="1:2" ht="45">
      <c r="A13" s="4" t="s">
        <v>876</v>
      </c>
      <c r="B13" s="5"/>
    </row>
    <row r="14" spans="1:2" ht="45">
      <c r="A14" s="3" t="s">
        <v>877</v>
      </c>
      <c r="B14" s="5">
        <v>-553</v>
      </c>
    </row>
    <row r="15" spans="1:2" ht="45">
      <c r="A15" s="3" t="s">
        <v>871</v>
      </c>
      <c r="B15" s="5">
        <v>0</v>
      </c>
    </row>
    <row r="16" spans="1:2">
      <c r="A16" s="3" t="s">
        <v>383</v>
      </c>
      <c r="B16" s="5">
        <v>0</v>
      </c>
    </row>
    <row r="17" spans="1:2" ht="45">
      <c r="A17" s="3" t="s">
        <v>878</v>
      </c>
      <c r="B17" s="9">
        <v>-5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9</v>
      </c>
      <c r="B1" s="8" t="s">
        <v>1</v>
      </c>
      <c r="C1" s="8"/>
      <c r="D1" s="1"/>
    </row>
    <row r="2" spans="1:4" ht="30">
      <c r="A2" s="1" t="s">
        <v>21</v>
      </c>
      <c r="B2" s="8" t="s">
        <v>2</v>
      </c>
      <c r="C2" s="8" t="s">
        <v>72</v>
      </c>
      <c r="D2" s="1" t="s">
        <v>22</v>
      </c>
    </row>
    <row r="3" spans="1:4">
      <c r="A3" s="1"/>
      <c r="B3" s="8"/>
      <c r="C3" s="8"/>
      <c r="D3" s="1" t="s">
        <v>518</v>
      </c>
    </row>
    <row r="4" spans="1:4">
      <c r="A4" s="4" t="s">
        <v>299</v>
      </c>
      <c r="B4" s="5"/>
      <c r="C4" s="5"/>
      <c r="D4" s="5"/>
    </row>
    <row r="5" spans="1:4" ht="30">
      <c r="A5" s="3" t="s">
        <v>880</v>
      </c>
      <c r="B5" s="5"/>
      <c r="C5" s="5"/>
      <c r="D5" s="5">
        <v>1</v>
      </c>
    </row>
    <row r="6" spans="1:4" ht="30">
      <c r="A6" s="3" t="s">
        <v>881</v>
      </c>
      <c r="B6" s="10">
        <v>1</v>
      </c>
      <c r="C6" s="5"/>
      <c r="D6" s="5"/>
    </row>
    <row r="7" spans="1:4">
      <c r="A7" s="3" t="s">
        <v>882</v>
      </c>
      <c r="B7" s="9">
        <v>2087</v>
      </c>
      <c r="C7" s="9">
        <v>0</v>
      </c>
      <c r="D7" s="5"/>
    </row>
    <row r="8" spans="1:4" ht="30">
      <c r="A8" s="3" t="s">
        <v>883</v>
      </c>
      <c r="B8" s="9">
        <v>0</v>
      </c>
      <c r="C8" s="5"/>
      <c r="D8" s="9">
        <v>2081</v>
      </c>
    </row>
  </sheetData>
  <mergeCells count="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8" t="s">
        <v>884</v>
      </c>
      <c r="B1" s="8" t="s">
        <v>1</v>
      </c>
      <c r="C1" s="8"/>
      <c r="D1" s="1"/>
    </row>
    <row r="2" spans="1:4">
      <c r="A2" s="8"/>
      <c r="B2" s="1" t="s">
        <v>2</v>
      </c>
      <c r="C2" s="1" t="s">
        <v>72</v>
      </c>
      <c r="D2" s="8" t="s">
        <v>22</v>
      </c>
    </row>
    <row r="3" spans="1:4">
      <c r="A3" s="8"/>
      <c r="B3" s="1" t="s">
        <v>885</v>
      </c>
      <c r="C3" s="1" t="s">
        <v>885</v>
      </c>
      <c r="D3" s="8"/>
    </row>
    <row r="4" spans="1:4" ht="30">
      <c r="A4" s="4" t="s">
        <v>886</v>
      </c>
      <c r="B4" s="5"/>
      <c r="C4" s="5"/>
      <c r="D4" s="5"/>
    </row>
    <row r="5" spans="1:4" ht="45">
      <c r="A5" s="3" t="s">
        <v>887</v>
      </c>
      <c r="B5" s="9">
        <v>531000000</v>
      </c>
      <c r="C5" s="5"/>
      <c r="D5" s="9">
        <v>425000000</v>
      </c>
    </row>
    <row r="6" spans="1:4" ht="30">
      <c r="A6" s="3" t="s">
        <v>888</v>
      </c>
      <c r="B6" s="5">
        <v>0</v>
      </c>
      <c r="C6" s="5"/>
      <c r="D6" s="5">
        <v>0</v>
      </c>
    </row>
    <row r="7" spans="1:4" ht="30">
      <c r="A7" s="3" t="s">
        <v>889</v>
      </c>
      <c r="B7" s="7">
        <v>29300000</v>
      </c>
      <c r="C7" s="5"/>
      <c r="D7" s="7">
        <v>32600000</v>
      </c>
    </row>
    <row r="8" spans="1:4" ht="45">
      <c r="A8" s="3" t="s">
        <v>890</v>
      </c>
      <c r="B8" s="7">
        <v>204000</v>
      </c>
      <c r="C8" s="7">
        <v>70000</v>
      </c>
      <c r="D8" s="5"/>
    </row>
    <row r="9" spans="1:4">
      <c r="A9" s="3" t="s">
        <v>891</v>
      </c>
      <c r="B9" s="7">
        <v>12600000</v>
      </c>
      <c r="C9" s="5"/>
      <c r="D9" s="7">
        <v>17000000</v>
      </c>
    </row>
    <row r="10" spans="1:4">
      <c r="A10" s="3" t="s">
        <v>892</v>
      </c>
      <c r="B10" s="5">
        <v>0</v>
      </c>
      <c r="C10" s="5"/>
      <c r="D10" s="5"/>
    </row>
    <row r="11" spans="1:4" ht="60">
      <c r="A11" s="3" t="s">
        <v>893</v>
      </c>
      <c r="B11" s="5">
        <v>0</v>
      </c>
      <c r="C11" s="5">
        <v>0</v>
      </c>
      <c r="D11" s="5"/>
    </row>
    <row r="12" spans="1:4">
      <c r="A12" s="3" t="s">
        <v>894</v>
      </c>
      <c r="B12" s="5"/>
      <c r="C12" s="5"/>
      <c r="D12" s="5"/>
    </row>
    <row r="13" spans="1:4" ht="30">
      <c r="A13" s="4" t="s">
        <v>886</v>
      </c>
      <c r="B13" s="5"/>
      <c r="C13" s="5"/>
      <c r="D13" s="5"/>
    </row>
    <row r="14" spans="1:4" ht="30">
      <c r="A14" s="3" t="s">
        <v>889</v>
      </c>
      <c r="B14" s="7">
        <v>28500000</v>
      </c>
      <c r="C14" s="5"/>
      <c r="D14" s="5"/>
    </row>
    <row r="15" spans="1:4">
      <c r="A15" s="3" t="s">
        <v>895</v>
      </c>
      <c r="B15" s="5"/>
      <c r="C15" s="5"/>
      <c r="D15" s="5"/>
    </row>
    <row r="16" spans="1:4" ht="30">
      <c r="A16" s="4" t="s">
        <v>886</v>
      </c>
      <c r="B16" s="5"/>
      <c r="C16" s="5"/>
      <c r="D16" s="5"/>
    </row>
    <row r="17" spans="1:4">
      <c r="A17" s="3" t="s">
        <v>891</v>
      </c>
      <c r="B17" s="7">
        <v>4200000</v>
      </c>
      <c r="C17" s="5"/>
      <c r="D17" s="5"/>
    </row>
    <row r="18" spans="1:4">
      <c r="A18" s="3" t="s">
        <v>896</v>
      </c>
      <c r="B18" s="5"/>
      <c r="C18" s="5"/>
      <c r="D18" s="5"/>
    </row>
    <row r="19" spans="1:4" ht="30">
      <c r="A19" s="4" t="s">
        <v>886</v>
      </c>
      <c r="B19" s="5"/>
      <c r="C19" s="5"/>
      <c r="D19" s="5"/>
    </row>
    <row r="20" spans="1:4">
      <c r="A20" s="3" t="s">
        <v>891</v>
      </c>
      <c r="B20" s="9">
        <v>8300000</v>
      </c>
      <c r="C20" s="5"/>
      <c r="D20" s="5"/>
    </row>
  </sheetData>
  <mergeCells count="3">
    <mergeCell ref="A1:A3"/>
    <mergeCell ref="B1:C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97</v>
      </c>
      <c r="B1" s="8" t="s">
        <v>2</v>
      </c>
      <c r="C1" s="8" t="s">
        <v>22</v>
      </c>
      <c r="D1" s="8" t="s">
        <v>72</v>
      </c>
      <c r="E1" s="8" t="s">
        <v>898</v>
      </c>
    </row>
    <row r="2" spans="1:5" ht="30">
      <c r="A2" s="1" t="s">
        <v>21</v>
      </c>
      <c r="B2" s="8"/>
      <c r="C2" s="8"/>
      <c r="D2" s="8"/>
      <c r="E2" s="8"/>
    </row>
    <row r="3" spans="1:5" ht="30">
      <c r="A3" s="4" t="s">
        <v>886</v>
      </c>
      <c r="B3" s="5"/>
      <c r="C3" s="5"/>
      <c r="D3" s="5"/>
      <c r="E3" s="5"/>
    </row>
    <row r="4" spans="1:5">
      <c r="A4" s="3" t="s">
        <v>409</v>
      </c>
      <c r="B4" s="9">
        <v>840299</v>
      </c>
      <c r="C4" s="9">
        <v>837971</v>
      </c>
      <c r="D4" s="5"/>
      <c r="E4" s="5"/>
    </row>
    <row r="5" spans="1:5">
      <c r="A5" s="3" t="s">
        <v>410</v>
      </c>
      <c r="B5" s="5">
        <v>94</v>
      </c>
      <c r="C5" s="5">
        <v>59</v>
      </c>
      <c r="D5" s="5"/>
      <c r="E5" s="5"/>
    </row>
    <row r="6" spans="1:5">
      <c r="A6" s="3" t="s">
        <v>411</v>
      </c>
      <c r="B6" s="7">
        <v>-12639</v>
      </c>
      <c r="C6" s="7">
        <v>-13833</v>
      </c>
      <c r="D6" s="7">
        <v>-11940</v>
      </c>
      <c r="E6" s="7">
        <v>-11358</v>
      </c>
    </row>
    <row r="7" spans="1:5">
      <c r="A7" s="3" t="s">
        <v>294</v>
      </c>
      <c r="B7" s="7">
        <v>827754</v>
      </c>
      <c r="C7" s="7">
        <v>824197</v>
      </c>
      <c r="D7" s="5"/>
      <c r="E7" s="5"/>
    </row>
    <row r="8" spans="1:5">
      <c r="A8" s="3" t="s">
        <v>899</v>
      </c>
      <c r="B8" s="10">
        <v>1</v>
      </c>
      <c r="C8" s="10">
        <v>1</v>
      </c>
      <c r="D8" s="5"/>
      <c r="E8" s="5"/>
    </row>
    <row r="9" spans="1:5">
      <c r="A9" s="3" t="s">
        <v>900</v>
      </c>
      <c r="B9" s="5"/>
      <c r="C9" s="5"/>
      <c r="D9" s="5"/>
      <c r="E9" s="5"/>
    </row>
    <row r="10" spans="1:5" ht="30">
      <c r="A10" s="4" t="s">
        <v>886</v>
      </c>
      <c r="B10" s="5"/>
      <c r="C10" s="5"/>
      <c r="D10" s="5"/>
      <c r="E10" s="5"/>
    </row>
    <row r="11" spans="1:5">
      <c r="A11" s="3" t="s">
        <v>409</v>
      </c>
      <c r="B11" s="7">
        <v>312613</v>
      </c>
      <c r="C11" s="7">
        <v>301746</v>
      </c>
      <c r="D11" s="5"/>
      <c r="E11" s="5"/>
    </row>
    <row r="12" spans="1:5">
      <c r="A12" s="3" t="s">
        <v>411</v>
      </c>
      <c r="B12" s="7">
        <v>-7353</v>
      </c>
      <c r="C12" s="7">
        <v>-7670</v>
      </c>
      <c r="D12" s="7">
        <v>-5988</v>
      </c>
      <c r="E12" s="7">
        <v>-5812</v>
      </c>
    </row>
    <row r="13" spans="1:5">
      <c r="A13" s="3" t="s">
        <v>899</v>
      </c>
      <c r="B13" s="10">
        <v>0.372</v>
      </c>
      <c r="C13" s="10">
        <v>0.36</v>
      </c>
      <c r="D13" s="5"/>
      <c r="E13" s="5"/>
    </row>
    <row r="14" spans="1:5">
      <c r="A14" s="3" t="s">
        <v>901</v>
      </c>
      <c r="B14" s="5"/>
      <c r="C14" s="5"/>
      <c r="D14" s="5"/>
      <c r="E14" s="5"/>
    </row>
    <row r="15" spans="1:5" ht="30">
      <c r="A15" s="4" t="s">
        <v>886</v>
      </c>
      <c r="B15" s="5"/>
      <c r="C15" s="5"/>
      <c r="D15" s="5"/>
      <c r="E15" s="5"/>
    </row>
    <row r="16" spans="1:5">
      <c r="A16" s="3" t="s">
        <v>409</v>
      </c>
      <c r="B16" s="7">
        <v>13598</v>
      </c>
      <c r="C16" s="7">
        <v>9687</v>
      </c>
      <c r="D16" s="5"/>
      <c r="E16" s="5"/>
    </row>
    <row r="17" spans="1:5">
      <c r="A17" s="3" t="s">
        <v>899</v>
      </c>
      <c r="B17" s="10">
        <v>1.6E-2</v>
      </c>
      <c r="C17" s="10">
        <v>1.2E-2</v>
      </c>
      <c r="D17" s="5"/>
      <c r="E17" s="5"/>
    </row>
    <row r="18" spans="1:5" ht="30">
      <c r="A18" s="3" t="s">
        <v>902</v>
      </c>
      <c r="B18" s="5"/>
      <c r="C18" s="5"/>
      <c r="D18" s="5"/>
      <c r="E18" s="5"/>
    </row>
    <row r="19" spans="1:5" ht="30">
      <c r="A19" s="4" t="s">
        <v>886</v>
      </c>
      <c r="B19" s="5"/>
      <c r="C19" s="5"/>
      <c r="D19" s="5"/>
      <c r="E19" s="5"/>
    </row>
    <row r="20" spans="1:5">
      <c r="A20" s="3" t="s">
        <v>409</v>
      </c>
      <c r="B20" s="7">
        <v>211654</v>
      </c>
      <c r="C20" s="7">
        <v>212515</v>
      </c>
      <c r="D20" s="5"/>
      <c r="E20" s="5"/>
    </row>
    <row r="21" spans="1:5">
      <c r="A21" s="3" t="s">
        <v>899</v>
      </c>
      <c r="B21" s="10">
        <v>0.252</v>
      </c>
      <c r="C21" s="10">
        <v>0.254</v>
      </c>
      <c r="D21" s="5"/>
      <c r="E21" s="5"/>
    </row>
    <row r="22" spans="1:5" ht="30">
      <c r="A22" s="3" t="s">
        <v>903</v>
      </c>
      <c r="B22" s="5"/>
      <c r="C22" s="5"/>
      <c r="D22" s="5"/>
      <c r="E22" s="5"/>
    </row>
    <row r="23" spans="1:5" ht="30">
      <c r="A23" s="4" t="s">
        <v>886</v>
      </c>
      <c r="B23" s="5"/>
      <c r="C23" s="5"/>
      <c r="D23" s="5"/>
      <c r="E23" s="5"/>
    </row>
    <row r="24" spans="1:5">
      <c r="A24" s="3" t="s">
        <v>409</v>
      </c>
      <c r="B24" s="7">
        <v>150416</v>
      </c>
      <c r="C24" s="7">
        <v>146676</v>
      </c>
      <c r="D24" s="5"/>
      <c r="E24" s="5"/>
    </row>
    <row r="25" spans="1:5">
      <c r="A25" s="3" t="s">
        <v>899</v>
      </c>
      <c r="B25" s="10">
        <v>0.17899999999999999</v>
      </c>
      <c r="C25" s="10">
        <v>0.17499999999999999</v>
      </c>
      <c r="D25" s="5"/>
      <c r="E25" s="5"/>
    </row>
    <row r="26" spans="1:5" ht="30">
      <c r="A26" s="3" t="s">
        <v>904</v>
      </c>
      <c r="B26" s="5"/>
      <c r="C26" s="5"/>
      <c r="D26" s="5"/>
      <c r="E26" s="5"/>
    </row>
    <row r="27" spans="1:5" ht="30">
      <c r="A27" s="4" t="s">
        <v>886</v>
      </c>
      <c r="B27" s="5"/>
      <c r="C27" s="5"/>
      <c r="D27" s="5"/>
      <c r="E27" s="5"/>
    </row>
    <row r="28" spans="1:5">
      <c r="A28" s="3" t="s">
        <v>409</v>
      </c>
      <c r="B28" s="7">
        <v>82674</v>
      </c>
      <c r="C28" s="7">
        <v>95276</v>
      </c>
      <c r="D28" s="5"/>
      <c r="E28" s="5"/>
    </row>
    <row r="29" spans="1:5">
      <c r="A29" s="3" t="s">
        <v>899</v>
      </c>
      <c r="B29" s="10">
        <v>9.8000000000000004E-2</v>
      </c>
      <c r="C29" s="10">
        <v>0.114</v>
      </c>
      <c r="D29" s="5"/>
      <c r="E29" s="5"/>
    </row>
    <row r="30" spans="1:5" ht="30">
      <c r="A30" s="3" t="s">
        <v>905</v>
      </c>
      <c r="B30" s="5"/>
      <c r="C30" s="5"/>
      <c r="D30" s="5"/>
      <c r="E30" s="5"/>
    </row>
    <row r="31" spans="1:5" ht="30">
      <c r="A31" s="4" t="s">
        <v>886</v>
      </c>
      <c r="B31" s="5"/>
      <c r="C31" s="5"/>
      <c r="D31" s="5"/>
      <c r="E31" s="5"/>
    </row>
    <row r="32" spans="1:5">
      <c r="A32" s="3" t="s">
        <v>409</v>
      </c>
      <c r="B32" s="7">
        <v>64748</v>
      </c>
      <c r="C32" s="7">
        <v>64326</v>
      </c>
      <c r="D32" s="5"/>
      <c r="E32" s="5"/>
    </row>
    <row r="33" spans="1:5">
      <c r="A33" s="3" t="s">
        <v>899</v>
      </c>
      <c r="B33" s="10">
        <v>7.6999999999999999E-2</v>
      </c>
      <c r="C33" s="10">
        <v>7.6999999999999999E-2</v>
      </c>
      <c r="D33" s="5"/>
      <c r="E33" s="5"/>
    </row>
    <row r="34" spans="1:5">
      <c r="A34" s="3" t="s">
        <v>906</v>
      </c>
      <c r="B34" s="5"/>
      <c r="C34" s="5"/>
      <c r="D34" s="5"/>
      <c r="E34" s="5"/>
    </row>
    <row r="35" spans="1:5" ht="30">
      <c r="A35" s="4" t="s">
        <v>886</v>
      </c>
      <c r="B35" s="5"/>
      <c r="C35" s="5"/>
      <c r="D35" s="5"/>
      <c r="E35" s="5"/>
    </row>
    <row r="36" spans="1:5">
      <c r="A36" s="3" t="s">
        <v>409</v>
      </c>
      <c r="B36" s="9">
        <v>4596</v>
      </c>
      <c r="C36" s="9">
        <v>7745</v>
      </c>
      <c r="D36" s="5"/>
      <c r="E36" s="5"/>
    </row>
    <row r="37" spans="1:5">
      <c r="A37" s="3" t="s">
        <v>899</v>
      </c>
      <c r="B37" s="10">
        <v>5.0000000000000001E-3</v>
      </c>
      <c r="C37" s="10">
        <v>8.9999999999999993E-3</v>
      </c>
      <c r="D37" s="5"/>
      <c r="E37" s="5"/>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8" t="s">
        <v>1</v>
      </c>
      <c r="C1" s="8"/>
    </row>
    <row r="2" spans="1:3" ht="30">
      <c r="A2" s="1" t="s">
        <v>21</v>
      </c>
      <c r="B2" s="1" t="s">
        <v>2</v>
      </c>
      <c r="C2" s="1" t="s">
        <v>72</v>
      </c>
    </row>
    <row r="3" spans="1:3" ht="30">
      <c r="A3" s="4" t="s">
        <v>908</v>
      </c>
      <c r="B3" s="5"/>
      <c r="C3" s="5"/>
    </row>
    <row r="4" spans="1:3">
      <c r="A4" s="3" t="s">
        <v>433</v>
      </c>
      <c r="B4" s="9">
        <v>13833</v>
      </c>
      <c r="C4" s="9">
        <v>11358</v>
      </c>
    </row>
    <row r="5" spans="1:3">
      <c r="A5" s="3" t="s">
        <v>434</v>
      </c>
      <c r="B5" s="7">
        <v>-1472</v>
      </c>
      <c r="C5" s="5">
        <v>-210</v>
      </c>
    </row>
    <row r="6" spans="1:3">
      <c r="A6" s="3" t="s">
        <v>438</v>
      </c>
      <c r="B6" s="5">
        <v>278</v>
      </c>
      <c r="C6" s="5">
        <v>342</v>
      </c>
    </row>
    <row r="7" spans="1:3">
      <c r="A7" s="3" t="s">
        <v>439</v>
      </c>
      <c r="B7" s="5">
        <v>0</v>
      </c>
      <c r="C7" s="5">
        <v>450</v>
      </c>
    </row>
    <row r="8" spans="1:3">
      <c r="A8" s="3" t="s">
        <v>442</v>
      </c>
      <c r="B8" s="7">
        <v>12639</v>
      </c>
      <c r="C8" s="7">
        <v>11940</v>
      </c>
    </row>
    <row r="9" spans="1:3">
      <c r="A9" s="3" t="s">
        <v>900</v>
      </c>
      <c r="B9" s="5"/>
      <c r="C9" s="5"/>
    </row>
    <row r="10" spans="1:3" ht="30">
      <c r="A10" s="4" t="s">
        <v>908</v>
      </c>
      <c r="B10" s="5"/>
      <c r="C10" s="5"/>
    </row>
    <row r="11" spans="1:3">
      <c r="A11" s="3" t="s">
        <v>433</v>
      </c>
      <c r="B11" s="7">
        <v>7670</v>
      </c>
      <c r="C11" s="7">
        <v>5812</v>
      </c>
    </row>
    <row r="12" spans="1:3">
      <c r="A12" s="3" t="s">
        <v>434</v>
      </c>
      <c r="B12" s="7">
        <v>-1387</v>
      </c>
      <c r="C12" s="5">
        <v>-110</v>
      </c>
    </row>
    <row r="13" spans="1:3">
      <c r="A13" s="3" t="s">
        <v>438</v>
      </c>
      <c r="B13" s="5">
        <v>275</v>
      </c>
      <c r="C13" s="5">
        <v>283</v>
      </c>
    </row>
    <row r="14" spans="1:3">
      <c r="A14" s="3" t="s">
        <v>439</v>
      </c>
      <c r="B14" s="5">
        <v>795</v>
      </c>
      <c r="C14" s="5">
        <v>3</v>
      </c>
    </row>
    <row r="15" spans="1:3">
      <c r="A15" s="3" t="s">
        <v>442</v>
      </c>
      <c r="B15" s="7">
        <v>7353</v>
      </c>
      <c r="C15" s="7">
        <v>5988</v>
      </c>
    </row>
    <row r="16" spans="1:3">
      <c r="A16" s="3" t="s">
        <v>909</v>
      </c>
      <c r="B16" s="5"/>
      <c r="C16" s="5"/>
    </row>
    <row r="17" spans="1:3" ht="30">
      <c r="A17" s="4" t="s">
        <v>908</v>
      </c>
      <c r="B17" s="5"/>
      <c r="C17" s="5"/>
    </row>
    <row r="18" spans="1:3">
      <c r="A18" s="3" t="s">
        <v>433</v>
      </c>
      <c r="B18" s="7">
        <v>5133</v>
      </c>
      <c r="C18" s="7">
        <v>4517</v>
      </c>
    </row>
    <row r="19" spans="1:3">
      <c r="A19" s="3" t="s">
        <v>434</v>
      </c>
      <c r="B19" s="5">
        <v>0</v>
      </c>
      <c r="C19" s="5">
        <v>0</v>
      </c>
    </row>
    <row r="20" spans="1:3">
      <c r="A20" s="3" t="s">
        <v>438</v>
      </c>
      <c r="B20" s="5">
        <v>1</v>
      </c>
      <c r="C20" s="5">
        <v>18</v>
      </c>
    </row>
    <row r="21" spans="1:3">
      <c r="A21" s="3" t="s">
        <v>439</v>
      </c>
      <c r="B21" s="5">
        <v>-847</v>
      </c>
      <c r="C21" s="5">
        <v>504</v>
      </c>
    </row>
    <row r="22" spans="1:3">
      <c r="A22" s="3" t="s">
        <v>442</v>
      </c>
      <c r="B22" s="7">
        <v>4287</v>
      </c>
      <c r="C22" s="7">
        <v>5039</v>
      </c>
    </row>
    <row r="23" spans="1:3">
      <c r="A23" s="3" t="s">
        <v>910</v>
      </c>
      <c r="B23" s="5"/>
      <c r="C23" s="5"/>
    </row>
    <row r="24" spans="1:3" ht="30">
      <c r="A24" s="4" t="s">
        <v>908</v>
      </c>
      <c r="B24" s="5"/>
      <c r="C24" s="5"/>
    </row>
    <row r="25" spans="1:3">
      <c r="A25" s="3" t="s">
        <v>433</v>
      </c>
      <c r="B25" s="5">
        <v>296</v>
      </c>
      <c r="C25" s="5">
        <v>165</v>
      </c>
    </row>
    <row r="26" spans="1:3">
      <c r="A26" s="3" t="s">
        <v>434</v>
      </c>
      <c r="B26" s="5">
        <v>-85</v>
      </c>
      <c r="C26" s="5">
        <v>0</v>
      </c>
    </row>
    <row r="27" spans="1:3">
      <c r="A27" s="3" t="s">
        <v>438</v>
      </c>
      <c r="B27" s="5">
        <v>0</v>
      </c>
      <c r="C27" s="5">
        <v>0</v>
      </c>
    </row>
    <row r="28" spans="1:3">
      <c r="A28" s="3" t="s">
        <v>439</v>
      </c>
      <c r="B28" s="5">
        <v>-91</v>
      </c>
      <c r="C28" s="5">
        <v>-11</v>
      </c>
    </row>
    <row r="29" spans="1:3">
      <c r="A29" s="3" t="s">
        <v>442</v>
      </c>
      <c r="B29" s="5">
        <v>120</v>
      </c>
      <c r="C29" s="5">
        <v>154</v>
      </c>
    </row>
    <row r="30" spans="1:3" ht="30">
      <c r="A30" s="3" t="s">
        <v>911</v>
      </c>
      <c r="B30" s="5"/>
      <c r="C30" s="5"/>
    </row>
    <row r="31" spans="1:3" ht="30">
      <c r="A31" s="4" t="s">
        <v>908</v>
      </c>
      <c r="B31" s="5"/>
      <c r="C31" s="5"/>
    </row>
    <row r="32" spans="1:3">
      <c r="A32" s="3" t="s">
        <v>433</v>
      </c>
      <c r="B32" s="5">
        <v>734</v>
      </c>
      <c r="C32" s="5">
        <v>864</v>
      </c>
    </row>
    <row r="33" spans="1:3">
      <c r="A33" s="3" t="s">
        <v>434</v>
      </c>
      <c r="B33" s="5">
        <v>0</v>
      </c>
      <c r="C33" s="5">
        <v>-100</v>
      </c>
    </row>
    <row r="34" spans="1:3">
      <c r="A34" s="3" t="s">
        <v>438</v>
      </c>
      <c r="B34" s="5">
        <v>2</v>
      </c>
      <c r="C34" s="5">
        <v>41</v>
      </c>
    </row>
    <row r="35" spans="1:3">
      <c r="A35" s="3" t="s">
        <v>439</v>
      </c>
      <c r="B35" s="5">
        <v>143</v>
      </c>
      <c r="C35" s="5">
        <v>-46</v>
      </c>
    </row>
    <row r="36" spans="1:3">
      <c r="A36" s="3" t="s">
        <v>442</v>
      </c>
      <c r="B36" s="9">
        <v>879</v>
      </c>
      <c r="C36" s="9">
        <v>7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12</v>
      </c>
      <c r="B1" s="8" t="s">
        <v>2</v>
      </c>
      <c r="C1" s="8" t="s">
        <v>22</v>
      </c>
      <c r="D1" s="8" t="s">
        <v>72</v>
      </c>
      <c r="E1" s="8" t="s">
        <v>898</v>
      </c>
    </row>
    <row r="2" spans="1:5" ht="30">
      <c r="A2" s="1" t="s">
        <v>21</v>
      </c>
      <c r="B2" s="8"/>
      <c r="C2" s="8"/>
      <c r="D2" s="8"/>
      <c r="E2" s="8"/>
    </row>
    <row r="3" spans="1:5" ht="30">
      <c r="A3" s="4" t="s">
        <v>913</v>
      </c>
      <c r="B3" s="5"/>
      <c r="C3" s="5"/>
      <c r="D3" s="5"/>
      <c r="E3" s="5"/>
    </row>
    <row r="4" spans="1:5" ht="30">
      <c r="A4" s="3" t="s">
        <v>914</v>
      </c>
      <c r="B4" s="9">
        <v>812</v>
      </c>
      <c r="C4" s="9">
        <v>1532</v>
      </c>
      <c r="D4" s="5"/>
      <c r="E4" s="5"/>
    </row>
    <row r="5" spans="1:5" ht="30">
      <c r="A5" s="3" t="s">
        <v>915</v>
      </c>
      <c r="B5" s="7">
        <v>11827</v>
      </c>
      <c r="C5" s="7">
        <v>12301</v>
      </c>
      <c r="D5" s="5"/>
      <c r="E5" s="5"/>
    </row>
    <row r="6" spans="1:5">
      <c r="A6" s="3" t="s">
        <v>916</v>
      </c>
      <c r="B6" s="7">
        <v>12639</v>
      </c>
      <c r="C6" s="7">
        <v>13833</v>
      </c>
      <c r="D6" s="7">
        <v>11940</v>
      </c>
      <c r="E6" s="7">
        <v>11358</v>
      </c>
    </row>
    <row r="7" spans="1:5" ht="30">
      <c r="A7" s="3" t="s">
        <v>451</v>
      </c>
      <c r="B7" s="7">
        <v>30736</v>
      </c>
      <c r="C7" s="7">
        <v>35137</v>
      </c>
      <c r="D7" s="5"/>
      <c r="E7" s="5"/>
    </row>
    <row r="8" spans="1:5" ht="30">
      <c r="A8" s="3" t="s">
        <v>452</v>
      </c>
      <c r="B8" s="7">
        <v>809563</v>
      </c>
      <c r="C8" s="7">
        <v>802834</v>
      </c>
      <c r="D8" s="5"/>
      <c r="E8" s="5"/>
    </row>
    <row r="9" spans="1:5">
      <c r="A9" s="3" t="s">
        <v>917</v>
      </c>
      <c r="B9" s="7">
        <v>840299</v>
      </c>
      <c r="C9" s="7">
        <v>837971</v>
      </c>
      <c r="D9" s="5"/>
      <c r="E9" s="5"/>
    </row>
    <row r="10" spans="1:5">
      <c r="A10" s="3" t="s">
        <v>900</v>
      </c>
      <c r="B10" s="5"/>
      <c r="C10" s="5"/>
      <c r="D10" s="5"/>
      <c r="E10" s="5"/>
    </row>
    <row r="11" spans="1:5" ht="30">
      <c r="A11" s="4" t="s">
        <v>913</v>
      </c>
      <c r="B11" s="5"/>
      <c r="C11" s="5"/>
      <c r="D11" s="5"/>
      <c r="E11" s="5"/>
    </row>
    <row r="12" spans="1:5" ht="30">
      <c r="A12" s="3" t="s">
        <v>914</v>
      </c>
      <c r="B12" s="5">
        <v>812</v>
      </c>
      <c r="C12" s="5">
        <v>995</v>
      </c>
      <c r="D12" s="5"/>
      <c r="E12" s="5"/>
    </row>
    <row r="13" spans="1:5" ht="30">
      <c r="A13" s="3" t="s">
        <v>915</v>
      </c>
      <c r="B13" s="7">
        <v>6541</v>
      </c>
      <c r="C13" s="7">
        <v>6675</v>
      </c>
      <c r="D13" s="5"/>
      <c r="E13" s="5"/>
    </row>
    <row r="14" spans="1:5">
      <c r="A14" s="3" t="s">
        <v>916</v>
      </c>
      <c r="B14" s="7">
        <v>7353</v>
      </c>
      <c r="C14" s="7">
        <v>7670</v>
      </c>
      <c r="D14" s="7">
        <v>5988</v>
      </c>
      <c r="E14" s="7">
        <v>5812</v>
      </c>
    </row>
    <row r="15" spans="1:5" ht="30">
      <c r="A15" s="3" t="s">
        <v>451</v>
      </c>
      <c r="B15" s="7">
        <v>16846</v>
      </c>
      <c r="C15" s="7">
        <v>21117</v>
      </c>
      <c r="D15" s="5"/>
      <c r="E15" s="5"/>
    </row>
    <row r="16" spans="1:5" ht="30">
      <c r="A16" s="3" t="s">
        <v>452</v>
      </c>
      <c r="B16" s="7">
        <v>295767</v>
      </c>
      <c r="C16" s="7">
        <v>280629</v>
      </c>
      <c r="D16" s="5"/>
      <c r="E16" s="5"/>
    </row>
    <row r="17" spans="1:5">
      <c r="A17" s="3" t="s">
        <v>917</v>
      </c>
      <c r="B17" s="7">
        <v>312613</v>
      </c>
      <c r="C17" s="7">
        <v>301746</v>
      </c>
      <c r="D17" s="5"/>
      <c r="E17" s="5"/>
    </row>
    <row r="18" spans="1:5">
      <c r="A18" s="3" t="s">
        <v>909</v>
      </c>
      <c r="B18" s="5"/>
      <c r="C18" s="5"/>
      <c r="D18" s="5"/>
      <c r="E18" s="5"/>
    </row>
    <row r="19" spans="1:5" ht="30">
      <c r="A19" s="4" t="s">
        <v>913</v>
      </c>
      <c r="B19" s="5"/>
      <c r="C19" s="5"/>
      <c r="D19" s="5"/>
      <c r="E19" s="5"/>
    </row>
    <row r="20" spans="1:5" ht="30">
      <c r="A20" s="3" t="s">
        <v>914</v>
      </c>
      <c r="B20" s="5">
        <v>0</v>
      </c>
      <c r="C20" s="5">
        <v>537</v>
      </c>
      <c r="D20" s="5"/>
      <c r="E20" s="5"/>
    </row>
    <row r="21" spans="1:5" ht="30">
      <c r="A21" s="3" t="s">
        <v>915</v>
      </c>
      <c r="B21" s="7">
        <v>4287</v>
      </c>
      <c r="C21" s="7">
        <v>4596</v>
      </c>
      <c r="D21" s="5"/>
      <c r="E21" s="5"/>
    </row>
    <row r="22" spans="1:5">
      <c r="A22" s="3" t="s">
        <v>916</v>
      </c>
      <c r="B22" s="7">
        <v>4287</v>
      </c>
      <c r="C22" s="7">
        <v>5133</v>
      </c>
      <c r="D22" s="7">
        <v>5039</v>
      </c>
      <c r="E22" s="7">
        <v>4517</v>
      </c>
    </row>
    <row r="23" spans="1:5" ht="30">
      <c r="A23" s="3" t="s">
        <v>451</v>
      </c>
      <c r="B23" s="7">
        <v>7942</v>
      </c>
      <c r="C23" s="7">
        <v>7536</v>
      </c>
      <c r="D23" s="5"/>
      <c r="E23" s="5"/>
    </row>
    <row r="24" spans="1:5" ht="30">
      <c r="A24" s="3" t="s">
        <v>452</v>
      </c>
      <c r="B24" s="7">
        <v>436802</v>
      </c>
      <c r="C24" s="7">
        <v>446931</v>
      </c>
      <c r="D24" s="5"/>
      <c r="E24" s="5"/>
    </row>
    <row r="25" spans="1:5">
      <c r="A25" s="3" t="s">
        <v>917</v>
      </c>
      <c r="B25" s="7">
        <v>444744</v>
      </c>
      <c r="C25" s="7">
        <v>454467</v>
      </c>
      <c r="D25" s="5"/>
      <c r="E25" s="5"/>
    </row>
    <row r="26" spans="1:5">
      <c r="A26" s="3" t="s">
        <v>910</v>
      </c>
      <c r="B26" s="5"/>
      <c r="C26" s="5"/>
      <c r="D26" s="5"/>
      <c r="E26" s="5"/>
    </row>
    <row r="27" spans="1:5" ht="30">
      <c r="A27" s="4" t="s">
        <v>913</v>
      </c>
      <c r="B27" s="5"/>
      <c r="C27" s="5"/>
      <c r="D27" s="5"/>
      <c r="E27" s="5"/>
    </row>
    <row r="28" spans="1:5" ht="30">
      <c r="A28" s="3" t="s">
        <v>914</v>
      </c>
      <c r="B28" s="5">
        <v>0</v>
      </c>
      <c r="C28" s="5">
        <v>0</v>
      </c>
      <c r="D28" s="5"/>
      <c r="E28" s="5"/>
    </row>
    <row r="29" spans="1:5" ht="30">
      <c r="A29" s="3" t="s">
        <v>915</v>
      </c>
      <c r="B29" s="5">
        <v>120</v>
      </c>
      <c r="C29" s="5">
        <v>296</v>
      </c>
      <c r="D29" s="5"/>
      <c r="E29" s="5"/>
    </row>
    <row r="30" spans="1:5">
      <c r="A30" s="3" t="s">
        <v>916</v>
      </c>
      <c r="B30" s="5">
        <v>120</v>
      </c>
      <c r="C30" s="5">
        <v>296</v>
      </c>
      <c r="D30" s="5">
        <v>154</v>
      </c>
      <c r="E30" s="5">
        <v>165</v>
      </c>
    </row>
    <row r="31" spans="1:5" ht="30">
      <c r="A31" s="3" t="s">
        <v>451</v>
      </c>
      <c r="B31" s="7">
        <v>1717</v>
      </c>
      <c r="C31" s="7">
        <v>2111</v>
      </c>
      <c r="D31" s="5"/>
      <c r="E31" s="5"/>
    </row>
    <row r="32" spans="1:5" ht="30">
      <c r="A32" s="3" t="s">
        <v>452</v>
      </c>
      <c r="B32" s="7">
        <v>2879</v>
      </c>
      <c r="C32" s="7">
        <v>5634</v>
      </c>
      <c r="D32" s="5"/>
      <c r="E32" s="5"/>
    </row>
    <row r="33" spans="1:5">
      <c r="A33" s="3" t="s">
        <v>917</v>
      </c>
      <c r="B33" s="7">
        <v>4596</v>
      </c>
      <c r="C33" s="7">
        <v>7745</v>
      </c>
      <c r="D33" s="5"/>
      <c r="E33" s="5"/>
    </row>
    <row r="34" spans="1:5" ht="30">
      <c r="A34" s="3" t="s">
        <v>911</v>
      </c>
      <c r="B34" s="5"/>
      <c r="C34" s="5"/>
      <c r="D34" s="5"/>
      <c r="E34" s="5"/>
    </row>
    <row r="35" spans="1:5" ht="30">
      <c r="A35" s="4" t="s">
        <v>913</v>
      </c>
      <c r="B35" s="5"/>
      <c r="C35" s="5"/>
      <c r="D35" s="5"/>
      <c r="E35" s="5"/>
    </row>
    <row r="36" spans="1:5" ht="30">
      <c r="A36" s="3" t="s">
        <v>914</v>
      </c>
      <c r="B36" s="5">
        <v>0</v>
      </c>
      <c r="C36" s="5">
        <v>0</v>
      </c>
      <c r="D36" s="5"/>
      <c r="E36" s="5"/>
    </row>
    <row r="37" spans="1:5" ht="30">
      <c r="A37" s="3" t="s">
        <v>915</v>
      </c>
      <c r="B37" s="5">
        <v>879</v>
      </c>
      <c r="C37" s="5">
        <v>734</v>
      </c>
      <c r="D37" s="5"/>
      <c r="E37" s="5"/>
    </row>
    <row r="38" spans="1:5">
      <c r="A38" s="3" t="s">
        <v>916</v>
      </c>
      <c r="B38" s="5">
        <v>879</v>
      </c>
      <c r="C38" s="5">
        <v>734</v>
      </c>
      <c r="D38" s="5">
        <v>759</v>
      </c>
      <c r="E38" s="5">
        <v>864</v>
      </c>
    </row>
    <row r="39" spans="1:5" ht="30">
      <c r="A39" s="3" t="s">
        <v>451</v>
      </c>
      <c r="B39" s="7">
        <v>4231</v>
      </c>
      <c r="C39" s="7">
        <v>4373</v>
      </c>
      <c r="D39" s="5"/>
      <c r="E39" s="5"/>
    </row>
    <row r="40" spans="1:5" ht="30">
      <c r="A40" s="3" t="s">
        <v>452</v>
      </c>
      <c r="B40" s="7">
        <v>74115</v>
      </c>
      <c r="C40" s="7">
        <v>69640</v>
      </c>
      <c r="D40" s="5"/>
      <c r="E40" s="5"/>
    </row>
    <row r="41" spans="1:5">
      <c r="A41" s="3" t="s">
        <v>917</v>
      </c>
      <c r="B41" s="9">
        <v>78346</v>
      </c>
      <c r="C41" s="9">
        <v>74013</v>
      </c>
      <c r="D41" s="5"/>
      <c r="E41"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8</v>
      </c>
      <c r="B1" s="1" t="s">
        <v>2</v>
      </c>
      <c r="C1" s="1" t="s">
        <v>22</v>
      </c>
    </row>
    <row r="2" spans="1:3" ht="30">
      <c r="A2" s="4" t="s">
        <v>919</v>
      </c>
      <c r="B2" s="5"/>
      <c r="C2" s="5"/>
    </row>
    <row r="3" spans="1:3">
      <c r="A3" s="3" t="s">
        <v>920</v>
      </c>
      <c r="B3" s="9">
        <v>25215000</v>
      </c>
      <c r="C3" s="9">
        <v>1425000</v>
      </c>
    </row>
    <row r="4" spans="1:3">
      <c r="A4" s="3" t="s">
        <v>921</v>
      </c>
      <c r="B4" s="7">
        <v>1717000</v>
      </c>
      <c r="C4" s="5">
        <v>0</v>
      </c>
    </row>
    <row r="5" spans="1:3">
      <c r="A5" s="3" t="s">
        <v>922</v>
      </c>
      <c r="B5" s="7">
        <v>733000</v>
      </c>
      <c r="C5" s="7">
        <v>2766000</v>
      </c>
    </row>
    <row r="6" spans="1:3">
      <c r="A6" s="3" t="s">
        <v>462</v>
      </c>
      <c r="B6" s="7">
        <v>27665000</v>
      </c>
      <c r="C6" s="7">
        <v>4191000</v>
      </c>
    </row>
    <row r="7" spans="1:3">
      <c r="A7" s="3" t="s">
        <v>463</v>
      </c>
      <c r="B7" s="7">
        <v>812634000</v>
      </c>
      <c r="C7" s="7">
        <v>833780000</v>
      </c>
    </row>
    <row r="8" spans="1:3">
      <c r="A8" s="3" t="s">
        <v>917</v>
      </c>
      <c r="B8" s="7">
        <v>840299000</v>
      </c>
      <c r="C8" s="7">
        <v>837971000</v>
      </c>
    </row>
    <row r="9" spans="1:3" ht="30">
      <c r="A9" s="3" t="s">
        <v>888</v>
      </c>
      <c r="B9" s="5">
        <v>0</v>
      </c>
      <c r="C9" s="5">
        <v>0</v>
      </c>
    </row>
    <row r="10" spans="1:3">
      <c r="A10" s="3" t="s">
        <v>900</v>
      </c>
      <c r="B10" s="5"/>
      <c r="C10" s="5"/>
    </row>
    <row r="11" spans="1:3" ht="30">
      <c r="A11" s="4" t="s">
        <v>919</v>
      </c>
      <c r="B11" s="5"/>
      <c r="C11" s="5"/>
    </row>
    <row r="12" spans="1:3">
      <c r="A12" s="3" t="s">
        <v>920</v>
      </c>
      <c r="B12" s="7">
        <v>24143000</v>
      </c>
      <c r="C12" s="7">
        <v>553000</v>
      </c>
    </row>
    <row r="13" spans="1:3">
      <c r="A13" s="3" t="s">
        <v>921</v>
      </c>
      <c r="B13" s="5">
        <v>0</v>
      </c>
      <c r="C13" s="5">
        <v>0</v>
      </c>
    </row>
    <row r="14" spans="1:3">
      <c r="A14" s="3" t="s">
        <v>922</v>
      </c>
      <c r="B14" s="5">
        <v>0</v>
      </c>
      <c r="C14" s="5">
        <v>0</v>
      </c>
    </row>
    <row r="15" spans="1:3">
      <c r="A15" s="3" t="s">
        <v>462</v>
      </c>
      <c r="B15" s="7">
        <v>24143000</v>
      </c>
      <c r="C15" s="7">
        <v>553000</v>
      </c>
    </row>
    <row r="16" spans="1:3">
      <c r="A16" s="3" t="s">
        <v>463</v>
      </c>
      <c r="B16" s="7">
        <v>288470000</v>
      </c>
      <c r="C16" s="7">
        <v>301193000</v>
      </c>
    </row>
    <row r="17" spans="1:3">
      <c r="A17" s="3" t="s">
        <v>917</v>
      </c>
      <c r="B17" s="7">
        <v>312613000</v>
      </c>
      <c r="C17" s="7">
        <v>301746000</v>
      </c>
    </row>
    <row r="18" spans="1:3" ht="30">
      <c r="A18" s="3" t="s">
        <v>888</v>
      </c>
      <c r="B18" s="5">
        <v>0</v>
      </c>
      <c r="C18" s="5">
        <v>0</v>
      </c>
    </row>
    <row r="19" spans="1:3">
      <c r="A19" s="3" t="s">
        <v>901</v>
      </c>
      <c r="B19" s="5"/>
      <c r="C19" s="5"/>
    </row>
    <row r="20" spans="1:3" ht="30">
      <c r="A20" s="4" t="s">
        <v>919</v>
      </c>
      <c r="B20" s="5"/>
      <c r="C20" s="5"/>
    </row>
    <row r="21" spans="1:3">
      <c r="A21" s="3" t="s">
        <v>920</v>
      </c>
      <c r="B21" s="5">
        <v>0</v>
      </c>
      <c r="C21" s="7">
        <v>17000</v>
      </c>
    </row>
    <row r="22" spans="1:3">
      <c r="A22" s="3" t="s">
        <v>921</v>
      </c>
      <c r="B22" s="5">
        <v>0</v>
      </c>
      <c r="C22" s="5">
        <v>0</v>
      </c>
    </row>
    <row r="23" spans="1:3">
      <c r="A23" s="3" t="s">
        <v>922</v>
      </c>
      <c r="B23" s="5">
        <v>0</v>
      </c>
      <c r="C23" s="5">
        <v>0</v>
      </c>
    </row>
    <row r="24" spans="1:3">
      <c r="A24" s="3" t="s">
        <v>462</v>
      </c>
      <c r="B24" s="5">
        <v>0</v>
      </c>
      <c r="C24" s="7">
        <v>17000</v>
      </c>
    </row>
    <row r="25" spans="1:3">
      <c r="A25" s="3" t="s">
        <v>463</v>
      </c>
      <c r="B25" s="7">
        <v>13598000</v>
      </c>
      <c r="C25" s="7">
        <v>9670000</v>
      </c>
    </row>
    <row r="26" spans="1:3">
      <c r="A26" s="3" t="s">
        <v>917</v>
      </c>
      <c r="B26" s="7">
        <v>13598000</v>
      </c>
      <c r="C26" s="7">
        <v>9687000</v>
      </c>
    </row>
    <row r="27" spans="1:3" ht="30">
      <c r="A27" s="3" t="s">
        <v>888</v>
      </c>
      <c r="B27" s="5">
        <v>0</v>
      </c>
      <c r="C27" s="5">
        <v>0</v>
      </c>
    </row>
    <row r="28" spans="1:3" ht="30">
      <c r="A28" s="3" t="s">
        <v>902</v>
      </c>
      <c r="B28" s="5"/>
      <c r="C28" s="5"/>
    </row>
    <row r="29" spans="1:3" ht="30">
      <c r="A29" s="4" t="s">
        <v>919</v>
      </c>
      <c r="B29" s="5"/>
      <c r="C29" s="5"/>
    </row>
    <row r="30" spans="1:3">
      <c r="A30" s="3" t="s">
        <v>920</v>
      </c>
      <c r="B30" s="7">
        <v>891000</v>
      </c>
      <c r="C30" s="5">
        <v>0</v>
      </c>
    </row>
    <row r="31" spans="1:3">
      <c r="A31" s="3" t="s">
        <v>921</v>
      </c>
      <c r="B31" s="5">
        <v>0</v>
      </c>
      <c r="C31" s="5">
        <v>0</v>
      </c>
    </row>
    <row r="32" spans="1:3">
      <c r="A32" s="3" t="s">
        <v>922</v>
      </c>
      <c r="B32" s="5">
        <v>0</v>
      </c>
      <c r="C32" s="5">
        <v>0</v>
      </c>
    </row>
    <row r="33" spans="1:3">
      <c r="A33" s="3" t="s">
        <v>462</v>
      </c>
      <c r="B33" s="7">
        <v>891000</v>
      </c>
      <c r="C33" s="5">
        <v>0</v>
      </c>
    </row>
    <row r="34" spans="1:3">
      <c r="A34" s="3" t="s">
        <v>463</v>
      </c>
      <c r="B34" s="7">
        <v>210763000</v>
      </c>
      <c r="C34" s="7">
        <v>212515000</v>
      </c>
    </row>
    <row r="35" spans="1:3">
      <c r="A35" s="3" t="s">
        <v>917</v>
      </c>
      <c r="B35" s="7">
        <v>211654000</v>
      </c>
      <c r="C35" s="7">
        <v>212515000</v>
      </c>
    </row>
    <row r="36" spans="1:3" ht="30">
      <c r="A36" s="3" t="s">
        <v>888</v>
      </c>
      <c r="B36" s="5">
        <v>0</v>
      </c>
      <c r="C36" s="5">
        <v>0</v>
      </c>
    </row>
    <row r="37" spans="1:3" ht="30">
      <c r="A37" s="3" t="s">
        <v>903</v>
      </c>
      <c r="B37" s="5"/>
      <c r="C37" s="5"/>
    </row>
    <row r="38" spans="1:3" ht="30">
      <c r="A38" s="4" t="s">
        <v>919</v>
      </c>
      <c r="B38" s="5"/>
      <c r="C38" s="5"/>
    </row>
    <row r="39" spans="1:3">
      <c r="A39" s="3" t="s">
        <v>920</v>
      </c>
      <c r="B39" s="5">
        <v>0</v>
      </c>
      <c r="C39" s="7">
        <v>20000</v>
      </c>
    </row>
    <row r="40" spans="1:3">
      <c r="A40" s="3" t="s">
        <v>921</v>
      </c>
      <c r="B40" s="5">
        <v>0</v>
      </c>
      <c r="C40" s="5">
        <v>0</v>
      </c>
    </row>
    <row r="41" spans="1:3">
      <c r="A41" s="3" t="s">
        <v>922</v>
      </c>
      <c r="B41" s="5">
        <v>0</v>
      </c>
      <c r="C41" s="7">
        <v>2117000</v>
      </c>
    </row>
    <row r="42" spans="1:3">
      <c r="A42" s="3" t="s">
        <v>462</v>
      </c>
      <c r="B42" s="5">
        <v>0</v>
      </c>
      <c r="C42" s="7">
        <v>2137000</v>
      </c>
    </row>
    <row r="43" spans="1:3">
      <c r="A43" s="3" t="s">
        <v>463</v>
      </c>
      <c r="B43" s="7">
        <v>150416000</v>
      </c>
      <c r="C43" s="7">
        <v>144539000</v>
      </c>
    </row>
    <row r="44" spans="1:3">
      <c r="A44" s="3" t="s">
        <v>917</v>
      </c>
      <c r="B44" s="7">
        <v>150416000</v>
      </c>
      <c r="C44" s="7">
        <v>146676000</v>
      </c>
    </row>
    <row r="45" spans="1:3" ht="30">
      <c r="A45" s="3" t="s">
        <v>888</v>
      </c>
      <c r="B45" s="5">
        <v>0</v>
      </c>
      <c r="C45" s="5">
        <v>0</v>
      </c>
    </row>
    <row r="46" spans="1:3" ht="30">
      <c r="A46" s="3" t="s">
        <v>904</v>
      </c>
      <c r="B46" s="5"/>
      <c r="C46" s="5"/>
    </row>
    <row r="47" spans="1:3" ht="30">
      <c r="A47" s="4" t="s">
        <v>919</v>
      </c>
      <c r="B47" s="5"/>
      <c r="C47" s="5"/>
    </row>
    <row r="48" spans="1:3">
      <c r="A48" s="3" t="s">
        <v>920</v>
      </c>
      <c r="B48" s="5">
        <v>0</v>
      </c>
      <c r="C48" s="5">
        <v>0</v>
      </c>
    </row>
    <row r="49" spans="1:3">
      <c r="A49" s="3" t="s">
        <v>921</v>
      </c>
      <c r="B49" s="5">
        <v>0</v>
      </c>
      <c r="C49" s="5">
        <v>0</v>
      </c>
    </row>
    <row r="50" spans="1:3">
      <c r="A50" s="3" t="s">
        <v>922</v>
      </c>
      <c r="B50" s="5">
        <v>0</v>
      </c>
      <c r="C50" s="5">
        <v>0</v>
      </c>
    </row>
    <row r="51" spans="1:3">
      <c r="A51" s="3" t="s">
        <v>462</v>
      </c>
      <c r="B51" s="5">
        <v>0</v>
      </c>
      <c r="C51" s="5">
        <v>0</v>
      </c>
    </row>
    <row r="52" spans="1:3">
      <c r="A52" s="3" t="s">
        <v>463</v>
      </c>
      <c r="B52" s="7">
        <v>82674000</v>
      </c>
      <c r="C52" s="7">
        <v>95276000</v>
      </c>
    </row>
    <row r="53" spans="1:3">
      <c r="A53" s="3" t="s">
        <v>917</v>
      </c>
      <c r="B53" s="7">
        <v>82674000</v>
      </c>
      <c r="C53" s="7">
        <v>95276000</v>
      </c>
    </row>
    <row r="54" spans="1:3" ht="30">
      <c r="A54" s="3" t="s">
        <v>888</v>
      </c>
      <c r="B54" s="5">
        <v>0</v>
      </c>
      <c r="C54" s="5">
        <v>0</v>
      </c>
    </row>
    <row r="55" spans="1:3" ht="30">
      <c r="A55" s="3" t="s">
        <v>905</v>
      </c>
      <c r="B55" s="5"/>
      <c r="C55" s="5"/>
    </row>
    <row r="56" spans="1:3" ht="30">
      <c r="A56" s="4" t="s">
        <v>919</v>
      </c>
      <c r="B56" s="5"/>
      <c r="C56" s="5"/>
    </row>
    <row r="57" spans="1:3">
      <c r="A57" s="3" t="s">
        <v>920</v>
      </c>
      <c r="B57" s="7">
        <v>181000</v>
      </c>
      <c r="C57" s="7">
        <v>835000</v>
      </c>
    </row>
    <row r="58" spans="1:3">
      <c r="A58" s="3" t="s">
        <v>921</v>
      </c>
      <c r="B58" s="5">
        <v>0</v>
      </c>
      <c r="C58" s="5">
        <v>0</v>
      </c>
    </row>
    <row r="59" spans="1:3">
      <c r="A59" s="3" t="s">
        <v>922</v>
      </c>
      <c r="B59" s="7">
        <v>733000</v>
      </c>
      <c r="C59" s="7">
        <v>285000</v>
      </c>
    </row>
    <row r="60" spans="1:3">
      <c r="A60" s="3" t="s">
        <v>462</v>
      </c>
      <c r="B60" s="7">
        <v>914000</v>
      </c>
      <c r="C60" s="7">
        <v>1120000</v>
      </c>
    </row>
    <row r="61" spans="1:3">
      <c r="A61" s="3" t="s">
        <v>463</v>
      </c>
      <c r="B61" s="7">
        <v>63834000</v>
      </c>
      <c r="C61" s="7">
        <v>63206000</v>
      </c>
    </row>
    <row r="62" spans="1:3">
      <c r="A62" s="3" t="s">
        <v>917</v>
      </c>
      <c r="B62" s="7">
        <v>64748000</v>
      </c>
      <c r="C62" s="7">
        <v>64326000</v>
      </c>
    </row>
    <row r="63" spans="1:3" ht="30">
      <c r="A63" s="3" t="s">
        <v>888</v>
      </c>
      <c r="B63" s="5">
        <v>0</v>
      </c>
      <c r="C63" s="5">
        <v>0</v>
      </c>
    </row>
    <row r="64" spans="1:3">
      <c r="A64" s="3" t="s">
        <v>906</v>
      </c>
      <c r="B64" s="5"/>
      <c r="C64" s="5"/>
    </row>
    <row r="65" spans="1:3" ht="30">
      <c r="A65" s="4" t="s">
        <v>919</v>
      </c>
      <c r="B65" s="5"/>
      <c r="C65" s="5"/>
    </row>
    <row r="66" spans="1:3">
      <c r="A66" s="3" t="s">
        <v>920</v>
      </c>
      <c r="B66" s="5">
        <v>0</v>
      </c>
      <c r="C66" s="5">
        <v>0</v>
      </c>
    </row>
    <row r="67" spans="1:3">
      <c r="A67" s="3" t="s">
        <v>921</v>
      </c>
      <c r="B67" s="7">
        <v>1717000</v>
      </c>
      <c r="C67" s="5">
        <v>0</v>
      </c>
    </row>
    <row r="68" spans="1:3">
      <c r="A68" s="3" t="s">
        <v>922</v>
      </c>
      <c r="B68" s="5">
        <v>0</v>
      </c>
      <c r="C68" s="7">
        <v>364000</v>
      </c>
    </row>
    <row r="69" spans="1:3">
      <c r="A69" s="3" t="s">
        <v>462</v>
      </c>
      <c r="B69" s="7">
        <v>1717000</v>
      </c>
      <c r="C69" s="7">
        <v>364000</v>
      </c>
    </row>
    <row r="70" spans="1:3">
      <c r="A70" s="3" t="s">
        <v>463</v>
      </c>
      <c r="B70" s="7">
        <v>2879000</v>
      </c>
      <c r="C70" s="7">
        <v>7381000</v>
      </c>
    </row>
    <row r="71" spans="1:3">
      <c r="A71" s="3" t="s">
        <v>917</v>
      </c>
      <c r="B71" s="7">
        <v>4596000</v>
      </c>
      <c r="C71" s="7">
        <v>7745000</v>
      </c>
    </row>
    <row r="72" spans="1:3" ht="30">
      <c r="A72" s="3" t="s">
        <v>888</v>
      </c>
      <c r="B72" s="9">
        <v>0</v>
      </c>
      <c r="C72"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3</v>
      </c>
      <c r="B1" s="8" t="s">
        <v>2</v>
      </c>
      <c r="C1" s="8" t="s">
        <v>22</v>
      </c>
    </row>
    <row r="2" spans="1:3" ht="30">
      <c r="A2" s="1" t="s">
        <v>21</v>
      </c>
      <c r="B2" s="8"/>
      <c r="C2" s="8"/>
    </row>
    <row r="3" spans="1:3" ht="45">
      <c r="A3" s="4" t="s">
        <v>924</v>
      </c>
      <c r="B3" s="5"/>
      <c r="C3" s="5"/>
    </row>
    <row r="4" spans="1:3">
      <c r="A4" s="3" t="s">
        <v>925</v>
      </c>
      <c r="B4" s="9">
        <v>22403</v>
      </c>
      <c r="C4" s="9">
        <v>24053</v>
      </c>
    </row>
    <row r="5" spans="1:3">
      <c r="A5" s="3" t="s">
        <v>900</v>
      </c>
      <c r="B5" s="5"/>
      <c r="C5" s="5"/>
    </row>
    <row r="6" spans="1:3" ht="45">
      <c r="A6" s="4" t="s">
        <v>924</v>
      </c>
      <c r="B6" s="5"/>
      <c r="C6" s="5"/>
    </row>
    <row r="7" spans="1:3">
      <c r="A7" s="3" t="s">
        <v>925</v>
      </c>
      <c r="B7" s="7">
        <v>14628</v>
      </c>
      <c r="C7" s="7">
        <v>16182</v>
      </c>
    </row>
    <row r="8" spans="1:3" ht="30">
      <c r="A8" s="3" t="s">
        <v>902</v>
      </c>
      <c r="B8" s="5"/>
      <c r="C8" s="5"/>
    </row>
    <row r="9" spans="1:3" ht="45">
      <c r="A9" s="4" t="s">
        <v>924</v>
      </c>
      <c r="B9" s="5"/>
      <c r="C9" s="5"/>
    </row>
    <row r="10" spans="1:3">
      <c r="A10" s="3" t="s">
        <v>925</v>
      </c>
      <c r="B10" s="7">
        <v>2138</v>
      </c>
      <c r="C10" s="7">
        <v>2171</v>
      </c>
    </row>
    <row r="11" spans="1:3" ht="30">
      <c r="A11" s="3" t="s">
        <v>903</v>
      </c>
      <c r="B11" s="5"/>
      <c r="C11" s="5"/>
    </row>
    <row r="12" spans="1:3" ht="45">
      <c r="A12" s="4" t="s">
        <v>924</v>
      </c>
      <c r="B12" s="5"/>
      <c r="C12" s="5"/>
    </row>
    <row r="13" spans="1:3">
      <c r="A13" s="3" t="s">
        <v>925</v>
      </c>
      <c r="B13" s="7">
        <v>2117</v>
      </c>
      <c r="C13" s="7">
        <v>2117</v>
      </c>
    </row>
    <row r="14" spans="1:3" ht="30">
      <c r="A14" s="3" t="s">
        <v>904</v>
      </c>
      <c r="B14" s="5"/>
      <c r="C14" s="5"/>
    </row>
    <row r="15" spans="1:3" ht="45">
      <c r="A15" s="4" t="s">
        <v>924</v>
      </c>
      <c r="B15" s="5"/>
      <c r="C15" s="5"/>
    </row>
    <row r="16" spans="1:3">
      <c r="A16" s="3" t="s">
        <v>925</v>
      </c>
      <c r="B16" s="5">
        <v>456</v>
      </c>
      <c r="C16" s="5">
        <v>0</v>
      </c>
    </row>
    <row r="17" spans="1:3" ht="30">
      <c r="A17" s="3" t="s">
        <v>905</v>
      </c>
      <c r="B17" s="5"/>
      <c r="C17" s="5"/>
    </row>
    <row r="18" spans="1:3" ht="45">
      <c r="A18" s="4" t="s">
        <v>924</v>
      </c>
      <c r="B18" s="5"/>
      <c r="C18" s="5"/>
    </row>
    <row r="19" spans="1:3">
      <c r="A19" s="3" t="s">
        <v>925</v>
      </c>
      <c r="B19" s="7">
        <v>1347</v>
      </c>
      <c r="C19" s="7">
        <v>1472</v>
      </c>
    </row>
    <row r="20" spans="1:3">
      <c r="A20" s="3" t="s">
        <v>906</v>
      </c>
      <c r="B20" s="5"/>
      <c r="C20" s="5"/>
    </row>
    <row r="21" spans="1:3" ht="45">
      <c r="A21" s="4" t="s">
        <v>924</v>
      </c>
      <c r="B21" s="5"/>
      <c r="C21" s="5"/>
    </row>
    <row r="22" spans="1:3">
      <c r="A22" s="3" t="s">
        <v>925</v>
      </c>
      <c r="B22" s="9">
        <v>1717</v>
      </c>
      <c r="C22" s="9">
        <v>21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6</v>
      </c>
      <c r="B1" s="8" t="s">
        <v>2</v>
      </c>
      <c r="C1" s="8" t="s">
        <v>22</v>
      </c>
    </row>
    <row r="2" spans="1:3" ht="30">
      <c r="A2" s="1" t="s">
        <v>21</v>
      </c>
      <c r="B2" s="8"/>
      <c r="C2" s="8"/>
    </row>
    <row r="3" spans="1:3" ht="30">
      <c r="A3" s="4" t="s">
        <v>927</v>
      </c>
      <c r="B3" s="5"/>
      <c r="C3" s="5"/>
    </row>
    <row r="4" spans="1:3">
      <c r="A4" s="3" t="s">
        <v>409</v>
      </c>
      <c r="B4" s="9">
        <v>840299</v>
      </c>
      <c r="C4" s="9">
        <v>837971</v>
      </c>
    </row>
    <row r="5" spans="1:3">
      <c r="A5" s="3" t="s">
        <v>900</v>
      </c>
      <c r="B5" s="5"/>
      <c r="C5" s="5"/>
    </row>
    <row r="6" spans="1:3" ht="30">
      <c r="A6" s="4" t="s">
        <v>927</v>
      </c>
      <c r="B6" s="5"/>
      <c r="C6" s="5"/>
    </row>
    <row r="7" spans="1:3">
      <c r="A7" s="3" t="s">
        <v>409</v>
      </c>
      <c r="B7" s="7">
        <v>312613</v>
      </c>
      <c r="C7" s="7">
        <v>301746</v>
      </c>
    </row>
    <row r="8" spans="1:3">
      <c r="A8" s="3" t="s">
        <v>901</v>
      </c>
      <c r="B8" s="5"/>
      <c r="C8" s="5"/>
    </row>
    <row r="9" spans="1:3" ht="30">
      <c r="A9" s="4" t="s">
        <v>927</v>
      </c>
      <c r="B9" s="5"/>
      <c r="C9" s="5"/>
    </row>
    <row r="10" spans="1:3">
      <c r="A10" s="3" t="s">
        <v>409</v>
      </c>
      <c r="B10" s="7">
        <v>13598</v>
      </c>
      <c r="C10" s="7">
        <v>9687</v>
      </c>
    </row>
    <row r="11" spans="1:3" ht="30">
      <c r="A11" s="3" t="s">
        <v>902</v>
      </c>
      <c r="B11" s="5"/>
      <c r="C11" s="5"/>
    </row>
    <row r="12" spans="1:3" ht="30">
      <c r="A12" s="4" t="s">
        <v>927</v>
      </c>
      <c r="B12" s="5"/>
      <c r="C12" s="5"/>
    </row>
    <row r="13" spans="1:3">
      <c r="A13" s="3" t="s">
        <v>409</v>
      </c>
      <c r="B13" s="7">
        <v>211654</v>
      </c>
      <c r="C13" s="7">
        <v>212515</v>
      </c>
    </row>
    <row r="14" spans="1:3" ht="30">
      <c r="A14" s="3" t="s">
        <v>903</v>
      </c>
      <c r="B14" s="5"/>
      <c r="C14" s="5"/>
    </row>
    <row r="15" spans="1:3" ht="30">
      <c r="A15" s="4" t="s">
        <v>927</v>
      </c>
      <c r="B15" s="5"/>
      <c r="C15" s="5"/>
    </row>
    <row r="16" spans="1:3">
      <c r="A16" s="3" t="s">
        <v>409</v>
      </c>
      <c r="B16" s="7">
        <v>150416</v>
      </c>
      <c r="C16" s="7">
        <v>146676</v>
      </c>
    </row>
    <row r="17" spans="1:3" ht="30">
      <c r="A17" s="3" t="s">
        <v>904</v>
      </c>
      <c r="B17" s="5"/>
      <c r="C17" s="5"/>
    </row>
    <row r="18" spans="1:3" ht="30">
      <c r="A18" s="4" t="s">
        <v>927</v>
      </c>
      <c r="B18" s="5"/>
      <c r="C18" s="5"/>
    </row>
    <row r="19" spans="1:3">
      <c r="A19" s="3" t="s">
        <v>409</v>
      </c>
      <c r="B19" s="7">
        <v>82674</v>
      </c>
      <c r="C19" s="7">
        <v>95276</v>
      </c>
    </row>
    <row r="20" spans="1:3" ht="30">
      <c r="A20" s="3" t="s">
        <v>905</v>
      </c>
      <c r="B20" s="5"/>
      <c r="C20" s="5"/>
    </row>
    <row r="21" spans="1:3" ht="30">
      <c r="A21" s="4" t="s">
        <v>927</v>
      </c>
      <c r="B21" s="5"/>
      <c r="C21" s="5"/>
    </row>
    <row r="22" spans="1:3">
      <c r="A22" s="3" t="s">
        <v>409</v>
      </c>
      <c r="B22" s="7">
        <v>64748</v>
      </c>
      <c r="C22" s="7">
        <v>64326</v>
      </c>
    </row>
    <row r="23" spans="1:3">
      <c r="A23" s="3" t="s">
        <v>906</v>
      </c>
      <c r="B23" s="5"/>
      <c r="C23" s="5"/>
    </row>
    <row r="24" spans="1:3" ht="30">
      <c r="A24" s="4" t="s">
        <v>927</v>
      </c>
      <c r="B24" s="5"/>
      <c r="C24" s="5"/>
    </row>
    <row r="25" spans="1:3">
      <c r="A25" s="3" t="s">
        <v>409</v>
      </c>
      <c r="B25" s="7">
        <v>4596</v>
      </c>
      <c r="C25" s="7">
        <v>7745</v>
      </c>
    </row>
    <row r="26" spans="1:3">
      <c r="A26" s="3" t="s">
        <v>928</v>
      </c>
      <c r="B26" s="5"/>
      <c r="C26" s="5"/>
    </row>
    <row r="27" spans="1:3" ht="30">
      <c r="A27" s="4" t="s">
        <v>927</v>
      </c>
      <c r="B27" s="5"/>
      <c r="C27" s="5"/>
    </row>
    <row r="28" spans="1:3">
      <c r="A28" s="3" t="s">
        <v>409</v>
      </c>
      <c r="B28" s="7">
        <v>796681</v>
      </c>
      <c r="C28" s="7">
        <v>790755</v>
      </c>
    </row>
    <row r="29" spans="1:3" ht="30">
      <c r="A29" s="3" t="s">
        <v>929</v>
      </c>
      <c r="B29" s="5"/>
      <c r="C29" s="5"/>
    </row>
    <row r="30" spans="1:3" ht="30">
      <c r="A30" s="4" t="s">
        <v>927</v>
      </c>
      <c r="B30" s="5"/>
      <c r="C30" s="5"/>
    </row>
    <row r="31" spans="1:3">
      <c r="A31" s="3" t="s">
        <v>409</v>
      </c>
      <c r="B31" s="7">
        <v>295666</v>
      </c>
      <c r="C31" s="7">
        <v>280102</v>
      </c>
    </row>
    <row r="32" spans="1:3" ht="30">
      <c r="A32" s="3" t="s">
        <v>930</v>
      </c>
      <c r="B32" s="5"/>
      <c r="C32" s="5"/>
    </row>
    <row r="33" spans="1:3" ht="30">
      <c r="A33" s="4" t="s">
        <v>927</v>
      </c>
      <c r="B33" s="5"/>
      <c r="C33" s="5"/>
    </row>
    <row r="34" spans="1:3">
      <c r="A34" s="3" t="s">
        <v>409</v>
      </c>
      <c r="B34" s="7">
        <v>13598</v>
      </c>
      <c r="C34" s="7">
        <v>9687</v>
      </c>
    </row>
    <row r="35" spans="1:3" ht="45">
      <c r="A35" s="3" t="s">
        <v>931</v>
      </c>
      <c r="B35" s="5"/>
      <c r="C35" s="5"/>
    </row>
    <row r="36" spans="1:3" ht="30">
      <c r="A36" s="4" t="s">
        <v>927</v>
      </c>
      <c r="B36" s="5"/>
      <c r="C36" s="5"/>
    </row>
    <row r="37" spans="1:3">
      <c r="A37" s="3" t="s">
        <v>409</v>
      </c>
      <c r="B37" s="7">
        <v>207869</v>
      </c>
      <c r="C37" s="7">
        <v>208687</v>
      </c>
    </row>
    <row r="38" spans="1:3" ht="30">
      <c r="A38" s="3" t="s">
        <v>932</v>
      </c>
      <c r="B38" s="5"/>
      <c r="C38" s="5"/>
    </row>
    <row r="39" spans="1:3" ht="30">
      <c r="A39" s="4" t="s">
        <v>927</v>
      </c>
      <c r="B39" s="5"/>
      <c r="C39" s="5"/>
    </row>
    <row r="40" spans="1:3">
      <c r="A40" s="3" t="s">
        <v>409</v>
      </c>
      <c r="B40" s="7">
        <v>131050</v>
      </c>
      <c r="C40" s="7">
        <v>128974</v>
      </c>
    </row>
    <row r="41" spans="1:3" ht="45">
      <c r="A41" s="3" t="s">
        <v>933</v>
      </c>
      <c r="B41" s="5"/>
      <c r="C41" s="5"/>
    </row>
    <row r="42" spans="1:3" ht="30">
      <c r="A42" s="4" t="s">
        <v>927</v>
      </c>
      <c r="B42" s="5"/>
      <c r="C42" s="5"/>
    </row>
    <row r="43" spans="1:3">
      <c r="A43" s="3" t="s">
        <v>409</v>
      </c>
      <c r="B43" s="7">
        <v>82218</v>
      </c>
      <c r="C43" s="7">
        <v>94817</v>
      </c>
    </row>
    <row r="44" spans="1:3" ht="45">
      <c r="A44" s="3" t="s">
        <v>934</v>
      </c>
      <c r="B44" s="5"/>
      <c r="C44" s="5"/>
    </row>
    <row r="45" spans="1:3" ht="30">
      <c r="A45" s="4" t="s">
        <v>927</v>
      </c>
      <c r="B45" s="5"/>
      <c r="C45" s="5"/>
    </row>
    <row r="46" spans="1:3">
      <c r="A46" s="3" t="s">
        <v>409</v>
      </c>
      <c r="B46" s="7">
        <v>63401</v>
      </c>
      <c r="C46" s="7">
        <v>62854</v>
      </c>
    </row>
    <row r="47" spans="1:3" ht="30">
      <c r="A47" s="3" t="s">
        <v>935</v>
      </c>
      <c r="B47" s="5"/>
      <c r="C47" s="5"/>
    </row>
    <row r="48" spans="1:3" ht="30">
      <c r="A48" s="4" t="s">
        <v>927</v>
      </c>
      <c r="B48" s="5"/>
      <c r="C48" s="5"/>
    </row>
    <row r="49" spans="1:3">
      <c r="A49" s="3" t="s">
        <v>409</v>
      </c>
      <c r="B49" s="7">
        <v>2879</v>
      </c>
      <c r="C49" s="7">
        <v>5634</v>
      </c>
    </row>
    <row r="50" spans="1:3">
      <c r="A50" s="3" t="s">
        <v>936</v>
      </c>
      <c r="B50" s="5"/>
      <c r="C50" s="5"/>
    </row>
    <row r="51" spans="1:3" ht="30">
      <c r="A51" s="4" t="s">
        <v>927</v>
      </c>
      <c r="B51" s="5"/>
      <c r="C51" s="5"/>
    </row>
    <row r="52" spans="1:3">
      <c r="A52" s="3" t="s">
        <v>409</v>
      </c>
      <c r="B52" s="7">
        <v>10732</v>
      </c>
      <c r="C52" s="7">
        <v>7398</v>
      </c>
    </row>
    <row r="53" spans="1:3" ht="30">
      <c r="A53" s="3" t="s">
        <v>937</v>
      </c>
      <c r="B53" s="5"/>
      <c r="C53" s="5"/>
    </row>
    <row r="54" spans="1:3" ht="30">
      <c r="A54" s="4" t="s">
        <v>927</v>
      </c>
      <c r="B54" s="5"/>
      <c r="C54" s="5"/>
    </row>
    <row r="55" spans="1:3">
      <c r="A55" s="3" t="s">
        <v>409</v>
      </c>
      <c r="B55" s="5">
        <v>0</v>
      </c>
      <c r="C55" s="5">
        <v>351</v>
      </c>
    </row>
    <row r="56" spans="1:3" ht="45">
      <c r="A56" s="3" t="s">
        <v>938</v>
      </c>
      <c r="B56" s="5"/>
      <c r="C56" s="5"/>
    </row>
    <row r="57" spans="1:3" ht="30">
      <c r="A57" s="4" t="s">
        <v>927</v>
      </c>
      <c r="B57" s="5"/>
      <c r="C57" s="5"/>
    </row>
    <row r="58" spans="1:3">
      <c r="A58" s="3" t="s">
        <v>409</v>
      </c>
      <c r="B58" s="7">
        <v>10732</v>
      </c>
      <c r="C58" s="7">
        <v>6588</v>
      </c>
    </row>
    <row r="59" spans="1:3" ht="45">
      <c r="A59" s="3" t="s">
        <v>939</v>
      </c>
      <c r="B59" s="5"/>
      <c r="C59" s="5"/>
    </row>
    <row r="60" spans="1:3" ht="30">
      <c r="A60" s="4" t="s">
        <v>927</v>
      </c>
      <c r="B60" s="5"/>
      <c r="C60" s="5"/>
    </row>
    <row r="61" spans="1:3">
      <c r="A61" s="3" t="s">
        <v>409</v>
      </c>
      <c r="B61" s="5">
        <v>0</v>
      </c>
      <c r="C61" s="5">
        <v>459</v>
      </c>
    </row>
    <row r="62" spans="1:3">
      <c r="A62" s="3" t="s">
        <v>940</v>
      </c>
      <c r="B62" s="5"/>
      <c r="C62" s="5"/>
    </row>
    <row r="63" spans="1:3" ht="30">
      <c r="A63" s="4" t="s">
        <v>927</v>
      </c>
      <c r="B63" s="5"/>
      <c r="C63" s="5"/>
    </row>
    <row r="64" spans="1:3">
      <c r="A64" s="3" t="s">
        <v>409</v>
      </c>
      <c r="B64" s="7">
        <v>32302</v>
      </c>
      <c r="C64" s="7">
        <v>38180</v>
      </c>
    </row>
    <row r="65" spans="1:3" ht="30">
      <c r="A65" s="3" t="s">
        <v>941</v>
      </c>
      <c r="B65" s="5"/>
      <c r="C65" s="5"/>
    </row>
    <row r="66" spans="1:3" ht="30">
      <c r="A66" s="4" t="s">
        <v>927</v>
      </c>
      <c r="B66" s="5"/>
      <c r="C66" s="5"/>
    </row>
    <row r="67" spans="1:3">
      <c r="A67" s="3" t="s">
        <v>409</v>
      </c>
      <c r="B67" s="7">
        <v>16363</v>
      </c>
      <c r="C67" s="7">
        <v>19655</v>
      </c>
    </row>
    <row r="68" spans="1:3" ht="45">
      <c r="A68" s="3" t="s">
        <v>942</v>
      </c>
      <c r="B68" s="5"/>
      <c r="C68" s="5"/>
    </row>
    <row r="69" spans="1:3" ht="30">
      <c r="A69" s="4" t="s">
        <v>927</v>
      </c>
      <c r="B69" s="5"/>
      <c r="C69" s="5"/>
    </row>
    <row r="70" spans="1:3">
      <c r="A70" s="3" t="s">
        <v>409</v>
      </c>
      <c r="B70" s="7">
        <v>3785</v>
      </c>
      <c r="C70" s="7">
        <v>3828</v>
      </c>
    </row>
    <row r="71" spans="1:3" ht="45">
      <c r="A71" s="3" t="s">
        <v>943</v>
      </c>
      <c r="B71" s="5"/>
      <c r="C71" s="5"/>
    </row>
    <row r="72" spans="1:3" ht="30">
      <c r="A72" s="4" t="s">
        <v>927</v>
      </c>
      <c r="B72" s="5"/>
      <c r="C72" s="5"/>
    </row>
    <row r="73" spans="1:3">
      <c r="A73" s="3" t="s">
        <v>409</v>
      </c>
      <c r="B73" s="7">
        <v>8634</v>
      </c>
      <c r="C73" s="7">
        <v>11114</v>
      </c>
    </row>
    <row r="74" spans="1:3" ht="45">
      <c r="A74" s="3" t="s">
        <v>944</v>
      </c>
      <c r="B74" s="5"/>
      <c r="C74" s="5"/>
    </row>
    <row r="75" spans="1:3" ht="30">
      <c r="A75" s="4" t="s">
        <v>927</v>
      </c>
      <c r="B75" s="5"/>
      <c r="C75" s="5"/>
    </row>
    <row r="76" spans="1:3">
      <c r="A76" s="3" t="s">
        <v>409</v>
      </c>
      <c r="B76" s="5">
        <v>456</v>
      </c>
      <c r="C76" s="5">
        <v>0</v>
      </c>
    </row>
    <row r="77" spans="1:3" ht="45">
      <c r="A77" s="3" t="s">
        <v>945</v>
      </c>
      <c r="B77" s="5"/>
      <c r="C77" s="5"/>
    </row>
    <row r="78" spans="1:3" ht="30">
      <c r="A78" s="4" t="s">
        <v>927</v>
      </c>
      <c r="B78" s="5"/>
      <c r="C78" s="5"/>
    </row>
    <row r="79" spans="1:3">
      <c r="A79" s="3" t="s">
        <v>409</v>
      </c>
      <c r="B79" s="7">
        <v>1347</v>
      </c>
      <c r="C79" s="7">
        <v>1472</v>
      </c>
    </row>
    <row r="80" spans="1:3" ht="30">
      <c r="A80" s="3" t="s">
        <v>946</v>
      </c>
      <c r="B80" s="5"/>
      <c r="C80" s="5"/>
    </row>
    <row r="81" spans="1:3" ht="30">
      <c r="A81" s="4" t="s">
        <v>927</v>
      </c>
      <c r="B81" s="5"/>
      <c r="C81" s="5"/>
    </row>
    <row r="82" spans="1:3">
      <c r="A82" s="3" t="s">
        <v>409</v>
      </c>
      <c r="B82" s="7">
        <v>1717</v>
      </c>
      <c r="C82" s="7">
        <v>2111</v>
      </c>
    </row>
    <row r="83" spans="1:3">
      <c r="A83" s="3" t="s">
        <v>947</v>
      </c>
      <c r="B83" s="5"/>
      <c r="C83" s="5"/>
    </row>
    <row r="84" spans="1:3" ht="30">
      <c r="A84" s="4" t="s">
        <v>927</v>
      </c>
      <c r="B84" s="5"/>
      <c r="C84" s="5"/>
    </row>
    <row r="85" spans="1:3">
      <c r="A85" s="3" t="s">
        <v>409</v>
      </c>
      <c r="B85" s="5">
        <v>584</v>
      </c>
      <c r="C85" s="7">
        <v>1638</v>
      </c>
    </row>
    <row r="86" spans="1:3" ht="30">
      <c r="A86" s="3" t="s">
        <v>948</v>
      </c>
      <c r="B86" s="5"/>
      <c r="C86" s="5"/>
    </row>
    <row r="87" spans="1:3" ht="30">
      <c r="A87" s="4" t="s">
        <v>927</v>
      </c>
      <c r="B87" s="5"/>
      <c r="C87" s="5"/>
    </row>
    <row r="88" spans="1:3">
      <c r="A88" s="3" t="s">
        <v>409</v>
      </c>
      <c r="B88" s="9">
        <v>584</v>
      </c>
      <c r="C88" s="9">
        <v>16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9</v>
      </c>
      <c r="B1" s="8" t="s">
        <v>2</v>
      </c>
      <c r="C1" s="8" t="s">
        <v>22</v>
      </c>
    </row>
    <row r="2" spans="1:3" ht="30">
      <c r="A2" s="1" t="s">
        <v>21</v>
      </c>
      <c r="B2" s="8"/>
      <c r="C2" s="8"/>
    </row>
    <row r="3" spans="1:3">
      <c r="A3" s="4" t="s">
        <v>487</v>
      </c>
      <c r="B3" s="5"/>
      <c r="C3" s="5"/>
    </row>
    <row r="4" spans="1:3">
      <c r="A4" s="3" t="s">
        <v>488</v>
      </c>
      <c r="B4" s="9">
        <v>18186</v>
      </c>
      <c r="C4" s="9">
        <v>18118</v>
      </c>
    </row>
    <row r="5" spans="1:3">
      <c r="A5" s="3" t="s">
        <v>489</v>
      </c>
      <c r="B5" s="7">
        <v>4217</v>
      </c>
      <c r="C5" s="7">
        <v>5935</v>
      </c>
    </row>
    <row r="6" spans="1:3">
      <c r="A6" s="3" t="s">
        <v>950</v>
      </c>
      <c r="B6" s="7">
        <v>8333</v>
      </c>
      <c r="C6" s="7">
        <v>11084</v>
      </c>
    </row>
    <row r="7" spans="1:3">
      <c r="A7" s="3" t="s">
        <v>491</v>
      </c>
      <c r="B7" s="5">
        <v>0</v>
      </c>
      <c r="C7" s="5">
        <v>0</v>
      </c>
    </row>
    <row r="8" spans="1:3">
      <c r="A8" s="3" t="s">
        <v>492</v>
      </c>
      <c r="B8" s="7">
        <v>30736</v>
      </c>
      <c r="C8" s="7">
        <v>35137</v>
      </c>
    </row>
    <row r="9" spans="1:3" ht="30">
      <c r="A9" s="3" t="s">
        <v>951</v>
      </c>
      <c r="B9" s="5"/>
      <c r="C9" s="5"/>
    </row>
    <row r="10" spans="1:3">
      <c r="A10" s="4" t="s">
        <v>487</v>
      </c>
      <c r="B10" s="5"/>
      <c r="C10" s="5"/>
    </row>
    <row r="11" spans="1:3">
      <c r="A11" s="3" t="s">
        <v>492</v>
      </c>
      <c r="B11" s="9">
        <v>30002</v>
      </c>
      <c r="C11" s="9">
        <v>323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ht="30">
      <c r="A2" s="1" t="s">
        <v>21</v>
      </c>
      <c r="B2" s="1" t="s">
        <v>2</v>
      </c>
      <c r="C2" s="1" t="s">
        <v>72</v>
      </c>
    </row>
    <row r="3" spans="1:3" ht="30">
      <c r="A3" s="4" t="s">
        <v>121</v>
      </c>
      <c r="B3" s="5"/>
      <c r="C3" s="5"/>
    </row>
    <row r="4" spans="1:3">
      <c r="A4" s="3" t="s">
        <v>109</v>
      </c>
      <c r="B4" s="9">
        <v>-85</v>
      </c>
      <c r="C4" s="9">
        <v>451</v>
      </c>
    </row>
    <row r="5" spans="1:3" ht="30">
      <c r="A5" s="4" t="s">
        <v>122</v>
      </c>
      <c r="B5" s="5"/>
      <c r="C5" s="5"/>
    </row>
    <row r="6" spans="1:3" ht="30">
      <c r="A6" s="3" t="s">
        <v>123</v>
      </c>
      <c r="B6" s="5">
        <v>188</v>
      </c>
      <c r="C6" s="5">
        <v>617</v>
      </c>
    </row>
    <row r="7" spans="1:3">
      <c r="A7" s="3" t="s">
        <v>124</v>
      </c>
      <c r="B7" s="9">
        <v>103</v>
      </c>
      <c r="C7" s="9">
        <v>10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2</v>
      </c>
      <c r="B1" s="8" t="s">
        <v>1</v>
      </c>
      <c r="C1" s="8"/>
      <c r="D1" s="1"/>
    </row>
    <row r="2" spans="1:4" ht="30">
      <c r="A2" s="1" t="s">
        <v>21</v>
      </c>
      <c r="B2" s="1" t="s">
        <v>2</v>
      </c>
      <c r="C2" s="1" t="s">
        <v>72</v>
      </c>
      <c r="D2" s="1" t="s">
        <v>22</v>
      </c>
    </row>
    <row r="3" spans="1:4" ht="30">
      <c r="A3" s="4" t="s">
        <v>953</v>
      </c>
      <c r="B3" s="5"/>
      <c r="C3" s="5"/>
      <c r="D3" s="5"/>
    </row>
    <row r="4" spans="1:4">
      <c r="A4" s="3" t="s">
        <v>496</v>
      </c>
      <c r="B4" s="9">
        <v>30736</v>
      </c>
      <c r="C4" s="5"/>
      <c r="D4" s="9">
        <v>35137</v>
      </c>
    </row>
    <row r="5" spans="1:4">
      <c r="A5" s="3" t="s">
        <v>497</v>
      </c>
      <c r="B5" s="7">
        <v>31798</v>
      </c>
      <c r="C5" s="5"/>
      <c r="D5" s="7">
        <v>36441</v>
      </c>
    </row>
    <row r="6" spans="1:4">
      <c r="A6" s="3" t="s">
        <v>954</v>
      </c>
      <c r="B6" s="5">
        <v>812</v>
      </c>
      <c r="C6" s="5"/>
      <c r="D6" s="7">
        <v>1532</v>
      </c>
    </row>
    <row r="7" spans="1:4">
      <c r="A7" s="3" t="s">
        <v>955</v>
      </c>
      <c r="B7" s="7">
        <v>28222</v>
      </c>
      <c r="C7" s="7">
        <v>23845</v>
      </c>
      <c r="D7" s="5"/>
    </row>
    <row r="8" spans="1:4">
      <c r="A8" s="3" t="s">
        <v>507</v>
      </c>
      <c r="B8" s="5">
        <v>208</v>
      </c>
      <c r="C8" s="5">
        <v>162</v>
      </c>
      <c r="D8" s="5"/>
    </row>
    <row r="9" spans="1:4">
      <c r="A9" s="3" t="s">
        <v>900</v>
      </c>
      <c r="B9" s="5"/>
      <c r="C9" s="5"/>
      <c r="D9" s="5"/>
    </row>
    <row r="10" spans="1:4" ht="30">
      <c r="A10" s="4" t="s">
        <v>953</v>
      </c>
      <c r="B10" s="5"/>
      <c r="C10" s="5"/>
      <c r="D10" s="5"/>
    </row>
    <row r="11" spans="1:4">
      <c r="A11" s="3" t="s">
        <v>496</v>
      </c>
      <c r="B11" s="7">
        <v>16846</v>
      </c>
      <c r="C11" s="5"/>
      <c r="D11" s="7">
        <v>21117</v>
      </c>
    </row>
    <row r="12" spans="1:4">
      <c r="A12" s="3" t="s">
        <v>497</v>
      </c>
      <c r="B12" s="7">
        <v>17400</v>
      </c>
      <c r="C12" s="5"/>
      <c r="D12" s="7">
        <v>21822</v>
      </c>
    </row>
    <row r="13" spans="1:4">
      <c r="A13" s="3" t="s">
        <v>954</v>
      </c>
      <c r="B13" s="5">
        <v>812</v>
      </c>
      <c r="C13" s="5"/>
      <c r="D13" s="7">
        <v>1532</v>
      </c>
    </row>
    <row r="14" spans="1:4">
      <c r="A14" s="3" t="s">
        <v>955</v>
      </c>
      <c r="B14" s="7">
        <v>13851</v>
      </c>
      <c r="C14" s="7">
        <v>9296</v>
      </c>
      <c r="D14" s="5"/>
    </row>
    <row r="15" spans="1:4">
      <c r="A15" s="3" t="s">
        <v>507</v>
      </c>
      <c r="B15" s="5">
        <v>116</v>
      </c>
      <c r="C15" s="5">
        <v>78</v>
      </c>
      <c r="D15" s="5"/>
    </row>
    <row r="16" spans="1:4" ht="30">
      <c r="A16" s="3" t="s">
        <v>902</v>
      </c>
      <c r="B16" s="5"/>
      <c r="C16" s="5"/>
      <c r="D16" s="5"/>
    </row>
    <row r="17" spans="1:4" ht="30">
      <c r="A17" s="4" t="s">
        <v>953</v>
      </c>
      <c r="B17" s="5"/>
      <c r="C17" s="5"/>
      <c r="D17" s="5"/>
    </row>
    <row r="18" spans="1:4">
      <c r="A18" s="3" t="s">
        <v>496</v>
      </c>
      <c r="B18" s="7">
        <v>2138</v>
      </c>
      <c r="C18" s="5"/>
      <c r="D18" s="7">
        <v>2171</v>
      </c>
    </row>
    <row r="19" spans="1:4">
      <c r="A19" s="3" t="s">
        <v>497</v>
      </c>
      <c r="B19" s="7">
        <v>2436</v>
      </c>
      <c r="C19" s="5"/>
      <c r="D19" s="7">
        <v>2440</v>
      </c>
    </row>
    <row r="20" spans="1:4">
      <c r="A20" s="3" t="s">
        <v>954</v>
      </c>
      <c r="B20" s="5">
        <v>0</v>
      </c>
      <c r="C20" s="5"/>
      <c r="D20" s="5">
        <v>0</v>
      </c>
    </row>
    <row r="21" spans="1:4">
      <c r="A21" s="3" t="s">
        <v>955</v>
      </c>
      <c r="B21" s="7">
        <v>2391</v>
      </c>
      <c r="C21" s="7">
        <v>2477</v>
      </c>
      <c r="D21" s="5"/>
    </row>
    <row r="22" spans="1:4">
      <c r="A22" s="3" t="s">
        <v>507</v>
      </c>
      <c r="B22" s="5">
        <v>0</v>
      </c>
      <c r="C22" s="5">
        <v>0</v>
      </c>
      <c r="D22" s="5"/>
    </row>
    <row r="23" spans="1:4" ht="30">
      <c r="A23" s="3" t="s">
        <v>903</v>
      </c>
      <c r="B23" s="5"/>
      <c r="C23" s="5"/>
      <c r="D23" s="5"/>
    </row>
    <row r="24" spans="1:4" ht="30">
      <c r="A24" s="4" t="s">
        <v>953</v>
      </c>
      <c r="B24" s="5"/>
      <c r="C24" s="5"/>
      <c r="D24" s="5"/>
    </row>
    <row r="25" spans="1:4">
      <c r="A25" s="3" t="s">
        <v>496</v>
      </c>
      <c r="B25" s="7">
        <v>5348</v>
      </c>
      <c r="C25" s="5"/>
      <c r="D25" s="7">
        <v>5365</v>
      </c>
    </row>
    <row r="26" spans="1:4">
      <c r="A26" s="3" t="s">
        <v>497</v>
      </c>
      <c r="B26" s="7">
        <v>5406</v>
      </c>
      <c r="C26" s="5"/>
      <c r="D26" s="7">
        <v>5423</v>
      </c>
    </row>
    <row r="27" spans="1:4">
      <c r="A27" s="3" t="s">
        <v>954</v>
      </c>
      <c r="B27" s="5">
        <v>0</v>
      </c>
      <c r="C27" s="5"/>
      <c r="D27" s="5">
        <v>0</v>
      </c>
    </row>
    <row r="28" spans="1:4">
      <c r="A28" s="3" t="s">
        <v>955</v>
      </c>
      <c r="B28" s="7">
        <v>7785</v>
      </c>
      <c r="C28" s="7">
        <v>9377</v>
      </c>
      <c r="D28" s="5"/>
    </row>
    <row r="29" spans="1:4">
      <c r="A29" s="3" t="s">
        <v>507</v>
      </c>
      <c r="B29" s="5">
        <v>51</v>
      </c>
      <c r="C29" s="5">
        <v>64</v>
      </c>
      <c r="D29" s="5"/>
    </row>
    <row r="30" spans="1:4" ht="30">
      <c r="A30" s="3" t="s">
        <v>904</v>
      </c>
      <c r="B30" s="5"/>
      <c r="C30" s="5"/>
      <c r="D30" s="5"/>
    </row>
    <row r="31" spans="1:4" ht="30">
      <c r="A31" s="4" t="s">
        <v>953</v>
      </c>
      <c r="B31" s="5"/>
      <c r="C31" s="5"/>
      <c r="D31" s="5"/>
    </row>
    <row r="32" spans="1:4">
      <c r="A32" s="3" t="s">
        <v>496</v>
      </c>
      <c r="B32" s="5">
        <v>456</v>
      </c>
      <c r="C32" s="5"/>
      <c r="D32" s="5">
        <v>0</v>
      </c>
    </row>
    <row r="33" spans="1:4">
      <c r="A33" s="3" t="s">
        <v>497</v>
      </c>
      <c r="B33" s="5">
        <v>456</v>
      </c>
      <c r="C33" s="5"/>
      <c r="D33" s="5">
        <v>0</v>
      </c>
    </row>
    <row r="34" spans="1:4">
      <c r="A34" s="3" t="s">
        <v>954</v>
      </c>
      <c r="B34" s="5">
        <v>0</v>
      </c>
      <c r="C34" s="5"/>
      <c r="D34" s="5">
        <v>0</v>
      </c>
    </row>
    <row r="35" spans="1:4">
      <c r="A35" s="3" t="s">
        <v>955</v>
      </c>
      <c r="B35" s="5">
        <v>57</v>
      </c>
      <c r="C35" s="5">
        <v>0</v>
      </c>
      <c r="D35" s="5"/>
    </row>
    <row r="36" spans="1:4">
      <c r="A36" s="3" t="s">
        <v>507</v>
      </c>
      <c r="B36" s="5">
        <v>5</v>
      </c>
      <c r="C36" s="5">
        <v>0</v>
      </c>
      <c r="D36" s="5"/>
    </row>
    <row r="37" spans="1:4" ht="30">
      <c r="A37" s="3" t="s">
        <v>905</v>
      </c>
      <c r="B37" s="5"/>
      <c r="C37" s="5"/>
      <c r="D37" s="5"/>
    </row>
    <row r="38" spans="1:4" ht="30">
      <c r="A38" s="4" t="s">
        <v>953</v>
      </c>
      <c r="B38" s="5"/>
      <c r="C38" s="5"/>
      <c r="D38" s="5"/>
    </row>
    <row r="39" spans="1:4">
      <c r="A39" s="3" t="s">
        <v>496</v>
      </c>
      <c r="B39" s="7">
        <v>4231</v>
      </c>
      <c r="C39" s="5"/>
      <c r="D39" s="7">
        <v>4373</v>
      </c>
    </row>
    <row r="40" spans="1:4">
      <c r="A40" s="3" t="s">
        <v>497</v>
      </c>
      <c r="B40" s="7">
        <v>4368</v>
      </c>
      <c r="C40" s="5"/>
      <c r="D40" s="7">
        <v>4610</v>
      </c>
    </row>
    <row r="41" spans="1:4">
      <c r="A41" s="3" t="s">
        <v>954</v>
      </c>
      <c r="B41" s="5">
        <v>0</v>
      </c>
      <c r="C41" s="5"/>
      <c r="D41" s="5">
        <v>0</v>
      </c>
    </row>
    <row r="42" spans="1:4">
      <c r="A42" s="3" t="s">
        <v>955</v>
      </c>
      <c r="B42" s="7">
        <v>3149</v>
      </c>
      <c r="C42" s="7">
        <v>2298</v>
      </c>
      <c r="D42" s="5"/>
    </row>
    <row r="43" spans="1:4">
      <c r="A43" s="3" t="s">
        <v>507</v>
      </c>
      <c r="B43" s="5">
        <v>29</v>
      </c>
      <c r="C43" s="5">
        <v>20</v>
      </c>
      <c r="D43" s="5"/>
    </row>
    <row r="44" spans="1:4">
      <c r="A44" s="3" t="s">
        <v>906</v>
      </c>
      <c r="B44" s="5"/>
      <c r="C44" s="5"/>
      <c r="D44" s="5"/>
    </row>
    <row r="45" spans="1:4" ht="30">
      <c r="A45" s="4" t="s">
        <v>953</v>
      </c>
      <c r="B45" s="5"/>
      <c r="C45" s="5"/>
      <c r="D45" s="5"/>
    </row>
    <row r="46" spans="1:4">
      <c r="A46" s="3" t="s">
        <v>496</v>
      </c>
      <c r="B46" s="7">
        <v>1717</v>
      </c>
      <c r="C46" s="5"/>
      <c r="D46" s="7">
        <v>2111</v>
      </c>
    </row>
    <row r="47" spans="1:4">
      <c r="A47" s="3" t="s">
        <v>497</v>
      </c>
      <c r="B47" s="7">
        <v>1732</v>
      </c>
      <c r="C47" s="5"/>
      <c r="D47" s="7">
        <v>2146</v>
      </c>
    </row>
    <row r="48" spans="1:4">
      <c r="A48" s="3" t="s">
        <v>954</v>
      </c>
      <c r="B48" s="5">
        <v>0</v>
      </c>
      <c r="C48" s="5"/>
      <c r="D48" s="5">
        <v>0</v>
      </c>
    </row>
    <row r="49" spans="1:4">
      <c r="A49" s="3" t="s">
        <v>955</v>
      </c>
      <c r="B49" s="5">
        <v>989</v>
      </c>
      <c r="C49" s="5">
        <v>397</v>
      </c>
      <c r="D49" s="5"/>
    </row>
    <row r="50" spans="1:4">
      <c r="A50" s="3" t="s">
        <v>507</v>
      </c>
      <c r="B50" s="5">
        <v>7</v>
      </c>
      <c r="C50" s="5">
        <v>0</v>
      </c>
      <c r="D50" s="5"/>
    </row>
    <row r="51" spans="1:4" ht="30">
      <c r="A51" s="3" t="s">
        <v>956</v>
      </c>
      <c r="B51" s="5"/>
      <c r="C51" s="5"/>
      <c r="D51" s="5"/>
    </row>
    <row r="52" spans="1:4" ht="30">
      <c r="A52" s="4" t="s">
        <v>953</v>
      </c>
      <c r="B52" s="5"/>
      <c r="C52" s="5"/>
      <c r="D52" s="5"/>
    </row>
    <row r="53" spans="1:4">
      <c r="A53" s="3" t="s">
        <v>496</v>
      </c>
      <c r="B53" s="7">
        <v>29273</v>
      </c>
      <c r="C53" s="5"/>
      <c r="D53" s="7">
        <v>32583</v>
      </c>
    </row>
    <row r="54" spans="1:4">
      <c r="A54" s="3" t="s">
        <v>497</v>
      </c>
      <c r="B54" s="7">
        <v>29908</v>
      </c>
      <c r="C54" s="5"/>
      <c r="D54" s="7">
        <v>33458</v>
      </c>
    </row>
    <row r="55" spans="1:4">
      <c r="A55" s="3" t="s">
        <v>954</v>
      </c>
      <c r="B55" s="5">
        <v>0</v>
      </c>
      <c r="C55" s="5"/>
      <c r="D55" s="5">
        <v>0</v>
      </c>
    </row>
    <row r="56" spans="1:4">
      <c r="A56" s="3" t="s">
        <v>955</v>
      </c>
      <c r="B56" s="7">
        <v>25629</v>
      </c>
      <c r="C56" s="7">
        <v>22584</v>
      </c>
      <c r="D56" s="5"/>
    </row>
    <row r="57" spans="1:4">
      <c r="A57" s="3" t="s">
        <v>507</v>
      </c>
      <c r="B57" s="5">
        <v>208</v>
      </c>
      <c r="C57" s="5">
        <v>134</v>
      </c>
      <c r="D57" s="5"/>
    </row>
    <row r="58" spans="1:4" ht="45">
      <c r="A58" s="3" t="s">
        <v>957</v>
      </c>
      <c r="B58" s="5"/>
      <c r="C58" s="5"/>
      <c r="D58" s="5"/>
    </row>
    <row r="59" spans="1:4" ht="30">
      <c r="A59" s="4" t="s">
        <v>953</v>
      </c>
      <c r="B59" s="5"/>
      <c r="C59" s="5"/>
      <c r="D59" s="5"/>
    </row>
    <row r="60" spans="1:4">
      <c r="A60" s="3" t="s">
        <v>496</v>
      </c>
      <c r="B60" s="7">
        <v>15383</v>
      </c>
      <c r="C60" s="5"/>
      <c r="D60" s="7">
        <v>18563</v>
      </c>
    </row>
    <row r="61" spans="1:4">
      <c r="A61" s="3" t="s">
        <v>497</v>
      </c>
      <c r="B61" s="7">
        <v>15510</v>
      </c>
      <c r="C61" s="5"/>
      <c r="D61" s="7">
        <v>18839</v>
      </c>
    </row>
    <row r="62" spans="1:4">
      <c r="A62" s="3" t="s">
        <v>954</v>
      </c>
      <c r="B62" s="5">
        <v>0</v>
      </c>
      <c r="C62" s="5"/>
      <c r="D62" s="5">
        <v>0</v>
      </c>
    </row>
    <row r="63" spans="1:4">
      <c r="A63" s="3" t="s">
        <v>955</v>
      </c>
      <c r="B63" s="7">
        <v>11319</v>
      </c>
      <c r="C63" s="7">
        <v>8035</v>
      </c>
      <c r="D63" s="5"/>
    </row>
    <row r="64" spans="1:4">
      <c r="A64" s="3" t="s">
        <v>507</v>
      </c>
      <c r="B64" s="5">
        <v>116</v>
      </c>
      <c r="C64" s="5">
        <v>50</v>
      </c>
      <c r="D64" s="5"/>
    </row>
    <row r="65" spans="1:4" ht="60">
      <c r="A65" s="3" t="s">
        <v>958</v>
      </c>
      <c r="B65" s="5"/>
      <c r="C65" s="5"/>
      <c r="D65" s="5"/>
    </row>
    <row r="66" spans="1:4" ht="30">
      <c r="A66" s="4" t="s">
        <v>953</v>
      </c>
      <c r="B66" s="5"/>
      <c r="C66" s="5"/>
      <c r="D66" s="5"/>
    </row>
    <row r="67" spans="1:4">
      <c r="A67" s="3" t="s">
        <v>496</v>
      </c>
      <c r="B67" s="7">
        <v>2138</v>
      </c>
      <c r="C67" s="5"/>
      <c r="D67" s="7">
        <v>2171</v>
      </c>
    </row>
    <row r="68" spans="1:4">
      <c r="A68" s="3" t="s">
        <v>497</v>
      </c>
      <c r="B68" s="7">
        <v>2436</v>
      </c>
      <c r="C68" s="5"/>
      <c r="D68" s="7">
        <v>2440</v>
      </c>
    </row>
    <row r="69" spans="1:4">
      <c r="A69" s="3" t="s">
        <v>954</v>
      </c>
      <c r="B69" s="5">
        <v>0</v>
      </c>
      <c r="C69" s="5"/>
      <c r="D69" s="5">
        <v>0</v>
      </c>
    </row>
    <row r="70" spans="1:4">
      <c r="A70" s="3" t="s">
        <v>955</v>
      </c>
      <c r="B70" s="7">
        <v>2330</v>
      </c>
      <c r="C70" s="7">
        <v>2477</v>
      </c>
      <c r="D70" s="5"/>
    </row>
    <row r="71" spans="1:4">
      <c r="A71" s="3" t="s">
        <v>507</v>
      </c>
      <c r="B71" s="5">
        <v>0</v>
      </c>
      <c r="C71" s="5">
        <v>0</v>
      </c>
      <c r="D71" s="5"/>
    </row>
    <row r="72" spans="1:4" ht="60">
      <c r="A72" s="3" t="s">
        <v>959</v>
      </c>
      <c r="B72" s="5"/>
      <c r="C72" s="5"/>
      <c r="D72" s="5"/>
    </row>
    <row r="73" spans="1:4" ht="30">
      <c r="A73" s="4" t="s">
        <v>953</v>
      </c>
      <c r="B73" s="5"/>
      <c r="C73" s="5"/>
      <c r="D73" s="5"/>
    </row>
    <row r="74" spans="1:4">
      <c r="A74" s="3" t="s">
        <v>496</v>
      </c>
      <c r="B74" s="7">
        <v>5348</v>
      </c>
      <c r="C74" s="5"/>
      <c r="D74" s="7">
        <v>5365</v>
      </c>
    </row>
    <row r="75" spans="1:4">
      <c r="A75" s="3" t="s">
        <v>497</v>
      </c>
      <c r="B75" s="7">
        <v>5406</v>
      </c>
      <c r="C75" s="5"/>
      <c r="D75" s="7">
        <v>5423</v>
      </c>
    </row>
    <row r="76" spans="1:4">
      <c r="A76" s="3" t="s">
        <v>954</v>
      </c>
      <c r="B76" s="5">
        <v>0</v>
      </c>
      <c r="C76" s="5"/>
      <c r="D76" s="5">
        <v>0</v>
      </c>
    </row>
    <row r="77" spans="1:4">
      <c r="A77" s="3" t="s">
        <v>955</v>
      </c>
      <c r="B77" s="7">
        <v>7785</v>
      </c>
      <c r="C77" s="7">
        <v>9377</v>
      </c>
      <c r="D77" s="5"/>
    </row>
    <row r="78" spans="1:4">
      <c r="A78" s="3" t="s">
        <v>507</v>
      </c>
      <c r="B78" s="5">
        <v>51</v>
      </c>
      <c r="C78" s="5">
        <v>64</v>
      </c>
      <c r="D78" s="5"/>
    </row>
    <row r="79" spans="1:4" ht="60">
      <c r="A79" s="3" t="s">
        <v>960</v>
      </c>
      <c r="B79" s="5"/>
      <c r="C79" s="5"/>
      <c r="D79" s="5"/>
    </row>
    <row r="80" spans="1:4" ht="30">
      <c r="A80" s="4" t="s">
        <v>953</v>
      </c>
      <c r="B80" s="5"/>
      <c r="C80" s="5"/>
      <c r="D80" s="5"/>
    </row>
    <row r="81" spans="1:4">
      <c r="A81" s="3" t="s">
        <v>496</v>
      </c>
      <c r="B81" s="5">
        <v>456</v>
      </c>
      <c r="C81" s="5"/>
      <c r="D81" s="5">
        <v>0</v>
      </c>
    </row>
    <row r="82" spans="1:4">
      <c r="A82" s="3" t="s">
        <v>497</v>
      </c>
      <c r="B82" s="5">
        <v>456</v>
      </c>
      <c r="C82" s="5"/>
      <c r="D82" s="5">
        <v>0</v>
      </c>
    </row>
    <row r="83" spans="1:4">
      <c r="A83" s="3" t="s">
        <v>954</v>
      </c>
      <c r="B83" s="5">
        <v>0</v>
      </c>
      <c r="C83" s="5"/>
      <c r="D83" s="5">
        <v>0</v>
      </c>
    </row>
    <row r="84" spans="1:4">
      <c r="A84" s="3" t="s">
        <v>955</v>
      </c>
      <c r="B84" s="5">
        <v>57</v>
      </c>
      <c r="C84" s="5">
        <v>0</v>
      </c>
      <c r="D84" s="5"/>
    </row>
    <row r="85" spans="1:4">
      <c r="A85" s="3" t="s">
        <v>507</v>
      </c>
      <c r="B85" s="5">
        <v>5</v>
      </c>
      <c r="C85" s="5">
        <v>0</v>
      </c>
      <c r="D85" s="5"/>
    </row>
    <row r="86" spans="1:4" ht="60">
      <c r="A86" s="3" t="s">
        <v>961</v>
      </c>
      <c r="B86" s="5"/>
      <c r="C86" s="5"/>
      <c r="D86" s="5"/>
    </row>
    <row r="87" spans="1:4" ht="30">
      <c r="A87" s="4" t="s">
        <v>953</v>
      </c>
      <c r="B87" s="5"/>
      <c r="C87" s="5"/>
      <c r="D87" s="5"/>
    </row>
    <row r="88" spans="1:4">
      <c r="A88" s="3" t="s">
        <v>496</v>
      </c>
      <c r="B88" s="7">
        <v>4231</v>
      </c>
      <c r="C88" s="5"/>
      <c r="D88" s="7">
        <v>4373</v>
      </c>
    </row>
    <row r="89" spans="1:4">
      <c r="A89" s="3" t="s">
        <v>497</v>
      </c>
      <c r="B89" s="7">
        <v>4368</v>
      </c>
      <c r="C89" s="5"/>
      <c r="D89" s="7">
        <v>4610</v>
      </c>
    </row>
    <row r="90" spans="1:4">
      <c r="A90" s="3" t="s">
        <v>954</v>
      </c>
      <c r="B90" s="5">
        <v>0</v>
      </c>
      <c r="C90" s="5"/>
      <c r="D90" s="5">
        <v>0</v>
      </c>
    </row>
    <row r="91" spans="1:4">
      <c r="A91" s="3" t="s">
        <v>955</v>
      </c>
      <c r="B91" s="7">
        <v>3149</v>
      </c>
      <c r="C91" s="7">
        <v>2298</v>
      </c>
      <c r="D91" s="5"/>
    </row>
    <row r="92" spans="1:4">
      <c r="A92" s="3" t="s">
        <v>507</v>
      </c>
      <c r="B92" s="5">
        <v>29</v>
      </c>
      <c r="C92" s="5">
        <v>20</v>
      </c>
      <c r="D92" s="5"/>
    </row>
    <row r="93" spans="1:4" ht="45">
      <c r="A93" s="3" t="s">
        <v>962</v>
      </c>
      <c r="B93" s="5"/>
      <c r="C93" s="5"/>
      <c r="D93" s="5"/>
    </row>
    <row r="94" spans="1:4" ht="30">
      <c r="A94" s="4" t="s">
        <v>953</v>
      </c>
      <c r="B94" s="5"/>
      <c r="C94" s="5"/>
      <c r="D94" s="5"/>
    </row>
    <row r="95" spans="1:4">
      <c r="A95" s="3" t="s">
        <v>496</v>
      </c>
      <c r="B95" s="7">
        <v>1717</v>
      </c>
      <c r="C95" s="5"/>
      <c r="D95" s="7">
        <v>2111</v>
      </c>
    </row>
    <row r="96" spans="1:4">
      <c r="A96" s="3" t="s">
        <v>497</v>
      </c>
      <c r="B96" s="7">
        <v>1732</v>
      </c>
      <c r="C96" s="5"/>
      <c r="D96" s="7">
        <v>2146</v>
      </c>
    </row>
    <row r="97" spans="1:4">
      <c r="A97" s="3" t="s">
        <v>954</v>
      </c>
      <c r="B97" s="5">
        <v>0</v>
      </c>
      <c r="C97" s="5"/>
      <c r="D97" s="5">
        <v>0</v>
      </c>
    </row>
    <row r="98" spans="1:4">
      <c r="A98" s="3" t="s">
        <v>955</v>
      </c>
      <c r="B98" s="5">
        <v>989</v>
      </c>
      <c r="C98" s="5">
        <v>397</v>
      </c>
      <c r="D98" s="5"/>
    </row>
    <row r="99" spans="1:4">
      <c r="A99" s="3" t="s">
        <v>507</v>
      </c>
      <c r="B99" s="5">
        <v>7</v>
      </c>
      <c r="C99" s="5">
        <v>0</v>
      </c>
      <c r="D99" s="5"/>
    </row>
    <row r="100" spans="1:4" ht="30">
      <c r="A100" s="3" t="s">
        <v>963</v>
      </c>
      <c r="B100" s="5"/>
      <c r="C100" s="5"/>
      <c r="D100" s="5"/>
    </row>
    <row r="101" spans="1:4" ht="30">
      <c r="A101" s="4" t="s">
        <v>953</v>
      </c>
      <c r="B101" s="5"/>
      <c r="C101" s="5"/>
      <c r="D101" s="5"/>
    </row>
    <row r="102" spans="1:4">
      <c r="A102" s="3" t="s">
        <v>496</v>
      </c>
      <c r="B102" s="7">
        <v>1463</v>
      </c>
      <c r="C102" s="5"/>
      <c r="D102" s="7">
        <v>2554</v>
      </c>
    </row>
    <row r="103" spans="1:4">
      <c r="A103" s="3" t="s">
        <v>497</v>
      </c>
      <c r="B103" s="7">
        <v>1890</v>
      </c>
      <c r="C103" s="5"/>
      <c r="D103" s="7">
        <v>2983</v>
      </c>
    </row>
    <row r="104" spans="1:4">
      <c r="A104" s="3" t="s">
        <v>954</v>
      </c>
      <c r="B104" s="5">
        <v>812</v>
      </c>
      <c r="C104" s="5"/>
      <c r="D104" s="7">
        <v>1532</v>
      </c>
    </row>
    <row r="105" spans="1:4">
      <c r="A105" s="3" t="s">
        <v>955</v>
      </c>
      <c r="B105" s="7">
        <v>2593</v>
      </c>
      <c r="C105" s="7">
        <v>1261</v>
      </c>
      <c r="D105" s="5"/>
    </row>
    <row r="106" spans="1:4">
      <c r="A106" s="3" t="s">
        <v>507</v>
      </c>
      <c r="B106" s="5">
        <v>0</v>
      </c>
      <c r="C106" s="5">
        <v>28</v>
      </c>
      <c r="D106" s="5"/>
    </row>
    <row r="107" spans="1:4" ht="45">
      <c r="A107" s="3" t="s">
        <v>964</v>
      </c>
      <c r="B107" s="5"/>
      <c r="C107" s="5"/>
      <c r="D107" s="5"/>
    </row>
    <row r="108" spans="1:4" ht="30">
      <c r="A108" s="4" t="s">
        <v>953</v>
      </c>
      <c r="B108" s="5"/>
      <c r="C108" s="5"/>
      <c r="D108" s="5"/>
    </row>
    <row r="109" spans="1:4">
      <c r="A109" s="3" t="s">
        <v>496</v>
      </c>
      <c r="B109" s="7">
        <v>1463</v>
      </c>
      <c r="C109" s="5"/>
      <c r="D109" s="7">
        <v>2554</v>
      </c>
    </row>
    <row r="110" spans="1:4">
      <c r="A110" s="3" t="s">
        <v>497</v>
      </c>
      <c r="B110" s="7">
        <v>1890</v>
      </c>
      <c r="C110" s="5"/>
      <c r="D110" s="7">
        <v>2983</v>
      </c>
    </row>
    <row r="111" spans="1:4">
      <c r="A111" s="3" t="s">
        <v>954</v>
      </c>
      <c r="B111" s="5">
        <v>812</v>
      </c>
      <c r="C111" s="5"/>
      <c r="D111" s="7">
        <v>1532</v>
      </c>
    </row>
    <row r="112" spans="1:4">
      <c r="A112" s="3" t="s">
        <v>955</v>
      </c>
      <c r="B112" s="7">
        <v>2532</v>
      </c>
      <c r="C112" s="7">
        <v>1261</v>
      </c>
      <c r="D112" s="5"/>
    </row>
    <row r="113" spans="1:4">
      <c r="A113" s="3" t="s">
        <v>507</v>
      </c>
      <c r="B113" s="5">
        <v>0</v>
      </c>
      <c r="C113" s="5">
        <v>28</v>
      </c>
      <c r="D113" s="5"/>
    </row>
    <row r="114" spans="1:4" ht="60">
      <c r="A114" s="3" t="s">
        <v>965</v>
      </c>
      <c r="B114" s="5"/>
      <c r="C114" s="5"/>
      <c r="D114" s="5"/>
    </row>
    <row r="115" spans="1:4" ht="30">
      <c r="A115" s="4" t="s">
        <v>953</v>
      </c>
      <c r="B115" s="5"/>
      <c r="C115" s="5"/>
      <c r="D115" s="5"/>
    </row>
    <row r="116" spans="1:4">
      <c r="A116" s="3" t="s">
        <v>955</v>
      </c>
      <c r="B116" s="5">
        <v>61</v>
      </c>
      <c r="C116" s="5">
        <v>0</v>
      </c>
      <c r="D116" s="5"/>
    </row>
    <row r="117" spans="1:4">
      <c r="A117" s="3" t="s">
        <v>507</v>
      </c>
      <c r="B117" s="9">
        <v>0</v>
      </c>
      <c r="C117" s="9">
        <v>0</v>
      </c>
      <c r="D117"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8" t="s">
        <v>1</v>
      </c>
      <c r="C1" s="8"/>
    </row>
    <row r="2" spans="1:3" ht="30">
      <c r="A2" s="1" t="s">
        <v>21</v>
      </c>
      <c r="B2" s="1" t="s">
        <v>2</v>
      </c>
      <c r="C2" s="1" t="s">
        <v>72</v>
      </c>
    </row>
    <row r="3" spans="1:3">
      <c r="A3" s="1"/>
      <c r="B3" s="1" t="s">
        <v>885</v>
      </c>
      <c r="C3" s="1" t="s">
        <v>885</v>
      </c>
    </row>
    <row r="4" spans="1:3" ht="30">
      <c r="A4" s="4" t="s">
        <v>967</v>
      </c>
      <c r="B4" s="5"/>
      <c r="C4" s="5"/>
    </row>
    <row r="5" spans="1:3">
      <c r="A5" s="3" t="s">
        <v>968</v>
      </c>
      <c r="B5" s="5">
        <v>0</v>
      </c>
      <c r="C5" s="5">
        <v>2</v>
      </c>
    </row>
    <row r="6" spans="1:3" ht="30">
      <c r="A6" s="3" t="s">
        <v>969</v>
      </c>
      <c r="B6" s="9">
        <v>0</v>
      </c>
      <c r="C6" s="9">
        <v>1052</v>
      </c>
    </row>
    <row r="7" spans="1:3" ht="30">
      <c r="A7" s="3" t="s">
        <v>970</v>
      </c>
      <c r="B7" s="5">
        <v>0</v>
      </c>
      <c r="C7" s="7">
        <v>1052</v>
      </c>
    </row>
    <row r="8" spans="1:3">
      <c r="A8" s="3" t="s">
        <v>896</v>
      </c>
      <c r="B8" s="5"/>
      <c r="C8" s="5"/>
    </row>
    <row r="9" spans="1:3" ht="30">
      <c r="A9" s="4" t="s">
        <v>967</v>
      </c>
      <c r="B9" s="5"/>
      <c r="C9" s="5"/>
    </row>
    <row r="10" spans="1:3">
      <c r="A10" s="3" t="s">
        <v>968</v>
      </c>
      <c r="B10" s="5">
        <v>0</v>
      </c>
      <c r="C10" s="5">
        <v>1</v>
      </c>
    </row>
    <row r="11" spans="1:3" ht="30">
      <c r="A11" s="3" t="s">
        <v>969</v>
      </c>
      <c r="B11" s="5">
        <v>0</v>
      </c>
      <c r="C11" s="5">
        <v>613</v>
      </c>
    </row>
    <row r="12" spans="1:3" ht="30">
      <c r="A12" s="3" t="s">
        <v>970</v>
      </c>
      <c r="B12" s="5">
        <v>0</v>
      </c>
      <c r="C12" s="5">
        <v>613</v>
      </c>
    </row>
    <row r="13" spans="1:3" ht="45">
      <c r="A13" s="3" t="s">
        <v>971</v>
      </c>
      <c r="B13" s="5"/>
      <c r="C13" s="5"/>
    </row>
    <row r="14" spans="1:3" ht="30">
      <c r="A14" s="4" t="s">
        <v>967</v>
      </c>
      <c r="B14" s="5"/>
      <c r="C14" s="5"/>
    </row>
    <row r="15" spans="1:3">
      <c r="A15" s="3" t="s">
        <v>968</v>
      </c>
      <c r="B15" s="5">
        <v>0</v>
      </c>
      <c r="C15" s="5">
        <v>1</v>
      </c>
    </row>
    <row r="16" spans="1:3" ht="30">
      <c r="A16" s="3" t="s">
        <v>969</v>
      </c>
      <c r="B16" s="5">
        <v>0</v>
      </c>
      <c r="C16" s="5">
        <v>613</v>
      </c>
    </row>
    <row r="17" spans="1:3" ht="30">
      <c r="A17" s="3" t="s">
        <v>970</v>
      </c>
      <c r="B17" s="5">
        <v>0</v>
      </c>
      <c r="C17" s="5">
        <v>613</v>
      </c>
    </row>
    <row r="18" spans="1:3">
      <c r="A18" s="3" t="s">
        <v>895</v>
      </c>
      <c r="B18" s="5"/>
      <c r="C18" s="5"/>
    </row>
    <row r="19" spans="1:3" ht="30">
      <c r="A19" s="4" t="s">
        <v>967</v>
      </c>
      <c r="B19" s="5"/>
      <c r="C19" s="5"/>
    </row>
    <row r="20" spans="1:3">
      <c r="A20" s="3" t="s">
        <v>968</v>
      </c>
      <c r="B20" s="5">
        <v>0</v>
      </c>
      <c r="C20" s="5">
        <v>1</v>
      </c>
    </row>
    <row r="21" spans="1:3" ht="30">
      <c r="A21" s="3" t="s">
        <v>969</v>
      </c>
      <c r="B21" s="5">
        <v>0</v>
      </c>
      <c r="C21" s="5">
        <v>439</v>
      </c>
    </row>
    <row r="22" spans="1:3" ht="30">
      <c r="A22" s="3" t="s">
        <v>970</v>
      </c>
      <c r="B22" s="5">
        <v>0</v>
      </c>
      <c r="C22" s="5">
        <v>439</v>
      </c>
    </row>
    <row r="23" spans="1:3" ht="30">
      <c r="A23" s="3" t="s">
        <v>972</v>
      </c>
      <c r="B23" s="5"/>
      <c r="C23" s="5"/>
    </row>
    <row r="24" spans="1:3" ht="30">
      <c r="A24" s="4" t="s">
        <v>967</v>
      </c>
      <c r="B24" s="5"/>
      <c r="C24" s="5"/>
    </row>
    <row r="25" spans="1:3">
      <c r="A25" s="3" t="s">
        <v>968</v>
      </c>
      <c r="B25" s="5">
        <v>0</v>
      </c>
      <c r="C25" s="5">
        <v>1</v>
      </c>
    </row>
    <row r="26" spans="1:3" ht="30">
      <c r="A26" s="3" t="s">
        <v>969</v>
      </c>
      <c r="B26" s="5">
        <v>0</v>
      </c>
      <c r="C26" s="5">
        <v>439</v>
      </c>
    </row>
    <row r="27" spans="1:3" ht="30">
      <c r="A27" s="3" t="s">
        <v>970</v>
      </c>
      <c r="B27" s="9">
        <v>0</v>
      </c>
      <c r="C27" s="9">
        <v>4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73</v>
      </c>
      <c r="B1" s="8" t="s">
        <v>1</v>
      </c>
      <c r="C1" s="8"/>
      <c r="D1" s="1"/>
    </row>
    <row r="2" spans="1:4">
      <c r="A2" s="8"/>
      <c r="B2" s="1" t="s">
        <v>2</v>
      </c>
      <c r="C2" s="1" t="s">
        <v>72</v>
      </c>
      <c r="D2" s="1" t="s">
        <v>22</v>
      </c>
    </row>
    <row r="3" spans="1:4">
      <c r="A3" s="4" t="s">
        <v>528</v>
      </c>
      <c r="B3" s="5"/>
      <c r="C3" s="5"/>
      <c r="D3" s="5"/>
    </row>
    <row r="4" spans="1:4">
      <c r="A4" s="3" t="s">
        <v>107</v>
      </c>
      <c r="B4" s="9">
        <v>0</v>
      </c>
      <c r="C4" s="9">
        <v>0</v>
      </c>
      <c r="D4" s="5"/>
    </row>
    <row r="5" spans="1:4">
      <c r="A5" s="3" t="s">
        <v>34</v>
      </c>
      <c r="B5" s="7">
        <v>5933000</v>
      </c>
      <c r="C5" s="7">
        <v>7100000</v>
      </c>
      <c r="D5" s="7">
        <v>5933000</v>
      </c>
    </row>
    <row r="6" spans="1:4">
      <c r="A6" s="3" t="s">
        <v>974</v>
      </c>
      <c r="B6" s="7">
        <v>11600000</v>
      </c>
      <c r="C6" s="7">
        <v>11700000</v>
      </c>
      <c r="D6" s="5"/>
    </row>
    <row r="7" spans="1:4">
      <c r="A7" s="3" t="s">
        <v>975</v>
      </c>
      <c r="B7" s="5">
        <v>0</v>
      </c>
      <c r="C7" s="5"/>
      <c r="D7" s="5"/>
    </row>
    <row r="8" spans="1:4" ht="45">
      <c r="A8" s="3" t="s">
        <v>976</v>
      </c>
      <c r="B8" s="5">
        <v>0</v>
      </c>
      <c r="C8" s="5"/>
      <c r="D8" s="5"/>
    </row>
    <row r="9" spans="1:4">
      <c r="A9" s="3" t="s">
        <v>977</v>
      </c>
      <c r="B9" s="9">
        <v>0</v>
      </c>
      <c r="C9" s="9">
        <v>0</v>
      </c>
      <c r="D9"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4.140625" bestFit="1" customWidth="1"/>
    <col min="3" max="3" width="12.5703125" bestFit="1" customWidth="1"/>
    <col min="4" max="5" width="10.28515625" bestFit="1" customWidth="1"/>
    <col min="6" max="7" width="12.28515625" bestFit="1" customWidth="1"/>
  </cols>
  <sheetData>
    <row r="1" spans="1:7" ht="30" customHeight="1">
      <c r="A1" s="8" t="s">
        <v>978</v>
      </c>
      <c r="B1" s="8" t="s">
        <v>1</v>
      </c>
      <c r="C1" s="8"/>
      <c r="D1" s="8" t="s">
        <v>819</v>
      </c>
      <c r="E1" s="8"/>
      <c r="F1" s="1"/>
      <c r="G1" s="1"/>
    </row>
    <row r="2" spans="1:7">
      <c r="A2" s="8"/>
      <c r="B2" s="1" t="s">
        <v>2</v>
      </c>
      <c r="C2" s="1" t="s">
        <v>72</v>
      </c>
      <c r="D2" s="2">
        <v>41425</v>
      </c>
      <c r="E2" s="2">
        <v>40329</v>
      </c>
      <c r="F2" s="1" t="s">
        <v>22</v>
      </c>
      <c r="G2" s="1" t="s">
        <v>898</v>
      </c>
    </row>
    <row r="3" spans="1:7" ht="45">
      <c r="A3" s="4" t="s">
        <v>979</v>
      </c>
      <c r="B3" s="5"/>
      <c r="C3" s="5"/>
      <c r="D3" s="5"/>
      <c r="E3" s="5"/>
      <c r="F3" s="5"/>
      <c r="G3" s="5"/>
    </row>
    <row r="4" spans="1:7">
      <c r="A4" s="3" t="s">
        <v>980</v>
      </c>
      <c r="B4" s="7">
        <v>1060688</v>
      </c>
      <c r="C4" s="7">
        <v>1562792</v>
      </c>
      <c r="D4" s="5"/>
      <c r="E4" s="5"/>
      <c r="F4" s="7">
        <v>1257390</v>
      </c>
      <c r="G4" s="7">
        <v>1821000</v>
      </c>
    </row>
    <row r="5" spans="1:7">
      <c r="A5" s="3" t="s">
        <v>981</v>
      </c>
      <c r="B5" s="7">
        <v>204312</v>
      </c>
      <c r="C5" s="7">
        <v>65000</v>
      </c>
      <c r="D5" s="5"/>
      <c r="E5" s="5"/>
      <c r="F5" s="5"/>
      <c r="G5" s="5"/>
    </row>
    <row r="6" spans="1:7" ht="30">
      <c r="A6" s="3" t="s">
        <v>982</v>
      </c>
      <c r="B6" s="9">
        <v>322000</v>
      </c>
      <c r="C6" s="9">
        <v>174000</v>
      </c>
      <c r="D6" s="5"/>
      <c r="E6" s="5"/>
      <c r="F6" s="5"/>
      <c r="G6" s="5"/>
    </row>
    <row r="7" spans="1:7">
      <c r="A7" s="3" t="s">
        <v>983</v>
      </c>
      <c r="B7" s="7">
        <v>71000</v>
      </c>
      <c r="C7" s="7">
        <v>70000</v>
      </c>
      <c r="D7" s="5"/>
      <c r="E7" s="5"/>
      <c r="F7" s="5"/>
      <c r="G7" s="5"/>
    </row>
    <row r="8" spans="1:7" ht="30">
      <c r="A8" s="3" t="s">
        <v>984</v>
      </c>
      <c r="B8" s="7">
        <v>1000000</v>
      </c>
      <c r="C8" s="5"/>
      <c r="D8" s="5"/>
      <c r="E8" s="5"/>
      <c r="F8" s="7">
        <v>1200000</v>
      </c>
      <c r="G8" s="5"/>
    </row>
    <row r="9" spans="1:7" ht="30">
      <c r="A9" s="3" t="s">
        <v>985</v>
      </c>
      <c r="B9" s="5" t="s">
        <v>986</v>
      </c>
      <c r="C9" s="5"/>
      <c r="D9" s="5"/>
      <c r="E9" s="5"/>
      <c r="F9" s="5"/>
      <c r="G9" s="5"/>
    </row>
    <row r="10" spans="1:7" ht="30">
      <c r="A10" s="3" t="s">
        <v>987</v>
      </c>
      <c r="B10" s="9">
        <v>316000</v>
      </c>
      <c r="C10" s="9">
        <v>277000</v>
      </c>
      <c r="D10" s="5"/>
      <c r="E10" s="5"/>
      <c r="F10" s="5"/>
      <c r="G10" s="5"/>
    </row>
    <row r="11" spans="1:7">
      <c r="A11" s="3" t="s">
        <v>988</v>
      </c>
      <c r="B11" s="5"/>
      <c r="C11" s="5"/>
      <c r="D11" s="5"/>
      <c r="E11" s="5"/>
      <c r="F11" s="5"/>
      <c r="G11" s="5"/>
    </row>
    <row r="12" spans="1:7" ht="45">
      <c r="A12" s="4" t="s">
        <v>979</v>
      </c>
      <c r="B12" s="5"/>
      <c r="C12" s="5"/>
      <c r="D12" s="5"/>
      <c r="E12" s="5"/>
      <c r="F12" s="5"/>
      <c r="G12" s="5"/>
    </row>
    <row r="13" spans="1:7" ht="30">
      <c r="A13" s="3" t="s">
        <v>989</v>
      </c>
      <c r="B13" s="7">
        <v>49987</v>
      </c>
      <c r="C13" s="5"/>
      <c r="D13" s="5"/>
      <c r="E13" s="5"/>
      <c r="F13" s="5"/>
      <c r="G13" s="5"/>
    </row>
    <row r="14" spans="1:7">
      <c r="A14" s="3" t="s">
        <v>990</v>
      </c>
      <c r="B14" s="7">
        <v>4987</v>
      </c>
      <c r="C14" s="5">
        <v>0</v>
      </c>
      <c r="D14" s="5"/>
      <c r="E14" s="5"/>
      <c r="F14" s="5"/>
      <c r="G14" s="5"/>
    </row>
    <row r="15" spans="1:7">
      <c r="A15" s="3" t="s">
        <v>991</v>
      </c>
      <c r="B15" s="7">
        <v>94675</v>
      </c>
      <c r="C15" s="7">
        <v>18608</v>
      </c>
      <c r="D15" s="5"/>
      <c r="E15" s="5"/>
      <c r="F15" s="5"/>
      <c r="G15" s="5"/>
    </row>
    <row r="16" spans="1:7" ht="30">
      <c r="A16" s="3" t="s">
        <v>992</v>
      </c>
      <c r="B16" s="11">
        <v>7.1</v>
      </c>
      <c r="C16" s="11">
        <v>6.18</v>
      </c>
      <c r="D16" s="5"/>
      <c r="E16" s="5"/>
      <c r="F16" s="5"/>
      <c r="G16" s="5"/>
    </row>
    <row r="17" spans="1:7" ht="30">
      <c r="A17" s="3" t="s">
        <v>993</v>
      </c>
      <c r="B17" s="5"/>
      <c r="C17" s="5"/>
      <c r="D17" s="5"/>
      <c r="E17" s="5"/>
      <c r="F17" s="5"/>
      <c r="G17" s="5"/>
    </row>
    <row r="18" spans="1:7" ht="45">
      <c r="A18" s="4" t="s">
        <v>979</v>
      </c>
      <c r="B18" s="5"/>
      <c r="C18" s="5"/>
      <c r="D18" s="5"/>
      <c r="E18" s="5"/>
      <c r="F18" s="5"/>
      <c r="G18" s="5"/>
    </row>
    <row r="19" spans="1:7" ht="30">
      <c r="A19" s="3" t="s">
        <v>994</v>
      </c>
      <c r="B19" s="5" t="s">
        <v>995</v>
      </c>
      <c r="C19" s="5"/>
      <c r="D19" s="5"/>
      <c r="E19" s="5"/>
      <c r="F19" s="5"/>
      <c r="G19" s="5"/>
    </row>
    <row r="20" spans="1:7" ht="30">
      <c r="A20" s="3" t="s">
        <v>996</v>
      </c>
      <c r="B20" s="5"/>
      <c r="C20" s="5"/>
      <c r="D20" s="5"/>
      <c r="E20" s="5"/>
      <c r="F20" s="5"/>
      <c r="G20" s="5"/>
    </row>
    <row r="21" spans="1:7" ht="45">
      <c r="A21" s="4" t="s">
        <v>979</v>
      </c>
      <c r="B21" s="5"/>
      <c r="C21" s="5"/>
      <c r="D21" s="5"/>
      <c r="E21" s="5"/>
      <c r="F21" s="5"/>
      <c r="G21" s="5"/>
    </row>
    <row r="22" spans="1:7" ht="30">
      <c r="A22" s="3" t="s">
        <v>994</v>
      </c>
      <c r="B22" s="5" t="s">
        <v>997</v>
      </c>
      <c r="C22" s="5"/>
      <c r="D22" s="5"/>
      <c r="E22" s="5"/>
      <c r="F22" s="5"/>
      <c r="G22" s="5"/>
    </row>
    <row r="23" spans="1:7">
      <c r="A23" s="3" t="s">
        <v>998</v>
      </c>
      <c r="B23" s="5"/>
      <c r="C23" s="5"/>
      <c r="D23" s="5"/>
      <c r="E23" s="5"/>
      <c r="F23" s="5"/>
      <c r="G23" s="5"/>
    </row>
    <row r="24" spans="1:7" ht="45">
      <c r="A24" s="4" t="s">
        <v>979</v>
      </c>
      <c r="B24" s="5"/>
      <c r="C24" s="5"/>
      <c r="D24" s="5"/>
      <c r="E24" s="5"/>
      <c r="F24" s="5"/>
      <c r="G24" s="5"/>
    </row>
    <row r="25" spans="1:7" ht="60">
      <c r="A25" s="3" t="s">
        <v>999</v>
      </c>
      <c r="B25" s="10">
        <v>1</v>
      </c>
      <c r="C25" s="5"/>
      <c r="D25" s="5"/>
      <c r="E25" s="5"/>
      <c r="F25" s="5"/>
      <c r="G25" s="5"/>
    </row>
    <row r="26" spans="1:7">
      <c r="A26" s="3" t="s">
        <v>1000</v>
      </c>
      <c r="B26" s="5"/>
      <c r="C26" s="5"/>
      <c r="D26" s="5"/>
      <c r="E26" s="5"/>
      <c r="F26" s="5"/>
      <c r="G26" s="5"/>
    </row>
    <row r="27" spans="1:7" ht="45">
      <c r="A27" s="4" t="s">
        <v>979</v>
      </c>
      <c r="B27" s="5"/>
      <c r="C27" s="5"/>
      <c r="D27" s="5"/>
      <c r="E27" s="5"/>
      <c r="F27" s="5"/>
      <c r="G27" s="5"/>
    </row>
    <row r="28" spans="1:7" ht="30">
      <c r="A28" s="3" t="s">
        <v>994</v>
      </c>
      <c r="B28" s="5" t="s">
        <v>1001</v>
      </c>
      <c r="C28" s="5"/>
      <c r="D28" s="5"/>
      <c r="E28" s="5"/>
      <c r="F28" s="5"/>
      <c r="G28" s="5"/>
    </row>
    <row r="29" spans="1:7" ht="30">
      <c r="A29" s="3" t="s">
        <v>1002</v>
      </c>
      <c r="B29" s="5" t="s">
        <v>1003</v>
      </c>
      <c r="C29" s="5"/>
      <c r="D29" s="5"/>
      <c r="E29" s="5"/>
      <c r="F29" s="5"/>
      <c r="G29" s="5"/>
    </row>
    <row r="30" spans="1:7">
      <c r="A30" s="3" t="s">
        <v>1004</v>
      </c>
      <c r="B30" s="5"/>
      <c r="C30" s="5"/>
      <c r="D30" s="5"/>
      <c r="E30" s="5"/>
      <c r="F30" s="5"/>
      <c r="G30" s="5"/>
    </row>
    <row r="31" spans="1:7" ht="45">
      <c r="A31" s="4" t="s">
        <v>979</v>
      </c>
      <c r="B31" s="5"/>
      <c r="C31" s="5"/>
      <c r="D31" s="5"/>
      <c r="E31" s="5"/>
      <c r="F31" s="5"/>
      <c r="G31" s="5"/>
    </row>
    <row r="32" spans="1:7">
      <c r="A32" s="3" t="s">
        <v>1005</v>
      </c>
      <c r="B32" s="7">
        <v>1844824</v>
      </c>
      <c r="C32" s="5"/>
      <c r="D32" s="5"/>
      <c r="E32" s="7">
        <v>400000</v>
      </c>
      <c r="F32" s="5"/>
      <c r="G32" s="5"/>
    </row>
    <row r="33" spans="1:7">
      <c r="A33" s="3" t="s">
        <v>1006</v>
      </c>
      <c r="B33" s="5"/>
      <c r="C33" s="5"/>
      <c r="D33" s="7">
        <v>800000</v>
      </c>
      <c r="E33" s="5"/>
      <c r="F33" s="5"/>
      <c r="G33" s="5"/>
    </row>
    <row r="34" spans="1:7" ht="45">
      <c r="A34" s="3" t="s">
        <v>1007</v>
      </c>
      <c r="B34" s="10">
        <v>0.09</v>
      </c>
      <c r="C34" s="5"/>
      <c r="D34" s="5"/>
      <c r="E34" s="5"/>
      <c r="F34" s="5"/>
      <c r="G34" s="5"/>
    </row>
    <row r="35" spans="1:7" ht="30">
      <c r="A35" s="3" t="s">
        <v>1008</v>
      </c>
      <c r="B35" s="5"/>
      <c r="C35" s="5"/>
      <c r="D35" s="5"/>
      <c r="E35" s="5"/>
      <c r="F35" s="5"/>
      <c r="G35" s="5"/>
    </row>
    <row r="36" spans="1:7" ht="45">
      <c r="A36" s="4" t="s">
        <v>979</v>
      </c>
      <c r="B36" s="5"/>
      <c r="C36" s="5"/>
      <c r="D36" s="5"/>
      <c r="E36" s="5"/>
      <c r="F36" s="5"/>
      <c r="G36" s="5"/>
    </row>
    <row r="37" spans="1:7">
      <c r="A37" s="3" t="s">
        <v>1006</v>
      </c>
      <c r="B37" s="5"/>
      <c r="C37" s="5"/>
      <c r="D37" s="5"/>
      <c r="E37" s="7">
        <v>158211</v>
      </c>
      <c r="F37" s="5"/>
      <c r="G37" s="5"/>
    </row>
    <row r="38" spans="1:7">
      <c r="A38" s="3" t="s">
        <v>980</v>
      </c>
      <c r="B38" s="7">
        <v>536600</v>
      </c>
      <c r="C38" s="5"/>
      <c r="D38" s="5"/>
      <c r="E38" s="5"/>
      <c r="F38" s="5"/>
      <c r="G38"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5.85546875" bestFit="1" customWidth="1"/>
  </cols>
  <sheetData>
    <row r="1" spans="1:3" ht="30" customHeight="1">
      <c r="A1" s="8" t="s">
        <v>1009</v>
      </c>
      <c r="B1" s="8" t="s">
        <v>1</v>
      </c>
      <c r="C1" s="8"/>
    </row>
    <row r="2" spans="1:3">
      <c r="A2" s="8"/>
      <c r="B2" s="1" t="s">
        <v>2</v>
      </c>
      <c r="C2" s="1" t="s">
        <v>72</v>
      </c>
    </row>
    <row r="3" spans="1:3" ht="45">
      <c r="A3" s="4" t="s">
        <v>979</v>
      </c>
      <c r="B3" s="5"/>
      <c r="C3" s="5"/>
    </row>
    <row r="4" spans="1:3" ht="45">
      <c r="A4" s="3" t="s">
        <v>1010</v>
      </c>
      <c r="B4" s="11">
        <v>3.13</v>
      </c>
      <c r="C4" s="11">
        <v>2.75</v>
      </c>
    </row>
    <row r="5" spans="1:3">
      <c r="A5" s="3" t="s">
        <v>1011</v>
      </c>
      <c r="B5" s="5"/>
      <c r="C5" s="5"/>
    </row>
    <row r="6" spans="1:3" ht="45">
      <c r="A6" s="4" t="s">
        <v>979</v>
      </c>
      <c r="B6" s="5"/>
      <c r="C6" s="5"/>
    </row>
    <row r="7" spans="1:3">
      <c r="A7" s="3" t="s">
        <v>540</v>
      </c>
      <c r="B7" s="10">
        <v>0.44</v>
      </c>
      <c r="C7" s="10">
        <v>0.44</v>
      </c>
    </row>
    <row r="8" spans="1:3">
      <c r="A8" s="3" t="s">
        <v>541</v>
      </c>
      <c r="B8" s="10">
        <v>1.8200000000000001E-2</v>
      </c>
      <c r="C8" s="10">
        <v>2.0799999999999999E-2</v>
      </c>
    </row>
    <row r="9" spans="1:3">
      <c r="A9" s="3" t="s">
        <v>542</v>
      </c>
      <c r="B9" s="10">
        <v>0</v>
      </c>
      <c r="C9" s="10">
        <v>6.1000000000000004E-3</v>
      </c>
    </row>
    <row r="10" spans="1:3">
      <c r="A10" s="3" t="s">
        <v>543</v>
      </c>
      <c r="B10" s="5" t="s">
        <v>1012</v>
      </c>
      <c r="C10" s="5" t="s">
        <v>1013</v>
      </c>
    </row>
    <row r="11" spans="1:3" ht="45">
      <c r="A11" s="3" t="s">
        <v>1010</v>
      </c>
      <c r="B11" s="11">
        <v>3.13</v>
      </c>
      <c r="C11" s="11">
        <v>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1014</v>
      </c>
      <c r="B1" s="8" t="s">
        <v>1</v>
      </c>
      <c r="C1" s="8"/>
    </row>
    <row r="2" spans="1:3">
      <c r="A2" s="8"/>
      <c r="B2" s="1" t="s">
        <v>2</v>
      </c>
      <c r="C2" s="1" t="s">
        <v>72</v>
      </c>
    </row>
    <row r="3" spans="1:3">
      <c r="A3" s="4" t="s">
        <v>598</v>
      </c>
      <c r="B3" s="5"/>
      <c r="C3" s="5"/>
    </row>
    <row r="4" spans="1:3" ht="30">
      <c r="A4" s="3" t="s">
        <v>1015</v>
      </c>
      <c r="B4" s="7">
        <v>1257390</v>
      </c>
      <c r="C4" s="7">
        <v>1821000</v>
      </c>
    </row>
    <row r="5" spans="1:3">
      <c r="A5" s="3" t="s">
        <v>1016</v>
      </c>
      <c r="B5" s="7">
        <v>112828</v>
      </c>
      <c r="C5" s="7">
        <v>41892</v>
      </c>
    </row>
    <row r="6" spans="1:3">
      <c r="A6" s="3" t="s">
        <v>1017</v>
      </c>
      <c r="B6" s="7">
        <v>-204312</v>
      </c>
      <c r="C6" s="7">
        <v>-65000</v>
      </c>
    </row>
    <row r="7" spans="1:3">
      <c r="A7" s="3" t="s">
        <v>1018</v>
      </c>
      <c r="B7" s="7">
        <v>-105218</v>
      </c>
      <c r="C7" s="7">
        <v>-235100</v>
      </c>
    </row>
    <row r="8" spans="1:3">
      <c r="A8" s="3" t="s">
        <v>1019</v>
      </c>
      <c r="B8" s="7">
        <v>1060688</v>
      </c>
      <c r="C8" s="7">
        <v>1562792</v>
      </c>
    </row>
    <row r="9" spans="1:3" ht="30">
      <c r="A9" s="3" t="s">
        <v>1020</v>
      </c>
      <c r="B9" s="7">
        <v>532418</v>
      </c>
      <c r="C9" s="7">
        <v>771107</v>
      </c>
    </row>
    <row r="10" spans="1:3">
      <c r="A10" s="3" t="s">
        <v>1021</v>
      </c>
      <c r="B10" s="7">
        <v>532418</v>
      </c>
      <c r="C10" s="7">
        <v>771107</v>
      </c>
    </row>
    <row r="11" spans="1:3" ht="30">
      <c r="A11" s="4" t="s">
        <v>1022</v>
      </c>
      <c r="B11" s="5"/>
      <c r="C11" s="5"/>
    </row>
    <row r="12" spans="1:3" ht="45">
      <c r="A12" s="3" t="s">
        <v>1023</v>
      </c>
      <c r="B12" s="11">
        <v>6.51</v>
      </c>
      <c r="C12" s="11">
        <v>6.88</v>
      </c>
    </row>
    <row r="13" spans="1:3">
      <c r="A13" s="3" t="s">
        <v>1024</v>
      </c>
      <c r="B13" s="11">
        <v>7.09</v>
      </c>
      <c r="C13" s="11">
        <v>6.18</v>
      </c>
    </row>
    <row r="14" spans="1:3">
      <c r="A14" s="3" t="s">
        <v>1025</v>
      </c>
      <c r="B14" s="11">
        <v>5.47</v>
      </c>
      <c r="C14" s="11">
        <v>3.51</v>
      </c>
    </row>
    <row r="15" spans="1:3" ht="30">
      <c r="A15" s="3" t="s">
        <v>1026</v>
      </c>
      <c r="B15" s="11">
        <v>12.38</v>
      </c>
      <c r="C15" s="11">
        <v>11.22</v>
      </c>
    </row>
    <row r="16" spans="1:3" ht="30">
      <c r="A16" s="3" t="s">
        <v>1027</v>
      </c>
      <c r="B16" s="11">
        <v>6.19</v>
      </c>
      <c r="C16" s="11">
        <v>6.35</v>
      </c>
    </row>
    <row r="17" spans="1:3" ht="30">
      <c r="A17" s="3" t="s">
        <v>1028</v>
      </c>
      <c r="B17" s="11">
        <v>5.96</v>
      </c>
      <c r="C17" s="11">
        <v>6.61</v>
      </c>
    </row>
    <row r="18" spans="1:3" ht="30">
      <c r="A18" s="3" t="s">
        <v>1029</v>
      </c>
      <c r="B18" s="11">
        <v>5.96</v>
      </c>
      <c r="C18" s="11">
        <v>6.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3" bestFit="1" customWidth="1"/>
    <col min="3" max="3" width="12.28515625" bestFit="1" customWidth="1"/>
    <col min="4" max="4" width="12.5703125" bestFit="1" customWidth="1"/>
    <col min="5" max="5" width="12.28515625" bestFit="1" customWidth="1"/>
  </cols>
  <sheetData>
    <row r="1" spans="1:5" ht="45" customHeight="1">
      <c r="A1" s="8" t="s">
        <v>1030</v>
      </c>
      <c r="B1" s="1" t="s">
        <v>1</v>
      </c>
      <c r="C1" s="1"/>
      <c r="D1" s="1"/>
      <c r="E1" s="1"/>
    </row>
    <row r="2" spans="1:5">
      <c r="A2" s="8"/>
      <c r="B2" s="1" t="s">
        <v>2</v>
      </c>
      <c r="C2" s="1" t="s">
        <v>22</v>
      </c>
      <c r="D2" s="1" t="s">
        <v>72</v>
      </c>
      <c r="E2" s="1" t="s">
        <v>898</v>
      </c>
    </row>
    <row r="3" spans="1:5" ht="45">
      <c r="A3" s="4" t="s">
        <v>979</v>
      </c>
      <c r="B3" s="5"/>
      <c r="C3" s="5"/>
      <c r="D3" s="5"/>
      <c r="E3" s="5"/>
    </row>
    <row r="4" spans="1:5">
      <c r="A4" s="3" t="s">
        <v>1031</v>
      </c>
      <c r="B4" s="7">
        <v>532418</v>
      </c>
      <c r="C4" s="5"/>
      <c r="D4" s="7">
        <v>771107</v>
      </c>
      <c r="E4" s="5"/>
    </row>
    <row r="5" spans="1:5" ht="30">
      <c r="A5" s="3" t="s">
        <v>1032</v>
      </c>
      <c r="B5" s="7">
        <v>528270</v>
      </c>
      <c r="C5" s="7">
        <v>468504</v>
      </c>
      <c r="D5" s="7">
        <v>791685</v>
      </c>
      <c r="E5" s="7">
        <v>785566</v>
      </c>
    </row>
    <row r="6" spans="1:5" ht="45">
      <c r="A6" s="3" t="s">
        <v>1033</v>
      </c>
      <c r="B6" s="11">
        <v>6.19</v>
      </c>
      <c r="C6" s="11">
        <v>6.51</v>
      </c>
      <c r="D6" s="11">
        <v>6.35</v>
      </c>
      <c r="E6" s="11">
        <v>6.88</v>
      </c>
    </row>
    <row r="7" spans="1:5" ht="45">
      <c r="A7" s="3" t="s">
        <v>1034</v>
      </c>
      <c r="B7" s="5" t="s">
        <v>1035</v>
      </c>
      <c r="C7" s="5"/>
      <c r="D7" s="5"/>
      <c r="E7" s="5"/>
    </row>
    <row r="8" spans="1:5">
      <c r="A8" s="3" t="s">
        <v>1036</v>
      </c>
      <c r="B8" s="7">
        <v>532418</v>
      </c>
      <c r="C8" s="5"/>
      <c r="D8" s="7">
        <v>771107</v>
      </c>
      <c r="E8" s="5"/>
    </row>
    <row r="9" spans="1:5" ht="30">
      <c r="A9" s="3" t="s">
        <v>1037</v>
      </c>
      <c r="B9" s="11">
        <v>5.96</v>
      </c>
      <c r="C9" s="5"/>
      <c r="D9" s="11">
        <v>6.61</v>
      </c>
      <c r="E9" s="5"/>
    </row>
    <row r="10" spans="1:5">
      <c r="A10" s="3" t="s">
        <v>1038</v>
      </c>
      <c r="B10" s="5"/>
      <c r="C10" s="5"/>
      <c r="D10" s="5"/>
      <c r="E10" s="5"/>
    </row>
    <row r="11" spans="1:5" ht="45">
      <c r="A11" s="4" t="s">
        <v>979</v>
      </c>
      <c r="B11" s="5"/>
      <c r="C11" s="5"/>
      <c r="D11" s="5"/>
      <c r="E11" s="5"/>
    </row>
    <row r="12" spans="1:5" ht="30">
      <c r="A12" s="3" t="s">
        <v>1039</v>
      </c>
      <c r="B12" s="11">
        <v>2.97</v>
      </c>
      <c r="C12" s="5"/>
      <c r="D12" s="5"/>
      <c r="E12" s="5"/>
    </row>
    <row r="13" spans="1:5" ht="30">
      <c r="A13" s="3" t="s">
        <v>1040</v>
      </c>
      <c r="B13" s="11">
        <v>5.99</v>
      </c>
      <c r="C13" s="5"/>
      <c r="D13" s="5"/>
      <c r="E13" s="5"/>
    </row>
    <row r="14" spans="1:5">
      <c r="A14" s="3" t="s">
        <v>1031</v>
      </c>
      <c r="B14" s="7">
        <v>241744</v>
      </c>
      <c r="C14" s="5"/>
      <c r="D14" s="5"/>
      <c r="E14" s="5"/>
    </row>
    <row r="15" spans="1:5" ht="30">
      <c r="A15" s="3" t="s">
        <v>1032</v>
      </c>
      <c r="B15" s="7">
        <v>22285</v>
      </c>
      <c r="C15" s="5"/>
      <c r="D15" s="5"/>
      <c r="E15" s="5"/>
    </row>
    <row r="16" spans="1:5" ht="45">
      <c r="A16" s="3" t="s">
        <v>1033</v>
      </c>
      <c r="B16" s="11">
        <v>3.91</v>
      </c>
      <c r="C16" s="5"/>
      <c r="D16" s="5"/>
      <c r="E16" s="5"/>
    </row>
    <row r="17" spans="1:5" ht="45">
      <c r="A17" s="3" t="s">
        <v>1034</v>
      </c>
      <c r="B17" s="5" t="s">
        <v>1041</v>
      </c>
      <c r="C17" s="5"/>
      <c r="D17" s="5"/>
      <c r="E17" s="5"/>
    </row>
    <row r="18" spans="1:5">
      <c r="A18" s="3" t="s">
        <v>1036</v>
      </c>
      <c r="B18" s="7">
        <v>241744</v>
      </c>
      <c r="C18" s="5"/>
      <c r="D18" s="5"/>
      <c r="E18" s="5"/>
    </row>
    <row r="19" spans="1:5" ht="30">
      <c r="A19" s="3" t="s">
        <v>1037</v>
      </c>
      <c r="B19" s="11">
        <v>3.82</v>
      </c>
      <c r="C19" s="5"/>
      <c r="D19" s="5"/>
      <c r="E19" s="5"/>
    </row>
    <row r="20" spans="1:5">
      <c r="A20" s="3" t="s">
        <v>1042</v>
      </c>
      <c r="B20" s="5"/>
      <c r="C20" s="5"/>
      <c r="D20" s="5"/>
      <c r="E20" s="5"/>
    </row>
    <row r="21" spans="1:5" ht="45">
      <c r="A21" s="4" t="s">
        <v>979</v>
      </c>
      <c r="B21" s="5"/>
      <c r="C21" s="5"/>
      <c r="D21" s="5"/>
      <c r="E21" s="5"/>
    </row>
    <row r="22" spans="1:5" ht="30">
      <c r="A22" s="3" t="s">
        <v>1039</v>
      </c>
      <c r="B22" s="9">
        <v>6</v>
      </c>
      <c r="C22" s="5"/>
      <c r="D22" s="5"/>
      <c r="E22" s="5"/>
    </row>
    <row r="23" spans="1:5" ht="30">
      <c r="A23" s="3" t="s">
        <v>1040</v>
      </c>
      <c r="B23" s="11">
        <v>9.99</v>
      </c>
      <c r="C23" s="5"/>
      <c r="D23" s="5"/>
      <c r="E23" s="5"/>
    </row>
    <row r="24" spans="1:5">
      <c r="A24" s="3" t="s">
        <v>1031</v>
      </c>
      <c r="B24" s="7">
        <v>251374</v>
      </c>
      <c r="C24" s="5"/>
      <c r="D24" s="5"/>
      <c r="E24" s="5"/>
    </row>
    <row r="25" spans="1:5" ht="30">
      <c r="A25" s="3" t="s">
        <v>1032</v>
      </c>
      <c r="B25" s="7">
        <v>505985</v>
      </c>
      <c r="C25" s="5"/>
      <c r="D25" s="5"/>
      <c r="E25" s="5"/>
    </row>
    <row r="26" spans="1:5" ht="45">
      <c r="A26" s="3" t="s">
        <v>1033</v>
      </c>
      <c r="B26" s="11">
        <v>6.48</v>
      </c>
      <c r="C26" s="5"/>
      <c r="D26" s="5"/>
      <c r="E26" s="5"/>
    </row>
    <row r="27" spans="1:5" ht="45">
      <c r="A27" s="3" t="s">
        <v>1034</v>
      </c>
      <c r="B27" s="5" t="s">
        <v>1043</v>
      </c>
      <c r="C27" s="5"/>
      <c r="D27" s="5"/>
      <c r="E27" s="5"/>
    </row>
    <row r="28" spans="1:5">
      <c r="A28" s="3" t="s">
        <v>1036</v>
      </c>
      <c r="B28" s="7">
        <v>251374</v>
      </c>
      <c r="C28" s="5"/>
      <c r="D28" s="5"/>
      <c r="E28" s="5"/>
    </row>
    <row r="29" spans="1:5" ht="30">
      <c r="A29" s="3" t="s">
        <v>1037</v>
      </c>
      <c r="B29" s="11">
        <v>6.45</v>
      </c>
      <c r="C29" s="5"/>
      <c r="D29" s="5"/>
      <c r="E29" s="5"/>
    </row>
    <row r="30" spans="1:5">
      <c r="A30" s="3" t="s">
        <v>1044</v>
      </c>
      <c r="B30" s="5"/>
      <c r="C30" s="5"/>
      <c r="D30" s="5"/>
      <c r="E30" s="5"/>
    </row>
    <row r="31" spans="1:5" ht="45">
      <c r="A31" s="4" t="s">
        <v>979</v>
      </c>
      <c r="B31" s="5"/>
      <c r="C31" s="5"/>
      <c r="D31" s="5"/>
      <c r="E31" s="5"/>
    </row>
    <row r="32" spans="1:5" ht="30">
      <c r="A32" s="3" t="s">
        <v>1039</v>
      </c>
      <c r="B32" s="9">
        <v>10</v>
      </c>
      <c r="C32" s="5"/>
      <c r="D32" s="5"/>
      <c r="E32" s="5"/>
    </row>
    <row r="33" spans="1:5" ht="30">
      <c r="A33" s="3" t="s">
        <v>1040</v>
      </c>
      <c r="B33" s="11">
        <v>12.99</v>
      </c>
      <c r="C33" s="5"/>
      <c r="D33" s="5"/>
      <c r="E33" s="5"/>
    </row>
    <row r="34" spans="1:5">
      <c r="A34" s="3" t="s">
        <v>1031</v>
      </c>
      <c r="B34" s="7">
        <v>5000</v>
      </c>
      <c r="C34" s="5"/>
      <c r="D34" s="5"/>
      <c r="E34" s="5"/>
    </row>
    <row r="35" spans="1:5" ht="30">
      <c r="A35" s="3" t="s">
        <v>1032</v>
      </c>
      <c r="B35" s="5">
        <v>0</v>
      </c>
      <c r="C35" s="5"/>
      <c r="D35" s="5"/>
      <c r="E35" s="5"/>
    </row>
    <row r="36" spans="1:5" ht="45">
      <c r="A36" s="3" t="s">
        <v>1033</v>
      </c>
      <c r="B36" s="11">
        <v>12.02</v>
      </c>
      <c r="C36" s="5"/>
      <c r="D36" s="5"/>
      <c r="E36" s="5"/>
    </row>
    <row r="37" spans="1:5" ht="45">
      <c r="A37" s="3" t="s">
        <v>1034</v>
      </c>
      <c r="B37" s="5" t="s">
        <v>1045</v>
      </c>
      <c r="C37" s="5"/>
      <c r="D37" s="5"/>
      <c r="E37" s="5"/>
    </row>
    <row r="38" spans="1:5">
      <c r="A38" s="3" t="s">
        <v>1036</v>
      </c>
      <c r="B38" s="7">
        <v>5000</v>
      </c>
      <c r="C38" s="5"/>
      <c r="D38" s="5"/>
      <c r="E38" s="5"/>
    </row>
    <row r="39" spans="1:5" ht="30">
      <c r="A39" s="3" t="s">
        <v>1037</v>
      </c>
      <c r="B39" s="11">
        <v>12.02</v>
      </c>
      <c r="C39" s="5"/>
      <c r="D39" s="5"/>
      <c r="E39" s="5"/>
    </row>
    <row r="40" spans="1:5">
      <c r="A40" s="3" t="s">
        <v>1046</v>
      </c>
      <c r="B40" s="5"/>
      <c r="C40" s="5"/>
      <c r="D40" s="5"/>
      <c r="E40" s="5"/>
    </row>
    <row r="41" spans="1:5" ht="45">
      <c r="A41" s="4" t="s">
        <v>979</v>
      </c>
      <c r="B41" s="5"/>
      <c r="C41" s="5"/>
      <c r="D41" s="5"/>
      <c r="E41" s="5"/>
    </row>
    <row r="42" spans="1:5" ht="30">
      <c r="A42" s="3" t="s">
        <v>1039</v>
      </c>
      <c r="B42" s="9">
        <v>13</v>
      </c>
      <c r="C42" s="5"/>
      <c r="D42" s="5"/>
      <c r="E42" s="5"/>
    </row>
    <row r="43" spans="1:5" ht="30">
      <c r="A43" s="3" t="s">
        <v>1040</v>
      </c>
      <c r="B43" s="11">
        <v>17.989999999999998</v>
      </c>
      <c r="C43" s="5"/>
      <c r="D43" s="5"/>
      <c r="E43" s="5"/>
    </row>
    <row r="44" spans="1:5">
      <c r="A44" s="3" t="s">
        <v>1031</v>
      </c>
      <c r="B44" s="7">
        <v>19800</v>
      </c>
      <c r="C44" s="5"/>
      <c r="D44" s="5"/>
      <c r="E44" s="5"/>
    </row>
    <row r="45" spans="1:5" ht="30">
      <c r="A45" s="3" t="s">
        <v>1032</v>
      </c>
      <c r="B45" s="5">
        <v>0</v>
      </c>
      <c r="C45" s="5"/>
      <c r="D45" s="5"/>
      <c r="E45" s="5"/>
    </row>
    <row r="46" spans="1:5" ht="45">
      <c r="A46" s="3" t="s">
        <v>1033</v>
      </c>
      <c r="B46" s="11">
        <v>15.44</v>
      </c>
      <c r="C46" s="5"/>
      <c r="D46" s="5"/>
      <c r="E46" s="5"/>
    </row>
    <row r="47" spans="1:5" ht="45">
      <c r="A47" s="3" t="s">
        <v>1034</v>
      </c>
      <c r="B47" s="5" t="s">
        <v>1047</v>
      </c>
      <c r="C47" s="5"/>
      <c r="D47" s="5"/>
      <c r="E47" s="5"/>
    </row>
    <row r="48" spans="1:5">
      <c r="A48" s="3" t="s">
        <v>1036</v>
      </c>
      <c r="B48" s="7">
        <v>19800</v>
      </c>
      <c r="C48" s="5"/>
      <c r="D48" s="5"/>
      <c r="E48" s="5"/>
    </row>
    <row r="49" spans="1:5" ht="30">
      <c r="A49" s="3" t="s">
        <v>1037</v>
      </c>
      <c r="B49" s="11">
        <v>15.44</v>
      </c>
      <c r="C49" s="5"/>
      <c r="D49" s="5"/>
      <c r="E49" s="5"/>
    </row>
    <row r="50" spans="1:5">
      <c r="A50" s="3" t="s">
        <v>1048</v>
      </c>
      <c r="B50" s="5"/>
      <c r="C50" s="5"/>
      <c r="D50" s="5"/>
      <c r="E50" s="5"/>
    </row>
    <row r="51" spans="1:5" ht="45">
      <c r="A51" s="4" t="s">
        <v>979</v>
      </c>
      <c r="B51" s="5"/>
      <c r="C51" s="5"/>
      <c r="D51" s="5"/>
      <c r="E51" s="5"/>
    </row>
    <row r="52" spans="1:5" ht="30">
      <c r="A52" s="3" t="s">
        <v>1039</v>
      </c>
      <c r="B52" s="9">
        <v>18</v>
      </c>
      <c r="C52" s="5"/>
      <c r="D52" s="5"/>
      <c r="E52" s="5"/>
    </row>
    <row r="53" spans="1:5" ht="30">
      <c r="A53" s="3" t="s">
        <v>1040</v>
      </c>
      <c r="B53" s="11">
        <v>18.84</v>
      </c>
      <c r="C53" s="5"/>
      <c r="D53" s="5"/>
      <c r="E53" s="5"/>
    </row>
    <row r="54" spans="1:5">
      <c r="A54" s="3" t="s">
        <v>1031</v>
      </c>
      <c r="B54" s="7">
        <v>14500</v>
      </c>
      <c r="C54" s="5"/>
      <c r="D54" s="5"/>
      <c r="E54" s="5"/>
    </row>
    <row r="55" spans="1:5" ht="30">
      <c r="A55" s="3" t="s">
        <v>1032</v>
      </c>
      <c r="B55" s="5">
        <v>0</v>
      </c>
      <c r="C55" s="5"/>
      <c r="D55" s="5"/>
      <c r="E55" s="5"/>
    </row>
    <row r="56" spans="1:5" ht="45">
      <c r="A56" s="3" t="s">
        <v>1033</v>
      </c>
      <c r="B56" s="11">
        <v>18.09</v>
      </c>
      <c r="C56" s="5"/>
      <c r="D56" s="5"/>
      <c r="E56" s="5"/>
    </row>
    <row r="57" spans="1:5" ht="45">
      <c r="A57" s="3" t="s">
        <v>1034</v>
      </c>
      <c r="B57" s="5" t="s">
        <v>1049</v>
      </c>
      <c r="C57" s="5"/>
      <c r="D57" s="5"/>
      <c r="E57" s="5"/>
    </row>
    <row r="58" spans="1:5">
      <c r="A58" s="3" t="s">
        <v>1036</v>
      </c>
      <c r="B58" s="7">
        <v>14500</v>
      </c>
      <c r="C58" s="5"/>
      <c r="D58" s="5"/>
      <c r="E58" s="5"/>
    </row>
    <row r="59" spans="1:5" ht="30">
      <c r="A59" s="3" t="s">
        <v>1037</v>
      </c>
      <c r="B59" s="11">
        <v>18.09</v>
      </c>
      <c r="C59" s="5"/>
      <c r="D59" s="5"/>
      <c r="E59"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140625" bestFit="1" customWidth="1"/>
  </cols>
  <sheetData>
    <row r="1" spans="1:2" ht="45" customHeight="1">
      <c r="A1" s="8" t="s">
        <v>1050</v>
      </c>
      <c r="B1" s="1" t="s">
        <v>1</v>
      </c>
    </row>
    <row r="2" spans="1:2">
      <c r="A2" s="8"/>
      <c r="B2" s="1" t="s">
        <v>2</v>
      </c>
    </row>
    <row r="3" spans="1:2" ht="45">
      <c r="A3" s="4" t="s">
        <v>533</v>
      </c>
      <c r="B3" s="5"/>
    </row>
    <row r="4" spans="1:2" ht="30">
      <c r="A4" s="3" t="s">
        <v>1051</v>
      </c>
      <c r="B4" s="5" t="s">
        <v>105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75" customHeight="1">
      <c r="A1" s="8" t="s">
        <v>1053</v>
      </c>
      <c r="B1" s="8" t="s">
        <v>1</v>
      </c>
      <c r="C1" s="8"/>
    </row>
    <row r="2" spans="1:3">
      <c r="A2" s="8"/>
      <c r="B2" s="1" t="s">
        <v>2</v>
      </c>
      <c r="C2" s="1" t="s">
        <v>72</v>
      </c>
    </row>
    <row r="3" spans="1:3">
      <c r="A3" s="4" t="s">
        <v>1054</v>
      </c>
      <c r="B3" s="5"/>
      <c r="C3" s="5"/>
    </row>
    <row r="4" spans="1:3">
      <c r="A4" s="3" t="s">
        <v>1055</v>
      </c>
      <c r="B4" s="7">
        <v>468504</v>
      </c>
      <c r="C4" s="7">
        <v>785566</v>
      </c>
    </row>
    <row r="5" spans="1:3">
      <c r="A5" s="3" t="s">
        <v>1016</v>
      </c>
      <c r="B5" s="7">
        <v>112828</v>
      </c>
      <c r="C5" s="7">
        <v>41892</v>
      </c>
    </row>
    <row r="6" spans="1:3">
      <c r="A6" s="3" t="s">
        <v>1056</v>
      </c>
      <c r="B6" s="7">
        <v>-31915</v>
      </c>
      <c r="C6" s="7">
        <v>-34773</v>
      </c>
    </row>
    <row r="7" spans="1:3">
      <c r="A7" s="3" t="s">
        <v>1018</v>
      </c>
      <c r="B7" s="7">
        <v>-21147</v>
      </c>
      <c r="C7" s="7">
        <v>-1000</v>
      </c>
    </row>
    <row r="8" spans="1:3">
      <c r="A8" s="3" t="s">
        <v>1057</v>
      </c>
      <c r="B8" s="7">
        <v>528270</v>
      </c>
      <c r="C8" s="7">
        <v>791685</v>
      </c>
    </row>
    <row r="9" spans="1:3" ht="30">
      <c r="A9" s="4" t="s">
        <v>1058</v>
      </c>
      <c r="B9" s="5"/>
      <c r="C9" s="5"/>
    </row>
    <row r="10" spans="1:3" ht="30">
      <c r="A10" s="3" t="s">
        <v>1059</v>
      </c>
      <c r="B10" s="11">
        <v>2.68</v>
      </c>
      <c r="C10" s="11">
        <v>2.57</v>
      </c>
    </row>
    <row r="11" spans="1:3">
      <c r="A11" s="3" t="s">
        <v>1024</v>
      </c>
      <c r="B11" s="11">
        <v>3.13</v>
      </c>
      <c r="C11" s="11">
        <v>2.75</v>
      </c>
    </row>
    <row r="12" spans="1:3">
      <c r="A12" s="3" t="s">
        <v>1060</v>
      </c>
      <c r="B12" s="11">
        <v>2.2400000000000002</v>
      </c>
      <c r="C12" s="9">
        <v>2</v>
      </c>
    </row>
    <row r="13" spans="1:3" ht="30">
      <c r="A13" s="3" t="s">
        <v>1026</v>
      </c>
      <c r="B13" s="11">
        <v>2.56</v>
      </c>
      <c r="C13" s="11">
        <v>2.68</v>
      </c>
    </row>
    <row r="14" spans="1:3" ht="30">
      <c r="A14" s="3" t="s">
        <v>1061</v>
      </c>
      <c r="B14" s="11">
        <v>2.81</v>
      </c>
      <c r="C14" s="11">
        <v>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1062</v>
      </c>
      <c r="B1" s="8" t="s">
        <v>1</v>
      </c>
      <c r="C1" s="8"/>
    </row>
    <row r="2" spans="1:3">
      <c r="A2" s="8"/>
      <c r="B2" s="1" t="s">
        <v>2</v>
      </c>
      <c r="C2" s="1" t="s">
        <v>72</v>
      </c>
    </row>
    <row r="3" spans="1:3">
      <c r="A3" s="3" t="s">
        <v>988</v>
      </c>
      <c r="B3" s="5"/>
      <c r="C3" s="5"/>
    </row>
    <row r="4" spans="1:3">
      <c r="A4" s="4" t="s">
        <v>598</v>
      </c>
      <c r="B4" s="5"/>
      <c r="C4" s="5"/>
    </row>
    <row r="5" spans="1:3" ht="30">
      <c r="A5" s="3" t="s">
        <v>1063</v>
      </c>
      <c r="B5" s="7">
        <v>141254</v>
      </c>
      <c r="C5" s="7">
        <v>141284</v>
      </c>
    </row>
    <row r="6" spans="1:3">
      <c r="A6" s="3" t="s">
        <v>1016</v>
      </c>
      <c r="B6" s="7">
        <v>94675</v>
      </c>
      <c r="C6" s="7">
        <v>18608</v>
      </c>
    </row>
    <row r="7" spans="1:3">
      <c r="A7" s="3" t="s">
        <v>1056</v>
      </c>
      <c r="B7" s="7">
        <v>-4987</v>
      </c>
      <c r="C7" s="5">
        <v>0</v>
      </c>
    </row>
    <row r="8" spans="1:3">
      <c r="A8" s="3" t="s">
        <v>1064</v>
      </c>
      <c r="B8" s="7">
        <v>-3638</v>
      </c>
      <c r="C8" s="5">
        <v>0</v>
      </c>
    </row>
    <row r="9" spans="1:3">
      <c r="A9" s="3" t="s">
        <v>1065</v>
      </c>
      <c r="B9" s="7">
        <v>227304</v>
      </c>
      <c r="C9" s="7">
        <v>159892</v>
      </c>
    </row>
    <row r="10" spans="1:3">
      <c r="A10" s="4" t="s">
        <v>599</v>
      </c>
      <c r="B10" s="5"/>
      <c r="C10" s="5"/>
    </row>
    <row r="11" spans="1:3" ht="30">
      <c r="A11" s="3" t="s">
        <v>1066</v>
      </c>
      <c r="B11" s="11">
        <v>6.29</v>
      </c>
      <c r="C11" s="11">
        <v>6.23</v>
      </c>
    </row>
    <row r="12" spans="1:3">
      <c r="A12" s="3" t="s">
        <v>1024</v>
      </c>
      <c r="B12" s="11">
        <v>7.1</v>
      </c>
      <c r="C12" s="11">
        <v>6.18</v>
      </c>
    </row>
    <row r="13" spans="1:3">
      <c r="A13" s="3" t="s">
        <v>1060</v>
      </c>
      <c r="B13" s="11">
        <v>6.18</v>
      </c>
      <c r="C13" s="9">
        <v>0</v>
      </c>
    </row>
    <row r="14" spans="1:3">
      <c r="A14" s="3" t="s">
        <v>1067</v>
      </c>
      <c r="B14" s="11">
        <v>6.18</v>
      </c>
      <c r="C14" s="9">
        <v>0</v>
      </c>
    </row>
    <row r="15" spans="1:3" ht="30">
      <c r="A15" s="3" t="s">
        <v>1068</v>
      </c>
      <c r="B15" s="11">
        <v>6.63</v>
      </c>
      <c r="C15" s="11">
        <v>6.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3" width="36.5703125" bestFit="1" customWidth="1"/>
    <col min="4" max="4" width="24" bestFit="1" customWidth="1"/>
    <col min="5" max="6" width="36.5703125" bestFit="1" customWidth="1"/>
  </cols>
  <sheetData>
    <row r="1" spans="1:6" ht="15" customHeight="1">
      <c r="A1" s="1" t="s">
        <v>125</v>
      </c>
      <c r="B1" s="8" t="s">
        <v>126</v>
      </c>
      <c r="C1" s="8" t="s">
        <v>127</v>
      </c>
      <c r="D1" s="8" t="s">
        <v>128</v>
      </c>
      <c r="E1" s="8" t="s">
        <v>129</v>
      </c>
      <c r="F1" s="8" t="s">
        <v>130</v>
      </c>
    </row>
    <row r="2" spans="1:6" ht="30">
      <c r="A2" s="1" t="s">
        <v>58</v>
      </c>
      <c r="B2" s="8"/>
      <c r="C2" s="8"/>
      <c r="D2" s="8"/>
      <c r="E2" s="8"/>
      <c r="F2" s="8"/>
    </row>
    <row r="3" spans="1:6">
      <c r="A3" s="3" t="s">
        <v>131</v>
      </c>
      <c r="B3" s="9">
        <v>119281</v>
      </c>
      <c r="C3" s="9">
        <v>11677</v>
      </c>
      <c r="D3" s="9">
        <v>131181</v>
      </c>
      <c r="E3" s="9">
        <v>-22885</v>
      </c>
      <c r="F3" s="9">
        <v>-692</v>
      </c>
    </row>
    <row r="4" spans="1:6" ht="30">
      <c r="A4" s="3" t="s">
        <v>132</v>
      </c>
      <c r="B4" s="5"/>
      <c r="C4" s="7">
        <v>141000</v>
      </c>
      <c r="D4" s="7">
        <v>19463000</v>
      </c>
      <c r="E4" s="5"/>
      <c r="F4" s="5"/>
    </row>
    <row r="5" spans="1:6" ht="30">
      <c r="A5" s="4" t="s">
        <v>133</v>
      </c>
      <c r="B5" s="5"/>
      <c r="C5" s="5"/>
      <c r="D5" s="5"/>
      <c r="E5" s="5"/>
      <c r="F5" s="5"/>
    </row>
    <row r="6" spans="1:6">
      <c r="A6" s="3" t="s">
        <v>134</v>
      </c>
      <c r="B6" s="5"/>
      <c r="C6" s="5"/>
      <c r="D6" s="7">
        <v>91000</v>
      </c>
      <c r="E6" s="5"/>
      <c r="F6" s="5"/>
    </row>
    <row r="7" spans="1:6" ht="30">
      <c r="A7" s="3" t="s">
        <v>135</v>
      </c>
      <c r="B7" s="5"/>
      <c r="C7" s="5"/>
      <c r="D7" s="7">
        <v>-1000</v>
      </c>
      <c r="E7" s="5"/>
      <c r="F7" s="5"/>
    </row>
    <row r="8" spans="1:6" ht="45">
      <c r="A8" s="3" t="s">
        <v>136</v>
      </c>
      <c r="B8" s="5"/>
      <c r="C8" s="5">
        <v>593</v>
      </c>
      <c r="D8" s="5"/>
      <c r="E8" s="5">
        <v>-593</v>
      </c>
      <c r="F8" s="5"/>
    </row>
    <row r="9" spans="1:6" ht="45">
      <c r="A9" s="3" t="s">
        <v>137</v>
      </c>
      <c r="B9" s="5"/>
      <c r="C9" s="7">
        <v>6000</v>
      </c>
      <c r="D9" s="5"/>
      <c r="E9" s="5"/>
      <c r="F9" s="5"/>
    </row>
    <row r="10" spans="1:6" ht="30">
      <c r="A10" s="3" t="s">
        <v>138</v>
      </c>
      <c r="B10" s="5">
        <v>316</v>
      </c>
      <c r="C10" s="5"/>
      <c r="D10" s="5">
        <v>316</v>
      </c>
      <c r="E10" s="5"/>
      <c r="F10" s="5"/>
    </row>
    <row r="11" spans="1:6">
      <c r="A11" s="3" t="s">
        <v>139</v>
      </c>
      <c r="B11" s="7">
        <v>1107</v>
      </c>
      <c r="C11" s="5"/>
      <c r="D11" s="7">
        <v>1107</v>
      </c>
      <c r="E11" s="5"/>
      <c r="F11" s="5"/>
    </row>
    <row r="12" spans="1:6" ht="30">
      <c r="A12" s="3" t="s">
        <v>140</v>
      </c>
      <c r="B12" s="7">
        <v>204312</v>
      </c>
      <c r="C12" s="5"/>
      <c r="D12" s="7">
        <v>204000</v>
      </c>
      <c r="E12" s="5"/>
      <c r="F12" s="5"/>
    </row>
    <row r="13" spans="1:6">
      <c r="A13" s="3" t="s">
        <v>141</v>
      </c>
      <c r="B13" s="5">
        <v>-85</v>
      </c>
      <c r="C13" s="5"/>
      <c r="D13" s="5"/>
      <c r="E13" s="5">
        <v>-85</v>
      </c>
      <c r="F13" s="5"/>
    </row>
    <row r="14" spans="1:6">
      <c r="A14" s="3" t="s">
        <v>142</v>
      </c>
      <c r="B14" s="5">
        <v>188</v>
      </c>
      <c r="C14" s="5"/>
      <c r="D14" s="5"/>
      <c r="E14" s="5"/>
      <c r="F14" s="5">
        <v>188</v>
      </c>
    </row>
    <row r="15" spans="1:6">
      <c r="A15" s="3" t="s">
        <v>143</v>
      </c>
      <c r="B15" s="9">
        <v>120807</v>
      </c>
      <c r="C15" s="9">
        <v>12270</v>
      </c>
      <c r="D15" s="9">
        <v>132604</v>
      </c>
      <c r="E15" s="9">
        <v>-23563</v>
      </c>
      <c r="F15" s="9">
        <v>-504</v>
      </c>
    </row>
    <row r="16" spans="1:6" ht="30">
      <c r="A16" s="3" t="s">
        <v>144</v>
      </c>
      <c r="B16" s="5"/>
      <c r="C16" s="7">
        <v>147000</v>
      </c>
      <c r="D16" s="7">
        <v>19757000</v>
      </c>
      <c r="E16" s="5"/>
      <c r="F16"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60">
      <c r="A1" s="1" t="s">
        <v>1069</v>
      </c>
      <c r="B1" s="8" t="s">
        <v>2</v>
      </c>
    </row>
    <row r="2" spans="1:2" ht="30">
      <c r="A2" s="1" t="s">
        <v>21</v>
      </c>
      <c r="B2" s="8"/>
    </row>
    <row r="3" spans="1:2" ht="45">
      <c r="A3" s="4" t="s">
        <v>979</v>
      </c>
      <c r="B3" s="5"/>
    </row>
    <row r="4" spans="1:2" ht="30">
      <c r="A4" s="3" t="s">
        <v>1070</v>
      </c>
      <c r="B4" s="9">
        <v>958</v>
      </c>
    </row>
    <row r="5" spans="1:2" ht="30">
      <c r="A5" s="3" t="s">
        <v>1071</v>
      </c>
      <c r="B5" s="5">
        <v>776</v>
      </c>
    </row>
    <row r="6" spans="1:2" ht="30">
      <c r="A6" s="3" t="s">
        <v>1072</v>
      </c>
      <c r="B6" s="5">
        <v>294</v>
      </c>
    </row>
    <row r="7" spans="1:2" ht="30">
      <c r="A7" s="3" t="s">
        <v>1073</v>
      </c>
      <c r="B7" s="5">
        <v>57</v>
      </c>
    </row>
    <row r="8" spans="1:2" ht="30">
      <c r="A8" s="3" t="s">
        <v>1074</v>
      </c>
      <c r="B8" s="5">
        <v>6</v>
      </c>
    </row>
    <row r="9" spans="1:2" ht="30">
      <c r="A9" s="3" t="s">
        <v>1075</v>
      </c>
      <c r="B9" s="7">
        <v>2091</v>
      </c>
    </row>
    <row r="10" spans="1:2">
      <c r="A10" s="3" t="s">
        <v>1011</v>
      </c>
      <c r="B10" s="5"/>
    </row>
    <row r="11" spans="1:2" ht="45">
      <c r="A11" s="4" t="s">
        <v>979</v>
      </c>
      <c r="B11" s="5"/>
    </row>
    <row r="12" spans="1:2" ht="30">
      <c r="A12" s="3" t="s">
        <v>1070</v>
      </c>
      <c r="B12" s="5">
        <v>428</v>
      </c>
    </row>
    <row r="13" spans="1:2" ht="30">
      <c r="A13" s="3" t="s">
        <v>1071</v>
      </c>
      <c r="B13" s="5">
        <v>298</v>
      </c>
    </row>
    <row r="14" spans="1:2" ht="30">
      <c r="A14" s="3" t="s">
        <v>1072</v>
      </c>
      <c r="B14" s="5">
        <v>109</v>
      </c>
    </row>
    <row r="15" spans="1:2" ht="30">
      <c r="A15" s="3" t="s">
        <v>1073</v>
      </c>
      <c r="B15" s="5">
        <v>33</v>
      </c>
    </row>
    <row r="16" spans="1:2" ht="30">
      <c r="A16" s="3" t="s">
        <v>1074</v>
      </c>
      <c r="B16" s="5">
        <v>6</v>
      </c>
    </row>
    <row r="17" spans="1:2" ht="30">
      <c r="A17" s="3" t="s">
        <v>1075</v>
      </c>
      <c r="B17" s="5">
        <v>874</v>
      </c>
    </row>
    <row r="18" spans="1:2">
      <c r="A18" s="3" t="s">
        <v>988</v>
      </c>
      <c r="B18" s="5"/>
    </row>
    <row r="19" spans="1:2" ht="45">
      <c r="A19" s="4" t="s">
        <v>979</v>
      </c>
      <c r="B19" s="5"/>
    </row>
    <row r="20" spans="1:2" ht="30">
      <c r="A20" s="3" t="s">
        <v>1070</v>
      </c>
      <c r="B20" s="5">
        <v>530</v>
      </c>
    </row>
    <row r="21" spans="1:2" ht="30">
      <c r="A21" s="3" t="s">
        <v>1071</v>
      </c>
      <c r="B21" s="5">
        <v>479</v>
      </c>
    </row>
    <row r="22" spans="1:2" ht="30">
      <c r="A22" s="3" t="s">
        <v>1072</v>
      </c>
      <c r="B22" s="5">
        <v>186</v>
      </c>
    </row>
    <row r="23" spans="1:2" ht="30">
      <c r="A23" s="3" t="s">
        <v>1073</v>
      </c>
      <c r="B23" s="5">
        <v>23</v>
      </c>
    </row>
    <row r="24" spans="1:2" ht="30">
      <c r="A24" s="3" t="s">
        <v>1074</v>
      </c>
      <c r="B24" s="5">
        <v>0</v>
      </c>
    </row>
    <row r="25" spans="1:2" ht="30">
      <c r="A25" s="3" t="s">
        <v>1075</v>
      </c>
      <c r="B25" s="9">
        <v>121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8" t="s">
        <v>1</v>
      </c>
      <c r="C1" s="8"/>
    </row>
    <row r="2" spans="1:3" ht="30">
      <c r="A2" s="1" t="s">
        <v>58</v>
      </c>
      <c r="B2" s="1" t="s">
        <v>2</v>
      </c>
      <c r="C2" s="1" t="s">
        <v>72</v>
      </c>
    </row>
    <row r="3" spans="1:3">
      <c r="A3" s="4" t="s">
        <v>621</v>
      </c>
      <c r="B3" s="5"/>
      <c r="C3" s="5"/>
    </row>
    <row r="4" spans="1:3">
      <c r="A4" s="3" t="s">
        <v>104</v>
      </c>
      <c r="B4" s="9">
        <v>-85</v>
      </c>
      <c r="C4" s="9">
        <v>-733</v>
      </c>
    </row>
    <row r="5" spans="1:3" ht="30">
      <c r="A5" s="3" t="s">
        <v>625</v>
      </c>
      <c r="B5" s="5">
        <v>-394</v>
      </c>
      <c r="C5" s="7">
        <v>-1029</v>
      </c>
    </row>
    <row r="6" spans="1:3" ht="30">
      <c r="A6" s="3" t="s">
        <v>108</v>
      </c>
      <c r="B6" s="5">
        <v>0</v>
      </c>
      <c r="C6" s="7">
        <v>1184</v>
      </c>
    </row>
    <row r="7" spans="1:3" ht="45">
      <c r="A7" s="3" t="s">
        <v>628</v>
      </c>
      <c r="B7" s="5">
        <v>-394</v>
      </c>
      <c r="C7" s="5">
        <v>155</v>
      </c>
    </row>
    <row r="8" spans="1:3">
      <c r="A8" s="4" t="s">
        <v>1077</v>
      </c>
      <c r="B8" s="5"/>
      <c r="C8" s="5"/>
    </row>
    <row r="9" spans="1:3" ht="30">
      <c r="A9" s="3" t="s">
        <v>630</v>
      </c>
      <c r="B9" s="7">
        <v>19616691</v>
      </c>
      <c r="C9" s="7">
        <v>19146116</v>
      </c>
    </row>
    <row r="10" spans="1:3" ht="45">
      <c r="A10" s="3" t="s">
        <v>631</v>
      </c>
      <c r="B10" s="5">
        <v>0</v>
      </c>
      <c r="C10" s="5">
        <v>0</v>
      </c>
    </row>
    <row r="11" spans="1:3" ht="30">
      <c r="A11" s="3" t="s">
        <v>632</v>
      </c>
      <c r="B11" s="7">
        <v>19616691</v>
      </c>
      <c r="C11" s="7">
        <v>19146116</v>
      </c>
    </row>
    <row r="12" spans="1:3">
      <c r="A12" s="4" t="s">
        <v>111</v>
      </c>
      <c r="B12" s="5"/>
      <c r="C12" s="5"/>
    </row>
    <row r="13" spans="1:3" ht="30">
      <c r="A13" s="3" t="s">
        <v>112</v>
      </c>
      <c r="B13" s="11">
        <v>-0.02</v>
      </c>
      <c r="C13" s="11">
        <v>-0.05</v>
      </c>
    </row>
    <row r="14" spans="1:3" ht="30">
      <c r="A14" s="3" t="s">
        <v>1078</v>
      </c>
      <c r="B14" s="9">
        <v>0</v>
      </c>
      <c r="C14" s="11">
        <v>0.06</v>
      </c>
    </row>
    <row r="15" spans="1:3" ht="30">
      <c r="A15" s="3" t="s">
        <v>113</v>
      </c>
      <c r="B15" s="11">
        <v>-0.02</v>
      </c>
      <c r="C15" s="11">
        <v>0.01</v>
      </c>
    </row>
    <row r="16" spans="1:3" ht="30">
      <c r="A16" s="4" t="s">
        <v>114</v>
      </c>
      <c r="B16" s="5"/>
      <c r="C16" s="5"/>
    </row>
    <row r="17" spans="1:3" ht="30">
      <c r="A17" s="3" t="s">
        <v>112</v>
      </c>
      <c r="B17" s="11">
        <v>-0.02</v>
      </c>
      <c r="C17" s="11">
        <v>-0.05</v>
      </c>
    </row>
    <row r="18" spans="1:3" ht="30">
      <c r="A18" s="3" t="s">
        <v>1078</v>
      </c>
      <c r="B18" s="9">
        <v>0</v>
      </c>
      <c r="C18" s="11">
        <v>0.06</v>
      </c>
    </row>
    <row r="19" spans="1:3" ht="30">
      <c r="A19" s="3" t="s">
        <v>113</v>
      </c>
      <c r="B19" s="11">
        <v>-0.02</v>
      </c>
      <c r="C19" s="11">
        <v>0.01</v>
      </c>
    </row>
    <row r="20" spans="1:3">
      <c r="A20" s="3" t="s">
        <v>118</v>
      </c>
      <c r="B20" s="5"/>
      <c r="C20" s="5"/>
    </row>
    <row r="21" spans="1:3">
      <c r="A21" s="4" t="s">
        <v>621</v>
      </c>
      <c r="B21" s="5"/>
      <c r="C21" s="5"/>
    </row>
    <row r="22" spans="1:3" ht="30">
      <c r="A22" s="3" t="s">
        <v>1079</v>
      </c>
      <c r="B22" s="9">
        <v>-309</v>
      </c>
      <c r="C22" s="9">
        <v>-29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080</v>
      </c>
      <c r="B1" s="8" t="s">
        <v>1</v>
      </c>
      <c r="C1" s="8"/>
    </row>
    <row r="2" spans="1:3">
      <c r="A2" s="8"/>
      <c r="B2" s="1" t="s">
        <v>2</v>
      </c>
      <c r="C2" s="1" t="s">
        <v>72</v>
      </c>
    </row>
    <row r="3" spans="1:3">
      <c r="A3" s="3" t="s">
        <v>1081</v>
      </c>
      <c r="B3" s="5"/>
      <c r="C3" s="5"/>
    </row>
    <row r="4" spans="1:3" ht="45">
      <c r="A4" s="4" t="s">
        <v>1082</v>
      </c>
      <c r="B4" s="5"/>
      <c r="C4" s="5"/>
    </row>
    <row r="5" spans="1:3" ht="30">
      <c r="A5" s="3" t="s">
        <v>1083</v>
      </c>
      <c r="B5" s="7">
        <v>1135864</v>
      </c>
      <c r="C5" s="7">
        <v>1574097</v>
      </c>
    </row>
    <row r="6" spans="1:3">
      <c r="A6" s="3" t="s">
        <v>1084</v>
      </c>
      <c r="B6" s="5"/>
      <c r="C6" s="5"/>
    </row>
    <row r="7" spans="1:3" ht="45">
      <c r="A7" s="4" t="s">
        <v>1082</v>
      </c>
      <c r="B7" s="5"/>
      <c r="C7" s="5"/>
    </row>
    <row r="8" spans="1:3" ht="30">
      <c r="A8" s="3" t="s">
        <v>1083</v>
      </c>
      <c r="B8" s="7">
        <v>2734018</v>
      </c>
      <c r="C8" s="7">
        <v>2522004</v>
      </c>
    </row>
    <row r="9" spans="1:3">
      <c r="A9" s="3" t="s">
        <v>1085</v>
      </c>
      <c r="B9" s="5"/>
      <c r="C9" s="5"/>
    </row>
    <row r="10" spans="1:3" ht="45">
      <c r="A10" s="4" t="s">
        <v>1082</v>
      </c>
      <c r="B10" s="5"/>
      <c r="C10" s="5"/>
    </row>
    <row r="11" spans="1:3" ht="30">
      <c r="A11" s="3" t="s">
        <v>1083</v>
      </c>
      <c r="B11" s="7">
        <v>761278</v>
      </c>
      <c r="C11" s="7">
        <v>7612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86</v>
      </c>
      <c r="B1" s="1" t="s">
        <v>1</v>
      </c>
      <c r="C1" s="1" t="s">
        <v>59</v>
      </c>
    </row>
    <row r="2" spans="1:3" ht="30">
      <c r="A2" s="1" t="s">
        <v>21</v>
      </c>
      <c r="B2" s="1" t="s">
        <v>2</v>
      </c>
      <c r="C2" s="1" t="s">
        <v>22</v>
      </c>
    </row>
    <row r="3" spans="1:3" ht="45">
      <c r="A3" s="4" t="s">
        <v>1087</v>
      </c>
      <c r="B3" s="5"/>
      <c r="C3" s="5"/>
    </row>
    <row r="4" spans="1:3">
      <c r="A4" s="3" t="s">
        <v>1088</v>
      </c>
      <c r="B4" s="9">
        <v>-692</v>
      </c>
      <c r="C4" s="9">
        <v>-2154</v>
      </c>
    </row>
    <row r="5" spans="1:3" ht="30">
      <c r="A5" s="3" t="s">
        <v>1089</v>
      </c>
      <c r="B5" s="5">
        <v>188</v>
      </c>
      <c r="C5" s="7">
        <v>1462</v>
      </c>
    </row>
    <row r="6" spans="1:3" ht="45">
      <c r="A6" s="3" t="s">
        <v>1090</v>
      </c>
      <c r="B6" s="5">
        <v>0</v>
      </c>
      <c r="C6" s="5">
        <v>0</v>
      </c>
    </row>
    <row r="7" spans="1:3" ht="30">
      <c r="A7" s="3" t="s">
        <v>1091</v>
      </c>
      <c r="B7" s="5">
        <v>188</v>
      </c>
      <c r="C7" s="7">
        <v>1462</v>
      </c>
    </row>
    <row r="8" spans="1:3">
      <c r="A8" s="3" t="s">
        <v>1092</v>
      </c>
      <c r="B8" s="5">
        <v>-504</v>
      </c>
      <c r="C8" s="5">
        <v>-692</v>
      </c>
    </row>
    <row r="9" spans="1:3" ht="45">
      <c r="A9" s="3" t="s">
        <v>1093</v>
      </c>
      <c r="B9" s="5"/>
      <c r="C9" s="5"/>
    </row>
    <row r="10" spans="1:3" ht="45">
      <c r="A10" s="4" t="s">
        <v>1087</v>
      </c>
      <c r="B10" s="5"/>
      <c r="C10" s="5"/>
    </row>
    <row r="11" spans="1:3">
      <c r="A11" s="3" t="s">
        <v>1088</v>
      </c>
      <c r="B11" s="5">
        <v>-692</v>
      </c>
      <c r="C11" s="7">
        <v>-2154</v>
      </c>
    </row>
    <row r="12" spans="1:3" ht="30">
      <c r="A12" s="3" t="s">
        <v>1089</v>
      </c>
      <c r="B12" s="5">
        <v>188</v>
      </c>
      <c r="C12" s="7">
        <v>1462</v>
      </c>
    </row>
    <row r="13" spans="1:3" ht="45">
      <c r="A13" s="3" t="s">
        <v>1090</v>
      </c>
      <c r="B13" s="5">
        <v>0</v>
      </c>
      <c r="C13" s="5">
        <v>0</v>
      </c>
    </row>
    <row r="14" spans="1:3" ht="30">
      <c r="A14" s="3" t="s">
        <v>1091</v>
      </c>
      <c r="B14" s="5">
        <v>188</v>
      </c>
      <c r="C14" s="7">
        <v>1462</v>
      </c>
    </row>
    <row r="15" spans="1:3">
      <c r="A15" s="3" t="s">
        <v>1092</v>
      </c>
      <c r="B15" s="9">
        <v>-504</v>
      </c>
      <c r="C15" s="9">
        <v>-6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94</v>
      </c>
      <c r="B1" s="1" t="s">
        <v>1</v>
      </c>
      <c r="C1" s="1" t="s">
        <v>59</v>
      </c>
    </row>
    <row r="2" spans="1:3" ht="30">
      <c r="A2" s="1" t="s">
        <v>21</v>
      </c>
      <c r="B2" s="1" t="s">
        <v>2</v>
      </c>
      <c r="C2" s="1" t="s">
        <v>22</v>
      </c>
    </row>
    <row r="3" spans="1:3" ht="30">
      <c r="A3" s="4" t="s">
        <v>1095</v>
      </c>
      <c r="B3" s="5"/>
      <c r="C3" s="5"/>
    </row>
    <row r="4" spans="1:3" ht="30">
      <c r="A4" s="3" t="s">
        <v>1096</v>
      </c>
      <c r="B4" s="9">
        <v>0</v>
      </c>
      <c r="C4" s="9">
        <v>847</v>
      </c>
    </row>
    <row r="5" spans="1:3" ht="30">
      <c r="A5" s="3" t="s">
        <v>1097</v>
      </c>
      <c r="B5" s="9">
        <v>0</v>
      </c>
      <c r="C5" s="9">
        <v>8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098</v>
      </c>
      <c r="B1" s="8" t="s">
        <v>1</v>
      </c>
      <c r="C1" s="8"/>
      <c r="D1" s="1" t="s">
        <v>59</v>
      </c>
    </row>
    <row r="2" spans="1:4">
      <c r="A2" s="8"/>
      <c r="B2" s="1" t="s">
        <v>2</v>
      </c>
      <c r="C2" s="1" t="s">
        <v>72</v>
      </c>
      <c r="D2" s="1" t="s">
        <v>22</v>
      </c>
    </row>
    <row r="3" spans="1:4" ht="30">
      <c r="A3" s="4" t="s">
        <v>664</v>
      </c>
      <c r="B3" s="5"/>
      <c r="C3" s="5"/>
      <c r="D3" s="5"/>
    </row>
    <row r="4" spans="1:4">
      <c r="A4" s="3" t="s">
        <v>1099</v>
      </c>
      <c r="B4" s="9">
        <v>619000</v>
      </c>
      <c r="C4" s="9">
        <v>1300000</v>
      </c>
      <c r="D4" s="5"/>
    </row>
    <row r="5" spans="1:4" ht="30">
      <c r="A5" s="3" t="s">
        <v>1100</v>
      </c>
      <c r="B5" s="7">
        <v>154000000</v>
      </c>
      <c r="C5" s="5"/>
      <c r="D5" s="7">
        <v>148000000</v>
      </c>
    </row>
    <row r="6" spans="1:4" ht="30">
      <c r="A6" s="3" t="s">
        <v>1101</v>
      </c>
      <c r="B6" s="9">
        <v>275000</v>
      </c>
      <c r="C6" s="5"/>
      <c r="D6" s="9">
        <v>27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2</v>
      </c>
      <c r="B1" s="1" t="s">
        <v>1</v>
      </c>
      <c r="C1" s="1" t="s">
        <v>59</v>
      </c>
    </row>
    <row r="2" spans="1:3" ht="30">
      <c r="A2" s="1" t="s">
        <v>21</v>
      </c>
      <c r="B2" s="1" t="s">
        <v>2</v>
      </c>
      <c r="C2" s="1" t="s">
        <v>22</v>
      </c>
    </row>
    <row r="3" spans="1:3">
      <c r="A3" s="4" t="s">
        <v>1103</v>
      </c>
      <c r="B3" s="5"/>
      <c r="C3" s="5"/>
    </row>
    <row r="4" spans="1:3">
      <c r="A4" s="3" t="s">
        <v>669</v>
      </c>
      <c r="B4" s="9">
        <v>381</v>
      </c>
      <c r="C4" s="9">
        <v>1883</v>
      </c>
    </row>
    <row r="5" spans="1:3" ht="30">
      <c r="A5" s="3" t="s">
        <v>670</v>
      </c>
      <c r="B5" s="5">
        <v>-16</v>
      </c>
      <c r="C5" s="7">
        <v>-1502</v>
      </c>
    </row>
    <row r="6" spans="1:3">
      <c r="A6" s="3" t="s">
        <v>262</v>
      </c>
      <c r="B6" s="5">
        <v>0</v>
      </c>
      <c r="C6" s="5">
        <v>0</v>
      </c>
    </row>
    <row r="7" spans="1:3">
      <c r="A7" s="3" t="s">
        <v>672</v>
      </c>
      <c r="B7" s="9">
        <v>365</v>
      </c>
      <c r="C7" s="9">
        <v>38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1104</v>
      </c>
      <c r="B1" s="1" t="s">
        <v>1</v>
      </c>
    </row>
    <row r="2" spans="1:2">
      <c r="A2" s="8"/>
      <c r="B2" s="1" t="s">
        <v>2</v>
      </c>
    </row>
    <row r="3" spans="1:2">
      <c r="A3" s="8"/>
      <c r="B3" s="1" t="s">
        <v>1105</v>
      </c>
    </row>
    <row r="4" spans="1:2">
      <c r="A4" s="4" t="s">
        <v>681</v>
      </c>
      <c r="B4" s="5"/>
    </row>
    <row r="5" spans="1:2">
      <c r="A5" s="3" t="s">
        <v>1106</v>
      </c>
      <c r="B5" s="5">
        <v>1</v>
      </c>
    </row>
    <row r="6" spans="1:2">
      <c r="A6" s="3" t="s">
        <v>1107</v>
      </c>
      <c r="B6" s="5">
        <v>1</v>
      </c>
    </row>
    <row r="7" spans="1:2" ht="45">
      <c r="A7" s="3" t="s">
        <v>1108</v>
      </c>
      <c r="B7" s="5" t="s">
        <v>767</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9</v>
      </c>
      <c r="B1" s="8" t="s">
        <v>1</v>
      </c>
      <c r="C1" s="8"/>
      <c r="D1" s="1"/>
    </row>
    <row r="2" spans="1:4" ht="30">
      <c r="A2" s="1" t="s">
        <v>21</v>
      </c>
      <c r="B2" s="1" t="s">
        <v>2</v>
      </c>
      <c r="C2" s="1" t="s">
        <v>72</v>
      </c>
      <c r="D2" s="1" t="s">
        <v>22</v>
      </c>
    </row>
    <row r="3" spans="1:4" ht="30">
      <c r="A3" s="4" t="s">
        <v>1110</v>
      </c>
      <c r="B3" s="5"/>
      <c r="C3" s="5"/>
      <c r="D3" s="5"/>
    </row>
    <row r="4" spans="1:4">
      <c r="A4" s="3" t="s">
        <v>81</v>
      </c>
      <c r="B4" s="9">
        <v>8149</v>
      </c>
      <c r="C4" s="9">
        <v>7918</v>
      </c>
      <c r="D4" s="5"/>
    </row>
    <row r="5" spans="1:4">
      <c r="A5" s="3" t="s">
        <v>84</v>
      </c>
      <c r="B5" s="5">
        <v>882</v>
      </c>
      <c r="C5" s="7">
        <v>2983</v>
      </c>
      <c r="D5" s="5"/>
    </row>
    <row r="6" spans="1:4">
      <c r="A6" s="3" t="s">
        <v>278</v>
      </c>
      <c r="B6" s="7">
        <v>1060189</v>
      </c>
      <c r="C6" s="5"/>
      <c r="D6" s="7">
        <v>1099610</v>
      </c>
    </row>
    <row r="7" spans="1:4">
      <c r="A7" s="3" t="s">
        <v>1111</v>
      </c>
      <c r="B7" s="5"/>
      <c r="C7" s="5"/>
      <c r="D7" s="5"/>
    </row>
    <row r="8" spans="1:4" ht="30">
      <c r="A8" s="4" t="s">
        <v>1110</v>
      </c>
      <c r="B8" s="5"/>
      <c r="C8" s="5"/>
      <c r="D8" s="5"/>
    </row>
    <row r="9" spans="1:4">
      <c r="A9" s="3" t="s">
        <v>81</v>
      </c>
      <c r="B9" s="7">
        <v>8149</v>
      </c>
      <c r="C9" s="7">
        <v>7844</v>
      </c>
      <c r="D9" s="5"/>
    </row>
    <row r="10" spans="1:4">
      <c r="A10" s="3" t="s">
        <v>84</v>
      </c>
      <c r="B10" s="5">
        <v>882</v>
      </c>
      <c r="C10" s="7">
        <v>1294</v>
      </c>
      <c r="D10" s="5"/>
    </row>
    <row r="11" spans="1:4">
      <c r="A11" s="3" t="s">
        <v>278</v>
      </c>
      <c r="B11" s="7">
        <v>1060189</v>
      </c>
      <c r="C11" s="5"/>
      <c r="D11" s="7">
        <v>1099610</v>
      </c>
    </row>
    <row r="12" spans="1:4" ht="30">
      <c r="A12" s="3" t="s">
        <v>1112</v>
      </c>
      <c r="B12" s="5"/>
      <c r="C12" s="5"/>
      <c r="D12" s="5"/>
    </row>
    <row r="13" spans="1:4" ht="30">
      <c r="A13" s="4" t="s">
        <v>1110</v>
      </c>
      <c r="B13" s="5"/>
      <c r="C13" s="5"/>
      <c r="D13" s="5"/>
    </row>
    <row r="14" spans="1:4">
      <c r="A14" s="3" t="s">
        <v>81</v>
      </c>
      <c r="B14" s="7">
        <v>8243</v>
      </c>
      <c r="C14" s="7">
        <v>7841</v>
      </c>
      <c r="D14" s="5"/>
    </row>
    <row r="15" spans="1:4">
      <c r="A15" s="3" t="s">
        <v>84</v>
      </c>
      <c r="B15" s="5">
        <v>879</v>
      </c>
      <c r="C15" s="7">
        <v>1178</v>
      </c>
      <c r="D15" s="5"/>
    </row>
    <row r="16" spans="1:4">
      <c r="A16" s="3" t="s">
        <v>278</v>
      </c>
      <c r="B16" s="7">
        <v>1055104</v>
      </c>
      <c r="C16" s="5"/>
      <c r="D16" s="7">
        <v>1094120</v>
      </c>
    </row>
    <row r="17" spans="1:4" ht="30">
      <c r="A17" s="3" t="s">
        <v>1113</v>
      </c>
      <c r="B17" s="5"/>
      <c r="C17" s="5"/>
      <c r="D17" s="5"/>
    </row>
    <row r="18" spans="1:4" ht="30">
      <c r="A18" s="4" t="s">
        <v>1110</v>
      </c>
      <c r="B18" s="5"/>
      <c r="C18" s="5"/>
      <c r="D18" s="5"/>
    </row>
    <row r="19" spans="1:4">
      <c r="A19" s="3" t="s">
        <v>81</v>
      </c>
      <c r="B19" s="5">
        <v>-94</v>
      </c>
      <c r="C19" s="5">
        <v>3</v>
      </c>
      <c r="D19" s="5"/>
    </row>
    <row r="20" spans="1:4">
      <c r="A20" s="3" t="s">
        <v>84</v>
      </c>
      <c r="B20" s="5">
        <v>3</v>
      </c>
      <c r="C20" s="5">
        <v>116</v>
      </c>
      <c r="D20" s="5"/>
    </row>
    <row r="21" spans="1:4">
      <c r="A21" s="3" t="s">
        <v>278</v>
      </c>
      <c r="B21" s="7">
        <v>5085</v>
      </c>
      <c r="C21" s="5"/>
      <c r="D21" s="7">
        <v>5490</v>
      </c>
    </row>
    <row r="22" spans="1:4">
      <c r="A22" s="3" t="s">
        <v>1114</v>
      </c>
      <c r="B22" s="5"/>
      <c r="C22" s="5"/>
      <c r="D22" s="5"/>
    </row>
    <row r="23" spans="1:4" ht="30">
      <c r="A23" s="4" t="s">
        <v>1110</v>
      </c>
      <c r="B23" s="5"/>
      <c r="C23" s="5"/>
      <c r="D23" s="5"/>
    </row>
    <row r="24" spans="1:4">
      <c r="A24" s="3" t="s">
        <v>81</v>
      </c>
      <c r="B24" s="5">
        <v>0</v>
      </c>
      <c r="C24" s="5">
        <v>74</v>
      </c>
      <c r="D24" s="5"/>
    </row>
    <row r="25" spans="1:4">
      <c r="A25" s="3" t="s">
        <v>84</v>
      </c>
      <c r="B25" s="5">
        <v>0</v>
      </c>
      <c r="C25" s="7">
        <v>1689</v>
      </c>
      <c r="D25" s="5"/>
    </row>
    <row r="26" spans="1:4">
      <c r="A26" s="3" t="s">
        <v>278</v>
      </c>
      <c r="B26" s="9">
        <v>0</v>
      </c>
      <c r="C26" s="5"/>
      <c r="D26"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5703125" bestFit="1" customWidth="1"/>
  </cols>
  <sheetData>
    <row r="1" spans="1:2" ht="45">
      <c r="A1" s="1" t="s">
        <v>1115</v>
      </c>
      <c r="B1" s="8" t="s">
        <v>2</v>
      </c>
    </row>
    <row r="2" spans="1:2" ht="30">
      <c r="A2" s="1" t="s">
        <v>21</v>
      </c>
      <c r="B2" s="8"/>
    </row>
    <row r="3" spans="1:2">
      <c r="A3" s="3" t="s">
        <v>708</v>
      </c>
      <c r="B3" s="5"/>
    </row>
    <row r="4" spans="1:2">
      <c r="A4" s="4" t="s">
        <v>1116</v>
      </c>
      <c r="B4" s="5"/>
    </row>
    <row r="5" spans="1:2" ht="30">
      <c r="A5" s="3" t="s">
        <v>1117</v>
      </c>
      <c r="B5" s="9">
        <v>146365</v>
      </c>
    </row>
    <row r="6" spans="1:2" ht="30">
      <c r="A6" s="3" t="s">
        <v>1118</v>
      </c>
      <c r="B6" s="10">
        <v>0.16900000000000001</v>
      </c>
    </row>
    <row r="7" spans="1:2" ht="45">
      <c r="A7" s="3" t="s">
        <v>1119</v>
      </c>
      <c r="B7" s="7">
        <v>69228</v>
      </c>
    </row>
    <row r="8" spans="1:2" ht="30">
      <c r="A8" s="4" t="s">
        <v>1120</v>
      </c>
      <c r="B8" s="5"/>
    </row>
    <row r="9" spans="1:2" ht="45">
      <c r="A9" s="3" t="s">
        <v>1121</v>
      </c>
      <c r="B9" s="7">
        <v>107756</v>
      </c>
    </row>
    <row r="10" spans="1:2" ht="30">
      <c r="A10" s="3" t="s">
        <v>1122</v>
      </c>
      <c r="B10" s="10">
        <v>0.125</v>
      </c>
    </row>
    <row r="11" spans="1:2" ht="45">
      <c r="A11" s="3" t="s">
        <v>1123</v>
      </c>
      <c r="B11" s="7">
        <v>38941</v>
      </c>
    </row>
    <row r="12" spans="1:2">
      <c r="A12" s="4" t="s">
        <v>1124</v>
      </c>
      <c r="B12" s="5"/>
    </row>
    <row r="13" spans="1:2" ht="30">
      <c r="A13" s="3" t="s">
        <v>1125</v>
      </c>
      <c r="B13" s="7">
        <v>135494</v>
      </c>
    </row>
    <row r="14" spans="1:2" ht="30">
      <c r="A14" s="3" t="s">
        <v>1126</v>
      </c>
      <c r="B14" s="10">
        <v>0.157</v>
      </c>
    </row>
    <row r="15" spans="1:2" ht="45">
      <c r="A15" s="3" t="s">
        <v>1127</v>
      </c>
      <c r="B15" s="7">
        <v>51921</v>
      </c>
    </row>
    <row r="16" spans="1:2">
      <c r="A16" s="4" t="s">
        <v>1128</v>
      </c>
      <c r="B16" s="5"/>
    </row>
    <row r="17" spans="1:2" ht="30">
      <c r="A17" s="3" t="s">
        <v>1129</v>
      </c>
      <c r="B17" s="7">
        <v>135494</v>
      </c>
    </row>
    <row r="18" spans="1:2" ht="30">
      <c r="A18" s="3" t="s">
        <v>1130</v>
      </c>
      <c r="B18" s="10">
        <v>0.13</v>
      </c>
    </row>
    <row r="19" spans="1:2" ht="30">
      <c r="A19" s="3" t="s">
        <v>1131</v>
      </c>
      <c r="B19" s="7">
        <v>41745</v>
      </c>
    </row>
    <row r="20" spans="1:2">
      <c r="A20" s="3" t="s">
        <v>711</v>
      </c>
      <c r="B20" s="5"/>
    </row>
    <row r="21" spans="1:2">
      <c r="A21" s="4" t="s">
        <v>1116</v>
      </c>
      <c r="B21" s="5"/>
    </row>
    <row r="22" spans="1:2" ht="30">
      <c r="A22" s="3" t="s">
        <v>1117</v>
      </c>
      <c r="B22" s="7">
        <v>126456</v>
      </c>
    </row>
    <row r="23" spans="1:2" ht="30">
      <c r="A23" s="3" t="s">
        <v>1118</v>
      </c>
      <c r="B23" s="10">
        <v>0.14699999999999999</v>
      </c>
    </row>
    <row r="24" spans="1:2" ht="45">
      <c r="A24" s="3" t="s">
        <v>1119</v>
      </c>
      <c r="B24" s="7">
        <v>68773</v>
      </c>
    </row>
    <row r="25" spans="1:2" ht="45">
      <c r="A25" s="3" t="s">
        <v>1132</v>
      </c>
      <c r="B25" s="7">
        <v>85967</v>
      </c>
    </row>
    <row r="26" spans="1:2" ht="30">
      <c r="A26" s="4" t="s">
        <v>1120</v>
      </c>
      <c r="B26" s="5"/>
    </row>
    <row r="27" spans="1:2" ht="45">
      <c r="A27" s="3" t="s">
        <v>1121</v>
      </c>
      <c r="B27" s="7">
        <v>115655</v>
      </c>
    </row>
    <row r="28" spans="1:2" ht="30">
      <c r="A28" s="3" t="s">
        <v>1122</v>
      </c>
      <c r="B28" s="10">
        <v>0.13500000000000001</v>
      </c>
    </row>
    <row r="29" spans="1:2" ht="45">
      <c r="A29" s="3" t="s">
        <v>1123</v>
      </c>
      <c r="B29" s="7">
        <v>38685</v>
      </c>
    </row>
    <row r="30" spans="1:2" ht="45">
      <c r="A30" s="3" t="s">
        <v>1133</v>
      </c>
      <c r="B30" s="7">
        <v>55878</v>
      </c>
    </row>
    <row r="31" spans="1:2">
      <c r="A31" s="4" t="s">
        <v>1124</v>
      </c>
      <c r="B31" s="5"/>
    </row>
    <row r="32" spans="1:2" ht="30">
      <c r="A32" s="3" t="s">
        <v>1125</v>
      </c>
      <c r="B32" s="7">
        <v>115655</v>
      </c>
    </row>
    <row r="33" spans="1:2" ht="30">
      <c r="A33" s="3" t="s">
        <v>1126</v>
      </c>
      <c r="B33" s="10">
        <v>0.13500000000000001</v>
      </c>
    </row>
    <row r="34" spans="1:2" ht="45">
      <c r="A34" s="3" t="s">
        <v>1127</v>
      </c>
      <c r="B34" s="7">
        <v>51580</v>
      </c>
    </row>
    <row r="35" spans="1:2" ht="45">
      <c r="A35" s="3" t="s">
        <v>1134</v>
      </c>
      <c r="B35" s="7">
        <v>68773</v>
      </c>
    </row>
    <row r="36" spans="1:2">
      <c r="A36" s="4" t="s">
        <v>1128</v>
      </c>
      <c r="B36" s="5"/>
    </row>
    <row r="37" spans="1:2" ht="30">
      <c r="A37" s="3" t="s">
        <v>1129</v>
      </c>
      <c r="B37" s="7">
        <v>115655</v>
      </c>
    </row>
    <row r="38" spans="1:2" ht="30">
      <c r="A38" s="3" t="s">
        <v>1130</v>
      </c>
      <c r="B38" s="10">
        <v>0.111</v>
      </c>
    </row>
    <row r="39" spans="1:2" ht="30">
      <c r="A39" s="3" t="s">
        <v>1131</v>
      </c>
      <c r="B39" s="7">
        <v>41524</v>
      </c>
    </row>
    <row r="40" spans="1:2" ht="45">
      <c r="A40" s="3" t="s">
        <v>1134</v>
      </c>
      <c r="B40" s="9">
        <v>51905</v>
      </c>
    </row>
    <row r="41" spans="1:2">
      <c r="A41" s="3" t="s">
        <v>1135</v>
      </c>
      <c r="B41" s="5"/>
    </row>
    <row r="42" spans="1:2">
      <c r="A42" s="4" t="s">
        <v>1116</v>
      </c>
      <c r="B42" s="5"/>
    </row>
    <row r="43" spans="1:2" ht="30">
      <c r="A43" s="3" t="s">
        <v>1136</v>
      </c>
      <c r="B43" s="10">
        <v>0.08</v>
      </c>
    </row>
    <row r="44" spans="1:2" ht="30">
      <c r="A44" s="4" t="s">
        <v>1120</v>
      </c>
      <c r="B44" s="5"/>
    </row>
    <row r="45" spans="1:2" ht="45">
      <c r="A45" s="3" t="s">
        <v>1137</v>
      </c>
      <c r="B45" s="10">
        <v>4.4999999999999998E-2</v>
      </c>
    </row>
    <row r="46" spans="1:2">
      <c r="A46" s="4" t="s">
        <v>1124</v>
      </c>
      <c r="B46" s="5"/>
    </row>
    <row r="47" spans="1:2" ht="30">
      <c r="A47" s="3" t="s">
        <v>1138</v>
      </c>
      <c r="B47" s="10">
        <v>0.06</v>
      </c>
    </row>
    <row r="48" spans="1:2">
      <c r="A48" s="4" t="s">
        <v>1128</v>
      </c>
      <c r="B48" s="5"/>
    </row>
    <row r="49" spans="1:2" ht="30">
      <c r="A49" s="3" t="s">
        <v>1139</v>
      </c>
      <c r="B49" s="10">
        <v>0.04</v>
      </c>
    </row>
    <row r="50" spans="1:2">
      <c r="A50" s="3" t="s">
        <v>1140</v>
      </c>
      <c r="B50" s="5"/>
    </row>
    <row r="51" spans="1:2">
      <c r="A51" s="4" t="s">
        <v>1116</v>
      </c>
      <c r="B51" s="5"/>
    </row>
    <row r="52" spans="1:2" ht="30">
      <c r="A52" s="3" t="s">
        <v>1136</v>
      </c>
      <c r="B52" s="10">
        <v>0.08</v>
      </c>
    </row>
    <row r="53" spans="1:2" ht="45">
      <c r="A53" s="3" t="s">
        <v>1141</v>
      </c>
      <c r="B53" s="10">
        <v>0.1</v>
      </c>
    </row>
    <row r="54" spans="1:2" ht="30">
      <c r="A54" s="4" t="s">
        <v>1120</v>
      </c>
      <c r="B54" s="5"/>
    </row>
    <row r="55" spans="1:2" ht="45">
      <c r="A55" s="3" t="s">
        <v>1137</v>
      </c>
      <c r="B55" s="10">
        <v>4.4999999999999998E-2</v>
      </c>
    </row>
    <row r="56" spans="1:2" ht="45">
      <c r="A56" s="3" t="s">
        <v>1142</v>
      </c>
      <c r="B56" s="10">
        <v>6.5000000000000002E-2</v>
      </c>
    </row>
    <row r="57" spans="1:2">
      <c r="A57" s="4" t="s">
        <v>1124</v>
      </c>
      <c r="B57" s="5"/>
    </row>
    <row r="58" spans="1:2" ht="30">
      <c r="A58" s="3" t="s">
        <v>1138</v>
      </c>
      <c r="B58" s="10">
        <v>0.06</v>
      </c>
    </row>
    <row r="59" spans="1:2" ht="45">
      <c r="A59" s="3" t="s">
        <v>1143</v>
      </c>
      <c r="B59" s="10">
        <v>0.08</v>
      </c>
    </row>
    <row r="60" spans="1:2">
      <c r="A60" s="4" t="s">
        <v>1128</v>
      </c>
      <c r="B60" s="5"/>
    </row>
    <row r="61" spans="1:2" ht="30">
      <c r="A61" s="3" t="s">
        <v>1139</v>
      </c>
      <c r="B61" s="10">
        <v>0.04</v>
      </c>
    </row>
    <row r="62" spans="1:2" ht="30">
      <c r="A62" s="3" t="s">
        <v>1144</v>
      </c>
      <c r="B62" s="10">
        <v>0.0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1</v>
      </c>
      <c r="B2" s="1" t="s">
        <v>2</v>
      </c>
      <c r="C2" s="1" t="s">
        <v>72</v>
      </c>
    </row>
    <row r="3" spans="1:3">
      <c r="A3" s="4" t="s">
        <v>146</v>
      </c>
      <c r="B3" s="5"/>
      <c r="C3" s="5"/>
    </row>
    <row r="4" spans="1:3">
      <c r="A4" s="3" t="s">
        <v>141</v>
      </c>
      <c r="B4" s="9">
        <v>-85</v>
      </c>
      <c r="C4" s="9">
        <v>451</v>
      </c>
    </row>
    <row r="5" spans="1:3" ht="45">
      <c r="A5" s="4" t="s">
        <v>147</v>
      </c>
      <c r="B5" s="5"/>
      <c r="C5" s="5"/>
    </row>
    <row r="6" spans="1:3">
      <c r="A6" s="3" t="s">
        <v>148</v>
      </c>
      <c r="B6" s="5">
        <v>128</v>
      </c>
      <c r="C6" s="5">
        <v>147</v>
      </c>
    </row>
    <row r="7" spans="1:3">
      <c r="A7" s="3" t="s">
        <v>82</v>
      </c>
      <c r="B7" s="5">
        <v>0</v>
      </c>
      <c r="C7" s="5">
        <v>450</v>
      </c>
    </row>
    <row r="8" spans="1:3">
      <c r="A8" s="3" t="s">
        <v>149</v>
      </c>
      <c r="B8" s="5">
        <v>83</v>
      </c>
      <c r="C8" s="5">
        <v>81</v>
      </c>
    </row>
    <row r="9" spans="1:3" ht="30">
      <c r="A9" s="3" t="s">
        <v>150</v>
      </c>
      <c r="B9" s="5">
        <v>-149</v>
      </c>
      <c r="C9" s="5">
        <v>-46</v>
      </c>
    </row>
    <row r="10" spans="1:3" ht="30">
      <c r="A10" s="3" t="s">
        <v>151</v>
      </c>
      <c r="B10" s="5">
        <v>0</v>
      </c>
      <c r="C10" s="5">
        <v>-21</v>
      </c>
    </row>
    <row r="11" spans="1:3" ht="30">
      <c r="A11" s="3" t="s">
        <v>86</v>
      </c>
      <c r="B11" s="5">
        <v>0</v>
      </c>
      <c r="C11" s="5">
        <v>-686</v>
      </c>
    </row>
    <row r="12" spans="1:3" ht="30">
      <c r="A12" s="3" t="s">
        <v>152</v>
      </c>
      <c r="B12" s="5">
        <v>0</v>
      </c>
      <c r="C12" s="7">
        <v>-9165</v>
      </c>
    </row>
    <row r="13" spans="1:3" ht="30">
      <c r="A13" s="3" t="s">
        <v>153</v>
      </c>
      <c r="B13" s="5">
        <v>0</v>
      </c>
      <c r="C13" s="7">
        <v>9853</v>
      </c>
    </row>
    <row r="14" spans="1:3">
      <c r="A14" s="3" t="s">
        <v>154</v>
      </c>
      <c r="B14" s="5">
        <v>0</v>
      </c>
      <c r="C14" s="5">
        <v>298</v>
      </c>
    </row>
    <row r="15" spans="1:3">
      <c r="A15" s="3" t="s">
        <v>155</v>
      </c>
      <c r="B15" s="5">
        <v>316</v>
      </c>
      <c r="C15" s="5">
        <v>276</v>
      </c>
    </row>
    <row r="16" spans="1:3">
      <c r="A16" s="3" t="s">
        <v>156</v>
      </c>
      <c r="B16" s="5">
        <v>0</v>
      </c>
      <c r="C16" s="5">
        <v>-27</v>
      </c>
    </row>
    <row r="17" spans="1:3" ht="30">
      <c r="A17" s="4" t="s">
        <v>157</v>
      </c>
      <c r="B17" s="5"/>
      <c r="C17" s="5"/>
    </row>
    <row r="18" spans="1:3" ht="30">
      <c r="A18" s="3" t="s">
        <v>158</v>
      </c>
      <c r="B18" s="5">
        <v>-64</v>
      </c>
      <c r="C18" s="5">
        <v>-306</v>
      </c>
    </row>
    <row r="19" spans="1:3">
      <c r="A19" s="3" t="s">
        <v>159</v>
      </c>
      <c r="B19" s="5">
        <v>-95</v>
      </c>
      <c r="C19" s="5">
        <v>-305</v>
      </c>
    </row>
    <row r="20" spans="1:3" ht="30">
      <c r="A20" s="3" t="s">
        <v>160</v>
      </c>
      <c r="B20" s="5">
        <v>0</v>
      </c>
      <c r="C20" s="5">
        <v>432</v>
      </c>
    </row>
    <row r="21" spans="1:3" ht="30">
      <c r="A21" s="3" t="s">
        <v>161</v>
      </c>
      <c r="B21" s="5">
        <v>-17</v>
      </c>
      <c r="C21" s="5">
        <v>-23</v>
      </c>
    </row>
    <row r="22" spans="1:3" ht="30">
      <c r="A22" s="3" t="s">
        <v>162</v>
      </c>
      <c r="B22" s="5">
        <v>-29</v>
      </c>
      <c r="C22" s="5">
        <v>197</v>
      </c>
    </row>
    <row r="23" spans="1:3" ht="30">
      <c r="A23" s="3" t="s">
        <v>163</v>
      </c>
      <c r="B23" s="7">
        <v>-1092</v>
      </c>
      <c r="C23" s="5">
        <v>-738</v>
      </c>
    </row>
    <row r="24" spans="1:3" ht="30">
      <c r="A24" s="3" t="s">
        <v>164</v>
      </c>
      <c r="B24" s="5">
        <v>0</v>
      </c>
      <c r="C24" s="5">
        <v>976</v>
      </c>
    </row>
    <row r="25" spans="1:3" ht="30">
      <c r="A25" s="3" t="s">
        <v>165</v>
      </c>
      <c r="B25" s="7">
        <v>-1004</v>
      </c>
      <c r="C25" s="7">
        <v>1844</v>
      </c>
    </row>
    <row r="26" spans="1:3">
      <c r="A26" s="4" t="s">
        <v>166</v>
      </c>
      <c r="B26" s="5"/>
      <c r="C26" s="5"/>
    </row>
    <row r="27" spans="1:3" ht="45">
      <c r="A27" s="3" t="s">
        <v>167</v>
      </c>
      <c r="B27" s="7">
        <v>2063</v>
      </c>
      <c r="C27" s="7">
        <v>2410</v>
      </c>
    </row>
    <row r="28" spans="1:3" ht="30">
      <c r="A28" s="3" t="s">
        <v>168</v>
      </c>
      <c r="B28" s="7">
        <v>2087</v>
      </c>
      <c r="C28" s="5">
        <v>0</v>
      </c>
    </row>
    <row r="29" spans="1:3" ht="30">
      <c r="A29" s="3" t="s">
        <v>169</v>
      </c>
      <c r="B29" s="5">
        <v>0</v>
      </c>
      <c r="C29" s="7">
        <v>1130</v>
      </c>
    </row>
    <row r="30" spans="1:3" ht="30">
      <c r="A30" s="3" t="s">
        <v>170</v>
      </c>
      <c r="B30" s="5">
        <v>0</v>
      </c>
      <c r="C30" s="5">
        <v>-21</v>
      </c>
    </row>
    <row r="31" spans="1:3">
      <c r="A31" s="3" t="s">
        <v>171</v>
      </c>
      <c r="B31" s="7">
        <v>-3688</v>
      </c>
      <c r="C31" s="7">
        <v>-6662</v>
      </c>
    </row>
    <row r="32" spans="1:3">
      <c r="A32" s="3" t="s">
        <v>172</v>
      </c>
      <c r="B32" s="5">
        <v>-135</v>
      </c>
      <c r="C32" s="5">
        <v>-179</v>
      </c>
    </row>
    <row r="33" spans="1:3" ht="30">
      <c r="A33" s="3" t="s">
        <v>173</v>
      </c>
      <c r="B33" s="5">
        <v>0</v>
      </c>
      <c r="C33" s="5">
        <v>38</v>
      </c>
    </row>
    <row r="34" spans="1:3" ht="30">
      <c r="A34" s="3" t="s">
        <v>174</v>
      </c>
      <c r="B34" s="5">
        <v>327</v>
      </c>
      <c r="C34" s="7">
        <v>-3284</v>
      </c>
    </row>
    <row r="35" spans="1:3">
      <c r="A35" s="4" t="s">
        <v>175</v>
      </c>
      <c r="B35" s="5"/>
      <c r="C35" s="5"/>
    </row>
    <row r="36" spans="1:3">
      <c r="A36" s="3" t="s">
        <v>176</v>
      </c>
      <c r="B36" s="7">
        <v>-30326</v>
      </c>
      <c r="C36" s="7">
        <v>68821</v>
      </c>
    </row>
    <row r="37" spans="1:3">
      <c r="A37" s="3" t="s">
        <v>177</v>
      </c>
      <c r="B37" s="7">
        <v>-9500</v>
      </c>
      <c r="C37" s="7">
        <v>-9408</v>
      </c>
    </row>
    <row r="38" spans="1:3" ht="30">
      <c r="A38" s="3" t="s">
        <v>178</v>
      </c>
      <c r="B38" s="7">
        <v>1107</v>
      </c>
      <c r="C38" s="5">
        <v>228</v>
      </c>
    </row>
    <row r="39" spans="1:3" ht="30">
      <c r="A39" s="3" t="s">
        <v>179</v>
      </c>
      <c r="B39" s="7">
        <v>-38719</v>
      </c>
      <c r="C39" s="7">
        <v>59641</v>
      </c>
    </row>
    <row r="40" spans="1:3" ht="30">
      <c r="A40" s="3" t="s">
        <v>180</v>
      </c>
      <c r="B40" s="7">
        <v>-39396</v>
      </c>
      <c r="C40" s="7">
        <v>58201</v>
      </c>
    </row>
    <row r="41" spans="1:3" ht="30">
      <c r="A41" s="3" t="s">
        <v>181</v>
      </c>
      <c r="B41" s="7">
        <v>177135</v>
      </c>
      <c r="C41" s="7">
        <v>106940</v>
      </c>
    </row>
    <row r="42" spans="1:3" ht="30">
      <c r="A42" s="3" t="s">
        <v>182</v>
      </c>
      <c r="B42" s="7">
        <v>137739</v>
      </c>
      <c r="C42" s="7">
        <v>165141</v>
      </c>
    </row>
    <row r="43" spans="1:3">
      <c r="A43" s="4" t="s">
        <v>183</v>
      </c>
      <c r="B43" s="5"/>
      <c r="C43" s="5"/>
    </row>
    <row r="44" spans="1:3" ht="30">
      <c r="A44" s="3" t="s">
        <v>184</v>
      </c>
      <c r="B44" s="7">
        <v>1351</v>
      </c>
      <c r="C44" s="7">
        <v>4864</v>
      </c>
    </row>
    <row r="45" spans="1:3">
      <c r="A45" s="3" t="s">
        <v>185</v>
      </c>
      <c r="B45" s="5">
        <v>0</v>
      </c>
      <c r="C45" s="5">
        <v>0</v>
      </c>
    </row>
    <row r="46" spans="1:3">
      <c r="A46" s="4" t="s">
        <v>186</v>
      </c>
      <c r="B46" s="5"/>
      <c r="C46" s="5"/>
    </row>
    <row r="47" spans="1:3" ht="30">
      <c r="A47" s="3" t="s">
        <v>187</v>
      </c>
      <c r="B47" s="5">
        <v>280</v>
      </c>
      <c r="C47" s="7">
        <v>4900</v>
      </c>
    </row>
    <row r="48" spans="1:3">
      <c r="A48" s="4" t="s">
        <v>188</v>
      </c>
      <c r="B48" s="5"/>
      <c r="C48" s="5"/>
    </row>
    <row r="49" spans="1:3" ht="45">
      <c r="A49" s="3" t="s">
        <v>189</v>
      </c>
      <c r="B49" s="9">
        <v>593</v>
      </c>
      <c r="C49" s="9">
        <v>5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4" t="s">
        <v>191</v>
      </c>
      <c r="B3" s="5"/>
    </row>
    <row r="4" spans="1:2">
      <c r="A4" s="15" t="s">
        <v>190</v>
      </c>
      <c r="B4" s="12" t="s">
        <v>190</v>
      </c>
    </row>
    <row r="5" spans="1:2">
      <c r="A5" s="15"/>
      <c r="B5" s="13" t="s">
        <v>192</v>
      </c>
    </row>
    <row r="6" spans="1:2" ht="409.6">
      <c r="A6" s="15"/>
      <c r="B6" s="14" t="s">
        <v>193</v>
      </c>
    </row>
    <row r="7" spans="1:2" ht="179.25">
      <c r="A7" s="15"/>
      <c r="B7" s="14" t="s">
        <v>194</v>
      </c>
    </row>
    <row r="8" spans="1:2" ht="51.75">
      <c r="A8" s="15"/>
      <c r="B8" s="14" t="s">
        <v>19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8" t="s">
        <v>196</v>
      </c>
      <c r="B1" s="1" t="s">
        <v>1</v>
      </c>
    </row>
    <row r="2" spans="1:2">
      <c r="A2" s="8"/>
      <c r="B2" s="1" t="s">
        <v>2</v>
      </c>
    </row>
    <row r="3" spans="1:2">
      <c r="A3" s="4" t="s">
        <v>197</v>
      </c>
      <c r="B3" s="5"/>
    </row>
    <row r="4" spans="1:2">
      <c r="A4" s="15" t="s">
        <v>196</v>
      </c>
      <c r="B4" s="12" t="s">
        <v>196</v>
      </c>
    </row>
    <row r="5" spans="1:2" ht="90">
      <c r="A5" s="15"/>
      <c r="B5" s="14" t="s">
        <v>198</v>
      </c>
    </row>
    <row r="6" spans="1:2" ht="26.25">
      <c r="A6" s="15"/>
      <c r="B6" s="13" t="s">
        <v>199</v>
      </c>
    </row>
    <row r="7" spans="1:2" ht="268.5">
      <c r="A7" s="15"/>
      <c r="B7" s="14" t="s">
        <v>200</v>
      </c>
    </row>
    <row r="8" spans="1:2">
      <c r="A8" s="15"/>
      <c r="B8" s="13" t="s">
        <v>201</v>
      </c>
    </row>
    <row r="9" spans="1:2" ht="332.25">
      <c r="A9" s="15"/>
      <c r="B9" s="14" t="s">
        <v>202</v>
      </c>
    </row>
    <row r="10" spans="1:2">
      <c r="A10" s="15"/>
      <c r="B10" s="13" t="s">
        <v>203</v>
      </c>
    </row>
    <row r="11" spans="1:2" ht="77.25">
      <c r="A11" s="15"/>
      <c r="B11" s="14" t="s">
        <v>204</v>
      </c>
    </row>
    <row r="12" spans="1:2">
      <c r="A12" s="15"/>
      <c r="B12" s="13" t="s">
        <v>205</v>
      </c>
    </row>
    <row r="13" spans="1:2" ht="319.5">
      <c r="A13" s="15"/>
      <c r="B13" s="14" t="s">
        <v>206</v>
      </c>
    </row>
    <row r="14" spans="1:2" ht="230.25">
      <c r="A14" s="15"/>
      <c r="B14" s="14" t="s">
        <v>207</v>
      </c>
    </row>
    <row r="15" spans="1:2" ht="243">
      <c r="A15" s="15"/>
      <c r="B15" s="14" t="s">
        <v>208</v>
      </c>
    </row>
    <row r="16" spans="1:2" ht="230.25">
      <c r="A16" s="15"/>
      <c r="B16" s="14" t="s">
        <v>209</v>
      </c>
    </row>
    <row r="17" spans="1:2" ht="179.25">
      <c r="A17" s="15"/>
      <c r="B17" s="14" t="s">
        <v>210</v>
      </c>
    </row>
    <row r="18" spans="1:2" ht="268.5">
      <c r="A18" s="15"/>
      <c r="B18" s="14" t="s">
        <v>211</v>
      </c>
    </row>
    <row r="19" spans="1:2" ht="243">
      <c r="A19" s="15"/>
      <c r="B19" s="14" t="s">
        <v>21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CAS</vt:lpstr>
      <vt:lpstr>Nature_of_Business</vt:lpstr>
      <vt:lpstr>Significant_Accounting_Policie</vt:lpstr>
      <vt:lpstr>Fair_Value_Measurements</vt:lpstr>
      <vt:lpstr>Investments</vt:lpstr>
      <vt:lpstr>Loans_and_Allowance_for_Loan_a</vt:lpstr>
      <vt:lpstr>Income_Taxes</vt:lpstr>
      <vt:lpstr>StockBased_Employee_Compensati</vt:lpstr>
      <vt:lpstr>Earnings_Per_Share_EPS</vt:lpstr>
      <vt:lpstr>Shareholders_Equity</vt:lpstr>
      <vt:lpstr>Commitments_and_Contingencies</vt:lpstr>
      <vt:lpstr>Business_Segment_Information</vt:lpstr>
      <vt:lpstr>Regulatory_Capital</vt:lpstr>
      <vt:lpstr>Significant_Accounting_Policie1</vt:lpstr>
      <vt:lpstr>Fair_Value_Measurements_Tables</vt:lpstr>
      <vt:lpstr>Investments_Tables</vt:lpstr>
      <vt:lpstr>Loans_and_Allowance_for_Loan_a1</vt:lpstr>
      <vt:lpstr>StockBased_Employee_Compensati1</vt:lpstr>
      <vt:lpstr>Earnings_Per_Share_EPS_Tables</vt:lpstr>
      <vt:lpstr>Shareholders_Equity_Tables</vt:lpstr>
      <vt:lpstr>Commitments_and_Contingencies_</vt:lpstr>
      <vt:lpstr>Business_Segment_Information_T</vt:lpstr>
      <vt:lpstr>Regulatory_Capital_Tables</vt:lpstr>
      <vt:lpstr>Nature_of_Business_Details</vt:lpstr>
      <vt:lpstr>Fair_Value_Measurements_Assets</vt:lpstr>
      <vt:lpstr>Fair_Value_Measurements_Change</vt:lpstr>
      <vt:lpstr>Fair_Value_Measurements_Assets1</vt:lpstr>
      <vt:lpstr>Fair_Value_Measurements_Valuat</vt:lpstr>
      <vt:lpstr>Fair_Value_Measurements_Fair_V</vt:lpstr>
      <vt:lpstr>Investments_Additional_Informa</vt:lpstr>
      <vt:lpstr>Investments_Major_Components_o</vt:lpstr>
      <vt:lpstr>Investments_Amortized_Cost_and</vt:lpstr>
      <vt:lpstr>Investments_Securities_with_in</vt:lpstr>
      <vt:lpstr>Investments_Rollforward_of_OTT</vt:lpstr>
      <vt:lpstr>Investments_Other_Investments_</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Income_Taxes_Additional_Inform</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Based_Employee_Compensati9</vt:lpstr>
      <vt:lpstr>Earnings_Per_Share_EPS_Computa</vt:lpstr>
      <vt:lpstr>Earnings_Per_Share_EPS_Antidil</vt:lpstr>
      <vt:lpstr>Shareholders_Equity_Accumulate</vt:lpstr>
      <vt:lpstr>Shareholders_Equity_Accumulate1</vt:lpstr>
      <vt:lpstr>Commitments_and_Contingencies_1</vt:lpstr>
      <vt:lpstr>Commitments_and_Contingencies_2</vt:lpstr>
      <vt:lpstr>Business_Segment_Information_A</vt:lpstr>
      <vt:lpstr>Business_Segment_Information_N</vt:lpstr>
      <vt:lpstr>Regulatory_Capital_Actual_Am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4:46Z</dcterms:created>
  <dcterms:modified xsi:type="dcterms:W3CDTF">2015-05-08T16:24:46Z</dcterms:modified>
</cp:coreProperties>
</file>